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ash" sheetId="4" r:id="rId4"/>
    <sheet name="Consolidated_Balance_Sheet" sheetId="51" r:id="rId5"/>
    <sheet name="Consolidated_Balance_Sheet_Par" sheetId="52" r:id="rId6"/>
    <sheet name="Consolidated_Statement_of_Chan" sheetId="53" r:id="rId7"/>
    <sheet name="Basis_Of_Presentation" sheetId="54" r:id="rId8"/>
    <sheet name="Fair_Value_Measurements" sheetId="55" r:id="rId9"/>
    <sheet name="Income_Taxes" sheetId="56" r:id="rId10"/>
    <sheet name="Earnings_Per_Share" sheetId="57" r:id="rId11"/>
    <sheet name="Acquisitions_Divestures_And_Ex" sheetId="58" r:id="rId12"/>
    <sheet name="Intangible_Assets" sheetId="59" r:id="rId13"/>
    <sheet name="Investments_In_Unconsolidated_" sheetId="60" r:id="rId14"/>
    <sheet name="Commitments_And_Contingencies" sheetId="61" r:id="rId15"/>
    <sheet name="Variable_Interest_Entities" sheetId="62" r:id="rId16"/>
    <sheet name="Common_Share_Repurchases" sheetId="63" r:id="rId17"/>
    <sheet name="Noncontrolling_Interests" sheetId="64" r:id="rId18"/>
    <sheet name="Reclassification_Adjustments_O" sheetId="65" r:id="rId19"/>
    <sheet name="Business_Segment_Information" sheetId="66" r:id="rId20"/>
    <sheet name="Supplemental_Cash_Flow_Disclos" sheetId="67" r:id="rId21"/>
    <sheet name="Subsequent_Events" sheetId="68" r:id="rId22"/>
    <sheet name="Fair_Value_Measurements_Tables" sheetId="69" r:id="rId23"/>
    <sheet name="Earnings_Per_Share_Tables" sheetId="70" r:id="rId24"/>
    <sheet name="Acquisitions_Divestitures_and_" sheetId="71" r:id="rId25"/>
    <sheet name="Intangible_Assets_Tables" sheetId="72" r:id="rId26"/>
    <sheet name="Investment_in_Unconsolidated_E" sheetId="73" r:id="rId27"/>
    <sheet name="Variable_Interest_Entities_VIE" sheetId="74" r:id="rId28"/>
    <sheet name="Common_Share_Repurchases_Table" sheetId="75" r:id="rId29"/>
    <sheet name="Noncontrolling_Interests_Table" sheetId="76" r:id="rId30"/>
    <sheet name="Business_Segment_Tables" sheetId="77" r:id="rId31"/>
    <sheet name="Supplemental_Cash_Flow_Disclos1" sheetId="78" r:id="rId32"/>
    <sheet name="Basis_of_Presentation_Details" sheetId="79" r:id="rId33"/>
    <sheet name="Fair_Value_Measurements_Detail" sheetId="80" r:id="rId34"/>
    <sheet name="Income_Taxes_Details" sheetId="35" r:id="rId35"/>
    <sheet name="Earnings_Per_Share_Details" sheetId="36" r:id="rId36"/>
    <sheet name="Acquisitions_Divestitures_and_1" sheetId="37" r:id="rId37"/>
    <sheet name="Acquisitions_Divestitures_and_2" sheetId="81" r:id="rId38"/>
    <sheet name="Intangible_Assets_Details" sheetId="39" r:id="rId39"/>
    <sheet name="Investment_in_Unconsolidated_E1" sheetId="40" r:id="rId40"/>
    <sheet name="Investment_in_Unconsolidated_E2" sheetId="82" r:id="rId41"/>
    <sheet name="Commitments_and_Contingencies_" sheetId="42" r:id="rId42"/>
    <sheet name="Commitments_and_Contingencies_1" sheetId="83" r:id="rId43"/>
    <sheet name="Variable_Interest_Entities_VIE1" sheetId="84" r:id="rId44"/>
    <sheet name="Common_Share_Repurchases_Detai" sheetId="45" r:id="rId45"/>
    <sheet name="Noncontrolling_Interests_Detai" sheetId="46" r:id="rId46"/>
    <sheet name="Reclassification_Adjustments_O1" sheetId="47" r:id="rId47"/>
    <sheet name="Business_Segment_Details" sheetId="48" r:id="rId48"/>
    <sheet name="Supplemental_Cash_Flow_Disclos2" sheetId="49" r:id="rId49"/>
    <sheet name="Subsequent_Events_Details" sheetId="50" r:id="rId50"/>
  </sheets>
  <calcPr calcId="0"/>
</workbook>
</file>

<file path=xl/sharedStrings.xml><?xml version="1.0" encoding="utf-8"?>
<sst xmlns="http://schemas.openxmlformats.org/spreadsheetml/2006/main" count="7050" uniqueCount="714">
  <si>
    <t>Document And Entity Information</t>
  </si>
  <si>
    <t>9 Months Ended</t>
  </si>
  <si>
    <t>Sep. 30, 2013</t>
  </si>
  <si>
    <t>Entity Registrant Name</t>
  </si>
  <si>
    <t>'TELEPHONE &amp; DATA SYSTEMS INC /DE/</t>
  </si>
  <si>
    <t>Entity Central Index Key</t>
  </si>
  <si>
    <t>'0001051512</t>
  </si>
  <si>
    <t>Document Type</t>
  </si>
  <si>
    <t>'10-Q</t>
  </si>
  <si>
    <t>Document Period End Date</t>
  </si>
  <si>
    <t>Amendment Flag</t>
  </si>
  <si>
    <t>'false</t>
  </si>
  <si>
    <t>Current Fiscal Year End Date</t>
  </si>
  <si>
    <t>'--12-31</t>
  </si>
  <si>
    <t>Entity Filer Category</t>
  </si>
  <si>
    <t>'Large Accelerated Filer</t>
  </si>
  <si>
    <t>Document Fiscal Year Focus</t>
  </si>
  <si>
    <t>'2013</t>
  </si>
  <si>
    <t>Document Fiscal Period Focus</t>
  </si>
  <si>
    <t>'Q3</t>
  </si>
  <si>
    <t>Trading Symbol</t>
  </si>
  <si>
    <t>'TDS</t>
  </si>
  <si>
    <t>Common Shares</t>
  </si>
  <si>
    <t>'</t>
  </si>
  <si>
    <t>Entity Common Stock, Shares Outstanding</t>
  </si>
  <si>
    <t>Series A Common Shares</t>
  </si>
  <si>
    <t>Consolidated Statement Of Operations (USD $)</t>
  </si>
  <si>
    <t>In Thousands, except Per Share data, unless otherwise specified</t>
  </si>
  <si>
    <t>3 Months Ended</t>
  </si>
  <si>
    <t>Sep. 30, 2012</t>
  </si>
  <si>
    <t>Income Statement [Abstract]</t>
  </si>
  <si>
    <t>Operating revenues</t>
  </si>
  <si>
    <t>Operating expenses</t>
  </si>
  <si>
    <t>Cost of services and products (excluding Depreciation, amortization and accretion expense reported below)</t>
  </si>
  <si>
    <t>Selling, general and administrative</t>
  </si>
  <si>
    <t>Depreciation, amortization and accretion</t>
  </si>
  <si>
    <t>Loss on impairment of assets</t>
  </si>
  <si>
    <t>Loss on asset disposals, net</t>
  </si>
  <si>
    <t>(Gain) loss on sale of business and other exit costs, net</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 (expense)</t>
  </si>
  <si>
    <t>Income (loss) before income taxes</t>
  </si>
  <si>
    <t>Income tax expense (benefit)</t>
  </si>
  <si>
    <t>Net income (loss)</t>
  </si>
  <si>
    <t>Less: Net income (loss) attributable to noncontrolling interests, net of tax</t>
  </si>
  <si>
    <t>Net income (loss) attributable to TDS shareholders</t>
  </si>
  <si>
    <t>TDS Preferred dividend requirement</t>
  </si>
  <si>
    <t>Net income (loss) available to common shareholders</t>
  </si>
  <si>
    <t>Basic weighted average shares outstanding</t>
  </si>
  <si>
    <t>Basic earnings (loss) per share attributable to TDS shareholders</t>
  </si>
  <si>
    <t>Diluted weighted average shares outstanding</t>
  </si>
  <si>
    <t>Diluted earnings (loss) per share attributable to TDS shareholders</t>
  </si>
  <si>
    <t>Dividends per share to TDS shareholders</t>
  </si>
  <si>
    <t>Consolidated Statement Of Comprehensive Income (USD $)</t>
  </si>
  <si>
    <t>In Thousands, unless otherwise specified</t>
  </si>
  <si>
    <t>Consolidated Statement of Comprehensive Income</t>
  </si>
  <si>
    <t>Net change in accumulated other comprehensive income (loss)</t>
  </si>
  <si>
    <t>Change in net unrealized gain (loss) on equity investments</t>
  </si>
  <si>
    <t>Change in foreign currency translation adjustment</t>
  </si>
  <si>
    <t>Change related to retirement plan</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 (loss)</t>
  </si>
  <si>
    <t>Less: Comprehensive income (loss) attributable to noncontrolling interest</t>
  </si>
  <si>
    <t>Comprehensive income (loss) attributable to TDS shareholders</t>
  </si>
  <si>
    <t>Consolidated Statement Of Cash Flows (USD $)</t>
  </si>
  <si>
    <t>Cash flows from operating activities</t>
  </si>
  <si>
    <t>Net income</t>
  </si>
  <si>
    <t>Add (deduct) adjustments to reconcile net income to net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cquisitions and licenses</t>
  </si>
  <si>
    <t>Cash received from divestitures</t>
  </si>
  <si>
    <t>Cash paid for investments</t>
  </si>
  <si>
    <t>Cash received for investments</t>
  </si>
  <si>
    <t>Other investing activities</t>
  </si>
  <si>
    <t>Cash flows from financing activities</t>
  </si>
  <si>
    <t>Repayment of long-term debt</t>
  </si>
  <si>
    <t>Issuance of long-term debt</t>
  </si>
  <si>
    <t>TDS Common Shares and Special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U.S. Cellular dividends paid to noncontrolling public shareholders</t>
  </si>
  <si>
    <t>Payment of debt issuance costs</t>
  </si>
  <si>
    <t>Distributions to noncontrolling interests</t>
  </si>
  <si>
    <t>Other financing activities</t>
  </si>
  <si>
    <t>Net increase (decrease) in cash and cash equivalents</t>
  </si>
  <si>
    <t>Cash and cash equivalents</t>
  </si>
  <si>
    <t>Beginning of period</t>
  </si>
  <si>
    <t>End of period</t>
  </si>
  <si>
    <t>Consolidated Balance Sheet (USD $)</t>
  </si>
  <si>
    <t>Dec. 31, 2012</t>
  </si>
  <si>
    <t>Current assets</t>
  </si>
  <si>
    <t>Short-term investments</t>
  </si>
  <si>
    <t>Due from customers and agents, less allowances of $35,691 and $28,152, respectively</t>
  </si>
  <si>
    <t>Other, less allowances of $2,529 and $5,263, respectively</t>
  </si>
  <si>
    <t>Net deferred income tax asset</t>
  </si>
  <si>
    <t>Prepaid expenses</t>
  </si>
  <si>
    <t>Income taxes receivable</t>
  </si>
  <si>
    <t>Other current assets</t>
  </si>
  <si>
    <t>Total current assets</t>
  </si>
  <si>
    <t>Assets held for sale</t>
  </si>
  <si>
    <t>Investments</t>
  </si>
  <si>
    <t>Licenses</t>
  </si>
  <si>
    <t>Goodwill</t>
  </si>
  <si>
    <t>Franchise rights</t>
  </si>
  <si>
    <t>Other intangible assets, net of accumulated amortization of $107,182 and $143,613, respectively</t>
  </si>
  <si>
    <t>Investments in unconsolidated entities</t>
  </si>
  <si>
    <t>Long-term investments</t>
  </si>
  <si>
    <t>Other investment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  </t>
  </si>
  <si>
    <t>Noncontrolling interests with redemption features</t>
  </si>
  <si>
    <t>TDS shareholders' equity</t>
  </si>
  <si>
    <t>Series A Common and Common Shares</t>
  </si>
  <si>
    <t>Capital in excess of par value</t>
  </si>
  <si>
    <t>Treasury shares at cost</t>
  </si>
  <si>
    <t>Accumulated other comprehensive loss</t>
  </si>
  <si>
    <t>Retained earnings</t>
  </si>
  <si>
    <t>Total TDS shareholders' equity</t>
  </si>
  <si>
    <t>Preferred shares</t>
  </si>
  <si>
    <t>Noncontrolling interests</t>
  </si>
  <si>
    <t>Total equity</t>
  </si>
  <si>
    <t>Total liabilities and equity</t>
  </si>
  <si>
    <t>Consolidated Balance Sheet Parenthetical (USD $)</t>
  </si>
  <si>
    <t>Due from customers and agents, allowances</t>
  </si>
  <si>
    <t>Other, allowances</t>
  </si>
  <si>
    <t>Other intangible assets, accumulated amortization</t>
  </si>
  <si>
    <t>Authorized shares</t>
  </si>
  <si>
    <t>Issued shares</t>
  </si>
  <si>
    <t>Outstanding shares</t>
  </si>
  <si>
    <t>Par value</t>
  </si>
  <si>
    <t>Par value per share</t>
  </si>
  <si>
    <t>Consolidated Statement of Changes in Equity (USD $)</t>
  </si>
  <si>
    <t>Total</t>
  </si>
  <si>
    <t>Capital in Excess of Par Value</t>
  </si>
  <si>
    <t>Treasury Shares</t>
  </si>
  <si>
    <t>Accumulated Other Comprehensive Income (Loss)</t>
  </si>
  <si>
    <t>Retained Earnings</t>
  </si>
  <si>
    <t>Total TDS Shareholders' Equity</t>
  </si>
  <si>
    <t>Preferred Shares</t>
  </si>
  <si>
    <t>Noncontrolling Interests</t>
  </si>
  <si>
    <t>Beginning balance at Dec. 31, 2011</t>
  </si>
  <si>
    <t>Add (deduct)</t>
  </si>
  <si>
    <t>Net income attributable to noncontrolling interests classified as equity</t>
  </si>
  <si>
    <t>Net unrealized gain (loss) on equity investments</t>
  </si>
  <si>
    <t>Changes related to retirement plan</t>
  </si>
  <si>
    <t>TDS Common and Series A Common Shares dividends</t>
  </si>
  <si>
    <t>Repurchase of Preferred Shares</t>
  </si>
  <si>
    <t>Dividend reinvestment plan</t>
  </si>
  <si>
    <t>Incentive and compensation plans</t>
  </si>
  <si>
    <t>Adjust investment in subsidiaries for repurchases, issuances and other compensation plans</t>
  </si>
  <si>
    <t>Stock-based compensation awards</t>
  </si>
  <si>
    <t>Tax windfall (shortfall) from stock awards</t>
  </si>
  <si>
    <t>Other</t>
  </si>
  <si>
    <t>Ending balance at Sep. 30, 2012</t>
  </si>
  <si>
    <t>Beginning balance at Dec. 31, 2012</t>
  </si>
  <si>
    <t>Repurchase of shares</t>
  </si>
  <si>
    <t>Adjust investment in subsidiaries for noncontrolling interest purchases</t>
  </si>
  <si>
    <t>Deconsolidation of partnerships</t>
  </si>
  <si>
    <t>Ending balance at Sep. 30, 2013</t>
  </si>
  <si>
    <t>Basis Of Presentation</t>
  </si>
  <si>
    <t>Disclosure Text Block</t>
  </si>
  <si>
    <t>Basis of Presentation</t>
  </si>
  <si>
    <t>1. Basis of Presentation</t>
  </si>
  <si>
    <t xml:space="preserve">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its majority-owned subsidiaries, including TDS' 84%-owned wireless telephone subsidiary, United States Cellular Corporation (“U.S. Cellular”) and TDS' wholly-owned subsidiary, TDS Telecommunications Corporation (“TDS Telecom”). In addition, the consolidated financial statements include certain entities in which TDS has a variable interest that require consolidation under GAAP. All material intercompany accounts and transactions have been eliminated. </t>
  </si>
  <si>
    <t>The consolidated financial statements included herein have been prepared by TD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These consolidated financial statements should be read in conjunction with the consolidated financial statements and the notes thereto included in TDS' Annual Report on Form 10-K (“Form 10-K”) for the year ended December 31, 2012.</t>
  </si>
  <si>
    <t>Previously, TDS had reported the following reportable segments: U.S. Cellular, TDS Telecom's incumbent local exchange carrier (“ILEC”), its competitive local exchange carrier (“CLEC”), its Hosted and Managed Services (“HMS”) operations and the Non-Reportable Segment which includes TDS' majority-owned printing and distribution company, Suttle-Straus, Inc. (“Suttle-Straus”) and TDS' wholly-owned wireless telephone subsidiary, Airadigm Communications, Inc. (“Airadigm”).  As a result of recent acquisitions and changes in TDS' strategy, operations and internal reporting, TDS has reevaluated and changed its operating segments during the quarter ended September 30, 2013, which resulted in the following reportable segments: U.S. Cellular, TDS Telecom's Wireline, Cable and HMS operations, and the Non-Reportable Segment. The Wireline segment consists of the former ILEC and CLEC segments.  The Cable segment consists of Baja Broadband, LLC (“Baja”), which was acquired in August 2013. Periods presented for comparative purposes have been re-presented to conform to the revised presentation described above. All of TDS' segments operate only in the United States, except for HMS, which includes an insignificant foreign operation.</t>
  </si>
  <si>
    <t>In April 2013, TDS deconsolidated its investments in the St. Lawrence Seaway RSA Cellular Partnership (“NY1”) and New York RSA 2 Cellular Partnership (“NY2”) and thereafter reported them as equity method investments in its consolidated financial statements (“NY1 &amp; NY2 Deconsolidation”). See Note 7 — Investments in Unconsolidated Entities for additional information.</t>
  </si>
  <si>
    <t>The accompanying unaudited consolidated financial statements contain all adjustments (consisting of only normal recurring items, unless otherwise disclosed) necessary for a fair statement of the financial position as of September 30, 2013 and December 31, 2012, and the results of operations and changes in comprehensive income (loss) for the three and nine months ended September 30, 2013 and 2012 and cash flows and changes in equity for the nine months ended September 30, 2013 and 2012. These results are not necessarily indicative of the results to be expected for the full year.</t>
  </si>
  <si>
    <t>Recently Issued Accounting Pronouncements</t>
  </si>
  <si>
    <r>
      <t xml:space="preserve">On July 18, 2013, the FASB issued Accounting Standards Update 2013-11, </t>
    </r>
    <r>
      <rPr>
        <i/>
        <sz val="10"/>
        <color theme="1"/>
        <rFont val="Times New Roman"/>
        <family val="1"/>
      </rPr>
      <t>Income Taxes (Topic 740): Presentation of an Unrecognized Tax Benefit When a Net Operating Loss Carryfoward, a Similar Tax Loss, or a Tax Credit Carryforward Exists</t>
    </r>
    <r>
      <rPr>
        <sz val="10"/>
        <color theme="1"/>
        <rFont val="Times New Roman"/>
        <family val="1"/>
      </rPr>
      <t xml:space="preserve"> (“ASU 2013-11”). ASU 2013-11 addresses the presentation of an unrecognized tax benefit when a net operating loss carryforward or tax credit carryforward exists. In such event, an unrecognized tax benefit, or portion of an unrecognized tax benefit, would be presented in the Consolidated Balance Sheet as a reduction to deferred tax assets unless the net operating loss carryforward or tax credit carryforward at the reporting date is not available under the tax law of the applicable jurisdiction. TDS is required to adopt the provisions of ASU 2013-11 effective January 1, 2014. The adoption of ASU 2013-11 is not expected to have a significant impact on TDS' financial position or results of operations.</t>
    </r>
  </si>
  <si>
    <t xml:space="preserve">Impairment of Long-lived Assets </t>
  </si>
  <si>
    <t xml:space="preserve">TDS reviews long-lived assets for impairment whenever events or changes in circumstances indicate that the assets might be impaired. The impairment test for tangible long-lived assets is a two-step process. The first step compares the carrying value of the asset (or asset group) with the estimated undiscounted cash flows over the remaining asset (or asset group) life. If the carrying value of the asset (or asset group) is greater than the undiscounted cash flows, the second step of the test is performed to measure the amount of impairment loss. The second step compares the carrying value of the asset (or asset group) to its estimated fair value. If the carrying value exceeds the estimated fair value (less cost to sell), an impairment loss is recognized for the difference. </t>
  </si>
  <si>
    <t>U.S. Cellular has one asset group for purposes of assessing property, plant and equipment for impairment based on the fact that the individual operating markets are reliant on centrally operated data centers, mobile telephone switching offices, network operations center and wide-area network. As a result, U.S. Cellular operates a single integrated national wireless network, and the lowest level for which identifiable cash flows are largely independent of the cash flows of other groups of assets and liabilities represent cash flows generated by this single interdependent network.</t>
  </si>
  <si>
    <t xml:space="preserve">TDS Telecom has five asset groups for purposes of assessing property, plant and equipment for impairment based on their integrated network, assets and operations.  The cash flows generated by each of these asset groups is the lowest level for which identifiable cash flows are largely independent of the cash flows of other groups of assets and liabilities.  </t>
  </si>
  <si>
    <t xml:space="preserve">Quoted market prices in active markets are the best evidence of fair value of a tangible long-lived asset and are used when available. If quoted market prices are not available, the estimate of fair value is based on the best information available, including prices for similar assets and the use of other valuation techniques. A present value analysis of cash flow scenarios is often the best available valuation technique. The use of this technique involves assumptions by management about factors that are uncertain including future cash flows, the appropriate discount rate and other inputs. Different assumptions for these inputs could create materially different results. </t>
  </si>
  <si>
    <t>Amounts Collected from Customers and Remitted to Governmental Authorities</t>
  </si>
  <si>
    <t>If a tax is assessed upon the customer and TDS merely acts as an agent in collecting the tax on behalf of the imposing governmental authority, then amounts collected from customers and remitted to governmental authorities are recorded on a net basis within a tax liability account in the Consolidated Balance Sheet. If the tax is assessed upon TDS, then amounts collected from customers as recovery of the tax are recorded in Operating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31.6 million and $99.0 million for the three and nine months ended September 30, 2013, respectively, and $36.2 million and $114.7 million for the three and nine months ended September 30, 2012, respectively.</t>
  </si>
  <si>
    <t>Fair Value Measurements</t>
  </si>
  <si>
    <t xml:space="preserve">2. Fair Value Measurements </t>
  </si>
  <si>
    <t>As of September 30, 2013 and December 31, 2012, TDS did not have any financial assets or liabilities that were required to be recorded at fair value in its Consolidated Balance Sheet in accordance with GAAP. However, TDS has applied the provisions of fair value accounting for purposes of computing the fair value of financial instruments for disclosure purposes as displayed below.</t>
  </si>
  <si>
    <t>Level within the Fair Value Hierarchy</t>
  </si>
  <si>
    <t>Book Value</t>
  </si>
  <si>
    <t>Fair Value</t>
  </si>
  <si>
    <t>(Dollars in thousands)</t>
  </si>
  <si>
    <t>$</t>
  </si>
  <si>
    <t>U.S. Treasury Notes</t>
  </si>
  <si>
    <t>Retail</t>
  </si>
  <si>
    <t>Institutional and other</t>
  </si>
  <si>
    <t>Short-term investments and Long-term investments are both designated as held-to-maturity investments and recorded at amortized cost in the Consolidated Balance Sheet. Long-term investment maturities range between 14 and 15 months at September 30, 2013. Long-term debt excludes capital lease obligations and the current portion of Long-term debt.</t>
  </si>
  <si>
    <t xml:space="preserve">The fair values of Cash and cash equivalents and Short-term investments approximate their book values due to the short-term nature of these financial instruments. The fair values of Long-term investments were estimated using quoted market prices for the individual issuances. The fair value of “Retail” Long-term debt was estimated using market prices for TDS' 7.0% Senior Notes, 6.875% Senior Notes, 6.625% Senior Notes and 5.875% Senior Notes, and U.S. Cellular's 6.95% Senior Notes. TDS' institutional debt includes U.S. Cellular's 6.7% Senior Notes which are traded over the counter. TDS estimated the fair value of its institutional and other debt through a discounted cash flow analysis using the interest rates or estimated yield to maturity for each borrowing, which ranged from 0.0% to 7.25% at September 30, 2013. </t>
  </si>
  <si>
    <t>As of September 30, 2013 and December 31, 2012, TDS did not have nonfinancial assets or liabilities that required the application of fair value accounting for purposes of reporting such amounts in the Consolidated Balance Sheet.</t>
  </si>
  <si>
    <t>Income Taxes</t>
  </si>
  <si>
    <t>3. Income Taxes</t>
  </si>
  <si>
    <t>TDS' overall effective tax rate on Income (loss) before income taxes for the three and nine months ended September 30, 2013 was 37.8% and 42.7%, respectively, and for the three and nine months ended September 30, 2012 was 35.8% and 34.3%, respectively.</t>
  </si>
  <si>
    <t>The effective tax rate for the three months ended September 30, 2013 was higher than the rate for the three months ended September 30, 2012 primarily as a result of a tax benefit related to the correction of state deferred taxes in 2012.</t>
  </si>
  <si>
    <t xml:space="preserve">The effective tax rate for the nine months ended September 30, 2013 was higher than the rate for the nine months ended September 30, 2012 primarily as a result of the deferred tax expense related to the NY1 &amp; NY2 Deconsolidation and the Divestiture Transaction (as described in Note 5 — Acquisitions, Divestitures and Exchanges) in 2013, and tax benefits related to the expiration of the statute of limitations for certain tax years and the correction of state deferred taxes in 2012. </t>
  </si>
  <si>
    <t>Earnings Per Share</t>
  </si>
  <si>
    <t>Earnings per Share</t>
  </si>
  <si>
    <t>4. Earnings Per Share</t>
  </si>
  <si>
    <t>Basic earnings (loss) per share attributable to TDS shareholders is computed by dividing Net income (loss) available to common shareholders of TDS by the weighted average number of common shares outstanding during the period. Diluted earnings (loss) per share attributable to TDS shareholders is computed by dividing Net income (loss) available to common shareholders of TD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t>
  </si>
  <si>
    <t>The amounts used in computing earnings (loss) per common share and the effects of potentially dilutive securities on the weighted average number of common shares were as follows:</t>
  </si>
  <si>
    <t>Three Months Ended</t>
  </si>
  <si>
    <t>Nine Months Ended</t>
  </si>
  <si>
    <t>September 30,</t>
  </si>
  <si>
    <t xml:space="preserve">(Dollars and shares in thousands, except per share amounts) </t>
  </si>
  <si>
    <t>Basic earnings (loss) per share attributable to TDS shareholders:</t>
  </si>
  <si>
    <t>Net income (loss) available to common shareholders of TDS used in basic earnings (loss) per share</t>
  </si>
  <si>
    <t>Adjustments to compute diluted earnings:</t>
  </si>
  <si>
    <t>Noncontrolling interest adjustment</t>
  </si>
  <si>
    <t>-</t>
  </si>
  <si>
    <t>Preferred dividend adjustment</t>
  </si>
  <si>
    <t>Net income (loss) attributable to common shareholders of TDS used in diluted earnings (loss) per share</t>
  </si>
  <si>
    <t>Weighted average number of shares used in basic earnings (loss) per share:</t>
  </si>
  <si>
    <t>Effects of dilutive securities:</t>
  </si>
  <si>
    <t>Stock options</t>
  </si>
  <si>
    <t>Restricted stock units</t>
  </si>
  <si>
    <t>Weighted average number of shares used in diluted earnings (loss) per share</t>
  </si>
  <si>
    <t>On June 25, 2013, U.S. Cellular paid a special cash dividend of $5.75 per share, for an aggregate amount of $482.3 million, to all holders of U.S. Cellular Common Shares and Series A Common Shares. Outstanding U.S. Cellular stock options and restricted stock unit awards were equitably adjusted for the special cash dividend. The impact of such adjustments on the earnings per share calculation was reflected in the three and nine months ended September 30, 2012.</t>
  </si>
  <si>
    <t>Certain Common Shares issuable upon the exercise of stock options, vesting of restricted stock units or conversion of preferred shares were not included in average diluted shares outstanding for the calculation of Diluted earnings per share attributable to TDS shareholders because their effects were antidilutive. The number of such Common Shares excluded, if any, is shown in the table below.</t>
  </si>
  <si>
    <t xml:space="preserve">Nine Months Ended </t>
  </si>
  <si>
    <t>(Shares in thousands)</t>
  </si>
  <si>
    <t>Acquisitions Divestures And Exchanges</t>
  </si>
  <si>
    <t>Acquisitions, Divestures and Exchanges</t>
  </si>
  <si>
    <t>5. Acquisitions, Divestitures and Exchanges</t>
  </si>
  <si>
    <t xml:space="preserve">TDS assesses its business interests on an ongoing basis with a goal of improving the competitiveness of its operations and maximizing its long-term return on investment. As part of this strategy, TDS reviews attractive opportunities to acquire additional wireless operating markets and wireless spectrum; and telecommunications, cable, HMS or other possible businesses. In addition, TDS may seek to divest outright or include in exchanges for other interests those interests that are not strategic to its long-term success. </t>
  </si>
  <si>
    <t>Acquisitions did not have a material impact on TDS' consolidated financial statements for the periods presented and pro forma results, assuming acquisitions had occurred at the beginning of each period presented, would not be materially different from the results reported.</t>
  </si>
  <si>
    <t>Divestiture Transaction</t>
  </si>
  <si>
    <t xml:space="preserve">On November 6, 2012, U.S. Cellular entered into a Purchase and Sale Agreement with subsidiaries of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
  </si>
  <si>
    <t xml:space="preserve">U.S. Cellular has retained other assets and liabilities related to the Divestiture Markets, including network assets, retail stores and related equipment, and other buildings and facilities. The transaction does not affect spectrum licenses held by U.S. Cellular or variable interest entities (“VIEs”) that are not currently used in the operations of the Divestiture Markets. 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cost, including applicable overhead allocations.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It is estimated that up to $160 million of the Sprint Cost Reimbursement will be recorded in (Gain) loss on sale of business and other exit costs, net and up to $40 million of the Sprint Cost Reimbursement will be recorded in Cost of services and products in the Consolidated Statement of Operations. For the nine months ended September 30, 2013, $1.1 million of the Sprint Cost Reimbursement had been received and recorded in Cash received from divestitures in the Consolidated Statement of Cash Flows. </t>
  </si>
  <si>
    <t>Financial impacts of the Divestiture Transaction are classified in the Consolidated Statement of Operations within Operating income (loss). The table below describes the amounts TDS has recognized and expects to recognize in the Consolidated Statement of Operations between the date the Purchase and Sale Agreement was signed and the end of the transition services period.</t>
  </si>
  <si>
    <t>Expected Period of Recognition</t>
  </si>
  <si>
    <t>Projected Range</t>
  </si>
  <si>
    <t>Cumulative Amount Recognized as of September 30, 2013</t>
  </si>
  <si>
    <t>Actual Amount Recognized Nine Months Ended September 30, 2013</t>
  </si>
  <si>
    <t>Actual Amount Recognized Three Months Ended September 30, 2013</t>
  </si>
  <si>
    <t xml:space="preserve">Proceeds from Sprint </t>
  </si>
  <si>
    <t>Purchase price</t>
  </si>
  <si>
    <t>Sprint Cost Reimbursement</t>
  </si>
  <si>
    <t>2013-2014</t>
  </si>
  <si>
    <t>Net assets transferred</t>
  </si>
  <si>
    <t>Non-cash charges for the write-off and write-down of property under construction and related assets</t>
  </si>
  <si>
    <t>2012-2013</t>
  </si>
  <si>
    <t xml:space="preserve">Employee related costs including severance, retention and outplacement </t>
  </si>
  <si>
    <t>2012-2014</t>
  </si>
  <si>
    <t>Contract termination costs</t>
  </si>
  <si>
    <t>Transaction costs</t>
  </si>
  <si>
    <t>Total (Gain) loss on sale of business and other exit costs, net</t>
  </si>
  <si>
    <t>Depreciation, amortization and accretion expense</t>
  </si>
  <si>
    <t>Incremental depreciation, amortization and accretion, net of salvage values</t>
  </si>
  <si>
    <t>(Increase) decrease in Operating income</t>
  </si>
  <si>
    <t>Incremental depreciation, amortization and accretion, net of salvage values represents anticipated amounts to be recorded in the specified time periods as a result of a change in estimate for the remaining useful life and salvage value of certain assets and a change in estimate which accelerated the settlement dates of certain asset retirement obligations in conjunction with the Divestiture Transaction. Specifically, for the years indicated, this is estimated depreciation, amortization and accretion recorded on assets and liabilities of the Divestiture Markets after the November 6, 2012 transaction date less depreciation, amortization and accretion that would have been recorded on such assets and liabilities in the normal course, absent the Divestiture Transaction. As a result of the accelerated settlement dates of certain asset retirement obligations, TDS reclassified $34.0 million of its asset retirement obligations from long to short-term liabilities at September 30, 2013.</t>
  </si>
  <si>
    <t>As a result of the transaction, TDS recognized the following amounts in the Consolidated Balance Sheet:</t>
  </si>
  <si>
    <t>Nine Months Ended September 30, 2013</t>
  </si>
  <si>
    <t>Balance December 31, 2012</t>
  </si>
  <si>
    <t>Costs Incurred</t>
  </si>
  <si>
    <t>Cash Settlements (1)</t>
  </si>
  <si>
    <t>Adjustments (2)</t>
  </si>
  <si>
    <t>Balance September 30, 2013</t>
  </si>
  <si>
    <t>Employee related costs including severance, retention, outplacement</t>
  </si>
  <si>
    <t>Cash settlement amounts are included in either the Net income or changes in Other assets and liabilities line items as part of Cash flows from operating activities on the Consolidated Statement of Cash Flows.</t>
  </si>
  <si>
    <t>Adjustment to liability represents changes to previously accrued amounts.</t>
  </si>
  <si>
    <t>Other Acquisitions, Divestitures and Exchanges</t>
  </si>
  <si>
    <t>On August 1, 2013, TDS Telecom acquired substantially all of the assets of Baja Broadband, LLC (“Baja”) for $267.5 million in cash, less a preliminary working capital adjustment of $3.4 million. Baja is a cable company that passes approximately 212,000 households in markets in Colorado, New Mexico, Texas, and Utah and offers video, broadband and voice services, which complement the TDS Telecom portfolio of products. Baja is included in the TDS Telecom Cable segment for reporting purposes.</t>
  </si>
  <si>
    <t xml:space="preserve">On October 4, 2013, U.S. Cellular sold the majority of its Mississippi Valley non-operating market license (“unbuilt license”) for $308.0 million. The sale will result in a $252.2 million gain and a $96.0 million current tax expense, which will be recorded in the fourth quarter of 2013. In addition, on August 14, 2013 U.S. Cellular entered into a definitive agreement to sell the majority of its St. Louis area unbuilt license for $92.3 million. This transaction is subject to regulatory approval and is expected to close by the end of 2013. In accordance with GAAP, the book value of both licenses has been accounted for and disclosed as “held for sale” in the Consolidated Balance Sheet at September 30, 2013. </t>
  </si>
  <si>
    <t>TDS' acquisitions during the nine months ended September 30, 2013 and 2012 and the allocation of the purchase price for these acquisitions were as follows:</t>
  </si>
  <si>
    <t>Allocation of Purchase Price</t>
  </si>
  <si>
    <t>Purchase Price (1)</t>
  </si>
  <si>
    <t>Goodwill (2)</t>
  </si>
  <si>
    <t>Franchise Rights</t>
  </si>
  <si>
    <t>Intangible Assets Subject to Amortization (3)</t>
  </si>
  <si>
    <t>Net Tangible Assets/(Liabilities)</t>
  </si>
  <si>
    <t>U.S. Cellular licenses</t>
  </si>
  <si>
    <t>TDS Telecom Cable business</t>
  </si>
  <si>
    <t>TDS Telecom HMS business</t>
  </si>
  <si>
    <t xml:space="preserve">Cash amounts paid for acquisitions may differ from the purchase price due to cash acquired in the transactions and the timing of cash payments related to the respective transactions. </t>
  </si>
  <si>
    <t>The entire amount of Goodwill acquired in 2013 and 2012 was amortizable for income tax purposes.</t>
  </si>
  <si>
    <t>At the date of acquisition, the weighted average amortization period for Intangible Assets Subject to Amortization acquired was 2.9 years in 2013 and 8.1 years in 2012.</t>
  </si>
  <si>
    <t>At September 30, 2013 and December 31, 2012, the following assets and liabilities were classified in the Consolidated Balance Sheet as "Assets held for sale" and "Liabilities held for sale":</t>
  </si>
  <si>
    <t>Current Assets</t>
  </si>
  <si>
    <t>Property, Plant and Equipment</t>
  </si>
  <si>
    <t>Loss on Assets Held for Sale (1)</t>
  </si>
  <si>
    <t>Total Assets Held for Sale</t>
  </si>
  <si>
    <t>Liabilities Held for Sale (2)</t>
  </si>
  <si>
    <t>Divestiture of Missouri Market (3)</t>
  </si>
  <si>
    <t>Divestiture of Spectrum Licenses (4)</t>
  </si>
  <si>
    <t>Bolingbrook Customer Care Center (5)</t>
  </si>
  <si>
    <t>Loss on assets held for sale was recorded in (Gain) loss on sale of business and other exit costs, net in the Consolidated Statement of Operations.</t>
  </si>
  <si>
    <t>Liabilities held for sale primarily consisted of Customer deposits and deferred revenues.</t>
  </si>
  <si>
    <t>On May 15, 2013, U.S. Cellular entered into an agreement with a third party to sell the subscribers, spectrum and the network assets for a Missouri market.</t>
  </si>
  <si>
    <t>U.S. Cellular and/or its consolidated VIEs entered into agreements with third parties to sell unbuilt licenses in Mississippi Valley; St. Louis, MO; South Bend-Mishawaka, IN and Jackson, MI.</t>
  </si>
  <si>
    <t>Effective January 1, 2013, U.S. Cellular transferred its Bolingbrook Customer Care Center operations to an existing third party vendor.</t>
  </si>
  <si>
    <t>Intangible Assets</t>
  </si>
  <si>
    <t>6. Intangible Assets</t>
  </si>
  <si>
    <t xml:space="preserve">Changes in TDS' Licenses and Goodwill for the nine months ended September 30, 2013 and 2012 are presented below. Previously under GAAP, TDS accounted for U.S. Cellular's share repurchases as step acquisitions, allocating a portion of the share repurchase value to TDS' Licenses and Goodwill. Consequently, U.S. Cellular's Licenses and Goodwill on a stand-alone basis do not equal the TDS consolidated Licenses and Goodwill related to U.S. Cellular. </t>
  </si>
  <si>
    <t>As a result of the acquisition of Baja on August 1, 2013, the TDS Telecom Cable segment recorded indefinite-lived Franchise rights of $123.7 million as of September 30, 2013.</t>
  </si>
  <si>
    <t>U.S. Cellular</t>
  </si>
  <si>
    <t>TDS Telecom Wireline</t>
  </si>
  <si>
    <t>Non-Reportable Segment</t>
  </si>
  <si>
    <t>Acquisitions</t>
  </si>
  <si>
    <t>Transferred to Assets held for sale</t>
  </si>
  <si>
    <t>NY1 &amp; NY2 Deconsolidation</t>
  </si>
  <si>
    <t>Balance December 31, 2011</t>
  </si>
  <si>
    <t>Balance September 30, 2012</t>
  </si>
  <si>
    <t>TDS Telecom</t>
  </si>
  <si>
    <t>Wireline</t>
  </si>
  <si>
    <t>Cable</t>
  </si>
  <si>
    <t>HMS</t>
  </si>
  <si>
    <t>Assigned value at time of acquisition</t>
  </si>
  <si>
    <t>Accumulated impairment losses in prior periods</t>
  </si>
  <si>
    <t>Impairment</t>
  </si>
  <si>
    <t>During the third quarter of 2013, TDS determined that an interim Goodwill impairment test was required for TDS Telecom's ILEC and HMS reporting units. The fair value of each reporting unit exceeded its respective carrying value, and accordingly no Goodwill impairment resulted.</t>
  </si>
  <si>
    <t>Investments In Unconsolidated Entities</t>
  </si>
  <si>
    <t>Investments in Unconsolidated Entities</t>
  </si>
  <si>
    <t>7. Investments in Unconsolidated Entities</t>
  </si>
  <si>
    <t xml:space="preserve">Investments in unconsolidated entities consist of amounts invested in wireless and wireline entities in which TDS holds a noncontrolling interest. These investments are accounted for using either the equity or cost method. </t>
  </si>
  <si>
    <t>Equity in earnings of unconsolidated entities totaled $37.6 million and $25.0 million in the three months ended September 30, 2013 and 2012, respectively, and $100.3 million and $73.8 million in the nine months ended September 30, 2013 and 2012, respectively; of those amounts, TDS' investment in the Los Angeles SMSA Limited Partnership (“LA Partnership”) contributed $20.8 million and $18.3 million in the three months ended September 30, 2013 and 2012, respectively, and $61.2 million and $54.6 million in the nine months ended September 30, 2013 and 2012, respectively. TDS held a 5.5% ownership interest in the LA Partnership during these periods.</t>
  </si>
  <si>
    <t>The following table, which is based on information provided in part by third parties, summarizes the combined results of operations of TDS’ equity method investments. Such combined results of operations include the results of the NY1 &amp; NY2 Partnerships from April 3, 2013, the effective date of their deconsolidation as discussed below.</t>
  </si>
  <si>
    <t xml:space="preserve">Revenues </t>
  </si>
  <si>
    <t xml:space="preserve">Operating expenses </t>
  </si>
  <si>
    <t xml:space="preserve">Operating income </t>
  </si>
  <si>
    <t>Other income, net</t>
  </si>
  <si>
    <t xml:space="preserve">Net income </t>
  </si>
  <si>
    <t xml:space="preserve">U.S. Cellular holds a 60.00% interest in NY1 and a 57.14% interest in NY2 (together with NY1, the “Partnerships”). The remaining interests in the Partnerships are held by Cellco Partnership d/b/a Verizon Wireless (“Verizon Wireless”). The Partnerships are operated by Verizon Wireless under the Verizon Wireless brand. Prior to April 3, 2013, because U.S. Cellular owned a greater than 50% interest in each of these Partnerships and based on U.S. Cellular's rights under the Partnership Agreements, TDS consolidated the financial results of these Partnerships in accordance with GAAP. </t>
  </si>
  <si>
    <t xml:space="preserve">On April 3, 2013, U.S. Cellular entered into an agreement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TDS deconsolidated the Partnerships effective as of April 3, 2013 and thereafter reported them as equity method investments in its consolidated financial statements. After the NY1 &amp; NY2 Deconsolidation, TDS retained the same ownership percentages in the Partnerships and will continue to report the same percentages of income from the Partnerships, which will be recorded in Equity in earnings of unconsolidated entities in the Consolidated Statement of Operations. In addition to the foregoing described arrangements, TDS and U.S. Cellular have certain other arm's length, ordinary business relationships with Verizon Wireless and its affiliates. </t>
  </si>
  <si>
    <t>In accordance with GAAP, as a result of the NY1 &amp; NY2 Deconsolidation, TDS' interest in the Partnerships was reflected in Investments in unconsolidated entities at a fair value of $114.8 million as of April 3, 2013. Recording TDS' interest in the Partnerships required allocation of the excess of fair value over book value to customer lists, licenses, a favorable contract and goodwill of the Partnerships. Amortization expense related to customer lists and the favorable contract will be recognized over their respective useful lives and is included in Equity in earnings of unconsolidated entities in the Consolidated Statement of Operations. In addition, TDS recognized a non-cash pre-tax gain of $14.5 million in the second quarter of 2013. The gain was recorded in Gain on investments in the Consolidated Statement of Operations.</t>
  </si>
  <si>
    <t>The Partnerships were valued using a discounted cash flow approach and a publicly-traded guideline company method. The discounted cash flow approach uses value drivers and risks specific to the industry and current economic factors.  The cash flow estimates incorporated assumptions that market participants would use in their estimates of fair value and may not be indicative of TDS specific assumptions.  The most significant assumptions made in this process were the revenue growth rate (shown as a simple average in the table below), the terminal revenue growth rate, discount rate and capital expenditures. The assumptions were as follows:</t>
  </si>
  <si>
    <t>Key assumptions</t>
  </si>
  <si>
    <t>Average expected revenue growth rate (next ten years)</t>
  </si>
  <si>
    <t>%</t>
  </si>
  <si>
    <t>Terminal revenue growth rate (after year ten)</t>
  </si>
  <si>
    <t>Discount rate</t>
  </si>
  <si>
    <t>Capital expenditures as a percentage of revenue</t>
  </si>
  <si>
    <t>14.9-18.8</t>
  </si>
  <si>
    <t xml:space="preserve">The publicly-traded guideline company method develops an indication of fair value by calculating average market pricing multiples for selected publicly-traded companies using multiples of: Revenue and Earnings before Interest, Taxes, and Depreciation and Amortization (EBITDA). The developed multiples were applied to applicable financial measures of the Partnerships to determine fair value. The discounted cash flow approach and publicly-traded guideline company method were weighted to arrive at the total fair value of the Partnerships. </t>
  </si>
  <si>
    <t>Commitments And Contingencies</t>
  </si>
  <si>
    <t>Commitments and Contingencies</t>
  </si>
  <si>
    <t>8. Commitments, Contingencies and Other Liabilities</t>
  </si>
  <si>
    <t>Agreements</t>
  </si>
  <si>
    <t xml:space="preserve">As previously disclosed, on August 17, 2010, U.S. Cellular and Amdocs Software Systems Limited (“Amdocs”) entered into a Software License and Maintenance Agreement (“SLMA”) and a Master Service Agreement (“MSA”) (collectively, the “Amdocs Agreements”) to develop a Billing and Operational Support System (“B/OSS”).  In July 2013, U.S. Cellular implemented B/OSS, pursuant to an updated Statement of Work dated June 29, 2012. Total payments to Amdocs related to this implementation are estimated to be approximately $183.5 million (subject to certain potential adjustments) over the period from commencement of the SLMA through the first half of 2014. As of September 30, 2013, $133.3 million had been paid to Amdocs.  </t>
  </si>
  <si>
    <t>Indemnifications</t>
  </si>
  <si>
    <t>TDS enters into agreements in the normal course of business that provide for indemnification of counterparties. The terms of the indemnifications vary by agreement. The events or circumstances that would require TDS to perform under these indemnities are transaction specific; however, these agreements may require TDS to indemnify the counterparty for costs and losses incurred from litigation or claims arising from the underlying transaction. TDS i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t>
  </si>
  <si>
    <t>Legal Proceedings</t>
  </si>
  <si>
    <t>TDS is involved or may be involved from time to time in legal proceedings before the Federal Communications Commission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TDS has accrued $1.7 million with respect to legal proceedings and unasserted claims as of both September 30, 2013 and December 31, 2012. TDS has not accrued any amount for legal proceedings if it cannot reasonably estimate the amount of the possible loss or range of loss. TDS does not believe that the amount of any contingent loss in excess of the amounts accrued would be material.</t>
  </si>
  <si>
    <t>Apple iPhone Products Purchase Commitment</t>
  </si>
  <si>
    <t>In March 2013, U.S. Cellular entered into an agreement with Apple to purchase an estimated $1.2 billion of Apple iPhone products over a three-year period beginning in November 201</t>
  </si>
  <si>
    <t>Variable Interest Entities</t>
  </si>
  <si>
    <t>9. Variable Interest Entities (VIEs)</t>
  </si>
  <si>
    <t>Consolidated VIEs</t>
  </si>
  <si>
    <t>As of September 30, 2013, TDS holds a variable interest in and consolidates the following VIEs under GAAP:</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consent of the limited partner, a TDS subsidiary, to sell or lease certain licenses, to make certain large expenditures, admit other partners or liquidate the limited partnerships. Although the power to direct the activities of the VIEs is shared, TDS has a disproportionate level of exposure to the variability associated with the economic performance of the VIEs, indicating that TDS is the primary beneficiary of the VIEs in accordance with GAAP. Accordingly, these VIEs are consolidated. </t>
  </si>
  <si>
    <t>On March 13, 2013, TDS acquired the remaining 37% ownership interest in Airadigm Communications, Inc. (“Airadigm”) that it did not own for $3.5 million in cash. Prior to this acquisition, TDS consolidated Airadigm as a VIE. Subsequent to the acquisition date, Airadigm ceased to be a VIE but continues to be consolidated based on TDS' controlling financial interest in the entity.</t>
  </si>
  <si>
    <t>The following table presents the classification of the consolidated VIEs' assets and liabilities in TDS' Consolidated Balance Sheet.</t>
  </si>
  <si>
    <t>December 31,</t>
  </si>
  <si>
    <t>Assets</t>
  </si>
  <si>
    <t>Licenses and other intangible assets</t>
  </si>
  <si>
    <t>Liabilities</t>
  </si>
  <si>
    <t>Total liabilities</t>
  </si>
  <si>
    <t>Other Related Matters</t>
  </si>
  <si>
    <t>Aquinas Wireless and King Street Wireless were formed to participate in FCC auctions of wireless spectrum and to fund, establish, and provide wireless service with respect to any FCC licenses won in the auctions. As such, these entities have risks similar to the business risks described in the “Risk Factors” in TDS' Form 10-K for the year ended December 31, 2012.</t>
  </si>
  <si>
    <t xml:space="preserve">TDS may agree to make additional capital contributions and/or advances to Aquinas Wireless and King Street Wireless and/or to their general partners to provide additional funding for the development of licenses granted in various auctions. TDS may finance such amounts with a combination of cash on hand, borrowings under its revolving credit agreement and/or long-term debt. There is no assurance that TDS will be able to obtain additional financing on commercially reasonable terms or at all to provide such financial support. </t>
  </si>
  <si>
    <t>TDS' capital contributions and advances made to Aquinas Wireless and King Street Wireless and/or their general partners in the nine months ended September 30, 2012 totaled $5.0 million. There were no capital contributions or advances made to Aquinas Wireless or King Street Wireless or their general partners in the nine months ended September 30, 2013.</t>
  </si>
  <si>
    <t>U.S. Cellular began offering fourth generation Long-term Evolution (“4G LTE”) service in certain cities within its service areas during the first quarter of 2012 and has plans to continue the deployment of 4G LTE. U.S. Cellular currently provides 4G LTE service in conjunction with King Street Wireless. Aquinas Wireless is still in the process of developing long-term business plans.</t>
  </si>
  <si>
    <t>Common Share Repurchases</t>
  </si>
  <si>
    <t>10. Common Share Repurchases</t>
  </si>
  <si>
    <t>TDS and U.S. Cellular Share Repurchases</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In 2012, TDS had a prior share repurchase authorization for $250 million that expired on November 19, 2012. </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t>
  </si>
  <si>
    <t>Share repurchases made under these authorizations were as follows:</t>
  </si>
  <si>
    <t>Nine Months Ended September 30,</t>
  </si>
  <si>
    <t>Number of Shares</t>
  </si>
  <si>
    <t>Average Cost Per Share</t>
  </si>
  <si>
    <t>Amount</t>
  </si>
  <si>
    <t>(Dollars and shares in thousands, except cost per share)</t>
  </si>
  <si>
    <t>TDS Common Shares</t>
  </si>
  <si>
    <t>U.S. Cellular Common Shares</t>
  </si>
  <si>
    <t>11. Noncontrolling Interests</t>
  </si>
  <si>
    <t xml:space="preserve">The following schedule discloses the effects of Net income (loss) attributable to TDS shareholders and changes in TDS' ownership interest in U.S. Cellular on TDS' equity: </t>
  </si>
  <si>
    <t>Transfer (to) from the noncontrolling interests</t>
  </si>
  <si>
    <t>Change in TDS' Capital in excess of par value from U.S. Cellular's issuance of U.S. Cellular shares</t>
  </si>
  <si>
    <t>Change in TDS' Capital in excess of par value from U.S. Cellular's repurchase of U.S. Cellular shares</t>
  </si>
  <si>
    <t>Purchase of ownership in subsidiaries from noncontrolling interests</t>
  </si>
  <si>
    <t>Net transfers (to) from noncontrolling interests</t>
  </si>
  <si>
    <t>Change from net income (loss) attributable to TDS and transfers (to) from noncontrolling interests</t>
  </si>
  <si>
    <t>Mandatorily Redeemable Noncontrolling Interests in Finite-Lived Subsidiaries</t>
  </si>
  <si>
    <t>TD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and limited liability companies (“LLCs”), where the terms of the underlying partnership or LLC agreement pro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nd LLC agreements. The termination dates of these mandatorily redeemable noncontrolling interests range from 2085 to 2107.</t>
  </si>
  <si>
    <t xml:space="preserve">The estimated aggregate amount that would be due and payable to settle all of these noncontrolling interests, assuming an orderly liquidation of the finite-lived consolidated partnerships and LLCs on September 30, 2013, net of estimated liquidation costs, is $39.7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DS currently has no plans or intentions relating to the liquidation of any of the related partnerships or LLCs prior to their scheduled termination dates. The corresponding carrying value of the mandatorily redeemable noncontrolling interests in finite-lived consolidated partnerships and LLCs at September 30, 2013 was $10.0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and LLCs. Neither the noncontrolling interest holders' share, nor TDS' share, of the appreciation of the underlying net assets of these subsidiaries is reflected in the consolidated financial statements. </t>
  </si>
  <si>
    <t>Reclassification Adjustments Out of Accumulated Other Comprehensive Loss</t>
  </si>
  <si>
    <t>Reclassification adjustments out of Accumulated Other Comprehensive Loss</t>
  </si>
  <si>
    <t>12. Reclassification Adjustments Out of Accumulated Other Comprehensive Loss</t>
  </si>
  <si>
    <t>Accumulated other comprehensive loss includes amounts related to TDS' defined benefit post-retirement plan. During the nine months ended September 30, 2013, reclassifications from Accumulated other comprehensive loss into Operating expenses, related to the retirement plan, were approximately $0.5 million (net of income tax of $0.3 million). Of this amount, $0.3 million was recorded as a decrease to Cost of services and products and $0.2 million was recorded as a decrease to Selling, general and administrative expense.</t>
  </si>
  <si>
    <t>Business Segment Information</t>
  </si>
  <si>
    <t>13. Business Segment Information</t>
  </si>
  <si>
    <t>Financial data for TDS' reportable segments for the three and nine month periods ended, or as of September 30, 2013 and 2012, is as follows. During the quarter ended September 30, 2013, TDS reevaluated and changed its operating segments, which resulted in the following reportable segments: U.S. Cellular; TDS Telecom Wireline, Cable, HMS; and the Non-Reportable Segment. Periods presented for comparative purposes have been re-presented to conform to the revised presentation. See Note 1 — Basis of Presentation for additional information.</t>
  </si>
  <si>
    <t>Three Months Ended or as of September 30, 2013</t>
  </si>
  <si>
    <t>TDS Telecom Eliminations</t>
  </si>
  <si>
    <t>TDS Telecom Total</t>
  </si>
  <si>
    <t>Other Reconciling Items</t>
  </si>
  <si>
    <t>Add back:</t>
  </si>
  <si>
    <t>Adjusted income before income taxes</t>
  </si>
  <si>
    <t>Capital expenditures</t>
  </si>
  <si>
    <t>Three Months Ended or as of September 30, 2012</t>
  </si>
  <si>
    <t>Nine Months Ended or as of September 30, 2013</t>
  </si>
  <si>
    <t>Non- Reportable Segment</t>
  </si>
  <si>
    <t>Nine Months Ended or as of September 30, 2012</t>
  </si>
  <si>
    <t xml:space="preserve">Adjusted income before income taxes is a segment measure reported to the chief operating decision maker for purposes of making decisions about allocating resources to the segments and assessing their performance. Adjusted income before income taxes is defined as Income (loss) before income taxes, adjusted for the items set forth in the reconciliation above. Adjusted income before income taxes excludes these items in order to show operating results on a more comparable basis from period to period. In addition, TDS may also exclude other items from adjusted income before income taxes if such items help reflect operating results on a more comparable basis. TDS does not intend to imply that any of such amounts that are excluded are non-recurring, infrequent or unusual; such amounts may occur in the future. TDS believes Adjusted income before income taxes is a useful measure of TDS' operating results before significant recurring non-cash charges, discrete gains and losses and financing charges (Interest expense). </t>
  </si>
  <si>
    <t>Supplemental Cash Flow Disclosures</t>
  </si>
  <si>
    <t>14. Supplemental Cash Flow Disclosures</t>
  </si>
  <si>
    <t>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 Cellular then pay the amount of the required tax withholdings to the taxing authorities in cash.</t>
  </si>
  <si>
    <t>TDS</t>
  </si>
  <si>
    <t>(Dollars and shares in thousands)</t>
  </si>
  <si>
    <t>Common Shares withheld</t>
  </si>
  <si>
    <t>Special Common Shares withheld</t>
  </si>
  <si>
    <t>Aggregate value of Common Shares withheld</t>
  </si>
  <si>
    <t>Aggregate value of Special Common Shares withheld</t>
  </si>
  <si>
    <t>Cash receipts upon exercise of stock options</t>
  </si>
  <si>
    <t>Cash disbursements for payment of taxes</t>
  </si>
  <si>
    <t>Net cash receipts (disbursements) from exercise of stock options and vesting of other stock awards</t>
  </si>
  <si>
    <t>Under the American Recovery and Reinvestment Act of 2009, (“the Recovery Act”), TDS Telecom was awarded $105.1 million in federal grants and will provide $30.9 million of its own funds to complete 44 projects to provide broadband access in unserved areas. TDS Telecom received $34.8 million and $8.6 million in grants during the nine months ended September 30, 2013 and 2012, respectively. TDS Telecom has received cumulative grants of $56.4 million as of September 30, 2013. These funds reduced the carrying amount of the assets to which they relate. TDS Telecom had recorded $23.9 million and $13.3 million in grants receivable at September 30, 2013 and 2012, respectively. These amounts were included as a component of Accounts receivable, Other, in the Consolidated Balance Sheet.</t>
  </si>
  <si>
    <t>On September 27, 2012, the FCC conducted a single round, sealed bid, reverse auction to award up to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40.1 million in one-time support from the Mobility Fund. These funds will reduce the carrying amount of the assets to which they relate or will offset operating expenses. U.S. Cellular has received $13.4 million in support funds as of September 30, 2013, of which $12.1 million is included as a component of Other assets and deferred charges in the Consolidated Balance Sheet and $1.3 million reduced the carrying amount of the assets to which they relate, which are included in Property, plant and equipment in the Consolidated Balance Sheet.</t>
  </si>
  <si>
    <t>TDS declared and paid dividends on Series A Common and Common Shares of $41.4 million or $0.3825 per share during the nine months ended September 30, 2013 and $39.9 million or $0.3675 per share during the nine months ended September 30, 2012.</t>
  </si>
  <si>
    <t>On June 25, 2013, U.S. Cellular paid a special cash dividend of $5.75 per share, for an aggregate amount of $482.3 million, to all holders of U.S. Cellular Common Shares and Series A Common Shares. Of the $482.3 million paid, TDS received $407.1 million while external shareholders received $75.2 million. The cash paid to external shareholders is presented as U.S. Cellular dividends paid to noncontrolling public shareholders on the Consolidated Statement of Cash Flows.</t>
  </si>
  <si>
    <t>Subsequent Events</t>
  </si>
  <si>
    <t>Subsequent events</t>
  </si>
  <si>
    <t>15. Subsequent Event</t>
  </si>
  <si>
    <t>On October 4, 2013, TDS acquired 100% of the outstanding shares of MSN Communications, Inc. (“MSN”) for $40.0 million in cash, subject to working capital adjustments. MSN is an information technology solutions provider whose service offerings complement the TDS HMS portfolio of products. MSN will be included in the TDS Telecom HMS segment for reporting purposes.</t>
  </si>
  <si>
    <t>Fair Value Measurements (Tables)</t>
  </si>
  <si>
    <t>Fair Value Disclosures</t>
  </si>
  <si>
    <t>Fair value measurements</t>
  </si>
  <si>
    <t>Earnings Per Share (Tables)</t>
  </si>
  <si>
    <t>Earnings per share</t>
  </si>
  <si>
    <t>Summary of antidilutive shares</t>
  </si>
  <si>
    <t>Acquisitions Divestitures and Exchanges (Tables)</t>
  </si>
  <si>
    <t>Business Combination</t>
  </si>
  <si>
    <t>Acquisitions, Divestitures and Exchanges</t>
  </si>
  <si>
    <t>Divestiture Financial Impacts</t>
  </si>
  <si>
    <t>Business divestiture financial impacts</t>
  </si>
  <si>
    <t>Assets and Liabilities held for sale</t>
  </si>
  <si>
    <t>Intangible Assets (Tables)</t>
  </si>
  <si>
    <t>Investment in Unconsolidated Entities (Tables)</t>
  </si>
  <si>
    <t>Equity Method Investment, Summarized Financial Information</t>
  </si>
  <si>
    <t>Equity method investments, summarized results of operations</t>
  </si>
  <si>
    <t>Fair Value Key Assumptions</t>
  </si>
  <si>
    <t>Variable Interest Entities VIEs (Tables)</t>
  </si>
  <si>
    <t>Variable Interest Entities VIEs</t>
  </si>
  <si>
    <t>Consolidated VIE assets and liabilities</t>
  </si>
  <si>
    <t>Common Share Repurchases (Tables)</t>
  </si>
  <si>
    <t>Share repurchases</t>
  </si>
  <si>
    <t>Noncontrolling Interests (Tables)</t>
  </si>
  <si>
    <t>Business Segment (Tables)</t>
  </si>
  <si>
    <t>Business segment information</t>
  </si>
  <si>
    <t>Supplemental Cash Flow Disclosures (Tables)</t>
  </si>
  <si>
    <t>Supplemental cash flow disclosures</t>
  </si>
  <si>
    <t>Basis of Presentation (Details) (USD $)</t>
  </si>
  <si>
    <t>In Millions, unless otherwise specified</t>
  </si>
  <si>
    <t>number</t>
  </si>
  <si>
    <t>TDS ownership</t>
  </si>
  <si>
    <t>Number of business segments</t>
  </si>
  <si>
    <t>Business segments, additional information</t>
  </si>
  <si>
    <t>'Previously, TDS had reported the following reportable segments: U.S. Cellular, TDS Telecom’s incumbent local exchange carrier (“ILEC”), its competitive local exchange carrier (“CLEC”), its Hosted and Managed Services (“HMS”) operations and the Non-Reportable Segment which includes TDS’ majority-owned printing and distribution company, Suttle-Straus, Inc. (“Suttle-Straus”) and TDS’ wholly-owned wireless telephone subsidiary, Airadigm Communications, Inc. (“Airadigm”).  As a result of recent acquisitions and changes in TDS’ strategy, operations and internal reporting, TDS has reevaluated and changed its operating segments during the quarter ended September 30, 2013, which resulted in the following reportable segments: U.S. Cellular, TDS Telecom’s Wireline, Cable and HMS operations, and the Non-Reportable Segment.</t>
  </si>
  <si>
    <t>Amounts recorded gross in revenues that are billed to customers and remitted to governmental authorities</t>
  </si>
  <si>
    <t>Fair Value Measurements (Details) (USD $)</t>
  </si>
  <si>
    <t>Dec. 31, 2011</t>
  </si>
  <si>
    <t>Minimum</t>
  </si>
  <si>
    <t>Maximum</t>
  </si>
  <si>
    <t>Institutional and Other</t>
  </si>
  <si>
    <t>Level 1</t>
  </si>
  <si>
    <t>Level 2</t>
  </si>
  <si>
    <t>Fair Value, Balance Sheet Grouping, Financial Statement Captions</t>
  </si>
  <si>
    <t>Long term investment maturities</t>
  </si>
  <si>
    <t>Fair value assumption, interest rate</t>
  </si>
  <si>
    <t>Income Taxes (Details)</t>
  </si>
  <si>
    <t>Income Tax Disclosure</t>
  </si>
  <si>
    <t>Effective income tax rate</t>
  </si>
  <si>
    <t>Earnings Per Share (Details) (USD $)</t>
  </si>
  <si>
    <t>Net income (loss) available to common shareholders of TDS used in basic earnings per share</t>
  </si>
  <si>
    <t>Adjustments to compute diluted earnings</t>
  </si>
  <si>
    <t>Net income (loss) attributable to common shareholders of TDS used in diluted earnings per share</t>
  </si>
  <si>
    <t>Weighted average number of shares used in basic earnings (loss) per share</t>
  </si>
  <si>
    <t>Stock Options</t>
  </si>
  <si>
    <t>Antidilutive shares</t>
  </si>
  <si>
    <t>Restricted Stock Units</t>
  </si>
  <si>
    <t>Convertible Preferred Shares</t>
  </si>
  <si>
    <t>Acquisitions, Divestitures and Exchanges, acquisitions (Details) (USD $)</t>
  </si>
  <si>
    <t>Acquisitions, divestitures and exchanges</t>
  </si>
  <si>
    <t>Weighted average useful life, acquired finite lived intangibles</t>
  </si>
  <si>
    <t>'2 years 11 months</t>
  </si>
  <si>
    <t>'8 years 1 month</t>
  </si>
  <si>
    <t>[1]</t>
  </si>
  <si>
    <t>Intangible assets subject to amortization</t>
  </si>
  <si>
    <t>[2]</t>
  </si>
  <si>
    <t>Net tangible assets (liabilities)</t>
  </si>
  <si>
    <t>[3]</t>
  </si>
  <si>
    <t>U.S. Cellular | License Acquisitions</t>
  </si>
  <si>
    <t>TDS Telecom Cable</t>
  </si>
  <si>
    <t>TDS Telecom Cable | Business Acquisitions</t>
  </si>
  <si>
    <t>TDS Telecom Cable | Business Acquisitions | Baja Broadband, LLC</t>
  </si>
  <si>
    <t>Date of acquisition</t>
  </si>
  <si>
    <t>Business acquisition agreement amount</t>
  </si>
  <si>
    <t>Description of acquired entity</t>
  </si>
  <si>
    <t>'On August 1, 2013, TDS Telecom acquired substantially all of the assets of Baja Broadband, LLC (“Baja”) for $267.5 million in cash, less a preliminary working capital adjustment of $3.4 million. Baja is a cable company that passes approximately 212,000 households in markets in Colorado, New Mexico, Texas, and Utah and offers video, broadband and voice services, which complement the TDS Telecom portfolio of products. Baja is included in the TDS Telecom Cable segment for reporting purposes.</t>
  </si>
  <si>
    <t>Working capital adjustment</t>
  </si>
  <si>
    <t>Households passed</t>
  </si>
  <si>
    <t>TDS Telecom HMS</t>
  </si>
  <si>
    <t>TDS Telecom HMS | Business Acquisitions</t>
  </si>
  <si>
    <t>Cash amounts paid for acquisitions may differ from the purchase price due to cash acquired in the transactions and the timing of cash payments related to the respective transactions.</t>
  </si>
  <si>
    <t>Acquisitions, Divestitures and Exchanges, divestitures (Details) (USD $)</t>
  </si>
  <si>
    <t>11 Months Ended</t>
  </si>
  <si>
    <t>12 Months Ended</t>
  </si>
  <si>
    <t>14 Months Ended</t>
  </si>
  <si>
    <t>26 Months Ended</t>
  </si>
  <si>
    <t>24 Months Ended</t>
  </si>
  <si>
    <t>Bolingbrook Customer Care Center</t>
  </si>
  <si>
    <t>Wireless Market</t>
  </si>
  <si>
    <t>Non-operating Market Licenses</t>
  </si>
  <si>
    <t>Mississippi Valley</t>
  </si>
  <si>
    <t>St. Louis</t>
  </si>
  <si>
    <t>Dec. 31, 2013</t>
  </si>
  <si>
    <t>Expected event</t>
  </si>
  <si>
    <t>Dec. 31, 2014</t>
  </si>
  <si>
    <t>System operations</t>
  </si>
  <si>
    <t>Employee related costs including severance, retention and outplacement</t>
  </si>
  <si>
    <t>Divestitures</t>
  </si>
  <si>
    <t>Business divestiture date</t>
  </si>
  <si>
    <t>Business divestiture description</t>
  </si>
  <si>
    <t>'On November 6, 2012, U.S. Cellular entered into a Purchase and Sale Agreement with subsidiaries of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U.S. Cellular has retained other assets and liabilities related to the Divestiture Markets, including network assets, retail stores and related equipment, and other buildings and facilities. The transaction does not affect spectrum licenses held by U.S. Cellular or variable interest entities (“VIEs”) that are not currently used in the operations of the Divestiture Markets. 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cost, including applicable overhead allocations.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Effective January 1, 2013, U.S. Cellular transferred its Bolingbrook Customer Care Center operations to an existing third party vendor.</t>
  </si>
  <si>
    <t>'On October 4, 2013, U.S. Cellular sold the majority of its Mississippi Valley non-operating market license (“unbuilt license”) for $308.0 million. The sale will result in a $252.2 million gain and a $96.0 million current tax expense, which will be recorded in the fourth quarter of 2013.</t>
  </si>
  <si>
    <t>Business divestiture agreement description</t>
  </si>
  <si>
    <t>'On May 15, 2013, U.S. Cellular entered into an agreement with a third party to sell the subscribers, spectrum and the network assets for a Missouri market.</t>
  </si>
  <si>
    <t>'In addition, on August 14, 2013 U.S. Cellular entered into a definitive agreement to sell the majority of its St. Louis area unbuilt license for $92.3 million. This transaction is subject to regulatory approval and is expected to close by the end of 2013.</t>
  </si>
  <si>
    <t>Business divestiture agreement date</t>
  </si>
  <si>
    <t>Transition services agreement duration</t>
  </si>
  <si>
    <t>'24M</t>
  </si>
  <si>
    <t>Gain on divestiture</t>
  </si>
  <si>
    <t>(Increase) decrease in Operating Income</t>
  </si>
  <si>
    <t>Current tax expense</t>
  </si>
  <si>
    <t>Asset retirement obligation</t>
  </si>
  <si>
    <t>Expected period of recognition</t>
  </si>
  <si>
    <t>'2014</t>
  </si>
  <si>
    <t>'2012</t>
  </si>
  <si>
    <t>Balance Sheet rollforward</t>
  </si>
  <si>
    <t>Balance, beginning of period</t>
  </si>
  <si>
    <t>Costs incurred</t>
  </si>
  <si>
    <t>Cash settlements</t>
  </si>
  <si>
    <t>Adjustments</t>
  </si>
  <si>
    <t>Balance, end of period</t>
  </si>
  <si>
    <t>Assets and liabilities held for sale</t>
  </si>
  <si>
    <t>[4]</t>
  </si>
  <si>
    <t>[5]</t>
  </si>
  <si>
    <t>Loss on assets held for sale</t>
  </si>
  <si>
    <t>[6]</t>
  </si>
  <si>
    <t>[5],[6]</t>
  </si>
  <si>
    <t>[3],[6]</t>
  </si>
  <si>
    <t>Total Assets held for sale</t>
  </si>
  <si>
    <t>[7]</t>
  </si>
  <si>
    <t>[3],[7]</t>
  </si>
  <si>
    <t>Intangible Assets (Details) (USD $)</t>
  </si>
  <si>
    <t>Goodwill And Intangible Assets Disclosure</t>
  </si>
  <si>
    <t>Investment in Unconsolidated Entities (Details) (USD $)</t>
  </si>
  <si>
    <t>Schedule of Equity Method Investments</t>
  </si>
  <si>
    <t>Equity method investments, combined income statements</t>
  </si>
  <si>
    <t>Revenues</t>
  </si>
  <si>
    <t>Operating income</t>
  </si>
  <si>
    <t>Los Angeles SMSA Limited Partnership</t>
  </si>
  <si>
    <t>Ownership interest in equity method investment</t>
  </si>
  <si>
    <t>Investment in Unconsolidated Entities, Deconsolidation (Details) (USD $)</t>
  </si>
  <si>
    <t>St. Lawrence Seaway RSA Cellular Partnership</t>
  </si>
  <si>
    <t>New York RSA 2 Cellular Partnership</t>
  </si>
  <si>
    <t>St. Lawrence Seaway RSA Cellular Partnership and New York RSA 2 Cellular Partnership</t>
  </si>
  <si>
    <t>Apr. 03, 2013</t>
  </si>
  <si>
    <t>Discounted cash flow valuation approach</t>
  </si>
  <si>
    <t>Fair Value Inputs</t>
  </si>
  <si>
    <t>Discount Rate</t>
  </si>
  <si>
    <t>Deconsolidation of New York Partnerships</t>
  </si>
  <si>
    <t>Date Of Deconsolidation</t>
  </si>
  <si>
    <t>Deconsolidation description</t>
  </si>
  <si>
    <t>'On April 3, 2013, U.S. Cellular entered into an agreement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TDS deconsolidated the Partnerships effective as of April 3, 2013 and thereafter reported them as equity method investments in its consolidated financial statements. After the NY1 &amp; NY2 Deconsolidation, TDS retained the same ownership percentages in the Partnerships and will continue to report the same percentages of income from the Partnerships, which will be recorded in Equity in earnings of unconsolidated entities in the Consolidated Statement of Operations. In addition to the foregoing described arrangements, TDS and U.S. Cellular have certain other arm’s length, ordinary business relationships with Verizon Wireless and its affiliates.</t>
  </si>
  <si>
    <t>Deconsolidation gain</t>
  </si>
  <si>
    <t>Commitments and Contingencies, purchase commitments (Details) (USD $)</t>
  </si>
  <si>
    <t>BOSS Installation</t>
  </si>
  <si>
    <t>Long-term Purchase Commitment</t>
  </si>
  <si>
    <t>Purchase commitment agreement description</t>
  </si>
  <si>
    <t>'As previously disclosed, on August 17, 2010, U.S. Cellular and Amdocs Software Systems Limited (“Amdocs”) entered into a Software License and Maintenance Agreement (“SLMA”) and a Master Service Agreement (“MSA”) (collectively, the “Amdocs Agreements”) to develop a Billing and Operational Support System (“B/OSS”).  In July 2013, U.S. Cellular implemented B/OSS, pursuant to an updated Statement of Work dated June 29, 2012. Total payments to Amdocs related to this implementation are estimated to be approximately $183.5 million (subject to certain potential adjustments) over the period from commencement of the SLMA through the first half of 2014. As of September 30, 2013, $133.3 million had been paid to Amdocs. </t>
  </si>
  <si>
    <t>Purchase commitment required payments</t>
  </si>
  <si>
    <t>Purchase commitment required payments made</t>
  </si>
  <si>
    <t>Apple Products</t>
  </si>
  <si>
    <t>'In March 2013, U.S. Cellular entered into an agreement with Apple to purchase an estimated $1.2 billion of Apple iPhone products over a three-year period beginning in November 2013.</t>
  </si>
  <si>
    <t>Purchase commitment period</t>
  </si>
  <si>
    <t>'three-year period beginning in November 2013</t>
  </si>
  <si>
    <t>Purchase commitment estimated payments</t>
  </si>
  <si>
    <t>Commitments and Contingencies, legal accruals and unasserted claims (Details) (USD $)</t>
  </si>
  <si>
    <t>Loss Contingency, Estimate</t>
  </si>
  <si>
    <t>Accrual for legal proceedings and unasserted claims</t>
  </si>
  <si>
    <t>Variable Interest Entities VIEs (Details) (USD $)</t>
  </si>
  <si>
    <t>Variable Interest Entities (VIE's)</t>
  </si>
  <si>
    <t>Airadigm Communications, Inc.</t>
  </si>
  <si>
    <t>Capital contributions and advances to VIEs</t>
  </si>
  <si>
    <t>Business Acquisition, Preexisting Relationship</t>
  </si>
  <si>
    <t>Voting stock acquired</t>
  </si>
  <si>
    <t>Cash paid to acquire</t>
  </si>
  <si>
    <t>Acquired entity</t>
  </si>
  <si>
    <t>'Airadigm Communications, Inc.</t>
  </si>
  <si>
    <t>Acquisition description</t>
  </si>
  <si>
    <t>'On March 13, 2013, TDS acquired the 37% ownership interest in Airadigm Communications, Inc. (“Airadigm”) that it did not own for $3.5 million, and now owns 100%. Prior to this acquisition, TDS consolidated Airadigm as a VIE. Subsequent to the acquisition date, Airadigm ceased to be a VIE but continues to be consolidated based on TDS’ controlling financial interest in the entity.</t>
  </si>
  <si>
    <t>Common Share Repurchases (Details) (USD $)</t>
  </si>
  <si>
    <t>Common Shares | TDS Parent Company</t>
  </si>
  <si>
    <t>Number of shares acquired</t>
  </si>
  <si>
    <t>Average cost per share</t>
  </si>
  <si>
    <t>Common share repurchase authorization</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In 2012, TDS had a prior share repurchase authorization for $250 million that expired on November 19, 2012. </t>
  </si>
  <si>
    <t>Repurchase authorization, dollar value</t>
  </si>
  <si>
    <t>Repurchase expiration</t>
  </si>
  <si>
    <t>'does not have an expiration date</t>
  </si>
  <si>
    <t>US Cellular Common Shares | U.S. Cellular</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t>
  </si>
  <si>
    <t>Repurchase authorization, additional number of shares</t>
  </si>
  <si>
    <t>Noncontrolling Interests (Details) (USD $)</t>
  </si>
  <si>
    <t>Purchase of ownership in subsidiary from noncontrolling interest</t>
  </si>
  <si>
    <t>Change from net income (loss) attributable to TDS shareholders and transfers (to) from noncontrolling interests</t>
  </si>
  <si>
    <t>Redeemable noncontrolling interest</t>
  </si>
  <si>
    <t>Settlement value of mandatorily redeemable noncontrolling interests</t>
  </si>
  <si>
    <t>Carrying value of mandatorily redeemable noncontrolling interests</t>
  </si>
  <si>
    <t>Termination date range of mandatorily redeemable noncontrolling interests - begin</t>
  </si>
  <si>
    <t>'2085</t>
  </si>
  <si>
    <t>Termination date range of mandatorily redeemable noncontrolling interests - end</t>
  </si>
  <si>
    <t>'2107</t>
  </si>
  <si>
    <t>Reclassification Adjustments Out of Accumulated Other Comprehensive Loss, Reclassifications (Details) (USD $)</t>
  </si>
  <si>
    <t>Amount Reclassified From Accumulated Other Comprehensive Loss [Line Items]</t>
  </si>
  <si>
    <t>Cost of services and products</t>
  </si>
  <si>
    <t>Amount reclassified from accumulated other comprehensive loss | Retirement plan</t>
  </si>
  <si>
    <t>Amounts reclassified from accumulated other comprehensive loss to operating expenses</t>
  </si>
  <si>
    <t>Business Segment (Details) (USD $)</t>
  </si>
  <si>
    <t>Supplemental Cash Flow Disclosures (Details) (USD $)</t>
  </si>
  <si>
    <t>Share data in Thousands, except Per Share data, unless otherwise specified</t>
  </si>
  <si>
    <t>Accounts receivable, Other</t>
  </si>
  <si>
    <t>Series A Common and Common Shares, dividends paid</t>
  </si>
  <si>
    <t>Series A Common and Common Shares, dividends per share paid</t>
  </si>
  <si>
    <t>U.S. Cellular dividends paid to TDS</t>
  </si>
  <si>
    <t>Supplemental cash flows, stock based compensation</t>
  </si>
  <si>
    <t>Dividend payable date</t>
  </si>
  <si>
    <t>U.S. Cellular | Auction 901 Mobility Funds</t>
  </si>
  <si>
    <t>FCC auction date</t>
  </si>
  <si>
    <t>FCC auction amount received</t>
  </si>
  <si>
    <t>FCC auction number of states won</t>
  </si>
  <si>
    <t>U.S. Cellular | Other assets and deferred charges | Auction 901 Mobility Funds</t>
  </si>
  <si>
    <t>U.S. Cellular | Property, plant and equipment, net | Auction 901 Mobility Funds</t>
  </si>
  <si>
    <t>U.S. Cellular | Maximum | Auction 901 Mobility Funds</t>
  </si>
  <si>
    <t>FCC auction amount</t>
  </si>
  <si>
    <t>TDS Parent Company</t>
  </si>
  <si>
    <t>Cash disbursements for payments of taxes</t>
  </si>
  <si>
    <t>American Recovery and Reinvestment Act of 2009 Grants Awarded</t>
  </si>
  <si>
    <t>Recovery Act Projects Company Funds</t>
  </si>
  <si>
    <t>Recovery Act Projects</t>
  </si>
  <si>
    <t>Recovery Act Grants Received</t>
  </si>
  <si>
    <t>Recovery Act Cumulative Grants Received</t>
  </si>
  <si>
    <t>TDS Telecom | American Recovery and Reinvestment Act of 2009 Grants</t>
  </si>
  <si>
    <t>Shares withheld</t>
  </si>
  <si>
    <t>Aggregate value of shares withheld</t>
  </si>
  <si>
    <t>Special Common Shares | TDS Parent Company</t>
  </si>
  <si>
    <t>Subsequent Events (Details) (Subsequent event, TDS Telecom HMS, USD $)</t>
  </si>
  <si>
    <t>0 Months Ended</t>
  </si>
  <si>
    <t>Oct. 04, 2013</t>
  </si>
  <si>
    <t>Subsequent event | TDS Telecom HMS</t>
  </si>
  <si>
    <t>'MSN Communications, Inc.</t>
  </si>
  <si>
    <t>' MSN is an information technology solutions provi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u/>
      <sz val="9"/>
      <color rgb="FF000000"/>
      <name val="Times New Roman"/>
      <family val="1"/>
    </font>
    <font>
      <b/>
      <sz val="9"/>
      <color rgb="FF000000"/>
      <name val="Times New Roman"/>
      <family val="1"/>
    </font>
    <font>
      <sz val="9"/>
      <color rgb="FF000000"/>
      <name val="Times New Roman"/>
      <family val="1"/>
    </font>
    <font>
      <b/>
      <u/>
      <sz val="10"/>
      <color rgb="FF000000"/>
      <name val="Times New Roman"/>
      <family val="1"/>
    </font>
    <font>
      <b/>
      <u/>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center" wrapText="1"/>
    </xf>
    <xf numFmtId="3" fontId="23"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33" borderId="12" xfId="0" applyFill="1" applyBorder="1" applyAlignment="1">
      <alignment horizontal="left" wrapText="1"/>
    </xf>
    <xf numFmtId="3" fontId="23" fillId="33" borderId="12" xfId="0" applyNumberFormat="1" applyFont="1" applyFill="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33" borderId="13" xfId="0" applyFill="1" applyBorder="1" applyAlignment="1">
      <alignment horizontal="left" wrapText="1"/>
    </xf>
    <xf numFmtId="3" fontId="23" fillId="33" borderId="13" xfId="0" applyNumberFormat="1" applyFont="1" applyFill="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0" fillId="0" borderId="12" xfId="0" applyBorder="1" applyAlignment="1">
      <alignment horizontal="right" wrapText="1"/>
    </xf>
    <xf numFmtId="0" fontId="0" fillId="33" borderId="12" xfId="0" applyFill="1" applyBorder="1" applyAlignment="1">
      <alignment horizontal="right" wrapText="1"/>
    </xf>
    <xf numFmtId="3" fontId="23" fillId="33" borderId="10" xfId="0" applyNumberFormat="1" applyFont="1" applyFill="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2" fillId="33" borderId="0" xfId="0" applyFont="1" applyFill="1" applyAlignment="1">
      <alignment horizontal="left" wrapText="1"/>
    </xf>
    <xf numFmtId="0" fontId="0" fillId="33" borderId="12" xfId="0" applyFill="1" applyBorder="1" applyAlignment="1">
      <alignment horizont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3" xfId="0" applyFont="1" applyBorder="1" applyAlignment="1">
      <alignment horizontal="right" wrapText="1"/>
    </xf>
    <xf numFmtId="0" fontId="0" fillId="33" borderId="14" xfId="0" applyFill="1" applyBorder="1" applyAlignment="1">
      <alignment horizontal="center" wrapText="1"/>
    </xf>
    <xf numFmtId="0" fontId="0" fillId="0" borderId="12" xfId="0" applyBorder="1" applyAlignment="1">
      <alignment horizontal="center"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0" fillId="0" borderId="0" xfId="0"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xf>
    <xf numFmtId="0" fontId="0" fillId="0" borderId="0" xfId="0"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0" fillId="0" borderId="10" xfId="0" applyBorder="1" applyAlignment="1">
      <alignment horizontal="center" wrapText="1"/>
    </xf>
    <xf numFmtId="0" fontId="28" fillId="33" borderId="0" xfId="0" applyFont="1" applyFill="1" applyAlignment="1">
      <alignment horizontal="left" wrapText="1"/>
    </xf>
    <xf numFmtId="0" fontId="0" fillId="0" borderId="12" xfId="0" applyBorder="1" applyAlignment="1">
      <alignment horizontal="left" wrapText="1"/>
    </xf>
    <xf numFmtId="0" fontId="23" fillId="33" borderId="10" xfId="0" applyFont="1" applyFill="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0" fillId="33" borderId="11" xfId="0" applyFill="1" applyBorder="1" applyAlignment="1">
      <alignment horizontal="left" wrapText="1"/>
    </xf>
    <xf numFmtId="3" fontId="27"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xf>
    <xf numFmtId="0" fontId="29" fillId="0" borderId="0" xfId="0" applyFont="1" applyAlignment="1">
      <alignment horizontal="left" wrapText="1"/>
    </xf>
    <xf numFmtId="3" fontId="27" fillId="0" borderId="11" xfId="0" applyNumberFormat="1" applyFont="1"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0" fontId="29" fillId="33" borderId="0" xfId="0" applyFont="1" applyFill="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71093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547</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5">
        <v>101334304</v>
      </c>
    </row>
    <row r="15" spans="1:2" x14ac:dyDescent="0.25">
      <c r="A15" s="2" t="s">
        <v>25</v>
      </c>
      <c r="B15" s="3" t="s">
        <v>23</v>
      </c>
    </row>
    <row r="16" spans="1:2" ht="30" x14ac:dyDescent="0.25">
      <c r="A16" s="2" t="s">
        <v>24</v>
      </c>
      <c r="B16" s="5">
        <v>7156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37</v>
      </c>
      <c r="B1" s="1" t="s">
        <v>1</v>
      </c>
    </row>
    <row r="2" spans="1:2" x14ac:dyDescent="0.25">
      <c r="A2" s="6"/>
      <c r="B2" s="1" t="s">
        <v>2</v>
      </c>
    </row>
    <row r="3" spans="1:2" x14ac:dyDescent="0.25">
      <c r="A3" s="7" t="s">
        <v>206</v>
      </c>
      <c r="B3" s="3" t="s">
        <v>23</v>
      </c>
    </row>
    <row r="4" spans="1:2" x14ac:dyDescent="0.25">
      <c r="A4" s="13" t="s">
        <v>237</v>
      </c>
      <c r="B4" s="3" t="s">
        <v>23</v>
      </c>
    </row>
    <row r="5" spans="1:2" x14ac:dyDescent="0.25">
      <c r="A5" s="13"/>
      <c r="B5" s="10" t="s">
        <v>238</v>
      </c>
    </row>
    <row r="6" spans="1:2" x14ac:dyDescent="0.25">
      <c r="A6" s="13"/>
      <c r="B6" s="3"/>
    </row>
    <row r="7" spans="1:2" ht="77.25" x14ac:dyDescent="0.25">
      <c r="A7" s="13"/>
      <c r="B7" s="11" t="s">
        <v>239</v>
      </c>
    </row>
    <row r="8" spans="1:2" x14ac:dyDescent="0.25">
      <c r="A8" s="13"/>
      <c r="B8" s="3"/>
    </row>
    <row r="9" spans="1:2" ht="77.25" x14ac:dyDescent="0.25">
      <c r="A9" s="13"/>
      <c r="B9" s="11" t="s">
        <v>240</v>
      </c>
    </row>
    <row r="10" spans="1:2" x14ac:dyDescent="0.25">
      <c r="A10" s="13"/>
      <c r="B10" s="3"/>
    </row>
    <row r="11" spans="1:2" ht="153.75" x14ac:dyDescent="0.25">
      <c r="A11" s="13"/>
      <c r="B11" s="11" t="s">
        <v>2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19.85546875" bestFit="1" customWidth="1"/>
    <col min="2" max="3" width="36.5703125" customWidth="1"/>
    <col min="4" max="4" width="23.7109375" customWidth="1"/>
    <col min="5" max="5" width="36.5703125" customWidth="1"/>
    <col min="6" max="6" width="23.7109375" customWidth="1"/>
    <col min="7" max="7" width="8.7109375" customWidth="1"/>
    <col min="8" max="8" width="31.140625" customWidth="1"/>
    <col min="9" max="9" width="36.5703125" customWidth="1"/>
    <col min="10" max="10" width="23.7109375" customWidth="1"/>
    <col min="11" max="11" width="31.140625" customWidth="1"/>
    <col min="12" max="12" width="36.5703125" customWidth="1"/>
    <col min="13" max="13" width="8.7109375" customWidth="1"/>
    <col min="14" max="14" width="31.140625" customWidth="1"/>
    <col min="15" max="15" width="36.5703125" customWidth="1"/>
    <col min="16" max="16" width="8.7109375" customWidth="1"/>
    <col min="17" max="17" width="31.140625" customWidth="1"/>
  </cols>
  <sheetData>
    <row r="1" spans="1:17" ht="15" customHeight="1" x14ac:dyDescent="0.25">
      <c r="A1" s="6" t="s">
        <v>24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06</v>
      </c>
      <c r="B3" s="36" t="s">
        <v>23</v>
      </c>
      <c r="C3" s="36"/>
      <c r="D3" s="36"/>
      <c r="E3" s="36"/>
      <c r="F3" s="36"/>
      <c r="G3" s="36"/>
      <c r="H3" s="36"/>
      <c r="I3" s="36"/>
      <c r="J3" s="36"/>
      <c r="K3" s="36"/>
      <c r="L3" s="36"/>
      <c r="M3" s="36"/>
      <c r="N3" s="36"/>
      <c r="O3" s="36"/>
      <c r="P3" s="36"/>
      <c r="Q3" s="36"/>
    </row>
    <row r="4" spans="1:17" ht="15" customHeight="1" x14ac:dyDescent="0.25">
      <c r="A4" s="13" t="s">
        <v>243</v>
      </c>
      <c r="B4" s="36" t="s">
        <v>23</v>
      </c>
      <c r="C4" s="36"/>
      <c r="D4" s="36"/>
      <c r="E4" s="36"/>
      <c r="F4" s="36"/>
      <c r="G4" s="36"/>
      <c r="H4" s="36"/>
      <c r="I4" s="36"/>
      <c r="J4" s="36"/>
      <c r="K4" s="36"/>
      <c r="L4" s="36"/>
      <c r="M4" s="36"/>
      <c r="N4" s="36"/>
      <c r="O4" s="36"/>
      <c r="P4" s="36"/>
      <c r="Q4" s="36"/>
    </row>
    <row r="5" spans="1:17" x14ac:dyDescent="0.25">
      <c r="A5" s="13"/>
      <c r="B5" s="37" t="s">
        <v>244</v>
      </c>
      <c r="C5" s="37"/>
      <c r="D5" s="37"/>
      <c r="E5" s="37"/>
      <c r="F5" s="37"/>
      <c r="G5" s="37"/>
      <c r="H5" s="37"/>
      <c r="I5" s="37"/>
      <c r="J5" s="37"/>
      <c r="K5" s="37"/>
      <c r="L5" s="37"/>
      <c r="M5" s="37"/>
      <c r="N5" s="37"/>
      <c r="O5" s="37"/>
      <c r="P5" s="37"/>
      <c r="Q5" s="37"/>
    </row>
    <row r="6" spans="1:17" x14ac:dyDescent="0.25">
      <c r="A6" s="13"/>
      <c r="B6" s="36"/>
      <c r="C6" s="36"/>
      <c r="D6" s="36"/>
      <c r="E6" s="36"/>
      <c r="F6" s="36"/>
      <c r="G6" s="36"/>
      <c r="H6" s="36"/>
      <c r="I6" s="36"/>
      <c r="J6" s="36"/>
      <c r="K6" s="36"/>
      <c r="L6" s="36"/>
      <c r="M6" s="36"/>
      <c r="N6" s="36"/>
      <c r="O6" s="36"/>
      <c r="P6" s="36"/>
      <c r="Q6" s="36"/>
    </row>
    <row r="7" spans="1:17" ht="25.5" customHeight="1" x14ac:dyDescent="0.25">
      <c r="A7" s="13"/>
      <c r="B7" s="38" t="s">
        <v>245</v>
      </c>
      <c r="C7" s="38"/>
      <c r="D7" s="38"/>
      <c r="E7" s="38"/>
      <c r="F7" s="38"/>
      <c r="G7" s="38"/>
      <c r="H7" s="38"/>
      <c r="I7" s="38"/>
      <c r="J7" s="38"/>
      <c r="K7" s="38"/>
      <c r="L7" s="38"/>
      <c r="M7" s="38"/>
      <c r="N7" s="38"/>
      <c r="O7" s="38"/>
      <c r="P7" s="38"/>
      <c r="Q7" s="38"/>
    </row>
    <row r="8" spans="1:17" x14ac:dyDescent="0.25">
      <c r="A8" s="13"/>
      <c r="B8" s="36"/>
      <c r="C8" s="36"/>
      <c r="D8" s="36"/>
      <c r="E8" s="36"/>
      <c r="F8" s="36"/>
      <c r="G8" s="36"/>
      <c r="H8" s="36"/>
      <c r="I8" s="36"/>
      <c r="J8" s="36"/>
      <c r="K8" s="36"/>
      <c r="L8" s="36"/>
      <c r="M8" s="36"/>
      <c r="N8" s="36"/>
      <c r="O8" s="36"/>
      <c r="P8" s="36"/>
      <c r="Q8" s="36"/>
    </row>
    <row r="9" spans="1:17" x14ac:dyDescent="0.25">
      <c r="A9" s="13"/>
      <c r="B9" s="38" t="s">
        <v>246</v>
      </c>
      <c r="C9" s="38"/>
      <c r="D9" s="38"/>
      <c r="E9" s="38"/>
      <c r="F9" s="38"/>
      <c r="G9" s="38"/>
      <c r="H9" s="38"/>
      <c r="I9" s="38"/>
      <c r="J9" s="38"/>
      <c r="K9" s="38"/>
      <c r="L9" s="38"/>
      <c r="M9" s="38"/>
      <c r="N9" s="38"/>
      <c r="O9" s="38"/>
      <c r="P9" s="38"/>
      <c r="Q9" s="38"/>
    </row>
    <row r="10" spans="1:17" x14ac:dyDescent="0.25">
      <c r="A10" s="13"/>
      <c r="B10" s="14"/>
      <c r="C10" s="14"/>
      <c r="D10" s="14"/>
      <c r="E10" s="14"/>
      <c r="F10" s="14"/>
      <c r="G10" s="29" t="s">
        <v>247</v>
      </c>
      <c r="H10" s="29"/>
      <c r="I10" s="29"/>
      <c r="J10" s="29"/>
      <c r="K10" s="29"/>
      <c r="L10" s="15"/>
      <c r="M10" s="29" t="s">
        <v>248</v>
      </c>
      <c r="N10" s="29"/>
      <c r="O10" s="29"/>
      <c r="P10" s="29"/>
      <c r="Q10" s="29"/>
    </row>
    <row r="11" spans="1:17" ht="15.75" thickBot="1" x14ac:dyDescent="0.3">
      <c r="A11" s="13"/>
      <c r="B11" s="14"/>
      <c r="C11" s="14"/>
      <c r="D11" s="14"/>
      <c r="E11" s="14"/>
      <c r="F11" s="14"/>
      <c r="G11" s="30" t="s">
        <v>249</v>
      </c>
      <c r="H11" s="30"/>
      <c r="I11" s="30"/>
      <c r="J11" s="30"/>
      <c r="K11" s="30"/>
      <c r="L11" s="15"/>
      <c r="M11" s="30" t="s">
        <v>249</v>
      </c>
      <c r="N11" s="30"/>
      <c r="O11" s="30"/>
      <c r="P11" s="30"/>
      <c r="Q11" s="30"/>
    </row>
    <row r="12" spans="1:17" ht="15.75" thickBot="1" x14ac:dyDescent="0.3">
      <c r="A12" s="13"/>
      <c r="B12" s="14"/>
      <c r="C12" s="14"/>
      <c r="D12" s="14"/>
      <c r="E12" s="14"/>
      <c r="F12" s="14"/>
      <c r="G12" s="32">
        <v>2013</v>
      </c>
      <c r="H12" s="32"/>
      <c r="I12" s="40"/>
      <c r="J12" s="32">
        <v>2012</v>
      </c>
      <c r="K12" s="32"/>
      <c r="L12" s="15"/>
      <c r="M12" s="32">
        <v>2013</v>
      </c>
      <c r="N12" s="32"/>
      <c r="O12" s="40"/>
      <c r="P12" s="32">
        <v>2012</v>
      </c>
      <c r="Q12" s="32"/>
    </row>
    <row r="13" spans="1:17" x14ac:dyDescent="0.25">
      <c r="A13" s="13"/>
      <c r="B13" s="33" t="s">
        <v>250</v>
      </c>
      <c r="C13" s="33"/>
      <c r="D13" s="33"/>
      <c r="E13" s="33"/>
      <c r="F13" s="33"/>
      <c r="G13" s="17"/>
      <c r="H13" s="17"/>
      <c r="I13" s="14"/>
      <c r="J13" s="17"/>
      <c r="K13" s="17"/>
      <c r="L13" s="14"/>
      <c r="M13" s="17"/>
      <c r="N13" s="17"/>
      <c r="O13" s="14"/>
      <c r="P13" s="17"/>
      <c r="Q13" s="17"/>
    </row>
    <row r="14" spans="1:17" x14ac:dyDescent="0.25">
      <c r="A14" s="13"/>
      <c r="B14" s="34" t="s">
        <v>251</v>
      </c>
      <c r="C14" s="34"/>
      <c r="D14" s="34"/>
      <c r="E14" s="34"/>
      <c r="F14" s="34"/>
      <c r="G14" s="18"/>
      <c r="H14" s="18"/>
      <c r="I14" s="18"/>
      <c r="J14" s="18"/>
      <c r="K14" s="18"/>
      <c r="L14" s="18"/>
      <c r="M14" s="18"/>
      <c r="N14" s="18"/>
      <c r="O14" s="18"/>
      <c r="P14" s="18"/>
      <c r="Q14" s="18"/>
    </row>
    <row r="15" spans="1:17" x14ac:dyDescent="0.25">
      <c r="A15" s="13"/>
      <c r="B15" s="14"/>
      <c r="C15" s="35" t="s">
        <v>252</v>
      </c>
      <c r="D15" s="35"/>
      <c r="E15" s="35"/>
      <c r="F15" s="35"/>
      <c r="G15" s="25" t="s">
        <v>230</v>
      </c>
      <c r="H15" s="28">
        <v>-9524</v>
      </c>
      <c r="I15" s="14"/>
      <c r="J15" s="25" t="s">
        <v>230</v>
      </c>
      <c r="K15" s="28">
        <v>29105</v>
      </c>
      <c r="L15" s="26"/>
      <c r="M15" s="25" t="s">
        <v>230</v>
      </c>
      <c r="N15" s="28">
        <v>147947</v>
      </c>
      <c r="O15" s="14"/>
      <c r="P15" s="25" t="s">
        <v>230</v>
      </c>
      <c r="Q15" s="28">
        <v>123671</v>
      </c>
    </row>
    <row r="16" spans="1:17" x14ac:dyDescent="0.25">
      <c r="A16" s="13"/>
      <c r="B16" s="34" t="s">
        <v>253</v>
      </c>
      <c r="C16" s="34"/>
      <c r="D16" s="34"/>
      <c r="E16" s="34"/>
      <c r="F16" s="34"/>
      <c r="G16" s="18"/>
      <c r="H16" s="23"/>
      <c r="I16" s="18"/>
      <c r="J16" s="18"/>
      <c r="K16" s="23"/>
      <c r="L16" s="23"/>
      <c r="M16" s="18"/>
      <c r="N16" s="23"/>
      <c r="O16" s="18"/>
      <c r="P16" s="18"/>
      <c r="Q16" s="23"/>
    </row>
    <row r="17" spans="1:17" x14ac:dyDescent="0.25">
      <c r="A17" s="13"/>
      <c r="B17" s="14"/>
      <c r="C17" s="35" t="s">
        <v>254</v>
      </c>
      <c r="D17" s="35"/>
      <c r="E17" s="35"/>
      <c r="F17" s="35"/>
      <c r="G17" s="14"/>
      <c r="H17" s="41" t="s">
        <v>255</v>
      </c>
      <c r="I17" s="14"/>
      <c r="J17" s="14"/>
      <c r="K17" s="41">
        <v>-211</v>
      </c>
      <c r="L17" s="26"/>
      <c r="M17" s="14"/>
      <c r="N17" s="28">
        <v>-1065</v>
      </c>
      <c r="O17" s="14"/>
      <c r="P17" s="14"/>
      <c r="Q17" s="41">
        <v>-867</v>
      </c>
    </row>
    <row r="18" spans="1:17" ht="15.75" thickBot="1" x14ac:dyDescent="0.3">
      <c r="A18" s="13"/>
      <c r="B18" s="18"/>
      <c r="C18" s="34" t="s">
        <v>256</v>
      </c>
      <c r="D18" s="34"/>
      <c r="E18" s="34"/>
      <c r="F18" s="34"/>
      <c r="G18" s="42"/>
      <c r="H18" s="44" t="s">
        <v>255</v>
      </c>
      <c r="I18" s="18"/>
      <c r="J18" s="42"/>
      <c r="K18" s="44">
        <v>12</v>
      </c>
      <c r="L18" s="23"/>
      <c r="M18" s="42"/>
      <c r="N18" s="44">
        <v>37</v>
      </c>
      <c r="O18" s="18"/>
      <c r="P18" s="42"/>
      <c r="Q18" s="44">
        <v>37</v>
      </c>
    </row>
    <row r="19" spans="1:17" ht="15.75" thickBot="1" x14ac:dyDescent="0.3">
      <c r="A19" s="13"/>
      <c r="B19" s="14"/>
      <c r="C19" s="35" t="s">
        <v>257</v>
      </c>
      <c r="D19" s="35"/>
      <c r="E19" s="35"/>
      <c r="F19" s="35"/>
      <c r="G19" s="45" t="s">
        <v>230</v>
      </c>
      <c r="H19" s="46">
        <v>-9524</v>
      </c>
      <c r="I19" s="14"/>
      <c r="J19" s="45" t="s">
        <v>230</v>
      </c>
      <c r="K19" s="46">
        <v>28906</v>
      </c>
      <c r="L19" s="26"/>
      <c r="M19" s="45" t="s">
        <v>230</v>
      </c>
      <c r="N19" s="46">
        <v>146919</v>
      </c>
      <c r="O19" s="14"/>
      <c r="P19" s="45" t="s">
        <v>230</v>
      </c>
      <c r="Q19" s="46">
        <v>122841</v>
      </c>
    </row>
    <row r="20" spans="1:17" ht="15.75" thickTop="1" x14ac:dyDescent="0.25">
      <c r="A20" s="13"/>
      <c r="B20" s="18"/>
      <c r="C20" s="18"/>
      <c r="D20" s="18"/>
      <c r="E20" s="18"/>
      <c r="F20" s="18"/>
      <c r="G20" s="47"/>
      <c r="H20" s="48"/>
      <c r="I20" s="18"/>
      <c r="J20" s="47"/>
      <c r="K20" s="48"/>
      <c r="L20" s="23"/>
      <c r="M20" s="47"/>
      <c r="N20" s="48"/>
      <c r="O20" s="18"/>
      <c r="P20" s="47"/>
      <c r="Q20" s="48"/>
    </row>
    <row r="21" spans="1:17" x14ac:dyDescent="0.25">
      <c r="A21" s="13"/>
      <c r="B21" s="35" t="s">
        <v>258</v>
      </c>
      <c r="C21" s="35"/>
      <c r="D21" s="35"/>
      <c r="E21" s="35"/>
      <c r="F21" s="35"/>
      <c r="G21" s="14"/>
      <c r="H21" s="26"/>
      <c r="I21" s="14"/>
      <c r="J21" s="14"/>
      <c r="K21" s="26"/>
      <c r="L21" s="26"/>
      <c r="M21" s="14"/>
      <c r="N21" s="26"/>
      <c r="O21" s="14"/>
      <c r="P21" s="14"/>
      <c r="Q21" s="26"/>
    </row>
    <row r="22" spans="1:17" x14ac:dyDescent="0.25">
      <c r="A22" s="13"/>
      <c r="B22" s="18"/>
      <c r="C22" s="18"/>
      <c r="D22" s="34" t="s">
        <v>22</v>
      </c>
      <c r="E22" s="34"/>
      <c r="F22" s="34"/>
      <c r="G22" s="18"/>
      <c r="H22" s="22">
        <v>101422</v>
      </c>
      <c r="I22" s="18"/>
      <c r="J22" s="18"/>
      <c r="K22" s="22">
        <v>101683</v>
      </c>
      <c r="L22" s="23"/>
      <c r="M22" s="18"/>
      <c r="N22" s="22">
        <v>101256</v>
      </c>
      <c r="O22" s="18"/>
      <c r="P22" s="18"/>
      <c r="Q22" s="22">
        <v>101602</v>
      </c>
    </row>
    <row r="23" spans="1:17" ht="15.75" thickBot="1" x14ac:dyDescent="0.3">
      <c r="A23" s="13"/>
      <c r="B23" s="14"/>
      <c r="C23" s="14"/>
      <c r="D23" s="35" t="s">
        <v>25</v>
      </c>
      <c r="E23" s="35"/>
      <c r="F23" s="35"/>
      <c r="G23" s="49"/>
      <c r="H23" s="50">
        <v>7149</v>
      </c>
      <c r="I23" s="14"/>
      <c r="J23" s="49"/>
      <c r="K23" s="50">
        <v>7136</v>
      </c>
      <c r="L23" s="26"/>
      <c r="M23" s="49"/>
      <c r="N23" s="50">
        <v>7149</v>
      </c>
      <c r="O23" s="14"/>
      <c r="P23" s="49"/>
      <c r="Q23" s="50">
        <v>7133</v>
      </c>
    </row>
    <row r="24" spans="1:17" x14ac:dyDescent="0.25">
      <c r="A24" s="13"/>
      <c r="B24" s="18"/>
      <c r="C24" s="18"/>
      <c r="D24" s="18"/>
      <c r="E24" s="34" t="s">
        <v>178</v>
      </c>
      <c r="F24" s="34"/>
      <c r="G24" s="51"/>
      <c r="H24" s="52">
        <v>108571</v>
      </c>
      <c r="I24" s="18"/>
      <c r="J24" s="51"/>
      <c r="K24" s="52">
        <v>108819</v>
      </c>
      <c r="L24" s="23"/>
      <c r="M24" s="51"/>
      <c r="N24" s="52">
        <v>108405</v>
      </c>
      <c r="O24" s="18"/>
      <c r="P24" s="51"/>
      <c r="Q24" s="52">
        <v>108735</v>
      </c>
    </row>
    <row r="25" spans="1:17" x14ac:dyDescent="0.25">
      <c r="A25" s="13"/>
      <c r="B25" s="14"/>
      <c r="C25" s="14"/>
      <c r="D25" s="14"/>
      <c r="E25" s="14"/>
      <c r="F25" s="14"/>
      <c r="G25" s="14"/>
      <c r="H25" s="26"/>
      <c r="I25" s="14"/>
      <c r="J25" s="14"/>
      <c r="K25" s="26"/>
      <c r="L25" s="26"/>
      <c r="M25" s="14"/>
      <c r="N25" s="26"/>
      <c r="O25" s="14"/>
      <c r="P25" s="14"/>
      <c r="Q25" s="26"/>
    </row>
    <row r="26" spans="1:17" x14ac:dyDescent="0.25">
      <c r="A26" s="13"/>
      <c r="B26" s="34" t="s">
        <v>259</v>
      </c>
      <c r="C26" s="34"/>
      <c r="D26" s="34"/>
      <c r="E26" s="34"/>
      <c r="F26" s="34"/>
      <c r="G26" s="18"/>
      <c r="H26" s="23"/>
      <c r="I26" s="18"/>
      <c r="J26" s="18"/>
      <c r="K26" s="23"/>
      <c r="L26" s="23"/>
      <c r="M26" s="18"/>
      <c r="N26" s="23"/>
      <c r="O26" s="18"/>
      <c r="P26" s="18"/>
      <c r="Q26" s="23"/>
    </row>
    <row r="27" spans="1:17" x14ac:dyDescent="0.25">
      <c r="A27" s="13"/>
      <c r="B27" s="14"/>
      <c r="C27" s="35" t="s">
        <v>260</v>
      </c>
      <c r="D27" s="35"/>
      <c r="E27" s="35"/>
      <c r="F27" s="35"/>
      <c r="G27" s="14"/>
      <c r="H27" s="41" t="s">
        <v>255</v>
      </c>
      <c r="I27" s="14"/>
      <c r="J27" s="14"/>
      <c r="K27" s="41">
        <v>15</v>
      </c>
      <c r="L27" s="26"/>
      <c r="M27" s="14"/>
      <c r="N27" s="41">
        <v>170</v>
      </c>
      <c r="O27" s="14"/>
      <c r="P27" s="14"/>
      <c r="Q27" s="41">
        <v>4</v>
      </c>
    </row>
    <row r="28" spans="1:17" x14ac:dyDescent="0.25">
      <c r="A28" s="13"/>
      <c r="B28" s="18"/>
      <c r="C28" s="34" t="s">
        <v>261</v>
      </c>
      <c r="D28" s="34"/>
      <c r="E28" s="34"/>
      <c r="F28" s="34"/>
      <c r="G28" s="18"/>
      <c r="H28" s="24" t="s">
        <v>255</v>
      </c>
      <c r="I28" s="18"/>
      <c r="J28" s="18"/>
      <c r="K28" s="24">
        <v>357</v>
      </c>
      <c r="L28" s="23"/>
      <c r="M28" s="18"/>
      <c r="N28" s="24">
        <v>363</v>
      </c>
      <c r="O28" s="18"/>
      <c r="P28" s="18"/>
      <c r="Q28" s="24">
        <v>224</v>
      </c>
    </row>
    <row r="29" spans="1:17" ht="15.75" thickBot="1" x14ac:dyDescent="0.3">
      <c r="A29" s="13"/>
      <c r="B29" s="14"/>
      <c r="C29" s="35" t="s">
        <v>164</v>
      </c>
      <c r="D29" s="35"/>
      <c r="E29" s="35"/>
      <c r="F29" s="35"/>
      <c r="G29" s="49"/>
      <c r="H29" s="54" t="s">
        <v>255</v>
      </c>
      <c r="I29" s="14"/>
      <c r="J29" s="49"/>
      <c r="K29" s="54">
        <v>55</v>
      </c>
      <c r="L29" s="26"/>
      <c r="M29" s="49"/>
      <c r="N29" s="54">
        <v>55</v>
      </c>
      <c r="O29" s="14"/>
      <c r="P29" s="49"/>
      <c r="Q29" s="54">
        <v>55</v>
      </c>
    </row>
    <row r="30" spans="1:17" ht="15.75" thickBot="1" x14ac:dyDescent="0.3">
      <c r="A30" s="13"/>
      <c r="B30" s="34" t="s">
        <v>262</v>
      </c>
      <c r="C30" s="34"/>
      <c r="D30" s="34"/>
      <c r="E30" s="34"/>
      <c r="F30" s="34"/>
      <c r="G30" s="55"/>
      <c r="H30" s="56">
        <v>108571</v>
      </c>
      <c r="I30" s="18"/>
      <c r="J30" s="55"/>
      <c r="K30" s="56">
        <v>109246</v>
      </c>
      <c r="L30" s="23"/>
      <c r="M30" s="55"/>
      <c r="N30" s="56">
        <v>108993</v>
      </c>
      <c r="O30" s="18"/>
      <c r="P30" s="55"/>
      <c r="Q30" s="56">
        <v>109018</v>
      </c>
    </row>
    <row r="31" spans="1:17" ht="15.75" thickTop="1" x14ac:dyDescent="0.25">
      <c r="A31" s="13"/>
      <c r="B31" s="14"/>
      <c r="C31" s="14"/>
      <c r="D31" s="14"/>
      <c r="E31" s="14"/>
      <c r="F31" s="14"/>
      <c r="G31" s="57"/>
      <c r="H31" s="58"/>
      <c r="I31" s="14"/>
      <c r="J31" s="57"/>
      <c r="K31" s="58"/>
      <c r="L31" s="26"/>
      <c r="M31" s="57"/>
      <c r="N31" s="58"/>
      <c r="O31" s="14"/>
      <c r="P31" s="57"/>
      <c r="Q31" s="58"/>
    </row>
    <row r="32" spans="1:17" ht="15.75" thickBot="1" x14ac:dyDescent="0.3">
      <c r="A32" s="13"/>
      <c r="B32" s="34" t="s">
        <v>56</v>
      </c>
      <c r="C32" s="34"/>
      <c r="D32" s="34"/>
      <c r="E32" s="34"/>
      <c r="F32" s="34"/>
      <c r="G32" s="59" t="s">
        <v>230</v>
      </c>
      <c r="H32" s="60">
        <v>-0.09</v>
      </c>
      <c r="I32" s="18"/>
      <c r="J32" s="59" t="s">
        <v>230</v>
      </c>
      <c r="K32" s="60">
        <v>0.27</v>
      </c>
      <c r="L32" s="23"/>
      <c r="M32" s="59" t="s">
        <v>230</v>
      </c>
      <c r="N32" s="60">
        <v>1.36</v>
      </c>
      <c r="O32" s="18"/>
      <c r="P32" s="59" t="s">
        <v>230</v>
      </c>
      <c r="Q32" s="60">
        <v>1.1399999999999999</v>
      </c>
    </row>
    <row r="33" spans="1:17" ht="15.75" thickTop="1" x14ac:dyDescent="0.25">
      <c r="A33" s="13"/>
      <c r="B33" s="14"/>
      <c r="C33" s="14"/>
      <c r="D33" s="14"/>
      <c r="E33" s="14"/>
      <c r="F33" s="14"/>
      <c r="G33" s="57"/>
      <c r="H33" s="58"/>
      <c r="I33" s="14"/>
      <c r="J33" s="57"/>
      <c r="K33" s="58"/>
      <c r="L33" s="26"/>
      <c r="M33" s="57"/>
      <c r="N33" s="58"/>
      <c r="O33" s="14"/>
      <c r="P33" s="57"/>
      <c r="Q33" s="58"/>
    </row>
    <row r="34" spans="1:17" ht="15.75" thickBot="1" x14ac:dyDescent="0.3">
      <c r="A34" s="13"/>
      <c r="B34" s="34" t="s">
        <v>58</v>
      </c>
      <c r="C34" s="34"/>
      <c r="D34" s="34"/>
      <c r="E34" s="34"/>
      <c r="F34" s="34"/>
      <c r="G34" s="59" t="s">
        <v>230</v>
      </c>
      <c r="H34" s="60">
        <v>-0.09</v>
      </c>
      <c r="I34" s="18"/>
      <c r="J34" s="59" t="s">
        <v>230</v>
      </c>
      <c r="K34" s="60">
        <v>0.26</v>
      </c>
      <c r="L34" s="23"/>
      <c r="M34" s="59" t="s">
        <v>230</v>
      </c>
      <c r="N34" s="60">
        <v>1.35</v>
      </c>
      <c r="O34" s="18"/>
      <c r="P34" s="59" t="s">
        <v>230</v>
      </c>
      <c r="Q34" s="60">
        <v>1.1299999999999999</v>
      </c>
    </row>
    <row r="35" spans="1:17" ht="15.75" thickTop="1" x14ac:dyDescent="0.25">
      <c r="A35" s="13"/>
      <c r="B35" s="38" t="s">
        <v>263</v>
      </c>
      <c r="C35" s="38"/>
      <c r="D35" s="38"/>
      <c r="E35" s="38"/>
      <c r="F35" s="38"/>
      <c r="G35" s="38"/>
      <c r="H35" s="38"/>
      <c r="I35" s="38"/>
      <c r="J35" s="38"/>
      <c r="K35" s="38"/>
      <c r="L35" s="38"/>
      <c r="M35" s="38"/>
      <c r="N35" s="38"/>
      <c r="O35" s="38"/>
      <c r="P35" s="38"/>
      <c r="Q35" s="38"/>
    </row>
    <row r="36" spans="1:17" x14ac:dyDescent="0.25">
      <c r="A36" s="13"/>
      <c r="B36" s="36"/>
      <c r="C36" s="36"/>
      <c r="D36" s="36"/>
      <c r="E36" s="36"/>
      <c r="F36" s="36"/>
      <c r="G36" s="36"/>
      <c r="H36" s="36"/>
      <c r="I36" s="36"/>
      <c r="J36" s="36"/>
      <c r="K36" s="36"/>
      <c r="L36" s="36"/>
      <c r="M36" s="36"/>
      <c r="N36" s="36"/>
      <c r="O36" s="36"/>
      <c r="P36" s="36"/>
      <c r="Q36" s="36"/>
    </row>
    <row r="37" spans="1:17" x14ac:dyDescent="0.25">
      <c r="A37" s="13"/>
      <c r="B37" s="38" t="s">
        <v>264</v>
      </c>
      <c r="C37" s="38"/>
      <c r="D37" s="38"/>
      <c r="E37" s="38"/>
      <c r="F37" s="38"/>
      <c r="G37" s="38"/>
      <c r="H37" s="38"/>
      <c r="I37" s="38"/>
      <c r="J37" s="38"/>
      <c r="K37" s="38"/>
      <c r="L37" s="38"/>
      <c r="M37" s="38"/>
      <c r="N37" s="38"/>
      <c r="O37" s="38"/>
      <c r="P37" s="38"/>
      <c r="Q37" s="38"/>
    </row>
    <row r="38" spans="1:17" x14ac:dyDescent="0.25">
      <c r="A38" s="13"/>
      <c r="B38" s="14"/>
      <c r="C38" s="14"/>
      <c r="D38" s="29" t="s">
        <v>247</v>
      </c>
      <c r="E38" s="29"/>
      <c r="F38" s="29"/>
      <c r="G38" s="15"/>
      <c r="H38" s="29" t="s">
        <v>265</v>
      </c>
      <c r="I38" s="29"/>
      <c r="J38" s="29"/>
    </row>
    <row r="39" spans="1:17" ht="15.75" thickBot="1" x14ac:dyDescent="0.3">
      <c r="A39" s="13"/>
      <c r="B39" s="14"/>
      <c r="C39" s="14"/>
      <c r="D39" s="30" t="s">
        <v>249</v>
      </c>
      <c r="E39" s="30"/>
      <c r="F39" s="30"/>
      <c r="G39" s="15"/>
      <c r="H39" s="30" t="s">
        <v>249</v>
      </c>
      <c r="I39" s="30"/>
      <c r="J39" s="30"/>
    </row>
    <row r="40" spans="1:17" ht="15.75" thickBot="1" x14ac:dyDescent="0.3">
      <c r="A40" s="13"/>
      <c r="B40" s="14"/>
      <c r="C40" s="14"/>
      <c r="D40" s="16">
        <v>2013</v>
      </c>
      <c r="E40" s="40"/>
      <c r="F40" s="16">
        <v>2012</v>
      </c>
      <c r="G40" s="15"/>
      <c r="H40" s="16">
        <v>2013</v>
      </c>
      <c r="I40" s="40"/>
      <c r="J40" s="16">
        <v>2012</v>
      </c>
    </row>
    <row r="41" spans="1:17" x14ac:dyDescent="0.25">
      <c r="A41" s="13"/>
      <c r="B41" s="33" t="s">
        <v>266</v>
      </c>
      <c r="C41" s="33"/>
      <c r="D41" s="61"/>
      <c r="E41" s="26"/>
      <c r="F41" s="61"/>
      <c r="G41" s="26"/>
      <c r="H41" s="61"/>
      <c r="I41" s="26"/>
      <c r="J41" s="61"/>
    </row>
    <row r="42" spans="1:17" x14ac:dyDescent="0.25">
      <c r="A42" s="13"/>
      <c r="B42" s="34" t="s">
        <v>260</v>
      </c>
      <c r="C42" s="34"/>
      <c r="D42" s="22">
        <v>9199</v>
      </c>
      <c r="E42" s="23"/>
      <c r="F42" s="22">
        <v>8375</v>
      </c>
      <c r="G42" s="23"/>
      <c r="H42" s="22">
        <v>7225</v>
      </c>
      <c r="I42" s="23"/>
      <c r="J42" s="22">
        <v>7983</v>
      </c>
    </row>
    <row r="43" spans="1:17" x14ac:dyDescent="0.25">
      <c r="A43" s="13"/>
      <c r="B43" s="14"/>
      <c r="C43" s="14"/>
      <c r="D43" s="26"/>
      <c r="E43" s="26"/>
      <c r="F43" s="26"/>
      <c r="G43" s="26"/>
      <c r="H43" s="26"/>
      <c r="I43" s="26"/>
      <c r="J43" s="26"/>
    </row>
    <row r="44" spans="1:17" x14ac:dyDescent="0.25">
      <c r="A44" s="13"/>
      <c r="B44" s="34" t="s">
        <v>261</v>
      </c>
      <c r="C44" s="34"/>
      <c r="D44" s="24">
        <v>883</v>
      </c>
      <c r="E44" s="23"/>
      <c r="F44" s="24" t="s">
        <v>255</v>
      </c>
      <c r="G44" s="23"/>
      <c r="H44" s="24">
        <v>187</v>
      </c>
      <c r="I44" s="23"/>
      <c r="J44" s="24">
        <v>168</v>
      </c>
    </row>
    <row r="45" spans="1:17" x14ac:dyDescent="0.25">
      <c r="A45" s="13"/>
      <c r="B45" s="14"/>
      <c r="C45" s="14"/>
      <c r="D45" s="26"/>
      <c r="E45" s="26"/>
      <c r="F45" s="26"/>
      <c r="G45" s="26"/>
      <c r="H45" s="26"/>
      <c r="I45" s="26"/>
      <c r="J45" s="26"/>
    </row>
    <row r="46" spans="1:17" x14ac:dyDescent="0.25">
      <c r="A46" s="13"/>
      <c r="B46" s="34" t="s">
        <v>164</v>
      </c>
      <c r="C46" s="34"/>
      <c r="D46" s="24">
        <v>55</v>
      </c>
      <c r="E46" s="23"/>
      <c r="F46" s="24" t="s">
        <v>255</v>
      </c>
      <c r="G46" s="23"/>
      <c r="H46" s="24" t="s">
        <v>255</v>
      </c>
      <c r="I46" s="23"/>
      <c r="J46" s="24" t="s">
        <v>255</v>
      </c>
    </row>
  </sheetData>
  <mergeCells count="48">
    <mergeCell ref="B7:Q7"/>
    <mergeCell ref="B8:Q8"/>
    <mergeCell ref="B9:Q9"/>
    <mergeCell ref="B35:Q35"/>
    <mergeCell ref="B36:Q36"/>
    <mergeCell ref="B37:Q37"/>
    <mergeCell ref="B44:C44"/>
    <mergeCell ref="B46:C46"/>
    <mergeCell ref="A1:A2"/>
    <mergeCell ref="B1:Q1"/>
    <mergeCell ref="B2:Q2"/>
    <mergeCell ref="B3:Q3"/>
    <mergeCell ref="A4:A46"/>
    <mergeCell ref="B4:Q4"/>
    <mergeCell ref="B5:Q5"/>
    <mergeCell ref="B6:Q6"/>
    <mergeCell ref="D38:F38"/>
    <mergeCell ref="H38:J38"/>
    <mergeCell ref="D39:F39"/>
    <mergeCell ref="H39:J39"/>
    <mergeCell ref="B41:C41"/>
    <mergeCell ref="B42:C42"/>
    <mergeCell ref="C27:F27"/>
    <mergeCell ref="C28:F28"/>
    <mergeCell ref="C29:F29"/>
    <mergeCell ref="B30:F30"/>
    <mergeCell ref="B32:F32"/>
    <mergeCell ref="B34:F34"/>
    <mergeCell ref="C19:F19"/>
    <mergeCell ref="B21:F21"/>
    <mergeCell ref="D22:F22"/>
    <mergeCell ref="D23:F23"/>
    <mergeCell ref="E24:F24"/>
    <mergeCell ref="B26:F26"/>
    <mergeCell ref="B13:F13"/>
    <mergeCell ref="B14:F14"/>
    <mergeCell ref="C15:F15"/>
    <mergeCell ref="B16:F16"/>
    <mergeCell ref="C17:F17"/>
    <mergeCell ref="C18:F18"/>
    <mergeCell ref="G10:K10"/>
    <mergeCell ref="M10:Q10"/>
    <mergeCell ref="G11:K11"/>
    <mergeCell ref="M11:Q11"/>
    <mergeCell ref="G12:H12"/>
    <mergeCell ref="J12:K12"/>
    <mergeCell ref="M12:N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6.42578125" bestFit="1" customWidth="1"/>
    <col min="2" max="3" width="29.140625" customWidth="1"/>
    <col min="4" max="4" width="36.5703125" bestFit="1" customWidth="1"/>
    <col min="5" max="5" width="5.85546875" customWidth="1"/>
    <col min="6" max="6" width="26.85546875" customWidth="1"/>
    <col min="7" max="7" width="29.140625" customWidth="1"/>
    <col min="8" max="8" width="5.85546875" customWidth="1"/>
    <col min="9" max="9" width="22.85546875" customWidth="1"/>
    <col min="10" max="10" width="29.140625" customWidth="1"/>
    <col min="11" max="11" width="5.85546875" customWidth="1"/>
    <col min="12" max="12" width="22.85546875" customWidth="1"/>
    <col min="13" max="13" width="29.140625" customWidth="1"/>
    <col min="14" max="14" width="9" customWidth="1"/>
    <col min="15" max="15" width="35.28515625" customWidth="1"/>
    <col min="16" max="16" width="29.140625" customWidth="1"/>
    <col min="17" max="17" width="9" customWidth="1"/>
    <col min="18" max="18" width="35.28515625" customWidth="1"/>
    <col min="19" max="19" width="29.140625" customWidth="1"/>
    <col min="20" max="20" width="10.140625" customWidth="1"/>
    <col min="21" max="21" width="36.140625" customWidth="1"/>
    <col min="22" max="22" width="29.140625" customWidth="1"/>
    <col min="23" max="23" width="5.85546875" customWidth="1"/>
    <col min="24" max="24" width="18.140625" customWidth="1"/>
  </cols>
  <sheetData>
    <row r="1" spans="1:24" ht="15" customHeight="1" x14ac:dyDescent="0.25">
      <c r="A1" s="6" t="s">
        <v>26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206</v>
      </c>
      <c r="B3" s="36" t="s">
        <v>23</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268</v>
      </c>
      <c r="B4" s="36" t="s">
        <v>23</v>
      </c>
      <c r="C4" s="36"/>
      <c r="D4" s="36"/>
      <c r="E4" s="36"/>
      <c r="F4" s="36"/>
      <c r="G4" s="36"/>
      <c r="H4" s="36"/>
      <c r="I4" s="36"/>
      <c r="J4" s="36"/>
      <c r="K4" s="36"/>
      <c r="L4" s="36"/>
      <c r="M4" s="36"/>
      <c r="N4" s="36"/>
      <c r="O4" s="36"/>
      <c r="P4" s="36"/>
      <c r="Q4" s="36"/>
      <c r="R4" s="36"/>
      <c r="S4" s="36"/>
      <c r="T4" s="36"/>
      <c r="U4" s="36"/>
      <c r="V4" s="36"/>
      <c r="W4" s="36"/>
      <c r="X4" s="36"/>
    </row>
    <row r="5" spans="1:24" x14ac:dyDescent="0.25">
      <c r="A5" s="13"/>
      <c r="B5" s="37" t="s">
        <v>269</v>
      </c>
      <c r="C5" s="37"/>
      <c r="D5" s="37"/>
      <c r="E5" s="37"/>
      <c r="F5" s="37"/>
      <c r="G5" s="37"/>
      <c r="H5" s="37"/>
      <c r="I5" s="37"/>
      <c r="J5" s="37"/>
      <c r="K5" s="37"/>
      <c r="L5" s="37"/>
      <c r="M5" s="37"/>
      <c r="N5" s="37"/>
      <c r="O5" s="37"/>
      <c r="P5" s="37"/>
      <c r="Q5" s="37"/>
      <c r="R5" s="37"/>
      <c r="S5" s="37"/>
      <c r="T5" s="37"/>
      <c r="U5" s="37"/>
      <c r="V5" s="37"/>
      <c r="W5" s="37"/>
      <c r="X5" s="37"/>
    </row>
    <row r="6" spans="1:24" x14ac:dyDescent="0.25">
      <c r="A6" s="13"/>
      <c r="B6" s="36"/>
      <c r="C6" s="36"/>
      <c r="D6" s="36"/>
      <c r="E6" s="36"/>
      <c r="F6" s="36"/>
      <c r="G6" s="36"/>
      <c r="H6" s="36"/>
      <c r="I6" s="36"/>
      <c r="J6" s="36"/>
      <c r="K6" s="36"/>
      <c r="L6" s="36"/>
      <c r="M6" s="36"/>
      <c r="N6" s="36"/>
      <c r="O6" s="36"/>
      <c r="P6" s="36"/>
      <c r="Q6" s="36"/>
      <c r="R6" s="36"/>
      <c r="S6" s="36"/>
      <c r="T6" s="36"/>
      <c r="U6" s="36"/>
      <c r="V6" s="36"/>
      <c r="W6" s="36"/>
      <c r="X6" s="36"/>
    </row>
    <row r="7" spans="1:24" x14ac:dyDescent="0.25">
      <c r="A7" s="13"/>
      <c r="B7" s="38" t="s">
        <v>270</v>
      </c>
      <c r="C7" s="38"/>
      <c r="D7" s="38"/>
      <c r="E7" s="38"/>
      <c r="F7" s="38"/>
      <c r="G7" s="38"/>
      <c r="H7" s="38"/>
      <c r="I7" s="38"/>
      <c r="J7" s="38"/>
      <c r="K7" s="38"/>
      <c r="L7" s="38"/>
      <c r="M7" s="38"/>
      <c r="N7" s="38"/>
      <c r="O7" s="38"/>
      <c r="P7" s="38"/>
      <c r="Q7" s="38"/>
      <c r="R7" s="38"/>
      <c r="S7" s="38"/>
      <c r="T7" s="38"/>
      <c r="U7" s="38"/>
      <c r="V7" s="38"/>
      <c r="W7" s="38"/>
      <c r="X7" s="38"/>
    </row>
    <row r="8" spans="1:24" x14ac:dyDescent="0.25">
      <c r="A8" s="13"/>
      <c r="B8" s="36"/>
      <c r="C8" s="36"/>
      <c r="D8" s="36"/>
      <c r="E8" s="36"/>
      <c r="F8" s="36"/>
      <c r="G8" s="36"/>
      <c r="H8" s="36"/>
      <c r="I8" s="36"/>
      <c r="J8" s="36"/>
      <c r="K8" s="36"/>
      <c r="L8" s="36"/>
      <c r="M8" s="36"/>
      <c r="N8" s="36"/>
      <c r="O8" s="36"/>
      <c r="P8" s="36"/>
      <c r="Q8" s="36"/>
      <c r="R8" s="36"/>
      <c r="S8" s="36"/>
      <c r="T8" s="36"/>
      <c r="U8" s="36"/>
      <c r="V8" s="36"/>
      <c r="W8" s="36"/>
      <c r="X8" s="36"/>
    </row>
    <row r="9" spans="1:24" x14ac:dyDescent="0.25">
      <c r="A9" s="13"/>
      <c r="B9" s="38" t="s">
        <v>271</v>
      </c>
      <c r="C9" s="38"/>
      <c r="D9" s="38"/>
      <c r="E9" s="38"/>
      <c r="F9" s="38"/>
      <c r="G9" s="38"/>
      <c r="H9" s="38"/>
      <c r="I9" s="38"/>
      <c r="J9" s="38"/>
      <c r="K9" s="38"/>
      <c r="L9" s="38"/>
      <c r="M9" s="38"/>
      <c r="N9" s="38"/>
      <c r="O9" s="38"/>
      <c r="P9" s="38"/>
      <c r="Q9" s="38"/>
      <c r="R9" s="38"/>
      <c r="S9" s="38"/>
      <c r="T9" s="38"/>
      <c r="U9" s="38"/>
      <c r="V9" s="38"/>
      <c r="W9" s="38"/>
      <c r="X9" s="38"/>
    </row>
    <row r="10" spans="1:24"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13"/>
      <c r="B11" s="76" t="s">
        <v>272</v>
      </c>
      <c r="C11" s="76"/>
      <c r="D11" s="76"/>
      <c r="E11" s="76"/>
      <c r="F11" s="76"/>
      <c r="G11" s="76"/>
      <c r="H11" s="76"/>
      <c r="I11" s="76"/>
      <c r="J11" s="76"/>
      <c r="K11" s="76"/>
      <c r="L11" s="76"/>
      <c r="M11" s="76"/>
      <c r="N11" s="76"/>
      <c r="O11" s="76"/>
      <c r="P11" s="76"/>
      <c r="Q11" s="76"/>
      <c r="R11" s="76"/>
      <c r="S11" s="76"/>
      <c r="T11" s="76"/>
      <c r="U11" s="76"/>
      <c r="V11" s="76"/>
      <c r="W11" s="76"/>
      <c r="X11" s="76"/>
    </row>
    <row r="12" spans="1:24" x14ac:dyDescent="0.25">
      <c r="A12" s="13"/>
      <c r="B12" s="38" t="s">
        <v>273</v>
      </c>
      <c r="C12" s="38"/>
      <c r="D12" s="38"/>
      <c r="E12" s="38"/>
      <c r="F12" s="38"/>
      <c r="G12" s="38"/>
      <c r="H12" s="38"/>
      <c r="I12" s="38"/>
      <c r="J12" s="38"/>
      <c r="K12" s="38"/>
      <c r="L12" s="38"/>
      <c r="M12" s="38"/>
      <c r="N12" s="38"/>
      <c r="O12" s="38"/>
      <c r="P12" s="38"/>
      <c r="Q12" s="38"/>
      <c r="R12" s="38"/>
      <c r="S12" s="38"/>
      <c r="T12" s="38"/>
      <c r="U12" s="38"/>
      <c r="V12" s="38"/>
      <c r="W12" s="38"/>
      <c r="X12" s="38"/>
    </row>
    <row r="13" spans="1:24" ht="38.25" customHeight="1" x14ac:dyDescent="0.25">
      <c r="A13" s="13"/>
      <c r="B13" s="38" t="s">
        <v>274</v>
      </c>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13"/>
      <c r="B15" s="38" t="s">
        <v>275</v>
      </c>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row>
    <row r="17" spans="1:21" x14ac:dyDescent="0.25">
      <c r="A17" s="13"/>
      <c r="B17" s="14"/>
      <c r="C17" s="14"/>
      <c r="D17" s="14"/>
      <c r="E17" s="14"/>
      <c r="F17" s="14"/>
      <c r="G17" s="15"/>
      <c r="H17" s="14"/>
      <c r="I17" s="15"/>
      <c r="J17" s="15"/>
      <c r="K17" s="15"/>
      <c r="L17" s="15"/>
      <c r="M17" s="15"/>
      <c r="N17" s="15"/>
      <c r="O17" s="15"/>
      <c r="P17" s="15"/>
      <c r="Q17" s="15"/>
      <c r="R17" s="15"/>
      <c r="S17" s="15"/>
      <c r="T17" s="15"/>
      <c r="U17" s="15"/>
    </row>
    <row r="18" spans="1:21" ht="25.5" customHeight="1" thickBot="1" x14ac:dyDescent="0.3">
      <c r="A18" s="13"/>
      <c r="B18" s="33" t="s">
        <v>229</v>
      </c>
      <c r="C18" s="33"/>
      <c r="D18" s="33"/>
      <c r="E18" s="30" t="s">
        <v>276</v>
      </c>
      <c r="F18" s="30"/>
      <c r="G18" s="15"/>
      <c r="H18" s="30" t="s">
        <v>277</v>
      </c>
      <c r="I18" s="30"/>
      <c r="J18" s="30"/>
      <c r="K18" s="30"/>
      <c r="L18" s="30"/>
      <c r="M18" s="14"/>
      <c r="N18" s="30" t="s">
        <v>278</v>
      </c>
      <c r="O18" s="30"/>
      <c r="P18" s="15"/>
      <c r="Q18" s="30" t="s">
        <v>279</v>
      </c>
      <c r="R18" s="30"/>
      <c r="S18" s="15"/>
      <c r="T18" s="30" t="s">
        <v>280</v>
      </c>
      <c r="U18" s="30"/>
    </row>
    <row r="19" spans="1:21" x14ac:dyDescent="0.25">
      <c r="A19" s="13"/>
      <c r="B19" s="67" t="s">
        <v>38</v>
      </c>
      <c r="C19" s="67"/>
      <c r="D19" s="67"/>
      <c r="E19" s="51"/>
      <c r="F19" s="51"/>
      <c r="G19" s="18"/>
      <c r="H19" s="51"/>
      <c r="I19" s="62"/>
      <c r="J19" s="51"/>
      <c r="K19" s="51"/>
      <c r="L19" s="62"/>
      <c r="M19" s="18"/>
      <c r="N19" s="51"/>
      <c r="O19" s="51"/>
      <c r="P19" s="18"/>
      <c r="Q19" s="51"/>
      <c r="R19" s="51"/>
      <c r="S19" s="23"/>
      <c r="T19" s="62"/>
      <c r="U19" s="62"/>
    </row>
    <row r="20" spans="1:21" x14ac:dyDescent="0.25">
      <c r="A20" s="13"/>
      <c r="B20" s="14"/>
      <c r="C20" s="35" t="s">
        <v>281</v>
      </c>
      <c r="D20" s="35"/>
      <c r="E20" s="14"/>
      <c r="F20" s="26"/>
      <c r="G20" s="26"/>
      <c r="H20" s="14"/>
      <c r="I20" s="26"/>
      <c r="J20" s="14"/>
      <c r="K20" s="14"/>
      <c r="L20" s="26"/>
      <c r="M20" s="14"/>
      <c r="N20" s="14"/>
      <c r="O20" s="14"/>
      <c r="P20" s="14"/>
      <c r="Q20" s="14"/>
      <c r="R20" s="14"/>
      <c r="S20" s="26"/>
      <c r="T20" s="26"/>
      <c r="U20" s="26"/>
    </row>
    <row r="21" spans="1:21" x14ac:dyDescent="0.25">
      <c r="A21" s="13"/>
      <c r="B21" s="18"/>
      <c r="C21" s="18"/>
      <c r="D21" s="19" t="s">
        <v>282</v>
      </c>
      <c r="E21" s="18"/>
      <c r="F21" s="24">
        <v>2013</v>
      </c>
      <c r="G21" s="23"/>
      <c r="H21" s="19" t="s">
        <v>230</v>
      </c>
      <c r="I21" s="22">
        <v>-480000</v>
      </c>
      <c r="J21" s="18"/>
      <c r="K21" s="19" t="s">
        <v>230</v>
      </c>
      <c r="L21" s="22">
        <v>-480000</v>
      </c>
      <c r="M21" s="18"/>
      <c r="N21" s="19" t="s">
        <v>230</v>
      </c>
      <c r="O21" s="22">
        <v>-480000</v>
      </c>
      <c r="P21" s="23"/>
      <c r="Q21" s="19" t="s">
        <v>230</v>
      </c>
      <c r="R21" s="22">
        <v>-480000</v>
      </c>
      <c r="S21" s="23"/>
      <c r="T21" s="19" t="s">
        <v>230</v>
      </c>
      <c r="U21" s="24" t="s">
        <v>255</v>
      </c>
    </row>
    <row r="22" spans="1:21" x14ac:dyDescent="0.25">
      <c r="A22" s="13"/>
      <c r="B22" s="14"/>
      <c r="C22" s="14"/>
      <c r="D22" s="25" t="s">
        <v>283</v>
      </c>
      <c r="E22" s="14"/>
      <c r="F22" s="41" t="s">
        <v>284</v>
      </c>
      <c r="G22" s="26"/>
      <c r="H22" s="14"/>
      <c r="I22" s="28">
        <v>-120000</v>
      </c>
      <c r="J22" s="14"/>
      <c r="K22" s="14"/>
      <c r="L22" s="28">
        <v>-160000</v>
      </c>
      <c r="M22" s="14"/>
      <c r="N22" s="14"/>
      <c r="O22" s="28">
        <v>-4221</v>
      </c>
      <c r="P22" s="26"/>
      <c r="Q22" s="26"/>
      <c r="R22" s="28">
        <v>-4221</v>
      </c>
      <c r="S22" s="26"/>
      <c r="T22" s="26"/>
      <c r="U22" s="28">
        <v>-4213</v>
      </c>
    </row>
    <row r="23" spans="1:21" x14ac:dyDescent="0.25">
      <c r="A23" s="13"/>
      <c r="B23" s="18"/>
      <c r="C23" s="34" t="s">
        <v>285</v>
      </c>
      <c r="D23" s="34"/>
      <c r="E23" s="18"/>
      <c r="F23" s="24">
        <v>2013</v>
      </c>
      <c r="G23" s="23"/>
      <c r="H23" s="18"/>
      <c r="I23" s="22">
        <v>160073</v>
      </c>
      <c r="J23" s="18"/>
      <c r="K23" s="18"/>
      <c r="L23" s="22">
        <v>160073</v>
      </c>
      <c r="M23" s="18"/>
      <c r="N23" s="18"/>
      <c r="O23" s="22">
        <v>160073</v>
      </c>
      <c r="P23" s="23"/>
      <c r="Q23" s="23"/>
      <c r="R23" s="22">
        <v>160073</v>
      </c>
      <c r="S23" s="23"/>
      <c r="T23" s="23"/>
      <c r="U23" s="24" t="s">
        <v>255</v>
      </c>
    </row>
    <row r="24" spans="1:21" ht="25.5" customHeight="1" x14ac:dyDescent="0.25">
      <c r="A24" s="13"/>
      <c r="B24" s="14"/>
      <c r="C24" s="35" t="s">
        <v>286</v>
      </c>
      <c r="D24" s="35"/>
      <c r="E24" s="14"/>
      <c r="F24" s="41" t="s">
        <v>287</v>
      </c>
      <c r="G24" s="26"/>
      <c r="H24" s="14"/>
      <c r="I24" s="28">
        <v>10000</v>
      </c>
      <c r="J24" s="14"/>
      <c r="K24" s="14"/>
      <c r="L24" s="28">
        <v>14000</v>
      </c>
      <c r="M24" s="14"/>
      <c r="N24" s="14"/>
      <c r="O24" s="28">
        <v>10726</v>
      </c>
      <c r="P24" s="26"/>
      <c r="Q24" s="26"/>
      <c r="R24" s="41">
        <v>54</v>
      </c>
      <c r="S24" s="26"/>
      <c r="T24" s="26"/>
      <c r="U24" s="41">
        <v>-27</v>
      </c>
    </row>
    <row r="25" spans="1:21" x14ac:dyDescent="0.25">
      <c r="A25" s="13"/>
      <c r="B25" s="18"/>
      <c r="C25" s="34" t="s">
        <v>288</v>
      </c>
      <c r="D25" s="34"/>
      <c r="E25" s="18"/>
      <c r="F25" s="24" t="s">
        <v>289</v>
      </c>
      <c r="G25" s="23"/>
      <c r="H25" s="18"/>
      <c r="I25" s="22">
        <v>15000</v>
      </c>
      <c r="J25" s="18"/>
      <c r="K25" s="18"/>
      <c r="L25" s="22">
        <v>20000</v>
      </c>
      <c r="M25" s="18"/>
      <c r="N25" s="18"/>
      <c r="O25" s="22">
        <v>15071</v>
      </c>
      <c r="P25" s="23"/>
      <c r="Q25" s="23"/>
      <c r="R25" s="22">
        <v>2462</v>
      </c>
      <c r="S25" s="23"/>
      <c r="T25" s="23"/>
      <c r="U25" s="24">
        <v>-641</v>
      </c>
    </row>
    <row r="26" spans="1:21" x14ac:dyDescent="0.25">
      <c r="A26" s="13"/>
      <c r="B26" s="14"/>
      <c r="C26" s="35" t="s">
        <v>290</v>
      </c>
      <c r="D26" s="35"/>
      <c r="E26" s="14"/>
      <c r="F26" s="41" t="s">
        <v>289</v>
      </c>
      <c r="G26" s="26"/>
      <c r="H26" s="14"/>
      <c r="I26" s="28">
        <v>125000</v>
      </c>
      <c r="J26" s="14"/>
      <c r="K26" s="14"/>
      <c r="L26" s="28">
        <v>175000</v>
      </c>
      <c r="M26" s="14"/>
      <c r="N26" s="14"/>
      <c r="O26" s="28">
        <v>18840</v>
      </c>
      <c r="P26" s="26"/>
      <c r="Q26" s="26"/>
      <c r="R26" s="28">
        <v>18781</v>
      </c>
      <c r="S26" s="26"/>
      <c r="T26" s="26"/>
      <c r="U26" s="28">
        <v>2176</v>
      </c>
    </row>
    <row r="27" spans="1:21" ht="15.75" thickBot="1" x14ac:dyDescent="0.3">
      <c r="A27" s="13"/>
      <c r="B27" s="18"/>
      <c r="C27" s="34" t="s">
        <v>291</v>
      </c>
      <c r="D27" s="34"/>
      <c r="E27" s="18"/>
      <c r="F27" s="24" t="s">
        <v>287</v>
      </c>
      <c r="G27" s="23"/>
      <c r="H27" s="42"/>
      <c r="I27" s="63">
        <v>4000</v>
      </c>
      <c r="J27" s="18"/>
      <c r="K27" s="42"/>
      <c r="L27" s="63">
        <v>6000</v>
      </c>
      <c r="M27" s="18"/>
      <c r="N27" s="42"/>
      <c r="O27" s="63">
        <v>5218</v>
      </c>
      <c r="P27" s="23"/>
      <c r="Q27" s="43"/>
      <c r="R27" s="63">
        <v>4081</v>
      </c>
      <c r="S27" s="23"/>
      <c r="T27" s="43"/>
      <c r="U27" s="44">
        <v>362</v>
      </c>
    </row>
    <row r="28" spans="1:21" ht="27" thickBot="1" x14ac:dyDescent="0.3">
      <c r="A28" s="13"/>
      <c r="B28" s="14"/>
      <c r="C28" s="14"/>
      <c r="D28" s="25" t="s">
        <v>292</v>
      </c>
      <c r="E28" s="14"/>
      <c r="F28" s="26"/>
      <c r="G28" s="26"/>
      <c r="H28" s="65" t="s">
        <v>230</v>
      </c>
      <c r="I28" s="66">
        <v>-285927</v>
      </c>
      <c r="J28" s="14"/>
      <c r="K28" s="65" t="s">
        <v>230</v>
      </c>
      <c r="L28" s="66">
        <v>-264927</v>
      </c>
      <c r="M28" s="14"/>
      <c r="N28" s="65" t="s">
        <v>230</v>
      </c>
      <c r="O28" s="66">
        <v>-274293</v>
      </c>
      <c r="P28" s="26"/>
      <c r="Q28" s="65" t="s">
        <v>230</v>
      </c>
      <c r="R28" s="66">
        <v>-298770</v>
      </c>
      <c r="S28" s="26"/>
      <c r="T28" s="65" t="s">
        <v>230</v>
      </c>
      <c r="U28" s="66">
        <v>-2343</v>
      </c>
    </row>
    <row r="29" spans="1:21" x14ac:dyDescent="0.25">
      <c r="A29" s="13"/>
      <c r="B29" s="18"/>
      <c r="C29" s="18"/>
      <c r="D29" s="18"/>
      <c r="E29" s="18"/>
      <c r="F29" s="23"/>
      <c r="G29" s="23"/>
      <c r="H29" s="51"/>
      <c r="I29" s="62"/>
      <c r="J29" s="18"/>
      <c r="K29" s="51"/>
      <c r="L29" s="62"/>
      <c r="M29" s="18"/>
      <c r="N29" s="51"/>
      <c r="O29" s="51"/>
      <c r="P29" s="18"/>
      <c r="Q29" s="51"/>
      <c r="R29" s="51"/>
      <c r="S29" s="23"/>
      <c r="T29" s="62"/>
      <c r="U29" s="62"/>
    </row>
    <row r="30" spans="1:21" x14ac:dyDescent="0.25">
      <c r="A30" s="13"/>
      <c r="B30" s="33" t="s">
        <v>293</v>
      </c>
      <c r="C30" s="33"/>
      <c r="D30" s="33"/>
      <c r="E30" s="14"/>
      <c r="F30" s="26"/>
      <c r="G30" s="26"/>
      <c r="H30" s="14"/>
      <c r="I30" s="26"/>
      <c r="J30" s="14"/>
      <c r="K30" s="14"/>
      <c r="L30" s="26"/>
      <c r="M30" s="14"/>
      <c r="N30" s="14"/>
      <c r="O30" s="14"/>
      <c r="P30" s="14"/>
      <c r="Q30" s="14"/>
      <c r="R30" s="14"/>
      <c r="S30" s="26"/>
      <c r="T30" s="26"/>
      <c r="U30" s="26"/>
    </row>
    <row r="31" spans="1:21" ht="15.75" thickBot="1" x14ac:dyDescent="0.3">
      <c r="A31" s="13"/>
      <c r="B31" s="18"/>
      <c r="C31" s="34" t="s">
        <v>294</v>
      </c>
      <c r="D31" s="34"/>
      <c r="E31" s="18"/>
      <c r="F31" s="24" t="s">
        <v>289</v>
      </c>
      <c r="G31" s="23"/>
      <c r="H31" s="42"/>
      <c r="I31" s="63">
        <v>175000</v>
      </c>
      <c r="J31" s="18"/>
      <c r="K31" s="42"/>
      <c r="L31" s="63">
        <v>210000</v>
      </c>
      <c r="M31" s="18"/>
      <c r="N31" s="42"/>
      <c r="O31" s="63">
        <v>154058</v>
      </c>
      <c r="P31" s="18"/>
      <c r="Q31" s="42"/>
      <c r="R31" s="63">
        <v>134000</v>
      </c>
      <c r="S31" s="23"/>
      <c r="T31" s="43"/>
      <c r="U31" s="63">
        <v>45676</v>
      </c>
    </row>
    <row r="32" spans="1:21" ht="15.75" thickBot="1" x14ac:dyDescent="0.3">
      <c r="A32" s="13"/>
      <c r="B32" s="33" t="s">
        <v>295</v>
      </c>
      <c r="C32" s="33"/>
      <c r="D32" s="33"/>
      <c r="E32" s="14"/>
      <c r="F32" s="14"/>
      <c r="G32" s="14"/>
      <c r="H32" s="45" t="s">
        <v>230</v>
      </c>
      <c r="I32" s="46">
        <v>-110927</v>
      </c>
      <c r="J32" s="14"/>
      <c r="K32" s="45" t="s">
        <v>230</v>
      </c>
      <c r="L32" s="46">
        <v>-54927</v>
      </c>
      <c r="M32" s="14"/>
      <c r="N32" s="45" t="s">
        <v>230</v>
      </c>
      <c r="O32" s="46">
        <v>-120235</v>
      </c>
      <c r="P32" s="14"/>
      <c r="Q32" s="45" t="s">
        <v>230</v>
      </c>
      <c r="R32" s="46">
        <v>-164770</v>
      </c>
      <c r="S32" s="26"/>
      <c r="T32" s="45" t="s">
        <v>230</v>
      </c>
      <c r="U32" s="46">
        <v>43333</v>
      </c>
    </row>
    <row r="33" spans="1:24" ht="25.5" customHeight="1" thickTop="1" x14ac:dyDescent="0.25">
      <c r="A33" s="13"/>
      <c r="B33" s="38" t="s">
        <v>296</v>
      </c>
      <c r="C33" s="38"/>
      <c r="D33" s="38"/>
      <c r="E33" s="38"/>
      <c r="F33" s="38"/>
      <c r="G33" s="38"/>
      <c r="H33" s="38"/>
      <c r="I33" s="38"/>
      <c r="J33" s="38"/>
      <c r="K33" s="38"/>
      <c r="L33" s="38"/>
      <c r="M33" s="38"/>
      <c r="N33" s="38"/>
      <c r="O33" s="38"/>
      <c r="P33" s="38"/>
      <c r="Q33" s="38"/>
      <c r="R33" s="38"/>
      <c r="S33" s="38"/>
      <c r="T33" s="38"/>
      <c r="U33" s="38"/>
      <c r="V33" s="38"/>
      <c r="W33" s="38"/>
      <c r="X33" s="38"/>
    </row>
    <row r="34" spans="1:24"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row>
    <row r="35" spans="1:24" x14ac:dyDescent="0.25">
      <c r="A35" s="13"/>
      <c r="B35" s="14"/>
      <c r="C35" s="14"/>
      <c r="D35" s="14"/>
      <c r="E35" s="14"/>
      <c r="F35" s="14"/>
      <c r="G35" s="14"/>
      <c r="H35" s="14"/>
      <c r="I35" s="15"/>
      <c r="J35" s="14"/>
      <c r="K35" s="14"/>
      <c r="L35" s="15"/>
      <c r="M35" s="14"/>
      <c r="N35" s="14"/>
      <c r="O35" s="15"/>
      <c r="P35" s="14"/>
      <c r="Q35" s="14"/>
      <c r="R35" s="15"/>
    </row>
    <row r="36" spans="1:24" x14ac:dyDescent="0.25">
      <c r="A36" s="13"/>
      <c r="B36" s="14"/>
      <c r="C36" s="35" t="s">
        <v>297</v>
      </c>
      <c r="D36" s="35"/>
      <c r="E36" s="35"/>
      <c r="F36" s="35"/>
      <c r="G36" s="35"/>
      <c r="H36" s="35"/>
      <c r="I36" s="35"/>
      <c r="J36" s="35"/>
      <c r="K36" s="35"/>
      <c r="L36" s="35"/>
      <c r="M36" s="35"/>
      <c r="N36" s="35"/>
      <c r="O36" s="35"/>
      <c r="P36" s="35"/>
      <c r="Q36" s="35"/>
      <c r="R36" s="35"/>
    </row>
    <row r="37" spans="1:24" x14ac:dyDescent="0.25">
      <c r="A37" s="13"/>
      <c r="B37" s="14"/>
      <c r="C37" s="14"/>
      <c r="D37" s="14"/>
      <c r="E37" s="14"/>
      <c r="F37" s="15"/>
      <c r="G37" s="14"/>
      <c r="H37" s="14"/>
      <c r="I37" s="15"/>
      <c r="J37" s="14"/>
      <c r="K37" s="14"/>
      <c r="L37" s="15"/>
      <c r="M37" s="14"/>
      <c r="N37" s="14"/>
      <c r="O37" s="15"/>
      <c r="P37" s="14"/>
      <c r="Q37" s="14"/>
      <c r="R37" s="15"/>
    </row>
    <row r="38" spans="1:24" ht="15.75" thickBot="1" x14ac:dyDescent="0.3">
      <c r="A38" s="13"/>
      <c r="B38" s="14"/>
      <c r="C38" s="14"/>
      <c r="D38" s="14"/>
      <c r="E38" s="14"/>
      <c r="F38" s="15"/>
      <c r="G38" s="14"/>
      <c r="H38" s="30" t="s">
        <v>298</v>
      </c>
      <c r="I38" s="30"/>
      <c r="J38" s="30"/>
      <c r="K38" s="30"/>
      <c r="L38" s="30"/>
      <c r="M38" s="30"/>
      <c r="N38" s="30"/>
      <c r="O38" s="30"/>
      <c r="P38" s="14"/>
      <c r="Q38" s="14"/>
      <c r="R38" s="15"/>
    </row>
    <row r="39" spans="1:24" ht="15.75" thickBot="1" x14ac:dyDescent="0.3">
      <c r="A39" s="13"/>
      <c r="B39" s="33" t="s">
        <v>229</v>
      </c>
      <c r="C39" s="33"/>
      <c r="D39" s="33"/>
      <c r="E39" s="30" t="s">
        <v>299</v>
      </c>
      <c r="F39" s="30"/>
      <c r="G39" s="14"/>
      <c r="H39" s="32" t="s">
        <v>300</v>
      </c>
      <c r="I39" s="32"/>
      <c r="J39" s="17"/>
      <c r="K39" s="32" t="s">
        <v>301</v>
      </c>
      <c r="L39" s="32"/>
      <c r="M39" s="17"/>
      <c r="N39" s="32" t="s">
        <v>302</v>
      </c>
      <c r="O39" s="32"/>
      <c r="P39" s="14"/>
      <c r="Q39" s="30" t="s">
        <v>303</v>
      </c>
      <c r="R39" s="30"/>
    </row>
    <row r="40" spans="1:24" x14ac:dyDescent="0.25">
      <c r="A40" s="13"/>
      <c r="B40" s="67" t="s">
        <v>146</v>
      </c>
      <c r="C40" s="67"/>
      <c r="D40" s="67"/>
      <c r="E40" s="51"/>
      <c r="F40" s="68"/>
      <c r="G40" s="18"/>
      <c r="H40" s="51"/>
      <c r="I40" s="68"/>
      <c r="J40" s="18"/>
      <c r="K40" s="51"/>
      <c r="L40" s="68"/>
      <c r="M40" s="18"/>
      <c r="N40" s="51"/>
      <c r="O40" s="68"/>
      <c r="P40" s="18"/>
      <c r="Q40" s="51"/>
      <c r="R40" s="68"/>
    </row>
    <row r="41" spans="1:24" x14ac:dyDescent="0.25">
      <c r="A41" s="13"/>
      <c r="B41" s="14"/>
      <c r="C41" s="35" t="s">
        <v>304</v>
      </c>
      <c r="D41" s="35"/>
      <c r="E41" s="25" t="s">
        <v>230</v>
      </c>
      <c r="F41" s="28">
        <v>12305</v>
      </c>
      <c r="G41" s="14"/>
      <c r="H41" s="25" t="s">
        <v>230</v>
      </c>
      <c r="I41" s="28">
        <v>6750</v>
      </c>
      <c r="J41" s="14"/>
      <c r="K41" s="25" t="s">
        <v>230</v>
      </c>
      <c r="L41" s="28">
        <v>-11460</v>
      </c>
      <c r="M41" s="14"/>
      <c r="N41" s="25" t="s">
        <v>230</v>
      </c>
      <c r="O41" s="28">
        <v>-4288</v>
      </c>
      <c r="P41" s="14"/>
      <c r="Q41" s="25" t="s">
        <v>230</v>
      </c>
      <c r="R41" s="28">
        <v>3307</v>
      </c>
    </row>
    <row r="42" spans="1:24" x14ac:dyDescent="0.25">
      <c r="A42" s="13"/>
      <c r="B42" s="67" t="s">
        <v>147</v>
      </c>
      <c r="C42" s="67"/>
      <c r="D42" s="67"/>
      <c r="E42" s="18"/>
      <c r="F42" s="23"/>
      <c r="G42" s="18"/>
      <c r="H42" s="18"/>
      <c r="I42" s="23"/>
      <c r="J42" s="18"/>
      <c r="K42" s="18"/>
      <c r="L42" s="23"/>
      <c r="M42" s="18"/>
      <c r="N42" s="18"/>
      <c r="O42" s="23"/>
      <c r="P42" s="18"/>
      <c r="Q42" s="18"/>
      <c r="R42" s="23"/>
    </row>
    <row r="43" spans="1:24" x14ac:dyDescent="0.25">
      <c r="A43" s="13"/>
      <c r="B43" s="14"/>
      <c r="C43" s="35" t="s">
        <v>290</v>
      </c>
      <c r="D43" s="35"/>
      <c r="E43" s="25" t="s">
        <v>230</v>
      </c>
      <c r="F43" s="41">
        <v>30</v>
      </c>
      <c r="G43" s="14"/>
      <c r="H43" s="25" t="s">
        <v>230</v>
      </c>
      <c r="I43" s="28">
        <v>12201</v>
      </c>
      <c r="J43" s="14"/>
      <c r="K43" s="25" t="s">
        <v>230</v>
      </c>
      <c r="L43" s="28">
        <v>-6561</v>
      </c>
      <c r="M43" s="14"/>
      <c r="N43" s="25" t="s">
        <v>230</v>
      </c>
      <c r="O43" s="41" t="s">
        <v>255</v>
      </c>
      <c r="P43" s="14"/>
      <c r="Q43" s="25" t="s">
        <v>230</v>
      </c>
      <c r="R43" s="28">
        <v>5670</v>
      </c>
    </row>
    <row r="44" spans="1:24" x14ac:dyDescent="0.25">
      <c r="A44" s="13"/>
      <c r="B44" s="67" t="s">
        <v>152</v>
      </c>
      <c r="C44" s="67"/>
      <c r="D44" s="67"/>
      <c r="E44" s="18"/>
      <c r="F44" s="23"/>
      <c r="G44" s="18"/>
      <c r="H44" s="18"/>
      <c r="I44" s="23"/>
      <c r="J44" s="18"/>
      <c r="K44" s="18"/>
      <c r="L44" s="23"/>
      <c r="M44" s="18"/>
      <c r="N44" s="18"/>
      <c r="O44" s="23"/>
      <c r="P44" s="18"/>
      <c r="Q44" s="18"/>
      <c r="R44" s="23"/>
    </row>
    <row r="45" spans="1:24" x14ac:dyDescent="0.25">
      <c r="A45" s="13"/>
      <c r="B45" s="14"/>
      <c r="C45" s="35" t="s">
        <v>290</v>
      </c>
      <c r="D45" s="35"/>
      <c r="E45" s="25" t="s">
        <v>230</v>
      </c>
      <c r="F45" s="41" t="s">
        <v>255</v>
      </c>
      <c r="G45" s="14"/>
      <c r="H45" s="25" t="s">
        <v>230</v>
      </c>
      <c r="I45" s="28">
        <v>7246</v>
      </c>
      <c r="J45" s="14"/>
      <c r="K45" s="25" t="s">
        <v>230</v>
      </c>
      <c r="L45" s="28">
        <v>-1488</v>
      </c>
      <c r="M45" s="14"/>
      <c r="N45" s="25" t="s">
        <v>230</v>
      </c>
      <c r="O45" s="41" t="s">
        <v>255</v>
      </c>
      <c r="P45" s="14"/>
      <c r="Q45" s="25" t="s">
        <v>230</v>
      </c>
      <c r="R45" s="28">
        <v>5758</v>
      </c>
    </row>
    <row r="46" spans="1:24" x14ac:dyDescent="0.25">
      <c r="A46" s="13"/>
      <c r="B46" s="14"/>
      <c r="C46" s="14"/>
      <c r="D46" s="14"/>
      <c r="E46" s="14"/>
      <c r="F46" s="26"/>
      <c r="G46" s="14"/>
      <c r="H46" s="14"/>
      <c r="I46" s="26"/>
      <c r="J46" s="14"/>
      <c r="K46" s="14"/>
      <c r="L46" s="26"/>
      <c r="M46" s="14"/>
      <c r="N46" s="14"/>
      <c r="O46" s="26"/>
      <c r="P46" s="14"/>
      <c r="Q46" s="14"/>
      <c r="R46" s="26"/>
    </row>
    <row r="47" spans="1:24" x14ac:dyDescent="0.25">
      <c r="A47" s="13"/>
      <c r="B47" s="35">
        <v>-1</v>
      </c>
      <c r="C47" s="35"/>
      <c r="D47" s="35" t="s">
        <v>305</v>
      </c>
      <c r="E47" s="35"/>
      <c r="F47" s="35"/>
      <c r="G47" s="35"/>
      <c r="H47" s="35"/>
      <c r="I47" s="35"/>
      <c r="J47" s="35"/>
      <c r="K47" s="35"/>
      <c r="L47" s="35"/>
      <c r="M47" s="35"/>
      <c r="N47" s="35"/>
      <c r="O47" s="35"/>
      <c r="P47" s="35"/>
      <c r="Q47" s="35"/>
      <c r="R47" s="35"/>
    </row>
    <row r="48" spans="1:24" x14ac:dyDescent="0.25">
      <c r="A48" s="13"/>
      <c r="B48" s="35">
        <v>-2</v>
      </c>
      <c r="C48" s="35"/>
      <c r="D48" s="35" t="s">
        <v>306</v>
      </c>
      <c r="E48" s="35"/>
      <c r="F48" s="35"/>
      <c r="G48" s="35"/>
      <c r="H48" s="35"/>
      <c r="I48" s="35"/>
      <c r="J48" s="35"/>
      <c r="K48" s="35"/>
      <c r="L48" s="35"/>
      <c r="M48" s="35"/>
      <c r="N48" s="35"/>
      <c r="O48" s="35"/>
      <c r="P48" s="35"/>
      <c r="Q48" s="35"/>
      <c r="R48" s="35"/>
    </row>
    <row r="49" spans="1:24" x14ac:dyDescent="0.25">
      <c r="A49" s="13"/>
      <c r="B49" s="76" t="s">
        <v>307</v>
      </c>
      <c r="C49" s="76"/>
      <c r="D49" s="76"/>
      <c r="E49" s="76"/>
      <c r="F49" s="76"/>
      <c r="G49" s="76"/>
      <c r="H49" s="76"/>
      <c r="I49" s="76"/>
      <c r="J49" s="76"/>
      <c r="K49" s="76"/>
      <c r="L49" s="76"/>
      <c r="M49" s="76"/>
      <c r="N49" s="76"/>
      <c r="O49" s="76"/>
      <c r="P49" s="76"/>
      <c r="Q49" s="76"/>
      <c r="R49" s="76"/>
      <c r="S49" s="76"/>
      <c r="T49" s="76"/>
      <c r="U49" s="76"/>
      <c r="V49" s="76"/>
      <c r="W49" s="76"/>
      <c r="X49" s="76"/>
    </row>
    <row r="50" spans="1:24" x14ac:dyDescent="0.25">
      <c r="A50" s="13"/>
      <c r="B50" s="36"/>
      <c r="C50" s="36"/>
      <c r="D50" s="36"/>
      <c r="E50" s="36"/>
      <c r="F50" s="36"/>
      <c r="G50" s="36"/>
      <c r="H50" s="36"/>
      <c r="I50" s="36"/>
      <c r="J50" s="36"/>
      <c r="K50" s="36"/>
      <c r="L50" s="36"/>
      <c r="M50" s="36"/>
      <c r="N50" s="36"/>
      <c r="O50" s="36"/>
      <c r="P50" s="36"/>
      <c r="Q50" s="36"/>
      <c r="R50" s="36"/>
      <c r="S50" s="36"/>
      <c r="T50" s="36"/>
      <c r="U50" s="36"/>
      <c r="V50" s="36"/>
      <c r="W50" s="36"/>
      <c r="X50" s="36"/>
    </row>
    <row r="51" spans="1:24" x14ac:dyDescent="0.25">
      <c r="A51" s="13"/>
      <c r="B51" s="38" t="s">
        <v>308</v>
      </c>
      <c r="C51" s="38"/>
      <c r="D51" s="38"/>
      <c r="E51" s="38"/>
      <c r="F51" s="38"/>
      <c r="G51" s="38"/>
      <c r="H51" s="38"/>
      <c r="I51" s="38"/>
      <c r="J51" s="38"/>
      <c r="K51" s="38"/>
      <c r="L51" s="38"/>
      <c r="M51" s="38"/>
      <c r="N51" s="38"/>
      <c r="O51" s="38"/>
      <c r="P51" s="38"/>
      <c r="Q51" s="38"/>
      <c r="R51" s="38"/>
      <c r="S51" s="38"/>
      <c r="T51" s="38"/>
      <c r="U51" s="38"/>
      <c r="V51" s="38"/>
      <c r="W51" s="38"/>
      <c r="X51" s="38"/>
    </row>
    <row r="52" spans="1:24"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row>
    <row r="53" spans="1:24" ht="25.5" customHeight="1" x14ac:dyDescent="0.25">
      <c r="A53" s="13"/>
      <c r="B53" s="38" t="s">
        <v>309</v>
      </c>
      <c r="C53" s="38"/>
      <c r="D53" s="38"/>
      <c r="E53" s="38"/>
      <c r="F53" s="38"/>
      <c r="G53" s="38"/>
      <c r="H53" s="38"/>
      <c r="I53" s="38"/>
      <c r="J53" s="38"/>
      <c r="K53" s="38"/>
      <c r="L53" s="38"/>
      <c r="M53" s="38"/>
      <c r="N53" s="38"/>
      <c r="O53" s="38"/>
      <c r="P53" s="38"/>
      <c r="Q53" s="38"/>
      <c r="R53" s="38"/>
      <c r="S53" s="38"/>
      <c r="T53" s="38"/>
      <c r="U53" s="38"/>
      <c r="V53" s="38"/>
      <c r="W53" s="38"/>
      <c r="X53" s="38"/>
    </row>
    <row r="54" spans="1:24"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row>
    <row r="55" spans="1:24" x14ac:dyDescent="0.25">
      <c r="A55" s="13"/>
      <c r="B55" s="15"/>
      <c r="C55" s="35" t="s">
        <v>310</v>
      </c>
      <c r="D55" s="35"/>
      <c r="E55" s="35"/>
      <c r="F55" s="35"/>
      <c r="G55" s="35"/>
      <c r="H55" s="35"/>
      <c r="I55" s="35"/>
      <c r="J55" s="35"/>
      <c r="K55" s="35"/>
      <c r="L55" s="35"/>
      <c r="M55" s="35"/>
      <c r="N55" s="35"/>
      <c r="O55" s="35"/>
      <c r="P55" s="35"/>
      <c r="Q55" s="35"/>
      <c r="R55" s="35"/>
      <c r="S55" s="35"/>
      <c r="T55" s="35"/>
      <c r="U55" s="35"/>
    </row>
    <row r="56" spans="1:24" x14ac:dyDescent="0.25">
      <c r="A56" s="13"/>
      <c r="B56" s="14"/>
      <c r="C56" s="14"/>
      <c r="D56" s="14"/>
      <c r="E56" s="14"/>
      <c r="F56" s="15"/>
      <c r="G56" s="15"/>
      <c r="H56" s="14"/>
      <c r="I56" s="15"/>
      <c r="J56" s="15"/>
      <c r="K56" s="14"/>
      <c r="L56" s="15"/>
      <c r="M56" s="15"/>
      <c r="N56" s="15"/>
      <c r="O56" s="15"/>
      <c r="P56" s="15"/>
      <c r="Q56" s="15"/>
      <c r="R56" s="15"/>
      <c r="S56" s="15"/>
      <c r="T56" s="15"/>
      <c r="U56" s="15"/>
    </row>
    <row r="57" spans="1:24" ht="15.75" thickBot="1" x14ac:dyDescent="0.3">
      <c r="A57" s="13"/>
      <c r="B57" s="14"/>
      <c r="C57" s="14"/>
      <c r="D57" s="14"/>
      <c r="E57" s="15"/>
      <c r="F57" s="15"/>
      <c r="G57" s="15"/>
      <c r="H57" s="30" t="s">
        <v>311</v>
      </c>
      <c r="I57" s="30"/>
      <c r="J57" s="30"/>
      <c r="K57" s="30"/>
      <c r="L57" s="30"/>
      <c r="M57" s="30"/>
      <c r="N57" s="30"/>
      <c r="O57" s="30"/>
      <c r="P57" s="30"/>
      <c r="Q57" s="30"/>
      <c r="R57" s="30"/>
      <c r="S57" s="30"/>
      <c r="T57" s="30"/>
      <c r="U57" s="30"/>
    </row>
    <row r="58" spans="1:24" ht="15.75" thickBot="1" x14ac:dyDescent="0.3">
      <c r="A58" s="13"/>
      <c r="B58" s="14"/>
      <c r="C58" s="14"/>
      <c r="D58" s="14"/>
      <c r="E58" s="30" t="s">
        <v>312</v>
      </c>
      <c r="F58" s="30"/>
      <c r="G58" s="15"/>
      <c r="H58" s="32" t="s">
        <v>313</v>
      </c>
      <c r="I58" s="32"/>
      <c r="J58" s="17"/>
      <c r="K58" s="32" t="s">
        <v>130</v>
      </c>
      <c r="L58" s="32"/>
      <c r="M58" s="40"/>
      <c r="N58" s="32" t="s">
        <v>314</v>
      </c>
      <c r="O58" s="32"/>
      <c r="P58" s="40"/>
      <c r="Q58" s="32" t="s">
        <v>315</v>
      </c>
      <c r="R58" s="32"/>
      <c r="S58" s="40"/>
      <c r="T58" s="32" t="s">
        <v>316</v>
      </c>
      <c r="U58" s="32"/>
    </row>
    <row r="59" spans="1:24" x14ac:dyDescent="0.25">
      <c r="A59" s="13"/>
      <c r="B59" s="33" t="s">
        <v>229</v>
      </c>
      <c r="C59" s="33"/>
      <c r="D59" s="33"/>
      <c r="E59" s="17"/>
      <c r="F59" s="17"/>
      <c r="G59" s="14"/>
      <c r="H59" s="17"/>
      <c r="I59" s="17"/>
      <c r="J59" s="14"/>
      <c r="K59" s="17"/>
      <c r="L59" s="17"/>
      <c r="M59" s="14"/>
      <c r="N59" s="17"/>
      <c r="O59" s="17"/>
      <c r="P59" s="14"/>
      <c r="Q59" s="17"/>
      <c r="R59" s="17"/>
      <c r="S59" s="14"/>
      <c r="T59" s="17"/>
      <c r="U59" s="17"/>
    </row>
    <row r="60" spans="1:24" x14ac:dyDescent="0.25">
      <c r="A60" s="13"/>
      <c r="B60" s="67">
        <v>2013</v>
      </c>
      <c r="C60" s="67"/>
      <c r="D60" s="67"/>
      <c r="E60" s="18"/>
      <c r="F60" s="18"/>
      <c r="G60" s="18"/>
      <c r="H60" s="18"/>
      <c r="I60" s="18"/>
      <c r="J60" s="18"/>
      <c r="K60" s="18"/>
      <c r="L60" s="18"/>
      <c r="M60" s="18"/>
      <c r="N60" s="18"/>
      <c r="O60" s="18"/>
      <c r="P60" s="18"/>
      <c r="Q60" s="18"/>
      <c r="R60" s="18"/>
      <c r="S60" s="18"/>
      <c r="T60" s="18"/>
      <c r="U60" s="18"/>
    </row>
    <row r="61" spans="1:24" x14ac:dyDescent="0.25">
      <c r="A61" s="13"/>
      <c r="B61" s="35" t="s">
        <v>317</v>
      </c>
      <c r="C61" s="35"/>
      <c r="D61" s="35"/>
      <c r="E61" s="25" t="s">
        <v>230</v>
      </c>
      <c r="F61" s="28">
        <v>16540</v>
      </c>
      <c r="G61" s="14"/>
      <c r="H61" s="25" t="s">
        <v>230</v>
      </c>
      <c r="I61" s="41" t="s">
        <v>255</v>
      </c>
      <c r="J61" s="14"/>
      <c r="K61" s="25" t="s">
        <v>230</v>
      </c>
      <c r="L61" s="28">
        <v>16540</v>
      </c>
      <c r="M61" s="14"/>
      <c r="N61" s="25" t="s">
        <v>230</v>
      </c>
      <c r="O61" s="41" t="s">
        <v>255</v>
      </c>
      <c r="P61" s="14"/>
      <c r="Q61" s="25" t="s">
        <v>230</v>
      </c>
      <c r="R61" s="41" t="s">
        <v>255</v>
      </c>
      <c r="S61" s="14"/>
      <c r="T61" s="25" t="s">
        <v>230</v>
      </c>
      <c r="U61" s="41" t="s">
        <v>255</v>
      </c>
    </row>
    <row r="62" spans="1:24" ht="15.75" thickBot="1" x14ac:dyDescent="0.3">
      <c r="A62" s="13"/>
      <c r="B62" s="34" t="s">
        <v>318</v>
      </c>
      <c r="C62" s="34"/>
      <c r="D62" s="34"/>
      <c r="E62" s="42"/>
      <c r="F62" s="63">
        <v>264089</v>
      </c>
      <c r="G62" s="23"/>
      <c r="H62" s="42"/>
      <c r="I62" s="63">
        <v>61270</v>
      </c>
      <c r="J62" s="18"/>
      <c r="K62" s="42"/>
      <c r="L62" s="44" t="s">
        <v>255</v>
      </c>
      <c r="M62" s="23"/>
      <c r="N62" s="43"/>
      <c r="O62" s="63">
        <v>123668</v>
      </c>
      <c r="P62" s="23"/>
      <c r="Q62" s="42"/>
      <c r="R62" s="63">
        <v>11542</v>
      </c>
      <c r="S62" s="23"/>
      <c r="T62" s="42"/>
      <c r="U62" s="63">
        <v>67609</v>
      </c>
    </row>
    <row r="63" spans="1:24" ht="15.75" thickBot="1" x14ac:dyDescent="0.3">
      <c r="A63" s="13"/>
      <c r="B63" s="14"/>
      <c r="C63" s="35" t="s">
        <v>178</v>
      </c>
      <c r="D63" s="35"/>
      <c r="E63" s="45" t="s">
        <v>230</v>
      </c>
      <c r="F63" s="46">
        <v>280629</v>
      </c>
      <c r="G63" s="14"/>
      <c r="H63" s="45" t="s">
        <v>230</v>
      </c>
      <c r="I63" s="46">
        <v>61270</v>
      </c>
      <c r="J63" s="14"/>
      <c r="K63" s="45" t="s">
        <v>230</v>
      </c>
      <c r="L63" s="46">
        <v>16540</v>
      </c>
      <c r="M63" s="26"/>
      <c r="N63" s="45" t="s">
        <v>230</v>
      </c>
      <c r="O63" s="46">
        <v>123668</v>
      </c>
      <c r="P63" s="14"/>
      <c r="Q63" s="45" t="s">
        <v>230</v>
      </c>
      <c r="R63" s="46">
        <v>11542</v>
      </c>
      <c r="S63" s="14"/>
      <c r="T63" s="45" t="s">
        <v>230</v>
      </c>
      <c r="U63" s="46">
        <v>67609</v>
      </c>
    </row>
    <row r="64" spans="1:24" ht="15.75" thickTop="1" x14ac:dyDescent="0.25">
      <c r="A64" s="13"/>
      <c r="B64" s="18"/>
      <c r="C64" s="18"/>
      <c r="D64" s="18"/>
      <c r="E64" s="47"/>
      <c r="F64" s="47"/>
      <c r="G64" s="18"/>
      <c r="H64" s="47"/>
      <c r="I64" s="48"/>
      <c r="J64" s="18"/>
      <c r="K64" s="47"/>
      <c r="L64" s="48"/>
      <c r="M64" s="23"/>
      <c r="N64" s="48"/>
      <c r="O64" s="48"/>
      <c r="P64" s="18"/>
      <c r="Q64" s="47"/>
      <c r="R64" s="48"/>
      <c r="S64" s="18"/>
      <c r="T64" s="47"/>
      <c r="U64" s="48"/>
    </row>
    <row r="65" spans="1:24" x14ac:dyDescent="0.25">
      <c r="A65" s="13"/>
      <c r="B65" s="33">
        <v>2012</v>
      </c>
      <c r="C65" s="33"/>
      <c r="D65" s="33"/>
      <c r="E65" s="14"/>
      <c r="F65" s="14"/>
      <c r="G65" s="14"/>
      <c r="H65" s="14"/>
      <c r="I65" s="26"/>
      <c r="J65" s="14"/>
      <c r="K65" s="14"/>
      <c r="L65" s="26"/>
      <c r="M65" s="26"/>
      <c r="N65" s="26"/>
      <c r="O65" s="26"/>
      <c r="P65" s="14"/>
      <c r="Q65" s="14"/>
      <c r="R65" s="26"/>
      <c r="S65" s="14"/>
      <c r="T65" s="14"/>
      <c r="U65" s="26"/>
    </row>
    <row r="66" spans="1:24" x14ac:dyDescent="0.25">
      <c r="A66" s="13"/>
      <c r="B66" s="34" t="s">
        <v>317</v>
      </c>
      <c r="C66" s="34"/>
      <c r="D66" s="34"/>
      <c r="E66" s="19" t="s">
        <v>230</v>
      </c>
      <c r="F66" s="22">
        <v>57957</v>
      </c>
      <c r="G66" s="18"/>
      <c r="H66" s="19" t="s">
        <v>230</v>
      </c>
      <c r="I66" s="24" t="s">
        <v>255</v>
      </c>
      <c r="J66" s="18"/>
      <c r="K66" s="19" t="s">
        <v>230</v>
      </c>
      <c r="L66" s="22">
        <v>57957</v>
      </c>
      <c r="M66" s="23"/>
      <c r="N66" s="19" t="s">
        <v>230</v>
      </c>
      <c r="O66" s="24" t="s">
        <v>255</v>
      </c>
      <c r="P66" s="18"/>
      <c r="Q66" s="19" t="s">
        <v>230</v>
      </c>
      <c r="R66" s="24" t="s">
        <v>255</v>
      </c>
      <c r="S66" s="18"/>
      <c r="T66" s="19" t="s">
        <v>230</v>
      </c>
      <c r="U66" s="24" t="s">
        <v>255</v>
      </c>
    </row>
    <row r="67" spans="1:24" ht="15.75" thickBot="1" x14ac:dyDescent="0.3">
      <c r="A67" s="13"/>
      <c r="B67" s="35" t="s">
        <v>319</v>
      </c>
      <c r="C67" s="35"/>
      <c r="D67" s="35"/>
      <c r="E67" s="49"/>
      <c r="F67" s="50">
        <v>46126</v>
      </c>
      <c r="G67" s="26"/>
      <c r="H67" s="49"/>
      <c r="I67" s="50">
        <v>20364</v>
      </c>
      <c r="J67" s="14"/>
      <c r="K67" s="49"/>
      <c r="L67" s="54" t="s">
        <v>255</v>
      </c>
      <c r="M67" s="26"/>
      <c r="N67" s="53"/>
      <c r="O67" s="54" t="s">
        <v>255</v>
      </c>
      <c r="P67" s="26"/>
      <c r="Q67" s="49"/>
      <c r="R67" s="50">
        <v>20300</v>
      </c>
      <c r="S67" s="26"/>
      <c r="T67" s="49"/>
      <c r="U67" s="50">
        <v>5462</v>
      </c>
    </row>
    <row r="68" spans="1:24" ht="15.75" thickBot="1" x14ac:dyDescent="0.3">
      <c r="A68" s="13"/>
      <c r="B68" s="18"/>
      <c r="C68" s="34" t="s">
        <v>178</v>
      </c>
      <c r="D68" s="34"/>
      <c r="E68" s="69" t="s">
        <v>230</v>
      </c>
      <c r="F68" s="56">
        <v>104083</v>
      </c>
      <c r="G68" s="23"/>
      <c r="H68" s="69" t="s">
        <v>230</v>
      </c>
      <c r="I68" s="56">
        <v>20364</v>
      </c>
      <c r="J68" s="18"/>
      <c r="K68" s="69" t="s">
        <v>230</v>
      </c>
      <c r="L68" s="56">
        <v>57957</v>
      </c>
      <c r="M68" s="23"/>
      <c r="N68" s="69" t="s">
        <v>230</v>
      </c>
      <c r="O68" s="70" t="s">
        <v>255</v>
      </c>
      <c r="P68" s="23"/>
      <c r="Q68" s="69" t="s">
        <v>230</v>
      </c>
      <c r="R68" s="56">
        <v>20300</v>
      </c>
      <c r="S68" s="23"/>
      <c r="T68" s="69" t="s">
        <v>230</v>
      </c>
      <c r="U68" s="56">
        <v>5462</v>
      </c>
    </row>
    <row r="69" spans="1:24" ht="15.75" thickTop="1" x14ac:dyDescent="0.25">
      <c r="A69" s="13"/>
      <c r="B69" s="14"/>
      <c r="C69" s="14"/>
      <c r="D69" s="14"/>
      <c r="E69" s="57"/>
      <c r="F69" s="57"/>
      <c r="G69" s="14"/>
      <c r="H69" s="57"/>
      <c r="I69" s="57"/>
      <c r="J69" s="14"/>
      <c r="K69" s="57"/>
      <c r="L69" s="57"/>
      <c r="M69" s="14"/>
      <c r="N69" s="57"/>
      <c r="O69" s="57"/>
      <c r="P69" s="14"/>
      <c r="Q69" s="57"/>
      <c r="R69" s="57"/>
      <c r="S69" s="14"/>
      <c r="T69" s="57"/>
      <c r="U69" s="57"/>
    </row>
    <row r="70" spans="1:24" x14ac:dyDescent="0.25">
      <c r="A70" s="13"/>
      <c r="B70" s="35">
        <v>-1</v>
      </c>
      <c r="C70" s="35"/>
      <c r="D70" s="35" t="s">
        <v>320</v>
      </c>
      <c r="E70" s="35"/>
      <c r="F70" s="35"/>
      <c r="G70" s="35"/>
      <c r="H70" s="35"/>
      <c r="I70" s="35"/>
      <c r="J70" s="35"/>
      <c r="K70" s="35"/>
      <c r="L70" s="35"/>
      <c r="M70" s="35"/>
      <c r="N70" s="35"/>
      <c r="O70" s="35"/>
      <c r="P70" s="35"/>
      <c r="Q70" s="35"/>
      <c r="R70" s="35"/>
      <c r="S70" s="35"/>
      <c r="T70" s="35"/>
      <c r="U70" s="35"/>
    </row>
    <row r="71" spans="1:24" x14ac:dyDescent="0.25">
      <c r="A71" s="13"/>
      <c r="B71" s="35">
        <v>-2</v>
      </c>
      <c r="C71" s="35"/>
      <c r="D71" s="35" t="s">
        <v>321</v>
      </c>
      <c r="E71" s="35"/>
      <c r="F71" s="35"/>
      <c r="G71" s="35"/>
      <c r="H71" s="35"/>
      <c r="I71" s="35"/>
      <c r="J71" s="35"/>
      <c r="K71" s="35"/>
      <c r="L71" s="35"/>
      <c r="M71" s="35"/>
      <c r="N71" s="35"/>
      <c r="O71" s="35"/>
      <c r="P71" s="35"/>
      <c r="Q71" s="35"/>
      <c r="R71" s="35"/>
      <c r="S71" s="35"/>
      <c r="T71" s="35"/>
      <c r="U71" s="35"/>
    </row>
    <row r="72" spans="1:24" x14ac:dyDescent="0.25">
      <c r="A72" s="13"/>
      <c r="B72" s="35">
        <v>-3</v>
      </c>
      <c r="C72" s="35"/>
      <c r="D72" s="35" t="s">
        <v>322</v>
      </c>
      <c r="E72" s="35"/>
      <c r="F72" s="35"/>
      <c r="G72" s="35"/>
      <c r="H72" s="35"/>
      <c r="I72" s="35"/>
      <c r="J72" s="35"/>
      <c r="K72" s="35"/>
      <c r="L72" s="35"/>
      <c r="M72" s="35"/>
      <c r="N72" s="35"/>
      <c r="O72" s="35"/>
      <c r="P72" s="35"/>
      <c r="Q72" s="35"/>
      <c r="R72" s="35"/>
      <c r="S72" s="35"/>
      <c r="T72" s="35"/>
      <c r="U72" s="35"/>
    </row>
    <row r="73" spans="1:24" x14ac:dyDescent="0.25">
      <c r="A73" s="13"/>
      <c r="B73" s="14"/>
      <c r="C73" s="35" t="s">
        <v>323</v>
      </c>
      <c r="D73" s="35"/>
      <c r="E73" s="35"/>
      <c r="F73" s="35"/>
      <c r="G73" s="35"/>
      <c r="H73" s="35"/>
      <c r="I73" s="35"/>
      <c r="J73" s="35"/>
      <c r="K73" s="35"/>
      <c r="L73" s="35"/>
      <c r="M73" s="35"/>
      <c r="N73" s="35"/>
      <c r="O73" s="35"/>
      <c r="P73" s="35"/>
      <c r="Q73" s="35"/>
      <c r="R73" s="35"/>
      <c r="S73" s="35"/>
      <c r="T73" s="35"/>
      <c r="U73" s="35"/>
      <c r="V73" s="35"/>
      <c r="W73" s="35"/>
      <c r="X73" s="35"/>
    </row>
    <row r="74" spans="1:24" x14ac:dyDescent="0.25">
      <c r="A74" s="13"/>
      <c r="B74" s="14"/>
      <c r="C74" s="14"/>
      <c r="D74" s="14"/>
      <c r="E74" s="14"/>
      <c r="F74" s="14"/>
      <c r="G74" s="14"/>
      <c r="H74" s="14"/>
      <c r="I74" s="14"/>
      <c r="J74" s="14"/>
      <c r="K74" s="14"/>
      <c r="L74" s="14"/>
      <c r="M74" s="14"/>
      <c r="N74" s="14"/>
      <c r="O74" s="14"/>
      <c r="P74" s="14"/>
      <c r="Q74" s="14"/>
      <c r="R74" s="14"/>
      <c r="S74" s="14"/>
      <c r="T74" s="14"/>
      <c r="U74" s="14"/>
      <c r="V74" s="14"/>
      <c r="W74" s="14"/>
      <c r="X74" s="14"/>
    </row>
    <row r="75" spans="1:24" ht="15.75" thickBot="1" x14ac:dyDescent="0.3">
      <c r="A75" s="13"/>
      <c r="B75" s="14"/>
      <c r="C75" s="14"/>
      <c r="D75" s="14"/>
      <c r="E75" s="30" t="s">
        <v>324</v>
      </c>
      <c r="F75" s="30"/>
      <c r="G75" s="14"/>
      <c r="H75" s="30" t="s">
        <v>130</v>
      </c>
      <c r="I75" s="30"/>
      <c r="J75" s="15"/>
      <c r="K75" s="30" t="s">
        <v>131</v>
      </c>
      <c r="L75" s="30"/>
      <c r="M75" s="15"/>
      <c r="N75" s="30" t="s">
        <v>325</v>
      </c>
      <c r="O75" s="30"/>
      <c r="P75" s="15"/>
      <c r="Q75" s="30" t="s">
        <v>326</v>
      </c>
      <c r="R75" s="30"/>
      <c r="S75" s="15"/>
      <c r="T75" s="30" t="s">
        <v>327</v>
      </c>
      <c r="U75" s="30"/>
      <c r="V75" s="15"/>
      <c r="W75" s="30" t="s">
        <v>328</v>
      </c>
      <c r="X75" s="30"/>
    </row>
    <row r="76" spans="1:24" x14ac:dyDescent="0.25">
      <c r="A76" s="13"/>
      <c r="B76" s="33" t="s">
        <v>229</v>
      </c>
      <c r="C76" s="33"/>
      <c r="D76" s="33"/>
      <c r="E76" s="17"/>
      <c r="F76" s="17"/>
      <c r="G76" s="14"/>
      <c r="H76" s="73"/>
      <c r="I76" s="73"/>
      <c r="J76" s="14"/>
      <c r="K76" s="73"/>
      <c r="L76" s="73"/>
      <c r="M76" s="14"/>
      <c r="N76" s="73"/>
      <c r="O76" s="73"/>
      <c r="P76" s="15"/>
      <c r="Q76" s="40"/>
      <c r="R76" s="40"/>
      <c r="S76" s="14"/>
      <c r="T76" s="73"/>
      <c r="U76" s="73"/>
      <c r="V76" s="14"/>
      <c r="W76" s="73"/>
      <c r="X76" s="73"/>
    </row>
    <row r="77" spans="1:24" x14ac:dyDescent="0.25">
      <c r="A77" s="13"/>
      <c r="B77" s="74">
        <v>41547</v>
      </c>
      <c r="C77" s="74"/>
      <c r="D77" s="74"/>
      <c r="E77" s="18"/>
      <c r="F77" s="18"/>
      <c r="G77" s="18"/>
      <c r="H77" s="20"/>
      <c r="I77" s="20"/>
      <c r="J77" s="18"/>
      <c r="K77" s="20"/>
      <c r="L77" s="20"/>
      <c r="M77" s="18"/>
      <c r="N77" s="20"/>
      <c r="O77" s="20"/>
      <c r="P77" s="20"/>
      <c r="Q77" s="20"/>
      <c r="R77" s="20"/>
      <c r="S77" s="18"/>
      <c r="T77" s="20"/>
      <c r="U77" s="20"/>
      <c r="V77" s="18"/>
      <c r="W77" s="20"/>
      <c r="X77" s="20"/>
    </row>
    <row r="78" spans="1:24" x14ac:dyDescent="0.25">
      <c r="A78" s="13"/>
      <c r="B78" s="35" t="s">
        <v>329</v>
      </c>
      <c r="C78" s="35"/>
      <c r="D78" s="35"/>
      <c r="E78" s="25" t="s">
        <v>230</v>
      </c>
      <c r="F78" s="41">
        <v>726</v>
      </c>
      <c r="G78" s="14"/>
      <c r="H78" s="25" t="s">
        <v>230</v>
      </c>
      <c r="I78" s="28">
        <v>2909</v>
      </c>
      <c r="J78" s="14"/>
      <c r="K78" s="25" t="s">
        <v>230</v>
      </c>
      <c r="L78" s="41">
        <v>178</v>
      </c>
      <c r="M78" s="14"/>
      <c r="N78" s="25" t="s">
        <v>230</v>
      </c>
      <c r="O78" s="28">
        <v>3179</v>
      </c>
      <c r="P78" s="26"/>
      <c r="Q78" s="26"/>
      <c r="R78" s="28">
        <v>-1116</v>
      </c>
      <c r="S78" s="14"/>
      <c r="T78" s="25" t="s">
        <v>230</v>
      </c>
      <c r="U78" s="28">
        <v>5876</v>
      </c>
      <c r="V78" s="14"/>
      <c r="W78" s="25" t="s">
        <v>230</v>
      </c>
      <c r="X78" s="41">
        <v>471</v>
      </c>
    </row>
    <row r="79" spans="1:24" ht="15.75" thickBot="1" x14ac:dyDescent="0.3">
      <c r="A79" s="13"/>
      <c r="B79" s="34" t="s">
        <v>330</v>
      </c>
      <c r="C79" s="34"/>
      <c r="D79" s="34"/>
      <c r="E79" s="42"/>
      <c r="F79" s="44" t="s">
        <v>255</v>
      </c>
      <c r="G79" s="18"/>
      <c r="H79" s="42"/>
      <c r="I79" s="63">
        <v>72537</v>
      </c>
      <c r="J79" s="18"/>
      <c r="K79" s="42"/>
      <c r="L79" s="44" t="s">
        <v>255</v>
      </c>
      <c r="M79" s="18"/>
      <c r="N79" s="42"/>
      <c r="O79" s="44" t="s">
        <v>255</v>
      </c>
      <c r="P79" s="23"/>
      <c r="Q79" s="43"/>
      <c r="R79" s="44" t="s">
        <v>255</v>
      </c>
      <c r="S79" s="18"/>
      <c r="T79" s="42"/>
      <c r="U79" s="63">
        <v>72537</v>
      </c>
      <c r="V79" s="18"/>
      <c r="W79" s="42"/>
      <c r="X79" s="44" t="s">
        <v>255</v>
      </c>
    </row>
    <row r="80" spans="1:24" ht="15.75" thickBot="1" x14ac:dyDescent="0.3">
      <c r="A80" s="13"/>
      <c r="B80" s="14"/>
      <c r="C80" s="35" t="s">
        <v>178</v>
      </c>
      <c r="D80" s="35"/>
      <c r="E80" s="45" t="s">
        <v>230</v>
      </c>
      <c r="F80" s="71">
        <v>726</v>
      </c>
      <c r="G80" s="14"/>
      <c r="H80" s="45" t="s">
        <v>230</v>
      </c>
      <c r="I80" s="46">
        <v>75446</v>
      </c>
      <c r="J80" s="14"/>
      <c r="K80" s="45" t="s">
        <v>230</v>
      </c>
      <c r="L80" s="71">
        <v>178</v>
      </c>
      <c r="M80" s="14"/>
      <c r="N80" s="45" t="s">
        <v>230</v>
      </c>
      <c r="O80" s="46">
        <v>3179</v>
      </c>
      <c r="P80" s="26"/>
      <c r="Q80" s="45" t="s">
        <v>230</v>
      </c>
      <c r="R80" s="46">
        <v>-1116</v>
      </c>
      <c r="S80" s="14"/>
      <c r="T80" s="45" t="s">
        <v>230</v>
      </c>
      <c r="U80" s="46">
        <v>78413</v>
      </c>
      <c r="V80" s="14"/>
      <c r="W80" s="45" t="s">
        <v>230</v>
      </c>
      <c r="X80" s="71">
        <v>471</v>
      </c>
    </row>
    <row r="81" spans="1:24" ht="15.75" thickTop="1" x14ac:dyDescent="0.25">
      <c r="A81" s="13"/>
      <c r="B81" s="18"/>
      <c r="C81" s="18"/>
      <c r="D81" s="18"/>
      <c r="E81" s="47"/>
      <c r="F81" s="47"/>
      <c r="G81" s="18"/>
      <c r="H81" s="72"/>
      <c r="I81" s="72"/>
      <c r="J81" s="18"/>
      <c r="K81" s="72"/>
      <c r="L81" s="72"/>
      <c r="M81" s="18"/>
      <c r="N81" s="72"/>
      <c r="O81" s="72"/>
      <c r="P81" s="20"/>
      <c r="Q81" s="72"/>
      <c r="R81" s="72"/>
      <c r="S81" s="18"/>
      <c r="T81" s="72"/>
      <c r="U81" s="72"/>
      <c r="V81" s="18"/>
      <c r="W81" s="72"/>
      <c r="X81" s="72"/>
    </row>
    <row r="82" spans="1:24" x14ac:dyDescent="0.25">
      <c r="A82" s="13"/>
      <c r="B82" s="75">
        <v>41274</v>
      </c>
      <c r="C82" s="75"/>
      <c r="D82" s="75"/>
      <c r="E82" s="14"/>
      <c r="F82" s="14"/>
      <c r="G82" s="14"/>
      <c r="H82" s="26"/>
      <c r="I82" s="26"/>
      <c r="J82" s="14"/>
      <c r="K82" s="14"/>
      <c r="L82" s="26"/>
      <c r="M82" s="14"/>
      <c r="N82" s="14"/>
      <c r="O82" s="26"/>
      <c r="P82" s="26"/>
      <c r="Q82" s="26"/>
      <c r="R82" s="26"/>
      <c r="S82" s="14"/>
      <c r="T82" s="14"/>
      <c r="U82" s="26"/>
      <c r="V82" s="14"/>
      <c r="W82" s="14"/>
      <c r="X82" s="26"/>
    </row>
    <row r="83" spans="1:24" x14ac:dyDescent="0.25">
      <c r="A83" s="13"/>
      <c r="B83" s="34" t="s">
        <v>272</v>
      </c>
      <c r="C83" s="34"/>
      <c r="D83" s="34"/>
      <c r="E83" s="19" t="s">
        <v>230</v>
      </c>
      <c r="F83" s="24" t="s">
        <v>255</v>
      </c>
      <c r="G83" s="18"/>
      <c r="H83" s="19" t="s">
        <v>230</v>
      </c>
      <c r="I83" s="22">
        <v>140599</v>
      </c>
      <c r="J83" s="18"/>
      <c r="K83" s="19" t="s">
        <v>230</v>
      </c>
      <c r="L83" s="22">
        <v>19474</v>
      </c>
      <c r="M83" s="18"/>
      <c r="N83" s="19" t="s">
        <v>230</v>
      </c>
      <c r="O83" s="24" t="s">
        <v>255</v>
      </c>
      <c r="P83" s="23"/>
      <c r="Q83" s="19" t="s">
        <v>230</v>
      </c>
      <c r="R83" s="24" t="s">
        <v>255</v>
      </c>
      <c r="S83" s="18"/>
      <c r="T83" s="19" t="s">
        <v>230</v>
      </c>
      <c r="U83" s="22">
        <v>160073</v>
      </c>
      <c r="V83" s="18"/>
      <c r="W83" s="19" t="s">
        <v>230</v>
      </c>
      <c r="X83" s="22">
        <v>19594</v>
      </c>
    </row>
    <row r="84" spans="1:24" ht="15.75" thickBot="1" x14ac:dyDescent="0.3">
      <c r="A84" s="13"/>
      <c r="B84" s="35" t="s">
        <v>331</v>
      </c>
      <c r="C84" s="35"/>
      <c r="D84" s="35"/>
      <c r="E84" s="49"/>
      <c r="F84" s="54" t="s">
        <v>255</v>
      </c>
      <c r="G84" s="14"/>
      <c r="H84" s="49"/>
      <c r="I84" s="54" t="s">
        <v>255</v>
      </c>
      <c r="J84" s="14"/>
      <c r="K84" s="49"/>
      <c r="L84" s="54" t="s">
        <v>255</v>
      </c>
      <c r="M84" s="14"/>
      <c r="N84" s="49"/>
      <c r="O84" s="50">
        <v>4274</v>
      </c>
      <c r="P84" s="26"/>
      <c r="Q84" s="53"/>
      <c r="R84" s="50">
        <v>-1105</v>
      </c>
      <c r="S84" s="14"/>
      <c r="T84" s="49"/>
      <c r="U84" s="50">
        <v>3169</v>
      </c>
      <c r="V84" s="14"/>
      <c r="W84" s="49"/>
      <c r="X84" s="54" t="s">
        <v>255</v>
      </c>
    </row>
    <row r="85" spans="1:24" ht="15.75" thickBot="1" x14ac:dyDescent="0.3">
      <c r="A85" s="13"/>
      <c r="B85" s="18"/>
      <c r="C85" s="34" t="s">
        <v>178</v>
      </c>
      <c r="D85" s="34"/>
      <c r="E85" s="69" t="s">
        <v>230</v>
      </c>
      <c r="F85" s="70" t="s">
        <v>255</v>
      </c>
      <c r="G85" s="18"/>
      <c r="H85" s="69" t="s">
        <v>230</v>
      </c>
      <c r="I85" s="56">
        <v>140599</v>
      </c>
      <c r="J85" s="18"/>
      <c r="K85" s="69" t="s">
        <v>230</v>
      </c>
      <c r="L85" s="56">
        <v>19474</v>
      </c>
      <c r="M85" s="18"/>
      <c r="N85" s="69" t="s">
        <v>230</v>
      </c>
      <c r="O85" s="56">
        <v>4274</v>
      </c>
      <c r="P85" s="23"/>
      <c r="Q85" s="69" t="s">
        <v>230</v>
      </c>
      <c r="R85" s="56">
        <v>-1105</v>
      </c>
      <c r="S85" s="18"/>
      <c r="T85" s="69" t="s">
        <v>230</v>
      </c>
      <c r="U85" s="56">
        <v>163242</v>
      </c>
      <c r="V85" s="18"/>
      <c r="W85" s="69" t="s">
        <v>230</v>
      </c>
      <c r="X85" s="56">
        <v>19594</v>
      </c>
    </row>
    <row r="86" spans="1:24" ht="15.75" thickTop="1" x14ac:dyDescent="0.25">
      <c r="A86" s="13"/>
      <c r="B86" s="14"/>
      <c r="C86" s="14"/>
      <c r="D86" s="14"/>
      <c r="E86" s="57"/>
      <c r="F86" s="57"/>
      <c r="G86" s="14"/>
      <c r="H86" s="57"/>
      <c r="I86" s="58"/>
      <c r="J86" s="14"/>
      <c r="K86" s="57"/>
      <c r="L86" s="58"/>
      <c r="M86" s="14"/>
      <c r="N86" s="57"/>
      <c r="O86" s="58"/>
      <c r="P86" s="26"/>
      <c r="Q86" s="58"/>
      <c r="R86" s="58"/>
      <c r="S86" s="14"/>
      <c r="T86" s="57"/>
      <c r="U86" s="58"/>
      <c r="V86" s="14"/>
      <c r="W86" s="57"/>
      <c r="X86" s="58"/>
    </row>
    <row r="87" spans="1:24" x14ac:dyDescent="0.25">
      <c r="A87" s="13"/>
      <c r="B87" s="35">
        <v>-1</v>
      </c>
      <c r="C87" s="35"/>
      <c r="D87" s="35" t="s">
        <v>332</v>
      </c>
      <c r="E87" s="35"/>
      <c r="F87" s="35"/>
      <c r="G87" s="35"/>
      <c r="H87" s="35"/>
      <c r="I87" s="35"/>
      <c r="J87" s="35"/>
      <c r="K87" s="35"/>
      <c r="L87" s="35"/>
      <c r="M87" s="35"/>
      <c r="N87" s="35"/>
      <c r="O87" s="35"/>
      <c r="P87" s="35"/>
      <c r="Q87" s="35"/>
      <c r="R87" s="35"/>
      <c r="S87" s="35"/>
      <c r="T87" s="35"/>
      <c r="U87" s="35"/>
      <c r="V87" s="35"/>
      <c r="W87" s="35"/>
      <c r="X87" s="35"/>
    </row>
    <row r="88" spans="1:24" x14ac:dyDescent="0.25">
      <c r="A88" s="13"/>
      <c r="B88" s="35">
        <v>-2</v>
      </c>
      <c r="C88" s="35"/>
      <c r="D88" s="35" t="s">
        <v>333</v>
      </c>
      <c r="E88" s="35"/>
      <c r="F88" s="35"/>
      <c r="G88" s="35"/>
      <c r="H88" s="35"/>
      <c r="I88" s="35"/>
      <c r="J88" s="35"/>
      <c r="K88" s="35"/>
      <c r="L88" s="35"/>
      <c r="M88" s="35"/>
      <c r="N88" s="35"/>
      <c r="O88" s="35"/>
      <c r="P88" s="35"/>
      <c r="Q88" s="35"/>
      <c r="R88" s="35"/>
      <c r="S88" s="35"/>
      <c r="T88" s="35"/>
      <c r="U88" s="35"/>
      <c r="V88" s="35"/>
      <c r="W88" s="35"/>
      <c r="X88" s="35"/>
    </row>
    <row r="89" spans="1:24" x14ac:dyDescent="0.25">
      <c r="A89" s="13"/>
      <c r="B89" s="35">
        <v>-3</v>
      </c>
      <c r="C89" s="35"/>
      <c r="D89" s="35" t="s">
        <v>334</v>
      </c>
      <c r="E89" s="35"/>
      <c r="F89" s="35"/>
      <c r="G89" s="35"/>
      <c r="H89" s="35"/>
      <c r="I89" s="35"/>
      <c r="J89" s="35"/>
      <c r="K89" s="35"/>
      <c r="L89" s="35"/>
      <c r="M89" s="35"/>
      <c r="N89" s="35"/>
      <c r="O89" s="35"/>
      <c r="P89" s="35"/>
      <c r="Q89" s="35"/>
      <c r="R89" s="35"/>
      <c r="S89" s="35"/>
      <c r="T89" s="35"/>
      <c r="U89" s="35"/>
      <c r="V89" s="35"/>
      <c r="W89" s="35"/>
      <c r="X89" s="35"/>
    </row>
    <row r="90" spans="1:24" x14ac:dyDescent="0.25">
      <c r="A90" s="13"/>
      <c r="B90" s="35">
        <v>-4</v>
      </c>
      <c r="C90" s="35"/>
      <c r="D90" s="35" t="s">
        <v>335</v>
      </c>
      <c r="E90" s="35"/>
      <c r="F90" s="35"/>
      <c r="G90" s="35"/>
      <c r="H90" s="35"/>
      <c r="I90" s="35"/>
      <c r="J90" s="35"/>
      <c r="K90" s="35"/>
      <c r="L90" s="35"/>
      <c r="M90" s="35"/>
      <c r="N90" s="35"/>
      <c r="O90" s="35"/>
      <c r="P90" s="35"/>
      <c r="Q90" s="35"/>
      <c r="R90" s="35"/>
      <c r="S90" s="35"/>
      <c r="T90" s="35"/>
      <c r="U90" s="35"/>
      <c r="V90" s="35"/>
      <c r="W90" s="35"/>
      <c r="X90" s="35"/>
    </row>
    <row r="91" spans="1:24" x14ac:dyDescent="0.25">
      <c r="A91" s="13"/>
      <c r="B91" s="35">
        <v>-5</v>
      </c>
      <c r="C91" s="35"/>
      <c r="D91" s="35" t="s">
        <v>336</v>
      </c>
      <c r="E91" s="35"/>
      <c r="F91" s="35"/>
      <c r="G91" s="35"/>
      <c r="H91" s="35"/>
      <c r="I91" s="35"/>
      <c r="J91" s="35"/>
      <c r="K91" s="35"/>
      <c r="L91" s="35"/>
      <c r="M91" s="35"/>
      <c r="N91" s="35"/>
      <c r="O91" s="35"/>
      <c r="P91" s="35"/>
      <c r="Q91" s="35"/>
      <c r="R91" s="35"/>
      <c r="S91" s="35"/>
      <c r="T91" s="35"/>
      <c r="U91" s="35"/>
      <c r="V91" s="35"/>
      <c r="W91" s="35"/>
      <c r="X91" s="35"/>
    </row>
  </sheetData>
  <mergeCells count="115">
    <mergeCell ref="B15:X15"/>
    <mergeCell ref="B16:X16"/>
    <mergeCell ref="B33:X33"/>
    <mergeCell ref="B34:X34"/>
    <mergeCell ref="B49:X49"/>
    <mergeCell ref="B50:X50"/>
    <mergeCell ref="B9:X9"/>
    <mergeCell ref="B10:X10"/>
    <mergeCell ref="B11:X11"/>
    <mergeCell ref="B12:X12"/>
    <mergeCell ref="B13:X13"/>
    <mergeCell ref="B14:X14"/>
    <mergeCell ref="A1:A2"/>
    <mergeCell ref="B1:X1"/>
    <mergeCell ref="B2:X2"/>
    <mergeCell ref="B3:X3"/>
    <mergeCell ref="A4:A91"/>
    <mergeCell ref="B4:X4"/>
    <mergeCell ref="B5:X5"/>
    <mergeCell ref="B6:X6"/>
    <mergeCell ref="B7:X7"/>
    <mergeCell ref="B8:X8"/>
    <mergeCell ref="B89:C89"/>
    <mergeCell ref="D89:X89"/>
    <mergeCell ref="B90:C90"/>
    <mergeCell ref="D90:X90"/>
    <mergeCell ref="B91:C91"/>
    <mergeCell ref="D91:X91"/>
    <mergeCell ref="B84:D84"/>
    <mergeCell ref="C85:D85"/>
    <mergeCell ref="B87:C87"/>
    <mergeCell ref="D87:X87"/>
    <mergeCell ref="B88:C88"/>
    <mergeCell ref="D88:X88"/>
    <mergeCell ref="B77:D77"/>
    <mergeCell ref="B78:D78"/>
    <mergeCell ref="B79:D79"/>
    <mergeCell ref="C80:D80"/>
    <mergeCell ref="B82:D82"/>
    <mergeCell ref="B83:D83"/>
    <mergeCell ref="B76:D76"/>
    <mergeCell ref="H76:I76"/>
    <mergeCell ref="K76:L76"/>
    <mergeCell ref="N76:O76"/>
    <mergeCell ref="T76:U76"/>
    <mergeCell ref="W76:X76"/>
    <mergeCell ref="B72:C72"/>
    <mergeCell ref="D72:U72"/>
    <mergeCell ref="C73:X73"/>
    <mergeCell ref="E75:F75"/>
    <mergeCell ref="H75:I75"/>
    <mergeCell ref="K75:L75"/>
    <mergeCell ref="N75:O75"/>
    <mergeCell ref="Q75:R75"/>
    <mergeCell ref="T75:U75"/>
    <mergeCell ref="W75:X75"/>
    <mergeCell ref="B66:D66"/>
    <mergeCell ref="B67:D67"/>
    <mergeCell ref="C68:D68"/>
    <mergeCell ref="B70:C70"/>
    <mergeCell ref="D70:U70"/>
    <mergeCell ref="B71:C71"/>
    <mergeCell ref="D71:U71"/>
    <mergeCell ref="B59:D59"/>
    <mergeCell ref="B60:D60"/>
    <mergeCell ref="B61:D61"/>
    <mergeCell ref="B62:D62"/>
    <mergeCell ref="C63:D63"/>
    <mergeCell ref="B65:D65"/>
    <mergeCell ref="E58:F58"/>
    <mergeCell ref="H58:I58"/>
    <mergeCell ref="K58:L58"/>
    <mergeCell ref="N58:O58"/>
    <mergeCell ref="Q58:R58"/>
    <mergeCell ref="T58:U58"/>
    <mergeCell ref="B47:C47"/>
    <mergeCell ref="D47:R47"/>
    <mergeCell ref="B48:C48"/>
    <mergeCell ref="D48:R48"/>
    <mergeCell ref="C55:U55"/>
    <mergeCell ref="H57:U57"/>
    <mergeCell ref="B51:X51"/>
    <mergeCell ref="B52:X52"/>
    <mergeCell ref="B53:X53"/>
    <mergeCell ref="B54:X54"/>
    <mergeCell ref="B40:D40"/>
    <mergeCell ref="C41:D41"/>
    <mergeCell ref="B42:D42"/>
    <mergeCell ref="C43:D43"/>
    <mergeCell ref="B44:D44"/>
    <mergeCell ref="C45:D45"/>
    <mergeCell ref="B39:D39"/>
    <mergeCell ref="E39:F39"/>
    <mergeCell ref="H39:I39"/>
    <mergeCell ref="K39:L39"/>
    <mergeCell ref="N39:O39"/>
    <mergeCell ref="Q39:R39"/>
    <mergeCell ref="C27:D27"/>
    <mergeCell ref="B30:D30"/>
    <mergeCell ref="C31:D31"/>
    <mergeCell ref="B32:D32"/>
    <mergeCell ref="C36:R36"/>
    <mergeCell ref="H38:O38"/>
    <mergeCell ref="B19:D19"/>
    <mergeCell ref="C20:D20"/>
    <mergeCell ref="C23:D23"/>
    <mergeCell ref="C24:D24"/>
    <mergeCell ref="C25:D25"/>
    <mergeCell ref="C26:D26"/>
    <mergeCell ref="B18:D18"/>
    <mergeCell ref="E18:F18"/>
    <mergeCell ref="H18:L18"/>
    <mergeCell ref="N18:O18"/>
    <mergeCell ref="Q18:R18"/>
    <mergeCell ref="T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19.85546875" bestFit="1" customWidth="1"/>
    <col min="2" max="4" width="26.28515625" customWidth="1"/>
    <col min="5" max="5" width="5.28515625" customWidth="1"/>
    <col min="6" max="6" width="22.5703125" customWidth="1"/>
    <col min="7" max="7" width="26.28515625" customWidth="1"/>
    <col min="8" max="8" width="5.28515625" customWidth="1"/>
    <col min="9" max="9" width="18.85546875" customWidth="1"/>
    <col min="10" max="10" width="26.28515625" customWidth="1"/>
    <col min="11" max="11" width="5.28515625" customWidth="1"/>
    <col min="12" max="12" width="16.42578125" customWidth="1"/>
    <col min="13" max="13" width="26.28515625" customWidth="1"/>
    <col min="14" max="14" width="5.28515625" customWidth="1"/>
    <col min="15" max="15" width="22.5703125" customWidth="1"/>
    <col min="16" max="16" width="26.28515625" customWidth="1"/>
    <col min="17" max="17" width="5.42578125" customWidth="1"/>
    <col min="18" max="18" width="14.5703125" customWidth="1"/>
    <col min="19" max="19" width="26.28515625" customWidth="1"/>
    <col min="20" max="20" width="5.28515625" customWidth="1"/>
    <col min="21" max="21" width="22.5703125" customWidth="1"/>
  </cols>
  <sheetData>
    <row r="1" spans="1:21" ht="15" customHeight="1" x14ac:dyDescent="0.25">
      <c r="A1" s="6" t="s">
        <v>33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06</v>
      </c>
      <c r="B3" s="36" t="s">
        <v>23</v>
      </c>
      <c r="C3" s="36"/>
      <c r="D3" s="36"/>
      <c r="E3" s="36"/>
      <c r="F3" s="36"/>
      <c r="G3" s="36"/>
      <c r="H3" s="36"/>
      <c r="I3" s="36"/>
      <c r="J3" s="36"/>
      <c r="K3" s="36"/>
      <c r="L3" s="36"/>
      <c r="M3" s="36"/>
      <c r="N3" s="36"/>
      <c r="O3" s="36"/>
      <c r="P3" s="36"/>
      <c r="Q3" s="36"/>
      <c r="R3" s="36"/>
      <c r="S3" s="36"/>
      <c r="T3" s="36"/>
      <c r="U3" s="36"/>
    </row>
    <row r="4" spans="1:21" ht="15" customHeight="1" x14ac:dyDescent="0.25">
      <c r="A4" s="13" t="s">
        <v>337</v>
      </c>
      <c r="B4" s="36" t="s">
        <v>23</v>
      </c>
      <c r="C4" s="36"/>
      <c r="D4" s="36"/>
      <c r="E4" s="36"/>
      <c r="F4" s="36"/>
      <c r="G4" s="36"/>
      <c r="H4" s="36"/>
      <c r="I4" s="36"/>
      <c r="J4" s="36"/>
      <c r="K4" s="36"/>
      <c r="L4" s="36"/>
      <c r="M4" s="36"/>
      <c r="N4" s="36"/>
      <c r="O4" s="36"/>
      <c r="P4" s="36"/>
      <c r="Q4" s="36"/>
      <c r="R4" s="36"/>
      <c r="S4" s="36"/>
      <c r="T4" s="36"/>
      <c r="U4" s="36"/>
    </row>
    <row r="5" spans="1:21" x14ac:dyDescent="0.25">
      <c r="A5" s="13"/>
      <c r="B5" s="37" t="s">
        <v>338</v>
      </c>
      <c r="C5" s="37"/>
      <c r="D5" s="37"/>
      <c r="E5" s="37"/>
      <c r="F5" s="37"/>
      <c r="G5" s="37"/>
      <c r="H5" s="37"/>
      <c r="I5" s="37"/>
      <c r="J5" s="37"/>
      <c r="K5" s="37"/>
      <c r="L5" s="37"/>
      <c r="M5" s="37"/>
      <c r="N5" s="37"/>
      <c r="O5" s="37"/>
      <c r="P5" s="37"/>
      <c r="Q5" s="37"/>
      <c r="R5" s="37"/>
      <c r="S5" s="37"/>
      <c r="T5" s="37"/>
      <c r="U5" s="37"/>
    </row>
    <row r="6" spans="1:21" x14ac:dyDescent="0.25">
      <c r="A6" s="13"/>
      <c r="B6" s="36"/>
      <c r="C6" s="36"/>
      <c r="D6" s="36"/>
      <c r="E6" s="36"/>
      <c r="F6" s="36"/>
      <c r="G6" s="36"/>
      <c r="H6" s="36"/>
      <c r="I6" s="36"/>
      <c r="J6" s="36"/>
      <c r="K6" s="36"/>
      <c r="L6" s="36"/>
      <c r="M6" s="36"/>
      <c r="N6" s="36"/>
      <c r="O6" s="36"/>
      <c r="P6" s="36"/>
      <c r="Q6" s="36"/>
      <c r="R6" s="36"/>
      <c r="S6" s="36"/>
      <c r="T6" s="36"/>
      <c r="U6" s="36"/>
    </row>
    <row r="7" spans="1:21" x14ac:dyDescent="0.25">
      <c r="A7" s="13"/>
      <c r="B7" s="38" t="s">
        <v>339</v>
      </c>
      <c r="C7" s="38"/>
      <c r="D7" s="38"/>
      <c r="E7" s="38"/>
      <c r="F7" s="38"/>
      <c r="G7" s="38"/>
      <c r="H7" s="38"/>
      <c r="I7" s="38"/>
      <c r="J7" s="38"/>
      <c r="K7" s="38"/>
      <c r="L7" s="38"/>
      <c r="M7" s="38"/>
      <c r="N7" s="38"/>
      <c r="O7" s="38"/>
      <c r="P7" s="38"/>
      <c r="Q7" s="38"/>
      <c r="R7" s="38"/>
      <c r="S7" s="38"/>
      <c r="T7" s="38"/>
      <c r="U7" s="38"/>
    </row>
    <row r="8" spans="1:21" x14ac:dyDescent="0.25">
      <c r="A8" s="13"/>
      <c r="B8" s="36"/>
      <c r="C8" s="36"/>
      <c r="D8" s="36"/>
      <c r="E8" s="36"/>
      <c r="F8" s="36"/>
      <c r="G8" s="36"/>
      <c r="H8" s="36"/>
      <c r="I8" s="36"/>
      <c r="J8" s="36"/>
      <c r="K8" s="36"/>
      <c r="L8" s="36"/>
      <c r="M8" s="36"/>
      <c r="N8" s="36"/>
      <c r="O8" s="36"/>
      <c r="P8" s="36"/>
      <c r="Q8" s="36"/>
      <c r="R8" s="36"/>
      <c r="S8" s="36"/>
      <c r="T8" s="36"/>
      <c r="U8" s="36"/>
    </row>
    <row r="9" spans="1:21" x14ac:dyDescent="0.25">
      <c r="A9" s="13"/>
      <c r="B9" s="38" t="s">
        <v>340</v>
      </c>
      <c r="C9" s="38"/>
      <c r="D9" s="38"/>
      <c r="E9" s="38"/>
      <c r="F9" s="38"/>
      <c r="G9" s="38"/>
      <c r="H9" s="38"/>
      <c r="I9" s="38"/>
      <c r="J9" s="38"/>
      <c r="K9" s="38"/>
      <c r="L9" s="38"/>
      <c r="M9" s="38"/>
      <c r="N9" s="38"/>
      <c r="O9" s="38"/>
      <c r="P9" s="38"/>
      <c r="Q9" s="38"/>
      <c r="R9" s="38"/>
      <c r="S9" s="38"/>
      <c r="T9" s="38"/>
      <c r="U9" s="38"/>
    </row>
    <row r="10" spans="1:21" x14ac:dyDescent="0.25">
      <c r="A10" s="13"/>
      <c r="B10" s="77" t="s">
        <v>130</v>
      </c>
      <c r="C10" s="77"/>
      <c r="D10" s="77"/>
      <c r="E10" s="14"/>
      <c r="F10" s="14"/>
      <c r="G10" s="14"/>
      <c r="H10" s="14"/>
      <c r="I10" s="14"/>
      <c r="J10" s="14"/>
      <c r="K10" s="14"/>
      <c r="L10" s="14"/>
      <c r="M10" s="14"/>
      <c r="N10" s="14"/>
      <c r="O10" s="14"/>
    </row>
    <row r="11" spans="1:21" x14ac:dyDescent="0.25">
      <c r="A11" s="13"/>
      <c r="B11" s="14"/>
      <c r="C11" s="14"/>
      <c r="D11" s="14"/>
      <c r="E11" s="15"/>
      <c r="F11" s="15"/>
      <c r="G11" s="15"/>
      <c r="H11" s="14"/>
      <c r="I11" s="14"/>
      <c r="J11" s="14"/>
      <c r="K11" s="78"/>
      <c r="L11" s="78"/>
      <c r="M11" s="15"/>
      <c r="N11" s="14"/>
      <c r="O11" s="14"/>
    </row>
    <row r="12" spans="1:21" ht="15.75" thickBot="1" x14ac:dyDescent="0.3">
      <c r="A12" s="13"/>
      <c r="B12" s="14"/>
      <c r="C12" s="14"/>
      <c r="D12" s="14"/>
      <c r="E12" s="30" t="s">
        <v>341</v>
      </c>
      <c r="F12" s="30"/>
      <c r="G12" s="14"/>
      <c r="H12" s="30" t="s">
        <v>342</v>
      </c>
      <c r="I12" s="30"/>
      <c r="J12" s="15"/>
      <c r="K12" s="30" t="s">
        <v>343</v>
      </c>
      <c r="L12" s="30"/>
      <c r="M12" s="15"/>
      <c r="N12" s="30" t="s">
        <v>178</v>
      </c>
      <c r="O12" s="30"/>
    </row>
    <row r="13" spans="1:21" x14ac:dyDescent="0.25">
      <c r="A13" s="13"/>
      <c r="B13" s="33" t="s">
        <v>229</v>
      </c>
      <c r="C13" s="33"/>
      <c r="D13" s="33"/>
      <c r="E13" s="17"/>
      <c r="F13" s="61"/>
      <c r="G13" s="14"/>
      <c r="H13" s="17"/>
      <c r="I13" s="61"/>
      <c r="J13" s="14"/>
      <c r="K13" s="17"/>
      <c r="L13" s="17"/>
      <c r="M13" s="14"/>
      <c r="N13" s="17"/>
      <c r="O13" s="61"/>
    </row>
    <row r="14" spans="1:21" x14ac:dyDescent="0.25">
      <c r="A14" s="13"/>
      <c r="B14" s="34" t="s">
        <v>299</v>
      </c>
      <c r="C14" s="34"/>
      <c r="D14" s="34"/>
      <c r="E14" s="19" t="s">
        <v>230</v>
      </c>
      <c r="F14" s="22">
        <v>1462019</v>
      </c>
      <c r="G14" s="23"/>
      <c r="H14" s="19" t="s">
        <v>230</v>
      </c>
      <c r="I14" s="22">
        <v>2800</v>
      </c>
      <c r="J14" s="23"/>
      <c r="K14" s="19" t="s">
        <v>230</v>
      </c>
      <c r="L14" s="22">
        <v>15220</v>
      </c>
      <c r="M14" s="23"/>
      <c r="N14" s="19" t="s">
        <v>230</v>
      </c>
      <c r="O14" s="22">
        <v>1480039</v>
      </c>
    </row>
    <row r="15" spans="1:21" x14ac:dyDescent="0.25">
      <c r="A15" s="13"/>
      <c r="B15" s="14"/>
      <c r="C15" s="35" t="s">
        <v>344</v>
      </c>
      <c r="D15" s="35"/>
      <c r="E15" s="14"/>
      <c r="F15" s="28">
        <v>16540</v>
      </c>
      <c r="G15" s="26"/>
      <c r="H15" s="14"/>
      <c r="I15" s="41" t="s">
        <v>255</v>
      </c>
      <c r="J15" s="26"/>
      <c r="K15" s="14"/>
      <c r="L15" s="41" t="s">
        <v>255</v>
      </c>
      <c r="M15" s="26"/>
      <c r="N15" s="14"/>
      <c r="O15" s="28">
        <v>16540</v>
      </c>
    </row>
    <row r="16" spans="1:21" x14ac:dyDescent="0.25">
      <c r="A16" s="13"/>
      <c r="B16" s="18"/>
      <c r="C16" s="34" t="s">
        <v>345</v>
      </c>
      <c r="D16" s="34"/>
      <c r="E16" s="18"/>
      <c r="F16" s="22">
        <v>-75446</v>
      </c>
      <c r="G16" s="23"/>
      <c r="H16" s="18"/>
      <c r="I16" s="24" t="s">
        <v>255</v>
      </c>
      <c r="J16" s="23"/>
      <c r="K16" s="18"/>
      <c r="L16" s="24" t="s">
        <v>255</v>
      </c>
      <c r="M16" s="23"/>
      <c r="N16" s="18"/>
      <c r="O16" s="22">
        <v>-75446</v>
      </c>
    </row>
    <row r="17" spans="1:21" ht="15.75" thickBot="1" x14ac:dyDescent="0.3">
      <c r="A17" s="13"/>
      <c r="B17" s="14"/>
      <c r="C17" s="35" t="s">
        <v>346</v>
      </c>
      <c r="D17" s="35"/>
      <c r="E17" s="49"/>
      <c r="F17" s="54">
        <v>-592</v>
      </c>
      <c r="G17" s="26"/>
      <c r="H17" s="49"/>
      <c r="I17" s="54" t="s">
        <v>255</v>
      </c>
      <c r="J17" s="26"/>
      <c r="K17" s="49"/>
      <c r="L17" s="54" t="s">
        <v>255</v>
      </c>
      <c r="M17" s="26"/>
      <c r="N17" s="49"/>
      <c r="O17" s="54">
        <v>-592</v>
      </c>
    </row>
    <row r="18" spans="1:21" ht="15.75" thickBot="1" x14ac:dyDescent="0.3">
      <c r="A18" s="13"/>
      <c r="B18" s="34" t="s">
        <v>303</v>
      </c>
      <c r="C18" s="34"/>
      <c r="D18" s="34"/>
      <c r="E18" s="69" t="s">
        <v>230</v>
      </c>
      <c r="F18" s="56">
        <v>1402521</v>
      </c>
      <c r="G18" s="23"/>
      <c r="H18" s="69" t="s">
        <v>230</v>
      </c>
      <c r="I18" s="56">
        <v>2800</v>
      </c>
      <c r="J18" s="23"/>
      <c r="K18" s="69" t="s">
        <v>230</v>
      </c>
      <c r="L18" s="56">
        <v>15220</v>
      </c>
      <c r="M18" s="23"/>
      <c r="N18" s="69" t="s">
        <v>230</v>
      </c>
      <c r="O18" s="56">
        <v>1420541</v>
      </c>
    </row>
    <row r="19" spans="1:21" ht="15.75" thickTop="1" x14ac:dyDescent="0.25">
      <c r="A19" s="13"/>
      <c r="B19" s="14"/>
      <c r="C19" s="14"/>
      <c r="D19" s="14"/>
      <c r="E19" s="57"/>
      <c r="F19" s="57"/>
      <c r="G19" s="26"/>
      <c r="H19" s="57"/>
      <c r="I19" s="57"/>
      <c r="J19" s="26"/>
      <c r="K19" s="57"/>
      <c r="L19" s="58"/>
      <c r="M19" s="26"/>
      <c r="N19" s="57"/>
      <c r="O19" s="57"/>
    </row>
    <row r="20" spans="1:21" x14ac:dyDescent="0.25">
      <c r="A20" s="13"/>
      <c r="B20" s="18"/>
      <c r="C20" s="18"/>
      <c r="D20" s="18"/>
      <c r="E20" s="18"/>
      <c r="F20" s="18"/>
      <c r="G20" s="23"/>
      <c r="H20" s="18"/>
      <c r="I20" s="18"/>
      <c r="J20" s="23"/>
      <c r="K20" s="18"/>
      <c r="L20" s="23"/>
      <c r="M20" s="23"/>
      <c r="N20" s="18"/>
      <c r="O20" s="18"/>
    </row>
    <row r="21" spans="1:21" x14ac:dyDescent="0.25">
      <c r="A21" s="13"/>
      <c r="B21" s="35" t="s">
        <v>347</v>
      </c>
      <c r="C21" s="35"/>
      <c r="D21" s="35"/>
      <c r="E21" s="25" t="s">
        <v>230</v>
      </c>
      <c r="F21" s="28">
        <v>1475994</v>
      </c>
      <c r="G21" s="26"/>
      <c r="H21" s="25" t="s">
        <v>230</v>
      </c>
      <c r="I21" s="28">
        <v>2800</v>
      </c>
      <c r="J21" s="26"/>
      <c r="K21" s="25" t="s">
        <v>230</v>
      </c>
      <c r="L21" s="28">
        <v>15220</v>
      </c>
      <c r="M21" s="26"/>
      <c r="N21" s="25" t="s">
        <v>230</v>
      </c>
      <c r="O21" s="28">
        <v>1494014</v>
      </c>
    </row>
    <row r="22" spans="1:21" x14ac:dyDescent="0.25">
      <c r="A22" s="13"/>
      <c r="B22" s="18"/>
      <c r="C22" s="34" t="s">
        <v>344</v>
      </c>
      <c r="D22" s="34"/>
      <c r="E22" s="18"/>
      <c r="F22" s="22">
        <v>57957</v>
      </c>
      <c r="G22" s="23"/>
      <c r="H22" s="18"/>
      <c r="I22" s="24" t="s">
        <v>255</v>
      </c>
      <c r="J22" s="23"/>
      <c r="K22" s="18"/>
      <c r="L22" s="24" t="s">
        <v>255</v>
      </c>
      <c r="M22" s="23"/>
      <c r="N22" s="18"/>
      <c r="O22" s="22">
        <v>57957</v>
      </c>
    </row>
    <row r="23" spans="1:21" ht="15.75" thickBot="1" x14ac:dyDescent="0.3">
      <c r="A23" s="13"/>
      <c r="B23" s="14"/>
      <c r="C23" s="35" t="s">
        <v>198</v>
      </c>
      <c r="D23" s="35"/>
      <c r="E23" s="49"/>
      <c r="F23" s="50">
        <v>3147</v>
      </c>
      <c r="G23" s="26"/>
      <c r="H23" s="49"/>
      <c r="I23" s="54" t="s">
        <v>255</v>
      </c>
      <c r="J23" s="26"/>
      <c r="K23" s="49"/>
      <c r="L23" s="54" t="s">
        <v>255</v>
      </c>
      <c r="M23" s="26"/>
      <c r="N23" s="49"/>
      <c r="O23" s="50">
        <v>3147</v>
      </c>
    </row>
    <row r="24" spans="1:21" ht="15.75" thickBot="1" x14ac:dyDescent="0.3">
      <c r="A24" s="13"/>
      <c r="B24" s="34" t="s">
        <v>348</v>
      </c>
      <c r="C24" s="34"/>
      <c r="D24" s="34"/>
      <c r="E24" s="69" t="s">
        <v>230</v>
      </c>
      <c r="F24" s="56">
        <v>1537098</v>
      </c>
      <c r="G24" s="23"/>
      <c r="H24" s="69" t="s">
        <v>230</v>
      </c>
      <c r="I24" s="56">
        <v>2800</v>
      </c>
      <c r="J24" s="23"/>
      <c r="K24" s="69" t="s">
        <v>230</v>
      </c>
      <c r="L24" s="56">
        <v>15220</v>
      </c>
      <c r="M24" s="23"/>
      <c r="N24" s="69" t="s">
        <v>230</v>
      </c>
      <c r="O24" s="56">
        <v>1555118</v>
      </c>
    </row>
    <row r="25" spans="1:21" ht="15.75" thickTop="1" x14ac:dyDescent="0.25">
      <c r="A25" s="13"/>
      <c r="B25" s="92" t="s">
        <v>131</v>
      </c>
      <c r="C25" s="92"/>
      <c r="D25" s="92"/>
      <c r="E25" s="14"/>
      <c r="F25" s="14"/>
      <c r="G25" s="14"/>
      <c r="H25" s="14"/>
      <c r="I25" s="14"/>
      <c r="J25" s="14"/>
      <c r="K25" s="14"/>
      <c r="L25" s="14"/>
      <c r="M25" s="14"/>
      <c r="N25" s="14"/>
      <c r="O25" s="14"/>
      <c r="P25" s="14"/>
      <c r="Q25" s="14"/>
      <c r="R25" s="14"/>
      <c r="S25" s="14"/>
      <c r="T25" s="14"/>
      <c r="U25" s="14"/>
    </row>
    <row r="26" spans="1:21" ht="15.75" thickBot="1" x14ac:dyDescent="0.3">
      <c r="A26" s="13"/>
      <c r="B26" s="14"/>
      <c r="C26" s="14"/>
      <c r="D26" s="14"/>
      <c r="E26" s="15"/>
      <c r="F26" s="15"/>
      <c r="G26" s="15"/>
      <c r="H26" s="93" t="s">
        <v>349</v>
      </c>
      <c r="I26" s="93"/>
      <c r="J26" s="93"/>
      <c r="K26" s="93"/>
      <c r="L26" s="93"/>
      <c r="M26" s="93"/>
      <c r="N26" s="93"/>
      <c r="O26" s="93"/>
      <c r="P26" s="14"/>
      <c r="Q26" s="15"/>
      <c r="R26" s="15"/>
      <c r="S26" s="15"/>
      <c r="T26" s="14"/>
      <c r="U26" s="15"/>
    </row>
    <row r="27" spans="1:21" ht="15.75" thickBot="1" x14ac:dyDescent="0.3">
      <c r="A27" s="13"/>
      <c r="B27" s="14"/>
      <c r="C27" s="14"/>
      <c r="D27" s="14"/>
      <c r="E27" s="93" t="s">
        <v>341</v>
      </c>
      <c r="F27" s="93"/>
      <c r="G27" s="15"/>
      <c r="H27" s="94" t="s">
        <v>350</v>
      </c>
      <c r="I27" s="94"/>
      <c r="J27" s="40"/>
      <c r="K27" s="94" t="s">
        <v>351</v>
      </c>
      <c r="L27" s="94"/>
      <c r="M27" s="40"/>
      <c r="N27" s="94" t="s">
        <v>352</v>
      </c>
      <c r="O27" s="94"/>
      <c r="P27" s="15"/>
      <c r="Q27" s="93" t="s">
        <v>343</v>
      </c>
      <c r="R27" s="93"/>
      <c r="S27" s="15"/>
      <c r="T27" s="93" t="s">
        <v>178</v>
      </c>
      <c r="U27" s="93"/>
    </row>
    <row r="28" spans="1:21" x14ac:dyDescent="0.25">
      <c r="A28" s="13"/>
      <c r="B28" s="95" t="s">
        <v>229</v>
      </c>
      <c r="C28" s="95"/>
      <c r="D28" s="95"/>
      <c r="E28" s="17"/>
      <c r="F28" s="17"/>
      <c r="G28" s="14"/>
      <c r="H28" s="17"/>
      <c r="I28" s="61"/>
      <c r="J28" s="26"/>
      <c r="K28" s="61"/>
      <c r="L28" s="61"/>
      <c r="M28" s="26"/>
      <c r="N28" s="61"/>
      <c r="O28" s="61"/>
      <c r="P28" s="14"/>
      <c r="Q28" s="17"/>
      <c r="R28" s="17"/>
      <c r="S28" s="14"/>
      <c r="T28" s="17"/>
      <c r="U28" s="17"/>
    </row>
    <row r="29" spans="1:21" x14ac:dyDescent="0.25">
      <c r="A29" s="13"/>
      <c r="B29" s="96"/>
      <c r="C29" s="96"/>
      <c r="D29" s="96"/>
      <c r="E29" s="14"/>
      <c r="F29" s="14"/>
      <c r="G29" s="14"/>
      <c r="H29" s="14"/>
      <c r="I29" s="26"/>
      <c r="J29" s="26"/>
      <c r="K29" s="26"/>
      <c r="L29" s="26"/>
      <c r="M29" s="26"/>
      <c r="N29" s="26"/>
      <c r="O29" s="26"/>
      <c r="P29" s="14"/>
      <c r="Q29" s="14"/>
      <c r="R29" s="14"/>
      <c r="S29" s="14"/>
      <c r="T29" s="14"/>
      <c r="U29" s="14"/>
    </row>
    <row r="30" spans="1:21" x14ac:dyDescent="0.25">
      <c r="A30" s="13"/>
      <c r="B30" s="97" t="s">
        <v>353</v>
      </c>
      <c r="C30" s="97"/>
      <c r="D30" s="97"/>
      <c r="E30" s="79" t="s">
        <v>230</v>
      </c>
      <c r="F30" s="80">
        <v>622681</v>
      </c>
      <c r="G30" s="18"/>
      <c r="H30" s="79" t="s">
        <v>230</v>
      </c>
      <c r="I30" s="80">
        <v>449898</v>
      </c>
      <c r="J30" s="18"/>
      <c r="K30" s="79" t="s">
        <v>230</v>
      </c>
      <c r="L30" s="81" t="s">
        <v>255</v>
      </c>
      <c r="M30" s="23"/>
      <c r="N30" s="79" t="s">
        <v>230</v>
      </c>
      <c r="O30" s="80">
        <v>103627</v>
      </c>
      <c r="P30" s="23"/>
      <c r="Q30" s="79" t="s">
        <v>230</v>
      </c>
      <c r="R30" s="80">
        <v>4317</v>
      </c>
      <c r="S30" s="23"/>
      <c r="T30" s="79" t="s">
        <v>230</v>
      </c>
      <c r="U30" s="80">
        <v>1180523</v>
      </c>
    </row>
    <row r="31" spans="1:21" x14ac:dyDescent="0.25">
      <c r="A31" s="13"/>
      <c r="B31" s="14"/>
      <c r="C31" s="98" t="s">
        <v>354</v>
      </c>
      <c r="D31" s="98"/>
      <c r="E31" s="14"/>
      <c r="F31" s="83">
        <v>-333900</v>
      </c>
      <c r="G31" s="14"/>
      <c r="H31" s="14"/>
      <c r="I31" s="83">
        <v>-29440</v>
      </c>
      <c r="J31" s="26"/>
      <c r="K31" s="26"/>
      <c r="L31" s="84" t="s">
        <v>255</v>
      </c>
      <c r="M31" s="26"/>
      <c r="N31" s="26"/>
      <c r="O31" s="84" t="s">
        <v>255</v>
      </c>
      <c r="P31" s="26"/>
      <c r="Q31" s="14"/>
      <c r="R31" s="84">
        <v>-515</v>
      </c>
      <c r="S31" s="26"/>
      <c r="T31" s="14"/>
      <c r="U31" s="83">
        <v>-363855</v>
      </c>
    </row>
    <row r="32" spans="1:21" ht="15.75" thickBot="1" x14ac:dyDescent="0.3">
      <c r="A32" s="13"/>
      <c r="B32" s="18"/>
      <c r="C32" s="97" t="s">
        <v>345</v>
      </c>
      <c r="D32" s="97"/>
      <c r="E32" s="42"/>
      <c r="F32" s="85">
        <v>-19474</v>
      </c>
      <c r="G32" s="18"/>
      <c r="H32" s="42"/>
      <c r="I32" s="86" t="s">
        <v>255</v>
      </c>
      <c r="J32" s="23"/>
      <c r="K32" s="43"/>
      <c r="L32" s="86" t="s">
        <v>255</v>
      </c>
      <c r="M32" s="23"/>
      <c r="N32" s="43"/>
      <c r="O32" s="86" t="s">
        <v>255</v>
      </c>
      <c r="P32" s="23"/>
      <c r="Q32" s="42"/>
      <c r="R32" s="86" t="s">
        <v>255</v>
      </c>
      <c r="S32" s="23"/>
      <c r="T32" s="42"/>
      <c r="U32" s="85">
        <v>-19474</v>
      </c>
    </row>
    <row r="33" spans="1:21" x14ac:dyDescent="0.25">
      <c r="A33" s="13"/>
      <c r="B33" s="98" t="s">
        <v>299</v>
      </c>
      <c r="C33" s="98"/>
      <c r="D33" s="98"/>
      <c r="E33" s="17"/>
      <c r="F33" s="87">
        <v>269307</v>
      </c>
      <c r="G33" s="14"/>
      <c r="H33" s="17"/>
      <c r="I33" s="87">
        <v>420458</v>
      </c>
      <c r="J33" s="26"/>
      <c r="K33" s="61"/>
      <c r="L33" s="88" t="s">
        <v>255</v>
      </c>
      <c r="M33" s="26"/>
      <c r="N33" s="61"/>
      <c r="O33" s="87">
        <v>103627</v>
      </c>
      <c r="P33" s="26"/>
      <c r="Q33" s="17"/>
      <c r="R33" s="87">
        <v>3802</v>
      </c>
      <c r="S33" s="26"/>
      <c r="T33" s="17"/>
      <c r="U33" s="87">
        <v>797194</v>
      </c>
    </row>
    <row r="34" spans="1:21" x14ac:dyDescent="0.25">
      <c r="A34" s="13"/>
      <c r="B34" s="18"/>
      <c r="C34" s="97" t="s">
        <v>344</v>
      </c>
      <c r="D34" s="97"/>
      <c r="E34" s="18"/>
      <c r="F34" s="81" t="s">
        <v>255</v>
      </c>
      <c r="G34" s="18"/>
      <c r="H34" s="18"/>
      <c r="I34" s="81" t="s">
        <v>255</v>
      </c>
      <c r="J34" s="23"/>
      <c r="K34" s="23"/>
      <c r="L34" s="80">
        <v>61270</v>
      </c>
      <c r="M34" s="23"/>
      <c r="N34" s="23"/>
      <c r="O34" s="81" t="s">
        <v>255</v>
      </c>
      <c r="P34" s="23"/>
      <c r="Q34" s="18"/>
      <c r="R34" s="81" t="s">
        <v>255</v>
      </c>
      <c r="S34" s="23"/>
      <c r="T34" s="18"/>
      <c r="U34" s="80">
        <v>61270</v>
      </c>
    </row>
    <row r="35" spans="1:21" x14ac:dyDescent="0.25">
      <c r="A35" s="13"/>
      <c r="B35" s="14"/>
      <c r="C35" s="98" t="s">
        <v>345</v>
      </c>
      <c r="D35" s="98"/>
      <c r="E35" s="14"/>
      <c r="F35" s="84">
        <v>-178</v>
      </c>
      <c r="G35" s="14"/>
      <c r="H35" s="14"/>
      <c r="I35" s="84" t="s">
        <v>255</v>
      </c>
      <c r="J35" s="26"/>
      <c r="K35" s="26"/>
      <c r="L35" s="84" t="s">
        <v>255</v>
      </c>
      <c r="M35" s="26"/>
      <c r="N35" s="26"/>
      <c r="O35" s="84" t="s">
        <v>255</v>
      </c>
      <c r="P35" s="26"/>
      <c r="Q35" s="14"/>
      <c r="R35" s="84" t="s">
        <v>255</v>
      </c>
      <c r="S35" s="26"/>
      <c r="T35" s="14"/>
      <c r="U35" s="84">
        <v>-178</v>
      </c>
    </row>
    <row r="36" spans="1:21" ht="15.75" thickBot="1" x14ac:dyDescent="0.3">
      <c r="A36" s="13"/>
      <c r="B36" s="18"/>
      <c r="C36" s="97" t="s">
        <v>346</v>
      </c>
      <c r="D36" s="97"/>
      <c r="E36" s="42"/>
      <c r="F36" s="85">
        <v>-37131</v>
      </c>
      <c r="G36" s="18"/>
      <c r="H36" s="42"/>
      <c r="I36" s="86" t="s">
        <v>255</v>
      </c>
      <c r="J36" s="23"/>
      <c r="K36" s="43"/>
      <c r="L36" s="86" t="s">
        <v>255</v>
      </c>
      <c r="M36" s="23"/>
      <c r="N36" s="43"/>
      <c r="O36" s="86" t="s">
        <v>255</v>
      </c>
      <c r="P36" s="23"/>
      <c r="Q36" s="42"/>
      <c r="R36" s="86" t="s">
        <v>255</v>
      </c>
      <c r="S36" s="23"/>
      <c r="T36" s="42"/>
      <c r="U36" s="85">
        <v>-37131</v>
      </c>
    </row>
    <row r="37" spans="1:21" ht="15.75" thickBot="1" x14ac:dyDescent="0.3">
      <c r="A37" s="13"/>
      <c r="B37" s="98" t="s">
        <v>303</v>
      </c>
      <c r="C37" s="98"/>
      <c r="D37" s="98"/>
      <c r="E37" s="89" t="s">
        <v>230</v>
      </c>
      <c r="F37" s="90">
        <v>231998</v>
      </c>
      <c r="G37" s="14"/>
      <c r="H37" s="89" t="s">
        <v>230</v>
      </c>
      <c r="I37" s="90">
        <v>420458</v>
      </c>
      <c r="J37" s="14"/>
      <c r="K37" s="89" t="s">
        <v>230</v>
      </c>
      <c r="L37" s="90">
        <v>61270</v>
      </c>
      <c r="M37" s="26"/>
      <c r="N37" s="89" t="s">
        <v>230</v>
      </c>
      <c r="O37" s="90">
        <v>103627</v>
      </c>
      <c r="P37" s="26"/>
      <c r="Q37" s="89" t="s">
        <v>230</v>
      </c>
      <c r="R37" s="90">
        <v>3802</v>
      </c>
      <c r="S37" s="26"/>
      <c r="T37" s="89" t="s">
        <v>230</v>
      </c>
      <c r="U37" s="90">
        <v>821155</v>
      </c>
    </row>
    <row r="38" spans="1:21" ht="15.75" thickTop="1" x14ac:dyDescent="0.25">
      <c r="A38" s="13"/>
      <c r="B38" s="18"/>
      <c r="C38" s="18"/>
      <c r="D38" s="18"/>
      <c r="E38" s="47"/>
      <c r="F38" s="47"/>
      <c r="G38" s="18"/>
      <c r="H38" s="47"/>
      <c r="I38" s="48"/>
      <c r="J38" s="23"/>
      <c r="K38" s="48"/>
      <c r="L38" s="48"/>
      <c r="M38" s="23"/>
      <c r="N38" s="48"/>
      <c r="O38" s="48"/>
      <c r="P38" s="23"/>
      <c r="Q38" s="47"/>
      <c r="R38" s="47"/>
      <c r="S38" s="23"/>
      <c r="T38" s="47"/>
      <c r="U38" s="47"/>
    </row>
    <row r="39" spans="1:21" x14ac:dyDescent="0.25">
      <c r="A39" s="13"/>
      <c r="B39" s="98" t="s">
        <v>353</v>
      </c>
      <c r="C39" s="98"/>
      <c r="D39" s="98"/>
      <c r="E39" s="82" t="s">
        <v>230</v>
      </c>
      <c r="F39" s="83">
        <v>622681</v>
      </c>
      <c r="G39" s="14"/>
      <c r="H39" s="82" t="s">
        <v>230</v>
      </c>
      <c r="I39" s="83">
        <v>450156</v>
      </c>
      <c r="J39" s="26"/>
      <c r="K39" s="84" t="s">
        <v>230</v>
      </c>
      <c r="L39" s="84" t="s">
        <v>255</v>
      </c>
      <c r="M39" s="26"/>
      <c r="N39" s="82" t="s">
        <v>230</v>
      </c>
      <c r="O39" s="83">
        <v>83263</v>
      </c>
      <c r="P39" s="26"/>
      <c r="Q39" s="82" t="s">
        <v>230</v>
      </c>
      <c r="R39" s="83">
        <v>4317</v>
      </c>
      <c r="S39" s="26"/>
      <c r="T39" s="82" t="s">
        <v>230</v>
      </c>
      <c r="U39" s="83">
        <v>1160417</v>
      </c>
    </row>
    <row r="40" spans="1:21" ht="15.75" thickBot="1" x14ac:dyDescent="0.3">
      <c r="A40" s="13"/>
      <c r="B40" s="18"/>
      <c r="C40" s="97" t="s">
        <v>354</v>
      </c>
      <c r="D40" s="97"/>
      <c r="E40" s="42"/>
      <c r="F40" s="85">
        <v>-333900</v>
      </c>
      <c r="G40" s="18"/>
      <c r="H40" s="42"/>
      <c r="I40" s="85">
        <v>-29440</v>
      </c>
      <c r="J40" s="23"/>
      <c r="K40" s="43"/>
      <c r="L40" s="86" t="s">
        <v>255</v>
      </c>
      <c r="M40" s="23"/>
      <c r="N40" s="42"/>
      <c r="O40" s="86" t="s">
        <v>255</v>
      </c>
      <c r="P40" s="23"/>
      <c r="Q40" s="42"/>
      <c r="R40" s="86" t="s">
        <v>255</v>
      </c>
      <c r="S40" s="23"/>
      <c r="T40" s="42"/>
      <c r="U40" s="85">
        <v>-363340</v>
      </c>
    </row>
    <row r="41" spans="1:21" x14ac:dyDescent="0.25">
      <c r="A41" s="13"/>
      <c r="B41" s="98" t="s">
        <v>347</v>
      </c>
      <c r="C41" s="98"/>
      <c r="D41" s="98"/>
      <c r="E41" s="17"/>
      <c r="F41" s="87">
        <v>288781</v>
      </c>
      <c r="G41" s="14"/>
      <c r="H41" s="17"/>
      <c r="I41" s="87">
        <v>420716</v>
      </c>
      <c r="J41" s="14"/>
      <c r="K41" s="17"/>
      <c r="L41" s="88" t="s">
        <v>255</v>
      </c>
      <c r="M41" s="26"/>
      <c r="N41" s="61"/>
      <c r="O41" s="87">
        <v>83263</v>
      </c>
      <c r="P41" s="26"/>
      <c r="Q41" s="17"/>
      <c r="R41" s="87">
        <v>4317</v>
      </c>
      <c r="S41" s="26"/>
      <c r="T41" s="17"/>
      <c r="U41" s="87">
        <v>797077</v>
      </c>
    </row>
    <row r="42" spans="1:21" x14ac:dyDescent="0.25">
      <c r="A42" s="13"/>
      <c r="B42" s="18"/>
      <c r="C42" s="97" t="s">
        <v>344</v>
      </c>
      <c r="D42" s="97"/>
      <c r="E42" s="18"/>
      <c r="F42" s="81" t="s">
        <v>255</v>
      </c>
      <c r="G42" s="18"/>
      <c r="H42" s="18"/>
      <c r="I42" s="81" t="s">
        <v>255</v>
      </c>
      <c r="J42" s="23"/>
      <c r="K42" s="23"/>
      <c r="L42" s="81" t="s">
        <v>255</v>
      </c>
      <c r="M42" s="23"/>
      <c r="N42" s="18"/>
      <c r="O42" s="80">
        <v>20364</v>
      </c>
      <c r="P42" s="23"/>
      <c r="Q42" s="18"/>
      <c r="R42" s="81" t="s">
        <v>255</v>
      </c>
      <c r="S42" s="23"/>
      <c r="T42" s="18"/>
      <c r="U42" s="80">
        <v>20364</v>
      </c>
    </row>
    <row r="43" spans="1:21" x14ac:dyDescent="0.25">
      <c r="A43" s="13"/>
      <c r="B43" s="14"/>
      <c r="C43" s="98" t="s">
        <v>355</v>
      </c>
      <c r="D43" s="98"/>
      <c r="E43" s="14"/>
      <c r="F43" s="84" t="s">
        <v>255</v>
      </c>
      <c r="G43" s="14"/>
      <c r="H43" s="14"/>
      <c r="I43" s="84" t="s">
        <v>255</v>
      </c>
      <c r="J43" s="26"/>
      <c r="K43" s="26"/>
      <c r="L43" s="84" t="s">
        <v>255</v>
      </c>
      <c r="M43" s="26"/>
      <c r="N43" s="14"/>
      <c r="O43" s="84" t="s">
        <v>255</v>
      </c>
      <c r="P43" s="26"/>
      <c r="Q43" s="14"/>
      <c r="R43" s="84">
        <v>-515</v>
      </c>
      <c r="S43" s="26"/>
      <c r="T43" s="14"/>
      <c r="U43" s="84">
        <v>-515</v>
      </c>
    </row>
    <row r="44" spans="1:21" ht="15.75" thickBot="1" x14ac:dyDescent="0.3">
      <c r="A44" s="13"/>
      <c r="B44" s="18"/>
      <c r="C44" s="97" t="s">
        <v>198</v>
      </c>
      <c r="D44" s="97"/>
      <c r="E44" s="42"/>
      <c r="F44" s="86" t="s">
        <v>255</v>
      </c>
      <c r="G44" s="18"/>
      <c r="H44" s="42"/>
      <c r="I44" s="86">
        <v>-258</v>
      </c>
      <c r="J44" s="23"/>
      <c r="K44" s="43"/>
      <c r="L44" s="86" t="s">
        <v>255</v>
      </c>
      <c r="M44" s="23"/>
      <c r="N44" s="42"/>
      <c r="O44" s="86" t="s">
        <v>255</v>
      </c>
      <c r="P44" s="23"/>
      <c r="Q44" s="42"/>
      <c r="R44" s="86" t="s">
        <v>255</v>
      </c>
      <c r="S44" s="23"/>
      <c r="T44" s="42"/>
      <c r="U44" s="86">
        <v>-258</v>
      </c>
    </row>
    <row r="45" spans="1:21" ht="15.75" thickBot="1" x14ac:dyDescent="0.3">
      <c r="A45" s="13"/>
      <c r="B45" s="98" t="s">
        <v>348</v>
      </c>
      <c r="C45" s="98"/>
      <c r="D45" s="98"/>
      <c r="E45" s="89" t="s">
        <v>230</v>
      </c>
      <c r="F45" s="90">
        <v>288781</v>
      </c>
      <c r="G45" s="14"/>
      <c r="H45" s="89" t="s">
        <v>230</v>
      </c>
      <c r="I45" s="90">
        <v>420458</v>
      </c>
      <c r="J45" s="14"/>
      <c r="K45" s="89" t="s">
        <v>230</v>
      </c>
      <c r="L45" s="91" t="s">
        <v>255</v>
      </c>
      <c r="M45" s="26"/>
      <c r="N45" s="89" t="s">
        <v>230</v>
      </c>
      <c r="O45" s="90">
        <v>103627</v>
      </c>
      <c r="P45" s="26"/>
      <c r="Q45" s="89" t="s">
        <v>230</v>
      </c>
      <c r="R45" s="90">
        <v>3802</v>
      </c>
      <c r="S45" s="26"/>
      <c r="T45" s="89" t="s">
        <v>230</v>
      </c>
      <c r="U45" s="90">
        <v>816668</v>
      </c>
    </row>
    <row r="46" spans="1:21" ht="15.75" thickTop="1" x14ac:dyDescent="0.25">
      <c r="A46" s="13"/>
      <c r="B46" s="38" t="s">
        <v>356</v>
      </c>
      <c r="C46" s="38"/>
      <c r="D46" s="38"/>
      <c r="E46" s="38"/>
      <c r="F46" s="38"/>
      <c r="G46" s="38"/>
      <c r="H46" s="38"/>
      <c r="I46" s="38"/>
      <c r="J46" s="38"/>
      <c r="K46" s="38"/>
      <c r="L46" s="38"/>
      <c r="M46" s="38"/>
      <c r="N46" s="38"/>
      <c r="O46" s="38"/>
      <c r="P46" s="38"/>
      <c r="Q46" s="38"/>
      <c r="R46" s="38"/>
      <c r="S46" s="38"/>
      <c r="T46" s="38"/>
      <c r="U46" s="38"/>
    </row>
  </sheetData>
  <mergeCells count="53">
    <mergeCell ref="B46:U46"/>
    <mergeCell ref="B4:U4"/>
    <mergeCell ref="B5:U5"/>
    <mergeCell ref="B6:U6"/>
    <mergeCell ref="B7:U7"/>
    <mergeCell ref="B8:U8"/>
    <mergeCell ref="B9:U9"/>
    <mergeCell ref="B41:D41"/>
    <mergeCell ref="C42:D42"/>
    <mergeCell ref="C43:D43"/>
    <mergeCell ref="C44:D44"/>
    <mergeCell ref="B45:D45"/>
    <mergeCell ref="A1:A2"/>
    <mergeCell ref="B1:U1"/>
    <mergeCell ref="B2:U2"/>
    <mergeCell ref="B3:U3"/>
    <mergeCell ref="A4:A46"/>
    <mergeCell ref="C34:D34"/>
    <mergeCell ref="C35:D35"/>
    <mergeCell ref="C36:D36"/>
    <mergeCell ref="B37:D37"/>
    <mergeCell ref="B39:D39"/>
    <mergeCell ref="C40:D40"/>
    <mergeCell ref="B28:D28"/>
    <mergeCell ref="B29:D29"/>
    <mergeCell ref="B30:D30"/>
    <mergeCell ref="C31:D31"/>
    <mergeCell ref="C32:D32"/>
    <mergeCell ref="B33:D33"/>
    <mergeCell ref="E27:F27"/>
    <mergeCell ref="H27:I27"/>
    <mergeCell ref="K27:L27"/>
    <mergeCell ref="N27:O27"/>
    <mergeCell ref="Q27:R27"/>
    <mergeCell ref="T27:U27"/>
    <mergeCell ref="B21:D21"/>
    <mergeCell ref="C22:D22"/>
    <mergeCell ref="C23:D23"/>
    <mergeCell ref="B24:D24"/>
    <mergeCell ref="B25:D25"/>
    <mergeCell ref="H26:O26"/>
    <mergeCell ref="B13:D13"/>
    <mergeCell ref="B14:D14"/>
    <mergeCell ref="C15:D15"/>
    <mergeCell ref="C16:D16"/>
    <mergeCell ref="C17:D17"/>
    <mergeCell ref="B18:D18"/>
    <mergeCell ref="B10:D10"/>
    <mergeCell ref="K11:L11"/>
    <mergeCell ref="E12:F12"/>
    <mergeCell ref="H12:I12"/>
    <mergeCell ref="K12:L12"/>
    <mergeCell ref="N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4" width="30.85546875" customWidth="1"/>
    <col min="5" max="5" width="25.42578125" customWidth="1"/>
    <col min="6" max="6" width="26.5703125" customWidth="1"/>
    <col min="7" max="7" width="30.85546875" customWidth="1"/>
    <col min="8" max="8" width="6.28515625" customWidth="1"/>
    <col min="9" max="9" width="26.5703125" customWidth="1"/>
    <col min="10" max="10" width="30.85546875" customWidth="1"/>
    <col min="11" max="11" width="6.28515625" customWidth="1"/>
    <col min="12" max="12" width="26.5703125" customWidth="1"/>
    <col min="13" max="13" width="30.85546875" customWidth="1"/>
    <col min="14" max="14" width="6.28515625" customWidth="1"/>
    <col min="15" max="15" width="26.5703125"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06</v>
      </c>
      <c r="B3" s="36" t="s">
        <v>23</v>
      </c>
      <c r="C3" s="36"/>
      <c r="D3" s="36"/>
      <c r="E3" s="36"/>
      <c r="F3" s="36"/>
      <c r="G3" s="36"/>
      <c r="H3" s="36"/>
      <c r="I3" s="36"/>
      <c r="J3" s="36"/>
      <c r="K3" s="36"/>
      <c r="L3" s="36"/>
      <c r="M3" s="36"/>
      <c r="N3" s="36"/>
      <c r="O3" s="36"/>
    </row>
    <row r="4" spans="1:15" ht="15" customHeight="1" x14ac:dyDescent="0.25">
      <c r="A4" s="13" t="s">
        <v>358</v>
      </c>
      <c r="B4" s="36" t="s">
        <v>23</v>
      </c>
      <c r="C4" s="36"/>
      <c r="D4" s="36"/>
      <c r="E4" s="36"/>
      <c r="F4" s="36"/>
      <c r="G4" s="36"/>
      <c r="H4" s="36"/>
      <c r="I4" s="36"/>
      <c r="J4" s="36"/>
      <c r="K4" s="36"/>
      <c r="L4" s="36"/>
      <c r="M4" s="36"/>
      <c r="N4" s="36"/>
      <c r="O4" s="36"/>
    </row>
    <row r="5" spans="1:15" x14ac:dyDescent="0.25">
      <c r="A5" s="13"/>
      <c r="B5" s="37" t="s">
        <v>359</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x14ac:dyDescent="0.25">
      <c r="A7" s="13"/>
      <c r="B7" s="38" t="s">
        <v>360</v>
      </c>
      <c r="C7" s="38"/>
      <c r="D7" s="38"/>
      <c r="E7" s="38"/>
      <c r="F7" s="38"/>
      <c r="G7" s="38"/>
      <c r="H7" s="38"/>
      <c r="I7" s="38"/>
      <c r="J7" s="38"/>
      <c r="K7" s="38"/>
      <c r="L7" s="38"/>
      <c r="M7" s="38"/>
      <c r="N7" s="38"/>
      <c r="O7" s="38"/>
    </row>
    <row r="8" spans="1:15" x14ac:dyDescent="0.25">
      <c r="A8" s="13"/>
      <c r="B8" s="36"/>
      <c r="C8" s="36"/>
      <c r="D8" s="36"/>
      <c r="E8" s="36"/>
      <c r="F8" s="36"/>
      <c r="G8" s="36"/>
      <c r="H8" s="36"/>
      <c r="I8" s="36"/>
      <c r="J8" s="36"/>
      <c r="K8" s="36"/>
      <c r="L8" s="36"/>
      <c r="M8" s="36"/>
      <c r="N8" s="36"/>
      <c r="O8" s="36"/>
    </row>
    <row r="9" spans="1:15" ht="25.5" customHeight="1" x14ac:dyDescent="0.25">
      <c r="A9" s="13"/>
      <c r="B9" s="38" t="s">
        <v>361</v>
      </c>
      <c r="C9" s="38"/>
      <c r="D9" s="38"/>
      <c r="E9" s="38"/>
      <c r="F9" s="38"/>
      <c r="G9" s="38"/>
      <c r="H9" s="38"/>
      <c r="I9" s="38"/>
      <c r="J9" s="38"/>
      <c r="K9" s="38"/>
      <c r="L9" s="38"/>
      <c r="M9" s="38"/>
      <c r="N9" s="38"/>
      <c r="O9" s="38"/>
    </row>
    <row r="10" spans="1:15" x14ac:dyDescent="0.25">
      <c r="A10" s="13"/>
      <c r="B10" s="14"/>
      <c r="C10" s="35" t="s">
        <v>362</v>
      </c>
      <c r="D10" s="35"/>
      <c r="E10" s="35"/>
      <c r="F10" s="35"/>
      <c r="G10" s="35"/>
      <c r="H10" s="35"/>
      <c r="I10" s="35"/>
      <c r="J10" s="35"/>
      <c r="K10" s="35"/>
      <c r="L10" s="35"/>
      <c r="M10" s="35"/>
      <c r="N10" s="35"/>
      <c r="O10" s="35"/>
    </row>
    <row r="11" spans="1:15" x14ac:dyDescent="0.25">
      <c r="A11" s="13"/>
      <c r="B11" s="14"/>
      <c r="C11" s="14"/>
      <c r="D11" s="14"/>
      <c r="E11" s="14"/>
      <c r="F11" s="26"/>
      <c r="G11" s="14"/>
      <c r="H11" s="14"/>
      <c r="I11" s="26"/>
      <c r="J11" s="14"/>
      <c r="K11" s="14"/>
      <c r="L11" s="26"/>
      <c r="M11" s="14"/>
      <c r="N11" s="14"/>
      <c r="O11" s="26"/>
    </row>
    <row r="12" spans="1:15" x14ac:dyDescent="0.25">
      <c r="A12" s="13"/>
      <c r="B12" s="14"/>
      <c r="C12" s="14"/>
      <c r="D12" s="14"/>
      <c r="E12" s="29" t="s">
        <v>247</v>
      </c>
      <c r="F12" s="29"/>
      <c r="G12" s="29"/>
      <c r="H12" s="29"/>
      <c r="I12" s="29"/>
      <c r="J12" s="15"/>
      <c r="K12" s="29" t="s">
        <v>248</v>
      </c>
      <c r="L12" s="29"/>
      <c r="M12" s="29"/>
      <c r="N12" s="29"/>
      <c r="O12" s="29"/>
    </row>
    <row r="13" spans="1:15" ht="15.75" thickBot="1" x14ac:dyDescent="0.3">
      <c r="A13" s="13"/>
      <c r="B13" s="14"/>
      <c r="C13" s="14"/>
      <c r="D13" s="14"/>
      <c r="E13" s="30" t="s">
        <v>249</v>
      </c>
      <c r="F13" s="30"/>
      <c r="G13" s="30"/>
      <c r="H13" s="30"/>
      <c r="I13" s="30"/>
      <c r="J13" s="15"/>
      <c r="K13" s="30" t="s">
        <v>249</v>
      </c>
      <c r="L13" s="30"/>
      <c r="M13" s="30"/>
      <c r="N13" s="30"/>
      <c r="O13" s="30"/>
    </row>
    <row r="14" spans="1:15" ht="15.75" thickBot="1" x14ac:dyDescent="0.3">
      <c r="A14" s="13"/>
      <c r="B14" s="14"/>
      <c r="C14" s="14"/>
      <c r="D14" s="14"/>
      <c r="E14" s="32">
        <v>2013</v>
      </c>
      <c r="F14" s="32"/>
      <c r="G14" s="40"/>
      <c r="H14" s="32">
        <v>2012</v>
      </c>
      <c r="I14" s="32"/>
      <c r="J14" s="15"/>
      <c r="K14" s="32">
        <v>2013</v>
      </c>
      <c r="L14" s="32"/>
      <c r="M14" s="40"/>
      <c r="N14" s="32">
        <v>2012</v>
      </c>
      <c r="O14" s="32"/>
    </row>
    <row r="15" spans="1:15" x14ac:dyDescent="0.25">
      <c r="A15" s="13"/>
      <c r="B15" s="33" t="s">
        <v>229</v>
      </c>
      <c r="C15" s="33"/>
      <c r="D15" s="33"/>
      <c r="E15" s="17"/>
      <c r="F15" s="61"/>
      <c r="G15" s="14"/>
      <c r="H15" s="17"/>
      <c r="I15" s="61"/>
      <c r="J15" s="14"/>
      <c r="K15" s="17"/>
      <c r="L15" s="61"/>
      <c r="M15" s="14"/>
      <c r="N15" s="17"/>
      <c r="O15" s="61"/>
    </row>
    <row r="16" spans="1:15" x14ac:dyDescent="0.25">
      <c r="A16" s="13"/>
      <c r="B16" s="34" t="s">
        <v>363</v>
      </c>
      <c r="C16" s="34"/>
      <c r="D16" s="34"/>
      <c r="E16" s="19" t="s">
        <v>230</v>
      </c>
      <c r="F16" s="22">
        <v>1583640</v>
      </c>
      <c r="G16" s="23"/>
      <c r="H16" s="19" t="s">
        <v>230</v>
      </c>
      <c r="I16" s="22">
        <v>1451642</v>
      </c>
      <c r="J16" s="23"/>
      <c r="K16" s="19" t="s">
        <v>230</v>
      </c>
      <c r="L16" s="22">
        <v>4632100</v>
      </c>
      <c r="M16" s="23"/>
      <c r="N16" s="19" t="s">
        <v>230</v>
      </c>
      <c r="O16" s="22">
        <v>4314727</v>
      </c>
    </row>
    <row r="17" spans="1:15" ht="15.75" thickBot="1" x14ac:dyDescent="0.3">
      <c r="A17" s="13"/>
      <c r="B17" s="35" t="s">
        <v>364</v>
      </c>
      <c r="C17" s="35"/>
      <c r="D17" s="35"/>
      <c r="E17" s="49"/>
      <c r="F17" s="50">
        <v>1130717</v>
      </c>
      <c r="G17" s="26"/>
      <c r="H17" s="49"/>
      <c r="I17" s="50">
        <v>1067915</v>
      </c>
      <c r="J17" s="26"/>
      <c r="K17" s="49"/>
      <c r="L17" s="50">
        <v>3302886</v>
      </c>
      <c r="M17" s="26"/>
      <c r="N17" s="49"/>
      <c r="O17" s="50">
        <v>3164334</v>
      </c>
    </row>
    <row r="18" spans="1:15" x14ac:dyDescent="0.25">
      <c r="A18" s="13"/>
      <c r="B18" s="18"/>
      <c r="C18" s="34" t="s">
        <v>365</v>
      </c>
      <c r="D18" s="34"/>
      <c r="E18" s="51"/>
      <c r="F18" s="52">
        <v>452923</v>
      </c>
      <c r="G18" s="23"/>
      <c r="H18" s="51"/>
      <c r="I18" s="52">
        <v>383727</v>
      </c>
      <c r="J18" s="23"/>
      <c r="K18" s="51"/>
      <c r="L18" s="52">
        <v>1329214</v>
      </c>
      <c r="M18" s="23"/>
      <c r="N18" s="51"/>
      <c r="O18" s="52">
        <v>1150393</v>
      </c>
    </row>
    <row r="19" spans="1:15" ht="15.75" thickBot="1" x14ac:dyDescent="0.3">
      <c r="A19" s="13"/>
      <c r="B19" s="35" t="s">
        <v>366</v>
      </c>
      <c r="C19" s="35"/>
      <c r="D19" s="35"/>
      <c r="E19" s="49"/>
      <c r="F19" s="54">
        <v>656</v>
      </c>
      <c r="G19" s="26"/>
      <c r="H19" s="49"/>
      <c r="I19" s="54">
        <v>-334</v>
      </c>
      <c r="J19" s="26"/>
      <c r="K19" s="49"/>
      <c r="L19" s="50">
        <v>1791</v>
      </c>
      <c r="M19" s="26"/>
      <c r="N19" s="49"/>
      <c r="O19" s="50">
        <v>1304</v>
      </c>
    </row>
    <row r="20" spans="1:15" ht="15.75" thickBot="1" x14ac:dyDescent="0.3">
      <c r="A20" s="13"/>
      <c r="B20" s="34" t="s">
        <v>367</v>
      </c>
      <c r="C20" s="34"/>
      <c r="D20" s="34"/>
      <c r="E20" s="69" t="s">
        <v>230</v>
      </c>
      <c r="F20" s="56">
        <v>453579</v>
      </c>
      <c r="G20" s="23"/>
      <c r="H20" s="69" t="s">
        <v>230</v>
      </c>
      <c r="I20" s="56">
        <v>383393</v>
      </c>
      <c r="J20" s="23"/>
      <c r="K20" s="69" t="s">
        <v>230</v>
      </c>
      <c r="L20" s="56">
        <v>1331005</v>
      </c>
      <c r="M20" s="23"/>
      <c r="N20" s="69" t="s">
        <v>230</v>
      </c>
      <c r="O20" s="56">
        <v>1151697</v>
      </c>
    </row>
    <row r="21" spans="1:15" ht="15.75" thickTop="1" x14ac:dyDescent="0.25">
      <c r="A21" s="13"/>
      <c r="B21" s="76" t="s">
        <v>346</v>
      </c>
      <c r="C21" s="76"/>
      <c r="D21" s="76"/>
      <c r="E21" s="76"/>
      <c r="F21" s="76"/>
      <c r="G21" s="76"/>
      <c r="H21" s="76"/>
      <c r="I21" s="76"/>
      <c r="J21" s="76"/>
      <c r="K21" s="76"/>
      <c r="L21" s="76"/>
      <c r="M21" s="76"/>
      <c r="N21" s="76"/>
      <c r="O21" s="76"/>
    </row>
    <row r="22" spans="1:15" x14ac:dyDescent="0.25">
      <c r="A22" s="13"/>
      <c r="B22" s="36"/>
      <c r="C22" s="36"/>
      <c r="D22" s="36"/>
      <c r="E22" s="36"/>
      <c r="F22" s="36"/>
      <c r="G22" s="36"/>
      <c r="H22" s="36"/>
      <c r="I22" s="36"/>
      <c r="J22" s="36"/>
      <c r="K22" s="36"/>
      <c r="L22" s="36"/>
      <c r="M22" s="36"/>
      <c r="N22" s="36"/>
      <c r="O22" s="36"/>
    </row>
    <row r="23" spans="1:15" ht="25.5" customHeight="1" x14ac:dyDescent="0.25">
      <c r="A23" s="13"/>
      <c r="B23" s="38" t="s">
        <v>368</v>
      </c>
      <c r="C23" s="38"/>
      <c r="D23" s="38"/>
      <c r="E23" s="38"/>
      <c r="F23" s="38"/>
      <c r="G23" s="38"/>
      <c r="H23" s="38"/>
      <c r="I23" s="38"/>
      <c r="J23" s="38"/>
      <c r="K23" s="38"/>
      <c r="L23" s="38"/>
      <c r="M23" s="38"/>
      <c r="N23" s="38"/>
      <c r="O23" s="38"/>
    </row>
    <row r="24" spans="1:15" x14ac:dyDescent="0.25">
      <c r="A24" s="13"/>
      <c r="B24" s="36"/>
      <c r="C24" s="36"/>
      <c r="D24" s="36"/>
      <c r="E24" s="36"/>
      <c r="F24" s="36"/>
      <c r="G24" s="36"/>
      <c r="H24" s="36"/>
      <c r="I24" s="36"/>
      <c r="J24" s="36"/>
      <c r="K24" s="36"/>
      <c r="L24" s="36"/>
      <c r="M24" s="36"/>
      <c r="N24" s="36"/>
      <c r="O24" s="36"/>
    </row>
    <row r="25" spans="1:15" ht="38.25" customHeight="1" x14ac:dyDescent="0.25">
      <c r="A25" s="13"/>
      <c r="B25" s="38" t="s">
        <v>369</v>
      </c>
      <c r="C25" s="38"/>
      <c r="D25" s="38"/>
      <c r="E25" s="38"/>
      <c r="F25" s="38"/>
      <c r="G25" s="38"/>
      <c r="H25" s="38"/>
      <c r="I25" s="38"/>
      <c r="J25" s="38"/>
      <c r="K25" s="38"/>
      <c r="L25" s="38"/>
      <c r="M25" s="38"/>
      <c r="N25" s="38"/>
      <c r="O25" s="38"/>
    </row>
    <row r="26" spans="1:15" x14ac:dyDescent="0.25">
      <c r="A26" s="13"/>
      <c r="B26" s="36"/>
      <c r="C26" s="36"/>
      <c r="D26" s="36"/>
      <c r="E26" s="36"/>
      <c r="F26" s="36"/>
      <c r="G26" s="36"/>
      <c r="H26" s="36"/>
      <c r="I26" s="36"/>
      <c r="J26" s="36"/>
      <c r="K26" s="36"/>
      <c r="L26" s="36"/>
      <c r="M26" s="36"/>
      <c r="N26" s="36"/>
      <c r="O26" s="36"/>
    </row>
    <row r="27" spans="1:15" ht="25.5" customHeight="1" x14ac:dyDescent="0.25">
      <c r="A27" s="13"/>
      <c r="B27" s="38" t="s">
        <v>370</v>
      </c>
      <c r="C27" s="38"/>
      <c r="D27" s="38"/>
      <c r="E27" s="38"/>
      <c r="F27" s="38"/>
      <c r="G27" s="38"/>
      <c r="H27" s="38"/>
      <c r="I27" s="38"/>
      <c r="J27" s="38"/>
      <c r="K27" s="38"/>
      <c r="L27" s="38"/>
      <c r="M27" s="38"/>
      <c r="N27" s="38"/>
      <c r="O27" s="38"/>
    </row>
    <row r="28" spans="1:15" x14ac:dyDescent="0.25">
      <c r="A28" s="13"/>
      <c r="B28" s="36"/>
      <c r="C28" s="36"/>
      <c r="D28" s="36"/>
      <c r="E28" s="36"/>
      <c r="F28" s="36"/>
      <c r="G28" s="36"/>
      <c r="H28" s="36"/>
      <c r="I28" s="36"/>
      <c r="J28" s="36"/>
      <c r="K28" s="36"/>
      <c r="L28" s="36"/>
      <c r="M28" s="36"/>
      <c r="N28" s="36"/>
      <c r="O28" s="36"/>
    </row>
    <row r="29" spans="1:15" ht="25.5" customHeight="1" x14ac:dyDescent="0.25">
      <c r="A29" s="13"/>
      <c r="B29" s="38" t="s">
        <v>371</v>
      </c>
      <c r="C29" s="38"/>
      <c r="D29" s="38"/>
      <c r="E29" s="38"/>
      <c r="F29" s="38"/>
      <c r="G29" s="38"/>
      <c r="H29" s="38"/>
      <c r="I29" s="38"/>
      <c r="J29" s="38"/>
      <c r="K29" s="38"/>
      <c r="L29" s="38"/>
      <c r="M29" s="38"/>
      <c r="N29" s="38"/>
      <c r="O29" s="38"/>
    </row>
    <row r="30" spans="1:15" x14ac:dyDescent="0.25">
      <c r="A30" s="13"/>
      <c r="B30" s="36"/>
      <c r="C30" s="36"/>
      <c r="D30" s="36"/>
      <c r="E30" s="36"/>
      <c r="F30" s="36"/>
      <c r="G30" s="36"/>
      <c r="H30" s="36"/>
      <c r="I30" s="36"/>
      <c r="J30" s="36"/>
      <c r="K30" s="36"/>
      <c r="L30" s="36"/>
      <c r="M30" s="36"/>
      <c r="N30" s="36"/>
      <c r="O30" s="36"/>
    </row>
    <row r="31" spans="1:15" x14ac:dyDescent="0.25">
      <c r="A31" s="13"/>
      <c r="B31" s="14"/>
      <c r="C31" s="14"/>
      <c r="D31" s="78"/>
      <c r="E31" s="78"/>
      <c r="F31" s="78"/>
    </row>
    <row r="32" spans="1:15" x14ac:dyDescent="0.25">
      <c r="A32" s="13"/>
      <c r="B32" s="99" t="s">
        <v>372</v>
      </c>
      <c r="C32" s="99"/>
      <c r="D32" s="78"/>
      <c r="E32" s="78"/>
      <c r="F32" s="78"/>
    </row>
    <row r="33" spans="1:15" x14ac:dyDescent="0.25">
      <c r="A33" s="13"/>
      <c r="B33" s="34" t="s">
        <v>373</v>
      </c>
      <c r="C33" s="34"/>
      <c r="D33" s="18"/>
      <c r="E33" s="24">
        <v>2</v>
      </c>
      <c r="F33" s="19" t="s">
        <v>374</v>
      </c>
    </row>
    <row r="34" spans="1:15" x14ac:dyDescent="0.25">
      <c r="A34" s="13"/>
      <c r="B34" s="35" t="s">
        <v>375</v>
      </c>
      <c r="C34" s="35"/>
      <c r="D34" s="14"/>
      <c r="E34" s="41">
        <v>2</v>
      </c>
      <c r="F34" s="25" t="s">
        <v>374</v>
      </c>
    </row>
    <row r="35" spans="1:15" x14ac:dyDescent="0.25">
      <c r="A35" s="13"/>
      <c r="B35" s="34" t="s">
        <v>376</v>
      </c>
      <c r="C35" s="34"/>
      <c r="D35" s="18"/>
      <c r="E35" s="24">
        <v>10.5</v>
      </c>
      <c r="F35" s="19" t="s">
        <v>374</v>
      </c>
    </row>
    <row r="36" spans="1:15" x14ac:dyDescent="0.25">
      <c r="A36" s="13"/>
      <c r="B36" s="35" t="s">
        <v>377</v>
      </c>
      <c r="C36" s="35"/>
      <c r="D36" s="14"/>
      <c r="E36" s="41" t="s">
        <v>378</v>
      </c>
      <c r="F36" s="25" t="s">
        <v>374</v>
      </c>
    </row>
    <row r="37" spans="1:15" ht="25.5" customHeight="1" x14ac:dyDescent="0.25">
      <c r="A37" s="13"/>
      <c r="B37" s="38" t="s">
        <v>379</v>
      </c>
      <c r="C37" s="38"/>
      <c r="D37" s="38"/>
      <c r="E37" s="38"/>
      <c r="F37" s="38"/>
      <c r="G37" s="38"/>
      <c r="H37" s="38"/>
      <c r="I37" s="38"/>
      <c r="J37" s="38"/>
      <c r="K37" s="38"/>
      <c r="L37" s="38"/>
      <c r="M37" s="38"/>
      <c r="N37" s="38"/>
      <c r="O37" s="38"/>
    </row>
  </sheetData>
  <mergeCells count="45">
    <mergeCell ref="B30:O30"/>
    <mergeCell ref="B37:O37"/>
    <mergeCell ref="B24:O24"/>
    <mergeCell ref="B25:O25"/>
    <mergeCell ref="B26:O26"/>
    <mergeCell ref="B27:O27"/>
    <mergeCell ref="B28:O28"/>
    <mergeCell ref="B29:O29"/>
    <mergeCell ref="B7:O7"/>
    <mergeCell ref="B8:O8"/>
    <mergeCell ref="B9:O9"/>
    <mergeCell ref="B21:O21"/>
    <mergeCell ref="B22:O22"/>
    <mergeCell ref="B23:O23"/>
    <mergeCell ref="B35:C35"/>
    <mergeCell ref="B36:C36"/>
    <mergeCell ref="A1:A2"/>
    <mergeCell ref="B1:O1"/>
    <mergeCell ref="B2:O2"/>
    <mergeCell ref="B3:O3"/>
    <mergeCell ref="A4:A37"/>
    <mergeCell ref="B4:O4"/>
    <mergeCell ref="B5:O5"/>
    <mergeCell ref="B6:O6"/>
    <mergeCell ref="D31:D32"/>
    <mergeCell ref="E31:F31"/>
    <mergeCell ref="B32:C32"/>
    <mergeCell ref="E32:F32"/>
    <mergeCell ref="B33:C33"/>
    <mergeCell ref="B34:C34"/>
    <mergeCell ref="B15:D15"/>
    <mergeCell ref="B16:D16"/>
    <mergeCell ref="B17:D17"/>
    <mergeCell ref="C18:D18"/>
    <mergeCell ref="B19:D19"/>
    <mergeCell ref="B20:D20"/>
    <mergeCell ref="C10:O10"/>
    <mergeCell ref="E12:I12"/>
    <mergeCell ref="K12:O12"/>
    <mergeCell ref="E13:I13"/>
    <mergeCell ref="K13:O13"/>
    <mergeCell ref="E14:F14"/>
    <mergeCell ref="H14:I14"/>
    <mergeCell ref="K14:L14"/>
    <mergeCell ref="N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80</v>
      </c>
      <c r="B1" s="1" t="s">
        <v>1</v>
      </c>
    </row>
    <row r="2" spans="1:2" x14ac:dyDescent="0.25">
      <c r="A2" s="6"/>
      <c r="B2" s="1" t="s">
        <v>2</v>
      </c>
    </row>
    <row r="3" spans="1:2" x14ac:dyDescent="0.25">
      <c r="A3" s="7" t="s">
        <v>206</v>
      </c>
      <c r="B3" s="3" t="s">
        <v>23</v>
      </c>
    </row>
    <row r="4" spans="1:2" x14ac:dyDescent="0.25">
      <c r="A4" s="13" t="s">
        <v>381</v>
      </c>
      <c r="B4" s="3" t="s">
        <v>23</v>
      </c>
    </row>
    <row r="5" spans="1:2" ht="26.25" x14ac:dyDescent="0.25">
      <c r="A5" s="13"/>
      <c r="B5" s="10" t="s">
        <v>382</v>
      </c>
    </row>
    <row r="6" spans="1:2" x14ac:dyDescent="0.25">
      <c r="A6" s="13"/>
      <c r="B6" s="3"/>
    </row>
    <row r="7" spans="1:2" x14ac:dyDescent="0.25">
      <c r="A7" s="13"/>
      <c r="B7" s="12" t="s">
        <v>383</v>
      </c>
    </row>
    <row r="8" spans="1:2" x14ac:dyDescent="0.25">
      <c r="A8" s="13"/>
      <c r="B8" s="3"/>
    </row>
    <row r="9" spans="1:2" ht="230.25" x14ac:dyDescent="0.25">
      <c r="A9" s="13"/>
      <c r="B9" s="11" t="s">
        <v>384</v>
      </c>
    </row>
    <row r="10" spans="1:2" x14ac:dyDescent="0.25">
      <c r="A10" s="13"/>
      <c r="B10" s="3"/>
    </row>
    <row r="11" spans="1:2" x14ac:dyDescent="0.25">
      <c r="A11" s="13"/>
      <c r="B11" s="12" t="s">
        <v>385</v>
      </c>
    </row>
    <row r="12" spans="1:2" x14ac:dyDescent="0.25">
      <c r="A12" s="13"/>
      <c r="B12" s="3"/>
    </row>
    <row r="13" spans="1:2" ht="243" x14ac:dyDescent="0.25">
      <c r="A13" s="13"/>
      <c r="B13" s="11" t="s">
        <v>386</v>
      </c>
    </row>
    <row r="14" spans="1:2" x14ac:dyDescent="0.25">
      <c r="A14" s="13"/>
      <c r="B14" s="3"/>
    </row>
    <row r="15" spans="1:2" x14ac:dyDescent="0.25">
      <c r="A15" s="13"/>
      <c r="B15" s="12" t="s">
        <v>387</v>
      </c>
    </row>
    <row r="16" spans="1:2" x14ac:dyDescent="0.25">
      <c r="A16" s="13"/>
      <c r="B16" s="3"/>
    </row>
    <row r="17" spans="1:2" ht="294" x14ac:dyDescent="0.25">
      <c r="A17" s="13"/>
      <c r="B17" s="11" t="s">
        <v>388</v>
      </c>
    </row>
    <row r="18" spans="1:2" x14ac:dyDescent="0.25">
      <c r="A18" s="13"/>
      <c r="B18" s="3"/>
    </row>
    <row r="19" spans="1:2" ht="115.5" x14ac:dyDescent="0.25">
      <c r="A19" s="13"/>
      <c r="B19" s="11" t="s">
        <v>389</v>
      </c>
    </row>
    <row r="20" spans="1:2" x14ac:dyDescent="0.25">
      <c r="A20" s="13"/>
      <c r="B20" s="3"/>
    </row>
    <row r="21" spans="1:2" ht="26.25" x14ac:dyDescent="0.25">
      <c r="A21" s="13"/>
      <c r="B21" s="12" t="s">
        <v>390</v>
      </c>
    </row>
    <row r="22" spans="1:2" x14ac:dyDescent="0.25">
      <c r="A22" s="13"/>
      <c r="B22" s="3"/>
    </row>
    <row r="23" spans="1:2" ht="64.5" x14ac:dyDescent="0.25">
      <c r="A23" s="13"/>
      <c r="B23" s="11" t="s">
        <v>39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3.42578125" bestFit="1" customWidth="1"/>
    <col min="2" max="2" width="25.7109375" customWidth="1"/>
    <col min="3" max="3" width="36.5703125" customWidth="1"/>
    <col min="4" max="4" width="5" customWidth="1"/>
    <col min="5" max="5" width="18.42578125" customWidth="1"/>
    <col min="6" max="6" width="25.7109375" customWidth="1"/>
    <col min="7" max="7" width="5" customWidth="1"/>
    <col min="8" max="8" width="18.42578125" customWidth="1"/>
  </cols>
  <sheetData>
    <row r="1" spans="1:8" ht="15" customHeight="1" x14ac:dyDescent="0.25">
      <c r="A1" s="6" t="s">
        <v>392</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06</v>
      </c>
      <c r="B3" s="36" t="s">
        <v>23</v>
      </c>
      <c r="C3" s="36"/>
      <c r="D3" s="36"/>
      <c r="E3" s="36"/>
      <c r="F3" s="36"/>
      <c r="G3" s="36"/>
      <c r="H3" s="36"/>
    </row>
    <row r="4" spans="1:8" ht="15" customHeight="1" x14ac:dyDescent="0.25">
      <c r="A4" s="13" t="s">
        <v>392</v>
      </c>
      <c r="B4" s="36" t="s">
        <v>23</v>
      </c>
      <c r="C4" s="36"/>
      <c r="D4" s="36"/>
      <c r="E4" s="36"/>
      <c r="F4" s="36"/>
      <c r="G4" s="36"/>
      <c r="H4" s="36"/>
    </row>
    <row r="5" spans="1:8" x14ac:dyDescent="0.25">
      <c r="A5" s="13"/>
      <c r="B5" s="37" t="s">
        <v>393</v>
      </c>
      <c r="C5" s="37"/>
      <c r="D5" s="37"/>
      <c r="E5" s="37"/>
      <c r="F5" s="37"/>
      <c r="G5" s="37"/>
      <c r="H5" s="37"/>
    </row>
    <row r="6" spans="1:8" x14ac:dyDescent="0.25">
      <c r="A6" s="13"/>
      <c r="B6" s="36"/>
      <c r="C6" s="36"/>
      <c r="D6" s="36"/>
      <c r="E6" s="36"/>
      <c r="F6" s="36"/>
      <c r="G6" s="36"/>
      <c r="H6" s="36"/>
    </row>
    <row r="7" spans="1:8" x14ac:dyDescent="0.25">
      <c r="A7" s="13"/>
      <c r="B7" s="76" t="s">
        <v>394</v>
      </c>
      <c r="C7" s="76"/>
      <c r="D7" s="76"/>
      <c r="E7" s="76"/>
      <c r="F7" s="76"/>
      <c r="G7" s="76"/>
      <c r="H7" s="76"/>
    </row>
    <row r="8" spans="1:8" x14ac:dyDescent="0.25">
      <c r="A8" s="13"/>
      <c r="B8" s="36"/>
      <c r="C8" s="36"/>
      <c r="D8" s="36"/>
      <c r="E8" s="36"/>
      <c r="F8" s="36"/>
      <c r="G8" s="36"/>
      <c r="H8" s="36"/>
    </row>
    <row r="9" spans="1:8" x14ac:dyDescent="0.25">
      <c r="A9" s="13"/>
      <c r="B9" s="38" t="s">
        <v>395</v>
      </c>
      <c r="C9" s="38"/>
      <c r="D9" s="38"/>
      <c r="E9" s="38"/>
      <c r="F9" s="38"/>
      <c r="G9" s="38"/>
      <c r="H9" s="38"/>
    </row>
    <row r="10" spans="1:8" x14ac:dyDescent="0.25">
      <c r="A10" s="13"/>
      <c r="B10" s="36"/>
      <c r="C10" s="36"/>
      <c r="D10" s="36"/>
      <c r="E10" s="36"/>
      <c r="F10" s="36"/>
      <c r="G10" s="36"/>
      <c r="H10" s="36"/>
    </row>
    <row r="11" spans="1:8" x14ac:dyDescent="0.25">
      <c r="A11" s="13"/>
      <c r="B11" s="100"/>
      <c r="C11" s="100"/>
      <c r="D11" s="100"/>
      <c r="E11" s="100"/>
      <c r="F11" s="100"/>
      <c r="G11" s="100"/>
      <c r="H11" s="100"/>
    </row>
    <row r="12" spans="1:8" x14ac:dyDescent="0.25">
      <c r="A12" s="13"/>
      <c r="B12" s="101" t="s">
        <v>396</v>
      </c>
      <c r="C12" s="101"/>
      <c r="D12" s="101"/>
      <c r="E12" s="101"/>
      <c r="F12" s="101"/>
      <c r="G12" s="101"/>
      <c r="H12" s="101"/>
    </row>
    <row r="13" spans="1:8" x14ac:dyDescent="0.25">
      <c r="A13" s="13"/>
      <c r="B13" s="101" t="s">
        <v>397</v>
      </c>
      <c r="C13" s="101"/>
      <c r="D13" s="101"/>
      <c r="E13" s="101"/>
      <c r="F13" s="101"/>
      <c r="G13" s="101"/>
      <c r="H13" s="101"/>
    </row>
    <row r="14" spans="1:8" x14ac:dyDescent="0.25">
      <c r="A14" s="13"/>
      <c r="B14" s="36"/>
      <c r="C14" s="36"/>
      <c r="D14" s="36"/>
      <c r="E14" s="36"/>
      <c r="F14" s="36"/>
      <c r="G14" s="36"/>
      <c r="H14" s="36"/>
    </row>
    <row r="15" spans="1:8" x14ac:dyDescent="0.25">
      <c r="A15" s="13"/>
      <c r="B15" s="36"/>
      <c r="C15" s="36"/>
      <c r="D15" s="36"/>
      <c r="E15" s="36"/>
      <c r="F15" s="36"/>
      <c r="G15" s="36"/>
      <c r="H15" s="36"/>
    </row>
    <row r="16" spans="1:8" ht="76.5" customHeight="1" x14ac:dyDescent="0.25">
      <c r="A16" s="13"/>
      <c r="B16" s="38" t="s">
        <v>398</v>
      </c>
      <c r="C16" s="38"/>
      <c r="D16" s="38"/>
      <c r="E16" s="38"/>
      <c r="F16" s="38"/>
      <c r="G16" s="38"/>
      <c r="H16" s="38"/>
    </row>
    <row r="17" spans="1:8" x14ac:dyDescent="0.25">
      <c r="A17" s="13"/>
      <c r="B17" s="36"/>
      <c r="C17" s="36"/>
      <c r="D17" s="36"/>
      <c r="E17" s="36"/>
      <c r="F17" s="36"/>
      <c r="G17" s="36"/>
      <c r="H17" s="36"/>
    </row>
    <row r="18" spans="1:8" ht="38.25" customHeight="1" x14ac:dyDescent="0.25">
      <c r="A18" s="13"/>
      <c r="B18" s="38" t="s">
        <v>399</v>
      </c>
      <c r="C18" s="38"/>
      <c r="D18" s="38"/>
      <c r="E18" s="38"/>
      <c r="F18" s="38"/>
      <c r="G18" s="38"/>
      <c r="H18" s="38"/>
    </row>
    <row r="19" spans="1:8" x14ac:dyDescent="0.25">
      <c r="A19" s="13"/>
      <c r="B19" s="36"/>
      <c r="C19" s="36"/>
      <c r="D19" s="36"/>
      <c r="E19" s="36"/>
      <c r="F19" s="36"/>
      <c r="G19" s="36"/>
      <c r="H19" s="36"/>
    </row>
    <row r="20" spans="1:8" x14ac:dyDescent="0.25">
      <c r="A20" s="13"/>
      <c r="B20" s="38" t="s">
        <v>400</v>
      </c>
      <c r="C20" s="38"/>
      <c r="D20" s="38"/>
      <c r="E20" s="38"/>
      <c r="F20" s="38"/>
      <c r="G20" s="38"/>
      <c r="H20" s="38"/>
    </row>
    <row r="21" spans="1:8" x14ac:dyDescent="0.25">
      <c r="A21" s="13"/>
      <c r="B21" s="14"/>
      <c r="C21" s="14"/>
      <c r="D21" s="29" t="s">
        <v>249</v>
      </c>
      <c r="E21" s="29"/>
      <c r="F21" s="14"/>
      <c r="G21" s="29" t="s">
        <v>401</v>
      </c>
      <c r="H21" s="29"/>
    </row>
    <row r="22" spans="1:8" ht="15.75" thickBot="1" x14ac:dyDescent="0.3">
      <c r="A22" s="13"/>
      <c r="B22" s="14"/>
      <c r="C22" s="14"/>
      <c r="D22" s="30">
        <v>2013</v>
      </c>
      <c r="E22" s="30"/>
      <c r="F22" s="14"/>
      <c r="G22" s="30">
        <v>2012</v>
      </c>
      <c r="H22" s="30"/>
    </row>
    <row r="23" spans="1:8" x14ac:dyDescent="0.25">
      <c r="A23" s="13"/>
      <c r="B23" s="33" t="s">
        <v>229</v>
      </c>
      <c r="C23" s="33"/>
      <c r="D23" s="17"/>
      <c r="E23" s="17"/>
      <c r="F23" s="14"/>
      <c r="G23" s="17"/>
      <c r="H23" s="17"/>
    </row>
    <row r="24" spans="1:8" x14ac:dyDescent="0.25">
      <c r="A24" s="13"/>
      <c r="B24" s="67" t="s">
        <v>402</v>
      </c>
      <c r="C24" s="67"/>
      <c r="D24" s="18"/>
      <c r="E24" s="18"/>
      <c r="F24" s="18"/>
      <c r="G24" s="18"/>
      <c r="H24" s="18"/>
    </row>
    <row r="25" spans="1:8" x14ac:dyDescent="0.25">
      <c r="A25" s="13"/>
      <c r="B25" s="14"/>
      <c r="C25" s="25" t="s">
        <v>114</v>
      </c>
      <c r="D25" s="25" t="s">
        <v>230</v>
      </c>
      <c r="E25" s="28">
        <v>2669</v>
      </c>
      <c r="F25" s="14"/>
      <c r="G25" s="25" t="s">
        <v>230</v>
      </c>
      <c r="H25" s="28">
        <v>7028</v>
      </c>
    </row>
    <row r="26" spans="1:8" x14ac:dyDescent="0.25">
      <c r="A26" s="13"/>
      <c r="B26" s="18"/>
      <c r="C26" s="19" t="s">
        <v>126</v>
      </c>
      <c r="D26" s="18"/>
      <c r="E26" s="22">
        <v>1190</v>
      </c>
      <c r="F26" s="18"/>
      <c r="G26" s="18"/>
      <c r="H26" s="22">
        <v>3267</v>
      </c>
    </row>
    <row r="27" spans="1:8" x14ac:dyDescent="0.25">
      <c r="A27" s="13"/>
      <c r="B27" s="14"/>
      <c r="C27" s="25" t="s">
        <v>403</v>
      </c>
      <c r="D27" s="14"/>
      <c r="E27" s="28">
        <v>308091</v>
      </c>
      <c r="F27" s="14"/>
      <c r="G27" s="14"/>
      <c r="H27" s="28">
        <v>325707</v>
      </c>
    </row>
    <row r="28" spans="1:8" x14ac:dyDescent="0.25">
      <c r="A28" s="13"/>
      <c r="B28" s="18"/>
      <c r="C28" s="19" t="s">
        <v>141</v>
      </c>
      <c r="D28" s="18"/>
      <c r="E28" s="22">
        <v>17535</v>
      </c>
      <c r="F28" s="18"/>
      <c r="G28" s="18"/>
      <c r="H28" s="22">
        <v>31544</v>
      </c>
    </row>
    <row r="29" spans="1:8" ht="15.75" thickBot="1" x14ac:dyDescent="0.3">
      <c r="A29" s="13"/>
      <c r="B29" s="14"/>
      <c r="C29" s="25" t="s">
        <v>142</v>
      </c>
      <c r="D29" s="49"/>
      <c r="E29" s="54">
        <v>541</v>
      </c>
      <c r="F29" s="14"/>
      <c r="G29" s="49"/>
      <c r="H29" s="50">
        <v>3026</v>
      </c>
    </row>
    <row r="30" spans="1:8" ht="15.75" thickBot="1" x14ac:dyDescent="0.3">
      <c r="A30" s="13"/>
      <c r="B30" s="18"/>
      <c r="C30" s="19" t="s">
        <v>143</v>
      </c>
      <c r="D30" s="69" t="s">
        <v>230</v>
      </c>
      <c r="E30" s="56">
        <v>330026</v>
      </c>
      <c r="F30" s="18"/>
      <c r="G30" s="69" t="s">
        <v>230</v>
      </c>
      <c r="H30" s="56">
        <v>370572</v>
      </c>
    </row>
    <row r="31" spans="1:8" ht="15.75" thickTop="1" x14ac:dyDescent="0.25">
      <c r="A31" s="13"/>
      <c r="B31" s="14"/>
      <c r="C31" s="14"/>
      <c r="D31" s="57"/>
      <c r="E31" s="57"/>
      <c r="F31" s="14"/>
      <c r="G31" s="57"/>
      <c r="H31" s="57"/>
    </row>
    <row r="32" spans="1:8" x14ac:dyDescent="0.25">
      <c r="A32" s="13"/>
      <c r="B32" s="67" t="s">
        <v>404</v>
      </c>
      <c r="C32" s="67"/>
      <c r="D32" s="18"/>
      <c r="E32" s="18"/>
      <c r="F32" s="18"/>
      <c r="G32" s="18"/>
      <c r="H32" s="18"/>
    </row>
    <row r="33" spans="1:8" x14ac:dyDescent="0.25">
      <c r="A33" s="13"/>
      <c r="B33" s="14"/>
      <c r="C33" s="25" t="s">
        <v>144</v>
      </c>
      <c r="D33" s="25" t="s">
        <v>230</v>
      </c>
      <c r="E33" s="41">
        <v>3</v>
      </c>
      <c r="F33" s="14"/>
      <c r="G33" s="25" t="s">
        <v>230</v>
      </c>
      <c r="H33" s="28">
        <v>9985</v>
      </c>
    </row>
    <row r="34" spans="1:8" ht="15.75" thickBot="1" x14ac:dyDescent="0.3">
      <c r="A34" s="13"/>
      <c r="B34" s="18"/>
      <c r="C34" s="19" t="s">
        <v>150</v>
      </c>
      <c r="D34" s="42"/>
      <c r="E34" s="63">
        <v>3280</v>
      </c>
      <c r="F34" s="18"/>
      <c r="G34" s="42"/>
      <c r="H34" s="63">
        <v>6213</v>
      </c>
    </row>
    <row r="35" spans="1:8" ht="15.75" thickBot="1" x14ac:dyDescent="0.3">
      <c r="A35" s="13"/>
      <c r="B35" s="14"/>
      <c r="C35" s="25" t="s">
        <v>405</v>
      </c>
      <c r="D35" s="45" t="s">
        <v>230</v>
      </c>
      <c r="E35" s="46">
        <v>3283</v>
      </c>
      <c r="F35" s="14"/>
      <c r="G35" s="45" t="s">
        <v>230</v>
      </c>
      <c r="H35" s="46">
        <v>16198</v>
      </c>
    </row>
    <row r="36" spans="1:8" ht="15.75" thickTop="1" x14ac:dyDescent="0.25">
      <c r="A36" s="13"/>
      <c r="B36" s="76" t="s">
        <v>406</v>
      </c>
      <c r="C36" s="76"/>
      <c r="D36" s="76"/>
      <c r="E36" s="76"/>
      <c r="F36" s="76"/>
      <c r="G36" s="76"/>
      <c r="H36" s="76"/>
    </row>
    <row r="37" spans="1:8" x14ac:dyDescent="0.25">
      <c r="A37" s="13"/>
      <c r="B37" s="36"/>
      <c r="C37" s="36"/>
      <c r="D37" s="36"/>
      <c r="E37" s="36"/>
      <c r="F37" s="36"/>
      <c r="G37" s="36"/>
      <c r="H37" s="36"/>
    </row>
    <row r="38" spans="1:8" ht="38.25" customHeight="1" x14ac:dyDescent="0.25">
      <c r="A38" s="13"/>
      <c r="B38" s="38" t="s">
        <v>407</v>
      </c>
      <c r="C38" s="38"/>
      <c r="D38" s="38"/>
      <c r="E38" s="38"/>
      <c r="F38" s="38"/>
      <c r="G38" s="38"/>
      <c r="H38" s="38"/>
    </row>
    <row r="39" spans="1:8" x14ac:dyDescent="0.25">
      <c r="A39" s="13"/>
      <c r="B39" s="36"/>
      <c r="C39" s="36"/>
      <c r="D39" s="36"/>
      <c r="E39" s="36"/>
      <c r="F39" s="36"/>
      <c r="G39" s="36"/>
      <c r="H39" s="36"/>
    </row>
    <row r="40" spans="1:8" ht="51" customHeight="1" x14ac:dyDescent="0.25">
      <c r="A40" s="13"/>
      <c r="B40" s="38" t="s">
        <v>408</v>
      </c>
      <c r="C40" s="38"/>
      <c r="D40" s="38"/>
      <c r="E40" s="38"/>
      <c r="F40" s="38"/>
      <c r="G40" s="38"/>
      <c r="H40" s="38"/>
    </row>
    <row r="41" spans="1:8" x14ac:dyDescent="0.25">
      <c r="A41" s="13"/>
      <c r="B41" s="36"/>
      <c r="C41" s="36"/>
      <c r="D41" s="36"/>
      <c r="E41" s="36"/>
      <c r="F41" s="36"/>
      <c r="G41" s="36"/>
      <c r="H41" s="36"/>
    </row>
    <row r="42" spans="1:8" ht="38.25" customHeight="1" x14ac:dyDescent="0.25">
      <c r="A42" s="13"/>
      <c r="B42" s="38" t="s">
        <v>409</v>
      </c>
      <c r="C42" s="38"/>
      <c r="D42" s="38"/>
      <c r="E42" s="38"/>
      <c r="F42" s="38"/>
      <c r="G42" s="38"/>
      <c r="H42" s="38"/>
    </row>
    <row r="43" spans="1:8" x14ac:dyDescent="0.25">
      <c r="A43" s="13"/>
      <c r="B43" s="36"/>
      <c r="C43" s="36"/>
      <c r="D43" s="36"/>
      <c r="E43" s="36"/>
      <c r="F43" s="36"/>
      <c r="G43" s="36"/>
      <c r="H43" s="36"/>
    </row>
    <row r="44" spans="1:8" ht="38.25" customHeight="1" x14ac:dyDescent="0.25">
      <c r="A44" s="13"/>
      <c r="B44" s="38" t="s">
        <v>410</v>
      </c>
      <c r="C44" s="38"/>
      <c r="D44" s="38"/>
      <c r="E44" s="38"/>
      <c r="F44" s="38"/>
      <c r="G44" s="38"/>
      <c r="H44" s="38"/>
    </row>
  </sheetData>
  <mergeCells count="38">
    <mergeCell ref="B41:H41"/>
    <mergeCell ref="B42:H42"/>
    <mergeCell ref="B43:H43"/>
    <mergeCell ref="B44:H44"/>
    <mergeCell ref="B20:H20"/>
    <mergeCell ref="B36:H36"/>
    <mergeCell ref="B37:H37"/>
    <mergeCell ref="B38:H38"/>
    <mergeCell ref="B39:H39"/>
    <mergeCell ref="B40:H40"/>
    <mergeCell ref="B14:H14"/>
    <mergeCell ref="B15:H15"/>
    <mergeCell ref="B16:H16"/>
    <mergeCell ref="B17:H17"/>
    <mergeCell ref="B18:H18"/>
    <mergeCell ref="B19:H19"/>
    <mergeCell ref="B8:H8"/>
    <mergeCell ref="B9:H9"/>
    <mergeCell ref="B10:H10"/>
    <mergeCell ref="B11:H11"/>
    <mergeCell ref="B12:H12"/>
    <mergeCell ref="B13:H13"/>
    <mergeCell ref="B32:C32"/>
    <mergeCell ref="A1:A2"/>
    <mergeCell ref="B1:H1"/>
    <mergeCell ref="B2:H2"/>
    <mergeCell ref="B3:H3"/>
    <mergeCell ref="A4:A44"/>
    <mergeCell ref="B4:H4"/>
    <mergeCell ref="B5:H5"/>
    <mergeCell ref="B6:H6"/>
    <mergeCell ref="B7:H7"/>
    <mergeCell ref="D21:E21"/>
    <mergeCell ref="G21:H21"/>
    <mergeCell ref="D22:E22"/>
    <mergeCell ref="G22:H22"/>
    <mergeCell ref="B23:C23"/>
    <mergeCell ref="B24:C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16.42578125" customWidth="1"/>
    <col min="3" max="4" width="36.5703125" customWidth="1"/>
    <col min="5" max="5" width="30" customWidth="1"/>
    <col min="6" max="6" width="6" customWidth="1"/>
    <col min="7" max="7" width="17.28515625" customWidth="1"/>
    <col min="8" max="8" width="30" customWidth="1"/>
    <col min="9" max="9" width="6" customWidth="1"/>
    <col min="10" max="10" width="18.7109375" customWidth="1"/>
  </cols>
  <sheetData>
    <row r="1" spans="1:10" ht="15" customHeight="1" x14ac:dyDescent="0.25">
      <c r="A1" s="6" t="s">
        <v>4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06</v>
      </c>
      <c r="B3" s="36" t="s">
        <v>23</v>
      </c>
      <c r="C3" s="36"/>
      <c r="D3" s="36"/>
      <c r="E3" s="36"/>
      <c r="F3" s="36"/>
      <c r="G3" s="36"/>
      <c r="H3" s="36"/>
      <c r="I3" s="36"/>
      <c r="J3" s="36"/>
    </row>
    <row r="4" spans="1:10" ht="15" customHeight="1" x14ac:dyDescent="0.25">
      <c r="A4" s="13" t="s">
        <v>411</v>
      </c>
      <c r="B4" s="36" t="s">
        <v>23</v>
      </c>
      <c r="C4" s="36"/>
      <c r="D4" s="36"/>
      <c r="E4" s="36"/>
      <c r="F4" s="36"/>
      <c r="G4" s="36"/>
      <c r="H4" s="36"/>
      <c r="I4" s="36"/>
      <c r="J4" s="36"/>
    </row>
    <row r="5" spans="1:10" x14ac:dyDescent="0.25">
      <c r="A5" s="13"/>
      <c r="B5" s="37" t="s">
        <v>412</v>
      </c>
      <c r="C5" s="37"/>
      <c r="D5" s="37"/>
      <c r="E5" s="37"/>
      <c r="F5" s="37"/>
      <c r="G5" s="37"/>
      <c r="H5" s="37"/>
      <c r="I5" s="37"/>
      <c r="J5" s="37"/>
    </row>
    <row r="6" spans="1:10" x14ac:dyDescent="0.25">
      <c r="A6" s="13"/>
      <c r="B6" s="36"/>
      <c r="C6" s="36"/>
      <c r="D6" s="36"/>
      <c r="E6" s="36"/>
      <c r="F6" s="36"/>
      <c r="G6" s="36"/>
      <c r="H6" s="36"/>
      <c r="I6" s="36"/>
      <c r="J6" s="36"/>
    </row>
    <row r="7" spans="1:10" x14ac:dyDescent="0.25">
      <c r="A7" s="13"/>
      <c r="B7" s="76" t="s">
        <v>413</v>
      </c>
      <c r="C7" s="76"/>
      <c r="D7" s="76"/>
      <c r="E7" s="76"/>
      <c r="F7" s="76"/>
      <c r="G7" s="76"/>
      <c r="H7" s="76"/>
      <c r="I7" s="76"/>
      <c r="J7" s="76"/>
    </row>
    <row r="8" spans="1:10" x14ac:dyDescent="0.25">
      <c r="A8" s="13"/>
      <c r="B8" s="36"/>
      <c r="C8" s="36"/>
      <c r="D8" s="36"/>
      <c r="E8" s="36"/>
      <c r="F8" s="36"/>
      <c r="G8" s="36"/>
      <c r="H8" s="36"/>
      <c r="I8" s="36"/>
      <c r="J8" s="36"/>
    </row>
    <row r="9" spans="1:10" ht="25.5" customHeight="1" x14ac:dyDescent="0.25">
      <c r="A9" s="13"/>
      <c r="B9" s="38" t="s">
        <v>414</v>
      </c>
      <c r="C9" s="38"/>
      <c r="D9" s="38"/>
      <c r="E9" s="38"/>
      <c r="F9" s="38"/>
      <c r="G9" s="38"/>
      <c r="H9" s="38"/>
      <c r="I9" s="38"/>
      <c r="J9" s="38"/>
    </row>
    <row r="10" spans="1:10" x14ac:dyDescent="0.25">
      <c r="A10" s="13"/>
      <c r="B10" s="36"/>
      <c r="C10" s="36"/>
      <c r="D10" s="36"/>
      <c r="E10" s="36"/>
      <c r="F10" s="36"/>
      <c r="G10" s="36"/>
      <c r="H10" s="36"/>
      <c r="I10" s="36"/>
      <c r="J10" s="36"/>
    </row>
    <row r="11" spans="1:10" ht="25.5" customHeight="1" x14ac:dyDescent="0.25">
      <c r="A11" s="13"/>
      <c r="B11" s="38" t="s">
        <v>415</v>
      </c>
      <c r="C11" s="38"/>
      <c r="D11" s="38"/>
      <c r="E11" s="38"/>
      <c r="F11" s="38"/>
      <c r="G11" s="38"/>
      <c r="H11" s="38"/>
      <c r="I11" s="38"/>
      <c r="J11" s="38"/>
    </row>
    <row r="12" spans="1:10" x14ac:dyDescent="0.25">
      <c r="A12" s="13"/>
      <c r="B12" s="36"/>
      <c r="C12" s="36"/>
      <c r="D12" s="36"/>
      <c r="E12" s="36"/>
      <c r="F12" s="36"/>
      <c r="G12" s="36"/>
      <c r="H12" s="36"/>
      <c r="I12" s="36"/>
      <c r="J12" s="36"/>
    </row>
    <row r="13" spans="1:10" x14ac:dyDescent="0.25">
      <c r="A13" s="13"/>
      <c r="B13" s="38" t="s">
        <v>416</v>
      </c>
      <c r="C13" s="38"/>
      <c r="D13" s="38"/>
      <c r="E13" s="38"/>
      <c r="F13" s="38"/>
      <c r="G13" s="38"/>
      <c r="H13" s="38"/>
      <c r="I13" s="38"/>
      <c r="J13" s="38"/>
    </row>
    <row r="14" spans="1:10" ht="15.75" thickBot="1" x14ac:dyDescent="0.3">
      <c r="A14" s="13"/>
      <c r="B14" s="99" t="s">
        <v>417</v>
      </c>
      <c r="C14" s="99"/>
      <c r="D14" s="39" t="s">
        <v>418</v>
      </c>
      <c r="E14" s="14"/>
      <c r="F14" s="30" t="s">
        <v>419</v>
      </c>
      <c r="G14" s="30"/>
      <c r="H14" s="14"/>
      <c r="I14" s="30" t="s">
        <v>420</v>
      </c>
      <c r="J14" s="30"/>
    </row>
    <row r="15" spans="1:10" x14ac:dyDescent="0.25">
      <c r="A15" s="13"/>
      <c r="B15" s="33" t="s">
        <v>421</v>
      </c>
      <c r="C15" s="33"/>
      <c r="D15" s="17"/>
      <c r="E15" s="14"/>
      <c r="F15" s="17"/>
      <c r="G15" s="17"/>
      <c r="H15" s="14"/>
      <c r="I15" s="104"/>
      <c r="J15" s="104"/>
    </row>
    <row r="16" spans="1:10" x14ac:dyDescent="0.25">
      <c r="A16" s="13"/>
      <c r="B16" s="103">
        <v>2013</v>
      </c>
      <c r="C16" s="18"/>
      <c r="D16" s="18"/>
      <c r="E16" s="18"/>
      <c r="F16" s="18"/>
      <c r="G16" s="18"/>
      <c r="H16" s="18"/>
      <c r="I16" s="18"/>
      <c r="J16" s="18"/>
    </row>
    <row r="17" spans="1:10" x14ac:dyDescent="0.25">
      <c r="A17" s="13"/>
      <c r="B17" s="14"/>
      <c r="C17" s="25" t="s">
        <v>422</v>
      </c>
      <c r="D17" s="41">
        <v>205</v>
      </c>
      <c r="E17" s="14"/>
      <c r="F17" s="25" t="s">
        <v>230</v>
      </c>
      <c r="G17" s="41">
        <v>28.42</v>
      </c>
      <c r="H17" s="14"/>
      <c r="I17" s="25" t="s">
        <v>230</v>
      </c>
      <c r="J17" s="28">
        <v>5813</v>
      </c>
    </row>
    <row r="18" spans="1:10" x14ac:dyDescent="0.25">
      <c r="A18" s="13"/>
      <c r="B18" s="18"/>
      <c r="C18" s="19" t="s">
        <v>423</v>
      </c>
      <c r="D18" s="24">
        <v>499</v>
      </c>
      <c r="E18" s="18"/>
      <c r="F18" s="19" t="s">
        <v>230</v>
      </c>
      <c r="G18" s="24">
        <v>37.19</v>
      </c>
      <c r="H18" s="18"/>
      <c r="I18" s="19" t="s">
        <v>230</v>
      </c>
      <c r="J18" s="22">
        <v>18544</v>
      </c>
    </row>
    <row r="19" spans="1:10" x14ac:dyDescent="0.25">
      <c r="A19" s="13"/>
      <c r="B19" s="14"/>
      <c r="C19" s="14"/>
      <c r="D19" s="14"/>
      <c r="E19" s="14"/>
      <c r="F19" s="14"/>
      <c r="G19" s="14"/>
      <c r="H19" s="14"/>
      <c r="I19" s="14"/>
      <c r="J19" s="14"/>
    </row>
    <row r="20" spans="1:10" x14ac:dyDescent="0.25">
      <c r="A20" s="13"/>
      <c r="B20" s="103">
        <v>2012</v>
      </c>
      <c r="C20" s="18"/>
      <c r="D20" s="18"/>
      <c r="E20" s="18"/>
      <c r="F20" s="18"/>
      <c r="G20" s="18"/>
      <c r="H20" s="18"/>
      <c r="I20" s="18"/>
      <c r="J20" s="18"/>
    </row>
    <row r="21" spans="1:10" x14ac:dyDescent="0.25">
      <c r="A21" s="13"/>
      <c r="B21" s="14"/>
      <c r="C21" s="25" t="s">
        <v>422</v>
      </c>
      <c r="D21" s="41" t="s">
        <v>255</v>
      </c>
      <c r="E21" s="14"/>
      <c r="F21" s="25" t="s">
        <v>230</v>
      </c>
      <c r="G21" s="41" t="s">
        <v>255</v>
      </c>
      <c r="H21" s="14"/>
      <c r="I21" s="25" t="s">
        <v>230</v>
      </c>
      <c r="J21" s="41" t="s">
        <v>255</v>
      </c>
    </row>
    <row r="22" spans="1:10" x14ac:dyDescent="0.25">
      <c r="A22" s="13"/>
      <c r="B22" s="18"/>
      <c r="C22" s="19" t="s">
        <v>423</v>
      </c>
      <c r="D22" s="24" t="s">
        <v>255</v>
      </c>
      <c r="E22" s="18"/>
      <c r="F22" s="18"/>
      <c r="G22" s="24" t="s">
        <v>255</v>
      </c>
      <c r="H22" s="18"/>
      <c r="I22" s="18"/>
      <c r="J22" s="24" t="s">
        <v>255</v>
      </c>
    </row>
  </sheetData>
  <mergeCells count="20">
    <mergeCell ref="B10:J10"/>
    <mergeCell ref="B11:J11"/>
    <mergeCell ref="B12:J12"/>
    <mergeCell ref="B13:J13"/>
    <mergeCell ref="B4:J4"/>
    <mergeCell ref="B5:J5"/>
    <mergeCell ref="B6:J6"/>
    <mergeCell ref="B7:J7"/>
    <mergeCell ref="B8:J8"/>
    <mergeCell ref="B9:J9"/>
    <mergeCell ref="B14:C14"/>
    <mergeCell ref="F14:G14"/>
    <mergeCell ref="I14:J14"/>
    <mergeCell ref="B15:C15"/>
    <mergeCell ref="I15:J15"/>
    <mergeCell ref="A1:A2"/>
    <mergeCell ref="B1:J1"/>
    <mergeCell ref="B2:J2"/>
    <mergeCell ref="B3:J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 bestFit="1" customWidth="1"/>
    <col min="2" max="5" width="28.28515625" customWidth="1"/>
    <col min="6" max="6" width="5.7109375" customWidth="1"/>
    <col min="7" max="7" width="20.28515625" customWidth="1"/>
    <col min="8" max="8" width="28.28515625" customWidth="1"/>
    <col min="9" max="9" width="5.7109375" customWidth="1"/>
    <col min="10" max="10" width="20.28515625" customWidth="1"/>
  </cols>
  <sheetData>
    <row r="1" spans="1:10" ht="15" customHeight="1" x14ac:dyDescent="0.25">
      <c r="A1" s="6" t="s">
        <v>1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06</v>
      </c>
      <c r="B3" s="36" t="s">
        <v>23</v>
      </c>
      <c r="C3" s="36"/>
      <c r="D3" s="36"/>
      <c r="E3" s="36"/>
      <c r="F3" s="36"/>
      <c r="G3" s="36"/>
      <c r="H3" s="36"/>
      <c r="I3" s="36"/>
      <c r="J3" s="36"/>
    </row>
    <row r="4" spans="1:10" ht="15" customHeight="1" x14ac:dyDescent="0.25">
      <c r="A4" s="13" t="s">
        <v>185</v>
      </c>
      <c r="B4" s="36" t="s">
        <v>23</v>
      </c>
      <c r="C4" s="36"/>
      <c r="D4" s="36"/>
      <c r="E4" s="36"/>
      <c r="F4" s="36"/>
      <c r="G4" s="36"/>
      <c r="H4" s="36"/>
      <c r="I4" s="36"/>
      <c r="J4" s="36"/>
    </row>
    <row r="5" spans="1:10" x14ac:dyDescent="0.25">
      <c r="A5" s="13"/>
      <c r="B5" s="37" t="s">
        <v>424</v>
      </c>
      <c r="C5" s="37"/>
      <c r="D5" s="37"/>
      <c r="E5" s="37"/>
      <c r="F5" s="37"/>
      <c r="G5" s="37"/>
      <c r="H5" s="37"/>
      <c r="I5" s="37"/>
      <c r="J5" s="37"/>
    </row>
    <row r="6" spans="1:10" x14ac:dyDescent="0.25">
      <c r="A6" s="13"/>
      <c r="B6" s="38"/>
      <c r="C6" s="38"/>
      <c r="D6" s="38"/>
      <c r="E6" s="38"/>
      <c r="F6" s="38"/>
      <c r="G6" s="38"/>
      <c r="H6" s="38"/>
      <c r="I6" s="38"/>
      <c r="J6" s="38"/>
    </row>
    <row r="7" spans="1:10" x14ac:dyDescent="0.25">
      <c r="A7" s="13"/>
      <c r="B7" s="38" t="s">
        <v>425</v>
      </c>
      <c r="C7" s="38"/>
      <c r="D7" s="38"/>
      <c r="E7" s="38"/>
      <c r="F7" s="38"/>
      <c r="G7" s="38"/>
      <c r="H7" s="38"/>
      <c r="I7" s="38"/>
      <c r="J7" s="38"/>
    </row>
    <row r="8" spans="1:10" x14ac:dyDescent="0.25">
      <c r="A8" s="13"/>
      <c r="B8" s="36"/>
      <c r="C8" s="36"/>
      <c r="D8" s="36"/>
      <c r="E8" s="36"/>
      <c r="F8" s="36"/>
      <c r="G8" s="36"/>
      <c r="H8" s="36"/>
      <c r="I8" s="36"/>
      <c r="J8" s="36"/>
    </row>
    <row r="9" spans="1:10" x14ac:dyDescent="0.25">
      <c r="A9" s="13"/>
      <c r="B9" s="14"/>
      <c r="C9" s="14"/>
      <c r="D9" s="14"/>
      <c r="E9" s="14"/>
      <c r="F9" s="29" t="s">
        <v>248</v>
      </c>
      <c r="G9" s="29"/>
      <c r="H9" s="29"/>
      <c r="I9" s="29"/>
      <c r="J9" s="29"/>
    </row>
    <row r="10" spans="1:10" ht="15.75" thickBot="1" x14ac:dyDescent="0.3">
      <c r="A10" s="13"/>
      <c r="B10" s="14"/>
      <c r="C10" s="14"/>
      <c r="D10" s="14"/>
      <c r="E10" s="14"/>
      <c r="F10" s="30" t="s">
        <v>249</v>
      </c>
      <c r="G10" s="30"/>
      <c r="H10" s="30"/>
      <c r="I10" s="30"/>
      <c r="J10" s="30"/>
    </row>
    <row r="11" spans="1:10" ht="15.75" thickBot="1" x14ac:dyDescent="0.3">
      <c r="A11" s="13"/>
      <c r="B11" s="14"/>
      <c r="C11" s="14"/>
      <c r="D11" s="14"/>
      <c r="E11" s="14"/>
      <c r="F11" s="32">
        <v>2013</v>
      </c>
      <c r="G11" s="32"/>
      <c r="H11" s="17"/>
      <c r="I11" s="32">
        <v>2012</v>
      </c>
      <c r="J11" s="32"/>
    </row>
    <row r="12" spans="1:10" x14ac:dyDescent="0.25">
      <c r="A12" s="13"/>
      <c r="B12" s="33" t="s">
        <v>229</v>
      </c>
      <c r="C12" s="33"/>
      <c r="D12" s="33"/>
      <c r="E12" s="33"/>
      <c r="F12" s="73"/>
      <c r="G12" s="73"/>
      <c r="H12" s="73"/>
      <c r="I12" s="73"/>
      <c r="J12" s="73"/>
    </row>
    <row r="13" spans="1:10" ht="15.75" thickBot="1" x14ac:dyDescent="0.3">
      <c r="A13" s="13"/>
      <c r="B13" s="34" t="s">
        <v>52</v>
      </c>
      <c r="C13" s="34"/>
      <c r="D13" s="34"/>
      <c r="E13" s="34"/>
      <c r="F13" s="105" t="s">
        <v>230</v>
      </c>
      <c r="G13" s="63">
        <v>147984</v>
      </c>
      <c r="H13" s="18"/>
      <c r="I13" s="105" t="s">
        <v>230</v>
      </c>
      <c r="J13" s="63">
        <v>123708</v>
      </c>
    </row>
    <row r="14" spans="1:10" x14ac:dyDescent="0.25">
      <c r="A14" s="13"/>
      <c r="B14" s="14"/>
      <c r="C14" s="35" t="s">
        <v>426</v>
      </c>
      <c r="D14" s="35"/>
      <c r="E14" s="35"/>
      <c r="F14" s="17"/>
      <c r="G14" s="61"/>
      <c r="H14" s="14"/>
      <c r="I14" s="17"/>
      <c r="J14" s="61"/>
    </row>
    <row r="15" spans="1:10" ht="25.5" customHeight="1" x14ac:dyDescent="0.25">
      <c r="A15" s="13"/>
      <c r="B15" s="18"/>
      <c r="C15" s="18"/>
      <c r="D15" s="34" t="s">
        <v>427</v>
      </c>
      <c r="E15" s="34"/>
      <c r="F15" s="18"/>
      <c r="G15" s="22">
        <v>-13235</v>
      </c>
      <c r="H15" s="18"/>
      <c r="I15" s="18"/>
      <c r="J15" s="22">
        <v>-8554</v>
      </c>
    </row>
    <row r="16" spans="1:10" ht="25.5" customHeight="1" x14ac:dyDescent="0.25">
      <c r="A16" s="13"/>
      <c r="B16" s="14"/>
      <c r="C16" s="14"/>
      <c r="D16" s="35" t="s">
        <v>428</v>
      </c>
      <c r="E16" s="35"/>
      <c r="F16" s="14"/>
      <c r="G16" s="28">
        <v>3370</v>
      </c>
      <c r="H16" s="14"/>
      <c r="I16" s="14"/>
      <c r="J16" s="41" t="s">
        <v>255</v>
      </c>
    </row>
    <row r="17" spans="1:10" ht="15.75" thickBot="1" x14ac:dyDescent="0.3">
      <c r="A17" s="13"/>
      <c r="B17" s="18"/>
      <c r="C17" s="18"/>
      <c r="D17" s="34" t="s">
        <v>429</v>
      </c>
      <c r="E17" s="34"/>
      <c r="F17" s="42"/>
      <c r="G17" s="44">
        <v>-27</v>
      </c>
      <c r="H17" s="18"/>
      <c r="I17" s="42"/>
      <c r="J17" s="63">
        <v>2429</v>
      </c>
    </row>
    <row r="18" spans="1:10" ht="15.75" thickBot="1" x14ac:dyDescent="0.3">
      <c r="A18" s="13"/>
      <c r="B18" s="14"/>
      <c r="C18" s="14"/>
      <c r="D18" s="35" t="s">
        <v>430</v>
      </c>
      <c r="E18" s="35"/>
      <c r="F18" s="64"/>
      <c r="G18" s="66">
        <v>-9892</v>
      </c>
      <c r="H18" s="14"/>
      <c r="I18" s="64"/>
      <c r="J18" s="66">
        <v>-6125</v>
      </c>
    </row>
    <row r="19" spans="1:10" ht="15.75" thickBot="1" x14ac:dyDescent="0.3">
      <c r="A19" s="13"/>
      <c r="B19" s="18"/>
      <c r="C19" s="34" t="s">
        <v>431</v>
      </c>
      <c r="D19" s="34"/>
      <c r="E19" s="34"/>
      <c r="F19" s="69" t="s">
        <v>230</v>
      </c>
      <c r="G19" s="56">
        <v>138092</v>
      </c>
      <c r="H19" s="18"/>
      <c r="I19" s="69" t="s">
        <v>230</v>
      </c>
      <c r="J19" s="56">
        <v>117583</v>
      </c>
    </row>
    <row r="20" spans="1:10" ht="15.75" thickTop="1" x14ac:dyDescent="0.25">
      <c r="A20" s="13"/>
      <c r="B20" s="76" t="s">
        <v>432</v>
      </c>
      <c r="C20" s="76"/>
      <c r="D20" s="76"/>
      <c r="E20" s="76"/>
      <c r="F20" s="76"/>
      <c r="G20" s="76"/>
      <c r="H20" s="76"/>
      <c r="I20" s="76"/>
      <c r="J20" s="76"/>
    </row>
    <row r="21" spans="1:10" x14ac:dyDescent="0.25">
      <c r="A21" s="13"/>
      <c r="B21" s="38"/>
      <c r="C21" s="38"/>
      <c r="D21" s="38"/>
      <c r="E21" s="38"/>
      <c r="F21" s="38"/>
      <c r="G21" s="38"/>
      <c r="H21" s="38"/>
      <c r="I21" s="38"/>
      <c r="J21" s="38"/>
    </row>
    <row r="22" spans="1:10" ht="51" customHeight="1" x14ac:dyDescent="0.25">
      <c r="A22" s="13"/>
      <c r="B22" s="38" t="s">
        <v>433</v>
      </c>
      <c r="C22" s="38"/>
      <c r="D22" s="38"/>
      <c r="E22" s="38"/>
      <c r="F22" s="38"/>
      <c r="G22" s="38"/>
      <c r="H22" s="38"/>
      <c r="I22" s="38"/>
      <c r="J22" s="38"/>
    </row>
    <row r="23" spans="1:10" x14ac:dyDescent="0.25">
      <c r="A23" s="13"/>
      <c r="B23" s="38"/>
      <c r="C23" s="38"/>
      <c r="D23" s="38"/>
      <c r="E23" s="38"/>
      <c r="F23" s="38"/>
      <c r="G23" s="38"/>
      <c r="H23" s="38"/>
      <c r="I23" s="38"/>
      <c r="J23" s="38"/>
    </row>
    <row r="24" spans="1:10" ht="89.25" customHeight="1" x14ac:dyDescent="0.25">
      <c r="A24" s="13"/>
      <c r="B24" s="38" t="s">
        <v>434</v>
      </c>
      <c r="C24" s="38"/>
      <c r="D24" s="38"/>
      <c r="E24" s="38"/>
      <c r="F24" s="38"/>
      <c r="G24" s="38"/>
      <c r="H24" s="38"/>
      <c r="I24" s="38"/>
      <c r="J24" s="38"/>
    </row>
    <row r="25" spans="1:10" x14ac:dyDescent="0.25">
      <c r="A25" s="13"/>
      <c r="B25" s="36"/>
      <c r="C25" s="36"/>
      <c r="D25" s="36"/>
      <c r="E25" s="36"/>
      <c r="F25" s="36"/>
      <c r="G25" s="36"/>
      <c r="H25" s="36"/>
      <c r="I25" s="36"/>
      <c r="J25" s="36"/>
    </row>
  </sheetData>
  <mergeCells count="29">
    <mergeCell ref="B25:J25"/>
    <mergeCell ref="B8:J8"/>
    <mergeCell ref="B20:J20"/>
    <mergeCell ref="B21:J21"/>
    <mergeCell ref="B22:J22"/>
    <mergeCell ref="B23:J23"/>
    <mergeCell ref="B24:J24"/>
    <mergeCell ref="C19:E19"/>
    <mergeCell ref="A1:A2"/>
    <mergeCell ref="B1:J1"/>
    <mergeCell ref="B2:J2"/>
    <mergeCell ref="B3:J3"/>
    <mergeCell ref="A4:A25"/>
    <mergeCell ref="B4:J4"/>
    <mergeCell ref="B5:J5"/>
    <mergeCell ref="B6:J6"/>
    <mergeCell ref="B7:J7"/>
    <mergeCell ref="B13:E13"/>
    <mergeCell ref="C14:E14"/>
    <mergeCell ref="D15:E15"/>
    <mergeCell ref="D16:E16"/>
    <mergeCell ref="D17:E17"/>
    <mergeCell ref="D18:E18"/>
    <mergeCell ref="F9:J9"/>
    <mergeCell ref="F10:J10"/>
    <mergeCell ref="F11:G11"/>
    <mergeCell ref="I11:J11"/>
    <mergeCell ref="B12:E12"/>
    <mergeCell ref="F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435</v>
      </c>
      <c r="B1" s="1" t="s">
        <v>1</v>
      </c>
    </row>
    <row r="2" spans="1:2" x14ac:dyDescent="0.25">
      <c r="A2" s="6"/>
      <c r="B2" s="1" t="s">
        <v>2</v>
      </c>
    </row>
    <row r="3" spans="1:2" x14ac:dyDescent="0.25">
      <c r="A3" s="7" t="s">
        <v>206</v>
      </c>
      <c r="B3" s="3" t="s">
        <v>23</v>
      </c>
    </row>
    <row r="4" spans="1:2" x14ac:dyDescent="0.25">
      <c r="A4" s="13" t="s">
        <v>436</v>
      </c>
      <c r="B4" s="3" t="s">
        <v>23</v>
      </c>
    </row>
    <row r="5" spans="1:2" ht="26.25" x14ac:dyDescent="0.25">
      <c r="A5" s="13"/>
      <c r="B5" s="10" t="s">
        <v>437</v>
      </c>
    </row>
    <row r="6" spans="1:2" x14ac:dyDescent="0.25">
      <c r="A6" s="13"/>
      <c r="B6" s="3"/>
    </row>
    <row r="7" spans="1:2" ht="166.5" x14ac:dyDescent="0.25">
      <c r="A7" s="13"/>
      <c r="B7" s="11" t="s">
        <v>438</v>
      </c>
    </row>
    <row r="8" spans="1:2" x14ac:dyDescent="0.25">
      <c r="A8" s="13"/>
      <c r="B8" s="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6" t="s">
        <v>28</v>
      </c>
      <c r="C1" s="6"/>
      <c r="D1" s="6" t="s">
        <v>1</v>
      </c>
      <c r="E1" s="6"/>
    </row>
    <row r="2" spans="1:5" ht="30" x14ac:dyDescent="0.25">
      <c r="A2" s="1" t="s">
        <v>27</v>
      </c>
      <c r="B2" s="1" t="s">
        <v>2</v>
      </c>
      <c r="C2" s="1" t="s">
        <v>29</v>
      </c>
      <c r="D2" s="1" t="s">
        <v>2</v>
      </c>
      <c r="E2" s="1" t="s">
        <v>29</v>
      </c>
    </row>
    <row r="3" spans="1:5" x14ac:dyDescent="0.25">
      <c r="A3" s="7" t="s">
        <v>30</v>
      </c>
      <c r="B3" s="3" t="s">
        <v>23</v>
      </c>
      <c r="C3" s="3" t="s">
        <v>23</v>
      </c>
      <c r="D3" s="3" t="s">
        <v>23</v>
      </c>
      <c r="E3" s="3" t="s">
        <v>23</v>
      </c>
    </row>
    <row r="4" spans="1:5" x14ac:dyDescent="0.25">
      <c r="A4" s="2" t="s">
        <v>31</v>
      </c>
      <c r="B4" s="8">
        <v>1180980</v>
      </c>
      <c r="C4" s="8">
        <v>1370108</v>
      </c>
      <c r="D4" s="8">
        <v>3717719</v>
      </c>
      <c r="E4" s="8">
        <v>3999068</v>
      </c>
    </row>
    <row r="5" spans="1:5" x14ac:dyDescent="0.25">
      <c r="A5" s="7" t="s">
        <v>32</v>
      </c>
      <c r="B5" s="3" t="s">
        <v>23</v>
      </c>
      <c r="C5" s="3" t="s">
        <v>23</v>
      </c>
      <c r="D5" s="3" t="s">
        <v>23</v>
      </c>
      <c r="E5" s="3" t="s">
        <v>23</v>
      </c>
    </row>
    <row r="6" spans="1:5" ht="60" x14ac:dyDescent="0.25">
      <c r="A6" s="2" t="s">
        <v>33</v>
      </c>
      <c r="B6" s="5">
        <v>481285</v>
      </c>
      <c r="C6" s="5">
        <v>600459</v>
      </c>
      <c r="D6" s="5">
        <v>1556908</v>
      </c>
      <c r="E6" s="5">
        <v>1637340</v>
      </c>
    </row>
    <row r="7" spans="1:5" x14ac:dyDescent="0.25">
      <c r="A7" s="2" t="s">
        <v>34</v>
      </c>
      <c r="B7" s="5">
        <v>476864</v>
      </c>
      <c r="C7" s="5">
        <v>506217</v>
      </c>
      <c r="D7" s="5">
        <v>1434487</v>
      </c>
      <c r="E7" s="5">
        <v>1516220</v>
      </c>
    </row>
    <row r="8" spans="1:5" ht="30" x14ac:dyDescent="0.25">
      <c r="A8" s="2" t="s">
        <v>35</v>
      </c>
      <c r="B8" s="5">
        <v>255295</v>
      </c>
      <c r="C8" s="5">
        <v>196219</v>
      </c>
      <c r="D8" s="5">
        <v>751575</v>
      </c>
      <c r="E8" s="5">
        <v>592162</v>
      </c>
    </row>
    <row r="9" spans="1:5" x14ac:dyDescent="0.25">
      <c r="A9" s="2" t="s">
        <v>36</v>
      </c>
      <c r="B9" s="3" t="s">
        <v>23</v>
      </c>
      <c r="C9" s="3" t="s">
        <v>23</v>
      </c>
      <c r="D9" s="3" t="s">
        <v>23</v>
      </c>
      <c r="E9" s="3">
        <v>515</v>
      </c>
    </row>
    <row r="10" spans="1:5" x14ac:dyDescent="0.25">
      <c r="A10" s="2" t="s">
        <v>37</v>
      </c>
      <c r="B10" s="5">
        <v>2155</v>
      </c>
      <c r="C10" s="5">
        <v>11642</v>
      </c>
      <c r="D10" s="5">
        <v>16090</v>
      </c>
      <c r="E10" s="5">
        <v>16716</v>
      </c>
    </row>
    <row r="11" spans="1:5" ht="30" x14ac:dyDescent="0.25">
      <c r="A11" s="2" t="s">
        <v>38</v>
      </c>
      <c r="B11" s="5">
        <v>-1534</v>
      </c>
      <c r="C11" s="3">
        <v>65</v>
      </c>
      <c r="D11" s="5">
        <v>-297637</v>
      </c>
      <c r="E11" s="5">
        <v>-4109</v>
      </c>
    </row>
    <row r="12" spans="1:5" x14ac:dyDescent="0.25">
      <c r="A12" s="2" t="s">
        <v>39</v>
      </c>
      <c r="B12" s="5">
        <v>1214065</v>
      </c>
      <c r="C12" s="5">
        <v>1314602</v>
      </c>
      <c r="D12" s="5">
        <v>3461423</v>
      </c>
      <c r="E12" s="5">
        <v>3758844</v>
      </c>
    </row>
    <row r="13" spans="1:5" x14ac:dyDescent="0.25">
      <c r="A13" s="2" t="s">
        <v>40</v>
      </c>
      <c r="B13" s="5">
        <v>-33085</v>
      </c>
      <c r="C13" s="5">
        <v>55506</v>
      </c>
      <c r="D13" s="5">
        <v>256296</v>
      </c>
      <c r="E13" s="5">
        <v>240224</v>
      </c>
    </row>
    <row r="14" spans="1:5" ht="30" x14ac:dyDescent="0.25">
      <c r="A14" s="7" t="s">
        <v>41</v>
      </c>
      <c r="B14" s="3" t="s">
        <v>23</v>
      </c>
      <c r="C14" s="3" t="s">
        <v>23</v>
      </c>
      <c r="D14" s="3" t="s">
        <v>23</v>
      </c>
      <c r="E14" s="3" t="s">
        <v>23</v>
      </c>
    </row>
    <row r="15" spans="1:5" ht="30" x14ac:dyDescent="0.25">
      <c r="A15" s="2" t="s">
        <v>42</v>
      </c>
      <c r="B15" s="5">
        <v>37609</v>
      </c>
      <c r="C15" s="5">
        <v>25015</v>
      </c>
      <c r="D15" s="5">
        <v>100303</v>
      </c>
      <c r="E15" s="5">
        <v>73796</v>
      </c>
    </row>
    <row r="16" spans="1:5" x14ac:dyDescent="0.25">
      <c r="A16" s="2" t="s">
        <v>43</v>
      </c>
      <c r="B16" s="5">
        <v>2507</v>
      </c>
      <c r="C16" s="5">
        <v>2359</v>
      </c>
      <c r="D16" s="5">
        <v>6685</v>
      </c>
      <c r="E16" s="5">
        <v>6894</v>
      </c>
    </row>
    <row r="17" spans="1:5" x14ac:dyDescent="0.25">
      <c r="A17" s="2" t="s">
        <v>44</v>
      </c>
      <c r="B17" s="3" t="s">
        <v>23</v>
      </c>
      <c r="C17" s="3" t="s">
        <v>23</v>
      </c>
      <c r="D17" s="5">
        <v>14518</v>
      </c>
      <c r="E17" s="5">
        <v>-3728</v>
      </c>
    </row>
    <row r="18" spans="1:5" x14ac:dyDescent="0.25">
      <c r="A18" s="2" t="s">
        <v>45</v>
      </c>
      <c r="B18" s="5">
        <v>-24961</v>
      </c>
      <c r="C18" s="5">
        <v>-20497</v>
      </c>
      <c r="D18" s="5">
        <v>-73208</v>
      </c>
      <c r="E18" s="5">
        <v>-68100</v>
      </c>
    </row>
    <row r="19" spans="1:5" x14ac:dyDescent="0.25">
      <c r="A19" s="2" t="s">
        <v>46</v>
      </c>
      <c r="B19" s="3">
        <v>145</v>
      </c>
      <c r="C19" s="3">
        <v>217</v>
      </c>
      <c r="D19" s="3">
        <v>-206</v>
      </c>
      <c r="E19" s="3">
        <v>196</v>
      </c>
    </row>
    <row r="20" spans="1:5" ht="30" x14ac:dyDescent="0.25">
      <c r="A20" s="2" t="s">
        <v>47</v>
      </c>
      <c r="B20" s="5">
        <v>15300</v>
      </c>
      <c r="C20" s="5">
        <v>7094</v>
      </c>
      <c r="D20" s="5">
        <v>48092</v>
      </c>
      <c r="E20" s="5">
        <v>9058</v>
      </c>
    </row>
    <row r="21" spans="1:5" x14ac:dyDescent="0.25">
      <c r="A21" s="2" t="s">
        <v>48</v>
      </c>
      <c r="B21" s="5">
        <v>-17785</v>
      </c>
      <c r="C21" s="5">
        <v>62600</v>
      </c>
      <c r="D21" s="5">
        <v>304388</v>
      </c>
      <c r="E21" s="5">
        <v>249282</v>
      </c>
    </row>
    <row r="22" spans="1:5" x14ac:dyDescent="0.25">
      <c r="A22" s="2" t="s">
        <v>49</v>
      </c>
      <c r="B22" s="5">
        <v>-6731</v>
      </c>
      <c r="C22" s="5">
        <v>22442</v>
      </c>
      <c r="D22" s="5">
        <v>130056</v>
      </c>
      <c r="E22" s="5">
        <v>85619</v>
      </c>
    </row>
    <row r="23" spans="1:5" x14ac:dyDescent="0.25">
      <c r="A23" s="2" t="s">
        <v>50</v>
      </c>
      <c r="B23" s="5">
        <v>-11054</v>
      </c>
      <c r="C23" s="5">
        <v>40158</v>
      </c>
      <c r="D23" s="5">
        <v>174332</v>
      </c>
      <c r="E23" s="5">
        <v>163663</v>
      </c>
    </row>
    <row r="24" spans="1:5" ht="30" x14ac:dyDescent="0.25">
      <c r="A24" s="2" t="s">
        <v>51</v>
      </c>
      <c r="B24" s="5">
        <v>-1542</v>
      </c>
      <c r="C24" s="5">
        <v>11041</v>
      </c>
      <c r="D24" s="5">
        <v>26348</v>
      </c>
      <c r="E24" s="5">
        <v>39955</v>
      </c>
    </row>
    <row r="25" spans="1:5" ht="30" x14ac:dyDescent="0.25">
      <c r="A25" s="2" t="s">
        <v>52</v>
      </c>
      <c r="B25" s="5">
        <v>-9512</v>
      </c>
      <c r="C25" s="5">
        <v>29117</v>
      </c>
      <c r="D25" s="5">
        <v>147984</v>
      </c>
      <c r="E25" s="5">
        <v>123708</v>
      </c>
    </row>
    <row r="26" spans="1:5" x14ac:dyDescent="0.25">
      <c r="A26" s="2" t="s">
        <v>53</v>
      </c>
      <c r="B26" s="3">
        <v>-12</v>
      </c>
      <c r="C26" s="3">
        <v>-12</v>
      </c>
      <c r="D26" s="3">
        <v>-37</v>
      </c>
      <c r="E26" s="3">
        <v>-37</v>
      </c>
    </row>
    <row r="27" spans="1:5" ht="30" x14ac:dyDescent="0.25">
      <c r="A27" s="2" t="s">
        <v>54</v>
      </c>
      <c r="B27" s="8">
        <v>-9524</v>
      </c>
      <c r="C27" s="8">
        <v>29105</v>
      </c>
      <c r="D27" s="8">
        <v>147947</v>
      </c>
      <c r="E27" s="8">
        <v>123671</v>
      </c>
    </row>
    <row r="28" spans="1:5" ht="30" x14ac:dyDescent="0.25">
      <c r="A28" s="2" t="s">
        <v>55</v>
      </c>
      <c r="B28" s="5">
        <v>108571</v>
      </c>
      <c r="C28" s="5">
        <v>108819</v>
      </c>
      <c r="D28" s="5">
        <v>108405</v>
      </c>
      <c r="E28" s="5">
        <v>108735</v>
      </c>
    </row>
    <row r="29" spans="1:5" ht="30" x14ac:dyDescent="0.25">
      <c r="A29" s="2" t="s">
        <v>56</v>
      </c>
      <c r="B29" s="9">
        <v>-0.09</v>
      </c>
      <c r="C29" s="9">
        <v>0.27</v>
      </c>
      <c r="D29" s="9">
        <v>1.36</v>
      </c>
      <c r="E29" s="9">
        <v>1.1399999999999999</v>
      </c>
    </row>
    <row r="30" spans="1:5" ht="30" x14ac:dyDescent="0.25">
      <c r="A30" s="2" t="s">
        <v>57</v>
      </c>
      <c r="B30" s="5">
        <v>108571</v>
      </c>
      <c r="C30" s="5">
        <v>109246</v>
      </c>
      <c r="D30" s="5">
        <v>108993</v>
      </c>
      <c r="E30" s="5">
        <v>109018</v>
      </c>
    </row>
    <row r="31" spans="1:5" ht="30" x14ac:dyDescent="0.25">
      <c r="A31" s="2" t="s">
        <v>58</v>
      </c>
      <c r="B31" s="9">
        <v>-0.09</v>
      </c>
      <c r="C31" s="9">
        <v>0.26</v>
      </c>
      <c r="D31" s="9">
        <v>1.35</v>
      </c>
      <c r="E31" s="9">
        <v>1.1299999999999999</v>
      </c>
    </row>
    <row r="32" spans="1:5" ht="30" x14ac:dyDescent="0.25">
      <c r="A32" s="2" t="s">
        <v>59</v>
      </c>
      <c r="B32" s="9">
        <v>0.1275</v>
      </c>
      <c r="C32" s="9">
        <v>0.1225</v>
      </c>
      <c r="D32" s="9">
        <v>0.38250000000000001</v>
      </c>
      <c r="E32" s="9">
        <v>0.3674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4"/>
  <sheetViews>
    <sheetView showGridLines="0" workbookViewId="0"/>
  </sheetViews>
  <sheetFormatPr defaultRowHeight="15" x14ac:dyDescent="0.25"/>
  <cols>
    <col min="1" max="1" width="28.5703125" bestFit="1" customWidth="1"/>
    <col min="2" max="5" width="32.5703125" customWidth="1"/>
    <col min="6" max="6" width="6.42578125" customWidth="1"/>
    <col min="7" max="7" width="28" customWidth="1"/>
    <col min="8" max="8" width="32.5703125" customWidth="1"/>
    <col min="9" max="9" width="6.42578125" customWidth="1"/>
    <col min="10" max="10" width="28" customWidth="1"/>
    <col min="11" max="11" width="32.5703125" customWidth="1"/>
    <col min="12" max="12" width="6.42578125" customWidth="1"/>
    <col min="13" max="13" width="23.42578125" customWidth="1"/>
    <col min="14" max="14" width="32.5703125" customWidth="1"/>
    <col min="15" max="15" width="6.42578125" customWidth="1"/>
    <col min="16" max="16" width="23.42578125" customWidth="1"/>
    <col min="17" max="17" width="32.5703125" customWidth="1"/>
    <col min="18" max="18" width="6.5703125" customWidth="1"/>
    <col min="19" max="19" width="15.140625" customWidth="1"/>
    <col min="20" max="20" width="32.5703125" customWidth="1"/>
    <col min="21" max="21" width="6.42578125" customWidth="1"/>
    <col min="22" max="22" width="28" customWidth="1"/>
    <col min="23" max="23" width="32.5703125" customWidth="1"/>
    <col min="24" max="24" width="6.42578125" customWidth="1"/>
    <col min="25" max="25" width="20.42578125" customWidth="1"/>
    <col min="26" max="26" width="32.5703125" customWidth="1"/>
    <col min="27" max="27" width="6.42578125" customWidth="1"/>
    <col min="28" max="28" width="23.42578125" customWidth="1"/>
    <col min="29" max="29" width="32.5703125" customWidth="1"/>
    <col min="30" max="30" width="6.42578125" customWidth="1"/>
    <col min="31" max="31" width="28" customWidth="1"/>
  </cols>
  <sheetData>
    <row r="1" spans="1:31" ht="15" customHeight="1" x14ac:dyDescent="0.25">
      <c r="A1" s="6" t="s">
        <v>43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7" t="s">
        <v>206</v>
      </c>
      <c r="B3" s="36" t="s">
        <v>23</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row>
    <row r="4" spans="1:31" ht="15" customHeight="1" x14ac:dyDescent="0.25">
      <c r="A4" s="13" t="s">
        <v>439</v>
      </c>
      <c r="B4" s="36" t="s">
        <v>2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row>
    <row r="5" spans="1:31" x14ac:dyDescent="0.25">
      <c r="A5" s="13"/>
      <c r="B5" s="37" t="s">
        <v>44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row>
    <row r="7" spans="1:31" x14ac:dyDescent="0.25">
      <c r="A7" s="13"/>
      <c r="B7" s="38" t="s">
        <v>441</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row>
    <row r="8" spans="1:31" ht="15.75" thickBot="1" x14ac:dyDescent="0.3">
      <c r="A8" s="13"/>
      <c r="B8" s="15"/>
      <c r="C8" s="15"/>
      <c r="D8" s="15"/>
      <c r="E8" s="15"/>
      <c r="F8" s="14"/>
      <c r="G8" s="15"/>
      <c r="H8" s="15"/>
      <c r="I8" s="102"/>
      <c r="J8" s="93" t="s">
        <v>349</v>
      </c>
      <c r="K8" s="93"/>
      <c r="L8" s="93"/>
      <c r="M8" s="93"/>
      <c r="N8" s="93"/>
      <c r="O8" s="93"/>
      <c r="P8" s="93"/>
      <c r="Q8" s="93"/>
      <c r="R8" s="93"/>
      <c r="S8" s="93"/>
      <c r="T8" s="93"/>
      <c r="U8" s="93"/>
      <c r="V8" s="93"/>
      <c r="W8" s="15"/>
      <c r="X8" s="78"/>
      <c r="Y8" s="78"/>
      <c r="Z8" s="15"/>
      <c r="AA8" s="78"/>
      <c r="AB8" s="78"/>
      <c r="AC8" s="15"/>
      <c r="AD8" s="15"/>
      <c r="AE8" s="14"/>
    </row>
    <row r="9" spans="1:31" x14ac:dyDescent="0.25">
      <c r="A9" s="13"/>
      <c r="B9" s="96"/>
      <c r="C9" s="96"/>
      <c r="D9" s="96"/>
      <c r="E9" s="14"/>
      <c r="F9" s="78"/>
      <c r="G9" s="78"/>
      <c r="H9" s="14"/>
      <c r="I9" s="40"/>
      <c r="J9" s="40"/>
      <c r="K9" s="40"/>
      <c r="L9" s="40"/>
      <c r="M9" s="40"/>
      <c r="N9" s="40"/>
      <c r="O9" s="40"/>
      <c r="P9" s="40"/>
      <c r="Q9" s="40"/>
      <c r="R9" s="73"/>
      <c r="S9" s="73"/>
      <c r="T9" s="40"/>
      <c r="U9" s="73"/>
      <c r="V9" s="73"/>
      <c r="W9" s="15"/>
      <c r="X9" s="78"/>
      <c r="Y9" s="78"/>
      <c r="Z9" s="15"/>
      <c r="AA9" s="78"/>
      <c r="AB9" s="78"/>
      <c r="AC9" s="15"/>
      <c r="AD9" s="15"/>
      <c r="AE9" s="15"/>
    </row>
    <row r="10" spans="1:31" ht="15.75" thickBot="1" x14ac:dyDescent="0.3">
      <c r="A10" s="13"/>
      <c r="B10" s="117" t="s">
        <v>442</v>
      </c>
      <c r="C10" s="117"/>
      <c r="D10" s="117"/>
      <c r="E10" s="14"/>
      <c r="F10" s="93" t="s">
        <v>341</v>
      </c>
      <c r="G10" s="93"/>
      <c r="H10" s="14"/>
      <c r="I10" s="93" t="s">
        <v>350</v>
      </c>
      <c r="J10" s="93"/>
      <c r="K10" s="14"/>
      <c r="L10" s="93" t="s">
        <v>351</v>
      </c>
      <c r="M10" s="93"/>
      <c r="N10" s="15"/>
      <c r="O10" s="93" t="s">
        <v>352</v>
      </c>
      <c r="P10" s="93"/>
      <c r="Q10" s="15"/>
      <c r="R10" s="93" t="s">
        <v>443</v>
      </c>
      <c r="S10" s="93"/>
      <c r="T10" s="15"/>
      <c r="U10" s="93" t="s">
        <v>444</v>
      </c>
      <c r="V10" s="93"/>
      <c r="W10" s="15"/>
      <c r="X10" s="93" t="s">
        <v>343</v>
      </c>
      <c r="Y10" s="93"/>
      <c r="Z10" s="15"/>
      <c r="AA10" s="93" t="s">
        <v>445</v>
      </c>
      <c r="AB10" s="93"/>
      <c r="AC10" s="15"/>
      <c r="AD10" s="93" t="s">
        <v>178</v>
      </c>
      <c r="AE10" s="93"/>
    </row>
    <row r="11" spans="1:31" x14ac:dyDescent="0.25">
      <c r="A11" s="13"/>
      <c r="B11" s="118" t="s">
        <v>229</v>
      </c>
      <c r="C11" s="118"/>
      <c r="D11" s="118"/>
      <c r="E11" s="14"/>
      <c r="F11" s="17"/>
      <c r="G11" s="17"/>
      <c r="H11" s="14"/>
      <c r="I11" s="17"/>
      <c r="J11" s="17"/>
      <c r="K11" s="14"/>
      <c r="L11" s="17"/>
      <c r="M11" s="17"/>
      <c r="N11" s="14"/>
      <c r="O11" s="17"/>
      <c r="P11" s="17"/>
      <c r="Q11" s="14"/>
      <c r="R11" s="17"/>
      <c r="S11" s="17"/>
      <c r="T11" s="14"/>
      <c r="U11" s="17"/>
      <c r="V11" s="17"/>
      <c r="W11" s="14"/>
      <c r="X11" s="17"/>
      <c r="Y11" s="17"/>
      <c r="Z11" s="14"/>
      <c r="AA11" s="17"/>
      <c r="AB11" s="17"/>
      <c r="AC11" s="14"/>
      <c r="AD11" s="17"/>
      <c r="AE11" s="17"/>
    </row>
    <row r="12" spans="1:31" x14ac:dyDescent="0.25">
      <c r="A12" s="13"/>
      <c r="B12" s="119" t="s">
        <v>31</v>
      </c>
      <c r="C12" s="119"/>
      <c r="D12" s="119"/>
      <c r="E12" s="18"/>
      <c r="F12" s="79" t="s">
        <v>230</v>
      </c>
      <c r="G12" s="80">
        <v>939236</v>
      </c>
      <c r="H12" s="18"/>
      <c r="I12" s="79" t="s">
        <v>230</v>
      </c>
      <c r="J12" s="80">
        <v>181800</v>
      </c>
      <c r="K12" s="18"/>
      <c r="L12" s="79" t="s">
        <v>230</v>
      </c>
      <c r="M12" s="80">
        <v>14362</v>
      </c>
      <c r="N12" s="23"/>
      <c r="O12" s="79" t="s">
        <v>230</v>
      </c>
      <c r="P12" s="80">
        <v>38727</v>
      </c>
      <c r="Q12" s="18"/>
      <c r="R12" s="79" t="s">
        <v>230</v>
      </c>
      <c r="S12" s="81">
        <v>-346</v>
      </c>
      <c r="T12" s="18"/>
      <c r="U12" s="79" t="s">
        <v>230</v>
      </c>
      <c r="V12" s="80">
        <v>234543</v>
      </c>
      <c r="W12" s="18"/>
      <c r="X12" s="79" t="s">
        <v>230</v>
      </c>
      <c r="Y12" s="80">
        <v>14152</v>
      </c>
      <c r="Z12" s="18"/>
      <c r="AA12" s="79" t="s">
        <v>230</v>
      </c>
      <c r="AB12" s="80">
        <v>-6951</v>
      </c>
      <c r="AC12" s="18"/>
      <c r="AD12" s="79" t="s">
        <v>230</v>
      </c>
      <c r="AE12" s="80">
        <v>1180980</v>
      </c>
    </row>
    <row r="13" spans="1:31" x14ac:dyDescent="0.25">
      <c r="A13" s="13"/>
      <c r="B13" s="98" t="s">
        <v>33</v>
      </c>
      <c r="C13" s="98"/>
      <c r="D13" s="98"/>
      <c r="E13" s="14"/>
      <c r="F13" s="14"/>
      <c r="G13" s="83">
        <v>370823</v>
      </c>
      <c r="H13" s="26"/>
      <c r="I13" s="14"/>
      <c r="J13" s="83">
        <v>68249</v>
      </c>
      <c r="K13" s="26"/>
      <c r="L13" s="14"/>
      <c r="M13" s="83">
        <v>6727</v>
      </c>
      <c r="N13" s="26"/>
      <c r="O13" s="26"/>
      <c r="P13" s="83">
        <v>27518</v>
      </c>
      <c r="Q13" s="26"/>
      <c r="R13" s="14"/>
      <c r="S13" s="84">
        <v>-322</v>
      </c>
      <c r="T13" s="14"/>
      <c r="U13" s="14"/>
      <c r="V13" s="83">
        <v>102172</v>
      </c>
      <c r="W13" s="26"/>
      <c r="X13" s="14"/>
      <c r="Y13" s="83">
        <v>10517</v>
      </c>
      <c r="Z13" s="26"/>
      <c r="AA13" s="14"/>
      <c r="AB13" s="83">
        <v>-2227</v>
      </c>
      <c r="AC13" s="26"/>
      <c r="AD13" s="14"/>
      <c r="AE13" s="83">
        <v>481285</v>
      </c>
    </row>
    <row r="14" spans="1:31" x14ac:dyDescent="0.25">
      <c r="A14" s="13"/>
      <c r="B14" s="97" t="s">
        <v>34</v>
      </c>
      <c r="C14" s="97"/>
      <c r="D14" s="97"/>
      <c r="E14" s="18"/>
      <c r="F14" s="18"/>
      <c r="G14" s="80">
        <v>410468</v>
      </c>
      <c r="H14" s="23"/>
      <c r="I14" s="18"/>
      <c r="J14" s="80">
        <v>53254</v>
      </c>
      <c r="K14" s="23"/>
      <c r="L14" s="18"/>
      <c r="M14" s="80">
        <v>5184</v>
      </c>
      <c r="N14" s="23"/>
      <c r="O14" s="23"/>
      <c r="P14" s="80">
        <v>10064</v>
      </c>
      <c r="Q14" s="23"/>
      <c r="R14" s="18"/>
      <c r="S14" s="81">
        <v>-24</v>
      </c>
      <c r="T14" s="18"/>
      <c r="U14" s="18"/>
      <c r="V14" s="80">
        <v>68478</v>
      </c>
      <c r="W14" s="23"/>
      <c r="X14" s="18"/>
      <c r="Y14" s="80">
        <v>3295</v>
      </c>
      <c r="Z14" s="23"/>
      <c r="AA14" s="18"/>
      <c r="AB14" s="80">
        <v>-5377</v>
      </c>
      <c r="AC14" s="23"/>
      <c r="AD14" s="18"/>
      <c r="AE14" s="80">
        <v>476864</v>
      </c>
    </row>
    <row r="15" spans="1:31" x14ac:dyDescent="0.25">
      <c r="A15" s="13"/>
      <c r="B15" s="98" t="s">
        <v>35</v>
      </c>
      <c r="C15" s="98"/>
      <c r="D15" s="98"/>
      <c r="E15" s="14"/>
      <c r="F15" s="14"/>
      <c r="G15" s="83">
        <v>200985</v>
      </c>
      <c r="H15" s="26"/>
      <c r="I15" s="14"/>
      <c r="J15" s="83">
        <v>42136</v>
      </c>
      <c r="K15" s="26"/>
      <c r="L15" s="14"/>
      <c r="M15" s="83">
        <v>2914</v>
      </c>
      <c r="N15" s="26"/>
      <c r="O15" s="26"/>
      <c r="P15" s="83">
        <v>6255</v>
      </c>
      <c r="Q15" s="26"/>
      <c r="R15" s="14"/>
      <c r="S15" s="84" t="s">
        <v>255</v>
      </c>
      <c r="T15" s="14"/>
      <c r="U15" s="14"/>
      <c r="V15" s="83">
        <v>51305</v>
      </c>
      <c r="W15" s="26"/>
      <c r="X15" s="14"/>
      <c r="Y15" s="83">
        <v>1485</v>
      </c>
      <c r="Z15" s="26"/>
      <c r="AA15" s="14"/>
      <c r="AB15" s="83">
        <v>1520</v>
      </c>
      <c r="AC15" s="26"/>
      <c r="AD15" s="14"/>
      <c r="AE15" s="83">
        <v>255295</v>
      </c>
    </row>
    <row r="16" spans="1:31" x14ac:dyDescent="0.25">
      <c r="A16" s="13"/>
      <c r="B16" s="97" t="s">
        <v>37</v>
      </c>
      <c r="C16" s="97"/>
      <c r="D16" s="97"/>
      <c r="E16" s="18"/>
      <c r="F16" s="18"/>
      <c r="G16" s="80">
        <v>1701</v>
      </c>
      <c r="H16" s="23"/>
      <c r="I16" s="18"/>
      <c r="J16" s="81">
        <v>426</v>
      </c>
      <c r="K16" s="23"/>
      <c r="L16" s="18"/>
      <c r="M16" s="81" t="s">
        <v>255</v>
      </c>
      <c r="N16" s="23"/>
      <c r="O16" s="23"/>
      <c r="P16" s="81">
        <v>10</v>
      </c>
      <c r="Q16" s="23"/>
      <c r="R16" s="18"/>
      <c r="S16" s="81" t="s">
        <v>255</v>
      </c>
      <c r="T16" s="18"/>
      <c r="U16" s="18"/>
      <c r="V16" s="81">
        <v>436</v>
      </c>
      <c r="W16" s="23"/>
      <c r="X16" s="18"/>
      <c r="Y16" s="81">
        <v>32</v>
      </c>
      <c r="Z16" s="23"/>
      <c r="AA16" s="18"/>
      <c r="AB16" s="81">
        <v>-14</v>
      </c>
      <c r="AC16" s="23"/>
      <c r="AD16" s="18"/>
      <c r="AE16" s="80">
        <v>2155</v>
      </c>
    </row>
    <row r="17" spans="1:31" ht="15.75" thickBot="1" x14ac:dyDescent="0.3">
      <c r="A17" s="13"/>
      <c r="B17" s="98" t="s">
        <v>38</v>
      </c>
      <c r="C17" s="98"/>
      <c r="D17" s="98"/>
      <c r="E17" s="14"/>
      <c r="F17" s="49"/>
      <c r="G17" s="106">
        <v>-1534</v>
      </c>
      <c r="H17" s="14"/>
      <c r="I17" s="49"/>
      <c r="J17" s="107" t="s">
        <v>255</v>
      </c>
      <c r="K17" s="14"/>
      <c r="L17" s="49"/>
      <c r="M17" s="107" t="s">
        <v>255</v>
      </c>
      <c r="N17" s="14"/>
      <c r="O17" s="49"/>
      <c r="P17" s="107" t="s">
        <v>255</v>
      </c>
      <c r="Q17" s="14"/>
      <c r="R17" s="49"/>
      <c r="S17" s="107" t="s">
        <v>255</v>
      </c>
      <c r="T17" s="14"/>
      <c r="U17" s="49"/>
      <c r="V17" s="107" t="s">
        <v>255</v>
      </c>
      <c r="W17" s="14"/>
      <c r="X17" s="49"/>
      <c r="Y17" s="107" t="s">
        <v>255</v>
      </c>
      <c r="Z17" s="14"/>
      <c r="AA17" s="49"/>
      <c r="AB17" s="107" t="s">
        <v>255</v>
      </c>
      <c r="AC17" s="14"/>
      <c r="AD17" s="49"/>
      <c r="AE17" s="106">
        <v>-1534</v>
      </c>
    </row>
    <row r="18" spans="1:31" x14ac:dyDescent="0.25">
      <c r="A18" s="13"/>
      <c r="B18" s="119" t="s">
        <v>40</v>
      </c>
      <c r="C18" s="119"/>
      <c r="D18" s="119"/>
      <c r="E18" s="18"/>
      <c r="F18" s="51"/>
      <c r="G18" s="108">
        <v>-43207</v>
      </c>
      <c r="H18" s="18"/>
      <c r="I18" s="51"/>
      <c r="J18" s="108">
        <v>17735</v>
      </c>
      <c r="K18" s="18"/>
      <c r="L18" s="51"/>
      <c r="M18" s="109">
        <v>-463</v>
      </c>
      <c r="N18" s="18"/>
      <c r="O18" s="51"/>
      <c r="P18" s="108">
        <v>-5120</v>
      </c>
      <c r="Q18" s="18"/>
      <c r="R18" s="51"/>
      <c r="S18" s="109" t="s">
        <v>255</v>
      </c>
      <c r="T18" s="18"/>
      <c r="U18" s="51"/>
      <c r="V18" s="108">
        <v>12152</v>
      </c>
      <c r="W18" s="18"/>
      <c r="X18" s="51"/>
      <c r="Y18" s="108">
        <v>-1177</v>
      </c>
      <c r="Z18" s="18"/>
      <c r="AA18" s="51"/>
      <c r="AB18" s="109">
        <v>-853</v>
      </c>
      <c r="AC18" s="18"/>
      <c r="AD18" s="51"/>
      <c r="AE18" s="108">
        <v>-33085</v>
      </c>
    </row>
    <row r="19" spans="1:31" x14ac:dyDescent="0.25">
      <c r="A19" s="13"/>
      <c r="B19" s="98" t="s">
        <v>42</v>
      </c>
      <c r="C19" s="98"/>
      <c r="D19" s="98"/>
      <c r="E19" s="14"/>
      <c r="F19" s="14"/>
      <c r="G19" s="83">
        <v>37360</v>
      </c>
      <c r="H19" s="14"/>
      <c r="I19" s="14"/>
      <c r="J19" s="84">
        <v>2</v>
      </c>
      <c r="K19" s="14"/>
      <c r="L19" s="14"/>
      <c r="M19" s="84" t="s">
        <v>255</v>
      </c>
      <c r="N19" s="14"/>
      <c r="O19" s="14"/>
      <c r="P19" s="84" t="s">
        <v>255</v>
      </c>
      <c r="Q19" s="14"/>
      <c r="R19" s="14"/>
      <c r="S19" s="84" t="s">
        <v>255</v>
      </c>
      <c r="T19" s="14"/>
      <c r="U19" s="14"/>
      <c r="V19" s="84">
        <v>2</v>
      </c>
      <c r="W19" s="14"/>
      <c r="X19" s="14"/>
      <c r="Y19" s="84" t="s">
        <v>255</v>
      </c>
      <c r="Z19" s="14"/>
      <c r="AA19" s="14"/>
      <c r="AB19" s="84">
        <v>247</v>
      </c>
      <c r="AC19" s="14"/>
      <c r="AD19" s="14"/>
      <c r="AE19" s="83">
        <v>37609</v>
      </c>
    </row>
    <row r="20" spans="1:31" x14ac:dyDescent="0.25">
      <c r="A20" s="13"/>
      <c r="B20" s="97" t="s">
        <v>43</v>
      </c>
      <c r="C20" s="97"/>
      <c r="D20" s="97"/>
      <c r="E20" s="18"/>
      <c r="F20" s="18"/>
      <c r="G20" s="80">
        <v>1095</v>
      </c>
      <c r="H20" s="23"/>
      <c r="I20" s="18"/>
      <c r="J20" s="81">
        <v>331</v>
      </c>
      <c r="K20" s="23"/>
      <c r="L20" s="18"/>
      <c r="M20" s="81" t="s">
        <v>255</v>
      </c>
      <c r="N20" s="23"/>
      <c r="O20" s="23"/>
      <c r="P20" s="81">
        <v>15</v>
      </c>
      <c r="Q20" s="23"/>
      <c r="R20" s="18"/>
      <c r="S20" s="81" t="s">
        <v>255</v>
      </c>
      <c r="T20" s="18"/>
      <c r="U20" s="18"/>
      <c r="V20" s="81">
        <v>346</v>
      </c>
      <c r="W20" s="23"/>
      <c r="X20" s="18"/>
      <c r="Y20" s="81">
        <v>1</v>
      </c>
      <c r="Z20" s="23"/>
      <c r="AA20" s="18"/>
      <c r="AB20" s="80">
        <v>1065</v>
      </c>
      <c r="AC20" s="23"/>
      <c r="AD20" s="18"/>
      <c r="AE20" s="80">
        <v>2507</v>
      </c>
    </row>
    <row r="21" spans="1:31" x14ac:dyDescent="0.25">
      <c r="A21" s="13"/>
      <c r="B21" s="98" t="s">
        <v>44</v>
      </c>
      <c r="C21" s="98"/>
      <c r="D21" s="98"/>
      <c r="E21" s="14"/>
      <c r="F21" s="14"/>
      <c r="G21" s="84" t="s">
        <v>255</v>
      </c>
      <c r="H21" s="26"/>
      <c r="I21" s="14"/>
      <c r="J21" s="84">
        <v>830</v>
      </c>
      <c r="K21" s="26"/>
      <c r="L21" s="14"/>
      <c r="M21" s="84" t="s">
        <v>255</v>
      </c>
      <c r="N21" s="26"/>
      <c r="O21" s="26"/>
      <c r="P21" s="84" t="s">
        <v>255</v>
      </c>
      <c r="Q21" s="26"/>
      <c r="R21" s="14"/>
      <c r="S21" s="84" t="s">
        <v>255</v>
      </c>
      <c r="T21" s="14"/>
      <c r="U21" s="14"/>
      <c r="V21" s="84">
        <v>830</v>
      </c>
      <c r="W21" s="26"/>
      <c r="X21" s="14"/>
      <c r="Y21" s="84" t="s">
        <v>255</v>
      </c>
      <c r="Z21" s="26"/>
      <c r="AA21" s="14"/>
      <c r="AB21" s="84">
        <v>-830</v>
      </c>
      <c r="AC21" s="26"/>
      <c r="AD21" s="14"/>
      <c r="AE21" s="84" t="s">
        <v>255</v>
      </c>
    </row>
    <row r="22" spans="1:31" x14ac:dyDescent="0.25">
      <c r="A22" s="13"/>
      <c r="B22" s="97" t="s">
        <v>45</v>
      </c>
      <c r="C22" s="97"/>
      <c r="D22" s="97"/>
      <c r="E22" s="18"/>
      <c r="F22" s="18"/>
      <c r="G22" s="80">
        <v>-11329</v>
      </c>
      <c r="H22" s="23"/>
      <c r="I22" s="18"/>
      <c r="J22" s="81">
        <v>794</v>
      </c>
      <c r="K22" s="23"/>
      <c r="L22" s="18"/>
      <c r="M22" s="81">
        <v>-32</v>
      </c>
      <c r="N22" s="23"/>
      <c r="O22" s="23"/>
      <c r="P22" s="81">
        <v>-397</v>
      </c>
      <c r="Q22" s="23"/>
      <c r="R22" s="18"/>
      <c r="S22" s="81" t="s">
        <v>255</v>
      </c>
      <c r="T22" s="18"/>
      <c r="U22" s="18"/>
      <c r="V22" s="81">
        <v>365</v>
      </c>
      <c r="W22" s="23"/>
      <c r="X22" s="18"/>
      <c r="Y22" s="80">
        <v>-1024</v>
      </c>
      <c r="Z22" s="23"/>
      <c r="AA22" s="18"/>
      <c r="AB22" s="80">
        <v>-12973</v>
      </c>
      <c r="AC22" s="23"/>
      <c r="AD22" s="18"/>
      <c r="AE22" s="80">
        <v>-24961</v>
      </c>
    </row>
    <row r="23" spans="1:31" ht="15.75" thickBot="1" x14ac:dyDescent="0.3">
      <c r="A23" s="13"/>
      <c r="B23" s="98" t="s">
        <v>46</v>
      </c>
      <c r="C23" s="98"/>
      <c r="D23" s="98"/>
      <c r="E23" s="14"/>
      <c r="F23" s="49"/>
      <c r="G23" s="107">
        <v>47</v>
      </c>
      <c r="H23" s="26"/>
      <c r="I23" s="49"/>
      <c r="J23" s="107">
        <v>-35</v>
      </c>
      <c r="K23" s="26"/>
      <c r="L23" s="49"/>
      <c r="M23" s="107" t="s">
        <v>255</v>
      </c>
      <c r="N23" s="26"/>
      <c r="O23" s="53"/>
      <c r="P23" s="107">
        <v>111</v>
      </c>
      <c r="Q23" s="26"/>
      <c r="R23" s="49"/>
      <c r="S23" s="107" t="s">
        <v>255</v>
      </c>
      <c r="T23" s="14"/>
      <c r="U23" s="49"/>
      <c r="V23" s="107">
        <v>76</v>
      </c>
      <c r="W23" s="26"/>
      <c r="X23" s="49"/>
      <c r="Y23" s="107">
        <v>4</v>
      </c>
      <c r="Z23" s="26"/>
      <c r="AA23" s="49"/>
      <c r="AB23" s="107">
        <v>18</v>
      </c>
      <c r="AC23" s="26"/>
      <c r="AD23" s="49"/>
      <c r="AE23" s="107">
        <v>145</v>
      </c>
    </row>
    <row r="24" spans="1:31" ht="15.75" thickBot="1" x14ac:dyDescent="0.3">
      <c r="A24" s="13"/>
      <c r="B24" s="119" t="s">
        <v>48</v>
      </c>
      <c r="C24" s="119"/>
      <c r="D24" s="119"/>
      <c r="E24" s="18"/>
      <c r="F24" s="110"/>
      <c r="G24" s="111">
        <v>-16034</v>
      </c>
      <c r="H24" s="23"/>
      <c r="I24" s="110"/>
      <c r="J24" s="111">
        <v>19657</v>
      </c>
      <c r="K24" s="23"/>
      <c r="L24" s="110"/>
      <c r="M24" s="113">
        <v>-495</v>
      </c>
      <c r="N24" s="23"/>
      <c r="O24" s="112"/>
      <c r="P24" s="111">
        <v>-5391</v>
      </c>
      <c r="Q24" s="23"/>
      <c r="R24" s="110"/>
      <c r="S24" s="113" t="s">
        <v>255</v>
      </c>
      <c r="T24" s="18"/>
      <c r="U24" s="110"/>
      <c r="V24" s="111">
        <v>13771</v>
      </c>
      <c r="W24" s="23"/>
      <c r="X24" s="110"/>
      <c r="Y24" s="111">
        <v>-2196</v>
      </c>
      <c r="Z24" s="23"/>
      <c r="AA24" s="110"/>
      <c r="AB24" s="111">
        <v>-13326</v>
      </c>
      <c r="AC24" s="23"/>
      <c r="AD24" s="110"/>
      <c r="AE24" s="111">
        <v>-17785</v>
      </c>
    </row>
    <row r="25" spans="1:31" x14ac:dyDescent="0.25">
      <c r="A25" s="13"/>
      <c r="B25" s="120" t="s">
        <v>446</v>
      </c>
      <c r="C25" s="120"/>
      <c r="D25" s="120"/>
      <c r="E25" s="14"/>
      <c r="F25" s="17"/>
      <c r="G25" s="61"/>
      <c r="H25" s="26"/>
      <c r="I25" s="17"/>
      <c r="J25" s="61"/>
      <c r="K25" s="26"/>
      <c r="L25" s="17"/>
      <c r="M25" s="61"/>
      <c r="N25" s="26"/>
      <c r="O25" s="61"/>
      <c r="P25" s="61"/>
      <c r="Q25" s="26"/>
      <c r="R25" s="17"/>
      <c r="S25" s="61"/>
      <c r="T25" s="14"/>
      <c r="U25" s="17"/>
      <c r="V25" s="61"/>
      <c r="W25" s="26"/>
      <c r="X25" s="17"/>
      <c r="Y25" s="61"/>
      <c r="Z25" s="26"/>
      <c r="AA25" s="17"/>
      <c r="AB25" s="61"/>
      <c r="AC25" s="26"/>
      <c r="AD25" s="17"/>
      <c r="AE25" s="61"/>
    </row>
    <row r="26" spans="1:31" x14ac:dyDescent="0.25">
      <c r="A26" s="13"/>
      <c r="B26" s="97" t="s">
        <v>35</v>
      </c>
      <c r="C26" s="97"/>
      <c r="D26" s="97"/>
      <c r="E26" s="18"/>
      <c r="F26" s="18"/>
      <c r="G26" s="80">
        <v>200985</v>
      </c>
      <c r="H26" s="23"/>
      <c r="I26" s="18"/>
      <c r="J26" s="80">
        <v>42136</v>
      </c>
      <c r="K26" s="23"/>
      <c r="L26" s="18"/>
      <c r="M26" s="80">
        <v>2914</v>
      </c>
      <c r="N26" s="23"/>
      <c r="O26" s="23"/>
      <c r="P26" s="80">
        <v>6255</v>
      </c>
      <c r="Q26" s="23"/>
      <c r="R26" s="18"/>
      <c r="S26" s="81" t="s">
        <v>255</v>
      </c>
      <c r="T26" s="18"/>
      <c r="U26" s="18"/>
      <c r="V26" s="80">
        <v>51305</v>
      </c>
      <c r="W26" s="23"/>
      <c r="X26" s="18"/>
      <c r="Y26" s="80">
        <v>1485</v>
      </c>
      <c r="Z26" s="23"/>
      <c r="AA26" s="18"/>
      <c r="AB26" s="80">
        <v>1520</v>
      </c>
      <c r="AC26" s="23"/>
      <c r="AD26" s="18"/>
      <c r="AE26" s="80">
        <v>255295</v>
      </c>
    </row>
    <row r="27" spans="1:31" x14ac:dyDescent="0.25">
      <c r="A27" s="13"/>
      <c r="B27" s="98" t="s">
        <v>38</v>
      </c>
      <c r="C27" s="98"/>
      <c r="D27" s="98"/>
      <c r="E27" s="14"/>
      <c r="F27" s="14"/>
      <c r="G27" s="83">
        <v>-1534</v>
      </c>
      <c r="H27" s="26"/>
      <c r="I27" s="14"/>
      <c r="J27" s="84" t="s">
        <v>255</v>
      </c>
      <c r="K27" s="26"/>
      <c r="L27" s="26"/>
      <c r="M27" s="84" t="s">
        <v>255</v>
      </c>
      <c r="N27" s="26"/>
      <c r="O27" s="26"/>
      <c r="P27" s="84" t="s">
        <v>255</v>
      </c>
      <c r="Q27" s="26"/>
      <c r="R27" s="26"/>
      <c r="S27" s="84" t="s">
        <v>255</v>
      </c>
      <c r="T27" s="26"/>
      <c r="U27" s="26"/>
      <c r="V27" s="84" t="s">
        <v>255</v>
      </c>
      <c r="W27" s="26"/>
      <c r="X27" s="26"/>
      <c r="Y27" s="84" t="s">
        <v>255</v>
      </c>
      <c r="Z27" s="26"/>
      <c r="AA27" s="26"/>
      <c r="AB27" s="84" t="s">
        <v>255</v>
      </c>
      <c r="AC27" s="26"/>
      <c r="AD27" s="26"/>
      <c r="AE27" s="83">
        <v>-1534</v>
      </c>
    </row>
    <row r="28" spans="1:31" x14ac:dyDescent="0.25">
      <c r="A28" s="13"/>
      <c r="B28" s="97" t="s">
        <v>44</v>
      </c>
      <c r="C28" s="97"/>
      <c r="D28" s="97"/>
      <c r="E28" s="18"/>
      <c r="F28" s="18"/>
      <c r="G28" s="81" t="s">
        <v>255</v>
      </c>
      <c r="H28" s="23"/>
      <c r="I28" s="18"/>
      <c r="J28" s="81">
        <v>-830</v>
      </c>
      <c r="K28" s="23"/>
      <c r="L28" s="23"/>
      <c r="M28" s="81" t="s">
        <v>255</v>
      </c>
      <c r="N28" s="23"/>
      <c r="O28" s="23"/>
      <c r="P28" s="81" t="s">
        <v>255</v>
      </c>
      <c r="Q28" s="23"/>
      <c r="R28" s="23"/>
      <c r="S28" s="81" t="s">
        <v>255</v>
      </c>
      <c r="T28" s="23"/>
      <c r="U28" s="23"/>
      <c r="V28" s="81">
        <v>-830</v>
      </c>
      <c r="W28" s="23"/>
      <c r="X28" s="23"/>
      <c r="Y28" s="81" t="s">
        <v>255</v>
      </c>
      <c r="Z28" s="23"/>
      <c r="AA28" s="23"/>
      <c r="AB28" s="81">
        <v>830</v>
      </c>
      <c r="AC28" s="23"/>
      <c r="AD28" s="23"/>
      <c r="AE28" s="81" t="s">
        <v>255</v>
      </c>
    </row>
    <row r="29" spans="1:31" ht="15.75" thickBot="1" x14ac:dyDescent="0.3">
      <c r="A29" s="13"/>
      <c r="B29" s="98" t="s">
        <v>45</v>
      </c>
      <c r="C29" s="98"/>
      <c r="D29" s="98"/>
      <c r="E29" s="14"/>
      <c r="F29" s="49"/>
      <c r="G29" s="106">
        <v>11329</v>
      </c>
      <c r="H29" s="26"/>
      <c r="I29" s="53"/>
      <c r="J29" s="107">
        <v>-794</v>
      </c>
      <c r="K29" s="26"/>
      <c r="L29" s="53"/>
      <c r="M29" s="107">
        <v>32</v>
      </c>
      <c r="N29" s="26"/>
      <c r="O29" s="53"/>
      <c r="P29" s="107">
        <v>397</v>
      </c>
      <c r="Q29" s="26"/>
      <c r="R29" s="53"/>
      <c r="S29" s="107" t="s">
        <v>255</v>
      </c>
      <c r="T29" s="26"/>
      <c r="U29" s="53"/>
      <c r="V29" s="107">
        <v>-365</v>
      </c>
      <c r="W29" s="26"/>
      <c r="X29" s="53"/>
      <c r="Y29" s="106">
        <v>1024</v>
      </c>
      <c r="Z29" s="26"/>
      <c r="AA29" s="53"/>
      <c r="AB29" s="106">
        <v>12973</v>
      </c>
      <c r="AC29" s="26"/>
      <c r="AD29" s="53"/>
      <c r="AE29" s="106">
        <v>24961</v>
      </c>
    </row>
    <row r="30" spans="1:31" ht="15.75" thickBot="1" x14ac:dyDescent="0.3">
      <c r="A30" s="13"/>
      <c r="B30" s="119" t="s">
        <v>447</v>
      </c>
      <c r="C30" s="119"/>
      <c r="D30" s="119"/>
      <c r="E30" s="18"/>
      <c r="F30" s="114" t="s">
        <v>230</v>
      </c>
      <c r="G30" s="115">
        <v>194746</v>
      </c>
      <c r="H30" s="23"/>
      <c r="I30" s="114" t="s">
        <v>230</v>
      </c>
      <c r="J30" s="115">
        <v>60169</v>
      </c>
      <c r="K30" s="23"/>
      <c r="L30" s="114" t="s">
        <v>230</v>
      </c>
      <c r="M30" s="115">
        <v>2451</v>
      </c>
      <c r="N30" s="23"/>
      <c r="O30" s="114" t="s">
        <v>230</v>
      </c>
      <c r="P30" s="115">
        <v>1261</v>
      </c>
      <c r="Q30" s="23"/>
      <c r="R30" s="114" t="s">
        <v>230</v>
      </c>
      <c r="S30" s="116" t="s">
        <v>255</v>
      </c>
      <c r="T30" s="18"/>
      <c r="U30" s="114" t="s">
        <v>230</v>
      </c>
      <c r="V30" s="115">
        <v>63881</v>
      </c>
      <c r="W30" s="23"/>
      <c r="X30" s="114" t="s">
        <v>230</v>
      </c>
      <c r="Y30" s="116">
        <v>313</v>
      </c>
      <c r="Z30" s="23"/>
      <c r="AA30" s="114" t="s">
        <v>230</v>
      </c>
      <c r="AB30" s="115">
        <v>1997</v>
      </c>
      <c r="AC30" s="23"/>
      <c r="AD30" s="114" t="s">
        <v>230</v>
      </c>
      <c r="AE30" s="115">
        <v>260937</v>
      </c>
    </row>
    <row r="31" spans="1:31" ht="15.75" thickTop="1" x14ac:dyDescent="0.25">
      <c r="A31" s="13"/>
      <c r="B31" s="14"/>
      <c r="C31" s="14"/>
      <c r="D31" s="14"/>
      <c r="E31" s="14"/>
      <c r="F31" s="57"/>
      <c r="G31" s="58"/>
      <c r="H31" s="26"/>
      <c r="I31" s="57"/>
      <c r="J31" s="58"/>
      <c r="K31" s="26"/>
      <c r="L31" s="57"/>
      <c r="M31" s="58"/>
      <c r="N31" s="26"/>
      <c r="O31" s="57"/>
      <c r="P31" s="58"/>
      <c r="Q31" s="26"/>
      <c r="R31" s="57"/>
      <c r="S31" s="58"/>
      <c r="T31" s="14"/>
      <c r="U31" s="57"/>
      <c r="V31" s="58"/>
      <c r="W31" s="26"/>
      <c r="X31" s="57"/>
      <c r="Y31" s="58"/>
      <c r="Z31" s="26"/>
      <c r="AA31" s="57"/>
      <c r="AB31" s="58"/>
      <c r="AC31" s="26"/>
      <c r="AD31" s="57"/>
      <c r="AE31" s="58"/>
    </row>
    <row r="32" spans="1:31" x14ac:dyDescent="0.25">
      <c r="A32" s="13"/>
      <c r="B32" s="97" t="s">
        <v>134</v>
      </c>
      <c r="C32" s="97"/>
      <c r="D32" s="97"/>
      <c r="E32" s="18"/>
      <c r="F32" s="79" t="s">
        <v>230</v>
      </c>
      <c r="G32" s="80">
        <v>309481</v>
      </c>
      <c r="H32" s="23"/>
      <c r="I32" s="79" t="s">
        <v>230</v>
      </c>
      <c r="J32" s="80">
        <v>3809</v>
      </c>
      <c r="K32" s="23"/>
      <c r="L32" s="79" t="s">
        <v>230</v>
      </c>
      <c r="M32" s="81" t="s">
        <v>255</v>
      </c>
      <c r="N32" s="23"/>
      <c r="O32" s="79" t="s">
        <v>230</v>
      </c>
      <c r="P32" s="81" t="s">
        <v>255</v>
      </c>
      <c r="Q32" s="23"/>
      <c r="R32" s="79" t="s">
        <v>230</v>
      </c>
      <c r="S32" s="81" t="s">
        <v>255</v>
      </c>
      <c r="T32" s="18"/>
      <c r="U32" s="79" t="s">
        <v>230</v>
      </c>
      <c r="V32" s="80">
        <v>3809</v>
      </c>
      <c r="W32" s="23"/>
      <c r="X32" s="79" t="s">
        <v>230</v>
      </c>
      <c r="Y32" s="81" t="s">
        <v>255</v>
      </c>
      <c r="Z32" s="23"/>
      <c r="AA32" s="79" t="s">
        <v>230</v>
      </c>
      <c r="AB32" s="80">
        <v>32121</v>
      </c>
      <c r="AC32" s="23"/>
      <c r="AD32" s="79" t="s">
        <v>230</v>
      </c>
      <c r="AE32" s="80">
        <v>345411</v>
      </c>
    </row>
    <row r="33" spans="1:31" x14ac:dyDescent="0.25">
      <c r="A33" s="13"/>
      <c r="B33" s="98" t="s">
        <v>143</v>
      </c>
      <c r="C33" s="98"/>
      <c r="D33" s="98"/>
      <c r="E33" s="14"/>
      <c r="F33" s="82" t="s">
        <v>230</v>
      </c>
      <c r="G33" s="83">
        <v>6259854</v>
      </c>
      <c r="H33" s="26"/>
      <c r="I33" s="82" t="s">
        <v>230</v>
      </c>
      <c r="J33" s="83">
        <v>1464208</v>
      </c>
      <c r="K33" s="26"/>
      <c r="L33" s="82" t="s">
        <v>230</v>
      </c>
      <c r="M33" s="83">
        <v>276943</v>
      </c>
      <c r="N33" s="26"/>
      <c r="O33" s="82" t="s">
        <v>230</v>
      </c>
      <c r="P33" s="83">
        <v>264675</v>
      </c>
      <c r="Q33" s="26"/>
      <c r="R33" s="82" t="s">
        <v>230</v>
      </c>
      <c r="S33" s="84" t="s">
        <v>255</v>
      </c>
      <c r="T33" s="14"/>
      <c r="U33" s="82" t="s">
        <v>230</v>
      </c>
      <c r="V33" s="83">
        <v>2005826</v>
      </c>
      <c r="W33" s="26"/>
      <c r="X33" s="82" t="s">
        <v>230</v>
      </c>
      <c r="Y33" s="83">
        <v>58697</v>
      </c>
      <c r="Z33" s="26"/>
      <c r="AA33" s="82" t="s">
        <v>230</v>
      </c>
      <c r="AB33" s="83">
        <v>375323</v>
      </c>
      <c r="AC33" s="26"/>
      <c r="AD33" s="82" t="s">
        <v>230</v>
      </c>
      <c r="AE33" s="83">
        <v>8699700</v>
      </c>
    </row>
    <row r="34" spans="1:31" x14ac:dyDescent="0.25">
      <c r="A34" s="13"/>
      <c r="B34" s="97" t="s">
        <v>448</v>
      </c>
      <c r="C34" s="97"/>
      <c r="D34" s="97"/>
      <c r="E34" s="18"/>
      <c r="F34" s="79" t="s">
        <v>230</v>
      </c>
      <c r="G34" s="80">
        <v>242459</v>
      </c>
      <c r="H34" s="23"/>
      <c r="I34" s="79" t="s">
        <v>230</v>
      </c>
      <c r="J34" s="80">
        <v>32792</v>
      </c>
      <c r="K34" s="23"/>
      <c r="L34" s="79" t="s">
        <v>230</v>
      </c>
      <c r="M34" s="80">
        <v>1400</v>
      </c>
      <c r="N34" s="18"/>
      <c r="O34" s="79" t="s">
        <v>230</v>
      </c>
      <c r="P34" s="80">
        <v>2371</v>
      </c>
      <c r="Q34" s="18"/>
      <c r="R34" s="79" t="s">
        <v>230</v>
      </c>
      <c r="S34" s="81" t="s">
        <v>255</v>
      </c>
      <c r="T34" s="18"/>
      <c r="U34" s="79" t="s">
        <v>230</v>
      </c>
      <c r="V34" s="80">
        <v>36563</v>
      </c>
      <c r="W34" s="23"/>
      <c r="X34" s="79" t="s">
        <v>230</v>
      </c>
      <c r="Y34" s="81">
        <v>203</v>
      </c>
      <c r="Z34" s="23"/>
      <c r="AA34" s="79" t="s">
        <v>230</v>
      </c>
      <c r="AB34" s="80">
        <v>2023</v>
      </c>
      <c r="AC34" s="23"/>
      <c r="AD34" s="79" t="s">
        <v>230</v>
      </c>
      <c r="AE34" s="80">
        <v>281248</v>
      </c>
    </row>
    <row r="35" spans="1:31" ht="15.75" thickBot="1" x14ac:dyDescent="0.3">
      <c r="A35" s="13"/>
      <c r="B35" s="15"/>
      <c r="C35" s="15"/>
      <c r="D35" s="15"/>
      <c r="E35" s="15"/>
      <c r="F35" s="14"/>
      <c r="G35" s="15"/>
      <c r="H35" s="15"/>
      <c r="I35" s="102"/>
      <c r="J35" s="93" t="s">
        <v>349</v>
      </c>
      <c r="K35" s="93"/>
      <c r="L35" s="93"/>
      <c r="M35" s="93"/>
      <c r="N35" s="93"/>
      <c r="O35" s="93"/>
      <c r="P35" s="93"/>
      <c r="Q35" s="93"/>
      <c r="R35" s="93"/>
      <c r="S35" s="93"/>
      <c r="T35" s="93"/>
      <c r="U35" s="93"/>
      <c r="V35" s="93"/>
      <c r="W35" s="15"/>
      <c r="X35" s="78"/>
      <c r="Y35" s="78"/>
      <c r="Z35" s="15"/>
      <c r="AA35" s="78"/>
      <c r="AB35" s="78"/>
      <c r="AC35" s="15"/>
      <c r="AD35" s="15"/>
      <c r="AE35" s="14"/>
    </row>
    <row r="36" spans="1:31" x14ac:dyDescent="0.25">
      <c r="A36" s="13"/>
      <c r="B36" s="96"/>
      <c r="C36" s="96"/>
      <c r="D36" s="96"/>
      <c r="E36" s="14"/>
      <c r="F36" s="78"/>
      <c r="G36" s="78"/>
      <c r="H36" s="14"/>
      <c r="I36" s="40"/>
      <c r="J36" s="40"/>
      <c r="K36" s="40"/>
      <c r="L36" s="40"/>
      <c r="M36" s="40"/>
      <c r="N36" s="40"/>
      <c r="O36" s="40"/>
      <c r="P36" s="40"/>
      <c r="Q36" s="40"/>
      <c r="R36" s="73"/>
      <c r="S36" s="73"/>
      <c r="T36" s="40"/>
      <c r="U36" s="73"/>
      <c r="V36" s="73"/>
      <c r="W36" s="15"/>
      <c r="X36" s="78"/>
      <c r="Y36" s="78"/>
      <c r="Z36" s="15"/>
      <c r="AA36" s="78"/>
      <c r="AB36" s="78"/>
      <c r="AC36" s="15"/>
      <c r="AD36" s="15"/>
      <c r="AE36" s="15"/>
    </row>
    <row r="37" spans="1:31" ht="15.75" thickBot="1" x14ac:dyDescent="0.3">
      <c r="A37" s="13"/>
      <c r="B37" s="117" t="s">
        <v>449</v>
      </c>
      <c r="C37" s="117"/>
      <c r="D37" s="117"/>
      <c r="E37" s="14"/>
      <c r="F37" s="93" t="s">
        <v>341</v>
      </c>
      <c r="G37" s="93"/>
      <c r="H37" s="14"/>
      <c r="I37" s="93" t="s">
        <v>350</v>
      </c>
      <c r="J37" s="93"/>
      <c r="K37" s="14"/>
      <c r="L37" s="93" t="s">
        <v>351</v>
      </c>
      <c r="M37" s="93"/>
      <c r="N37" s="15"/>
      <c r="O37" s="93" t="s">
        <v>352</v>
      </c>
      <c r="P37" s="93"/>
      <c r="Q37" s="15"/>
      <c r="R37" s="93" t="s">
        <v>443</v>
      </c>
      <c r="S37" s="93"/>
      <c r="T37" s="15"/>
      <c r="U37" s="93" t="s">
        <v>444</v>
      </c>
      <c r="V37" s="93"/>
      <c r="W37" s="15"/>
      <c r="X37" s="93" t="s">
        <v>343</v>
      </c>
      <c r="Y37" s="93"/>
      <c r="Z37" s="15"/>
      <c r="AA37" s="93" t="s">
        <v>445</v>
      </c>
      <c r="AB37" s="93"/>
      <c r="AC37" s="15"/>
      <c r="AD37" s="93" t="s">
        <v>178</v>
      </c>
      <c r="AE37" s="93"/>
    </row>
    <row r="38" spans="1:31" x14ac:dyDescent="0.25">
      <c r="A38" s="13"/>
      <c r="B38" s="118" t="s">
        <v>229</v>
      </c>
      <c r="C38" s="118"/>
      <c r="D38" s="118"/>
      <c r="E38" s="14"/>
      <c r="F38" s="17"/>
      <c r="G38" s="17"/>
      <c r="H38" s="14"/>
      <c r="I38" s="17"/>
      <c r="J38" s="17"/>
      <c r="K38" s="14"/>
      <c r="L38" s="17"/>
      <c r="M38" s="17"/>
      <c r="N38" s="14"/>
      <c r="O38" s="17"/>
      <c r="P38" s="17"/>
      <c r="Q38" s="14"/>
      <c r="R38" s="17"/>
      <c r="S38" s="17"/>
      <c r="T38" s="14"/>
      <c r="U38" s="17"/>
      <c r="V38" s="17"/>
      <c r="W38" s="14"/>
      <c r="X38" s="17"/>
      <c r="Y38" s="17"/>
      <c r="Z38" s="14"/>
      <c r="AA38" s="17"/>
      <c r="AB38" s="17"/>
      <c r="AC38" s="14"/>
      <c r="AD38" s="17"/>
      <c r="AE38" s="17"/>
    </row>
    <row r="39" spans="1:31" x14ac:dyDescent="0.25">
      <c r="A39" s="13"/>
      <c r="B39" s="119" t="s">
        <v>31</v>
      </c>
      <c r="C39" s="119"/>
      <c r="D39" s="119"/>
      <c r="E39" s="18"/>
      <c r="F39" s="79" t="s">
        <v>230</v>
      </c>
      <c r="G39" s="80">
        <v>1140357</v>
      </c>
      <c r="H39" s="18"/>
      <c r="I39" s="79" t="s">
        <v>230</v>
      </c>
      <c r="J39" s="80">
        <v>184066</v>
      </c>
      <c r="K39" s="18"/>
      <c r="L39" s="79" t="s">
        <v>230</v>
      </c>
      <c r="M39" s="81" t="s">
        <v>255</v>
      </c>
      <c r="N39" s="23"/>
      <c r="O39" s="79" t="s">
        <v>230</v>
      </c>
      <c r="P39" s="80">
        <v>36428</v>
      </c>
      <c r="Q39" s="18"/>
      <c r="R39" s="79" t="s">
        <v>230</v>
      </c>
      <c r="S39" s="81">
        <v>-77</v>
      </c>
      <c r="T39" s="18"/>
      <c r="U39" s="79" t="s">
        <v>230</v>
      </c>
      <c r="V39" s="80">
        <v>220417</v>
      </c>
      <c r="W39" s="18"/>
      <c r="X39" s="79" t="s">
        <v>230</v>
      </c>
      <c r="Y39" s="80">
        <v>15286</v>
      </c>
      <c r="Z39" s="18"/>
      <c r="AA39" s="79" t="s">
        <v>230</v>
      </c>
      <c r="AB39" s="80">
        <v>-5952</v>
      </c>
      <c r="AC39" s="18"/>
      <c r="AD39" s="79" t="s">
        <v>230</v>
      </c>
      <c r="AE39" s="80">
        <v>1370108</v>
      </c>
    </row>
    <row r="40" spans="1:31" x14ac:dyDescent="0.25">
      <c r="A40" s="13"/>
      <c r="B40" s="98" t="s">
        <v>33</v>
      </c>
      <c r="C40" s="98"/>
      <c r="D40" s="98"/>
      <c r="E40" s="14"/>
      <c r="F40" s="14"/>
      <c r="G40" s="83">
        <v>497274</v>
      </c>
      <c r="H40" s="26"/>
      <c r="I40" s="14"/>
      <c r="J40" s="83">
        <v>67740</v>
      </c>
      <c r="K40" s="26"/>
      <c r="L40" s="14"/>
      <c r="M40" s="84" t="s">
        <v>255</v>
      </c>
      <c r="N40" s="26"/>
      <c r="O40" s="26"/>
      <c r="P40" s="83">
        <v>25332</v>
      </c>
      <c r="Q40" s="26"/>
      <c r="R40" s="14"/>
      <c r="S40" s="84">
        <v>-77</v>
      </c>
      <c r="T40" s="14"/>
      <c r="U40" s="14"/>
      <c r="V40" s="83">
        <v>92995</v>
      </c>
      <c r="W40" s="26"/>
      <c r="X40" s="14"/>
      <c r="Y40" s="83">
        <v>10680</v>
      </c>
      <c r="Z40" s="26"/>
      <c r="AA40" s="14"/>
      <c r="AB40" s="84">
        <v>-490</v>
      </c>
      <c r="AC40" s="26"/>
      <c r="AD40" s="14"/>
      <c r="AE40" s="83">
        <v>600459</v>
      </c>
    </row>
    <row r="41" spans="1:31" x14ac:dyDescent="0.25">
      <c r="A41" s="13"/>
      <c r="B41" s="97" t="s">
        <v>34</v>
      </c>
      <c r="C41" s="97"/>
      <c r="D41" s="97"/>
      <c r="E41" s="18"/>
      <c r="F41" s="18"/>
      <c r="G41" s="80">
        <v>438526</v>
      </c>
      <c r="H41" s="23"/>
      <c r="I41" s="18"/>
      <c r="J41" s="80">
        <v>57619</v>
      </c>
      <c r="K41" s="23"/>
      <c r="L41" s="18"/>
      <c r="M41" s="81" t="s">
        <v>255</v>
      </c>
      <c r="N41" s="23"/>
      <c r="O41" s="23"/>
      <c r="P41" s="80">
        <v>10901</v>
      </c>
      <c r="Q41" s="23"/>
      <c r="R41" s="18"/>
      <c r="S41" s="81" t="s">
        <v>255</v>
      </c>
      <c r="T41" s="18"/>
      <c r="U41" s="18"/>
      <c r="V41" s="80">
        <v>68520</v>
      </c>
      <c r="W41" s="23"/>
      <c r="X41" s="18"/>
      <c r="Y41" s="80">
        <v>3790</v>
      </c>
      <c r="Z41" s="23"/>
      <c r="AA41" s="18"/>
      <c r="AB41" s="80">
        <v>-4619</v>
      </c>
      <c r="AC41" s="23"/>
      <c r="AD41" s="18"/>
      <c r="AE41" s="80">
        <v>506217</v>
      </c>
    </row>
    <row r="42" spans="1:31" x14ac:dyDescent="0.25">
      <c r="A42" s="13"/>
      <c r="B42" s="98" t="s">
        <v>35</v>
      </c>
      <c r="C42" s="98"/>
      <c r="D42" s="98"/>
      <c r="E42" s="14"/>
      <c r="F42" s="14"/>
      <c r="G42" s="83">
        <v>145151</v>
      </c>
      <c r="H42" s="26"/>
      <c r="I42" s="14"/>
      <c r="J42" s="83">
        <v>42800</v>
      </c>
      <c r="K42" s="26"/>
      <c r="L42" s="14"/>
      <c r="M42" s="84" t="s">
        <v>255</v>
      </c>
      <c r="N42" s="26"/>
      <c r="O42" s="26"/>
      <c r="P42" s="83">
        <v>5451</v>
      </c>
      <c r="Q42" s="26"/>
      <c r="R42" s="14"/>
      <c r="S42" s="84" t="s">
        <v>255</v>
      </c>
      <c r="T42" s="14"/>
      <c r="U42" s="14"/>
      <c r="V42" s="83">
        <v>48251</v>
      </c>
      <c r="W42" s="26"/>
      <c r="X42" s="14"/>
      <c r="Y42" s="83">
        <v>1525</v>
      </c>
      <c r="Z42" s="26"/>
      <c r="AA42" s="14"/>
      <c r="AB42" s="83">
        <v>1292</v>
      </c>
      <c r="AC42" s="26"/>
      <c r="AD42" s="14"/>
      <c r="AE42" s="83">
        <v>196219</v>
      </c>
    </row>
    <row r="43" spans="1:31" x14ac:dyDescent="0.25">
      <c r="A43" s="13"/>
      <c r="B43" s="97" t="s">
        <v>37</v>
      </c>
      <c r="C43" s="97"/>
      <c r="D43" s="97"/>
      <c r="E43" s="18"/>
      <c r="F43" s="18"/>
      <c r="G43" s="80">
        <v>11262</v>
      </c>
      <c r="H43" s="23"/>
      <c r="I43" s="18"/>
      <c r="J43" s="81">
        <v>345</v>
      </c>
      <c r="K43" s="23"/>
      <c r="L43" s="18"/>
      <c r="M43" s="81" t="s">
        <v>255</v>
      </c>
      <c r="N43" s="23"/>
      <c r="O43" s="23"/>
      <c r="P43" s="81">
        <v>6</v>
      </c>
      <c r="Q43" s="23"/>
      <c r="R43" s="18"/>
      <c r="S43" s="81" t="s">
        <v>255</v>
      </c>
      <c r="T43" s="18"/>
      <c r="U43" s="18"/>
      <c r="V43" s="81">
        <v>351</v>
      </c>
      <c r="W43" s="23"/>
      <c r="X43" s="18"/>
      <c r="Y43" s="81">
        <v>5</v>
      </c>
      <c r="Z43" s="23"/>
      <c r="AA43" s="18"/>
      <c r="AB43" s="81">
        <v>24</v>
      </c>
      <c r="AC43" s="23"/>
      <c r="AD43" s="18"/>
      <c r="AE43" s="80">
        <v>11642</v>
      </c>
    </row>
    <row r="44" spans="1:31" ht="15.75" thickBot="1" x14ac:dyDescent="0.3">
      <c r="A44" s="13"/>
      <c r="B44" s="98" t="s">
        <v>38</v>
      </c>
      <c r="C44" s="98"/>
      <c r="D44" s="98"/>
      <c r="E44" s="14"/>
      <c r="F44" s="49"/>
      <c r="G44" s="107">
        <v>65</v>
      </c>
      <c r="H44" s="14"/>
      <c r="I44" s="49"/>
      <c r="J44" s="107" t="s">
        <v>255</v>
      </c>
      <c r="K44" s="14"/>
      <c r="L44" s="49"/>
      <c r="M44" s="107" t="s">
        <v>255</v>
      </c>
      <c r="N44" s="14"/>
      <c r="O44" s="49"/>
      <c r="P44" s="107" t="s">
        <v>255</v>
      </c>
      <c r="Q44" s="14"/>
      <c r="R44" s="49"/>
      <c r="S44" s="107" t="s">
        <v>255</v>
      </c>
      <c r="T44" s="14"/>
      <c r="U44" s="49"/>
      <c r="V44" s="107" t="s">
        <v>255</v>
      </c>
      <c r="W44" s="14"/>
      <c r="X44" s="49"/>
      <c r="Y44" s="107" t="s">
        <v>255</v>
      </c>
      <c r="Z44" s="14"/>
      <c r="AA44" s="49"/>
      <c r="AB44" s="107" t="s">
        <v>255</v>
      </c>
      <c r="AC44" s="14"/>
      <c r="AD44" s="49"/>
      <c r="AE44" s="107">
        <v>65</v>
      </c>
    </row>
    <row r="45" spans="1:31" x14ac:dyDescent="0.25">
      <c r="A45" s="13"/>
      <c r="B45" s="119" t="s">
        <v>40</v>
      </c>
      <c r="C45" s="119"/>
      <c r="D45" s="119"/>
      <c r="E45" s="18"/>
      <c r="F45" s="51"/>
      <c r="G45" s="108">
        <v>48079</v>
      </c>
      <c r="H45" s="18"/>
      <c r="I45" s="51"/>
      <c r="J45" s="108">
        <v>15562</v>
      </c>
      <c r="K45" s="18"/>
      <c r="L45" s="51"/>
      <c r="M45" s="109" t="s">
        <v>255</v>
      </c>
      <c r="N45" s="18"/>
      <c r="O45" s="51"/>
      <c r="P45" s="108">
        <v>-5262</v>
      </c>
      <c r="Q45" s="18"/>
      <c r="R45" s="51"/>
      <c r="S45" s="109" t="s">
        <v>255</v>
      </c>
      <c r="T45" s="18"/>
      <c r="U45" s="51"/>
      <c r="V45" s="108">
        <v>10300</v>
      </c>
      <c r="W45" s="18"/>
      <c r="X45" s="51"/>
      <c r="Y45" s="109">
        <v>-714</v>
      </c>
      <c r="Z45" s="18"/>
      <c r="AA45" s="51"/>
      <c r="AB45" s="108">
        <v>-2159</v>
      </c>
      <c r="AC45" s="18"/>
      <c r="AD45" s="51"/>
      <c r="AE45" s="108">
        <v>55506</v>
      </c>
    </row>
    <row r="46" spans="1:31" x14ac:dyDescent="0.25">
      <c r="A46" s="13"/>
      <c r="B46" s="98" t="s">
        <v>42</v>
      </c>
      <c r="C46" s="98"/>
      <c r="D46" s="98"/>
      <c r="E46" s="14"/>
      <c r="F46" s="14"/>
      <c r="G46" s="83">
        <v>24816</v>
      </c>
      <c r="H46" s="14"/>
      <c r="I46" s="14"/>
      <c r="J46" s="84">
        <v>11</v>
      </c>
      <c r="K46" s="14"/>
      <c r="L46" s="14"/>
      <c r="M46" s="84" t="s">
        <v>255</v>
      </c>
      <c r="N46" s="14"/>
      <c r="O46" s="14"/>
      <c r="P46" s="84" t="s">
        <v>255</v>
      </c>
      <c r="Q46" s="14"/>
      <c r="R46" s="14"/>
      <c r="S46" s="84" t="s">
        <v>255</v>
      </c>
      <c r="T46" s="14"/>
      <c r="U46" s="14"/>
      <c r="V46" s="84">
        <v>11</v>
      </c>
      <c r="W46" s="14"/>
      <c r="X46" s="14"/>
      <c r="Y46" s="84" t="s">
        <v>255</v>
      </c>
      <c r="Z46" s="14"/>
      <c r="AA46" s="14"/>
      <c r="AB46" s="84">
        <v>188</v>
      </c>
      <c r="AC46" s="14"/>
      <c r="AD46" s="14"/>
      <c r="AE46" s="83">
        <v>25015</v>
      </c>
    </row>
    <row r="47" spans="1:31" x14ac:dyDescent="0.25">
      <c r="A47" s="13"/>
      <c r="B47" s="97" t="s">
        <v>43</v>
      </c>
      <c r="C47" s="97"/>
      <c r="D47" s="97"/>
      <c r="E47" s="18"/>
      <c r="F47" s="18"/>
      <c r="G47" s="81">
        <v>935</v>
      </c>
      <c r="H47" s="23"/>
      <c r="I47" s="18"/>
      <c r="J47" s="81">
        <v>835</v>
      </c>
      <c r="K47" s="23"/>
      <c r="L47" s="18"/>
      <c r="M47" s="81" t="s">
        <v>255</v>
      </c>
      <c r="N47" s="23"/>
      <c r="O47" s="23"/>
      <c r="P47" s="81">
        <v>4</v>
      </c>
      <c r="Q47" s="23"/>
      <c r="R47" s="18"/>
      <c r="S47" s="81" t="s">
        <v>255</v>
      </c>
      <c r="T47" s="18"/>
      <c r="U47" s="18"/>
      <c r="V47" s="81">
        <v>839</v>
      </c>
      <c r="W47" s="23"/>
      <c r="X47" s="18"/>
      <c r="Y47" s="81">
        <v>2</v>
      </c>
      <c r="Z47" s="23"/>
      <c r="AA47" s="18"/>
      <c r="AB47" s="81">
        <v>583</v>
      </c>
      <c r="AC47" s="23"/>
      <c r="AD47" s="18"/>
      <c r="AE47" s="80">
        <v>2359</v>
      </c>
    </row>
    <row r="48" spans="1:31" x14ac:dyDescent="0.25">
      <c r="A48" s="13"/>
      <c r="B48" s="98" t="s">
        <v>45</v>
      </c>
      <c r="C48" s="98"/>
      <c r="D48" s="98"/>
      <c r="E48" s="14"/>
      <c r="F48" s="14"/>
      <c r="G48" s="83">
        <v>-9501</v>
      </c>
      <c r="H48" s="26"/>
      <c r="I48" s="14"/>
      <c r="J48" s="84">
        <v>605</v>
      </c>
      <c r="K48" s="26"/>
      <c r="L48" s="14"/>
      <c r="M48" s="84" t="s">
        <v>255</v>
      </c>
      <c r="N48" s="26"/>
      <c r="O48" s="26"/>
      <c r="P48" s="84">
        <v>-278</v>
      </c>
      <c r="Q48" s="26"/>
      <c r="R48" s="14"/>
      <c r="S48" s="84" t="s">
        <v>255</v>
      </c>
      <c r="T48" s="14"/>
      <c r="U48" s="14"/>
      <c r="V48" s="84">
        <v>327</v>
      </c>
      <c r="W48" s="26"/>
      <c r="X48" s="14"/>
      <c r="Y48" s="84">
        <v>-989</v>
      </c>
      <c r="Z48" s="26"/>
      <c r="AA48" s="14"/>
      <c r="AB48" s="83">
        <v>-10334</v>
      </c>
      <c r="AC48" s="26"/>
      <c r="AD48" s="14"/>
      <c r="AE48" s="83">
        <v>-20497</v>
      </c>
    </row>
    <row r="49" spans="1:31" ht="15.75" thickBot="1" x14ac:dyDescent="0.3">
      <c r="A49" s="13"/>
      <c r="B49" s="97" t="s">
        <v>46</v>
      </c>
      <c r="C49" s="97"/>
      <c r="D49" s="97"/>
      <c r="E49" s="18"/>
      <c r="F49" s="42"/>
      <c r="G49" s="86">
        <v>200</v>
      </c>
      <c r="H49" s="23"/>
      <c r="I49" s="42"/>
      <c r="J49" s="86">
        <v>-43</v>
      </c>
      <c r="K49" s="23"/>
      <c r="L49" s="42"/>
      <c r="M49" s="86" t="s">
        <v>255</v>
      </c>
      <c r="N49" s="23"/>
      <c r="O49" s="43"/>
      <c r="P49" s="86">
        <v>-5</v>
      </c>
      <c r="Q49" s="23"/>
      <c r="R49" s="42"/>
      <c r="S49" s="86" t="s">
        <v>255</v>
      </c>
      <c r="T49" s="18"/>
      <c r="U49" s="42"/>
      <c r="V49" s="86">
        <v>-48</v>
      </c>
      <c r="W49" s="23"/>
      <c r="X49" s="42"/>
      <c r="Y49" s="86">
        <v>65</v>
      </c>
      <c r="Z49" s="23"/>
      <c r="AA49" s="42"/>
      <c r="AB49" s="86" t="s">
        <v>255</v>
      </c>
      <c r="AC49" s="23"/>
      <c r="AD49" s="42"/>
      <c r="AE49" s="86">
        <v>217</v>
      </c>
    </row>
    <row r="50" spans="1:31" ht="15.75" thickBot="1" x14ac:dyDescent="0.3">
      <c r="A50" s="13"/>
      <c r="B50" s="95" t="s">
        <v>48</v>
      </c>
      <c r="C50" s="95"/>
      <c r="D50" s="95"/>
      <c r="E50" s="14"/>
      <c r="F50" s="64"/>
      <c r="G50" s="121">
        <v>64529</v>
      </c>
      <c r="H50" s="26"/>
      <c r="I50" s="64"/>
      <c r="J50" s="121">
        <v>16970</v>
      </c>
      <c r="K50" s="26"/>
      <c r="L50" s="64"/>
      <c r="M50" s="123" t="s">
        <v>255</v>
      </c>
      <c r="N50" s="26"/>
      <c r="O50" s="122"/>
      <c r="P50" s="121">
        <v>-5541</v>
      </c>
      <c r="Q50" s="26"/>
      <c r="R50" s="64"/>
      <c r="S50" s="123" t="s">
        <v>255</v>
      </c>
      <c r="T50" s="14"/>
      <c r="U50" s="64"/>
      <c r="V50" s="121">
        <v>11429</v>
      </c>
      <c r="W50" s="26"/>
      <c r="X50" s="64"/>
      <c r="Y50" s="121">
        <v>-1636</v>
      </c>
      <c r="Z50" s="26"/>
      <c r="AA50" s="64"/>
      <c r="AB50" s="121">
        <v>-11722</v>
      </c>
      <c r="AC50" s="26"/>
      <c r="AD50" s="64"/>
      <c r="AE50" s="121">
        <v>62600</v>
      </c>
    </row>
    <row r="51" spans="1:31" x14ac:dyDescent="0.25">
      <c r="A51" s="13"/>
      <c r="B51" s="124" t="s">
        <v>446</v>
      </c>
      <c r="C51" s="124"/>
      <c r="D51" s="124"/>
      <c r="E51" s="18"/>
      <c r="F51" s="51"/>
      <c r="G51" s="62"/>
      <c r="H51" s="23"/>
      <c r="I51" s="51"/>
      <c r="J51" s="62"/>
      <c r="K51" s="23"/>
      <c r="L51" s="51"/>
      <c r="M51" s="62"/>
      <c r="N51" s="23"/>
      <c r="O51" s="62"/>
      <c r="P51" s="62"/>
      <c r="Q51" s="23"/>
      <c r="R51" s="51"/>
      <c r="S51" s="62"/>
      <c r="T51" s="18"/>
      <c r="U51" s="51"/>
      <c r="V51" s="62"/>
      <c r="W51" s="23"/>
      <c r="X51" s="51"/>
      <c r="Y51" s="62"/>
      <c r="Z51" s="23"/>
      <c r="AA51" s="51"/>
      <c r="AB51" s="62"/>
      <c r="AC51" s="23"/>
      <c r="AD51" s="51"/>
      <c r="AE51" s="62"/>
    </row>
    <row r="52" spans="1:31" x14ac:dyDescent="0.25">
      <c r="A52" s="13"/>
      <c r="B52" s="98" t="s">
        <v>35</v>
      </c>
      <c r="C52" s="98"/>
      <c r="D52" s="98"/>
      <c r="E52" s="14"/>
      <c r="F52" s="14"/>
      <c r="G52" s="83">
        <v>145151</v>
      </c>
      <c r="H52" s="26"/>
      <c r="I52" s="26"/>
      <c r="J52" s="83">
        <v>42800</v>
      </c>
      <c r="K52" s="26"/>
      <c r="L52" s="26"/>
      <c r="M52" s="84" t="s">
        <v>255</v>
      </c>
      <c r="N52" s="26"/>
      <c r="O52" s="26"/>
      <c r="P52" s="83">
        <v>5451</v>
      </c>
      <c r="Q52" s="26"/>
      <c r="R52" s="26"/>
      <c r="S52" s="84" t="s">
        <v>255</v>
      </c>
      <c r="T52" s="26"/>
      <c r="U52" s="26"/>
      <c r="V52" s="83">
        <v>48251</v>
      </c>
      <c r="W52" s="26"/>
      <c r="X52" s="26"/>
      <c r="Y52" s="83">
        <v>1525</v>
      </c>
      <c r="Z52" s="26"/>
      <c r="AA52" s="26"/>
      <c r="AB52" s="83">
        <v>1292</v>
      </c>
      <c r="AC52" s="26"/>
      <c r="AD52" s="26"/>
      <c r="AE52" s="83">
        <v>196219</v>
      </c>
    </row>
    <row r="53" spans="1:31" x14ac:dyDescent="0.25">
      <c r="A53" s="13"/>
      <c r="B53" s="97" t="s">
        <v>38</v>
      </c>
      <c r="C53" s="97"/>
      <c r="D53" s="97"/>
      <c r="E53" s="18"/>
      <c r="F53" s="18"/>
      <c r="G53" s="81">
        <v>65</v>
      </c>
      <c r="H53" s="23"/>
      <c r="I53" s="23"/>
      <c r="J53" s="81" t="s">
        <v>255</v>
      </c>
      <c r="K53" s="23"/>
      <c r="L53" s="23"/>
      <c r="M53" s="81" t="s">
        <v>255</v>
      </c>
      <c r="N53" s="23"/>
      <c r="O53" s="23"/>
      <c r="P53" s="81" t="s">
        <v>255</v>
      </c>
      <c r="Q53" s="23"/>
      <c r="R53" s="23"/>
      <c r="S53" s="81" t="s">
        <v>255</v>
      </c>
      <c r="T53" s="23"/>
      <c r="U53" s="23"/>
      <c r="V53" s="81" t="s">
        <v>255</v>
      </c>
      <c r="W53" s="23"/>
      <c r="X53" s="23"/>
      <c r="Y53" s="81" t="s">
        <v>255</v>
      </c>
      <c r="Z53" s="23"/>
      <c r="AA53" s="23"/>
      <c r="AB53" s="81" t="s">
        <v>255</v>
      </c>
      <c r="AC53" s="23"/>
      <c r="AD53" s="23"/>
      <c r="AE53" s="81">
        <v>65</v>
      </c>
    </row>
    <row r="54" spans="1:31" ht="15.75" thickBot="1" x14ac:dyDescent="0.3">
      <c r="A54" s="13"/>
      <c r="B54" s="98" t="s">
        <v>45</v>
      </c>
      <c r="C54" s="98"/>
      <c r="D54" s="98"/>
      <c r="E54" s="14"/>
      <c r="F54" s="49"/>
      <c r="G54" s="106">
        <v>9501</v>
      </c>
      <c r="H54" s="26"/>
      <c r="I54" s="53"/>
      <c r="J54" s="107">
        <v>-605</v>
      </c>
      <c r="K54" s="26"/>
      <c r="L54" s="53"/>
      <c r="M54" s="107" t="s">
        <v>255</v>
      </c>
      <c r="N54" s="26"/>
      <c r="O54" s="53"/>
      <c r="P54" s="107">
        <v>278</v>
      </c>
      <c r="Q54" s="26"/>
      <c r="R54" s="53"/>
      <c r="S54" s="107" t="s">
        <v>255</v>
      </c>
      <c r="T54" s="26"/>
      <c r="U54" s="53"/>
      <c r="V54" s="107">
        <v>-327</v>
      </c>
      <c r="W54" s="26"/>
      <c r="X54" s="53"/>
      <c r="Y54" s="107">
        <v>989</v>
      </c>
      <c r="Z54" s="26"/>
      <c r="AA54" s="53"/>
      <c r="AB54" s="106">
        <v>10334</v>
      </c>
      <c r="AC54" s="26"/>
      <c r="AD54" s="53"/>
      <c r="AE54" s="106">
        <v>20497</v>
      </c>
    </row>
    <row r="55" spans="1:31" ht="15.75" thickBot="1" x14ac:dyDescent="0.3">
      <c r="A55" s="13"/>
      <c r="B55" s="119" t="s">
        <v>447</v>
      </c>
      <c r="C55" s="119"/>
      <c r="D55" s="119"/>
      <c r="E55" s="18"/>
      <c r="F55" s="114" t="s">
        <v>230</v>
      </c>
      <c r="G55" s="115">
        <v>219246</v>
      </c>
      <c r="H55" s="23"/>
      <c r="I55" s="114" t="s">
        <v>230</v>
      </c>
      <c r="J55" s="115">
        <v>59165</v>
      </c>
      <c r="K55" s="23"/>
      <c r="L55" s="114" t="s">
        <v>230</v>
      </c>
      <c r="M55" s="116" t="s">
        <v>255</v>
      </c>
      <c r="N55" s="23"/>
      <c r="O55" s="114" t="s">
        <v>230</v>
      </c>
      <c r="P55" s="116">
        <v>188</v>
      </c>
      <c r="Q55" s="23"/>
      <c r="R55" s="114" t="s">
        <v>230</v>
      </c>
      <c r="S55" s="116" t="s">
        <v>255</v>
      </c>
      <c r="T55" s="18"/>
      <c r="U55" s="114" t="s">
        <v>230</v>
      </c>
      <c r="V55" s="115">
        <v>59353</v>
      </c>
      <c r="W55" s="23"/>
      <c r="X55" s="114" t="s">
        <v>230</v>
      </c>
      <c r="Y55" s="116">
        <v>878</v>
      </c>
      <c r="Z55" s="23"/>
      <c r="AA55" s="114" t="s">
        <v>230</v>
      </c>
      <c r="AB55" s="116">
        <v>-96</v>
      </c>
      <c r="AC55" s="23"/>
      <c r="AD55" s="114" t="s">
        <v>230</v>
      </c>
      <c r="AE55" s="115">
        <v>279381</v>
      </c>
    </row>
    <row r="56" spans="1:31" ht="15.75" thickTop="1" x14ac:dyDescent="0.25">
      <c r="A56" s="13"/>
      <c r="B56" s="14"/>
      <c r="C56" s="14"/>
      <c r="D56" s="14"/>
      <c r="E56" s="14"/>
      <c r="F56" s="57"/>
      <c r="G56" s="58"/>
      <c r="H56" s="26"/>
      <c r="I56" s="57"/>
      <c r="J56" s="58"/>
      <c r="K56" s="26"/>
      <c r="L56" s="57"/>
      <c r="M56" s="58"/>
      <c r="N56" s="26"/>
      <c r="O56" s="58"/>
      <c r="P56" s="58"/>
      <c r="Q56" s="26"/>
      <c r="R56" s="57"/>
      <c r="S56" s="58"/>
      <c r="T56" s="14"/>
      <c r="U56" s="57"/>
      <c r="V56" s="58"/>
      <c r="W56" s="26"/>
      <c r="X56" s="57"/>
      <c r="Y56" s="58"/>
      <c r="Z56" s="26"/>
      <c r="AA56" s="57"/>
      <c r="AB56" s="58"/>
      <c r="AC56" s="26"/>
      <c r="AD56" s="57"/>
      <c r="AE56" s="58"/>
    </row>
    <row r="57" spans="1:31" x14ac:dyDescent="0.25">
      <c r="A57" s="13"/>
      <c r="B57" s="97" t="s">
        <v>134</v>
      </c>
      <c r="C57" s="97"/>
      <c r="D57" s="97"/>
      <c r="E57" s="18"/>
      <c r="F57" s="79" t="s">
        <v>230</v>
      </c>
      <c r="G57" s="80">
        <v>162012</v>
      </c>
      <c r="H57" s="23"/>
      <c r="I57" s="79" t="s">
        <v>230</v>
      </c>
      <c r="J57" s="80">
        <v>3813</v>
      </c>
      <c r="K57" s="23"/>
      <c r="L57" s="79" t="s">
        <v>230</v>
      </c>
      <c r="M57" s="81" t="s">
        <v>255</v>
      </c>
      <c r="N57" s="23"/>
      <c r="O57" s="79" t="s">
        <v>230</v>
      </c>
      <c r="P57" s="81" t="s">
        <v>255</v>
      </c>
      <c r="Q57" s="23"/>
      <c r="R57" s="79" t="s">
        <v>230</v>
      </c>
      <c r="S57" s="81" t="s">
        <v>255</v>
      </c>
      <c r="T57" s="18"/>
      <c r="U57" s="79" t="s">
        <v>230</v>
      </c>
      <c r="V57" s="80">
        <v>3813</v>
      </c>
      <c r="W57" s="23"/>
      <c r="X57" s="79" t="s">
        <v>230</v>
      </c>
      <c r="Y57" s="81" t="s">
        <v>255</v>
      </c>
      <c r="Z57" s="23"/>
      <c r="AA57" s="79" t="s">
        <v>230</v>
      </c>
      <c r="AB57" s="80">
        <v>33655</v>
      </c>
      <c r="AC57" s="23"/>
      <c r="AD57" s="79" t="s">
        <v>230</v>
      </c>
      <c r="AE57" s="80">
        <v>199480</v>
      </c>
    </row>
    <row r="58" spans="1:31" x14ac:dyDescent="0.25">
      <c r="A58" s="13"/>
      <c r="B58" s="98" t="s">
        <v>143</v>
      </c>
      <c r="C58" s="98"/>
      <c r="D58" s="98"/>
      <c r="E58" s="14"/>
      <c r="F58" s="82" t="s">
        <v>230</v>
      </c>
      <c r="G58" s="83">
        <v>6536348</v>
      </c>
      <c r="H58" s="26"/>
      <c r="I58" s="82" t="s">
        <v>230</v>
      </c>
      <c r="J58" s="83">
        <v>1505381</v>
      </c>
      <c r="K58" s="26"/>
      <c r="L58" s="82" t="s">
        <v>230</v>
      </c>
      <c r="M58" s="84" t="s">
        <v>255</v>
      </c>
      <c r="N58" s="26"/>
      <c r="O58" s="82" t="s">
        <v>230</v>
      </c>
      <c r="P58" s="83">
        <v>269550</v>
      </c>
      <c r="Q58" s="26"/>
      <c r="R58" s="82" t="s">
        <v>230</v>
      </c>
      <c r="S58" s="84" t="s">
        <v>255</v>
      </c>
      <c r="T58" s="14"/>
      <c r="U58" s="82" t="s">
        <v>230</v>
      </c>
      <c r="V58" s="83">
        <v>1774931</v>
      </c>
      <c r="W58" s="26"/>
      <c r="X58" s="82" t="s">
        <v>230</v>
      </c>
      <c r="Y58" s="83">
        <v>65732</v>
      </c>
      <c r="Z58" s="26"/>
      <c r="AA58" s="82" t="s">
        <v>230</v>
      </c>
      <c r="AB58" s="83">
        <v>13805</v>
      </c>
      <c r="AC58" s="26"/>
      <c r="AD58" s="82" t="s">
        <v>230</v>
      </c>
      <c r="AE58" s="83">
        <v>8390816</v>
      </c>
    </row>
    <row r="59" spans="1:31" x14ac:dyDescent="0.25">
      <c r="A59" s="13"/>
      <c r="B59" s="97" t="s">
        <v>448</v>
      </c>
      <c r="C59" s="97"/>
      <c r="D59" s="97"/>
      <c r="E59" s="18"/>
      <c r="F59" s="79" t="s">
        <v>230</v>
      </c>
      <c r="G59" s="80">
        <v>199104</v>
      </c>
      <c r="H59" s="23"/>
      <c r="I59" s="79" t="s">
        <v>230</v>
      </c>
      <c r="J59" s="80">
        <v>39110</v>
      </c>
      <c r="K59" s="23"/>
      <c r="L59" s="79" t="s">
        <v>230</v>
      </c>
      <c r="M59" s="81" t="s">
        <v>255</v>
      </c>
      <c r="N59" s="18"/>
      <c r="O59" s="79" t="s">
        <v>230</v>
      </c>
      <c r="P59" s="80">
        <v>4358</v>
      </c>
      <c r="Q59" s="18"/>
      <c r="R59" s="79" t="s">
        <v>230</v>
      </c>
      <c r="S59" s="81" t="s">
        <v>255</v>
      </c>
      <c r="T59" s="18"/>
      <c r="U59" s="79" t="s">
        <v>230</v>
      </c>
      <c r="V59" s="80">
        <v>43468</v>
      </c>
      <c r="W59" s="23"/>
      <c r="X59" s="79" t="s">
        <v>230</v>
      </c>
      <c r="Y59" s="81">
        <v>294</v>
      </c>
      <c r="Z59" s="23"/>
      <c r="AA59" s="79" t="s">
        <v>230</v>
      </c>
      <c r="AB59" s="80">
        <v>1722</v>
      </c>
      <c r="AC59" s="23"/>
      <c r="AD59" s="79" t="s">
        <v>230</v>
      </c>
      <c r="AE59" s="80">
        <v>244588</v>
      </c>
    </row>
    <row r="60" spans="1:31" ht="15.75" thickBot="1" x14ac:dyDescent="0.3">
      <c r="A60" s="13"/>
      <c r="B60" s="15"/>
      <c r="C60" s="15"/>
      <c r="D60" s="15"/>
      <c r="E60" s="15"/>
      <c r="F60" s="14"/>
      <c r="G60" s="15"/>
      <c r="H60" s="15"/>
      <c r="I60" s="93" t="s">
        <v>349</v>
      </c>
      <c r="J60" s="93"/>
      <c r="K60" s="93"/>
      <c r="L60" s="93"/>
      <c r="M60" s="93"/>
      <c r="N60" s="93"/>
      <c r="O60" s="93"/>
      <c r="P60" s="93"/>
      <c r="Q60" s="93"/>
      <c r="R60" s="93"/>
      <c r="S60" s="93"/>
      <c r="T60" s="93"/>
      <c r="U60" s="93"/>
      <c r="V60" s="93"/>
      <c r="W60" s="15"/>
      <c r="X60" s="78"/>
      <c r="Y60" s="78"/>
      <c r="Z60" s="15"/>
      <c r="AA60" s="78"/>
      <c r="AB60" s="78"/>
      <c r="AC60" s="15"/>
      <c r="AD60" s="15"/>
      <c r="AE60" s="14"/>
    </row>
    <row r="61" spans="1:31" x14ac:dyDescent="0.25">
      <c r="A61" s="13"/>
      <c r="B61" s="96"/>
      <c r="C61" s="96"/>
      <c r="D61" s="96"/>
      <c r="E61" s="14"/>
      <c r="F61" s="78"/>
      <c r="G61" s="78"/>
      <c r="H61" s="15"/>
      <c r="I61" s="73"/>
      <c r="J61" s="73"/>
      <c r="K61" s="40"/>
      <c r="L61" s="73"/>
      <c r="M61" s="73"/>
      <c r="N61" s="40"/>
      <c r="O61" s="17"/>
      <c r="P61" s="40"/>
      <c r="Q61" s="40"/>
      <c r="R61" s="73"/>
      <c r="S61" s="73"/>
      <c r="T61" s="40"/>
      <c r="U61" s="73"/>
      <c r="V61" s="73"/>
      <c r="W61" s="15"/>
      <c r="X61" s="78"/>
      <c r="Y61" s="78"/>
      <c r="Z61" s="15"/>
      <c r="AA61" s="78"/>
      <c r="AB61" s="78"/>
      <c r="AC61" s="15"/>
      <c r="AD61" s="15"/>
      <c r="AE61" s="15"/>
    </row>
    <row r="62" spans="1:31" ht="15.75" thickBot="1" x14ac:dyDescent="0.3">
      <c r="A62" s="13"/>
      <c r="B62" s="117" t="s">
        <v>450</v>
      </c>
      <c r="C62" s="117"/>
      <c r="D62" s="117"/>
      <c r="E62" s="14"/>
      <c r="F62" s="93" t="s">
        <v>341</v>
      </c>
      <c r="G62" s="93"/>
      <c r="H62" s="15"/>
      <c r="I62" s="93" t="s">
        <v>350</v>
      </c>
      <c r="J62" s="93"/>
      <c r="K62" s="15"/>
      <c r="L62" s="93" t="s">
        <v>351</v>
      </c>
      <c r="M62" s="93"/>
      <c r="N62" s="15"/>
      <c r="O62" s="93" t="s">
        <v>352</v>
      </c>
      <c r="P62" s="93"/>
      <c r="Q62" s="15"/>
      <c r="R62" s="93" t="s">
        <v>443</v>
      </c>
      <c r="S62" s="93"/>
      <c r="T62" s="15"/>
      <c r="U62" s="93" t="s">
        <v>444</v>
      </c>
      <c r="V62" s="93"/>
      <c r="W62" s="15"/>
      <c r="X62" s="93" t="s">
        <v>451</v>
      </c>
      <c r="Y62" s="93"/>
      <c r="Z62" s="15"/>
      <c r="AA62" s="93" t="s">
        <v>445</v>
      </c>
      <c r="AB62" s="93"/>
      <c r="AC62" s="15"/>
      <c r="AD62" s="93" t="s">
        <v>178</v>
      </c>
      <c r="AE62" s="93"/>
    </row>
    <row r="63" spans="1:31" x14ac:dyDescent="0.25">
      <c r="A63" s="13"/>
      <c r="B63" s="118" t="s">
        <v>229</v>
      </c>
      <c r="C63" s="118"/>
      <c r="D63" s="118"/>
      <c r="E63" s="14"/>
      <c r="F63" s="17"/>
      <c r="G63" s="17"/>
      <c r="H63" s="14"/>
      <c r="I63" s="17"/>
      <c r="J63" s="17"/>
      <c r="K63" s="14"/>
      <c r="L63" s="17"/>
      <c r="M63" s="17"/>
      <c r="N63" s="14"/>
      <c r="O63" s="17"/>
      <c r="P63" s="17"/>
      <c r="Q63" s="14"/>
      <c r="R63" s="17"/>
      <c r="S63" s="17"/>
      <c r="T63" s="14"/>
      <c r="U63" s="17"/>
      <c r="V63" s="17"/>
      <c r="W63" s="14"/>
      <c r="X63" s="17"/>
      <c r="Y63" s="17"/>
      <c r="Z63" s="14"/>
      <c r="AA63" s="17"/>
      <c r="AB63" s="17"/>
      <c r="AC63" s="14"/>
      <c r="AD63" s="17"/>
      <c r="AE63" s="17"/>
    </row>
    <row r="64" spans="1:31" x14ac:dyDescent="0.25">
      <c r="A64" s="13"/>
      <c r="B64" s="119" t="s">
        <v>31</v>
      </c>
      <c r="C64" s="119"/>
      <c r="D64" s="119"/>
      <c r="E64" s="18"/>
      <c r="F64" s="79" t="s">
        <v>230</v>
      </c>
      <c r="G64" s="80">
        <v>3016112</v>
      </c>
      <c r="H64" s="23"/>
      <c r="I64" s="79" t="s">
        <v>230</v>
      </c>
      <c r="J64" s="80">
        <v>545568</v>
      </c>
      <c r="K64" s="23"/>
      <c r="L64" s="79" t="s">
        <v>230</v>
      </c>
      <c r="M64" s="80">
        <v>14362</v>
      </c>
      <c r="N64" s="23"/>
      <c r="O64" s="79" t="s">
        <v>230</v>
      </c>
      <c r="P64" s="80">
        <v>115665</v>
      </c>
      <c r="Q64" s="18"/>
      <c r="R64" s="79" t="s">
        <v>230</v>
      </c>
      <c r="S64" s="81">
        <v>-531</v>
      </c>
      <c r="T64" s="18"/>
      <c r="U64" s="79" t="s">
        <v>230</v>
      </c>
      <c r="V64" s="80">
        <v>675064</v>
      </c>
      <c r="W64" s="23"/>
      <c r="X64" s="79" t="s">
        <v>230</v>
      </c>
      <c r="Y64" s="80">
        <v>42961</v>
      </c>
      <c r="Z64" s="23"/>
      <c r="AA64" s="79" t="s">
        <v>230</v>
      </c>
      <c r="AB64" s="80">
        <v>-16418</v>
      </c>
      <c r="AC64" s="23"/>
      <c r="AD64" s="79" t="s">
        <v>230</v>
      </c>
      <c r="AE64" s="80">
        <v>3717719</v>
      </c>
    </row>
    <row r="65" spans="1:31" x14ac:dyDescent="0.25">
      <c r="A65" s="13"/>
      <c r="B65" s="98" t="s">
        <v>33</v>
      </c>
      <c r="C65" s="98"/>
      <c r="D65" s="98"/>
      <c r="E65" s="14"/>
      <c r="F65" s="14"/>
      <c r="G65" s="83">
        <v>1238150</v>
      </c>
      <c r="H65" s="26"/>
      <c r="I65" s="14"/>
      <c r="J65" s="83">
        <v>202521</v>
      </c>
      <c r="K65" s="26"/>
      <c r="L65" s="14"/>
      <c r="M65" s="83">
        <v>6727</v>
      </c>
      <c r="N65" s="26"/>
      <c r="O65" s="14"/>
      <c r="P65" s="83">
        <v>82517</v>
      </c>
      <c r="Q65" s="14"/>
      <c r="R65" s="14"/>
      <c r="S65" s="84">
        <v>-507</v>
      </c>
      <c r="T65" s="14"/>
      <c r="U65" s="14"/>
      <c r="V65" s="83">
        <v>291258</v>
      </c>
      <c r="W65" s="26"/>
      <c r="X65" s="14"/>
      <c r="Y65" s="83">
        <v>30431</v>
      </c>
      <c r="Z65" s="26"/>
      <c r="AA65" s="14"/>
      <c r="AB65" s="83">
        <v>-2931</v>
      </c>
      <c r="AC65" s="26"/>
      <c r="AD65" s="14"/>
      <c r="AE65" s="83">
        <v>1556908</v>
      </c>
    </row>
    <row r="66" spans="1:31" x14ac:dyDescent="0.25">
      <c r="A66" s="13"/>
      <c r="B66" s="97" t="s">
        <v>34</v>
      </c>
      <c r="C66" s="97"/>
      <c r="D66" s="97"/>
      <c r="E66" s="18"/>
      <c r="F66" s="18"/>
      <c r="G66" s="80">
        <v>1234675</v>
      </c>
      <c r="H66" s="23"/>
      <c r="I66" s="18"/>
      <c r="J66" s="80">
        <v>167326</v>
      </c>
      <c r="K66" s="23"/>
      <c r="L66" s="18"/>
      <c r="M66" s="80">
        <v>5184</v>
      </c>
      <c r="N66" s="23"/>
      <c r="O66" s="18"/>
      <c r="P66" s="80">
        <v>29346</v>
      </c>
      <c r="Q66" s="18"/>
      <c r="R66" s="18"/>
      <c r="S66" s="81">
        <v>-24</v>
      </c>
      <c r="T66" s="18"/>
      <c r="U66" s="18"/>
      <c r="V66" s="80">
        <v>201832</v>
      </c>
      <c r="W66" s="23"/>
      <c r="X66" s="18"/>
      <c r="Y66" s="80">
        <v>10767</v>
      </c>
      <c r="Z66" s="23"/>
      <c r="AA66" s="18"/>
      <c r="AB66" s="80">
        <v>-12787</v>
      </c>
      <c r="AC66" s="23"/>
      <c r="AD66" s="18"/>
      <c r="AE66" s="80">
        <v>1434487</v>
      </c>
    </row>
    <row r="67" spans="1:31" x14ac:dyDescent="0.25">
      <c r="A67" s="13"/>
      <c r="B67" s="98" t="s">
        <v>35</v>
      </c>
      <c r="C67" s="98"/>
      <c r="D67" s="98"/>
      <c r="E67" s="14"/>
      <c r="F67" s="14"/>
      <c r="G67" s="83">
        <v>593410</v>
      </c>
      <c r="H67" s="26"/>
      <c r="I67" s="14"/>
      <c r="J67" s="83">
        <v>129352</v>
      </c>
      <c r="K67" s="26"/>
      <c r="L67" s="14"/>
      <c r="M67" s="83">
        <v>2914</v>
      </c>
      <c r="N67" s="26"/>
      <c r="O67" s="14"/>
      <c r="P67" s="83">
        <v>17286</v>
      </c>
      <c r="Q67" s="14"/>
      <c r="R67" s="14"/>
      <c r="S67" s="84" t="s">
        <v>255</v>
      </c>
      <c r="T67" s="14"/>
      <c r="U67" s="14"/>
      <c r="V67" s="83">
        <v>149552</v>
      </c>
      <c r="W67" s="26"/>
      <c r="X67" s="14"/>
      <c r="Y67" s="83">
        <v>4494</v>
      </c>
      <c r="Z67" s="26"/>
      <c r="AA67" s="14"/>
      <c r="AB67" s="83">
        <v>4119</v>
      </c>
      <c r="AC67" s="26"/>
      <c r="AD67" s="14"/>
      <c r="AE67" s="83">
        <v>751575</v>
      </c>
    </row>
    <row r="68" spans="1:31" x14ac:dyDescent="0.25">
      <c r="A68" s="13"/>
      <c r="B68" s="97" t="s">
        <v>37</v>
      </c>
      <c r="C68" s="97"/>
      <c r="D68" s="97"/>
      <c r="E68" s="18"/>
      <c r="F68" s="18"/>
      <c r="G68" s="80">
        <v>16153</v>
      </c>
      <c r="H68" s="23"/>
      <c r="I68" s="18"/>
      <c r="J68" s="81">
        <v>-176</v>
      </c>
      <c r="K68" s="23"/>
      <c r="L68" s="18"/>
      <c r="M68" s="81" t="s">
        <v>255</v>
      </c>
      <c r="N68" s="18"/>
      <c r="O68" s="18"/>
      <c r="P68" s="81">
        <v>123</v>
      </c>
      <c r="Q68" s="18"/>
      <c r="R68" s="18"/>
      <c r="S68" s="81" t="s">
        <v>255</v>
      </c>
      <c r="T68" s="18"/>
      <c r="U68" s="18"/>
      <c r="V68" s="81">
        <v>-53</v>
      </c>
      <c r="W68" s="18"/>
      <c r="X68" s="18"/>
      <c r="Y68" s="81">
        <v>32</v>
      </c>
      <c r="Z68" s="18"/>
      <c r="AA68" s="18"/>
      <c r="AB68" s="81">
        <v>-42</v>
      </c>
      <c r="AC68" s="18"/>
      <c r="AD68" s="18"/>
      <c r="AE68" s="80">
        <v>16090</v>
      </c>
    </row>
    <row r="69" spans="1:31" ht="15.75" thickBot="1" x14ac:dyDescent="0.3">
      <c r="A69" s="13"/>
      <c r="B69" s="98" t="s">
        <v>38</v>
      </c>
      <c r="C69" s="98"/>
      <c r="D69" s="98"/>
      <c r="E69" s="14"/>
      <c r="F69" s="49"/>
      <c r="G69" s="106">
        <v>-243627</v>
      </c>
      <c r="H69" s="26"/>
      <c r="I69" s="49"/>
      <c r="J69" s="107" t="s">
        <v>255</v>
      </c>
      <c r="K69" s="26"/>
      <c r="L69" s="49"/>
      <c r="M69" s="107" t="s">
        <v>255</v>
      </c>
      <c r="N69" s="14"/>
      <c r="O69" s="49"/>
      <c r="P69" s="107" t="s">
        <v>255</v>
      </c>
      <c r="Q69" s="14"/>
      <c r="R69" s="49"/>
      <c r="S69" s="107" t="s">
        <v>255</v>
      </c>
      <c r="T69" s="14"/>
      <c r="U69" s="49"/>
      <c r="V69" s="107" t="s">
        <v>255</v>
      </c>
      <c r="W69" s="14"/>
      <c r="X69" s="49"/>
      <c r="Y69" s="107" t="s">
        <v>255</v>
      </c>
      <c r="Z69" s="14"/>
      <c r="AA69" s="49"/>
      <c r="AB69" s="106">
        <v>-54010</v>
      </c>
      <c r="AC69" s="14"/>
      <c r="AD69" s="49"/>
      <c r="AE69" s="106">
        <v>-297637</v>
      </c>
    </row>
    <row r="70" spans="1:31" x14ac:dyDescent="0.25">
      <c r="A70" s="13"/>
      <c r="B70" s="119" t="s">
        <v>40</v>
      </c>
      <c r="C70" s="119"/>
      <c r="D70" s="119"/>
      <c r="E70" s="18"/>
      <c r="F70" s="51"/>
      <c r="G70" s="108">
        <v>177351</v>
      </c>
      <c r="H70" s="23"/>
      <c r="I70" s="51"/>
      <c r="J70" s="108">
        <v>46545</v>
      </c>
      <c r="K70" s="23"/>
      <c r="L70" s="51"/>
      <c r="M70" s="109">
        <v>-463</v>
      </c>
      <c r="N70" s="23"/>
      <c r="O70" s="51"/>
      <c r="P70" s="108">
        <v>-13607</v>
      </c>
      <c r="Q70" s="18"/>
      <c r="R70" s="51"/>
      <c r="S70" s="109" t="s">
        <v>255</v>
      </c>
      <c r="T70" s="18"/>
      <c r="U70" s="51"/>
      <c r="V70" s="108">
        <v>32475</v>
      </c>
      <c r="W70" s="23"/>
      <c r="X70" s="51"/>
      <c r="Y70" s="108">
        <v>-2763</v>
      </c>
      <c r="Z70" s="23"/>
      <c r="AA70" s="51"/>
      <c r="AB70" s="108">
        <v>49233</v>
      </c>
      <c r="AC70" s="23"/>
      <c r="AD70" s="51"/>
      <c r="AE70" s="108">
        <v>256296</v>
      </c>
    </row>
    <row r="71" spans="1:31" x14ac:dyDescent="0.25">
      <c r="A71" s="13"/>
      <c r="B71" s="98" t="s">
        <v>42</v>
      </c>
      <c r="C71" s="98"/>
      <c r="D71" s="98"/>
      <c r="E71" s="14"/>
      <c r="F71" s="14"/>
      <c r="G71" s="83">
        <v>99797</v>
      </c>
      <c r="H71" s="26"/>
      <c r="I71" s="14"/>
      <c r="J71" s="84">
        <v>16</v>
      </c>
      <c r="K71" s="26"/>
      <c r="L71" s="14"/>
      <c r="M71" s="84" t="s">
        <v>255</v>
      </c>
      <c r="N71" s="26"/>
      <c r="O71" s="14"/>
      <c r="P71" s="84" t="s">
        <v>255</v>
      </c>
      <c r="Q71" s="26"/>
      <c r="R71" s="14"/>
      <c r="S71" s="84" t="s">
        <v>255</v>
      </c>
      <c r="T71" s="14"/>
      <c r="U71" s="14"/>
      <c r="V71" s="84">
        <v>16</v>
      </c>
      <c r="W71" s="26"/>
      <c r="X71" s="14"/>
      <c r="Y71" s="84" t="s">
        <v>255</v>
      </c>
      <c r="Z71" s="26"/>
      <c r="AA71" s="14"/>
      <c r="AB71" s="84">
        <v>490</v>
      </c>
      <c r="AC71" s="26"/>
      <c r="AD71" s="14"/>
      <c r="AE71" s="83">
        <v>100303</v>
      </c>
    </row>
    <row r="72" spans="1:31" x14ac:dyDescent="0.25">
      <c r="A72" s="13"/>
      <c r="B72" s="97" t="s">
        <v>43</v>
      </c>
      <c r="C72" s="97"/>
      <c r="D72" s="97"/>
      <c r="E72" s="18"/>
      <c r="F72" s="18"/>
      <c r="G72" s="80">
        <v>2967</v>
      </c>
      <c r="H72" s="23"/>
      <c r="I72" s="18"/>
      <c r="J72" s="80">
        <v>1263</v>
      </c>
      <c r="K72" s="23"/>
      <c r="L72" s="18"/>
      <c r="M72" s="81" t="s">
        <v>255</v>
      </c>
      <c r="N72" s="23"/>
      <c r="O72" s="18"/>
      <c r="P72" s="81">
        <v>47</v>
      </c>
      <c r="Q72" s="23"/>
      <c r="R72" s="18"/>
      <c r="S72" s="81" t="s">
        <v>255</v>
      </c>
      <c r="T72" s="18"/>
      <c r="U72" s="18"/>
      <c r="V72" s="80">
        <v>1310</v>
      </c>
      <c r="W72" s="23"/>
      <c r="X72" s="18"/>
      <c r="Y72" s="81">
        <v>3</v>
      </c>
      <c r="Z72" s="23"/>
      <c r="AA72" s="18"/>
      <c r="AB72" s="80">
        <v>2405</v>
      </c>
      <c r="AC72" s="23"/>
      <c r="AD72" s="18"/>
      <c r="AE72" s="80">
        <v>6685</v>
      </c>
    </row>
    <row r="73" spans="1:31" x14ac:dyDescent="0.25">
      <c r="A73" s="13"/>
      <c r="B73" s="98" t="s">
        <v>44</v>
      </c>
      <c r="C73" s="98"/>
      <c r="D73" s="98"/>
      <c r="E73" s="14"/>
      <c r="F73" s="14"/>
      <c r="G73" s="83">
        <v>18527</v>
      </c>
      <c r="H73" s="26"/>
      <c r="I73" s="14"/>
      <c r="J73" s="84">
        <v>830</v>
      </c>
      <c r="K73" s="26"/>
      <c r="L73" s="14"/>
      <c r="M73" s="84" t="s">
        <v>255</v>
      </c>
      <c r="N73" s="26"/>
      <c r="O73" s="14"/>
      <c r="P73" s="84" t="s">
        <v>255</v>
      </c>
      <c r="Q73" s="26"/>
      <c r="R73" s="14"/>
      <c r="S73" s="84" t="s">
        <v>255</v>
      </c>
      <c r="T73" s="14"/>
      <c r="U73" s="14"/>
      <c r="V73" s="84">
        <v>830</v>
      </c>
      <c r="W73" s="26"/>
      <c r="X73" s="14"/>
      <c r="Y73" s="84" t="s">
        <v>255</v>
      </c>
      <c r="Z73" s="26"/>
      <c r="AA73" s="14"/>
      <c r="AB73" s="83">
        <v>-4839</v>
      </c>
      <c r="AC73" s="26"/>
      <c r="AD73" s="14"/>
      <c r="AE73" s="83">
        <v>14518</v>
      </c>
    </row>
    <row r="74" spans="1:31" x14ac:dyDescent="0.25">
      <c r="A74" s="13"/>
      <c r="B74" s="97" t="s">
        <v>45</v>
      </c>
      <c r="C74" s="97"/>
      <c r="D74" s="97"/>
      <c r="E74" s="18"/>
      <c r="F74" s="18"/>
      <c r="G74" s="80">
        <v>-32393</v>
      </c>
      <c r="H74" s="23"/>
      <c r="I74" s="18"/>
      <c r="J74" s="80">
        <v>2420</v>
      </c>
      <c r="K74" s="23"/>
      <c r="L74" s="18"/>
      <c r="M74" s="81">
        <v>-32</v>
      </c>
      <c r="N74" s="23"/>
      <c r="O74" s="18"/>
      <c r="P74" s="80">
        <v>-1205</v>
      </c>
      <c r="Q74" s="23"/>
      <c r="R74" s="18"/>
      <c r="S74" s="81" t="s">
        <v>255</v>
      </c>
      <c r="T74" s="18"/>
      <c r="U74" s="18"/>
      <c r="V74" s="80">
        <v>1183</v>
      </c>
      <c r="W74" s="23"/>
      <c r="X74" s="18"/>
      <c r="Y74" s="80">
        <v>-3007</v>
      </c>
      <c r="Z74" s="23"/>
      <c r="AA74" s="18"/>
      <c r="AB74" s="80">
        <v>-38991</v>
      </c>
      <c r="AC74" s="23"/>
      <c r="AD74" s="18"/>
      <c r="AE74" s="80">
        <v>-73208</v>
      </c>
    </row>
    <row r="75" spans="1:31" ht="15.75" thickBot="1" x14ac:dyDescent="0.3">
      <c r="A75" s="13"/>
      <c r="B75" s="98" t="s">
        <v>46</v>
      </c>
      <c r="C75" s="98"/>
      <c r="D75" s="98"/>
      <c r="E75" s="14"/>
      <c r="F75" s="49"/>
      <c r="G75" s="107">
        <v>153</v>
      </c>
      <c r="H75" s="26"/>
      <c r="I75" s="49"/>
      <c r="J75" s="107">
        <v>-213</v>
      </c>
      <c r="K75" s="26"/>
      <c r="L75" s="49"/>
      <c r="M75" s="107" t="s">
        <v>255</v>
      </c>
      <c r="N75" s="26"/>
      <c r="O75" s="49"/>
      <c r="P75" s="107">
        <v>-11</v>
      </c>
      <c r="Q75" s="26"/>
      <c r="R75" s="49"/>
      <c r="S75" s="107" t="s">
        <v>255</v>
      </c>
      <c r="T75" s="14"/>
      <c r="U75" s="49"/>
      <c r="V75" s="107">
        <v>-224</v>
      </c>
      <c r="W75" s="26"/>
      <c r="X75" s="49"/>
      <c r="Y75" s="107">
        <v>-153</v>
      </c>
      <c r="Z75" s="26"/>
      <c r="AA75" s="49"/>
      <c r="AB75" s="107">
        <v>18</v>
      </c>
      <c r="AC75" s="26"/>
      <c r="AD75" s="49"/>
      <c r="AE75" s="107">
        <v>-206</v>
      </c>
    </row>
    <row r="76" spans="1:31" ht="15.75" thickBot="1" x14ac:dyDescent="0.3">
      <c r="A76" s="13"/>
      <c r="B76" s="119" t="s">
        <v>48</v>
      </c>
      <c r="C76" s="119"/>
      <c r="D76" s="119"/>
      <c r="E76" s="18"/>
      <c r="F76" s="110"/>
      <c r="G76" s="111">
        <v>266402</v>
      </c>
      <c r="H76" s="23"/>
      <c r="I76" s="110"/>
      <c r="J76" s="111">
        <v>50861</v>
      </c>
      <c r="K76" s="23"/>
      <c r="L76" s="110"/>
      <c r="M76" s="113">
        <v>-495</v>
      </c>
      <c r="N76" s="23"/>
      <c r="O76" s="110"/>
      <c r="P76" s="111">
        <v>-14776</v>
      </c>
      <c r="Q76" s="23"/>
      <c r="R76" s="110"/>
      <c r="S76" s="113" t="s">
        <v>255</v>
      </c>
      <c r="T76" s="18"/>
      <c r="U76" s="110"/>
      <c r="V76" s="111">
        <v>35590</v>
      </c>
      <c r="W76" s="23"/>
      <c r="X76" s="110"/>
      <c r="Y76" s="111">
        <v>-5920</v>
      </c>
      <c r="Z76" s="23"/>
      <c r="AA76" s="110"/>
      <c r="AB76" s="111">
        <v>8316</v>
      </c>
      <c r="AC76" s="23"/>
      <c r="AD76" s="110"/>
      <c r="AE76" s="111">
        <v>304388</v>
      </c>
    </row>
    <row r="77" spans="1:31" x14ac:dyDescent="0.25">
      <c r="A77" s="13"/>
      <c r="B77" s="120" t="s">
        <v>446</v>
      </c>
      <c r="C77" s="120"/>
      <c r="D77" s="120"/>
      <c r="E77" s="14"/>
      <c r="F77" s="17"/>
      <c r="G77" s="61"/>
      <c r="H77" s="26"/>
      <c r="I77" s="17"/>
      <c r="J77" s="61"/>
      <c r="K77" s="26"/>
      <c r="L77" s="17"/>
      <c r="M77" s="61"/>
      <c r="N77" s="26"/>
      <c r="O77" s="17"/>
      <c r="P77" s="61"/>
      <c r="Q77" s="26"/>
      <c r="R77" s="17"/>
      <c r="S77" s="61"/>
      <c r="T77" s="14"/>
      <c r="U77" s="17"/>
      <c r="V77" s="61"/>
      <c r="W77" s="26"/>
      <c r="X77" s="17"/>
      <c r="Y77" s="61"/>
      <c r="Z77" s="26"/>
      <c r="AA77" s="17"/>
      <c r="AB77" s="61"/>
      <c r="AC77" s="26"/>
      <c r="AD77" s="17"/>
      <c r="AE77" s="61"/>
    </row>
    <row r="78" spans="1:31" x14ac:dyDescent="0.25">
      <c r="A78" s="13"/>
      <c r="B78" s="97" t="s">
        <v>35</v>
      </c>
      <c r="C78" s="97"/>
      <c r="D78" s="97"/>
      <c r="E78" s="18"/>
      <c r="F78" s="18"/>
      <c r="G78" s="80">
        <v>593410</v>
      </c>
      <c r="H78" s="23"/>
      <c r="I78" s="18"/>
      <c r="J78" s="80">
        <v>129352</v>
      </c>
      <c r="K78" s="23"/>
      <c r="L78" s="18"/>
      <c r="M78" s="80">
        <v>2914</v>
      </c>
      <c r="N78" s="23"/>
      <c r="O78" s="18"/>
      <c r="P78" s="80">
        <v>17286</v>
      </c>
      <c r="Q78" s="23"/>
      <c r="R78" s="18"/>
      <c r="S78" s="81" t="s">
        <v>255</v>
      </c>
      <c r="T78" s="18"/>
      <c r="U78" s="18"/>
      <c r="V78" s="80">
        <v>149552</v>
      </c>
      <c r="W78" s="23"/>
      <c r="X78" s="18"/>
      <c r="Y78" s="80">
        <v>4494</v>
      </c>
      <c r="Z78" s="23"/>
      <c r="AA78" s="18"/>
      <c r="AB78" s="80">
        <v>4119</v>
      </c>
      <c r="AC78" s="23"/>
      <c r="AD78" s="18"/>
      <c r="AE78" s="80">
        <v>751575</v>
      </c>
    </row>
    <row r="79" spans="1:31" x14ac:dyDescent="0.25">
      <c r="A79" s="13"/>
      <c r="B79" s="98" t="s">
        <v>38</v>
      </c>
      <c r="C79" s="98"/>
      <c r="D79" s="98"/>
      <c r="E79" s="14"/>
      <c r="F79" s="14"/>
      <c r="G79" s="83">
        <v>-243627</v>
      </c>
      <c r="H79" s="26"/>
      <c r="I79" s="14"/>
      <c r="J79" s="84" t="s">
        <v>255</v>
      </c>
      <c r="K79" s="26"/>
      <c r="L79" s="14"/>
      <c r="M79" s="84" t="s">
        <v>255</v>
      </c>
      <c r="N79" s="26"/>
      <c r="O79" s="14"/>
      <c r="P79" s="84" t="s">
        <v>255</v>
      </c>
      <c r="Q79" s="26"/>
      <c r="R79" s="14"/>
      <c r="S79" s="84" t="s">
        <v>255</v>
      </c>
      <c r="T79" s="14"/>
      <c r="U79" s="14"/>
      <c r="V79" s="84" t="s">
        <v>255</v>
      </c>
      <c r="W79" s="26"/>
      <c r="X79" s="14"/>
      <c r="Y79" s="84" t="s">
        <v>255</v>
      </c>
      <c r="Z79" s="26"/>
      <c r="AA79" s="14"/>
      <c r="AB79" s="83">
        <v>-54010</v>
      </c>
      <c r="AC79" s="26"/>
      <c r="AD79" s="14"/>
      <c r="AE79" s="83">
        <v>-297637</v>
      </c>
    </row>
    <row r="80" spans="1:31" x14ac:dyDescent="0.25">
      <c r="A80" s="13"/>
      <c r="B80" s="97" t="s">
        <v>44</v>
      </c>
      <c r="C80" s="97"/>
      <c r="D80" s="97"/>
      <c r="E80" s="18"/>
      <c r="F80" s="18"/>
      <c r="G80" s="80">
        <v>-18527</v>
      </c>
      <c r="H80" s="23"/>
      <c r="I80" s="18"/>
      <c r="J80" s="81">
        <v>-830</v>
      </c>
      <c r="K80" s="23"/>
      <c r="L80" s="18"/>
      <c r="M80" s="81" t="s">
        <v>255</v>
      </c>
      <c r="N80" s="23"/>
      <c r="O80" s="18"/>
      <c r="P80" s="81" t="s">
        <v>255</v>
      </c>
      <c r="Q80" s="23"/>
      <c r="R80" s="18"/>
      <c r="S80" s="81" t="s">
        <v>255</v>
      </c>
      <c r="T80" s="18"/>
      <c r="U80" s="18"/>
      <c r="V80" s="81">
        <v>-830</v>
      </c>
      <c r="W80" s="23"/>
      <c r="X80" s="18"/>
      <c r="Y80" s="81" t="s">
        <v>255</v>
      </c>
      <c r="Z80" s="23"/>
      <c r="AA80" s="18"/>
      <c r="AB80" s="80">
        <v>4839</v>
      </c>
      <c r="AC80" s="23"/>
      <c r="AD80" s="18"/>
      <c r="AE80" s="80">
        <v>-14518</v>
      </c>
    </row>
    <row r="81" spans="1:31" ht="15.75" thickBot="1" x14ac:dyDescent="0.3">
      <c r="A81" s="13"/>
      <c r="B81" s="98" t="s">
        <v>45</v>
      </c>
      <c r="C81" s="98"/>
      <c r="D81" s="98"/>
      <c r="E81" s="14"/>
      <c r="F81" s="49"/>
      <c r="G81" s="106">
        <v>32393</v>
      </c>
      <c r="H81" s="26"/>
      <c r="I81" s="49"/>
      <c r="J81" s="106">
        <v>-2420</v>
      </c>
      <c r="K81" s="26"/>
      <c r="L81" s="49"/>
      <c r="M81" s="107">
        <v>32</v>
      </c>
      <c r="N81" s="26"/>
      <c r="O81" s="49"/>
      <c r="P81" s="106">
        <v>1205</v>
      </c>
      <c r="Q81" s="26"/>
      <c r="R81" s="49"/>
      <c r="S81" s="107" t="s">
        <v>255</v>
      </c>
      <c r="T81" s="14"/>
      <c r="U81" s="49"/>
      <c r="V81" s="106">
        <v>-1183</v>
      </c>
      <c r="W81" s="26"/>
      <c r="X81" s="49"/>
      <c r="Y81" s="106">
        <v>3007</v>
      </c>
      <c r="Z81" s="26"/>
      <c r="AA81" s="49"/>
      <c r="AB81" s="106">
        <v>38991</v>
      </c>
      <c r="AC81" s="26"/>
      <c r="AD81" s="49"/>
      <c r="AE81" s="106">
        <v>73208</v>
      </c>
    </row>
    <row r="82" spans="1:31" ht="15.75" thickBot="1" x14ac:dyDescent="0.3">
      <c r="A82" s="13"/>
      <c r="B82" s="119" t="s">
        <v>447</v>
      </c>
      <c r="C82" s="119"/>
      <c r="D82" s="119"/>
      <c r="E82" s="18"/>
      <c r="F82" s="114" t="s">
        <v>230</v>
      </c>
      <c r="G82" s="115">
        <v>630051</v>
      </c>
      <c r="H82" s="23"/>
      <c r="I82" s="114" t="s">
        <v>230</v>
      </c>
      <c r="J82" s="115">
        <v>176963</v>
      </c>
      <c r="K82" s="23"/>
      <c r="L82" s="114" t="s">
        <v>230</v>
      </c>
      <c r="M82" s="115">
        <v>2451</v>
      </c>
      <c r="N82" s="23"/>
      <c r="O82" s="114" t="s">
        <v>230</v>
      </c>
      <c r="P82" s="115">
        <v>3715</v>
      </c>
      <c r="Q82" s="23"/>
      <c r="R82" s="114" t="s">
        <v>230</v>
      </c>
      <c r="S82" s="116" t="s">
        <v>255</v>
      </c>
      <c r="T82" s="18"/>
      <c r="U82" s="114" t="s">
        <v>230</v>
      </c>
      <c r="V82" s="115">
        <v>183129</v>
      </c>
      <c r="W82" s="23"/>
      <c r="X82" s="114" t="s">
        <v>230</v>
      </c>
      <c r="Y82" s="115">
        <v>1581</v>
      </c>
      <c r="Z82" s="23"/>
      <c r="AA82" s="114" t="s">
        <v>230</v>
      </c>
      <c r="AB82" s="115">
        <v>2255</v>
      </c>
      <c r="AC82" s="23"/>
      <c r="AD82" s="114" t="s">
        <v>230</v>
      </c>
      <c r="AE82" s="115">
        <v>817016</v>
      </c>
    </row>
    <row r="83" spans="1:31" ht="15.75" thickTop="1" x14ac:dyDescent="0.25">
      <c r="A83" s="13"/>
      <c r="B83" s="14"/>
      <c r="C83" s="14"/>
      <c r="D83" s="14"/>
      <c r="E83" s="14"/>
      <c r="F83" s="57"/>
      <c r="G83" s="58"/>
      <c r="H83" s="26"/>
      <c r="I83" s="57"/>
      <c r="J83" s="58"/>
      <c r="K83" s="26"/>
      <c r="L83" s="57"/>
      <c r="M83" s="58"/>
      <c r="N83" s="26"/>
      <c r="O83" s="57"/>
      <c r="P83" s="58"/>
      <c r="Q83" s="26"/>
      <c r="R83" s="57"/>
      <c r="S83" s="58"/>
      <c r="T83" s="14"/>
      <c r="U83" s="57"/>
      <c r="V83" s="58"/>
      <c r="W83" s="26"/>
      <c r="X83" s="57"/>
      <c r="Y83" s="58"/>
      <c r="Z83" s="26"/>
      <c r="AA83" s="57"/>
      <c r="AB83" s="58"/>
      <c r="AC83" s="26"/>
      <c r="AD83" s="57"/>
      <c r="AE83" s="58"/>
    </row>
    <row r="84" spans="1:31" x14ac:dyDescent="0.25">
      <c r="A84" s="13"/>
      <c r="B84" s="97" t="s">
        <v>134</v>
      </c>
      <c r="C84" s="97"/>
      <c r="D84" s="97"/>
      <c r="E84" s="18"/>
      <c r="F84" s="79" t="s">
        <v>230</v>
      </c>
      <c r="G84" s="80">
        <v>309481</v>
      </c>
      <c r="H84" s="23"/>
      <c r="I84" s="79" t="s">
        <v>230</v>
      </c>
      <c r="J84" s="80">
        <v>3809</v>
      </c>
      <c r="K84" s="23"/>
      <c r="L84" s="79" t="s">
        <v>230</v>
      </c>
      <c r="M84" s="81" t="s">
        <v>255</v>
      </c>
      <c r="N84" s="23"/>
      <c r="O84" s="79" t="s">
        <v>230</v>
      </c>
      <c r="P84" s="81" t="s">
        <v>255</v>
      </c>
      <c r="Q84" s="23"/>
      <c r="R84" s="79" t="s">
        <v>230</v>
      </c>
      <c r="S84" s="81" t="s">
        <v>255</v>
      </c>
      <c r="T84" s="18"/>
      <c r="U84" s="79" t="s">
        <v>230</v>
      </c>
      <c r="V84" s="80">
        <v>3809</v>
      </c>
      <c r="W84" s="23"/>
      <c r="X84" s="79" t="s">
        <v>230</v>
      </c>
      <c r="Y84" s="81" t="s">
        <v>255</v>
      </c>
      <c r="Z84" s="23"/>
      <c r="AA84" s="79" t="s">
        <v>230</v>
      </c>
      <c r="AB84" s="80">
        <v>32121</v>
      </c>
      <c r="AC84" s="23"/>
      <c r="AD84" s="79" t="s">
        <v>230</v>
      </c>
      <c r="AE84" s="80">
        <v>345411</v>
      </c>
    </row>
    <row r="85" spans="1:31" x14ac:dyDescent="0.25">
      <c r="A85" s="13"/>
      <c r="B85" s="98" t="s">
        <v>143</v>
      </c>
      <c r="C85" s="98"/>
      <c r="D85" s="98"/>
      <c r="E85" s="14"/>
      <c r="F85" s="82" t="s">
        <v>230</v>
      </c>
      <c r="G85" s="83">
        <v>6259854</v>
      </c>
      <c r="H85" s="26"/>
      <c r="I85" s="82" t="s">
        <v>230</v>
      </c>
      <c r="J85" s="83">
        <v>1464208</v>
      </c>
      <c r="K85" s="26"/>
      <c r="L85" s="82" t="s">
        <v>230</v>
      </c>
      <c r="M85" s="83">
        <v>276943</v>
      </c>
      <c r="N85" s="26"/>
      <c r="O85" s="82" t="s">
        <v>230</v>
      </c>
      <c r="P85" s="83">
        <v>264675</v>
      </c>
      <c r="Q85" s="26"/>
      <c r="R85" s="82" t="s">
        <v>230</v>
      </c>
      <c r="S85" s="84" t="s">
        <v>255</v>
      </c>
      <c r="T85" s="14"/>
      <c r="U85" s="82" t="s">
        <v>230</v>
      </c>
      <c r="V85" s="83">
        <v>2005826</v>
      </c>
      <c r="W85" s="26"/>
      <c r="X85" s="82" t="s">
        <v>230</v>
      </c>
      <c r="Y85" s="83">
        <v>58697</v>
      </c>
      <c r="Z85" s="26"/>
      <c r="AA85" s="82" t="s">
        <v>230</v>
      </c>
      <c r="AB85" s="83">
        <v>375323</v>
      </c>
      <c r="AC85" s="26"/>
      <c r="AD85" s="82" t="s">
        <v>230</v>
      </c>
      <c r="AE85" s="83">
        <v>8699700</v>
      </c>
    </row>
    <row r="86" spans="1:31" x14ac:dyDescent="0.25">
      <c r="A86" s="13"/>
      <c r="B86" s="97" t="s">
        <v>448</v>
      </c>
      <c r="C86" s="97"/>
      <c r="D86" s="97"/>
      <c r="E86" s="18"/>
      <c r="F86" s="79" t="s">
        <v>230</v>
      </c>
      <c r="G86" s="80">
        <v>529366</v>
      </c>
      <c r="H86" s="23"/>
      <c r="I86" s="79" t="s">
        <v>230</v>
      </c>
      <c r="J86" s="80">
        <v>93998</v>
      </c>
      <c r="K86" s="23"/>
      <c r="L86" s="79" t="s">
        <v>230</v>
      </c>
      <c r="M86" s="80">
        <v>1400</v>
      </c>
      <c r="N86" s="18"/>
      <c r="O86" s="79" t="s">
        <v>230</v>
      </c>
      <c r="P86" s="80">
        <v>7220</v>
      </c>
      <c r="Q86" s="18"/>
      <c r="R86" s="79" t="s">
        <v>230</v>
      </c>
      <c r="S86" s="81" t="s">
        <v>255</v>
      </c>
      <c r="T86" s="18"/>
      <c r="U86" s="79" t="s">
        <v>230</v>
      </c>
      <c r="V86" s="80">
        <v>102618</v>
      </c>
      <c r="W86" s="23"/>
      <c r="X86" s="79" t="s">
        <v>230</v>
      </c>
      <c r="Y86" s="81">
        <v>720</v>
      </c>
      <c r="Z86" s="23"/>
      <c r="AA86" s="79" t="s">
        <v>230</v>
      </c>
      <c r="AB86" s="80">
        <v>4724</v>
      </c>
      <c r="AC86" s="23"/>
      <c r="AD86" s="79" t="s">
        <v>230</v>
      </c>
      <c r="AE86" s="80">
        <v>637428</v>
      </c>
    </row>
    <row r="87" spans="1:31" ht="15.75" thickBot="1" x14ac:dyDescent="0.3">
      <c r="A87" s="13"/>
      <c r="B87" s="96"/>
      <c r="C87" s="96"/>
      <c r="D87" s="96"/>
      <c r="E87" s="14"/>
      <c r="F87" s="78"/>
      <c r="G87" s="78"/>
      <c r="H87" s="15"/>
      <c r="I87" s="93" t="s">
        <v>349</v>
      </c>
      <c r="J87" s="93"/>
      <c r="K87" s="93"/>
      <c r="L87" s="93"/>
      <c r="M87" s="93"/>
      <c r="N87" s="93"/>
      <c r="O87" s="93"/>
      <c r="P87" s="93"/>
      <c r="Q87" s="93"/>
      <c r="R87" s="93"/>
      <c r="S87" s="93"/>
      <c r="T87" s="93"/>
      <c r="U87" s="93"/>
      <c r="V87" s="93"/>
      <c r="W87" s="15"/>
      <c r="X87" s="78"/>
      <c r="Y87" s="78"/>
      <c r="Z87" s="15"/>
      <c r="AA87" s="78"/>
      <c r="AB87" s="78"/>
      <c r="AC87" s="15"/>
      <c r="AD87" s="14"/>
      <c r="AE87" s="14"/>
    </row>
    <row r="88" spans="1:31" ht="15.75" thickBot="1" x14ac:dyDescent="0.3">
      <c r="A88" s="13"/>
      <c r="B88" s="117" t="s">
        <v>452</v>
      </c>
      <c r="C88" s="117"/>
      <c r="D88" s="117"/>
      <c r="E88" s="14"/>
      <c r="F88" s="93" t="s">
        <v>341</v>
      </c>
      <c r="G88" s="93"/>
      <c r="H88" s="15"/>
      <c r="I88" s="94" t="s">
        <v>350</v>
      </c>
      <c r="J88" s="94"/>
      <c r="K88" s="40"/>
      <c r="L88" s="94" t="s">
        <v>351</v>
      </c>
      <c r="M88" s="94"/>
      <c r="N88" s="40"/>
      <c r="O88" s="94" t="s">
        <v>352</v>
      </c>
      <c r="P88" s="94"/>
      <c r="Q88" s="17"/>
      <c r="R88" s="94" t="s">
        <v>443</v>
      </c>
      <c r="S88" s="94"/>
      <c r="T88" s="17"/>
      <c r="U88" s="94" t="s">
        <v>444</v>
      </c>
      <c r="V88" s="94"/>
      <c r="W88" s="15"/>
      <c r="X88" s="93" t="s">
        <v>451</v>
      </c>
      <c r="Y88" s="93"/>
      <c r="Z88" s="14"/>
      <c r="AA88" s="93" t="s">
        <v>445</v>
      </c>
      <c r="AB88" s="93"/>
      <c r="AC88" s="14"/>
      <c r="AD88" s="93" t="s">
        <v>178</v>
      </c>
      <c r="AE88" s="93"/>
    </row>
    <row r="89" spans="1:31" x14ac:dyDescent="0.25">
      <c r="A89" s="13"/>
      <c r="B89" s="118" t="s">
        <v>229</v>
      </c>
      <c r="C89" s="118"/>
      <c r="D89" s="118"/>
      <c r="E89" s="14"/>
      <c r="F89" s="17"/>
      <c r="G89" s="17"/>
      <c r="H89" s="14"/>
      <c r="I89" s="17"/>
      <c r="J89" s="17"/>
      <c r="K89" s="14"/>
      <c r="L89" s="17"/>
      <c r="M89" s="17"/>
      <c r="N89" s="14"/>
      <c r="O89" s="17"/>
      <c r="P89" s="17"/>
      <c r="Q89" s="14"/>
      <c r="R89" s="17"/>
      <c r="S89" s="17"/>
      <c r="T89" s="14"/>
      <c r="U89" s="17"/>
      <c r="V89" s="17"/>
      <c r="W89" s="14"/>
      <c r="X89" s="17"/>
      <c r="Y89" s="17"/>
      <c r="Z89" s="14"/>
      <c r="AA89" s="17"/>
      <c r="AB89" s="17"/>
      <c r="AC89" s="14"/>
      <c r="AD89" s="17"/>
      <c r="AE89" s="17"/>
    </row>
    <row r="90" spans="1:31" x14ac:dyDescent="0.25">
      <c r="A90" s="13"/>
      <c r="B90" s="119" t="s">
        <v>31</v>
      </c>
      <c r="C90" s="119"/>
      <c r="D90" s="119"/>
      <c r="E90" s="18"/>
      <c r="F90" s="79" t="s">
        <v>230</v>
      </c>
      <c r="G90" s="80">
        <v>3336878</v>
      </c>
      <c r="H90" s="23"/>
      <c r="I90" s="79" t="s">
        <v>230</v>
      </c>
      <c r="J90" s="80">
        <v>556317</v>
      </c>
      <c r="K90" s="23"/>
      <c r="L90" s="79" t="s">
        <v>230</v>
      </c>
      <c r="M90" s="81" t="s">
        <v>255</v>
      </c>
      <c r="N90" s="23"/>
      <c r="O90" s="79" t="s">
        <v>230</v>
      </c>
      <c r="P90" s="80">
        <v>76862</v>
      </c>
      <c r="Q90" s="18"/>
      <c r="R90" s="79" t="s">
        <v>230</v>
      </c>
      <c r="S90" s="81">
        <v>-168</v>
      </c>
      <c r="T90" s="18"/>
      <c r="U90" s="79" t="s">
        <v>230</v>
      </c>
      <c r="V90" s="80">
        <v>633011</v>
      </c>
      <c r="W90" s="23"/>
      <c r="X90" s="79" t="s">
        <v>230</v>
      </c>
      <c r="Y90" s="80">
        <v>45300</v>
      </c>
      <c r="Z90" s="23"/>
      <c r="AA90" s="79" t="s">
        <v>230</v>
      </c>
      <c r="AB90" s="80">
        <v>-16121</v>
      </c>
      <c r="AC90" s="23"/>
      <c r="AD90" s="79" t="s">
        <v>230</v>
      </c>
      <c r="AE90" s="80">
        <v>3999068</v>
      </c>
    </row>
    <row r="91" spans="1:31" x14ac:dyDescent="0.25">
      <c r="A91" s="13"/>
      <c r="B91" s="98" t="s">
        <v>33</v>
      </c>
      <c r="C91" s="98"/>
      <c r="D91" s="98"/>
      <c r="E91" s="14"/>
      <c r="F91" s="14"/>
      <c r="G91" s="83">
        <v>1352401</v>
      </c>
      <c r="H91" s="26"/>
      <c r="I91" s="14"/>
      <c r="J91" s="83">
        <v>205088</v>
      </c>
      <c r="K91" s="26"/>
      <c r="L91" s="14"/>
      <c r="M91" s="84" t="s">
        <v>255</v>
      </c>
      <c r="N91" s="26"/>
      <c r="O91" s="14"/>
      <c r="P91" s="83">
        <v>50196</v>
      </c>
      <c r="Q91" s="14"/>
      <c r="R91" s="14"/>
      <c r="S91" s="84">
        <v>-168</v>
      </c>
      <c r="T91" s="14"/>
      <c r="U91" s="14"/>
      <c r="V91" s="83">
        <v>255116</v>
      </c>
      <c r="W91" s="26"/>
      <c r="X91" s="14"/>
      <c r="Y91" s="83">
        <v>31418</v>
      </c>
      <c r="Z91" s="26"/>
      <c r="AA91" s="14"/>
      <c r="AB91" s="83">
        <v>-1595</v>
      </c>
      <c r="AC91" s="26"/>
      <c r="AD91" s="14"/>
      <c r="AE91" s="83">
        <v>1637340</v>
      </c>
    </row>
    <row r="92" spans="1:31" x14ac:dyDescent="0.25">
      <c r="A92" s="13"/>
      <c r="B92" s="97" t="s">
        <v>34</v>
      </c>
      <c r="C92" s="97"/>
      <c r="D92" s="97"/>
      <c r="E92" s="18"/>
      <c r="F92" s="18"/>
      <c r="G92" s="80">
        <v>1315823</v>
      </c>
      <c r="H92" s="23"/>
      <c r="I92" s="18"/>
      <c r="J92" s="80">
        <v>174534</v>
      </c>
      <c r="K92" s="23"/>
      <c r="L92" s="18"/>
      <c r="M92" s="81" t="s">
        <v>255</v>
      </c>
      <c r="N92" s="23"/>
      <c r="O92" s="18"/>
      <c r="P92" s="80">
        <v>24268</v>
      </c>
      <c r="Q92" s="18"/>
      <c r="R92" s="18"/>
      <c r="S92" s="81" t="s">
        <v>255</v>
      </c>
      <c r="T92" s="18"/>
      <c r="U92" s="18"/>
      <c r="V92" s="80">
        <v>198802</v>
      </c>
      <c r="W92" s="23"/>
      <c r="X92" s="18"/>
      <c r="Y92" s="80">
        <v>12198</v>
      </c>
      <c r="Z92" s="23"/>
      <c r="AA92" s="18"/>
      <c r="AB92" s="80">
        <v>-10603</v>
      </c>
      <c r="AC92" s="23"/>
      <c r="AD92" s="18"/>
      <c r="AE92" s="80">
        <v>1516220</v>
      </c>
    </row>
    <row r="93" spans="1:31" x14ac:dyDescent="0.25">
      <c r="A93" s="13"/>
      <c r="B93" s="98" t="s">
        <v>35</v>
      </c>
      <c r="C93" s="98"/>
      <c r="D93" s="98"/>
      <c r="E93" s="14"/>
      <c r="F93" s="14"/>
      <c r="G93" s="83">
        <v>439391</v>
      </c>
      <c r="H93" s="26"/>
      <c r="I93" s="14"/>
      <c r="J93" s="83">
        <v>129367</v>
      </c>
      <c r="K93" s="26"/>
      <c r="L93" s="14"/>
      <c r="M93" s="84" t="s">
        <v>255</v>
      </c>
      <c r="N93" s="26"/>
      <c r="O93" s="14"/>
      <c r="P93" s="83">
        <v>14272</v>
      </c>
      <c r="Q93" s="14"/>
      <c r="R93" s="14"/>
      <c r="S93" s="84" t="s">
        <v>255</v>
      </c>
      <c r="T93" s="14"/>
      <c r="U93" s="14"/>
      <c r="V93" s="83">
        <v>143639</v>
      </c>
      <c r="W93" s="26"/>
      <c r="X93" s="14"/>
      <c r="Y93" s="83">
        <v>4624</v>
      </c>
      <c r="Z93" s="26"/>
      <c r="AA93" s="14"/>
      <c r="AB93" s="83">
        <v>4508</v>
      </c>
      <c r="AC93" s="26"/>
      <c r="AD93" s="14"/>
      <c r="AE93" s="83">
        <v>592162</v>
      </c>
    </row>
    <row r="94" spans="1:31" x14ac:dyDescent="0.25">
      <c r="A94" s="13"/>
      <c r="B94" s="97" t="s">
        <v>36</v>
      </c>
      <c r="C94" s="97"/>
      <c r="D94" s="97"/>
      <c r="E94" s="18"/>
      <c r="F94" s="18"/>
      <c r="G94" s="81" t="s">
        <v>255</v>
      </c>
      <c r="H94" s="23"/>
      <c r="I94" s="18"/>
      <c r="J94" s="81" t="s">
        <v>255</v>
      </c>
      <c r="K94" s="23"/>
      <c r="L94" s="18"/>
      <c r="M94" s="81" t="s">
        <v>255</v>
      </c>
      <c r="N94" s="23"/>
      <c r="O94" s="18"/>
      <c r="P94" s="81" t="s">
        <v>255</v>
      </c>
      <c r="Q94" s="18"/>
      <c r="R94" s="18"/>
      <c r="S94" s="81" t="s">
        <v>255</v>
      </c>
      <c r="T94" s="18"/>
      <c r="U94" s="18"/>
      <c r="V94" s="81" t="s">
        <v>255</v>
      </c>
      <c r="W94" s="23"/>
      <c r="X94" s="18"/>
      <c r="Y94" s="81">
        <v>515</v>
      </c>
      <c r="Z94" s="23"/>
      <c r="AA94" s="18"/>
      <c r="AB94" s="81" t="s">
        <v>255</v>
      </c>
      <c r="AC94" s="23"/>
      <c r="AD94" s="18"/>
      <c r="AE94" s="81">
        <v>515</v>
      </c>
    </row>
    <row r="95" spans="1:31" x14ac:dyDescent="0.25">
      <c r="A95" s="13"/>
      <c r="B95" s="98" t="s">
        <v>37</v>
      </c>
      <c r="C95" s="98"/>
      <c r="D95" s="98"/>
      <c r="E95" s="14"/>
      <c r="F95" s="14"/>
      <c r="G95" s="83">
        <v>15967</v>
      </c>
      <c r="H95" s="26"/>
      <c r="I95" s="14"/>
      <c r="J95" s="84">
        <v>633</v>
      </c>
      <c r="K95" s="26"/>
      <c r="L95" s="14"/>
      <c r="M95" s="84" t="s">
        <v>255</v>
      </c>
      <c r="N95" s="14"/>
      <c r="O95" s="14"/>
      <c r="P95" s="84">
        <v>105</v>
      </c>
      <c r="Q95" s="14"/>
      <c r="R95" s="14"/>
      <c r="S95" s="84" t="s">
        <v>255</v>
      </c>
      <c r="T95" s="14"/>
      <c r="U95" s="14"/>
      <c r="V95" s="84">
        <v>738</v>
      </c>
      <c r="W95" s="14"/>
      <c r="X95" s="14"/>
      <c r="Y95" s="84">
        <v>-5</v>
      </c>
      <c r="Z95" s="14"/>
      <c r="AA95" s="14"/>
      <c r="AB95" s="84">
        <v>16</v>
      </c>
      <c r="AC95" s="14"/>
      <c r="AD95" s="14"/>
      <c r="AE95" s="83">
        <v>16716</v>
      </c>
    </row>
    <row r="96" spans="1:31" ht="15.75" thickBot="1" x14ac:dyDescent="0.3">
      <c r="A96" s="13"/>
      <c r="B96" s="97" t="s">
        <v>38</v>
      </c>
      <c r="C96" s="97"/>
      <c r="D96" s="97"/>
      <c r="E96" s="18"/>
      <c r="F96" s="42"/>
      <c r="G96" s="85">
        <v>-4148</v>
      </c>
      <c r="H96" s="23"/>
      <c r="I96" s="42"/>
      <c r="J96" s="86">
        <v>39</v>
      </c>
      <c r="K96" s="23"/>
      <c r="L96" s="42"/>
      <c r="M96" s="86" t="s">
        <v>255</v>
      </c>
      <c r="N96" s="23"/>
      <c r="O96" s="42"/>
      <c r="P96" s="86" t="s">
        <v>255</v>
      </c>
      <c r="Q96" s="18"/>
      <c r="R96" s="42"/>
      <c r="S96" s="86" t="s">
        <v>255</v>
      </c>
      <c r="T96" s="18"/>
      <c r="U96" s="42"/>
      <c r="V96" s="86">
        <v>39</v>
      </c>
      <c r="W96" s="23"/>
      <c r="X96" s="42"/>
      <c r="Y96" s="86" t="s">
        <v>255</v>
      </c>
      <c r="Z96" s="23"/>
      <c r="AA96" s="42"/>
      <c r="AB96" s="86" t="s">
        <v>255</v>
      </c>
      <c r="AC96" s="23"/>
      <c r="AD96" s="42"/>
      <c r="AE96" s="85">
        <v>-4109</v>
      </c>
    </row>
    <row r="97" spans="1:31" x14ac:dyDescent="0.25">
      <c r="A97" s="13"/>
      <c r="B97" s="95" t="s">
        <v>40</v>
      </c>
      <c r="C97" s="95"/>
      <c r="D97" s="95"/>
      <c r="E97" s="14"/>
      <c r="F97" s="17"/>
      <c r="G97" s="87">
        <v>217444</v>
      </c>
      <c r="H97" s="26"/>
      <c r="I97" s="17"/>
      <c r="J97" s="87">
        <v>46656</v>
      </c>
      <c r="K97" s="26"/>
      <c r="L97" s="17"/>
      <c r="M97" s="88" t="s">
        <v>255</v>
      </c>
      <c r="N97" s="26"/>
      <c r="O97" s="17"/>
      <c r="P97" s="87">
        <v>-11979</v>
      </c>
      <c r="Q97" s="14"/>
      <c r="R97" s="17"/>
      <c r="S97" s="88" t="s">
        <v>255</v>
      </c>
      <c r="T97" s="14"/>
      <c r="U97" s="17"/>
      <c r="V97" s="87">
        <v>34677</v>
      </c>
      <c r="W97" s="26"/>
      <c r="X97" s="17"/>
      <c r="Y97" s="87">
        <v>-3450</v>
      </c>
      <c r="Z97" s="26"/>
      <c r="AA97" s="17"/>
      <c r="AB97" s="87">
        <v>-8447</v>
      </c>
      <c r="AC97" s="26"/>
      <c r="AD97" s="17"/>
      <c r="AE97" s="87">
        <v>240224</v>
      </c>
    </row>
    <row r="98" spans="1:31" x14ac:dyDescent="0.25">
      <c r="A98" s="13"/>
      <c r="B98" s="97" t="s">
        <v>42</v>
      </c>
      <c r="C98" s="97"/>
      <c r="D98" s="97"/>
      <c r="E98" s="18"/>
      <c r="F98" s="18"/>
      <c r="G98" s="80">
        <v>71584</v>
      </c>
      <c r="H98" s="23"/>
      <c r="I98" s="18"/>
      <c r="J98" s="81">
        <v>9</v>
      </c>
      <c r="K98" s="23"/>
      <c r="L98" s="18"/>
      <c r="M98" s="81" t="s">
        <v>255</v>
      </c>
      <c r="N98" s="23"/>
      <c r="O98" s="18"/>
      <c r="P98" s="81" t="s">
        <v>255</v>
      </c>
      <c r="Q98" s="18"/>
      <c r="R98" s="18"/>
      <c r="S98" s="81" t="s">
        <v>255</v>
      </c>
      <c r="T98" s="18"/>
      <c r="U98" s="18"/>
      <c r="V98" s="81">
        <v>9</v>
      </c>
      <c r="W98" s="23"/>
      <c r="X98" s="18"/>
      <c r="Y98" s="81" t="s">
        <v>255</v>
      </c>
      <c r="Z98" s="23"/>
      <c r="AA98" s="18"/>
      <c r="AB98" s="80">
        <v>2203</v>
      </c>
      <c r="AC98" s="23"/>
      <c r="AD98" s="18"/>
      <c r="AE98" s="80">
        <v>73796</v>
      </c>
    </row>
    <row r="99" spans="1:31" x14ac:dyDescent="0.25">
      <c r="A99" s="13"/>
      <c r="B99" s="98" t="s">
        <v>43</v>
      </c>
      <c r="C99" s="98"/>
      <c r="D99" s="98"/>
      <c r="E99" s="14"/>
      <c r="F99" s="14"/>
      <c r="G99" s="83">
        <v>2823</v>
      </c>
      <c r="H99" s="26"/>
      <c r="I99" s="14"/>
      <c r="J99" s="83">
        <v>2407</v>
      </c>
      <c r="K99" s="26"/>
      <c r="L99" s="14"/>
      <c r="M99" s="84" t="s">
        <v>255</v>
      </c>
      <c r="N99" s="26"/>
      <c r="O99" s="14"/>
      <c r="P99" s="84">
        <v>11</v>
      </c>
      <c r="Q99" s="14"/>
      <c r="R99" s="14"/>
      <c r="S99" s="84" t="s">
        <v>255</v>
      </c>
      <c r="T99" s="14"/>
      <c r="U99" s="14"/>
      <c r="V99" s="83">
        <v>2418</v>
      </c>
      <c r="W99" s="26"/>
      <c r="X99" s="14"/>
      <c r="Y99" s="84">
        <v>6</v>
      </c>
      <c r="Z99" s="26"/>
      <c r="AA99" s="14"/>
      <c r="AB99" s="83">
        <v>1647</v>
      </c>
      <c r="AC99" s="26"/>
      <c r="AD99" s="14"/>
      <c r="AE99" s="83">
        <v>6894</v>
      </c>
    </row>
    <row r="100" spans="1:31" x14ac:dyDescent="0.25">
      <c r="A100" s="13"/>
      <c r="B100" s="97" t="s">
        <v>44</v>
      </c>
      <c r="C100" s="97"/>
      <c r="D100" s="97"/>
      <c r="E100" s="18"/>
      <c r="F100" s="18"/>
      <c r="G100" s="80">
        <v>-3728</v>
      </c>
      <c r="H100" s="23"/>
      <c r="I100" s="18"/>
      <c r="J100" s="81" t="s">
        <v>255</v>
      </c>
      <c r="K100" s="23"/>
      <c r="L100" s="18"/>
      <c r="M100" s="81" t="s">
        <v>255</v>
      </c>
      <c r="N100" s="23"/>
      <c r="O100" s="18"/>
      <c r="P100" s="81" t="s">
        <v>255</v>
      </c>
      <c r="Q100" s="18"/>
      <c r="R100" s="18"/>
      <c r="S100" s="81" t="s">
        <v>255</v>
      </c>
      <c r="T100" s="18"/>
      <c r="U100" s="18"/>
      <c r="V100" s="81" t="s">
        <v>255</v>
      </c>
      <c r="W100" s="23"/>
      <c r="X100" s="18"/>
      <c r="Y100" s="81" t="s">
        <v>255</v>
      </c>
      <c r="Z100" s="23"/>
      <c r="AA100" s="18"/>
      <c r="AB100" s="81" t="s">
        <v>255</v>
      </c>
      <c r="AC100" s="23"/>
      <c r="AD100" s="18"/>
      <c r="AE100" s="80">
        <v>-3728</v>
      </c>
    </row>
    <row r="101" spans="1:31" x14ac:dyDescent="0.25">
      <c r="A101" s="13"/>
      <c r="B101" s="98" t="s">
        <v>45</v>
      </c>
      <c r="C101" s="98"/>
      <c r="D101" s="98"/>
      <c r="E101" s="14"/>
      <c r="F101" s="14"/>
      <c r="G101" s="83">
        <v>-35272</v>
      </c>
      <c r="H101" s="26"/>
      <c r="I101" s="14"/>
      <c r="J101" s="83">
        <v>2017</v>
      </c>
      <c r="K101" s="26"/>
      <c r="L101" s="14"/>
      <c r="M101" s="84" t="s">
        <v>255</v>
      </c>
      <c r="N101" s="26"/>
      <c r="O101" s="14"/>
      <c r="P101" s="84">
        <v>-794</v>
      </c>
      <c r="Q101" s="14"/>
      <c r="R101" s="14"/>
      <c r="S101" s="84" t="s">
        <v>255</v>
      </c>
      <c r="T101" s="14"/>
      <c r="U101" s="14"/>
      <c r="V101" s="83">
        <v>1223</v>
      </c>
      <c r="W101" s="26"/>
      <c r="X101" s="14"/>
      <c r="Y101" s="83">
        <v>-2938</v>
      </c>
      <c r="Z101" s="26"/>
      <c r="AA101" s="14"/>
      <c r="AB101" s="83">
        <v>-31113</v>
      </c>
      <c r="AC101" s="26"/>
      <c r="AD101" s="14"/>
      <c r="AE101" s="83">
        <v>-68100</v>
      </c>
    </row>
    <row r="102" spans="1:31" ht="15.75" thickBot="1" x14ac:dyDescent="0.3">
      <c r="A102" s="13"/>
      <c r="B102" s="97" t="s">
        <v>46</v>
      </c>
      <c r="C102" s="97"/>
      <c r="D102" s="97"/>
      <c r="E102" s="18"/>
      <c r="F102" s="42"/>
      <c r="G102" s="86">
        <v>173</v>
      </c>
      <c r="H102" s="23"/>
      <c r="I102" s="42"/>
      <c r="J102" s="86">
        <v>-339</v>
      </c>
      <c r="K102" s="23"/>
      <c r="L102" s="42"/>
      <c r="M102" s="86" t="s">
        <v>255</v>
      </c>
      <c r="N102" s="23"/>
      <c r="O102" s="42"/>
      <c r="P102" s="86">
        <v>-5</v>
      </c>
      <c r="Q102" s="18"/>
      <c r="R102" s="42"/>
      <c r="S102" s="86" t="s">
        <v>255</v>
      </c>
      <c r="T102" s="18"/>
      <c r="U102" s="42"/>
      <c r="V102" s="86">
        <v>-344</v>
      </c>
      <c r="W102" s="23"/>
      <c r="X102" s="42"/>
      <c r="Y102" s="86">
        <v>367</v>
      </c>
      <c r="Z102" s="23"/>
      <c r="AA102" s="42"/>
      <c r="AB102" s="86" t="s">
        <v>255</v>
      </c>
      <c r="AC102" s="23"/>
      <c r="AD102" s="42"/>
      <c r="AE102" s="86">
        <v>196</v>
      </c>
    </row>
    <row r="103" spans="1:31" ht="15.75" thickBot="1" x14ac:dyDescent="0.3">
      <c r="A103" s="13"/>
      <c r="B103" s="95" t="s">
        <v>48</v>
      </c>
      <c r="C103" s="95"/>
      <c r="D103" s="95"/>
      <c r="E103" s="14"/>
      <c r="F103" s="64"/>
      <c r="G103" s="121">
        <v>253024</v>
      </c>
      <c r="H103" s="26"/>
      <c r="I103" s="64"/>
      <c r="J103" s="121">
        <v>50750</v>
      </c>
      <c r="K103" s="26"/>
      <c r="L103" s="64"/>
      <c r="M103" s="123" t="s">
        <v>255</v>
      </c>
      <c r="N103" s="26"/>
      <c r="O103" s="64"/>
      <c r="P103" s="121">
        <v>-12767</v>
      </c>
      <c r="Q103" s="14"/>
      <c r="R103" s="64"/>
      <c r="S103" s="123" t="s">
        <v>255</v>
      </c>
      <c r="T103" s="14"/>
      <c r="U103" s="64"/>
      <c r="V103" s="121">
        <v>37983</v>
      </c>
      <c r="W103" s="26"/>
      <c r="X103" s="64"/>
      <c r="Y103" s="121">
        <v>-6015</v>
      </c>
      <c r="Z103" s="26"/>
      <c r="AA103" s="64"/>
      <c r="AB103" s="121">
        <v>-35710</v>
      </c>
      <c r="AC103" s="26"/>
      <c r="AD103" s="64"/>
      <c r="AE103" s="121">
        <v>249282</v>
      </c>
    </row>
    <row r="104" spans="1:31" x14ac:dyDescent="0.25">
      <c r="A104" s="13"/>
      <c r="B104" s="124" t="s">
        <v>446</v>
      </c>
      <c r="C104" s="124"/>
      <c r="D104" s="124"/>
      <c r="E104" s="18"/>
      <c r="F104" s="51"/>
      <c r="G104" s="62"/>
      <c r="H104" s="23"/>
      <c r="I104" s="51"/>
      <c r="J104" s="62"/>
      <c r="K104" s="23"/>
      <c r="L104" s="51"/>
      <c r="M104" s="62"/>
      <c r="N104" s="23"/>
      <c r="O104" s="51"/>
      <c r="P104" s="62"/>
      <c r="Q104" s="18"/>
      <c r="R104" s="51"/>
      <c r="S104" s="62"/>
      <c r="T104" s="18"/>
      <c r="U104" s="51"/>
      <c r="V104" s="62"/>
      <c r="W104" s="23"/>
      <c r="X104" s="51"/>
      <c r="Y104" s="62"/>
      <c r="Z104" s="23"/>
      <c r="AA104" s="51"/>
      <c r="AB104" s="62"/>
      <c r="AC104" s="23"/>
      <c r="AD104" s="51"/>
      <c r="AE104" s="62"/>
    </row>
    <row r="105" spans="1:31" x14ac:dyDescent="0.25">
      <c r="A105" s="13"/>
      <c r="B105" s="98" t="s">
        <v>35</v>
      </c>
      <c r="C105" s="98"/>
      <c r="D105" s="98"/>
      <c r="E105" s="14"/>
      <c r="F105" s="14"/>
      <c r="G105" s="83">
        <v>439391</v>
      </c>
      <c r="H105" s="26"/>
      <c r="I105" s="14"/>
      <c r="J105" s="83">
        <v>129367</v>
      </c>
      <c r="K105" s="26"/>
      <c r="L105" s="14"/>
      <c r="M105" s="84" t="s">
        <v>255</v>
      </c>
      <c r="N105" s="26"/>
      <c r="O105" s="14"/>
      <c r="P105" s="83">
        <v>14272</v>
      </c>
      <c r="Q105" s="14"/>
      <c r="R105" s="14"/>
      <c r="S105" s="84" t="s">
        <v>255</v>
      </c>
      <c r="T105" s="14"/>
      <c r="U105" s="14"/>
      <c r="V105" s="83">
        <v>143639</v>
      </c>
      <c r="W105" s="26"/>
      <c r="X105" s="14"/>
      <c r="Y105" s="83">
        <v>4624</v>
      </c>
      <c r="Z105" s="26"/>
      <c r="AA105" s="14"/>
      <c r="AB105" s="83">
        <v>4508</v>
      </c>
      <c r="AC105" s="26"/>
      <c r="AD105" s="14"/>
      <c r="AE105" s="83">
        <v>592162</v>
      </c>
    </row>
    <row r="106" spans="1:31" x14ac:dyDescent="0.25">
      <c r="A106" s="13"/>
      <c r="B106" s="97" t="s">
        <v>38</v>
      </c>
      <c r="C106" s="97"/>
      <c r="D106" s="97"/>
      <c r="E106" s="18"/>
      <c r="F106" s="18"/>
      <c r="G106" s="80">
        <v>-4148</v>
      </c>
      <c r="H106" s="23"/>
      <c r="I106" s="18"/>
      <c r="J106" s="81">
        <v>39</v>
      </c>
      <c r="K106" s="23"/>
      <c r="L106" s="18"/>
      <c r="M106" s="81" t="s">
        <v>255</v>
      </c>
      <c r="N106" s="23"/>
      <c r="O106" s="18"/>
      <c r="P106" s="81" t="s">
        <v>255</v>
      </c>
      <c r="Q106" s="18"/>
      <c r="R106" s="18"/>
      <c r="S106" s="81" t="s">
        <v>255</v>
      </c>
      <c r="T106" s="18"/>
      <c r="U106" s="18"/>
      <c r="V106" s="81">
        <v>39</v>
      </c>
      <c r="W106" s="23"/>
      <c r="X106" s="18"/>
      <c r="Y106" s="81" t="s">
        <v>255</v>
      </c>
      <c r="Z106" s="23"/>
      <c r="AA106" s="18"/>
      <c r="AB106" s="81" t="s">
        <v>255</v>
      </c>
      <c r="AC106" s="23"/>
      <c r="AD106" s="18"/>
      <c r="AE106" s="80">
        <v>-4109</v>
      </c>
    </row>
    <row r="107" spans="1:31" x14ac:dyDescent="0.25">
      <c r="A107" s="13"/>
      <c r="B107" s="98" t="s">
        <v>44</v>
      </c>
      <c r="C107" s="98"/>
      <c r="D107" s="98"/>
      <c r="E107" s="14"/>
      <c r="F107" s="14"/>
      <c r="G107" s="83">
        <v>3728</v>
      </c>
      <c r="H107" s="26"/>
      <c r="I107" s="14"/>
      <c r="J107" s="84" t="s">
        <v>255</v>
      </c>
      <c r="K107" s="26"/>
      <c r="L107" s="14"/>
      <c r="M107" s="84" t="s">
        <v>255</v>
      </c>
      <c r="N107" s="26"/>
      <c r="O107" s="14"/>
      <c r="P107" s="84" t="s">
        <v>255</v>
      </c>
      <c r="Q107" s="14"/>
      <c r="R107" s="14"/>
      <c r="S107" s="84" t="s">
        <v>255</v>
      </c>
      <c r="T107" s="14"/>
      <c r="U107" s="14"/>
      <c r="V107" s="84" t="s">
        <v>255</v>
      </c>
      <c r="W107" s="26"/>
      <c r="X107" s="14"/>
      <c r="Y107" s="84" t="s">
        <v>255</v>
      </c>
      <c r="Z107" s="26"/>
      <c r="AA107" s="14"/>
      <c r="AB107" s="84" t="s">
        <v>255</v>
      </c>
      <c r="AC107" s="26"/>
      <c r="AD107" s="14"/>
      <c r="AE107" s="83">
        <v>3728</v>
      </c>
    </row>
    <row r="108" spans="1:31" ht="15.75" thickBot="1" x14ac:dyDescent="0.3">
      <c r="A108" s="13"/>
      <c r="B108" s="97" t="s">
        <v>45</v>
      </c>
      <c r="C108" s="97"/>
      <c r="D108" s="97"/>
      <c r="E108" s="18"/>
      <c r="F108" s="42"/>
      <c r="G108" s="85">
        <v>35272</v>
      </c>
      <c r="H108" s="23"/>
      <c r="I108" s="42"/>
      <c r="J108" s="85">
        <v>-2017</v>
      </c>
      <c r="K108" s="23"/>
      <c r="L108" s="42"/>
      <c r="M108" s="86" t="s">
        <v>255</v>
      </c>
      <c r="N108" s="23"/>
      <c r="O108" s="42"/>
      <c r="P108" s="86">
        <v>794</v>
      </c>
      <c r="Q108" s="18"/>
      <c r="R108" s="42"/>
      <c r="S108" s="86" t="s">
        <v>255</v>
      </c>
      <c r="T108" s="18"/>
      <c r="U108" s="42"/>
      <c r="V108" s="85">
        <v>-1223</v>
      </c>
      <c r="W108" s="23"/>
      <c r="X108" s="42"/>
      <c r="Y108" s="85">
        <v>2938</v>
      </c>
      <c r="Z108" s="23"/>
      <c r="AA108" s="42"/>
      <c r="AB108" s="85">
        <v>31113</v>
      </c>
      <c r="AC108" s="23"/>
      <c r="AD108" s="42"/>
      <c r="AE108" s="85">
        <v>68100</v>
      </c>
    </row>
    <row r="109" spans="1:31" ht="15.75" thickBot="1" x14ac:dyDescent="0.3">
      <c r="A109" s="13"/>
      <c r="B109" s="95" t="s">
        <v>447</v>
      </c>
      <c r="C109" s="95"/>
      <c r="D109" s="95"/>
      <c r="E109" s="14"/>
      <c r="F109" s="89" t="s">
        <v>230</v>
      </c>
      <c r="G109" s="90">
        <v>727267</v>
      </c>
      <c r="H109" s="26"/>
      <c r="I109" s="89" t="s">
        <v>230</v>
      </c>
      <c r="J109" s="90">
        <v>178139</v>
      </c>
      <c r="K109" s="26"/>
      <c r="L109" s="89" t="s">
        <v>230</v>
      </c>
      <c r="M109" s="91" t="s">
        <v>255</v>
      </c>
      <c r="N109" s="26"/>
      <c r="O109" s="89" t="s">
        <v>230</v>
      </c>
      <c r="P109" s="90">
        <v>2299</v>
      </c>
      <c r="Q109" s="14"/>
      <c r="R109" s="89" t="s">
        <v>230</v>
      </c>
      <c r="S109" s="91" t="s">
        <v>255</v>
      </c>
      <c r="T109" s="14"/>
      <c r="U109" s="89" t="s">
        <v>230</v>
      </c>
      <c r="V109" s="90">
        <v>180438</v>
      </c>
      <c r="W109" s="26"/>
      <c r="X109" s="89" t="s">
        <v>230</v>
      </c>
      <c r="Y109" s="90">
        <v>1547</v>
      </c>
      <c r="Z109" s="26"/>
      <c r="AA109" s="89" t="s">
        <v>230</v>
      </c>
      <c r="AB109" s="91">
        <v>-89</v>
      </c>
      <c r="AC109" s="26"/>
      <c r="AD109" s="89" t="s">
        <v>230</v>
      </c>
      <c r="AE109" s="90">
        <v>909163</v>
      </c>
    </row>
    <row r="110" spans="1:31" ht="15.75" thickTop="1" x14ac:dyDescent="0.25">
      <c r="A110" s="13"/>
      <c r="B110" s="18"/>
      <c r="C110" s="18"/>
      <c r="D110" s="18"/>
      <c r="E110" s="18"/>
      <c r="F110" s="47"/>
      <c r="G110" s="48"/>
      <c r="H110" s="23"/>
      <c r="I110" s="47"/>
      <c r="J110" s="48"/>
      <c r="K110" s="23"/>
      <c r="L110" s="47"/>
      <c r="M110" s="48"/>
      <c r="N110" s="23"/>
      <c r="O110" s="47"/>
      <c r="P110" s="48"/>
      <c r="Q110" s="18"/>
      <c r="R110" s="47"/>
      <c r="S110" s="48"/>
      <c r="T110" s="18"/>
      <c r="U110" s="47"/>
      <c r="V110" s="48"/>
      <c r="W110" s="23"/>
      <c r="X110" s="47"/>
      <c r="Y110" s="48"/>
      <c r="Z110" s="23"/>
      <c r="AA110" s="47"/>
      <c r="AB110" s="48"/>
      <c r="AC110" s="23"/>
      <c r="AD110" s="47"/>
      <c r="AE110" s="48"/>
    </row>
    <row r="111" spans="1:31" x14ac:dyDescent="0.25">
      <c r="A111" s="13"/>
      <c r="B111" s="98" t="s">
        <v>134</v>
      </c>
      <c r="C111" s="98"/>
      <c r="D111" s="98"/>
      <c r="E111" s="14"/>
      <c r="F111" s="82" t="s">
        <v>230</v>
      </c>
      <c r="G111" s="83">
        <v>162012</v>
      </c>
      <c r="H111" s="26"/>
      <c r="I111" s="82" t="s">
        <v>230</v>
      </c>
      <c r="J111" s="83">
        <v>3813</v>
      </c>
      <c r="K111" s="26"/>
      <c r="L111" s="82" t="s">
        <v>230</v>
      </c>
      <c r="M111" s="84" t="s">
        <v>255</v>
      </c>
      <c r="N111" s="26"/>
      <c r="O111" s="82" t="s">
        <v>230</v>
      </c>
      <c r="P111" s="84" t="s">
        <v>255</v>
      </c>
      <c r="Q111" s="14"/>
      <c r="R111" s="82" t="s">
        <v>230</v>
      </c>
      <c r="S111" s="84" t="s">
        <v>255</v>
      </c>
      <c r="T111" s="14"/>
      <c r="U111" s="82" t="s">
        <v>230</v>
      </c>
      <c r="V111" s="83">
        <v>3813</v>
      </c>
      <c r="W111" s="26"/>
      <c r="X111" s="82" t="s">
        <v>230</v>
      </c>
      <c r="Y111" s="84" t="s">
        <v>255</v>
      </c>
      <c r="Z111" s="26"/>
      <c r="AA111" s="82" t="s">
        <v>230</v>
      </c>
      <c r="AB111" s="83">
        <v>33655</v>
      </c>
      <c r="AC111" s="26"/>
      <c r="AD111" s="82" t="s">
        <v>230</v>
      </c>
      <c r="AE111" s="83">
        <v>199480</v>
      </c>
    </row>
    <row r="112" spans="1:31" x14ac:dyDescent="0.25">
      <c r="A112" s="13"/>
      <c r="B112" s="97" t="s">
        <v>143</v>
      </c>
      <c r="C112" s="97"/>
      <c r="D112" s="97"/>
      <c r="E112" s="18"/>
      <c r="F112" s="79" t="s">
        <v>230</v>
      </c>
      <c r="G112" s="80">
        <v>6536348</v>
      </c>
      <c r="H112" s="23"/>
      <c r="I112" s="79" t="s">
        <v>230</v>
      </c>
      <c r="J112" s="80">
        <v>1505381</v>
      </c>
      <c r="K112" s="23"/>
      <c r="L112" s="79" t="s">
        <v>230</v>
      </c>
      <c r="M112" s="81" t="s">
        <v>255</v>
      </c>
      <c r="N112" s="23"/>
      <c r="O112" s="79" t="s">
        <v>230</v>
      </c>
      <c r="P112" s="80">
        <v>269550</v>
      </c>
      <c r="Q112" s="18"/>
      <c r="R112" s="79" t="s">
        <v>230</v>
      </c>
      <c r="S112" s="81" t="s">
        <v>255</v>
      </c>
      <c r="T112" s="18"/>
      <c r="U112" s="79" t="s">
        <v>230</v>
      </c>
      <c r="V112" s="80">
        <v>1774931</v>
      </c>
      <c r="W112" s="23"/>
      <c r="X112" s="79" t="s">
        <v>230</v>
      </c>
      <c r="Y112" s="80">
        <v>65732</v>
      </c>
      <c r="Z112" s="23"/>
      <c r="AA112" s="79" t="s">
        <v>230</v>
      </c>
      <c r="AB112" s="80">
        <v>13805</v>
      </c>
      <c r="AC112" s="23"/>
      <c r="AD112" s="79" t="s">
        <v>230</v>
      </c>
      <c r="AE112" s="80">
        <v>8390816</v>
      </c>
    </row>
    <row r="113" spans="1:31" x14ac:dyDescent="0.25">
      <c r="A113" s="13"/>
      <c r="B113" s="98" t="s">
        <v>448</v>
      </c>
      <c r="C113" s="98"/>
      <c r="D113" s="98"/>
      <c r="E113" s="14"/>
      <c r="F113" s="82" t="s">
        <v>230</v>
      </c>
      <c r="G113" s="83">
        <v>583632</v>
      </c>
      <c r="H113" s="26"/>
      <c r="I113" s="82" t="s">
        <v>230</v>
      </c>
      <c r="J113" s="83">
        <v>109085</v>
      </c>
      <c r="K113" s="26"/>
      <c r="L113" s="82" t="s">
        <v>230</v>
      </c>
      <c r="M113" s="84" t="s">
        <v>255</v>
      </c>
      <c r="N113" s="14"/>
      <c r="O113" s="82" t="s">
        <v>230</v>
      </c>
      <c r="P113" s="83">
        <v>13000</v>
      </c>
      <c r="Q113" s="14"/>
      <c r="R113" s="82" t="s">
        <v>230</v>
      </c>
      <c r="S113" s="84" t="s">
        <v>255</v>
      </c>
      <c r="T113" s="14"/>
      <c r="U113" s="82" t="s">
        <v>230</v>
      </c>
      <c r="V113" s="83">
        <v>122085</v>
      </c>
      <c r="W113" s="14"/>
      <c r="X113" s="82" t="s">
        <v>230</v>
      </c>
      <c r="Y113" s="84">
        <v>730</v>
      </c>
      <c r="Z113" s="14"/>
      <c r="AA113" s="82" t="s">
        <v>230</v>
      </c>
      <c r="AB113" s="83">
        <v>-9410</v>
      </c>
      <c r="AC113" s="14"/>
      <c r="AD113" s="82" t="s">
        <v>230</v>
      </c>
      <c r="AE113" s="83">
        <v>697037</v>
      </c>
    </row>
    <row r="114" spans="1:31" ht="25.5" customHeight="1" x14ac:dyDescent="0.25">
      <c r="A114" s="13"/>
      <c r="B114" s="38" t="s">
        <v>453</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row>
  </sheetData>
  <mergeCells count="175">
    <mergeCell ref="B5:AE5"/>
    <mergeCell ref="B6:AE6"/>
    <mergeCell ref="B7:AE7"/>
    <mergeCell ref="B114:AE114"/>
    <mergeCell ref="B109:D109"/>
    <mergeCell ref="B111:D111"/>
    <mergeCell ref="B112:D112"/>
    <mergeCell ref="B113:D113"/>
    <mergeCell ref="A1:A2"/>
    <mergeCell ref="B1:AE1"/>
    <mergeCell ref="B2:AE2"/>
    <mergeCell ref="B3:AE3"/>
    <mergeCell ref="A4:A114"/>
    <mergeCell ref="B4:AE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U88:V88"/>
    <mergeCell ref="X88:Y88"/>
    <mergeCell ref="AA88:AB88"/>
    <mergeCell ref="AD88:AE88"/>
    <mergeCell ref="B89:D89"/>
    <mergeCell ref="B90:D90"/>
    <mergeCell ref="B88:D88"/>
    <mergeCell ref="F88:G88"/>
    <mergeCell ref="I88:J88"/>
    <mergeCell ref="L88:M88"/>
    <mergeCell ref="O88:P88"/>
    <mergeCell ref="R88:S88"/>
    <mergeCell ref="B86:D86"/>
    <mergeCell ref="B87:D87"/>
    <mergeCell ref="F87:G87"/>
    <mergeCell ref="I87:V87"/>
    <mergeCell ref="X87:Y87"/>
    <mergeCell ref="AA87:AB87"/>
    <mergeCell ref="B79:D79"/>
    <mergeCell ref="B80:D80"/>
    <mergeCell ref="B81:D81"/>
    <mergeCell ref="B82:D82"/>
    <mergeCell ref="B84:D84"/>
    <mergeCell ref="B85:D85"/>
    <mergeCell ref="B73:D73"/>
    <mergeCell ref="B74:D74"/>
    <mergeCell ref="B75:D75"/>
    <mergeCell ref="B76:D76"/>
    <mergeCell ref="B77:D77"/>
    <mergeCell ref="B78:D78"/>
    <mergeCell ref="B67:D67"/>
    <mergeCell ref="B68:D68"/>
    <mergeCell ref="B69:D69"/>
    <mergeCell ref="B70:D70"/>
    <mergeCell ref="B71:D71"/>
    <mergeCell ref="B72:D72"/>
    <mergeCell ref="AA62:AB62"/>
    <mergeCell ref="AD62:AE62"/>
    <mergeCell ref="B63:D63"/>
    <mergeCell ref="B64:D64"/>
    <mergeCell ref="B65:D65"/>
    <mergeCell ref="B66:D66"/>
    <mergeCell ref="X61:Y61"/>
    <mergeCell ref="AA61:AB61"/>
    <mergeCell ref="B62:D62"/>
    <mergeCell ref="F62:G62"/>
    <mergeCell ref="I62:J62"/>
    <mergeCell ref="L62:M62"/>
    <mergeCell ref="O62:P62"/>
    <mergeCell ref="R62:S62"/>
    <mergeCell ref="U62:V62"/>
    <mergeCell ref="X62:Y62"/>
    <mergeCell ref="B59:D59"/>
    <mergeCell ref="I60:V60"/>
    <mergeCell ref="X60:Y60"/>
    <mergeCell ref="AA60:AB60"/>
    <mergeCell ref="B61:D61"/>
    <mergeCell ref="F61:G61"/>
    <mergeCell ref="I61:J61"/>
    <mergeCell ref="L61:M61"/>
    <mergeCell ref="R61:S61"/>
    <mergeCell ref="U61:V61"/>
    <mergeCell ref="B52:D52"/>
    <mergeCell ref="B53:D53"/>
    <mergeCell ref="B54:D54"/>
    <mergeCell ref="B55:D55"/>
    <mergeCell ref="B57:D57"/>
    <mergeCell ref="B58:D58"/>
    <mergeCell ref="B46:D46"/>
    <mergeCell ref="B47:D47"/>
    <mergeCell ref="B48:D48"/>
    <mergeCell ref="B49:D49"/>
    <mergeCell ref="B50:D50"/>
    <mergeCell ref="B51:D51"/>
    <mergeCell ref="B40:D40"/>
    <mergeCell ref="B41:D41"/>
    <mergeCell ref="B42:D42"/>
    <mergeCell ref="B43:D43"/>
    <mergeCell ref="B44:D44"/>
    <mergeCell ref="B45:D45"/>
    <mergeCell ref="U37:V37"/>
    <mergeCell ref="X37:Y37"/>
    <mergeCell ref="AA37:AB37"/>
    <mergeCell ref="AD37:AE37"/>
    <mergeCell ref="B38:D38"/>
    <mergeCell ref="B39:D39"/>
    <mergeCell ref="B37:D37"/>
    <mergeCell ref="F37:G37"/>
    <mergeCell ref="I37:J37"/>
    <mergeCell ref="L37:M37"/>
    <mergeCell ref="O37:P37"/>
    <mergeCell ref="R37:S37"/>
    <mergeCell ref="B36:D36"/>
    <mergeCell ref="F36:G36"/>
    <mergeCell ref="R36:S36"/>
    <mergeCell ref="U36:V36"/>
    <mergeCell ref="X36:Y36"/>
    <mergeCell ref="AA36:AB36"/>
    <mergeCell ref="B32:D32"/>
    <mergeCell ref="B33:D33"/>
    <mergeCell ref="B34:D34"/>
    <mergeCell ref="J35:V35"/>
    <mergeCell ref="X35:Y35"/>
    <mergeCell ref="AA35:AB35"/>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U10:V10"/>
    <mergeCell ref="X10:Y10"/>
    <mergeCell ref="AA10:AB10"/>
    <mergeCell ref="AD10:AE10"/>
    <mergeCell ref="B11:D11"/>
    <mergeCell ref="B12:D12"/>
    <mergeCell ref="B10:D10"/>
    <mergeCell ref="F10:G10"/>
    <mergeCell ref="I10:J10"/>
    <mergeCell ref="L10:M10"/>
    <mergeCell ref="O10:P10"/>
    <mergeCell ref="R10:S10"/>
    <mergeCell ref="J8:V8"/>
    <mergeCell ref="X8:Y8"/>
    <mergeCell ref="AA8:AB8"/>
    <mergeCell ref="B9:D9"/>
    <mergeCell ref="F9:G9"/>
    <mergeCell ref="R9:S9"/>
    <mergeCell ref="U9:V9"/>
    <mergeCell ref="X9:Y9"/>
    <mergeCell ref="AA9:AB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4" bestFit="1" customWidth="1"/>
    <col min="2" max="4" width="36.5703125" customWidth="1"/>
    <col min="5" max="5" width="8.5703125" customWidth="1"/>
    <col min="6" max="6" width="26.7109375" customWidth="1"/>
    <col min="7" max="7" width="36.5703125" customWidth="1"/>
    <col min="8" max="8" width="8.5703125" customWidth="1"/>
    <col min="9" max="9" width="25.42578125" customWidth="1"/>
  </cols>
  <sheetData>
    <row r="1" spans="1:9" ht="15" customHeight="1" x14ac:dyDescent="0.25">
      <c r="A1" s="6" t="s">
        <v>4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06</v>
      </c>
      <c r="B3" s="36" t="s">
        <v>23</v>
      </c>
      <c r="C3" s="36"/>
      <c r="D3" s="36"/>
      <c r="E3" s="36"/>
      <c r="F3" s="36"/>
      <c r="G3" s="36"/>
      <c r="H3" s="36"/>
      <c r="I3" s="36"/>
    </row>
    <row r="4" spans="1:9" ht="15" customHeight="1" x14ac:dyDescent="0.25">
      <c r="A4" s="13" t="s">
        <v>454</v>
      </c>
      <c r="B4" s="36" t="s">
        <v>23</v>
      </c>
      <c r="C4" s="36"/>
      <c r="D4" s="36"/>
      <c r="E4" s="36"/>
      <c r="F4" s="36"/>
      <c r="G4" s="36"/>
      <c r="H4" s="36"/>
      <c r="I4" s="36"/>
    </row>
    <row r="5" spans="1:9" x14ac:dyDescent="0.25">
      <c r="A5" s="13"/>
      <c r="B5" s="37" t="s">
        <v>455</v>
      </c>
      <c r="C5" s="37"/>
      <c r="D5" s="37"/>
      <c r="E5" s="37"/>
      <c r="F5" s="37"/>
      <c r="G5" s="37"/>
      <c r="H5" s="37"/>
      <c r="I5" s="37"/>
    </row>
    <row r="6" spans="1:9" x14ac:dyDescent="0.25">
      <c r="A6" s="13"/>
      <c r="B6" s="36"/>
      <c r="C6" s="36"/>
      <c r="D6" s="36"/>
      <c r="E6" s="36"/>
      <c r="F6" s="36"/>
      <c r="G6" s="36"/>
      <c r="H6" s="36"/>
      <c r="I6" s="36"/>
    </row>
    <row r="7" spans="1:9" ht="25.5" customHeight="1" x14ac:dyDescent="0.25">
      <c r="A7" s="13"/>
      <c r="B7" s="38" t="s">
        <v>456</v>
      </c>
      <c r="C7" s="38"/>
      <c r="D7" s="38"/>
      <c r="E7" s="38"/>
      <c r="F7" s="38"/>
      <c r="G7" s="38"/>
      <c r="H7" s="38"/>
      <c r="I7" s="38"/>
    </row>
    <row r="8" spans="1:9" x14ac:dyDescent="0.25">
      <c r="A8" s="13"/>
      <c r="B8" s="36"/>
      <c r="C8" s="36"/>
      <c r="D8" s="36"/>
      <c r="E8" s="36"/>
      <c r="F8" s="36"/>
      <c r="G8" s="36"/>
      <c r="H8" s="36"/>
      <c r="I8" s="36"/>
    </row>
    <row r="9" spans="1:9" x14ac:dyDescent="0.25">
      <c r="A9" s="13"/>
      <c r="B9" s="33" t="s">
        <v>457</v>
      </c>
      <c r="C9" s="33"/>
      <c r="D9" s="33"/>
      <c r="E9" s="14"/>
      <c r="F9" s="14"/>
      <c r="G9" s="14"/>
      <c r="H9" s="14"/>
      <c r="I9" s="14"/>
    </row>
    <row r="10" spans="1:9" x14ac:dyDescent="0.25">
      <c r="A10" s="13"/>
      <c r="B10" s="14"/>
      <c r="C10" s="14"/>
      <c r="D10" s="14"/>
      <c r="E10" s="29" t="s">
        <v>248</v>
      </c>
      <c r="F10" s="29"/>
      <c r="G10" s="29"/>
      <c r="H10" s="29"/>
      <c r="I10" s="29"/>
    </row>
    <row r="11" spans="1:9" ht="15.75" thickBot="1" x14ac:dyDescent="0.3">
      <c r="A11" s="13"/>
      <c r="B11" s="14"/>
      <c r="C11" s="14"/>
      <c r="D11" s="14"/>
      <c r="E11" s="30" t="s">
        <v>249</v>
      </c>
      <c r="F11" s="30"/>
      <c r="G11" s="30"/>
      <c r="H11" s="30"/>
      <c r="I11" s="30"/>
    </row>
    <row r="12" spans="1:9" ht="15.75" thickBot="1" x14ac:dyDescent="0.3">
      <c r="A12" s="13"/>
      <c r="B12" s="14"/>
      <c r="C12" s="14"/>
      <c r="D12" s="14"/>
      <c r="E12" s="32">
        <v>2013</v>
      </c>
      <c r="F12" s="32"/>
      <c r="G12" s="40"/>
      <c r="H12" s="32">
        <v>2012</v>
      </c>
      <c r="I12" s="32"/>
    </row>
    <row r="13" spans="1:9" x14ac:dyDescent="0.25">
      <c r="A13" s="13"/>
      <c r="B13" s="33" t="s">
        <v>458</v>
      </c>
      <c r="C13" s="33"/>
      <c r="D13" s="33"/>
      <c r="E13" s="17"/>
      <c r="F13" s="17"/>
      <c r="G13" s="14"/>
      <c r="H13" s="17"/>
      <c r="I13" s="17"/>
    </row>
    <row r="14" spans="1:9" x14ac:dyDescent="0.25">
      <c r="A14" s="13"/>
      <c r="B14" s="34" t="s">
        <v>459</v>
      </c>
      <c r="C14" s="34"/>
      <c r="D14" s="34"/>
      <c r="E14" s="20"/>
      <c r="F14" s="24">
        <v>190</v>
      </c>
      <c r="G14" s="20"/>
      <c r="H14" s="20"/>
      <c r="I14" s="24" t="s">
        <v>255</v>
      </c>
    </row>
    <row r="15" spans="1:9" x14ac:dyDescent="0.25">
      <c r="A15" s="13"/>
      <c r="B15" s="35" t="s">
        <v>460</v>
      </c>
      <c r="C15" s="35"/>
      <c r="D15" s="35"/>
      <c r="E15" s="15"/>
      <c r="F15" s="41" t="s">
        <v>255</v>
      </c>
      <c r="G15" s="15"/>
      <c r="H15" s="15"/>
      <c r="I15" s="41">
        <v>1</v>
      </c>
    </row>
    <row r="16" spans="1:9" x14ac:dyDescent="0.25">
      <c r="A16" s="13"/>
      <c r="B16" s="18"/>
      <c r="C16" s="18"/>
      <c r="D16" s="18"/>
      <c r="E16" s="18"/>
      <c r="F16" s="23"/>
      <c r="G16" s="18"/>
      <c r="H16" s="18"/>
      <c r="I16" s="23"/>
    </row>
    <row r="17" spans="1:9" x14ac:dyDescent="0.25">
      <c r="A17" s="13"/>
      <c r="B17" s="35" t="s">
        <v>461</v>
      </c>
      <c r="C17" s="35"/>
      <c r="D17" s="35"/>
      <c r="E17" s="25" t="s">
        <v>230</v>
      </c>
      <c r="F17" s="28">
        <v>5563</v>
      </c>
      <c r="G17" s="14"/>
      <c r="H17" s="25" t="s">
        <v>230</v>
      </c>
      <c r="I17" s="41">
        <v>5</v>
      </c>
    </row>
    <row r="18" spans="1:9" x14ac:dyDescent="0.25">
      <c r="A18" s="13"/>
      <c r="B18" s="34" t="s">
        <v>462</v>
      </c>
      <c r="C18" s="34"/>
      <c r="D18" s="34"/>
      <c r="E18" s="19" t="s">
        <v>230</v>
      </c>
      <c r="F18" s="24" t="s">
        <v>255</v>
      </c>
      <c r="G18" s="18"/>
      <c r="H18" s="19" t="s">
        <v>230</v>
      </c>
      <c r="I18" s="24">
        <v>33</v>
      </c>
    </row>
    <row r="19" spans="1:9" x14ac:dyDescent="0.25">
      <c r="A19" s="13"/>
      <c r="B19" s="14"/>
      <c r="C19" s="14"/>
      <c r="D19" s="14"/>
      <c r="E19" s="14"/>
      <c r="F19" s="14"/>
      <c r="G19" s="14"/>
      <c r="H19" s="14"/>
      <c r="I19" s="14"/>
    </row>
    <row r="20" spans="1:9" x14ac:dyDescent="0.25">
      <c r="A20" s="13"/>
      <c r="B20" s="34" t="s">
        <v>463</v>
      </c>
      <c r="C20" s="34"/>
      <c r="D20" s="34"/>
      <c r="E20" s="19" t="s">
        <v>230</v>
      </c>
      <c r="F20" s="22">
        <v>7903</v>
      </c>
      <c r="G20" s="18"/>
      <c r="H20" s="19" t="s">
        <v>230</v>
      </c>
      <c r="I20" s="24">
        <v>16</v>
      </c>
    </row>
    <row r="21" spans="1:9" ht="15.75" thickBot="1" x14ac:dyDescent="0.3">
      <c r="A21" s="13"/>
      <c r="B21" s="35" t="s">
        <v>464</v>
      </c>
      <c r="C21" s="35"/>
      <c r="D21" s="35"/>
      <c r="E21" s="49"/>
      <c r="F21" s="54">
        <v>-366</v>
      </c>
      <c r="G21" s="14"/>
      <c r="H21" s="49"/>
      <c r="I21" s="54">
        <v>-39</v>
      </c>
    </row>
    <row r="22" spans="1:9" ht="15.75" thickBot="1" x14ac:dyDescent="0.3">
      <c r="A22" s="13"/>
      <c r="B22" s="34" t="s">
        <v>465</v>
      </c>
      <c r="C22" s="34"/>
      <c r="D22" s="34"/>
      <c r="E22" s="69" t="s">
        <v>230</v>
      </c>
      <c r="F22" s="56">
        <v>7537</v>
      </c>
      <c r="G22" s="18"/>
      <c r="H22" s="69" t="s">
        <v>230</v>
      </c>
      <c r="I22" s="70">
        <v>-23</v>
      </c>
    </row>
    <row r="23" spans="1:9" ht="15.75" thickTop="1" x14ac:dyDescent="0.25">
      <c r="A23" s="13"/>
      <c r="B23" s="33" t="s">
        <v>341</v>
      </c>
      <c r="C23" s="33"/>
      <c r="D23" s="33"/>
      <c r="E23" s="14"/>
      <c r="F23" s="14"/>
      <c r="G23" s="14"/>
      <c r="H23" s="14"/>
      <c r="I23" s="14"/>
    </row>
    <row r="24" spans="1:9" x14ac:dyDescent="0.25">
      <c r="A24" s="13"/>
      <c r="B24" s="14"/>
      <c r="C24" s="14"/>
      <c r="D24" s="14"/>
      <c r="E24" s="29" t="s">
        <v>248</v>
      </c>
      <c r="F24" s="29"/>
      <c r="G24" s="29"/>
      <c r="H24" s="29"/>
      <c r="I24" s="29"/>
    </row>
    <row r="25" spans="1:9" ht="15.75" thickBot="1" x14ac:dyDescent="0.3">
      <c r="A25" s="13"/>
      <c r="B25" s="14"/>
      <c r="C25" s="14"/>
      <c r="D25" s="14"/>
      <c r="E25" s="30" t="s">
        <v>249</v>
      </c>
      <c r="F25" s="30"/>
      <c r="G25" s="30"/>
      <c r="H25" s="30"/>
      <c r="I25" s="30"/>
    </row>
    <row r="26" spans="1:9" ht="15.75" thickBot="1" x14ac:dyDescent="0.3">
      <c r="A26" s="13"/>
      <c r="B26" s="14"/>
      <c r="C26" s="14"/>
      <c r="D26" s="14"/>
      <c r="E26" s="32">
        <v>2013</v>
      </c>
      <c r="F26" s="32"/>
      <c r="G26" s="40"/>
      <c r="H26" s="32">
        <v>2012</v>
      </c>
      <c r="I26" s="32"/>
    </row>
    <row r="27" spans="1:9" x14ac:dyDescent="0.25">
      <c r="A27" s="13"/>
      <c r="B27" s="33" t="s">
        <v>458</v>
      </c>
      <c r="C27" s="33"/>
      <c r="D27" s="33"/>
      <c r="E27" s="17"/>
      <c r="F27" s="17"/>
      <c r="G27" s="14"/>
      <c r="H27" s="17"/>
      <c r="I27" s="17"/>
    </row>
    <row r="28" spans="1:9" x14ac:dyDescent="0.25">
      <c r="A28" s="13"/>
      <c r="B28" s="34" t="s">
        <v>459</v>
      </c>
      <c r="C28" s="34"/>
      <c r="D28" s="34"/>
      <c r="E28" s="18"/>
      <c r="F28" s="24">
        <v>524</v>
      </c>
      <c r="G28" s="18"/>
      <c r="H28" s="18"/>
      <c r="I28" s="24">
        <v>78</v>
      </c>
    </row>
    <row r="29" spans="1:9" x14ac:dyDescent="0.25">
      <c r="A29" s="13"/>
      <c r="B29" s="14"/>
      <c r="C29" s="14"/>
      <c r="D29" s="14"/>
      <c r="E29" s="14"/>
      <c r="F29" s="26"/>
      <c r="G29" s="14"/>
      <c r="H29" s="14"/>
      <c r="I29" s="26"/>
    </row>
    <row r="30" spans="1:9" x14ac:dyDescent="0.25">
      <c r="A30" s="13"/>
      <c r="B30" s="34" t="s">
        <v>461</v>
      </c>
      <c r="C30" s="34"/>
      <c r="D30" s="34"/>
      <c r="E30" s="19" t="s">
        <v>230</v>
      </c>
      <c r="F30" s="22">
        <v>21387</v>
      </c>
      <c r="G30" s="18"/>
      <c r="H30" s="19" t="s">
        <v>230</v>
      </c>
      <c r="I30" s="22">
        <v>3076</v>
      </c>
    </row>
    <row r="31" spans="1:9" x14ac:dyDescent="0.25">
      <c r="A31" s="13"/>
      <c r="B31" s="14"/>
      <c r="C31" s="14"/>
      <c r="D31" s="14"/>
      <c r="E31" s="14"/>
      <c r="F31" s="14"/>
      <c r="G31" s="14"/>
      <c r="H31" s="14"/>
      <c r="I31" s="14"/>
    </row>
    <row r="32" spans="1:9" x14ac:dyDescent="0.25">
      <c r="A32" s="13"/>
      <c r="B32" s="34" t="s">
        <v>463</v>
      </c>
      <c r="C32" s="34"/>
      <c r="D32" s="34"/>
      <c r="E32" s="19" t="s">
        <v>230</v>
      </c>
      <c r="F32" s="22">
        <v>7223</v>
      </c>
      <c r="G32" s="18"/>
      <c r="H32" s="19" t="s">
        <v>230</v>
      </c>
      <c r="I32" s="24">
        <v>793</v>
      </c>
    </row>
    <row r="33" spans="1:9" ht="15.75" thickBot="1" x14ac:dyDescent="0.3">
      <c r="A33" s="13"/>
      <c r="B33" s="35" t="s">
        <v>464</v>
      </c>
      <c r="C33" s="35"/>
      <c r="D33" s="35"/>
      <c r="E33" s="49"/>
      <c r="F33" s="50">
        <v>-4383</v>
      </c>
      <c r="G33" s="14"/>
      <c r="H33" s="49"/>
      <c r="I33" s="50">
        <v>-3092</v>
      </c>
    </row>
    <row r="34" spans="1:9" ht="15.75" thickBot="1" x14ac:dyDescent="0.3">
      <c r="A34" s="13"/>
      <c r="B34" s="34" t="s">
        <v>465</v>
      </c>
      <c r="C34" s="34"/>
      <c r="D34" s="34"/>
      <c r="E34" s="69" t="s">
        <v>230</v>
      </c>
      <c r="F34" s="56">
        <v>2840</v>
      </c>
      <c r="G34" s="18"/>
      <c r="H34" s="69" t="s">
        <v>230</v>
      </c>
      <c r="I34" s="56">
        <v>-2299</v>
      </c>
    </row>
    <row r="35" spans="1:9" ht="38.25" customHeight="1" thickTop="1" x14ac:dyDescent="0.25">
      <c r="A35" s="13"/>
      <c r="B35" s="38" t="s">
        <v>466</v>
      </c>
      <c r="C35" s="38"/>
      <c r="D35" s="38"/>
      <c r="E35" s="38"/>
      <c r="F35" s="38"/>
      <c r="G35" s="38"/>
      <c r="H35" s="38"/>
      <c r="I35" s="38"/>
    </row>
    <row r="36" spans="1:9" x14ac:dyDescent="0.25">
      <c r="A36" s="13"/>
      <c r="B36" s="36"/>
      <c r="C36" s="36"/>
      <c r="D36" s="36"/>
      <c r="E36" s="36"/>
      <c r="F36" s="36"/>
      <c r="G36" s="36"/>
      <c r="H36" s="36"/>
      <c r="I36" s="36"/>
    </row>
    <row r="37" spans="1:9" ht="51" customHeight="1" x14ac:dyDescent="0.25">
      <c r="A37" s="13"/>
      <c r="B37" s="38" t="s">
        <v>467</v>
      </c>
      <c r="C37" s="38"/>
      <c r="D37" s="38"/>
      <c r="E37" s="38"/>
      <c r="F37" s="38"/>
      <c r="G37" s="38"/>
      <c r="H37" s="38"/>
      <c r="I37" s="38"/>
    </row>
    <row r="38" spans="1:9" x14ac:dyDescent="0.25">
      <c r="A38" s="13"/>
      <c r="B38" s="36"/>
      <c r="C38" s="36"/>
      <c r="D38" s="36"/>
      <c r="E38" s="36"/>
      <c r="F38" s="36"/>
      <c r="G38" s="36"/>
      <c r="H38" s="36"/>
      <c r="I38" s="36"/>
    </row>
    <row r="39" spans="1:9" x14ac:dyDescent="0.25">
      <c r="A39" s="13"/>
      <c r="B39" s="38" t="s">
        <v>468</v>
      </c>
      <c r="C39" s="38"/>
      <c r="D39" s="38"/>
      <c r="E39" s="38"/>
      <c r="F39" s="38"/>
      <c r="G39" s="38"/>
      <c r="H39" s="38"/>
      <c r="I39" s="38"/>
    </row>
    <row r="40" spans="1:9" x14ac:dyDescent="0.25">
      <c r="A40" s="13"/>
      <c r="B40" s="36"/>
      <c r="C40" s="36"/>
      <c r="D40" s="36"/>
      <c r="E40" s="36"/>
      <c r="F40" s="36"/>
      <c r="G40" s="36"/>
      <c r="H40" s="36"/>
      <c r="I40" s="36"/>
    </row>
    <row r="41" spans="1:9" ht="25.5" customHeight="1" x14ac:dyDescent="0.25">
      <c r="A41" s="13"/>
      <c r="B41" s="38" t="s">
        <v>469</v>
      </c>
      <c r="C41" s="38"/>
      <c r="D41" s="38"/>
      <c r="E41" s="38"/>
      <c r="F41" s="38"/>
      <c r="G41" s="38"/>
      <c r="H41" s="38"/>
      <c r="I41" s="38"/>
    </row>
    <row r="42" spans="1:9" x14ac:dyDescent="0.25">
      <c r="A42" s="13"/>
      <c r="B42" s="36"/>
      <c r="C42" s="36"/>
      <c r="D42" s="36"/>
      <c r="E42" s="36"/>
      <c r="F42" s="36"/>
      <c r="G42" s="36"/>
      <c r="H42" s="36"/>
      <c r="I42" s="36"/>
    </row>
  </sheetData>
  <mergeCells count="42">
    <mergeCell ref="B41:I41"/>
    <mergeCell ref="B42:I42"/>
    <mergeCell ref="B35:I35"/>
    <mergeCell ref="B36:I36"/>
    <mergeCell ref="B37:I37"/>
    <mergeCell ref="B38:I38"/>
    <mergeCell ref="B39:I39"/>
    <mergeCell ref="B40:I40"/>
    <mergeCell ref="A1:A2"/>
    <mergeCell ref="B1:I1"/>
    <mergeCell ref="B2:I2"/>
    <mergeCell ref="B3:I3"/>
    <mergeCell ref="A4:A42"/>
    <mergeCell ref="B4:I4"/>
    <mergeCell ref="B5:I5"/>
    <mergeCell ref="B6:I6"/>
    <mergeCell ref="B7:I7"/>
    <mergeCell ref="B8:I8"/>
    <mergeCell ref="B27:D27"/>
    <mergeCell ref="B28:D28"/>
    <mergeCell ref="B30:D30"/>
    <mergeCell ref="B32:D32"/>
    <mergeCell ref="B33:D33"/>
    <mergeCell ref="B34:D34"/>
    <mergeCell ref="B22:D22"/>
    <mergeCell ref="B23:D23"/>
    <mergeCell ref="E24:I24"/>
    <mergeCell ref="E25:I25"/>
    <mergeCell ref="E26:F26"/>
    <mergeCell ref="H26:I26"/>
    <mergeCell ref="B14:D14"/>
    <mergeCell ref="B15:D15"/>
    <mergeCell ref="B17:D17"/>
    <mergeCell ref="B18:D18"/>
    <mergeCell ref="B20:D20"/>
    <mergeCell ref="B21:D21"/>
    <mergeCell ref="B9:D9"/>
    <mergeCell ref="E10:I10"/>
    <mergeCell ref="E11:I11"/>
    <mergeCell ref="E12:F12"/>
    <mergeCell ref="H12:I12"/>
    <mergeCell ref="B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470</v>
      </c>
      <c r="B1" s="1" t="s">
        <v>1</v>
      </c>
    </row>
    <row r="2" spans="1:2" x14ac:dyDescent="0.25">
      <c r="A2" s="6"/>
      <c r="B2" s="1" t="s">
        <v>2</v>
      </c>
    </row>
    <row r="3" spans="1:2" x14ac:dyDescent="0.25">
      <c r="A3" s="7" t="s">
        <v>206</v>
      </c>
      <c r="B3" s="3" t="s">
        <v>23</v>
      </c>
    </row>
    <row r="4" spans="1:2" x14ac:dyDescent="0.25">
      <c r="A4" s="13" t="s">
        <v>471</v>
      </c>
      <c r="B4" s="3" t="s">
        <v>23</v>
      </c>
    </row>
    <row r="5" spans="1:2" x14ac:dyDescent="0.25">
      <c r="A5" s="13"/>
      <c r="B5" s="10" t="s">
        <v>472</v>
      </c>
    </row>
    <row r="6" spans="1:2" x14ac:dyDescent="0.25">
      <c r="A6" s="13"/>
      <c r="B6" s="3"/>
    </row>
    <row r="7" spans="1:2" ht="128.25" x14ac:dyDescent="0.25">
      <c r="A7" s="13"/>
      <c r="B7" s="11" t="s">
        <v>47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2" bestFit="1" customWidth="1"/>
    <col min="5" max="5" width="31.140625" bestFit="1" customWidth="1"/>
    <col min="7" max="7" width="1.85546875" customWidth="1"/>
    <col min="8" max="8" width="8" customWidth="1"/>
    <col min="10" max="10" width="1.85546875" bestFit="1" customWidth="1"/>
    <col min="11" max="11" width="7.85546875" bestFit="1" customWidth="1"/>
    <col min="13" max="13" width="1.85546875" customWidth="1"/>
    <col min="14" max="14" width="8" customWidth="1"/>
    <col min="16" max="16" width="1.85546875" bestFit="1" customWidth="1"/>
    <col min="17" max="17" width="7.85546875" bestFit="1" customWidth="1"/>
  </cols>
  <sheetData>
    <row r="1" spans="1:17" ht="15" customHeight="1" x14ac:dyDescent="0.25">
      <c r="A1" s="6" t="s">
        <v>47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75</v>
      </c>
      <c r="B3" s="36" t="s">
        <v>23</v>
      </c>
      <c r="C3" s="36"/>
      <c r="D3" s="36"/>
      <c r="E3" s="36"/>
      <c r="F3" s="36"/>
      <c r="G3" s="36"/>
      <c r="H3" s="36"/>
      <c r="I3" s="36"/>
      <c r="J3" s="36"/>
      <c r="K3" s="36"/>
      <c r="L3" s="36"/>
      <c r="M3" s="36"/>
      <c r="N3" s="36"/>
      <c r="O3" s="36"/>
      <c r="P3" s="36"/>
      <c r="Q3" s="36"/>
    </row>
    <row r="4" spans="1:17" ht="15" customHeight="1" x14ac:dyDescent="0.25">
      <c r="A4" s="13" t="s">
        <v>476</v>
      </c>
      <c r="B4" s="36" t="s">
        <v>23</v>
      </c>
      <c r="C4" s="36"/>
      <c r="D4" s="36"/>
      <c r="E4" s="36"/>
      <c r="F4" s="36"/>
      <c r="G4" s="36"/>
      <c r="H4" s="36"/>
      <c r="I4" s="36"/>
      <c r="J4" s="36"/>
      <c r="K4" s="36"/>
      <c r="L4" s="36"/>
      <c r="M4" s="36"/>
      <c r="N4" s="36"/>
      <c r="O4" s="36"/>
      <c r="P4" s="36"/>
      <c r="Q4" s="36"/>
    </row>
    <row r="5" spans="1:17" ht="15.75" thickBot="1" x14ac:dyDescent="0.3">
      <c r="A5" s="13"/>
      <c r="B5" s="14"/>
      <c r="C5" s="14"/>
      <c r="D5" s="14"/>
      <c r="E5" s="29" t="s">
        <v>226</v>
      </c>
      <c r="F5" s="15"/>
      <c r="G5" s="31">
        <v>41547</v>
      </c>
      <c r="H5" s="31"/>
      <c r="I5" s="31"/>
      <c r="J5" s="31"/>
      <c r="K5" s="31"/>
      <c r="L5" s="14"/>
      <c r="M5" s="31">
        <v>41274</v>
      </c>
      <c r="N5" s="31"/>
      <c r="O5" s="31"/>
      <c r="P5" s="31"/>
      <c r="Q5" s="31"/>
    </row>
    <row r="6" spans="1:17" ht="15.75" thickBot="1" x14ac:dyDescent="0.3">
      <c r="A6" s="13"/>
      <c r="B6" s="14"/>
      <c r="C6" s="14"/>
      <c r="D6" s="14"/>
      <c r="E6" s="30"/>
      <c r="F6" s="15"/>
      <c r="G6" s="32" t="s">
        <v>227</v>
      </c>
      <c r="H6" s="32"/>
      <c r="I6" s="17"/>
      <c r="J6" s="32" t="s">
        <v>228</v>
      </c>
      <c r="K6" s="32"/>
      <c r="L6" s="14"/>
      <c r="M6" s="32" t="s">
        <v>227</v>
      </c>
      <c r="N6" s="32"/>
      <c r="O6" s="17"/>
      <c r="P6" s="32" t="s">
        <v>228</v>
      </c>
      <c r="Q6" s="32"/>
    </row>
    <row r="7" spans="1:17" x14ac:dyDescent="0.25">
      <c r="A7" s="13"/>
      <c r="B7" s="33" t="s">
        <v>229</v>
      </c>
      <c r="C7" s="33"/>
      <c r="D7" s="33"/>
      <c r="E7" s="17"/>
      <c r="F7" s="14"/>
      <c r="G7" s="17"/>
      <c r="H7" s="17"/>
      <c r="I7" s="14"/>
      <c r="J7" s="17"/>
      <c r="K7" s="17"/>
      <c r="L7" s="14"/>
      <c r="M7" s="17"/>
      <c r="N7" s="17"/>
      <c r="O7" s="14"/>
      <c r="P7" s="17"/>
      <c r="Q7" s="17"/>
    </row>
    <row r="8" spans="1:17" x14ac:dyDescent="0.25">
      <c r="A8" s="13"/>
      <c r="B8" s="34" t="s">
        <v>114</v>
      </c>
      <c r="C8" s="34"/>
      <c r="D8" s="34"/>
      <c r="E8" s="21">
        <v>1</v>
      </c>
      <c r="F8" s="20"/>
      <c r="G8" s="19" t="s">
        <v>230</v>
      </c>
      <c r="H8" s="22">
        <v>711089</v>
      </c>
      <c r="I8" s="23"/>
      <c r="J8" s="24" t="s">
        <v>230</v>
      </c>
      <c r="K8" s="22">
        <v>711089</v>
      </c>
      <c r="L8" s="23"/>
      <c r="M8" s="24" t="s">
        <v>230</v>
      </c>
      <c r="N8" s="22">
        <v>740481</v>
      </c>
      <c r="O8" s="23"/>
      <c r="P8" s="24" t="s">
        <v>230</v>
      </c>
      <c r="Q8" s="22">
        <v>740481</v>
      </c>
    </row>
    <row r="9" spans="1:17" x14ac:dyDescent="0.25">
      <c r="A9" s="13"/>
      <c r="B9" s="35" t="s">
        <v>120</v>
      </c>
      <c r="C9" s="35"/>
      <c r="D9" s="35"/>
      <c r="E9" s="15"/>
      <c r="F9" s="15"/>
      <c r="G9" s="14"/>
      <c r="H9" s="26"/>
      <c r="I9" s="26"/>
      <c r="J9" s="26"/>
      <c r="K9" s="26"/>
      <c r="L9" s="26"/>
      <c r="M9" s="26"/>
      <c r="N9" s="26"/>
      <c r="O9" s="26"/>
      <c r="P9" s="26"/>
      <c r="Q9" s="26"/>
    </row>
    <row r="10" spans="1:17" x14ac:dyDescent="0.25">
      <c r="A10" s="13"/>
      <c r="B10" s="18"/>
      <c r="C10" s="34" t="s">
        <v>231</v>
      </c>
      <c r="D10" s="34"/>
      <c r="E10" s="21">
        <v>1</v>
      </c>
      <c r="F10" s="20"/>
      <c r="G10" s="18"/>
      <c r="H10" s="22">
        <v>45162</v>
      </c>
      <c r="I10" s="23"/>
      <c r="J10" s="23"/>
      <c r="K10" s="22">
        <v>45162</v>
      </c>
      <c r="L10" s="23"/>
      <c r="M10" s="23"/>
      <c r="N10" s="22">
        <v>115700</v>
      </c>
      <c r="O10" s="23"/>
      <c r="P10" s="23"/>
      <c r="Q10" s="22">
        <v>115700</v>
      </c>
    </row>
    <row r="11" spans="1:17" x14ac:dyDescent="0.25">
      <c r="A11" s="13"/>
      <c r="B11" s="35" t="s">
        <v>135</v>
      </c>
      <c r="C11" s="35"/>
      <c r="D11" s="35"/>
      <c r="E11" s="15"/>
      <c r="F11" s="15"/>
      <c r="G11" s="14"/>
      <c r="H11" s="26"/>
      <c r="I11" s="26"/>
      <c r="J11" s="26"/>
      <c r="K11" s="26"/>
      <c r="L11" s="26"/>
      <c r="M11" s="26"/>
      <c r="N11" s="26"/>
      <c r="O11" s="26"/>
      <c r="P11" s="26"/>
      <c r="Q11" s="26"/>
    </row>
    <row r="12" spans="1:17" x14ac:dyDescent="0.25">
      <c r="A12" s="13"/>
      <c r="B12" s="18"/>
      <c r="C12" s="34" t="s">
        <v>231</v>
      </c>
      <c r="D12" s="34"/>
      <c r="E12" s="21">
        <v>1</v>
      </c>
      <c r="F12" s="20"/>
      <c r="G12" s="18"/>
      <c r="H12" s="22">
        <v>40099</v>
      </c>
      <c r="I12" s="23"/>
      <c r="J12" s="23"/>
      <c r="K12" s="22">
        <v>40154</v>
      </c>
      <c r="L12" s="23"/>
      <c r="M12" s="23"/>
      <c r="N12" s="22">
        <v>50305</v>
      </c>
      <c r="O12" s="23"/>
      <c r="P12" s="23"/>
      <c r="Q12" s="22">
        <v>50339</v>
      </c>
    </row>
    <row r="13" spans="1:17" x14ac:dyDescent="0.25">
      <c r="A13" s="13"/>
      <c r="B13" s="35" t="s">
        <v>153</v>
      </c>
      <c r="C13" s="35"/>
      <c r="D13" s="35"/>
      <c r="E13" s="15"/>
      <c r="F13" s="15"/>
      <c r="G13" s="14"/>
      <c r="H13" s="26"/>
      <c r="I13" s="26"/>
      <c r="J13" s="26"/>
      <c r="K13" s="26"/>
      <c r="L13" s="26"/>
      <c r="M13" s="26"/>
      <c r="N13" s="26"/>
      <c r="O13" s="26"/>
      <c r="P13" s="26"/>
      <c r="Q13" s="26"/>
    </row>
    <row r="14" spans="1:17" x14ac:dyDescent="0.25">
      <c r="A14" s="13"/>
      <c r="B14" s="18"/>
      <c r="C14" s="34" t="s">
        <v>232</v>
      </c>
      <c r="D14" s="34"/>
      <c r="E14" s="21">
        <v>1</v>
      </c>
      <c r="F14" s="20"/>
      <c r="G14" s="18"/>
      <c r="H14" s="22">
        <v>1178250</v>
      </c>
      <c r="I14" s="23"/>
      <c r="J14" s="23"/>
      <c r="K14" s="22">
        <v>1116630</v>
      </c>
      <c r="L14" s="23"/>
      <c r="M14" s="23"/>
      <c r="N14" s="22">
        <v>1178250</v>
      </c>
      <c r="O14" s="23"/>
      <c r="P14" s="23"/>
      <c r="Q14" s="22">
        <v>1238204</v>
      </c>
    </row>
    <row r="15" spans="1:17" x14ac:dyDescent="0.25">
      <c r="A15" s="13"/>
      <c r="B15" s="14"/>
      <c r="C15" s="35" t="s">
        <v>233</v>
      </c>
      <c r="D15" s="35"/>
      <c r="E15" s="27">
        <v>2</v>
      </c>
      <c r="F15" s="15"/>
      <c r="G15" s="14"/>
      <c r="H15" s="28">
        <v>537521</v>
      </c>
      <c r="I15" s="26"/>
      <c r="J15" s="26"/>
      <c r="K15" s="28">
        <v>517126</v>
      </c>
      <c r="L15" s="26"/>
      <c r="M15" s="26"/>
      <c r="N15" s="28">
        <v>538657</v>
      </c>
      <c r="O15" s="26"/>
      <c r="P15" s="26"/>
      <c r="Q15" s="28">
        <v>589435</v>
      </c>
    </row>
  </sheetData>
  <mergeCells count="22">
    <mergeCell ref="B13:D13"/>
    <mergeCell ref="C14:D14"/>
    <mergeCell ref="C15:D15"/>
    <mergeCell ref="A1:A2"/>
    <mergeCell ref="B1:Q1"/>
    <mergeCell ref="B2:Q2"/>
    <mergeCell ref="B3:Q3"/>
    <mergeCell ref="A4:A15"/>
    <mergeCell ref="B4:Q4"/>
    <mergeCell ref="B7:D7"/>
    <mergeCell ref="B8:D8"/>
    <mergeCell ref="B9:D9"/>
    <mergeCell ref="C10:D10"/>
    <mergeCell ref="B11:D11"/>
    <mergeCell ref="C12:D12"/>
    <mergeCell ref="E5:E6"/>
    <mergeCell ref="G5:K5"/>
    <mergeCell ref="M5:Q5"/>
    <mergeCell ref="G6:H6"/>
    <mergeCell ref="J6:K6"/>
    <mergeCell ref="M6:N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9" bestFit="1" customWidth="1"/>
    <col min="2" max="2" width="12.42578125" customWidth="1"/>
    <col min="3" max="3" width="25.140625" customWidth="1"/>
    <col min="4" max="4" width="13.85546875" customWidth="1"/>
    <col min="5" max="5" width="25.140625" customWidth="1"/>
    <col min="6" max="6" width="13.85546875" customWidth="1"/>
    <col min="7" max="7" width="1.85546875" bestFit="1" customWidth="1"/>
    <col min="8" max="8" width="6.5703125" bestFit="1" customWidth="1"/>
    <col min="10" max="10" width="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7" ht="15" customHeight="1" x14ac:dyDescent="0.25">
      <c r="A1" s="6" t="s">
        <v>47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42</v>
      </c>
      <c r="B3" s="36" t="s">
        <v>23</v>
      </c>
      <c r="C3" s="36"/>
      <c r="D3" s="36"/>
      <c r="E3" s="36"/>
      <c r="F3" s="36"/>
      <c r="G3" s="36"/>
      <c r="H3" s="36"/>
      <c r="I3" s="36"/>
      <c r="J3" s="36"/>
      <c r="K3" s="36"/>
      <c r="L3" s="36"/>
      <c r="M3" s="36"/>
      <c r="N3" s="36"/>
      <c r="O3" s="36"/>
      <c r="P3" s="36"/>
      <c r="Q3" s="36"/>
    </row>
    <row r="4" spans="1:17" ht="15" customHeight="1" x14ac:dyDescent="0.25">
      <c r="A4" s="13" t="s">
        <v>478</v>
      </c>
      <c r="B4" s="36" t="s">
        <v>23</v>
      </c>
      <c r="C4" s="36"/>
      <c r="D4" s="36"/>
      <c r="E4" s="36"/>
      <c r="F4" s="36"/>
      <c r="G4" s="36"/>
      <c r="H4" s="36"/>
      <c r="I4" s="36"/>
      <c r="J4" s="36"/>
      <c r="K4" s="36"/>
      <c r="L4" s="36"/>
      <c r="M4" s="36"/>
      <c r="N4" s="36"/>
      <c r="O4" s="36"/>
      <c r="P4" s="36"/>
      <c r="Q4" s="36"/>
    </row>
    <row r="5" spans="1:17" x14ac:dyDescent="0.25">
      <c r="A5" s="13"/>
      <c r="B5" s="14"/>
      <c r="C5" s="14"/>
      <c r="D5" s="14"/>
      <c r="E5" s="14"/>
      <c r="F5" s="14"/>
      <c r="G5" s="29" t="s">
        <v>247</v>
      </c>
      <c r="H5" s="29"/>
      <c r="I5" s="29"/>
      <c r="J5" s="29"/>
      <c r="K5" s="29"/>
      <c r="L5" s="15"/>
      <c r="M5" s="29" t="s">
        <v>248</v>
      </c>
      <c r="N5" s="29"/>
      <c r="O5" s="29"/>
      <c r="P5" s="29"/>
      <c r="Q5" s="29"/>
    </row>
    <row r="6" spans="1:17" ht="15.75" thickBot="1" x14ac:dyDescent="0.3">
      <c r="A6" s="13"/>
      <c r="B6" s="14"/>
      <c r="C6" s="14"/>
      <c r="D6" s="14"/>
      <c r="E6" s="14"/>
      <c r="F6" s="14"/>
      <c r="G6" s="30" t="s">
        <v>249</v>
      </c>
      <c r="H6" s="30"/>
      <c r="I6" s="30"/>
      <c r="J6" s="30"/>
      <c r="K6" s="30"/>
      <c r="L6" s="15"/>
      <c r="M6" s="30" t="s">
        <v>249</v>
      </c>
      <c r="N6" s="30"/>
      <c r="O6" s="30"/>
      <c r="P6" s="30"/>
      <c r="Q6" s="30"/>
    </row>
    <row r="7" spans="1:17" ht="15.75" thickBot="1" x14ac:dyDescent="0.3">
      <c r="A7" s="13"/>
      <c r="B7" s="14"/>
      <c r="C7" s="14"/>
      <c r="D7" s="14"/>
      <c r="E7" s="14"/>
      <c r="F7" s="14"/>
      <c r="G7" s="32">
        <v>2013</v>
      </c>
      <c r="H7" s="32"/>
      <c r="I7" s="40"/>
      <c r="J7" s="32">
        <v>2012</v>
      </c>
      <c r="K7" s="32"/>
      <c r="L7" s="15"/>
      <c r="M7" s="32">
        <v>2013</v>
      </c>
      <c r="N7" s="32"/>
      <c r="O7" s="40"/>
      <c r="P7" s="32">
        <v>2012</v>
      </c>
      <c r="Q7" s="32"/>
    </row>
    <row r="8" spans="1:17" x14ac:dyDescent="0.25">
      <c r="A8" s="13"/>
      <c r="B8" s="33" t="s">
        <v>250</v>
      </c>
      <c r="C8" s="33"/>
      <c r="D8" s="33"/>
      <c r="E8" s="33"/>
      <c r="F8" s="33"/>
      <c r="G8" s="17"/>
      <c r="H8" s="17"/>
      <c r="I8" s="14"/>
      <c r="J8" s="17"/>
      <c r="K8" s="17"/>
      <c r="L8" s="14"/>
      <c r="M8" s="17"/>
      <c r="N8" s="17"/>
      <c r="O8" s="14"/>
      <c r="P8" s="17"/>
      <c r="Q8" s="17"/>
    </row>
    <row r="9" spans="1:17" x14ac:dyDescent="0.25">
      <c r="A9" s="13"/>
      <c r="B9" s="34" t="s">
        <v>251</v>
      </c>
      <c r="C9" s="34"/>
      <c r="D9" s="34"/>
      <c r="E9" s="34"/>
      <c r="F9" s="34"/>
      <c r="G9" s="18"/>
      <c r="H9" s="18"/>
      <c r="I9" s="18"/>
      <c r="J9" s="18"/>
      <c r="K9" s="18"/>
      <c r="L9" s="18"/>
      <c r="M9" s="18"/>
      <c r="N9" s="18"/>
      <c r="O9" s="18"/>
      <c r="P9" s="18"/>
      <c r="Q9" s="18"/>
    </row>
    <row r="10" spans="1:17" x14ac:dyDescent="0.25">
      <c r="A10" s="13"/>
      <c r="B10" s="14"/>
      <c r="C10" s="35" t="s">
        <v>252</v>
      </c>
      <c r="D10" s="35"/>
      <c r="E10" s="35"/>
      <c r="F10" s="35"/>
      <c r="G10" s="25" t="s">
        <v>230</v>
      </c>
      <c r="H10" s="28">
        <v>-9524</v>
      </c>
      <c r="I10" s="14"/>
      <c r="J10" s="25" t="s">
        <v>230</v>
      </c>
      <c r="K10" s="28">
        <v>29105</v>
      </c>
      <c r="L10" s="26"/>
      <c r="M10" s="25" t="s">
        <v>230</v>
      </c>
      <c r="N10" s="28">
        <v>147947</v>
      </c>
      <c r="O10" s="14"/>
      <c r="P10" s="25" t="s">
        <v>230</v>
      </c>
      <c r="Q10" s="28">
        <v>123671</v>
      </c>
    </row>
    <row r="11" spans="1:17" x14ac:dyDescent="0.25">
      <c r="A11" s="13"/>
      <c r="B11" s="34" t="s">
        <v>253</v>
      </c>
      <c r="C11" s="34"/>
      <c r="D11" s="34"/>
      <c r="E11" s="34"/>
      <c r="F11" s="34"/>
      <c r="G11" s="18"/>
      <c r="H11" s="23"/>
      <c r="I11" s="18"/>
      <c r="J11" s="18"/>
      <c r="K11" s="23"/>
      <c r="L11" s="23"/>
      <c r="M11" s="18"/>
      <c r="N11" s="23"/>
      <c r="O11" s="18"/>
      <c r="P11" s="18"/>
      <c r="Q11" s="23"/>
    </row>
    <row r="12" spans="1:17" x14ac:dyDescent="0.25">
      <c r="A12" s="13"/>
      <c r="B12" s="14"/>
      <c r="C12" s="35" t="s">
        <v>254</v>
      </c>
      <c r="D12" s="35"/>
      <c r="E12" s="35"/>
      <c r="F12" s="35"/>
      <c r="G12" s="14"/>
      <c r="H12" s="41" t="s">
        <v>255</v>
      </c>
      <c r="I12" s="14"/>
      <c r="J12" s="14"/>
      <c r="K12" s="41">
        <v>-211</v>
      </c>
      <c r="L12" s="26"/>
      <c r="M12" s="14"/>
      <c r="N12" s="28">
        <v>-1065</v>
      </c>
      <c r="O12" s="14"/>
      <c r="P12" s="14"/>
      <c r="Q12" s="41">
        <v>-867</v>
      </c>
    </row>
    <row r="13" spans="1:17" ht="15.75" thickBot="1" x14ac:dyDescent="0.3">
      <c r="A13" s="13"/>
      <c r="B13" s="18"/>
      <c r="C13" s="34" t="s">
        <v>256</v>
      </c>
      <c r="D13" s="34"/>
      <c r="E13" s="34"/>
      <c r="F13" s="34"/>
      <c r="G13" s="42"/>
      <c r="H13" s="44" t="s">
        <v>255</v>
      </c>
      <c r="I13" s="18"/>
      <c r="J13" s="42"/>
      <c r="K13" s="44">
        <v>12</v>
      </c>
      <c r="L13" s="23"/>
      <c r="M13" s="42"/>
      <c r="N13" s="44">
        <v>37</v>
      </c>
      <c r="O13" s="18"/>
      <c r="P13" s="42"/>
      <c r="Q13" s="44">
        <v>37</v>
      </c>
    </row>
    <row r="14" spans="1:17" ht="25.5" customHeight="1" thickBot="1" x14ac:dyDescent="0.3">
      <c r="A14" s="13"/>
      <c r="B14" s="14"/>
      <c r="C14" s="35" t="s">
        <v>257</v>
      </c>
      <c r="D14" s="35"/>
      <c r="E14" s="35"/>
      <c r="F14" s="35"/>
      <c r="G14" s="45" t="s">
        <v>230</v>
      </c>
      <c r="H14" s="46">
        <v>-9524</v>
      </c>
      <c r="I14" s="14"/>
      <c r="J14" s="45" t="s">
        <v>230</v>
      </c>
      <c r="K14" s="46">
        <v>28906</v>
      </c>
      <c r="L14" s="26"/>
      <c r="M14" s="45" t="s">
        <v>230</v>
      </c>
      <c r="N14" s="46">
        <v>146919</v>
      </c>
      <c r="O14" s="14"/>
      <c r="P14" s="45" t="s">
        <v>230</v>
      </c>
      <c r="Q14" s="46">
        <v>122841</v>
      </c>
    </row>
    <row r="15" spans="1:17" ht="15.75" thickTop="1" x14ac:dyDescent="0.25">
      <c r="A15" s="13"/>
      <c r="B15" s="18"/>
      <c r="C15" s="18"/>
      <c r="D15" s="18"/>
      <c r="E15" s="18"/>
      <c r="F15" s="18"/>
      <c r="G15" s="47"/>
      <c r="H15" s="48"/>
      <c r="I15" s="18"/>
      <c r="J15" s="47"/>
      <c r="K15" s="48"/>
      <c r="L15" s="23"/>
      <c r="M15" s="47"/>
      <c r="N15" s="48"/>
      <c r="O15" s="18"/>
      <c r="P15" s="47"/>
      <c r="Q15" s="48"/>
    </row>
    <row r="16" spans="1:17" x14ac:dyDescent="0.25">
      <c r="A16" s="13"/>
      <c r="B16" s="35" t="s">
        <v>258</v>
      </c>
      <c r="C16" s="35"/>
      <c r="D16" s="35"/>
      <c r="E16" s="35"/>
      <c r="F16" s="35"/>
      <c r="G16" s="14"/>
      <c r="H16" s="26"/>
      <c r="I16" s="14"/>
      <c r="J16" s="14"/>
      <c r="K16" s="26"/>
      <c r="L16" s="26"/>
      <c r="M16" s="14"/>
      <c r="N16" s="26"/>
      <c r="O16" s="14"/>
      <c r="P16" s="14"/>
      <c r="Q16" s="26"/>
    </row>
    <row r="17" spans="1:17" x14ac:dyDescent="0.25">
      <c r="A17" s="13"/>
      <c r="B17" s="18"/>
      <c r="C17" s="18"/>
      <c r="D17" s="34" t="s">
        <v>22</v>
      </c>
      <c r="E17" s="34"/>
      <c r="F17" s="34"/>
      <c r="G17" s="18"/>
      <c r="H17" s="22">
        <v>101422</v>
      </c>
      <c r="I17" s="18"/>
      <c r="J17" s="18"/>
      <c r="K17" s="22">
        <v>101683</v>
      </c>
      <c r="L17" s="23"/>
      <c r="M17" s="18"/>
      <c r="N17" s="22">
        <v>101256</v>
      </c>
      <c r="O17" s="18"/>
      <c r="P17" s="18"/>
      <c r="Q17" s="22">
        <v>101602</v>
      </c>
    </row>
    <row r="18" spans="1:17" ht="15.75" thickBot="1" x14ac:dyDescent="0.3">
      <c r="A18" s="13"/>
      <c r="B18" s="14"/>
      <c r="C18" s="14"/>
      <c r="D18" s="35" t="s">
        <v>25</v>
      </c>
      <c r="E18" s="35"/>
      <c r="F18" s="35"/>
      <c r="G18" s="49"/>
      <c r="H18" s="50">
        <v>7149</v>
      </c>
      <c r="I18" s="14"/>
      <c r="J18" s="49"/>
      <c r="K18" s="50">
        <v>7136</v>
      </c>
      <c r="L18" s="26"/>
      <c r="M18" s="49"/>
      <c r="N18" s="50">
        <v>7149</v>
      </c>
      <c r="O18" s="14"/>
      <c r="P18" s="49"/>
      <c r="Q18" s="50">
        <v>7133</v>
      </c>
    </row>
    <row r="19" spans="1:17" x14ac:dyDescent="0.25">
      <c r="A19" s="13"/>
      <c r="B19" s="18"/>
      <c r="C19" s="18"/>
      <c r="D19" s="18"/>
      <c r="E19" s="34" t="s">
        <v>178</v>
      </c>
      <c r="F19" s="34"/>
      <c r="G19" s="51"/>
      <c r="H19" s="52">
        <v>108571</v>
      </c>
      <c r="I19" s="18"/>
      <c r="J19" s="51"/>
      <c r="K19" s="52">
        <v>108819</v>
      </c>
      <c r="L19" s="23"/>
      <c r="M19" s="51"/>
      <c r="N19" s="52">
        <v>108405</v>
      </c>
      <c r="O19" s="18"/>
      <c r="P19" s="51"/>
      <c r="Q19" s="52">
        <v>108735</v>
      </c>
    </row>
    <row r="20" spans="1:17" x14ac:dyDescent="0.25">
      <c r="A20" s="13"/>
      <c r="B20" s="14"/>
      <c r="C20" s="14"/>
      <c r="D20" s="14"/>
      <c r="E20" s="14"/>
      <c r="F20" s="14"/>
      <c r="G20" s="14"/>
      <c r="H20" s="26"/>
      <c r="I20" s="14"/>
      <c r="J20" s="14"/>
      <c r="K20" s="26"/>
      <c r="L20" s="26"/>
      <c r="M20" s="14"/>
      <c r="N20" s="26"/>
      <c r="O20" s="14"/>
      <c r="P20" s="14"/>
      <c r="Q20" s="26"/>
    </row>
    <row r="21" spans="1:17" x14ac:dyDescent="0.25">
      <c r="A21" s="13"/>
      <c r="B21" s="34" t="s">
        <v>259</v>
      </c>
      <c r="C21" s="34"/>
      <c r="D21" s="34"/>
      <c r="E21" s="34"/>
      <c r="F21" s="34"/>
      <c r="G21" s="18"/>
      <c r="H21" s="23"/>
      <c r="I21" s="18"/>
      <c r="J21" s="18"/>
      <c r="K21" s="23"/>
      <c r="L21" s="23"/>
      <c r="M21" s="18"/>
      <c r="N21" s="23"/>
      <c r="O21" s="18"/>
      <c r="P21" s="18"/>
      <c r="Q21" s="23"/>
    </row>
    <row r="22" spans="1:17" x14ac:dyDescent="0.25">
      <c r="A22" s="13"/>
      <c r="B22" s="14"/>
      <c r="C22" s="35" t="s">
        <v>260</v>
      </c>
      <c r="D22" s="35"/>
      <c r="E22" s="35"/>
      <c r="F22" s="35"/>
      <c r="G22" s="14"/>
      <c r="H22" s="41" t="s">
        <v>255</v>
      </c>
      <c r="I22" s="14"/>
      <c r="J22" s="14"/>
      <c r="K22" s="41">
        <v>15</v>
      </c>
      <c r="L22" s="26"/>
      <c r="M22" s="14"/>
      <c r="N22" s="41">
        <v>170</v>
      </c>
      <c r="O22" s="14"/>
      <c r="P22" s="14"/>
      <c r="Q22" s="41">
        <v>4</v>
      </c>
    </row>
    <row r="23" spans="1:17" x14ac:dyDescent="0.25">
      <c r="A23" s="13"/>
      <c r="B23" s="18"/>
      <c r="C23" s="34" t="s">
        <v>261</v>
      </c>
      <c r="D23" s="34"/>
      <c r="E23" s="34"/>
      <c r="F23" s="34"/>
      <c r="G23" s="18"/>
      <c r="H23" s="24" t="s">
        <v>255</v>
      </c>
      <c r="I23" s="18"/>
      <c r="J23" s="18"/>
      <c r="K23" s="24">
        <v>357</v>
      </c>
      <c r="L23" s="23"/>
      <c r="M23" s="18"/>
      <c r="N23" s="24">
        <v>363</v>
      </c>
      <c r="O23" s="18"/>
      <c r="P23" s="18"/>
      <c r="Q23" s="24">
        <v>224</v>
      </c>
    </row>
    <row r="24" spans="1:17" ht="15.75" thickBot="1" x14ac:dyDescent="0.3">
      <c r="A24" s="13"/>
      <c r="B24" s="14"/>
      <c r="C24" s="35" t="s">
        <v>164</v>
      </c>
      <c r="D24" s="35"/>
      <c r="E24" s="35"/>
      <c r="F24" s="35"/>
      <c r="G24" s="49"/>
      <c r="H24" s="54" t="s">
        <v>255</v>
      </c>
      <c r="I24" s="14"/>
      <c r="J24" s="49"/>
      <c r="K24" s="54">
        <v>55</v>
      </c>
      <c r="L24" s="26"/>
      <c r="M24" s="49"/>
      <c r="N24" s="54">
        <v>55</v>
      </c>
      <c r="O24" s="14"/>
      <c r="P24" s="49"/>
      <c r="Q24" s="54">
        <v>55</v>
      </c>
    </row>
    <row r="25" spans="1:17" ht="15.75" thickBot="1" x14ac:dyDescent="0.3">
      <c r="A25" s="13"/>
      <c r="B25" s="34" t="s">
        <v>262</v>
      </c>
      <c r="C25" s="34"/>
      <c r="D25" s="34"/>
      <c r="E25" s="34"/>
      <c r="F25" s="34"/>
      <c r="G25" s="55"/>
      <c r="H25" s="56">
        <v>108571</v>
      </c>
      <c r="I25" s="18"/>
      <c r="J25" s="55"/>
      <c r="K25" s="56">
        <v>109246</v>
      </c>
      <c r="L25" s="23"/>
      <c r="M25" s="55"/>
      <c r="N25" s="56">
        <v>108993</v>
      </c>
      <c r="O25" s="18"/>
      <c r="P25" s="55"/>
      <c r="Q25" s="56">
        <v>109018</v>
      </c>
    </row>
    <row r="26" spans="1:17" ht="15.75" thickTop="1" x14ac:dyDescent="0.25">
      <c r="A26" s="13"/>
      <c r="B26" s="14"/>
      <c r="C26" s="14"/>
      <c r="D26" s="14"/>
      <c r="E26" s="14"/>
      <c r="F26" s="14"/>
      <c r="G26" s="57"/>
      <c r="H26" s="58"/>
      <c r="I26" s="14"/>
      <c r="J26" s="57"/>
      <c r="K26" s="58"/>
      <c r="L26" s="26"/>
      <c r="M26" s="57"/>
      <c r="N26" s="58"/>
      <c r="O26" s="14"/>
      <c r="P26" s="57"/>
      <c r="Q26" s="58"/>
    </row>
    <row r="27" spans="1:17" ht="15.75" thickBot="1" x14ac:dyDescent="0.3">
      <c r="A27" s="13"/>
      <c r="B27" s="34" t="s">
        <v>56</v>
      </c>
      <c r="C27" s="34"/>
      <c r="D27" s="34"/>
      <c r="E27" s="34"/>
      <c r="F27" s="34"/>
      <c r="G27" s="59" t="s">
        <v>230</v>
      </c>
      <c r="H27" s="60">
        <v>-0.09</v>
      </c>
      <c r="I27" s="18"/>
      <c r="J27" s="59" t="s">
        <v>230</v>
      </c>
      <c r="K27" s="60">
        <v>0.27</v>
      </c>
      <c r="L27" s="23"/>
      <c r="M27" s="59" t="s">
        <v>230</v>
      </c>
      <c r="N27" s="60">
        <v>1.36</v>
      </c>
      <c r="O27" s="18"/>
      <c r="P27" s="59" t="s">
        <v>230</v>
      </c>
      <c r="Q27" s="60">
        <v>1.1399999999999999</v>
      </c>
    </row>
    <row r="28" spans="1:17" ht="15.75" thickTop="1" x14ac:dyDescent="0.25">
      <c r="A28" s="13"/>
      <c r="B28" s="14"/>
      <c r="C28" s="14"/>
      <c r="D28" s="14"/>
      <c r="E28" s="14"/>
      <c r="F28" s="14"/>
      <c r="G28" s="57"/>
      <c r="H28" s="58"/>
      <c r="I28" s="14"/>
      <c r="J28" s="57"/>
      <c r="K28" s="58"/>
      <c r="L28" s="26"/>
      <c r="M28" s="57"/>
      <c r="N28" s="58"/>
      <c r="O28" s="14"/>
      <c r="P28" s="57"/>
      <c r="Q28" s="58"/>
    </row>
    <row r="29" spans="1:17" ht="15.75" thickBot="1" x14ac:dyDescent="0.3">
      <c r="A29" s="13"/>
      <c r="B29" s="34" t="s">
        <v>58</v>
      </c>
      <c r="C29" s="34"/>
      <c r="D29" s="34"/>
      <c r="E29" s="34"/>
      <c r="F29" s="34"/>
      <c r="G29" s="59" t="s">
        <v>230</v>
      </c>
      <c r="H29" s="60">
        <v>-0.09</v>
      </c>
      <c r="I29" s="18"/>
      <c r="J29" s="59" t="s">
        <v>230</v>
      </c>
      <c r="K29" s="60">
        <v>0.26</v>
      </c>
      <c r="L29" s="23"/>
      <c r="M29" s="59" t="s">
        <v>230</v>
      </c>
      <c r="N29" s="60">
        <v>1.35</v>
      </c>
      <c r="O29" s="18"/>
      <c r="P29" s="59" t="s">
        <v>230</v>
      </c>
      <c r="Q29" s="60">
        <v>1.1299999999999999</v>
      </c>
    </row>
    <row r="30" spans="1:17" ht="15.75" thickTop="1" x14ac:dyDescent="0.25">
      <c r="A30" s="13" t="s">
        <v>479</v>
      </c>
      <c r="B30" s="36" t="s">
        <v>23</v>
      </c>
      <c r="C30" s="36"/>
      <c r="D30" s="36"/>
      <c r="E30" s="36"/>
      <c r="F30" s="36"/>
      <c r="G30" s="36"/>
      <c r="H30" s="36"/>
      <c r="I30" s="36"/>
      <c r="J30" s="36"/>
      <c r="K30" s="36"/>
      <c r="L30" s="36"/>
      <c r="M30" s="36"/>
      <c r="N30" s="36"/>
      <c r="O30" s="36"/>
      <c r="P30" s="36"/>
      <c r="Q30" s="36"/>
    </row>
    <row r="31" spans="1:17" x14ac:dyDescent="0.25">
      <c r="A31" s="13"/>
      <c r="B31" s="14"/>
      <c r="C31" s="14"/>
      <c r="D31" s="29" t="s">
        <v>247</v>
      </c>
      <c r="E31" s="29"/>
      <c r="F31" s="29"/>
      <c r="G31" s="15"/>
      <c r="H31" s="29" t="s">
        <v>265</v>
      </c>
      <c r="I31" s="29"/>
      <c r="J31" s="29"/>
    </row>
    <row r="32" spans="1:17" ht="15.75" thickBot="1" x14ac:dyDescent="0.3">
      <c r="A32" s="13"/>
      <c r="B32" s="14"/>
      <c r="C32" s="14"/>
      <c r="D32" s="30" t="s">
        <v>249</v>
      </c>
      <c r="E32" s="30"/>
      <c r="F32" s="30"/>
      <c r="G32" s="15"/>
      <c r="H32" s="30" t="s">
        <v>249</v>
      </c>
      <c r="I32" s="30"/>
      <c r="J32" s="30"/>
    </row>
    <row r="33" spans="1:10" ht="15.75" thickBot="1" x14ac:dyDescent="0.3">
      <c r="A33" s="13"/>
      <c r="B33" s="14"/>
      <c r="C33" s="14"/>
      <c r="D33" s="16">
        <v>2013</v>
      </c>
      <c r="E33" s="40"/>
      <c r="F33" s="16">
        <v>2012</v>
      </c>
      <c r="G33" s="15"/>
      <c r="H33" s="16">
        <v>2013</v>
      </c>
      <c r="I33" s="40"/>
      <c r="J33" s="16">
        <v>2012</v>
      </c>
    </row>
    <row r="34" spans="1:10" x14ac:dyDescent="0.25">
      <c r="A34" s="13"/>
      <c r="B34" s="33" t="s">
        <v>266</v>
      </c>
      <c r="C34" s="33"/>
      <c r="D34" s="61"/>
      <c r="E34" s="26"/>
      <c r="F34" s="61"/>
      <c r="G34" s="26"/>
      <c r="H34" s="61"/>
      <c r="I34" s="26"/>
      <c r="J34" s="61"/>
    </row>
    <row r="35" spans="1:10" x14ac:dyDescent="0.25">
      <c r="A35" s="13"/>
      <c r="B35" s="34" t="s">
        <v>260</v>
      </c>
      <c r="C35" s="34"/>
      <c r="D35" s="22">
        <v>9199</v>
      </c>
      <c r="E35" s="23"/>
      <c r="F35" s="22">
        <v>8375</v>
      </c>
      <c r="G35" s="23"/>
      <c r="H35" s="22">
        <v>7225</v>
      </c>
      <c r="I35" s="23"/>
      <c r="J35" s="22">
        <v>7983</v>
      </c>
    </row>
    <row r="36" spans="1:10" x14ac:dyDescent="0.25">
      <c r="A36" s="13"/>
      <c r="B36" s="14"/>
      <c r="C36" s="14"/>
      <c r="D36" s="26"/>
      <c r="E36" s="26"/>
      <c r="F36" s="26"/>
      <c r="G36" s="26"/>
      <c r="H36" s="26"/>
      <c r="I36" s="26"/>
      <c r="J36" s="26"/>
    </row>
    <row r="37" spans="1:10" x14ac:dyDescent="0.25">
      <c r="A37" s="13"/>
      <c r="B37" s="34" t="s">
        <v>261</v>
      </c>
      <c r="C37" s="34"/>
      <c r="D37" s="24">
        <v>883</v>
      </c>
      <c r="E37" s="23"/>
      <c r="F37" s="24" t="s">
        <v>255</v>
      </c>
      <c r="G37" s="23"/>
      <c r="H37" s="24">
        <v>187</v>
      </c>
      <c r="I37" s="23"/>
      <c r="J37" s="24">
        <v>168</v>
      </c>
    </row>
    <row r="38" spans="1:10" x14ac:dyDescent="0.25">
      <c r="A38" s="13"/>
      <c r="B38" s="14"/>
      <c r="C38" s="14"/>
      <c r="D38" s="26"/>
      <c r="E38" s="26"/>
      <c r="F38" s="26"/>
      <c r="G38" s="26"/>
      <c r="H38" s="26"/>
      <c r="I38" s="26"/>
      <c r="J38" s="26"/>
    </row>
    <row r="39" spans="1:10" x14ac:dyDescent="0.25">
      <c r="A39" s="13"/>
      <c r="B39" s="34" t="s">
        <v>164</v>
      </c>
      <c r="C39" s="34"/>
      <c r="D39" s="24">
        <v>55</v>
      </c>
      <c r="E39" s="23"/>
      <c r="F39" s="24" t="s">
        <v>255</v>
      </c>
      <c r="G39" s="23"/>
      <c r="H39" s="24" t="s">
        <v>255</v>
      </c>
      <c r="I39" s="23"/>
      <c r="J39" s="24" t="s">
        <v>255</v>
      </c>
    </row>
  </sheetData>
  <mergeCells count="42">
    <mergeCell ref="B37:C37"/>
    <mergeCell ref="B39:C39"/>
    <mergeCell ref="A1:A2"/>
    <mergeCell ref="B1:Q1"/>
    <mergeCell ref="B2:Q2"/>
    <mergeCell ref="B3:Q3"/>
    <mergeCell ref="A4:A29"/>
    <mergeCell ref="B4:Q4"/>
    <mergeCell ref="A30:A39"/>
    <mergeCell ref="B30:Q30"/>
    <mergeCell ref="D31:F31"/>
    <mergeCell ref="H31:J31"/>
    <mergeCell ref="D32:F32"/>
    <mergeCell ref="H32:J32"/>
    <mergeCell ref="B34:C34"/>
    <mergeCell ref="B35:C35"/>
    <mergeCell ref="C22:F22"/>
    <mergeCell ref="C23:F23"/>
    <mergeCell ref="C24:F24"/>
    <mergeCell ref="B25:F25"/>
    <mergeCell ref="B27:F27"/>
    <mergeCell ref="B29:F29"/>
    <mergeCell ref="C14:F14"/>
    <mergeCell ref="B16:F16"/>
    <mergeCell ref="D17:F17"/>
    <mergeCell ref="D18:F18"/>
    <mergeCell ref="E19:F19"/>
    <mergeCell ref="B21:F21"/>
    <mergeCell ref="B8:F8"/>
    <mergeCell ref="B9:F9"/>
    <mergeCell ref="C10:F10"/>
    <mergeCell ref="B11:F11"/>
    <mergeCell ref="C12:F12"/>
    <mergeCell ref="C13:F13"/>
    <mergeCell ref="G5:K5"/>
    <mergeCell ref="M5:Q5"/>
    <mergeCell ref="G6:K6"/>
    <mergeCell ref="M6:Q6"/>
    <mergeCell ref="G7:H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6.5703125" bestFit="1" customWidth="1"/>
    <col min="4" max="4" width="36.5703125" bestFit="1" customWidth="1"/>
    <col min="5" max="5" width="4.42578125" customWidth="1"/>
    <col min="6" max="6" width="20.85546875" customWidth="1"/>
    <col min="8" max="8" width="2.42578125" customWidth="1"/>
    <col min="9" max="9" width="10" customWidth="1"/>
    <col min="11" max="11" width="3.5703125" customWidth="1"/>
    <col min="12" max="12" width="13.7109375" customWidth="1"/>
    <col min="14" max="14" width="9.7109375" customWidth="1"/>
    <col min="15" max="15" width="36.5703125" customWidth="1"/>
    <col min="17" max="17" width="7.5703125" customWidth="1"/>
    <col min="18" max="18" width="29" customWidth="1"/>
    <col min="20" max="20" width="10.140625" customWidth="1"/>
    <col min="21" max="21" width="36.140625" customWidth="1"/>
    <col min="23" max="23" width="5.42578125" customWidth="1"/>
    <col min="24" max="24" width="16.85546875" customWidth="1"/>
  </cols>
  <sheetData>
    <row r="1" spans="1:24" ht="15" customHeight="1" x14ac:dyDescent="0.25">
      <c r="A1" s="6" t="s">
        <v>48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481</v>
      </c>
      <c r="B3" s="36" t="s">
        <v>23</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482</v>
      </c>
      <c r="B4" s="36" t="s">
        <v>23</v>
      </c>
      <c r="C4" s="36"/>
      <c r="D4" s="36"/>
      <c r="E4" s="36"/>
      <c r="F4" s="36"/>
      <c r="G4" s="36"/>
      <c r="H4" s="36"/>
      <c r="I4" s="36"/>
      <c r="J4" s="36"/>
      <c r="K4" s="36"/>
      <c r="L4" s="36"/>
      <c r="M4" s="36"/>
      <c r="N4" s="36"/>
      <c r="O4" s="36"/>
      <c r="P4" s="36"/>
      <c r="Q4" s="36"/>
      <c r="R4" s="36"/>
      <c r="S4" s="36"/>
      <c r="T4" s="36"/>
      <c r="U4" s="36"/>
      <c r="V4" s="36"/>
      <c r="W4" s="36"/>
      <c r="X4" s="36"/>
    </row>
    <row r="5" spans="1:24" x14ac:dyDescent="0.25">
      <c r="A5" s="13"/>
      <c r="B5" s="15"/>
      <c r="C5" s="35" t="s">
        <v>310</v>
      </c>
      <c r="D5" s="35"/>
      <c r="E5" s="35"/>
      <c r="F5" s="35"/>
      <c r="G5" s="35"/>
      <c r="H5" s="35"/>
      <c r="I5" s="35"/>
      <c r="J5" s="35"/>
      <c r="K5" s="35"/>
      <c r="L5" s="35"/>
      <c r="M5" s="35"/>
      <c r="N5" s="35"/>
      <c r="O5" s="35"/>
      <c r="P5" s="35"/>
      <c r="Q5" s="35"/>
      <c r="R5" s="35"/>
      <c r="S5" s="35"/>
      <c r="T5" s="35"/>
      <c r="U5" s="35"/>
    </row>
    <row r="6" spans="1:24" x14ac:dyDescent="0.25">
      <c r="A6" s="13"/>
      <c r="B6" s="14"/>
      <c r="C6" s="14"/>
      <c r="D6" s="14"/>
      <c r="E6" s="14"/>
      <c r="F6" s="15"/>
      <c r="G6" s="15"/>
      <c r="H6" s="14"/>
      <c r="I6" s="15"/>
      <c r="J6" s="15"/>
      <c r="K6" s="14"/>
      <c r="L6" s="15"/>
      <c r="M6" s="15"/>
      <c r="N6" s="15"/>
      <c r="O6" s="15"/>
      <c r="P6" s="15"/>
      <c r="Q6" s="15"/>
      <c r="R6" s="15"/>
      <c r="S6" s="15"/>
      <c r="T6" s="15"/>
      <c r="U6" s="15"/>
    </row>
    <row r="7" spans="1:24" ht="15.75" thickBot="1" x14ac:dyDescent="0.3">
      <c r="A7" s="13"/>
      <c r="B7" s="14"/>
      <c r="C7" s="14"/>
      <c r="D7" s="14"/>
      <c r="E7" s="15"/>
      <c r="F7" s="15"/>
      <c r="G7" s="15"/>
      <c r="H7" s="30" t="s">
        <v>311</v>
      </c>
      <c r="I7" s="30"/>
      <c r="J7" s="30"/>
      <c r="K7" s="30"/>
      <c r="L7" s="30"/>
      <c r="M7" s="30"/>
      <c r="N7" s="30"/>
      <c r="O7" s="30"/>
      <c r="P7" s="30"/>
      <c r="Q7" s="30"/>
      <c r="R7" s="30"/>
      <c r="S7" s="30"/>
      <c r="T7" s="30"/>
      <c r="U7" s="30"/>
    </row>
    <row r="8" spans="1:24" ht="15.75" thickBot="1" x14ac:dyDescent="0.3">
      <c r="A8" s="13"/>
      <c r="B8" s="14"/>
      <c r="C8" s="14"/>
      <c r="D8" s="14"/>
      <c r="E8" s="30" t="s">
        <v>312</v>
      </c>
      <c r="F8" s="30"/>
      <c r="G8" s="15"/>
      <c r="H8" s="32" t="s">
        <v>313</v>
      </c>
      <c r="I8" s="32"/>
      <c r="J8" s="17"/>
      <c r="K8" s="32" t="s">
        <v>130</v>
      </c>
      <c r="L8" s="32"/>
      <c r="M8" s="40"/>
      <c r="N8" s="32" t="s">
        <v>314</v>
      </c>
      <c r="O8" s="32"/>
      <c r="P8" s="40"/>
      <c r="Q8" s="32" t="s">
        <v>315</v>
      </c>
      <c r="R8" s="32"/>
      <c r="S8" s="40"/>
      <c r="T8" s="32" t="s">
        <v>316</v>
      </c>
      <c r="U8" s="32"/>
    </row>
    <row r="9" spans="1:24" x14ac:dyDescent="0.25">
      <c r="A9" s="13"/>
      <c r="B9" s="33" t="s">
        <v>229</v>
      </c>
      <c r="C9" s="33"/>
      <c r="D9" s="33"/>
      <c r="E9" s="17"/>
      <c r="F9" s="17"/>
      <c r="G9" s="14"/>
      <c r="H9" s="17"/>
      <c r="I9" s="17"/>
      <c r="J9" s="14"/>
      <c r="K9" s="17"/>
      <c r="L9" s="17"/>
      <c r="M9" s="14"/>
      <c r="N9" s="17"/>
      <c r="O9" s="17"/>
      <c r="P9" s="14"/>
      <c r="Q9" s="17"/>
      <c r="R9" s="17"/>
      <c r="S9" s="14"/>
      <c r="T9" s="17"/>
      <c r="U9" s="17"/>
    </row>
    <row r="10" spans="1:24" x14ac:dyDescent="0.25">
      <c r="A10" s="13"/>
      <c r="B10" s="67">
        <v>2013</v>
      </c>
      <c r="C10" s="67"/>
      <c r="D10" s="67"/>
      <c r="E10" s="18"/>
      <c r="F10" s="18"/>
      <c r="G10" s="18"/>
      <c r="H10" s="18"/>
      <c r="I10" s="18"/>
      <c r="J10" s="18"/>
      <c r="K10" s="18"/>
      <c r="L10" s="18"/>
      <c r="M10" s="18"/>
      <c r="N10" s="18"/>
      <c r="O10" s="18"/>
      <c r="P10" s="18"/>
      <c r="Q10" s="18"/>
      <c r="R10" s="18"/>
      <c r="S10" s="18"/>
      <c r="T10" s="18"/>
      <c r="U10" s="18"/>
    </row>
    <row r="11" spans="1:24" x14ac:dyDescent="0.25">
      <c r="A11" s="13"/>
      <c r="B11" s="35" t="s">
        <v>317</v>
      </c>
      <c r="C11" s="35"/>
      <c r="D11" s="35"/>
      <c r="E11" s="25" t="s">
        <v>230</v>
      </c>
      <c r="F11" s="28">
        <v>16540</v>
      </c>
      <c r="G11" s="14"/>
      <c r="H11" s="25" t="s">
        <v>230</v>
      </c>
      <c r="I11" s="41" t="s">
        <v>255</v>
      </c>
      <c r="J11" s="14"/>
      <c r="K11" s="25" t="s">
        <v>230</v>
      </c>
      <c r="L11" s="28">
        <v>16540</v>
      </c>
      <c r="M11" s="14"/>
      <c r="N11" s="25" t="s">
        <v>230</v>
      </c>
      <c r="O11" s="41" t="s">
        <v>255</v>
      </c>
      <c r="P11" s="14"/>
      <c r="Q11" s="25" t="s">
        <v>230</v>
      </c>
      <c r="R11" s="41" t="s">
        <v>255</v>
      </c>
      <c r="S11" s="14"/>
      <c r="T11" s="25" t="s">
        <v>230</v>
      </c>
      <c r="U11" s="41" t="s">
        <v>255</v>
      </c>
    </row>
    <row r="12" spans="1:24" ht="15.75" thickBot="1" x14ac:dyDescent="0.3">
      <c r="A12" s="13"/>
      <c r="B12" s="34" t="s">
        <v>318</v>
      </c>
      <c r="C12" s="34"/>
      <c r="D12" s="34"/>
      <c r="E12" s="42"/>
      <c r="F12" s="63">
        <v>264089</v>
      </c>
      <c r="G12" s="23"/>
      <c r="H12" s="42"/>
      <c r="I12" s="63">
        <v>61270</v>
      </c>
      <c r="J12" s="18"/>
      <c r="K12" s="42"/>
      <c r="L12" s="44" t="s">
        <v>255</v>
      </c>
      <c r="M12" s="23"/>
      <c r="N12" s="43"/>
      <c r="O12" s="63">
        <v>123668</v>
      </c>
      <c r="P12" s="23"/>
      <c r="Q12" s="42"/>
      <c r="R12" s="63">
        <v>11542</v>
      </c>
      <c r="S12" s="23"/>
      <c r="T12" s="42"/>
      <c r="U12" s="63">
        <v>67609</v>
      </c>
    </row>
    <row r="13" spans="1:24" ht="15.75" thickBot="1" x14ac:dyDescent="0.3">
      <c r="A13" s="13"/>
      <c r="B13" s="14"/>
      <c r="C13" s="35" t="s">
        <v>178</v>
      </c>
      <c r="D13" s="35"/>
      <c r="E13" s="45" t="s">
        <v>230</v>
      </c>
      <c r="F13" s="46">
        <v>280629</v>
      </c>
      <c r="G13" s="14"/>
      <c r="H13" s="45" t="s">
        <v>230</v>
      </c>
      <c r="I13" s="46">
        <v>61270</v>
      </c>
      <c r="J13" s="14"/>
      <c r="K13" s="45" t="s">
        <v>230</v>
      </c>
      <c r="L13" s="46">
        <v>16540</v>
      </c>
      <c r="M13" s="26"/>
      <c r="N13" s="45" t="s">
        <v>230</v>
      </c>
      <c r="O13" s="46">
        <v>123668</v>
      </c>
      <c r="P13" s="14"/>
      <c r="Q13" s="45" t="s">
        <v>230</v>
      </c>
      <c r="R13" s="46">
        <v>11542</v>
      </c>
      <c r="S13" s="14"/>
      <c r="T13" s="45" t="s">
        <v>230</v>
      </c>
      <c r="U13" s="46">
        <v>67609</v>
      </c>
    </row>
    <row r="14" spans="1:24" ht="15.75" thickTop="1" x14ac:dyDescent="0.25">
      <c r="A14" s="13"/>
      <c r="B14" s="18"/>
      <c r="C14" s="18"/>
      <c r="D14" s="18"/>
      <c r="E14" s="47"/>
      <c r="F14" s="47"/>
      <c r="G14" s="18"/>
      <c r="H14" s="47"/>
      <c r="I14" s="48"/>
      <c r="J14" s="18"/>
      <c r="K14" s="47"/>
      <c r="L14" s="48"/>
      <c r="M14" s="23"/>
      <c r="N14" s="48"/>
      <c r="O14" s="48"/>
      <c r="P14" s="18"/>
      <c r="Q14" s="47"/>
      <c r="R14" s="48"/>
      <c r="S14" s="18"/>
      <c r="T14" s="47"/>
      <c r="U14" s="48"/>
    </row>
    <row r="15" spans="1:24" x14ac:dyDescent="0.25">
      <c r="A15" s="13"/>
      <c r="B15" s="33">
        <v>2012</v>
      </c>
      <c r="C15" s="33"/>
      <c r="D15" s="33"/>
      <c r="E15" s="14"/>
      <c r="F15" s="14"/>
      <c r="G15" s="14"/>
      <c r="H15" s="14"/>
      <c r="I15" s="26"/>
      <c r="J15" s="14"/>
      <c r="K15" s="14"/>
      <c r="L15" s="26"/>
      <c r="M15" s="26"/>
      <c r="N15" s="26"/>
      <c r="O15" s="26"/>
      <c r="P15" s="14"/>
      <c r="Q15" s="14"/>
      <c r="R15" s="26"/>
      <c r="S15" s="14"/>
      <c r="T15" s="14"/>
      <c r="U15" s="26"/>
    </row>
    <row r="16" spans="1:24" x14ac:dyDescent="0.25">
      <c r="A16" s="13"/>
      <c r="B16" s="34" t="s">
        <v>317</v>
      </c>
      <c r="C16" s="34"/>
      <c r="D16" s="34"/>
      <c r="E16" s="19" t="s">
        <v>230</v>
      </c>
      <c r="F16" s="22">
        <v>57957</v>
      </c>
      <c r="G16" s="18"/>
      <c r="H16" s="19" t="s">
        <v>230</v>
      </c>
      <c r="I16" s="24" t="s">
        <v>255</v>
      </c>
      <c r="J16" s="18"/>
      <c r="K16" s="19" t="s">
        <v>230</v>
      </c>
      <c r="L16" s="22">
        <v>57957</v>
      </c>
      <c r="M16" s="23"/>
      <c r="N16" s="19" t="s">
        <v>230</v>
      </c>
      <c r="O16" s="24" t="s">
        <v>255</v>
      </c>
      <c r="P16" s="18"/>
      <c r="Q16" s="19" t="s">
        <v>230</v>
      </c>
      <c r="R16" s="24" t="s">
        <v>255</v>
      </c>
      <c r="S16" s="18"/>
      <c r="T16" s="19" t="s">
        <v>230</v>
      </c>
      <c r="U16" s="24" t="s">
        <v>255</v>
      </c>
    </row>
    <row r="17" spans="1:24" ht="15.75" thickBot="1" x14ac:dyDescent="0.3">
      <c r="A17" s="13"/>
      <c r="B17" s="35" t="s">
        <v>319</v>
      </c>
      <c r="C17" s="35"/>
      <c r="D17" s="35"/>
      <c r="E17" s="49"/>
      <c r="F17" s="50">
        <v>46126</v>
      </c>
      <c r="G17" s="26"/>
      <c r="H17" s="49"/>
      <c r="I17" s="50">
        <v>20364</v>
      </c>
      <c r="J17" s="14"/>
      <c r="K17" s="49"/>
      <c r="L17" s="54" t="s">
        <v>255</v>
      </c>
      <c r="M17" s="26"/>
      <c r="N17" s="53"/>
      <c r="O17" s="54" t="s">
        <v>255</v>
      </c>
      <c r="P17" s="26"/>
      <c r="Q17" s="49"/>
      <c r="R17" s="50">
        <v>20300</v>
      </c>
      <c r="S17" s="26"/>
      <c r="T17" s="49"/>
      <c r="U17" s="50">
        <v>5462</v>
      </c>
    </row>
    <row r="18" spans="1:24" ht="15.75" thickBot="1" x14ac:dyDescent="0.3">
      <c r="A18" s="13"/>
      <c r="B18" s="18"/>
      <c r="C18" s="34" t="s">
        <v>178</v>
      </c>
      <c r="D18" s="34"/>
      <c r="E18" s="69" t="s">
        <v>230</v>
      </c>
      <c r="F18" s="56">
        <v>104083</v>
      </c>
      <c r="G18" s="23"/>
      <c r="H18" s="69" t="s">
        <v>230</v>
      </c>
      <c r="I18" s="56">
        <v>20364</v>
      </c>
      <c r="J18" s="18"/>
      <c r="K18" s="69" t="s">
        <v>230</v>
      </c>
      <c r="L18" s="56">
        <v>57957</v>
      </c>
      <c r="M18" s="23"/>
      <c r="N18" s="69" t="s">
        <v>230</v>
      </c>
      <c r="O18" s="70" t="s">
        <v>255</v>
      </c>
      <c r="P18" s="23"/>
      <c r="Q18" s="69" t="s">
        <v>230</v>
      </c>
      <c r="R18" s="56">
        <v>20300</v>
      </c>
      <c r="S18" s="23"/>
      <c r="T18" s="69" t="s">
        <v>230</v>
      </c>
      <c r="U18" s="56">
        <v>5462</v>
      </c>
    </row>
    <row r="19" spans="1:24" ht="15.75" thickTop="1" x14ac:dyDescent="0.25">
      <c r="A19" s="13"/>
      <c r="B19" s="14"/>
      <c r="C19" s="14"/>
      <c r="D19" s="14"/>
      <c r="E19" s="57"/>
      <c r="F19" s="57"/>
      <c r="G19" s="14"/>
      <c r="H19" s="57"/>
      <c r="I19" s="57"/>
      <c r="J19" s="14"/>
      <c r="K19" s="57"/>
      <c r="L19" s="57"/>
      <c r="M19" s="14"/>
      <c r="N19" s="57"/>
      <c r="O19" s="57"/>
      <c r="P19" s="14"/>
      <c r="Q19" s="57"/>
      <c r="R19" s="57"/>
      <c r="S19" s="14"/>
      <c r="T19" s="57"/>
      <c r="U19" s="57"/>
    </row>
    <row r="20" spans="1:24" x14ac:dyDescent="0.25">
      <c r="A20" s="13"/>
      <c r="B20" s="35">
        <v>-1</v>
      </c>
      <c r="C20" s="35"/>
      <c r="D20" s="35" t="s">
        <v>320</v>
      </c>
      <c r="E20" s="35"/>
      <c r="F20" s="35"/>
      <c r="G20" s="35"/>
      <c r="H20" s="35"/>
      <c r="I20" s="35"/>
      <c r="J20" s="35"/>
      <c r="K20" s="35"/>
      <c r="L20" s="35"/>
      <c r="M20" s="35"/>
      <c r="N20" s="35"/>
      <c r="O20" s="35"/>
      <c r="P20" s="35"/>
      <c r="Q20" s="35"/>
      <c r="R20" s="35"/>
      <c r="S20" s="35"/>
      <c r="T20" s="35"/>
      <c r="U20" s="35"/>
    </row>
    <row r="21" spans="1:24" x14ac:dyDescent="0.25">
      <c r="A21" s="13"/>
      <c r="B21" s="35">
        <v>-2</v>
      </c>
      <c r="C21" s="35"/>
      <c r="D21" s="35" t="s">
        <v>321</v>
      </c>
      <c r="E21" s="35"/>
      <c r="F21" s="35"/>
      <c r="G21" s="35"/>
      <c r="H21" s="35"/>
      <c r="I21" s="35"/>
      <c r="J21" s="35"/>
      <c r="K21" s="35"/>
      <c r="L21" s="35"/>
      <c r="M21" s="35"/>
      <c r="N21" s="35"/>
      <c r="O21" s="35"/>
      <c r="P21" s="35"/>
      <c r="Q21" s="35"/>
      <c r="R21" s="35"/>
      <c r="S21" s="35"/>
      <c r="T21" s="35"/>
      <c r="U21" s="35"/>
    </row>
    <row r="22" spans="1:24" x14ac:dyDescent="0.25">
      <c r="A22" s="13"/>
      <c r="B22" s="35">
        <v>-3</v>
      </c>
      <c r="C22" s="35"/>
      <c r="D22" s="35" t="s">
        <v>322</v>
      </c>
      <c r="E22" s="35"/>
      <c r="F22" s="35"/>
      <c r="G22" s="35"/>
      <c r="H22" s="35"/>
      <c r="I22" s="35"/>
      <c r="J22" s="35"/>
      <c r="K22" s="35"/>
      <c r="L22" s="35"/>
      <c r="M22" s="35"/>
      <c r="N22" s="35"/>
      <c r="O22" s="35"/>
      <c r="P22" s="35"/>
      <c r="Q22" s="35"/>
      <c r="R22" s="35"/>
      <c r="S22" s="35"/>
      <c r="T22" s="35"/>
      <c r="U22" s="35"/>
    </row>
    <row r="23" spans="1:24" ht="15" customHeight="1" x14ac:dyDescent="0.25">
      <c r="A23" s="7" t="s">
        <v>483</v>
      </c>
      <c r="B23" s="36" t="s">
        <v>23</v>
      </c>
      <c r="C23" s="36"/>
      <c r="D23" s="36"/>
      <c r="E23" s="36"/>
      <c r="F23" s="36"/>
      <c r="G23" s="36"/>
      <c r="H23" s="36"/>
      <c r="I23" s="36"/>
      <c r="J23" s="36"/>
      <c r="K23" s="36"/>
      <c r="L23" s="36"/>
      <c r="M23" s="36"/>
      <c r="N23" s="36"/>
      <c r="O23" s="36"/>
      <c r="P23" s="36"/>
      <c r="Q23" s="36"/>
      <c r="R23" s="36"/>
      <c r="S23" s="36"/>
      <c r="T23" s="36"/>
      <c r="U23" s="36"/>
      <c r="V23" s="36"/>
      <c r="W23" s="36"/>
      <c r="X23" s="36"/>
    </row>
    <row r="24" spans="1:24" ht="15" customHeight="1" x14ac:dyDescent="0.25">
      <c r="A24" s="13" t="s">
        <v>484</v>
      </c>
      <c r="B24" s="36" t="s">
        <v>23</v>
      </c>
      <c r="C24" s="36"/>
      <c r="D24" s="36"/>
      <c r="E24" s="36"/>
      <c r="F24" s="36"/>
      <c r="G24" s="36"/>
      <c r="H24" s="36"/>
      <c r="I24" s="36"/>
      <c r="J24" s="36"/>
      <c r="K24" s="36"/>
      <c r="L24" s="36"/>
      <c r="M24" s="36"/>
      <c r="N24" s="36"/>
      <c r="O24" s="36"/>
      <c r="P24" s="36"/>
      <c r="Q24" s="36"/>
      <c r="R24" s="36"/>
      <c r="S24" s="36"/>
      <c r="T24" s="36"/>
      <c r="U24" s="36"/>
      <c r="V24" s="36"/>
      <c r="W24" s="36"/>
      <c r="X24" s="36"/>
    </row>
    <row r="25" spans="1:24" x14ac:dyDescent="0.25">
      <c r="A25" s="13"/>
      <c r="B25" s="14"/>
      <c r="C25" s="14"/>
      <c r="D25" s="14"/>
      <c r="E25" s="14"/>
      <c r="F25" s="14"/>
      <c r="G25" s="15"/>
      <c r="H25" s="14"/>
      <c r="I25" s="15"/>
      <c r="J25" s="15"/>
      <c r="K25" s="15"/>
      <c r="L25" s="15"/>
      <c r="M25" s="15"/>
      <c r="N25" s="15"/>
      <c r="O25" s="15"/>
      <c r="P25" s="15"/>
      <c r="Q25" s="15"/>
      <c r="R25" s="15"/>
      <c r="S25" s="15"/>
      <c r="T25" s="15"/>
      <c r="U25" s="15"/>
    </row>
    <row r="26" spans="1:24" ht="25.5" customHeight="1" thickBot="1" x14ac:dyDescent="0.3">
      <c r="A26" s="13"/>
      <c r="B26" s="33" t="s">
        <v>229</v>
      </c>
      <c r="C26" s="33"/>
      <c r="D26" s="33"/>
      <c r="E26" s="30" t="s">
        <v>276</v>
      </c>
      <c r="F26" s="30"/>
      <c r="G26" s="15"/>
      <c r="H26" s="30" t="s">
        <v>277</v>
      </c>
      <c r="I26" s="30"/>
      <c r="J26" s="30"/>
      <c r="K26" s="30"/>
      <c r="L26" s="30"/>
      <c r="M26" s="14"/>
      <c r="N26" s="30" t="s">
        <v>278</v>
      </c>
      <c r="O26" s="30"/>
      <c r="P26" s="15"/>
      <c r="Q26" s="30" t="s">
        <v>279</v>
      </c>
      <c r="R26" s="30"/>
      <c r="S26" s="15"/>
      <c r="T26" s="30" t="s">
        <v>280</v>
      </c>
      <c r="U26" s="30"/>
    </row>
    <row r="27" spans="1:24" x14ac:dyDescent="0.25">
      <c r="A27" s="13"/>
      <c r="B27" s="67" t="s">
        <v>38</v>
      </c>
      <c r="C27" s="67"/>
      <c r="D27" s="67"/>
      <c r="E27" s="51"/>
      <c r="F27" s="51"/>
      <c r="G27" s="18"/>
      <c r="H27" s="51"/>
      <c r="I27" s="62"/>
      <c r="J27" s="51"/>
      <c r="K27" s="51"/>
      <c r="L27" s="62"/>
      <c r="M27" s="18"/>
      <c r="N27" s="51"/>
      <c r="O27" s="51"/>
      <c r="P27" s="18"/>
      <c r="Q27" s="51"/>
      <c r="R27" s="51"/>
      <c r="S27" s="23"/>
      <c r="T27" s="62"/>
      <c r="U27" s="62"/>
    </row>
    <row r="28" spans="1:24" x14ac:dyDescent="0.25">
      <c r="A28" s="13"/>
      <c r="B28" s="14"/>
      <c r="C28" s="35" t="s">
        <v>281</v>
      </c>
      <c r="D28" s="35"/>
      <c r="E28" s="14"/>
      <c r="F28" s="26"/>
      <c r="G28" s="26"/>
      <c r="H28" s="14"/>
      <c r="I28" s="26"/>
      <c r="J28" s="14"/>
      <c r="K28" s="14"/>
      <c r="L28" s="26"/>
      <c r="M28" s="14"/>
      <c r="N28" s="14"/>
      <c r="O28" s="14"/>
      <c r="P28" s="14"/>
      <c r="Q28" s="14"/>
      <c r="R28" s="14"/>
      <c r="S28" s="26"/>
      <c r="T28" s="26"/>
      <c r="U28" s="26"/>
    </row>
    <row r="29" spans="1:24" x14ac:dyDescent="0.25">
      <c r="A29" s="13"/>
      <c r="B29" s="18"/>
      <c r="C29" s="18"/>
      <c r="D29" s="19" t="s">
        <v>282</v>
      </c>
      <c r="E29" s="18"/>
      <c r="F29" s="24">
        <v>2013</v>
      </c>
      <c r="G29" s="23"/>
      <c r="H29" s="19" t="s">
        <v>230</v>
      </c>
      <c r="I29" s="22">
        <v>-480000</v>
      </c>
      <c r="J29" s="18"/>
      <c r="K29" s="19" t="s">
        <v>230</v>
      </c>
      <c r="L29" s="22">
        <v>-480000</v>
      </c>
      <c r="M29" s="18"/>
      <c r="N29" s="19" t="s">
        <v>230</v>
      </c>
      <c r="O29" s="22">
        <v>-480000</v>
      </c>
      <c r="P29" s="23"/>
      <c r="Q29" s="19" t="s">
        <v>230</v>
      </c>
      <c r="R29" s="22">
        <v>-480000</v>
      </c>
      <c r="S29" s="23"/>
      <c r="T29" s="19" t="s">
        <v>230</v>
      </c>
      <c r="U29" s="24" t="s">
        <v>255</v>
      </c>
    </row>
    <row r="30" spans="1:24" x14ac:dyDescent="0.25">
      <c r="A30" s="13"/>
      <c r="B30" s="14"/>
      <c r="C30" s="14"/>
      <c r="D30" s="25" t="s">
        <v>283</v>
      </c>
      <c r="E30" s="14"/>
      <c r="F30" s="41" t="s">
        <v>284</v>
      </c>
      <c r="G30" s="26"/>
      <c r="H30" s="14"/>
      <c r="I30" s="28">
        <v>-120000</v>
      </c>
      <c r="J30" s="14"/>
      <c r="K30" s="14"/>
      <c r="L30" s="28">
        <v>-160000</v>
      </c>
      <c r="M30" s="14"/>
      <c r="N30" s="14"/>
      <c r="O30" s="28">
        <v>-4221</v>
      </c>
      <c r="P30" s="26"/>
      <c r="Q30" s="26"/>
      <c r="R30" s="28">
        <v>-4221</v>
      </c>
      <c r="S30" s="26"/>
      <c r="T30" s="26"/>
      <c r="U30" s="28">
        <v>-4213</v>
      </c>
    </row>
    <row r="31" spans="1:24" x14ac:dyDescent="0.25">
      <c r="A31" s="13"/>
      <c r="B31" s="18"/>
      <c r="C31" s="34" t="s">
        <v>285</v>
      </c>
      <c r="D31" s="34"/>
      <c r="E31" s="18"/>
      <c r="F31" s="24">
        <v>2013</v>
      </c>
      <c r="G31" s="23"/>
      <c r="H31" s="18"/>
      <c r="I31" s="22">
        <v>160073</v>
      </c>
      <c r="J31" s="18"/>
      <c r="K31" s="18"/>
      <c r="L31" s="22">
        <v>160073</v>
      </c>
      <c r="M31" s="18"/>
      <c r="N31" s="18"/>
      <c r="O31" s="22">
        <v>160073</v>
      </c>
      <c r="P31" s="23"/>
      <c r="Q31" s="23"/>
      <c r="R31" s="22">
        <v>160073</v>
      </c>
      <c r="S31" s="23"/>
      <c r="T31" s="23"/>
      <c r="U31" s="24" t="s">
        <v>255</v>
      </c>
    </row>
    <row r="32" spans="1:24" ht="25.5" customHeight="1" x14ac:dyDescent="0.25">
      <c r="A32" s="13"/>
      <c r="B32" s="14"/>
      <c r="C32" s="35" t="s">
        <v>286</v>
      </c>
      <c r="D32" s="35"/>
      <c r="E32" s="14"/>
      <c r="F32" s="41" t="s">
        <v>287</v>
      </c>
      <c r="G32" s="26"/>
      <c r="H32" s="14"/>
      <c r="I32" s="28">
        <v>10000</v>
      </c>
      <c r="J32" s="14"/>
      <c r="K32" s="14"/>
      <c r="L32" s="28">
        <v>14000</v>
      </c>
      <c r="M32" s="14"/>
      <c r="N32" s="14"/>
      <c r="O32" s="28">
        <v>10726</v>
      </c>
      <c r="P32" s="26"/>
      <c r="Q32" s="26"/>
      <c r="R32" s="41">
        <v>54</v>
      </c>
      <c r="S32" s="26"/>
      <c r="T32" s="26"/>
      <c r="U32" s="41">
        <v>-27</v>
      </c>
    </row>
    <row r="33" spans="1:21" ht="25.5" customHeight="1" x14ac:dyDescent="0.25">
      <c r="A33" s="13"/>
      <c r="B33" s="18"/>
      <c r="C33" s="34" t="s">
        <v>288</v>
      </c>
      <c r="D33" s="34"/>
      <c r="E33" s="18"/>
      <c r="F33" s="24" t="s">
        <v>289</v>
      </c>
      <c r="G33" s="23"/>
      <c r="H33" s="18"/>
      <c r="I33" s="22">
        <v>15000</v>
      </c>
      <c r="J33" s="18"/>
      <c r="K33" s="18"/>
      <c r="L33" s="22">
        <v>20000</v>
      </c>
      <c r="M33" s="18"/>
      <c r="N33" s="18"/>
      <c r="O33" s="22">
        <v>15071</v>
      </c>
      <c r="P33" s="23"/>
      <c r="Q33" s="23"/>
      <c r="R33" s="22">
        <v>2462</v>
      </c>
      <c r="S33" s="23"/>
      <c r="T33" s="23"/>
      <c r="U33" s="24">
        <v>-641</v>
      </c>
    </row>
    <row r="34" spans="1:21" x14ac:dyDescent="0.25">
      <c r="A34" s="13"/>
      <c r="B34" s="14"/>
      <c r="C34" s="35" t="s">
        <v>290</v>
      </c>
      <c r="D34" s="35"/>
      <c r="E34" s="14"/>
      <c r="F34" s="41" t="s">
        <v>289</v>
      </c>
      <c r="G34" s="26"/>
      <c r="H34" s="14"/>
      <c r="I34" s="28">
        <v>125000</v>
      </c>
      <c r="J34" s="14"/>
      <c r="K34" s="14"/>
      <c r="L34" s="28">
        <v>175000</v>
      </c>
      <c r="M34" s="14"/>
      <c r="N34" s="14"/>
      <c r="O34" s="28">
        <v>18840</v>
      </c>
      <c r="P34" s="26"/>
      <c r="Q34" s="26"/>
      <c r="R34" s="28">
        <v>18781</v>
      </c>
      <c r="S34" s="26"/>
      <c r="T34" s="26"/>
      <c r="U34" s="28">
        <v>2176</v>
      </c>
    </row>
    <row r="35" spans="1:21" ht="15.75" thickBot="1" x14ac:dyDescent="0.3">
      <c r="A35" s="13"/>
      <c r="B35" s="18"/>
      <c r="C35" s="34" t="s">
        <v>291</v>
      </c>
      <c r="D35" s="34"/>
      <c r="E35" s="18"/>
      <c r="F35" s="24" t="s">
        <v>287</v>
      </c>
      <c r="G35" s="23"/>
      <c r="H35" s="42"/>
      <c r="I35" s="63">
        <v>4000</v>
      </c>
      <c r="J35" s="18"/>
      <c r="K35" s="42"/>
      <c r="L35" s="63">
        <v>6000</v>
      </c>
      <c r="M35" s="18"/>
      <c r="N35" s="42"/>
      <c r="O35" s="63">
        <v>5218</v>
      </c>
      <c r="P35" s="23"/>
      <c r="Q35" s="43"/>
      <c r="R35" s="63">
        <v>4081</v>
      </c>
      <c r="S35" s="23"/>
      <c r="T35" s="43"/>
      <c r="U35" s="44">
        <v>362</v>
      </c>
    </row>
    <row r="36" spans="1:21" ht="27" thickBot="1" x14ac:dyDescent="0.3">
      <c r="A36" s="13"/>
      <c r="B36" s="14"/>
      <c r="C36" s="14"/>
      <c r="D36" s="25" t="s">
        <v>292</v>
      </c>
      <c r="E36" s="14"/>
      <c r="F36" s="26"/>
      <c r="G36" s="26"/>
      <c r="H36" s="65" t="s">
        <v>230</v>
      </c>
      <c r="I36" s="66">
        <v>-285927</v>
      </c>
      <c r="J36" s="14"/>
      <c r="K36" s="65" t="s">
        <v>230</v>
      </c>
      <c r="L36" s="66">
        <v>-264927</v>
      </c>
      <c r="M36" s="14"/>
      <c r="N36" s="65" t="s">
        <v>230</v>
      </c>
      <c r="O36" s="66">
        <v>-274293</v>
      </c>
      <c r="P36" s="26"/>
      <c r="Q36" s="65" t="s">
        <v>230</v>
      </c>
      <c r="R36" s="66">
        <v>-298770</v>
      </c>
      <c r="S36" s="26"/>
      <c r="T36" s="65" t="s">
        <v>230</v>
      </c>
      <c r="U36" s="66">
        <v>-2343</v>
      </c>
    </row>
    <row r="37" spans="1:21" x14ac:dyDescent="0.25">
      <c r="A37" s="13"/>
      <c r="B37" s="18"/>
      <c r="C37" s="18"/>
      <c r="D37" s="18"/>
      <c r="E37" s="18"/>
      <c r="F37" s="23"/>
      <c r="G37" s="23"/>
      <c r="H37" s="51"/>
      <c r="I37" s="62"/>
      <c r="J37" s="18"/>
      <c r="K37" s="51"/>
      <c r="L37" s="62"/>
      <c r="M37" s="18"/>
      <c r="N37" s="51"/>
      <c r="O37" s="51"/>
      <c r="P37" s="18"/>
      <c r="Q37" s="51"/>
      <c r="R37" s="51"/>
      <c r="S37" s="23"/>
      <c r="T37" s="62"/>
      <c r="U37" s="62"/>
    </row>
    <row r="38" spans="1:21" x14ac:dyDescent="0.25">
      <c r="A38" s="13"/>
      <c r="B38" s="33" t="s">
        <v>293</v>
      </c>
      <c r="C38" s="33"/>
      <c r="D38" s="33"/>
      <c r="E38" s="14"/>
      <c r="F38" s="26"/>
      <c r="G38" s="26"/>
      <c r="H38" s="14"/>
      <c r="I38" s="26"/>
      <c r="J38" s="14"/>
      <c r="K38" s="14"/>
      <c r="L38" s="26"/>
      <c r="M38" s="14"/>
      <c r="N38" s="14"/>
      <c r="O38" s="14"/>
      <c r="P38" s="14"/>
      <c r="Q38" s="14"/>
      <c r="R38" s="14"/>
      <c r="S38" s="26"/>
      <c r="T38" s="26"/>
      <c r="U38" s="26"/>
    </row>
    <row r="39" spans="1:21" ht="25.5" customHeight="1" thickBot="1" x14ac:dyDescent="0.3">
      <c r="A39" s="13"/>
      <c r="B39" s="18"/>
      <c r="C39" s="34" t="s">
        <v>294</v>
      </c>
      <c r="D39" s="34"/>
      <c r="E39" s="18"/>
      <c r="F39" s="24" t="s">
        <v>289</v>
      </c>
      <c r="G39" s="23"/>
      <c r="H39" s="42"/>
      <c r="I39" s="63">
        <v>175000</v>
      </c>
      <c r="J39" s="18"/>
      <c r="K39" s="42"/>
      <c r="L39" s="63">
        <v>210000</v>
      </c>
      <c r="M39" s="18"/>
      <c r="N39" s="42"/>
      <c r="O39" s="63">
        <v>154058</v>
      </c>
      <c r="P39" s="18"/>
      <c r="Q39" s="42"/>
      <c r="R39" s="63">
        <v>134000</v>
      </c>
      <c r="S39" s="23"/>
      <c r="T39" s="43"/>
      <c r="U39" s="63">
        <v>45676</v>
      </c>
    </row>
    <row r="40" spans="1:21" ht="15.75" thickBot="1" x14ac:dyDescent="0.3">
      <c r="A40" s="13"/>
      <c r="B40" s="33" t="s">
        <v>295</v>
      </c>
      <c r="C40" s="33"/>
      <c r="D40" s="33"/>
      <c r="E40" s="14"/>
      <c r="F40" s="14"/>
      <c r="G40" s="14"/>
      <c r="H40" s="45" t="s">
        <v>230</v>
      </c>
      <c r="I40" s="46">
        <v>-110927</v>
      </c>
      <c r="J40" s="14"/>
      <c r="K40" s="45" t="s">
        <v>230</v>
      </c>
      <c r="L40" s="46">
        <v>-54927</v>
      </c>
      <c r="M40" s="14"/>
      <c r="N40" s="45" t="s">
        <v>230</v>
      </c>
      <c r="O40" s="46">
        <v>-120235</v>
      </c>
      <c r="P40" s="14"/>
      <c r="Q40" s="45" t="s">
        <v>230</v>
      </c>
      <c r="R40" s="46">
        <v>-164770</v>
      </c>
      <c r="S40" s="26"/>
      <c r="T40" s="45" t="s">
        <v>230</v>
      </c>
      <c r="U40" s="46">
        <v>43333</v>
      </c>
    </row>
    <row r="41" spans="1:21" ht="15.75" thickTop="1" x14ac:dyDescent="0.25">
      <c r="A41" s="13"/>
      <c r="B41" s="14"/>
      <c r="C41" s="14"/>
      <c r="D41" s="14"/>
      <c r="E41" s="14"/>
      <c r="F41" s="14"/>
      <c r="G41" s="14"/>
      <c r="H41" s="14"/>
      <c r="I41" s="15"/>
      <c r="J41" s="14"/>
      <c r="K41" s="14"/>
      <c r="L41" s="15"/>
      <c r="M41" s="14"/>
      <c r="N41" s="14"/>
      <c r="O41" s="15"/>
      <c r="P41" s="14"/>
      <c r="Q41" s="14"/>
      <c r="R41" s="15"/>
    </row>
    <row r="42" spans="1:21" x14ac:dyDescent="0.25">
      <c r="A42" s="13"/>
      <c r="B42" s="14"/>
      <c r="C42" s="35" t="s">
        <v>297</v>
      </c>
      <c r="D42" s="35"/>
      <c r="E42" s="35"/>
      <c r="F42" s="35"/>
      <c r="G42" s="35"/>
      <c r="H42" s="35"/>
      <c r="I42" s="35"/>
      <c r="J42" s="35"/>
      <c r="K42" s="35"/>
      <c r="L42" s="35"/>
      <c r="M42" s="35"/>
      <c r="N42" s="35"/>
      <c r="O42" s="35"/>
      <c r="P42" s="35"/>
      <c r="Q42" s="35"/>
      <c r="R42" s="35"/>
    </row>
    <row r="43" spans="1:21" x14ac:dyDescent="0.25">
      <c r="A43" s="13"/>
      <c r="B43" s="14"/>
      <c r="C43" s="14"/>
      <c r="D43" s="14"/>
      <c r="E43" s="14"/>
      <c r="F43" s="15"/>
      <c r="G43" s="14"/>
      <c r="H43" s="14"/>
      <c r="I43" s="15"/>
      <c r="J43" s="14"/>
      <c r="K43" s="14"/>
      <c r="L43" s="15"/>
      <c r="M43" s="14"/>
      <c r="N43" s="14"/>
      <c r="O43" s="15"/>
      <c r="P43" s="14"/>
      <c r="Q43" s="14"/>
      <c r="R43" s="15"/>
    </row>
    <row r="44" spans="1:21" ht="15.75" thickBot="1" x14ac:dyDescent="0.3">
      <c r="A44" s="13"/>
      <c r="B44" s="14"/>
      <c r="C44" s="14"/>
      <c r="D44" s="14"/>
      <c r="E44" s="14"/>
      <c r="F44" s="15"/>
      <c r="G44" s="14"/>
      <c r="H44" s="30" t="s">
        <v>298</v>
      </c>
      <c r="I44" s="30"/>
      <c r="J44" s="30"/>
      <c r="K44" s="30"/>
      <c r="L44" s="30"/>
      <c r="M44" s="30"/>
      <c r="N44" s="30"/>
      <c r="O44" s="30"/>
      <c r="P44" s="14"/>
      <c r="Q44" s="14"/>
      <c r="R44" s="15"/>
    </row>
    <row r="45" spans="1:21" ht="15.75" thickBot="1" x14ac:dyDescent="0.3">
      <c r="A45" s="13"/>
      <c r="B45" s="33" t="s">
        <v>229</v>
      </c>
      <c r="C45" s="33"/>
      <c r="D45" s="33"/>
      <c r="E45" s="30" t="s">
        <v>299</v>
      </c>
      <c r="F45" s="30"/>
      <c r="G45" s="14"/>
      <c r="H45" s="32" t="s">
        <v>300</v>
      </c>
      <c r="I45" s="32"/>
      <c r="J45" s="17"/>
      <c r="K45" s="32" t="s">
        <v>301</v>
      </c>
      <c r="L45" s="32"/>
      <c r="M45" s="17"/>
      <c r="N45" s="32" t="s">
        <v>302</v>
      </c>
      <c r="O45" s="32"/>
      <c r="P45" s="14"/>
      <c r="Q45" s="30" t="s">
        <v>303</v>
      </c>
      <c r="R45" s="30"/>
    </row>
    <row r="46" spans="1:21" x14ac:dyDescent="0.25">
      <c r="A46" s="13"/>
      <c r="B46" s="67" t="s">
        <v>146</v>
      </c>
      <c r="C46" s="67"/>
      <c r="D46" s="67"/>
      <c r="E46" s="51"/>
      <c r="F46" s="68"/>
      <c r="G46" s="18"/>
      <c r="H46" s="51"/>
      <c r="I46" s="68"/>
      <c r="J46" s="18"/>
      <c r="K46" s="51"/>
      <c r="L46" s="68"/>
      <c r="M46" s="18"/>
      <c r="N46" s="51"/>
      <c r="O46" s="68"/>
      <c r="P46" s="18"/>
      <c r="Q46" s="51"/>
      <c r="R46" s="68"/>
    </row>
    <row r="47" spans="1:21" ht="25.5" customHeight="1" x14ac:dyDescent="0.25">
      <c r="A47" s="13"/>
      <c r="B47" s="14"/>
      <c r="C47" s="35" t="s">
        <v>304</v>
      </c>
      <c r="D47" s="35"/>
      <c r="E47" s="25" t="s">
        <v>230</v>
      </c>
      <c r="F47" s="28">
        <v>12305</v>
      </c>
      <c r="G47" s="14"/>
      <c r="H47" s="25" t="s">
        <v>230</v>
      </c>
      <c r="I47" s="28">
        <v>6750</v>
      </c>
      <c r="J47" s="14"/>
      <c r="K47" s="25" t="s">
        <v>230</v>
      </c>
      <c r="L47" s="28">
        <v>-11460</v>
      </c>
      <c r="M47" s="14"/>
      <c r="N47" s="25" t="s">
        <v>230</v>
      </c>
      <c r="O47" s="28">
        <v>-4288</v>
      </c>
      <c r="P47" s="14"/>
      <c r="Q47" s="25" t="s">
        <v>230</v>
      </c>
      <c r="R47" s="28">
        <v>3307</v>
      </c>
    </row>
    <row r="48" spans="1:21" x14ac:dyDescent="0.25">
      <c r="A48" s="13"/>
      <c r="B48" s="67" t="s">
        <v>147</v>
      </c>
      <c r="C48" s="67"/>
      <c r="D48" s="67"/>
      <c r="E48" s="18"/>
      <c r="F48" s="23"/>
      <c r="G48" s="18"/>
      <c r="H48" s="18"/>
      <c r="I48" s="23"/>
      <c r="J48" s="18"/>
      <c r="K48" s="18"/>
      <c r="L48" s="23"/>
      <c r="M48" s="18"/>
      <c r="N48" s="18"/>
      <c r="O48" s="23"/>
      <c r="P48" s="18"/>
      <c r="Q48" s="18"/>
      <c r="R48" s="23"/>
    </row>
    <row r="49" spans="1:24" x14ac:dyDescent="0.25">
      <c r="A49" s="13"/>
      <c r="B49" s="14"/>
      <c r="C49" s="35" t="s">
        <v>290</v>
      </c>
      <c r="D49" s="35"/>
      <c r="E49" s="25" t="s">
        <v>230</v>
      </c>
      <c r="F49" s="41">
        <v>30</v>
      </c>
      <c r="G49" s="14"/>
      <c r="H49" s="25" t="s">
        <v>230</v>
      </c>
      <c r="I49" s="28">
        <v>12201</v>
      </c>
      <c r="J49" s="14"/>
      <c r="K49" s="25" t="s">
        <v>230</v>
      </c>
      <c r="L49" s="28">
        <v>-6561</v>
      </c>
      <c r="M49" s="14"/>
      <c r="N49" s="25" t="s">
        <v>230</v>
      </c>
      <c r="O49" s="41" t="s">
        <v>255</v>
      </c>
      <c r="P49" s="14"/>
      <c r="Q49" s="25" t="s">
        <v>230</v>
      </c>
      <c r="R49" s="28">
        <v>5670</v>
      </c>
    </row>
    <row r="50" spans="1:24" x14ac:dyDescent="0.25">
      <c r="A50" s="13"/>
      <c r="B50" s="67" t="s">
        <v>152</v>
      </c>
      <c r="C50" s="67"/>
      <c r="D50" s="67"/>
      <c r="E50" s="18"/>
      <c r="F50" s="23"/>
      <c r="G50" s="18"/>
      <c r="H50" s="18"/>
      <c r="I50" s="23"/>
      <c r="J50" s="18"/>
      <c r="K50" s="18"/>
      <c r="L50" s="23"/>
      <c r="M50" s="18"/>
      <c r="N50" s="18"/>
      <c r="O50" s="23"/>
      <c r="P50" s="18"/>
      <c r="Q50" s="18"/>
      <c r="R50" s="23"/>
    </row>
    <row r="51" spans="1:24" x14ac:dyDescent="0.25">
      <c r="A51" s="13"/>
      <c r="B51" s="14"/>
      <c r="C51" s="35" t="s">
        <v>290</v>
      </c>
      <c r="D51" s="35"/>
      <c r="E51" s="25" t="s">
        <v>230</v>
      </c>
      <c r="F51" s="41" t="s">
        <v>255</v>
      </c>
      <c r="G51" s="14"/>
      <c r="H51" s="25" t="s">
        <v>230</v>
      </c>
      <c r="I51" s="28">
        <v>7246</v>
      </c>
      <c r="J51" s="14"/>
      <c r="K51" s="25" t="s">
        <v>230</v>
      </c>
      <c r="L51" s="28">
        <v>-1488</v>
      </c>
      <c r="M51" s="14"/>
      <c r="N51" s="25" t="s">
        <v>230</v>
      </c>
      <c r="O51" s="41" t="s">
        <v>255</v>
      </c>
      <c r="P51" s="14"/>
      <c r="Q51" s="25" t="s">
        <v>230</v>
      </c>
      <c r="R51" s="28">
        <v>5758</v>
      </c>
    </row>
    <row r="52" spans="1:24" x14ac:dyDescent="0.25">
      <c r="A52" s="13"/>
      <c r="B52" s="14"/>
      <c r="C52" s="14"/>
      <c r="D52" s="14"/>
      <c r="E52" s="14"/>
      <c r="F52" s="26"/>
      <c r="G52" s="14"/>
      <c r="H52" s="14"/>
      <c r="I52" s="26"/>
      <c r="J52" s="14"/>
      <c r="K52" s="14"/>
      <c r="L52" s="26"/>
      <c r="M52" s="14"/>
      <c r="N52" s="14"/>
      <c r="O52" s="26"/>
      <c r="P52" s="14"/>
      <c r="Q52" s="14"/>
      <c r="R52" s="26"/>
    </row>
    <row r="53" spans="1:24" x14ac:dyDescent="0.25">
      <c r="A53" s="13"/>
      <c r="B53" s="35">
        <v>-1</v>
      </c>
      <c r="C53" s="35"/>
      <c r="D53" s="35" t="s">
        <v>305</v>
      </c>
      <c r="E53" s="35"/>
      <c r="F53" s="35"/>
      <c r="G53" s="35"/>
      <c r="H53" s="35"/>
      <c r="I53" s="35"/>
      <c r="J53" s="35"/>
      <c r="K53" s="35"/>
      <c r="L53" s="35"/>
      <c r="M53" s="35"/>
      <c r="N53" s="35"/>
      <c r="O53" s="35"/>
      <c r="P53" s="35"/>
      <c r="Q53" s="35"/>
      <c r="R53" s="35"/>
    </row>
    <row r="54" spans="1:24" x14ac:dyDescent="0.25">
      <c r="A54" s="13"/>
      <c r="B54" s="35">
        <v>-2</v>
      </c>
      <c r="C54" s="35"/>
      <c r="D54" s="35" t="s">
        <v>306</v>
      </c>
      <c r="E54" s="35"/>
      <c r="F54" s="35"/>
      <c r="G54" s="35"/>
      <c r="H54" s="35"/>
      <c r="I54" s="35"/>
      <c r="J54" s="35"/>
      <c r="K54" s="35"/>
      <c r="L54" s="35"/>
      <c r="M54" s="35"/>
      <c r="N54" s="35"/>
      <c r="O54" s="35"/>
      <c r="P54" s="35"/>
      <c r="Q54" s="35"/>
      <c r="R54" s="35"/>
    </row>
    <row r="55" spans="1:24" ht="15" customHeight="1" x14ac:dyDescent="0.25">
      <c r="A55" s="13" t="s">
        <v>485</v>
      </c>
      <c r="B55" s="36" t="s">
        <v>23</v>
      </c>
      <c r="C55" s="36"/>
      <c r="D55" s="36"/>
      <c r="E55" s="36"/>
      <c r="F55" s="36"/>
      <c r="G55" s="36"/>
      <c r="H55" s="36"/>
      <c r="I55" s="36"/>
      <c r="J55" s="36"/>
      <c r="K55" s="36"/>
      <c r="L55" s="36"/>
      <c r="M55" s="36"/>
      <c r="N55" s="36"/>
      <c r="O55" s="36"/>
      <c r="P55" s="36"/>
      <c r="Q55" s="36"/>
      <c r="R55" s="36"/>
      <c r="S55" s="36"/>
      <c r="T55" s="36"/>
      <c r="U55" s="36"/>
      <c r="V55" s="36"/>
      <c r="W55" s="36"/>
      <c r="X55" s="36"/>
    </row>
    <row r="56" spans="1:24" x14ac:dyDescent="0.25">
      <c r="A56" s="13"/>
      <c r="B56" s="14"/>
      <c r="C56" s="35" t="s">
        <v>323</v>
      </c>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row>
    <row r="58" spans="1:24" ht="15.75" thickBot="1" x14ac:dyDescent="0.3">
      <c r="A58" s="13"/>
      <c r="B58" s="14"/>
      <c r="C58" s="14"/>
      <c r="D58" s="14"/>
      <c r="E58" s="30" t="s">
        <v>324</v>
      </c>
      <c r="F58" s="30"/>
      <c r="G58" s="14"/>
      <c r="H58" s="30" t="s">
        <v>130</v>
      </c>
      <c r="I58" s="30"/>
      <c r="J58" s="15"/>
      <c r="K58" s="30" t="s">
        <v>131</v>
      </c>
      <c r="L58" s="30"/>
      <c r="M58" s="15"/>
      <c r="N58" s="30" t="s">
        <v>325</v>
      </c>
      <c r="O58" s="30"/>
      <c r="P58" s="15"/>
      <c r="Q58" s="30" t="s">
        <v>326</v>
      </c>
      <c r="R58" s="30"/>
      <c r="S58" s="15"/>
      <c r="T58" s="30" t="s">
        <v>327</v>
      </c>
      <c r="U58" s="30"/>
      <c r="V58" s="15"/>
      <c r="W58" s="30" t="s">
        <v>328</v>
      </c>
      <c r="X58" s="30"/>
    </row>
    <row r="59" spans="1:24" x14ac:dyDescent="0.25">
      <c r="A59" s="13"/>
      <c r="B59" s="33" t="s">
        <v>229</v>
      </c>
      <c r="C59" s="33"/>
      <c r="D59" s="33"/>
      <c r="E59" s="17"/>
      <c r="F59" s="17"/>
      <c r="G59" s="14"/>
      <c r="H59" s="73"/>
      <c r="I59" s="73"/>
      <c r="J59" s="14"/>
      <c r="K59" s="73"/>
      <c r="L59" s="73"/>
      <c r="M59" s="14"/>
      <c r="N59" s="73"/>
      <c r="O59" s="73"/>
      <c r="P59" s="15"/>
      <c r="Q59" s="40"/>
      <c r="R59" s="40"/>
      <c r="S59" s="14"/>
      <c r="T59" s="73"/>
      <c r="U59" s="73"/>
      <c r="V59" s="14"/>
      <c r="W59" s="73"/>
      <c r="X59" s="73"/>
    </row>
    <row r="60" spans="1:24" x14ac:dyDescent="0.25">
      <c r="A60" s="13"/>
      <c r="B60" s="74">
        <v>41547</v>
      </c>
      <c r="C60" s="74"/>
      <c r="D60" s="74"/>
      <c r="E60" s="18"/>
      <c r="F60" s="18"/>
      <c r="G60" s="18"/>
      <c r="H60" s="20"/>
      <c r="I60" s="20"/>
      <c r="J60" s="18"/>
      <c r="K60" s="20"/>
      <c r="L60" s="20"/>
      <c r="M60" s="18"/>
      <c r="N60" s="20"/>
      <c r="O60" s="20"/>
      <c r="P60" s="20"/>
      <c r="Q60" s="20"/>
      <c r="R60" s="20"/>
      <c r="S60" s="18"/>
      <c r="T60" s="20"/>
      <c r="U60" s="20"/>
      <c r="V60" s="18"/>
      <c r="W60" s="20"/>
      <c r="X60" s="20"/>
    </row>
    <row r="61" spans="1:24" x14ac:dyDescent="0.25">
      <c r="A61" s="13"/>
      <c r="B61" s="35" t="s">
        <v>329</v>
      </c>
      <c r="C61" s="35"/>
      <c r="D61" s="35"/>
      <c r="E61" s="25" t="s">
        <v>230</v>
      </c>
      <c r="F61" s="41">
        <v>726</v>
      </c>
      <c r="G61" s="14"/>
      <c r="H61" s="25" t="s">
        <v>230</v>
      </c>
      <c r="I61" s="28">
        <v>2909</v>
      </c>
      <c r="J61" s="14"/>
      <c r="K61" s="25" t="s">
        <v>230</v>
      </c>
      <c r="L61" s="41">
        <v>178</v>
      </c>
      <c r="M61" s="14"/>
      <c r="N61" s="25" t="s">
        <v>230</v>
      </c>
      <c r="O61" s="28">
        <v>3179</v>
      </c>
      <c r="P61" s="26"/>
      <c r="Q61" s="26"/>
      <c r="R61" s="28">
        <v>-1116</v>
      </c>
      <c r="S61" s="14"/>
      <c r="T61" s="25" t="s">
        <v>230</v>
      </c>
      <c r="U61" s="28">
        <v>5876</v>
      </c>
      <c r="V61" s="14"/>
      <c r="W61" s="25" t="s">
        <v>230</v>
      </c>
      <c r="X61" s="41">
        <v>471</v>
      </c>
    </row>
    <row r="62" spans="1:24" ht="15.75" thickBot="1" x14ac:dyDescent="0.3">
      <c r="A62" s="13"/>
      <c r="B62" s="34" t="s">
        <v>330</v>
      </c>
      <c r="C62" s="34"/>
      <c r="D62" s="34"/>
      <c r="E62" s="42"/>
      <c r="F62" s="44" t="s">
        <v>255</v>
      </c>
      <c r="G62" s="18"/>
      <c r="H62" s="42"/>
      <c r="I62" s="63">
        <v>72537</v>
      </c>
      <c r="J62" s="18"/>
      <c r="K62" s="42"/>
      <c r="L62" s="44" t="s">
        <v>255</v>
      </c>
      <c r="M62" s="18"/>
      <c r="N62" s="42"/>
      <c r="O62" s="44" t="s">
        <v>255</v>
      </c>
      <c r="P62" s="23"/>
      <c r="Q62" s="43"/>
      <c r="R62" s="44" t="s">
        <v>255</v>
      </c>
      <c r="S62" s="18"/>
      <c r="T62" s="42"/>
      <c r="U62" s="63">
        <v>72537</v>
      </c>
      <c r="V62" s="18"/>
      <c r="W62" s="42"/>
      <c r="X62" s="44" t="s">
        <v>255</v>
      </c>
    </row>
    <row r="63" spans="1:24" ht="15.75" thickBot="1" x14ac:dyDescent="0.3">
      <c r="A63" s="13"/>
      <c r="B63" s="14"/>
      <c r="C63" s="35" t="s">
        <v>178</v>
      </c>
      <c r="D63" s="35"/>
      <c r="E63" s="45" t="s">
        <v>230</v>
      </c>
      <c r="F63" s="71">
        <v>726</v>
      </c>
      <c r="G63" s="14"/>
      <c r="H63" s="45" t="s">
        <v>230</v>
      </c>
      <c r="I63" s="46">
        <v>75446</v>
      </c>
      <c r="J63" s="14"/>
      <c r="K63" s="45" t="s">
        <v>230</v>
      </c>
      <c r="L63" s="71">
        <v>178</v>
      </c>
      <c r="M63" s="14"/>
      <c r="N63" s="45" t="s">
        <v>230</v>
      </c>
      <c r="O63" s="46">
        <v>3179</v>
      </c>
      <c r="P63" s="26"/>
      <c r="Q63" s="45" t="s">
        <v>230</v>
      </c>
      <c r="R63" s="46">
        <v>-1116</v>
      </c>
      <c r="S63" s="14"/>
      <c r="T63" s="45" t="s">
        <v>230</v>
      </c>
      <c r="U63" s="46">
        <v>78413</v>
      </c>
      <c r="V63" s="14"/>
      <c r="W63" s="45" t="s">
        <v>230</v>
      </c>
      <c r="X63" s="71">
        <v>471</v>
      </c>
    </row>
    <row r="64" spans="1:24" ht="15.75" thickTop="1" x14ac:dyDescent="0.25">
      <c r="A64" s="13"/>
      <c r="B64" s="18"/>
      <c r="C64" s="18"/>
      <c r="D64" s="18"/>
      <c r="E64" s="47"/>
      <c r="F64" s="47"/>
      <c r="G64" s="18"/>
      <c r="H64" s="72"/>
      <c r="I64" s="72"/>
      <c r="J64" s="18"/>
      <c r="K64" s="72"/>
      <c r="L64" s="72"/>
      <c r="M64" s="18"/>
      <c r="N64" s="72"/>
      <c r="O64" s="72"/>
      <c r="P64" s="20"/>
      <c r="Q64" s="72"/>
      <c r="R64" s="72"/>
      <c r="S64" s="18"/>
      <c r="T64" s="72"/>
      <c r="U64" s="72"/>
      <c r="V64" s="18"/>
      <c r="W64" s="72"/>
      <c r="X64" s="72"/>
    </row>
    <row r="65" spans="1:24" x14ac:dyDescent="0.25">
      <c r="A65" s="13"/>
      <c r="B65" s="75">
        <v>41274</v>
      </c>
      <c r="C65" s="75"/>
      <c r="D65" s="75"/>
      <c r="E65" s="14"/>
      <c r="F65" s="14"/>
      <c r="G65" s="14"/>
      <c r="H65" s="26"/>
      <c r="I65" s="26"/>
      <c r="J65" s="14"/>
      <c r="K65" s="14"/>
      <c r="L65" s="26"/>
      <c r="M65" s="14"/>
      <c r="N65" s="14"/>
      <c r="O65" s="26"/>
      <c r="P65" s="26"/>
      <c r="Q65" s="26"/>
      <c r="R65" s="26"/>
      <c r="S65" s="14"/>
      <c r="T65" s="14"/>
      <c r="U65" s="26"/>
      <c r="V65" s="14"/>
      <c r="W65" s="14"/>
      <c r="X65" s="26"/>
    </row>
    <row r="66" spans="1:24" x14ac:dyDescent="0.25">
      <c r="A66" s="13"/>
      <c r="B66" s="34" t="s">
        <v>272</v>
      </c>
      <c r="C66" s="34"/>
      <c r="D66" s="34"/>
      <c r="E66" s="19" t="s">
        <v>230</v>
      </c>
      <c r="F66" s="24" t="s">
        <v>255</v>
      </c>
      <c r="G66" s="18"/>
      <c r="H66" s="19" t="s">
        <v>230</v>
      </c>
      <c r="I66" s="22">
        <v>140599</v>
      </c>
      <c r="J66" s="18"/>
      <c r="K66" s="19" t="s">
        <v>230</v>
      </c>
      <c r="L66" s="22">
        <v>19474</v>
      </c>
      <c r="M66" s="18"/>
      <c r="N66" s="19" t="s">
        <v>230</v>
      </c>
      <c r="O66" s="24" t="s">
        <v>255</v>
      </c>
      <c r="P66" s="23"/>
      <c r="Q66" s="19" t="s">
        <v>230</v>
      </c>
      <c r="R66" s="24" t="s">
        <v>255</v>
      </c>
      <c r="S66" s="18"/>
      <c r="T66" s="19" t="s">
        <v>230</v>
      </c>
      <c r="U66" s="22">
        <v>160073</v>
      </c>
      <c r="V66" s="18"/>
      <c r="W66" s="19" t="s">
        <v>230</v>
      </c>
      <c r="X66" s="22">
        <v>19594</v>
      </c>
    </row>
    <row r="67" spans="1:24" ht="15.75" thickBot="1" x14ac:dyDescent="0.3">
      <c r="A67" s="13"/>
      <c r="B67" s="35" t="s">
        <v>331</v>
      </c>
      <c r="C67" s="35"/>
      <c r="D67" s="35"/>
      <c r="E67" s="49"/>
      <c r="F67" s="54" t="s">
        <v>255</v>
      </c>
      <c r="G67" s="14"/>
      <c r="H67" s="49"/>
      <c r="I67" s="54" t="s">
        <v>255</v>
      </c>
      <c r="J67" s="14"/>
      <c r="K67" s="49"/>
      <c r="L67" s="54" t="s">
        <v>255</v>
      </c>
      <c r="M67" s="14"/>
      <c r="N67" s="49"/>
      <c r="O67" s="50">
        <v>4274</v>
      </c>
      <c r="P67" s="26"/>
      <c r="Q67" s="53"/>
      <c r="R67" s="50">
        <v>-1105</v>
      </c>
      <c r="S67" s="14"/>
      <c r="T67" s="49"/>
      <c r="U67" s="50">
        <v>3169</v>
      </c>
      <c r="V67" s="14"/>
      <c r="W67" s="49"/>
      <c r="X67" s="54" t="s">
        <v>255</v>
      </c>
    </row>
    <row r="68" spans="1:24" ht="15.75" thickBot="1" x14ac:dyDescent="0.3">
      <c r="A68" s="13"/>
      <c r="B68" s="18"/>
      <c r="C68" s="34" t="s">
        <v>178</v>
      </c>
      <c r="D68" s="34"/>
      <c r="E68" s="69" t="s">
        <v>230</v>
      </c>
      <c r="F68" s="70" t="s">
        <v>255</v>
      </c>
      <c r="G68" s="18"/>
      <c r="H68" s="69" t="s">
        <v>230</v>
      </c>
      <c r="I68" s="56">
        <v>140599</v>
      </c>
      <c r="J68" s="18"/>
      <c r="K68" s="69" t="s">
        <v>230</v>
      </c>
      <c r="L68" s="56">
        <v>19474</v>
      </c>
      <c r="M68" s="18"/>
      <c r="N68" s="69" t="s">
        <v>230</v>
      </c>
      <c r="O68" s="56">
        <v>4274</v>
      </c>
      <c r="P68" s="23"/>
      <c r="Q68" s="69" t="s">
        <v>230</v>
      </c>
      <c r="R68" s="56">
        <v>-1105</v>
      </c>
      <c r="S68" s="18"/>
      <c r="T68" s="69" t="s">
        <v>230</v>
      </c>
      <c r="U68" s="56">
        <v>163242</v>
      </c>
      <c r="V68" s="18"/>
      <c r="W68" s="69" t="s">
        <v>230</v>
      </c>
      <c r="X68" s="56">
        <v>19594</v>
      </c>
    </row>
    <row r="69" spans="1:24" ht="15.75" thickTop="1" x14ac:dyDescent="0.25">
      <c r="A69" s="13"/>
      <c r="B69" s="14"/>
      <c r="C69" s="14"/>
      <c r="D69" s="14"/>
      <c r="E69" s="57"/>
      <c r="F69" s="57"/>
      <c r="G69" s="14"/>
      <c r="H69" s="57"/>
      <c r="I69" s="58"/>
      <c r="J69" s="14"/>
      <c r="K69" s="57"/>
      <c r="L69" s="58"/>
      <c r="M69" s="14"/>
      <c r="N69" s="57"/>
      <c r="O69" s="58"/>
      <c r="P69" s="26"/>
      <c r="Q69" s="58"/>
      <c r="R69" s="58"/>
      <c r="S69" s="14"/>
      <c r="T69" s="57"/>
      <c r="U69" s="58"/>
      <c r="V69" s="14"/>
      <c r="W69" s="57"/>
      <c r="X69" s="58"/>
    </row>
    <row r="70" spans="1:24" x14ac:dyDescent="0.25">
      <c r="A70" s="13"/>
      <c r="B70" s="35">
        <v>-1</v>
      </c>
      <c r="C70" s="35"/>
      <c r="D70" s="35" t="s">
        <v>332</v>
      </c>
      <c r="E70" s="35"/>
      <c r="F70" s="35"/>
      <c r="G70" s="35"/>
      <c r="H70" s="35"/>
      <c r="I70" s="35"/>
      <c r="J70" s="35"/>
      <c r="K70" s="35"/>
      <c r="L70" s="35"/>
      <c r="M70" s="35"/>
      <c r="N70" s="35"/>
      <c r="O70" s="35"/>
      <c r="P70" s="35"/>
      <c r="Q70" s="35"/>
      <c r="R70" s="35"/>
      <c r="S70" s="35"/>
      <c r="T70" s="35"/>
      <c r="U70" s="35"/>
      <c r="V70" s="35"/>
      <c r="W70" s="35"/>
      <c r="X70" s="35"/>
    </row>
    <row r="71" spans="1:24" x14ac:dyDescent="0.25">
      <c r="A71" s="13"/>
      <c r="B71" s="35">
        <v>-2</v>
      </c>
      <c r="C71" s="35"/>
      <c r="D71" s="35" t="s">
        <v>333</v>
      </c>
      <c r="E71" s="35"/>
      <c r="F71" s="35"/>
      <c r="G71" s="35"/>
      <c r="H71" s="35"/>
      <c r="I71" s="35"/>
      <c r="J71" s="35"/>
      <c r="K71" s="35"/>
      <c r="L71" s="35"/>
      <c r="M71" s="35"/>
      <c r="N71" s="35"/>
      <c r="O71" s="35"/>
      <c r="P71" s="35"/>
      <c r="Q71" s="35"/>
      <c r="R71" s="35"/>
      <c r="S71" s="35"/>
      <c r="T71" s="35"/>
      <c r="U71" s="35"/>
      <c r="V71" s="35"/>
      <c r="W71" s="35"/>
      <c r="X71" s="35"/>
    </row>
    <row r="72" spans="1:24" x14ac:dyDescent="0.25">
      <c r="A72" s="13"/>
      <c r="B72" s="35">
        <v>-3</v>
      </c>
      <c r="C72" s="35"/>
      <c r="D72" s="35" t="s">
        <v>334</v>
      </c>
      <c r="E72" s="35"/>
      <c r="F72" s="35"/>
      <c r="G72" s="35"/>
      <c r="H72" s="35"/>
      <c r="I72" s="35"/>
      <c r="J72" s="35"/>
      <c r="K72" s="35"/>
      <c r="L72" s="35"/>
      <c r="M72" s="35"/>
      <c r="N72" s="35"/>
      <c r="O72" s="35"/>
      <c r="P72" s="35"/>
      <c r="Q72" s="35"/>
      <c r="R72" s="35"/>
      <c r="S72" s="35"/>
      <c r="T72" s="35"/>
      <c r="U72" s="35"/>
      <c r="V72" s="35"/>
      <c r="W72" s="35"/>
      <c r="X72" s="35"/>
    </row>
    <row r="73" spans="1:24" x14ac:dyDescent="0.25">
      <c r="A73" s="13"/>
      <c r="B73" s="35">
        <v>-4</v>
      </c>
      <c r="C73" s="35"/>
      <c r="D73" s="35" t="s">
        <v>335</v>
      </c>
      <c r="E73" s="35"/>
      <c r="F73" s="35"/>
      <c r="G73" s="35"/>
      <c r="H73" s="35"/>
      <c r="I73" s="35"/>
      <c r="J73" s="35"/>
      <c r="K73" s="35"/>
      <c r="L73" s="35"/>
      <c r="M73" s="35"/>
      <c r="N73" s="35"/>
      <c r="O73" s="35"/>
      <c r="P73" s="35"/>
      <c r="Q73" s="35"/>
      <c r="R73" s="35"/>
      <c r="S73" s="35"/>
      <c r="T73" s="35"/>
      <c r="U73" s="35"/>
      <c r="V73" s="35"/>
      <c r="W73" s="35"/>
      <c r="X73" s="35"/>
    </row>
    <row r="74" spans="1:24" x14ac:dyDescent="0.25">
      <c r="A74" s="13"/>
      <c r="B74" s="35">
        <v>-5</v>
      </c>
      <c r="C74" s="35"/>
      <c r="D74" s="35" t="s">
        <v>336</v>
      </c>
      <c r="E74" s="35"/>
      <c r="F74" s="35"/>
      <c r="G74" s="35"/>
      <c r="H74" s="35"/>
      <c r="I74" s="35"/>
      <c r="J74" s="35"/>
      <c r="K74" s="35"/>
      <c r="L74" s="35"/>
      <c r="M74" s="35"/>
      <c r="N74" s="35"/>
      <c r="O74" s="35"/>
      <c r="P74" s="35"/>
      <c r="Q74" s="35"/>
      <c r="R74" s="35"/>
      <c r="S74" s="35"/>
      <c r="T74" s="35"/>
      <c r="U74" s="35"/>
      <c r="V74" s="35"/>
      <c r="W74" s="35"/>
      <c r="X74" s="35"/>
    </row>
  </sheetData>
  <mergeCells count="100">
    <mergeCell ref="A24:A54"/>
    <mergeCell ref="B24:X24"/>
    <mergeCell ref="A55:A74"/>
    <mergeCell ref="B55:X55"/>
    <mergeCell ref="A1:A2"/>
    <mergeCell ref="B1:X1"/>
    <mergeCell ref="B2:X2"/>
    <mergeCell ref="B3:X3"/>
    <mergeCell ref="A4:A22"/>
    <mergeCell ref="B4:X4"/>
    <mergeCell ref="B72:C72"/>
    <mergeCell ref="D72:X72"/>
    <mergeCell ref="B73:C73"/>
    <mergeCell ref="D73:X73"/>
    <mergeCell ref="B74:C74"/>
    <mergeCell ref="D74:X74"/>
    <mergeCell ref="B67:D67"/>
    <mergeCell ref="C68:D68"/>
    <mergeCell ref="B70:C70"/>
    <mergeCell ref="D70:X70"/>
    <mergeCell ref="B71:C71"/>
    <mergeCell ref="D71:X71"/>
    <mergeCell ref="B60:D60"/>
    <mergeCell ref="B61:D61"/>
    <mergeCell ref="B62:D62"/>
    <mergeCell ref="C63:D63"/>
    <mergeCell ref="B65:D65"/>
    <mergeCell ref="B66:D66"/>
    <mergeCell ref="T58:U58"/>
    <mergeCell ref="W58:X58"/>
    <mergeCell ref="B59:D59"/>
    <mergeCell ref="H59:I59"/>
    <mergeCell ref="K59:L59"/>
    <mergeCell ref="N59:O59"/>
    <mergeCell ref="T59:U59"/>
    <mergeCell ref="W59:X59"/>
    <mergeCell ref="B53:C53"/>
    <mergeCell ref="D53:R53"/>
    <mergeCell ref="B54:C54"/>
    <mergeCell ref="D54:R54"/>
    <mergeCell ref="C56:X56"/>
    <mergeCell ref="E58:F58"/>
    <mergeCell ref="H58:I58"/>
    <mergeCell ref="K58:L58"/>
    <mergeCell ref="N58:O58"/>
    <mergeCell ref="Q58:R58"/>
    <mergeCell ref="B46:D46"/>
    <mergeCell ref="C47:D47"/>
    <mergeCell ref="B48:D48"/>
    <mergeCell ref="C49:D49"/>
    <mergeCell ref="B50:D50"/>
    <mergeCell ref="C51:D51"/>
    <mergeCell ref="B45:D45"/>
    <mergeCell ref="E45:F45"/>
    <mergeCell ref="H45:I45"/>
    <mergeCell ref="K45:L45"/>
    <mergeCell ref="N45:O45"/>
    <mergeCell ref="Q45:R45"/>
    <mergeCell ref="C35:D35"/>
    <mergeCell ref="B38:D38"/>
    <mergeCell ref="C39:D39"/>
    <mergeCell ref="B40:D40"/>
    <mergeCell ref="C42:R42"/>
    <mergeCell ref="H44:O44"/>
    <mergeCell ref="B27:D27"/>
    <mergeCell ref="C28:D28"/>
    <mergeCell ref="C31:D31"/>
    <mergeCell ref="C32:D32"/>
    <mergeCell ref="C33:D33"/>
    <mergeCell ref="C34:D34"/>
    <mergeCell ref="B22:C22"/>
    <mergeCell ref="D22:U22"/>
    <mergeCell ref="B26:D26"/>
    <mergeCell ref="E26:F26"/>
    <mergeCell ref="H26:L26"/>
    <mergeCell ref="N26:O26"/>
    <mergeCell ref="Q26:R26"/>
    <mergeCell ref="T26:U26"/>
    <mergeCell ref="B23:X23"/>
    <mergeCell ref="B16:D16"/>
    <mergeCell ref="B17:D17"/>
    <mergeCell ref="C18:D18"/>
    <mergeCell ref="B20:C20"/>
    <mergeCell ref="D20:U20"/>
    <mergeCell ref="B21:C21"/>
    <mergeCell ref="D21:U21"/>
    <mergeCell ref="B9:D9"/>
    <mergeCell ref="B10:D10"/>
    <mergeCell ref="B11:D11"/>
    <mergeCell ref="B12:D12"/>
    <mergeCell ref="C13:D13"/>
    <mergeCell ref="B15:D15"/>
    <mergeCell ref="C5:U5"/>
    <mergeCell ref="H7:U7"/>
    <mergeCell ref="E8:F8"/>
    <mergeCell ref="H8:I8"/>
    <mergeCell ref="K8:L8"/>
    <mergeCell ref="N8:O8"/>
    <mergeCell ref="Q8:R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24.140625" bestFit="1" customWidth="1"/>
    <col min="3" max="4" width="17.28515625" customWidth="1"/>
    <col min="5" max="5" width="2" customWidth="1"/>
    <col min="6" max="6" width="8.85546875" customWidth="1"/>
    <col min="8" max="8" width="4.140625" customWidth="1"/>
    <col min="9" max="9" width="15" customWidth="1"/>
    <col min="11" max="11" width="5" customWidth="1"/>
    <col min="12" max="12" width="15.42578125" customWidth="1"/>
    <col min="14" max="14" width="1.85546875" bestFit="1" customWidth="1"/>
    <col min="15" max="15" width="7.85546875" bestFit="1" customWidth="1"/>
    <col min="17" max="17" width="5.5703125" customWidth="1"/>
    <col min="18" max="18" width="14.5703125" customWidth="1"/>
    <col min="20" max="20" width="1.85546875" bestFit="1" customWidth="1"/>
    <col min="21" max="21" width="7.85546875" bestFit="1" customWidth="1"/>
  </cols>
  <sheetData>
    <row r="1" spans="1:21" ht="15" customHeight="1" x14ac:dyDescent="0.25">
      <c r="A1" s="6" t="s">
        <v>48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30</v>
      </c>
      <c r="B3" s="36" t="s">
        <v>23</v>
      </c>
      <c r="C3" s="36"/>
      <c r="D3" s="36"/>
      <c r="E3" s="36"/>
      <c r="F3" s="36"/>
      <c r="G3" s="36"/>
      <c r="H3" s="36"/>
      <c r="I3" s="36"/>
      <c r="J3" s="36"/>
      <c r="K3" s="36"/>
      <c r="L3" s="36"/>
      <c r="M3" s="36"/>
      <c r="N3" s="36"/>
      <c r="O3" s="36"/>
      <c r="P3" s="36"/>
      <c r="Q3" s="36"/>
      <c r="R3" s="36"/>
      <c r="S3" s="36"/>
      <c r="T3" s="36"/>
      <c r="U3" s="36"/>
    </row>
    <row r="4" spans="1:21" ht="15" customHeight="1" x14ac:dyDescent="0.25">
      <c r="A4" s="13" t="s">
        <v>130</v>
      </c>
      <c r="B4" s="36" t="s">
        <v>23</v>
      </c>
      <c r="C4" s="36"/>
      <c r="D4" s="36"/>
      <c r="E4" s="36"/>
      <c r="F4" s="36"/>
      <c r="G4" s="36"/>
      <c r="H4" s="36"/>
      <c r="I4" s="36"/>
      <c r="J4" s="36"/>
      <c r="K4" s="36"/>
      <c r="L4" s="36"/>
      <c r="M4" s="36"/>
      <c r="N4" s="36"/>
      <c r="O4" s="36"/>
      <c r="P4" s="36"/>
      <c r="Q4" s="36"/>
      <c r="R4" s="36"/>
      <c r="S4" s="36"/>
      <c r="T4" s="36"/>
      <c r="U4" s="36"/>
    </row>
    <row r="5" spans="1:21" x14ac:dyDescent="0.25">
      <c r="A5" s="13"/>
      <c r="B5" s="77" t="s">
        <v>130</v>
      </c>
      <c r="C5" s="77"/>
      <c r="D5" s="77"/>
      <c r="E5" s="14"/>
      <c r="F5" s="14"/>
      <c r="G5" s="14"/>
      <c r="H5" s="14"/>
      <c r="I5" s="14"/>
      <c r="J5" s="14"/>
      <c r="K5" s="14"/>
      <c r="L5" s="14"/>
      <c r="M5" s="14"/>
      <c r="N5" s="14"/>
      <c r="O5" s="14"/>
    </row>
    <row r="6" spans="1:21" x14ac:dyDescent="0.25">
      <c r="A6" s="13"/>
      <c r="B6" s="14"/>
      <c r="C6" s="14"/>
      <c r="D6" s="14"/>
      <c r="E6" s="15"/>
      <c r="F6" s="15"/>
      <c r="G6" s="15"/>
      <c r="H6" s="14"/>
      <c r="I6" s="14"/>
      <c r="J6" s="14"/>
      <c r="K6" s="78"/>
      <c r="L6" s="78"/>
      <c r="M6" s="15"/>
      <c r="N6" s="14"/>
      <c r="O6" s="14"/>
    </row>
    <row r="7" spans="1:21" ht="15.75" thickBot="1" x14ac:dyDescent="0.3">
      <c r="A7" s="13"/>
      <c r="B7" s="14"/>
      <c r="C7" s="14"/>
      <c r="D7" s="14"/>
      <c r="E7" s="30" t="s">
        <v>341</v>
      </c>
      <c r="F7" s="30"/>
      <c r="G7" s="14"/>
      <c r="H7" s="30" t="s">
        <v>342</v>
      </c>
      <c r="I7" s="30"/>
      <c r="J7" s="15"/>
      <c r="K7" s="30" t="s">
        <v>343</v>
      </c>
      <c r="L7" s="30"/>
      <c r="M7" s="15"/>
      <c r="N7" s="30" t="s">
        <v>178</v>
      </c>
      <c r="O7" s="30"/>
    </row>
    <row r="8" spans="1:21" x14ac:dyDescent="0.25">
      <c r="A8" s="13"/>
      <c r="B8" s="33" t="s">
        <v>229</v>
      </c>
      <c r="C8" s="33"/>
      <c r="D8" s="33"/>
      <c r="E8" s="17"/>
      <c r="F8" s="61"/>
      <c r="G8" s="14"/>
      <c r="H8" s="17"/>
      <c r="I8" s="61"/>
      <c r="J8" s="14"/>
      <c r="K8" s="17"/>
      <c r="L8" s="17"/>
      <c r="M8" s="14"/>
      <c r="N8" s="17"/>
      <c r="O8" s="61"/>
    </row>
    <row r="9" spans="1:21" x14ac:dyDescent="0.25">
      <c r="A9" s="13"/>
      <c r="B9" s="34" t="s">
        <v>299</v>
      </c>
      <c r="C9" s="34"/>
      <c r="D9" s="34"/>
      <c r="E9" s="19" t="s">
        <v>230</v>
      </c>
      <c r="F9" s="22">
        <v>1462019</v>
      </c>
      <c r="G9" s="23"/>
      <c r="H9" s="19" t="s">
        <v>230</v>
      </c>
      <c r="I9" s="22">
        <v>2800</v>
      </c>
      <c r="J9" s="23"/>
      <c r="K9" s="19" t="s">
        <v>230</v>
      </c>
      <c r="L9" s="22">
        <v>15220</v>
      </c>
      <c r="M9" s="23"/>
      <c r="N9" s="19" t="s">
        <v>230</v>
      </c>
      <c r="O9" s="22">
        <v>1480039</v>
      </c>
    </row>
    <row r="10" spans="1:21" x14ac:dyDescent="0.25">
      <c r="A10" s="13"/>
      <c r="B10" s="14"/>
      <c r="C10" s="35" t="s">
        <v>344</v>
      </c>
      <c r="D10" s="35"/>
      <c r="E10" s="14"/>
      <c r="F10" s="28">
        <v>16540</v>
      </c>
      <c r="G10" s="26"/>
      <c r="H10" s="14"/>
      <c r="I10" s="41" t="s">
        <v>255</v>
      </c>
      <c r="J10" s="26"/>
      <c r="K10" s="14"/>
      <c r="L10" s="41" t="s">
        <v>255</v>
      </c>
      <c r="M10" s="26"/>
      <c r="N10" s="14"/>
      <c r="O10" s="28">
        <v>16540</v>
      </c>
    </row>
    <row r="11" spans="1:21" x14ac:dyDescent="0.25">
      <c r="A11" s="13"/>
      <c r="B11" s="18"/>
      <c r="C11" s="34" t="s">
        <v>345</v>
      </c>
      <c r="D11" s="34"/>
      <c r="E11" s="18"/>
      <c r="F11" s="22">
        <v>-75446</v>
      </c>
      <c r="G11" s="23"/>
      <c r="H11" s="18"/>
      <c r="I11" s="24" t="s">
        <v>255</v>
      </c>
      <c r="J11" s="23"/>
      <c r="K11" s="18"/>
      <c r="L11" s="24" t="s">
        <v>255</v>
      </c>
      <c r="M11" s="23"/>
      <c r="N11" s="18"/>
      <c r="O11" s="22">
        <v>-75446</v>
      </c>
    </row>
    <row r="12" spans="1:21" ht="15.75" thickBot="1" x14ac:dyDescent="0.3">
      <c r="A12" s="13"/>
      <c r="B12" s="14"/>
      <c r="C12" s="35" t="s">
        <v>346</v>
      </c>
      <c r="D12" s="35"/>
      <c r="E12" s="49"/>
      <c r="F12" s="54">
        <v>-592</v>
      </c>
      <c r="G12" s="26"/>
      <c r="H12" s="49"/>
      <c r="I12" s="54" t="s">
        <v>255</v>
      </c>
      <c r="J12" s="26"/>
      <c r="K12" s="49"/>
      <c r="L12" s="54" t="s">
        <v>255</v>
      </c>
      <c r="M12" s="26"/>
      <c r="N12" s="49"/>
      <c r="O12" s="54">
        <v>-592</v>
      </c>
    </row>
    <row r="13" spans="1:21" ht="15.75" thickBot="1" x14ac:dyDescent="0.3">
      <c r="A13" s="13"/>
      <c r="B13" s="34" t="s">
        <v>303</v>
      </c>
      <c r="C13" s="34"/>
      <c r="D13" s="34"/>
      <c r="E13" s="69" t="s">
        <v>230</v>
      </c>
      <c r="F13" s="56">
        <v>1402521</v>
      </c>
      <c r="G13" s="23"/>
      <c r="H13" s="69" t="s">
        <v>230</v>
      </c>
      <c r="I13" s="56">
        <v>2800</v>
      </c>
      <c r="J13" s="23"/>
      <c r="K13" s="69" t="s">
        <v>230</v>
      </c>
      <c r="L13" s="56">
        <v>15220</v>
      </c>
      <c r="M13" s="23"/>
      <c r="N13" s="69" t="s">
        <v>230</v>
      </c>
      <c r="O13" s="56">
        <v>1420541</v>
      </c>
    </row>
    <row r="14" spans="1:21" ht="15.75" thickTop="1" x14ac:dyDescent="0.25">
      <c r="A14" s="13"/>
      <c r="B14" s="14"/>
      <c r="C14" s="14"/>
      <c r="D14" s="14"/>
      <c r="E14" s="57"/>
      <c r="F14" s="57"/>
      <c r="G14" s="26"/>
      <c r="H14" s="57"/>
      <c r="I14" s="57"/>
      <c r="J14" s="26"/>
      <c r="K14" s="57"/>
      <c r="L14" s="58"/>
      <c r="M14" s="26"/>
      <c r="N14" s="57"/>
      <c r="O14" s="57"/>
    </row>
    <row r="15" spans="1:21" x14ac:dyDescent="0.25">
      <c r="A15" s="13"/>
      <c r="B15" s="18"/>
      <c r="C15" s="18"/>
      <c r="D15" s="18"/>
      <c r="E15" s="18"/>
      <c r="F15" s="18"/>
      <c r="G15" s="23"/>
      <c r="H15" s="18"/>
      <c r="I15" s="18"/>
      <c r="J15" s="23"/>
      <c r="K15" s="18"/>
      <c r="L15" s="23"/>
      <c r="M15" s="23"/>
      <c r="N15" s="18"/>
      <c r="O15" s="18"/>
    </row>
    <row r="16" spans="1:21" x14ac:dyDescent="0.25">
      <c r="A16" s="13"/>
      <c r="B16" s="35" t="s">
        <v>347</v>
      </c>
      <c r="C16" s="35"/>
      <c r="D16" s="35"/>
      <c r="E16" s="25" t="s">
        <v>230</v>
      </c>
      <c r="F16" s="28">
        <v>1475994</v>
      </c>
      <c r="G16" s="26"/>
      <c r="H16" s="25" t="s">
        <v>230</v>
      </c>
      <c r="I16" s="28">
        <v>2800</v>
      </c>
      <c r="J16" s="26"/>
      <c r="K16" s="25" t="s">
        <v>230</v>
      </c>
      <c r="L16" s="28">
        <v>15220</v>
      </c>
      <c r="M16" s="26"/>
      <c r="N16" s="25" t="s">
        <v>230</v>
      </c>
      <c r="O16" s="28">
        <v>1494014</v>
      </c>
    </row>
    <row r="17" spans="1:21" x14ac:dyDescent="0.25">
      <c r="A17" s="13"/>
      <c r="B17" s="18"/>
      <c r="C17" s="34" t="s">
        <v>344</v>
      </c>
      <c r="D17" s="34"/>
      <c r="E17" s="18"/>
      <c r="F17" s="22">
        <v>57957</v>
      </c>
      <c r="G17" s="23"/>
      <c r="H17" s="18"/>
      <c r="I17" s="24" t="s">
        <v>255</v>
      </c>
      <c r="J17" s="23"/>
      <c r="K17" s="18"/>
      <c r="L17" s="24" t="s">
        <v>255</v>
      </c>
      <c r="M17" s="23"/>
      <c r="N17" s="18"/>
      <c r="O17" s="22">
        <v>57957</v>
      </c>
    </row>
    <row r="18" spans="1:21" ht="15.75" thickBot="1" x14ac:dyDescent="0.3">
      <c r="A18" s="13"/>
      <c r="B18" s="14"/>
      <c r="C18" s="35" t="s">
        <v>198</v>
      </c>
      <c r="D18" s="35"/>
      <c r="E18" s="49"/>
      <c r="F18" s="50">
        <v>3147</v>
      </c>
      <c r="G18" s="26"/>
      <c r="H18" s="49"/>
      <c r="I18" s="54" t="s">
        <v>255</v>
      </c>
      <c r="J18" s="26"/>
      <c r="K18" s="49"/>
      <c r="L18" s="54" t="s">
        <v>255</v>
      </c>
      <c r="M18" s="26"/>
      <c r="N18" s="49"/>
      <c r="O18" s="50">
        <v>3147</v>
      </c>
    </row>
    <row r="19" spans="1:21" ht="15.75" thickBot="1" x14ac:dyDescent="0.3">
      <c r="A19" s="13"/>
      <c r="B19" s="34" t="s">
        <v>348</v>
      </c>
      <c r="C19" s="34"/>
      <c r="D19" s="34"/>
      <c r="E19" s="69" t="s">
        <v>230</v>
      </c>
      <c r="F19" s="56">
        <v>1537098</v>
      </c>
      <c r="G19" s="23"/>
      <c r="H19" s="69" t="s">
        <v>230</v>
      </c>
      <c r="I19" s="56">
        <v>2800</v>
      </c>
      <c r="J19" s="23"/>
      <c r="K19" s="69" t="s">
        <v>230</v>
      </c>
      <c r="L19" s="56">
        <v>15220</v>
      </c>
      <c r="M19" s="23"/>
      <c r="N19" s="69" t="s">
        <v>230</v>
      </c>
      <c r="O19" s="56">
        <v>1555118</v>
      </c>
    </row>
    <row r="20" spans="1:21" ht="15.75" thickTop="1" x14ac:dyDescent="0.25">
      <c r="A20" s="7" t="s">
        <v>131</v>
      </c>
      <c r="B20" s="36" t="s">
        <v>23</v>
      </c>
      <c r="C20" s="36"/>
      <c r="D20" s="36"/>
      <c r="E20" s="36"/>
      <c r="F20" s="36"/>
      <c r="G20" s="36"/>
      <c r="H20" s="36"/>
      <c r="I20" s="36"/>
      <c r="J20" s="36"/>
      <c r="K20" s="36"/>
      <c r="L20" s="36"/>
      <c r="M20" s="36"/>
      <c r="N20" s="36"/>
      <c r="O20" s="36"/>
      <c r="P20" s="36"/>
      <c r="Q20" s="36"/>
      <c r="R20" s="36"/>
      <c r="S20" s="36"/>
      <c r="T20" s="36"/>
      <c r="U20" s="36"/>
    </row>
    <row r="21" spans="1:21" ht="15" customHeight="1" x14ac:dyDescent="0.25">
      <c r="A21" s="13" t="s">
        <v>131</v>
      </c>
      <c r="B21" s="36" t="s">
        <v>23</v>
      </c>
      <c r="C21" s="36"/>
      <c r="D21" s="36"/>
      <c r="E21" s="36"/>
      <c r="F21" s="36"/>
      <c r="G21" s="36"/>
      <c r="H21" s="36"/>
      <c r="I21" s="36"/>
      <c r="J21" s="36"/>
      <c r="K21" s="36"/>
      <c r="L21" s="36"/>
      <c r="M21" s="36"/>
      <c r="N21" s="36"/>
      <c r="O21" s="36"/>
      <c r="P21" s="36"/>
      <c r="Q21" s="36"/>
      <c r="R21" s="36"/>
      <c r="S21" s="36"/>
      <c r="T21" s="36"/>
      <c r="U21" s="36"/>
    </row>
    <row r="22" spans="1:21" x14ac:dyDescent="0.25">
      <c r="A22" s="13"/>
      <c r="B22" s="92" t="s">
        <v>131</v>
      </c>
      <c r="C22" s="92"/>
      <c r="D22" s="92"/>
      <c r="E22" s="14"/>
      <c r="F22" s="14"/>
      <c r="G22" s="14"/>
      <c r="H22" s="14"/>
      <c r="I22" s="14"/>
      <c r="J22" s="14"/>
      <c r="K22" s="14"/>
      <c r="L22" s="14"/>
      <c r="M22" s="14"/>
      <c r="N22" s="14"/>
      <c r="O22" s="14"/>
      <c r="P22" s="14"/>
      <c r="Q22" s="14"/>
      <c r="R22" s="14"/>
      <c r="S22" s="14"/>
      <c r="T22" s="14"/>
      <c r="U22" s="14"/>
    </row>
    <row r="23" spans="1:21" ht="15.75" thickBot="1" x14ac:dyDescent="0.3">
      <c r="A23" s="13"/>
      <c r="B23" s="14"/>
      <c r="C23" s="14"/>
      <c r="D23" s="14"/>
      <c r="E23" s="15"/>
      <c r="F23" s="15"/>
      <c r="G23" s="15"/>
      <c r="H23" s="93" t="s">
        <v>349</v>
      </c>
      <c r="I23" s="93"/>
      <c r="J23" s="93"/>
      <c r="K23" s="93"/>
      <c r="L23" s="93"/>
      <c r="M23" s="93"/>
      <c r="N23" s="93"/>
      <c r="O23" s="93"/>
      <c r="P23" s="14"/>
      <c r="Q23" s="15"/>
      <c r="R23" s="15"/>
      <c r="S23" s="15"/>
      <c r="T23" s="14"/>
      <c r="U23" s="15"/>
    </row>
    <row r="24" spans="1:21" ht="15.75" thickBot="1" x14ac:dyDescent="0.3">
      <c r="A24" s="13"/>
      <c r="B24" s="14"/>
      <c r="C24" s="14"/>
      <c r="D24" s="14"/>
      <c r="E24" s="93" t="s">
        <v>341</v>
      </c>
      <c r="F24" s="93"/>
      <c r="G24" s="15"/>
      <c r="H24" s="94" t="s">
        <v>350</v>
      </c>
      <c r="I24" s="94"/>
      <c r="J24" s="40"/>
      <c r="K24" s="94" t="s">
        <v>351</v>
      </c>
      <c r="L24" s="94"/>
      <c r="M24" s="40"/>
      <c r="N24" s="94" t="s">
        <v>352</v>
      </c>
      <c r="O24" s="94"/>
      <c r="P24" s="15"/>
      <c r="Q24" s="93" t="s">
        <v>343</v>
      </c>
      <c r="R24" s="93"/>
      <c r="S24" s="15"/>
      <c r="T24" s="93" t="s">
        <v>178</v>
      </c>
      <c r="U24" s="93"/>
    </row>
    <row r="25" spans="1:21" x14ac:dyDescent="0.25">
      <c r="A25" s="13"/>
      <c r="B25" s="95" t="s">
        <v>229</v>
      </c>
      <c r="C25" s="95"/>
      <c r="D25" s="95"/>
      <c r="E25" s="17"/>
      <c r="F25" s="17"/>
      <c r="G25" s="14"/>
      <c r="H25" s="17"/>
      <c r="I25" s="61"/>
      <c r="J25" s="26"/>
      <c r="K25" s="61"/>
      <c r="L25" s="61"/>
      <c r="M25" s="26"/>
      <c r="N25" s="61"/>
      <c r="O25" s="61"/>
      <c r="P25" s="14"/>
      <c r="Q25" s="17"/>
      <c r="R25" s="17"/>
      <c r="S25" s="14"/>
      <c r="T25" s="17"/>
      <c r="U25" s="17"/>
    </row>
    <row r="26" spans="1:21" x14ac:dyDescent="0.25">
      <c r="A26" s="13"/>
      <c r="B26" s="96"/>
      <c r="C26" s="96"/>
      <c r="D26" s="96"/>
      <c r="E26" s="14"/>
      <c r="F26" s="14"/>
      <c r="G26" s="14"/>
      <c r="H26" s="14"/>
      <c r="I26" s="26"/>
      <c r="J26" s="26"/>
      <c r="K26" s="26"/>
      <c r="L26" s="26"/>
      <c r="M26" s="26"/>
      <c r="N26" s="26"/>
      <c r="O26" s="26"/>
      <c r="P26" s="14"/>
      <c r="Q26" s="14"/>
      <c r="R26" s="14"/>
      <c r="S26" s="14"/>
      <c r="T26" s="14"/>
      <c r="U26" s="14"/>
    </row>
    <row r="27" spans="1:21" x14ac:dyDescent="0.25">
      <c r="A27" s="13"/>
      <c r="B27" s="97" t="s">
        <v>353</v>
      </c>
      <c r="C27" s="97"/>
      <c r="D27" s="97"/>
      <c r="E27" s="79" t="s">
        <v>230</v>
      </c>
      <c r="F27" s="80">
        <v>622681</v>
      </c>
      <c r="G27" s="18"/>
      <c r="H27" s="79" t="s">
        <v>230</v>
      </c>
      <c r="I27" s="80">
        <v>449898</v>
      </c>
      <c r="J27" s="18"/>
      <c r="K27" s="79" t="s">
        <v>230</v>
      </c>
      <c r="L27" s="81" t="s">
        <v>255</v>
      </c>
      <c r="M27" s="23"/>
      <c r="N27" s="79" t="s">
        <v>230</v>
      </c>
      <c r="O27" s="80">
        <v>103627</v>
      </c>
      <c r="P27" s="23"/>
      <c r="Q27" s="79" t="s">
        <v>230</v>
      </c>
      <c r="R27" s="80">
        <v>4317</v>
      </c>
      <c r="S27" s="23"/>
      <c r="T27" s="79" t="s">
        <v>230</v>
      </c>
      <c r="U27" s="80">
        <v>1180523</v>
      </c>
    </row>
    <row r="28" spans="1:21" x14ac:dyDescent="0.25">
      <c r="A28" s="13"/>
      <c r="B28" s="14"/>
      <c r="C28" s="98" t="s">
        <v>354</v>
      </c>
      <c r="D28" s="98"/>
      <c r="E28" s="14"/>
      <c r="F28" s="83">
        <v>-333900</v>
      </c>
      <c r="G28" s="14"/>
      <c r="H28" s="14"/>
      <c r="I28" s="83">
        <v>-29440</v>
      </c>
      <c r="J28" s="26"/>
      <c r="K28" s="26"/>
      <c r="L28" s="84" t="s">
        <v>255</v>
      </c>
      <c r="M28" s="26"/>
      <c r="N28" s="26"/>
      <c r="O28" s="84" t="s">
        <v>255</v>
      </c>
      <c r="P28" s="26"/>
      <c r="Q28" s="14"/>
      <c r="R28" s="84">
        <v>-515</v>
      </c>
      <c r="S28" s="26"/>
      <c r="T28" s="14"/>
      <c r="U28" s="83">
        <v>-363855</v>
      </c>
    </row>
    <row r="29" spans="1:21" ht="15.75" thickBot="1" x14ac:dyDescent="0.3">
      <c r="A29" s="13"/>
      <c r="B29" s="18"/>
      <c r="C29" s="97" t="s">
        <v>345</v>
      </c>
      <c r="D29" s="97"/>
      <c r="E29" s="42"/>
      <c r="F29" s="85">
        <v>-19474</v>
      </c>
      <c r="G29" s="18"/>
      <c r="H29" s="42"/>
      <c r="I29" s="86" t="s">
        <v>255</v>
      </c>
      <c r="J29" s="23"/>
      <c r="K29" s="43"/>
      <c r="L29" s="86" t="s">
        <v>255</v>
      </c>
      <c r="M29" s="23"/>
      <c r="N29" s="43"/>
      <c r="O29" s="86" t="s">
        <v>255</v>
      </c>
      <c r="P29" s="23"/>
      <c r="Q29" s="42"/>
      <c r="R29" s="86" t="s">
        <v>255</v>
      </c>
      <c r="S29" s="23"/>
      <c r="T29" s="42"/>
      <c r="U29" s="85">
        <v>-19474</v>
      </c>
    </row>
    <row r="30" spans="1:21" x14ac:dyDescent="0.25">
      <c r="A30" s="13"/>
      <c r="B30" s="98" t="s">
        <v>299</v>
      </c>
      <c r="C30" s="98"/>
      <c r="D30" s="98"/>
      <c r="E30" s="17"/>
      <c r="F30" s="87">
        <v>269307</v>
      </c>
      <c r="G30" s="14"/>
      <c r="H30" s="17"/>
      <c r="I30" s="87">
        <v>420458</v>
      </c>
      <c r="J30" s="26"/>
      <c r="K30" s="61"/>
      <c r="L30" s="88" t="s">
        <v>255</v>
      </c>
      <c r="M30" s="26"/>
      <c r="N30" s="61"/>
      <c r="O30" s="87">
        <v>103627</v>
      </c>
      <c r="P30" s="26"/>
      <c r="Q30" s="17"/>
      <c r="R30" s="87">
        <v>3802</v>
      </c>
      <c r="S30" s="26"/>
      <c r="T30" s="17"/>
      <c r="U30" s="87">
        <v>797194</v>
      </c>
    </row>
    <row r="31" spans="1:21" x14ac:dyDescent="0.25">
      <c r="A31" s="13"/>
      <c r="B31" s="18"/>
      <c r="C31" s="97" t="s">
        <v>344</v>
      </c>
      <c r="D31" s="97"/>
      <c r="E31" s="18"/>
      <c r="F31" s="81" t="s">
        <v>255</v>
      </c>
      <c r="G31" s="18"/>
      <c r="H31" s="18"/>
      <c r="I31" s="81" t="s">
        <v>255</v>
      </c>
      <c r="J31" s="23"/>
      <c r="K31" s="23"/>
      <c r="L31" s="80">
        <v>61270</v>
      </c>
      <c r="M31" s="23"/>
      <c r="N31" s="23"/>
      <c r="O31" s="81" t="s">
        <v>255</v>
      </c>
      <c r="P31" s="23"/>
      <c r="Q31" s="18"/>
      <c r="R31" s="81" t="s">
        <v>255</v>
      </c>
      <c r="S31" s="23"/>
      <c r="T31" s="18"/>
      <c r="U31" s="80">
        <v>61270</v>
      </c>
    </row>
    <row r="32" spans="1:21" x14ac:dyDescent="0.25">
      <c r="A32" s="13"/>
      <c r="B32" s="14"/>
      <c r="C32" s="98" t="s">
        <v>345</v>
      </c>
      <c r="D32" s="98"/>
      <c r="E32" s="14"/>
      <c r="F32" s="84">
        <v>-178</v>
      </c>
      <c r="G32" s="14"/>
      <c r="H32" s="14"/>
      <c r="I32" s="84" t="s">
        <v>255</v>
      </c>
      <c r="J32" s="26"/>
      <c r="K32" s="26"/>
      <c r="L32" s="84" t="s">
        <v>255</v>
      </c>
      <c r="M32" s="26"/>
      <c r="N32" s="26"/>
      <c r="O32" s="84" t="s">
        <v>255</v>
      </c>
      <c r="P32" s="26"/>
      <c r="Q32" s="14"/>
      <c r="R32" s="84" t="s">
        <v>255</v>
      </c>
      <c r="S32" s="26"/>
      <c r="T32" s="14"/>
      <c r="U32" s="84">
        <v>-178</v>
      </c>
    </row>
    <row r="33" spans="1:21" ht="15.75" thickBot="1" x14ac:dyDescent="0.3">
      <c r="A33" s="13"/>
      <c r="B33" s="18"/>
      <c r="C33" s="97" t="s">
        <v>346</v>
      </c>
      <c r="D33" s="97"/>
      <c r="E33" s="42"/>
      <c r="F33" s="85">
        <v>-37131</v>
      </c>
      <c r="G33" s="18"/>
      <c r="H33" s="42"/>
      <c r="I33" s="86" t="s">
        <v>255</v>
      </c>
      <c r="J33" s="23"/>
      <c r="K33" s="43"/>
      <c r="L33" s="86" t="s">
        <v>255</v>
      </c>
      <c r="M33" s="23"/>
      <c r="N33" s="43"/>
      <c r="O33" s="86" t="s">
        <v>255</v>
      </c>
      <c r="P33" s="23"/>
      <c r="Q33" s="42"/>
      <c r="R33" s="86" t="s">
        <v>255</v>
      </c>
      <c r="S33" s="23"/>
      <c r="T33" s="42"/>
      <c r="U33" s="85">
        <v>-37131</v>
      </c>
    </row>
    <row r="34" spans="1:21" ht="15.75" thickBot="1" x14ac:dyDescent="0.3">
      <c r="A34" s="13"/>
      <c r="B34" s="98" t="s">
        <v>303</v>
      </c>
      <c r="C34" s="98"/>
      <c r="D34" s="98"/>
      <c r="E34" s="89" t="s">
        <v>230</v>
      </c>
      <c r="F34" s="90">
        <v>231998</v>
      </c>
      <c r="G34" s="14"/>
      <c r="H34" s="89" t="s">
        <v>230</v>
      </c>
      <c r="I34" s="90">
        <v>420458</v>
      </c>
      <c r="J34" s="14"/>
      <c r="K34" s="89" t="s">
        <v>230</v>
      </c>
      <c r="L34" s="90">
        <v>61270</v>
      </c>
      <c r="M34" s="26"/>
      <c r="N34" s="89" t="s">
        <v>230</v>
      </c>
      <c r="O34" s="90">
        <v>103627</v>
      </c>
      <c r="P34" s="26"/>
      <c r="Q34" s="89" t="s">
        <v>230</v>
      </c>
      <c r="R34" s="90">
        <v>3802</v>
      </c>
      <c r="S34" s="26"/>
      <c r="T34" s="89" t="s">
        <v>230</v>
      </c>
      <c r="U34" s="90">
        <v>821155</v>
      </c>
    </row>
    <row r="35" spans="1:21" ht="15.75" thickTop="1" x14ac:dyDescent="0.25">
      <c r="A35" s="13"/>
      <c r="B35" s="18"/>
      <c r="C35" s="18"/>
      <c r="D35" s="18"/>
      <c r="E35" s="47"/>
      <c r="F35" s="47"/>
      <c r="G35" s="18"/>
      <c r="H35" s="47"/>
      <c r="I35" s="48"/>
      <c r="J35" s="23"/>
      <c r="K35" s="48"/>
      <c r="L35" s="48"/>
      <c r="M35" s="23"/>
      <c r="N35" s="48"/>
      <c r="O35" s="48"/>
      <c r="P35" s="23"/>
      <c r="Q35" s="47"/>
      <c r="R35" s="47"/>
      <c r="S35" s="23"/>
      <c r="T35" s="47"/>
      <c r="U35" s="47"/>
    </row>
    <row r="36" spans="1:21" x14ac:dyDescent="0.25">
      <c r="A36" s="13"/>
      <c r="B36" s="98" t="s">
        <v>353</v>
      </c>
      <c r="C36" s="98"/>
      <c r="D36" s="98"/>
      <c r="E36" s="82" t="s">
        <v>230</v>
      </c>
      <c r="F36" s="83">
        <v>622681</v>
      </c>
      <c r="G36" s="14"/>
      <c r="H36" s="82" t="s">
        <v>230</v>
      </c>
      <c r="I36" s="83">
        <v>450156</v>
      </c>
      <c r="J36" s="26"/>
      <c r="K36" s="84" t="s">
        <v>230</v>
      </c>
      <c r="L36" s="84" t="s">
        <v>255</v>
      </c>
      <c r="M36" s="26"/>
      <c r="N36" s="82" t="s">
        <v>230</v>
      </c>
      <c r="O36" s="83">
        <v>83263</v>
      </c>
      <c r="P36" s="26"/>
      <c r="Q36" s="82" t="s">
        <v>230</v>
      </c>
      <c r="R36" s="83">
        <v>4317</v>
      </c>
      <c r="S36" s="26"/>
      <c r="T36" s="82" t="s">
        <v>230</v>
      </c>
      <c r="U36" s="83">
        <v>1160417</v>
      </c>
    </row>
    <row r="37" spans="1:21" ht="15.75" thickBot="1" x14ac:dyDescent="0.3">
      <c r="A37" s="13"/>
      <c r="B37" s="18"/>
      <c r="C37" s="97" t="s">
        <v>354</v>
      </c>
      <c r="D37" s="97"/>
      <c r="E37" s="42"/>
      <c r="F37" s="85">
        <v>-333900</v>
      </c>
      <c r="G37" s="18"/>
      <c r="H37" s="42"/>
      <c r="I37" s="85">
        <v>-29440</v>
      </c>
      <c r="J37" s="23"/>
      <c r="K37" s="43"/>
      <c r="L37" s="86" t="s">
        <v>255</v>
      </c>
      <c r="M37" s="23"/>
      <c r="N37" s="42"/>
      <c r="O37" s="86" t="s">
        <v>255</v>
      </c>
      <c r="P37" s="23"/>
      <c r="Q37" s="42"/>
      <c r="R37" s="86" t="s">
        <v>255</v>
      </c>
      <c r="S37" s="23"/>
      <c r="T37" s="42"/>
      <c r="U37" s="85">
        <v>-363340</v>
      </c>
    </row>
    <row r="38" spans="1:21" x14ac:dyDescent="0.25">
      <c r="A38" s="13"/>
      <c r="B38" s="98" t="s">
        <v>347</v>
      </c>
      <c r="C38" s="98"/>
      <c r="D38" s="98"/>
      <c r="E38" s="17"/>
      <c r="F38" s="87">
        <v>288781</v>
      </c>
      <c r="G38" s="14"/>
      <c r="H38" s="17"/>
      <c r="I38" s="87">
        <v>420716</v>
      </c>
      <c r="J38" s="14"/>
      <c r="K38" s="17"/>
      <c r="L38" s="88" t="s">
        <v>255</v>
      </c>
      <c r="M38" s="26"/>
      <c r="N38" s="61"/>
      <c r="O38" s="87">
        <v>83263</v>
      </c>
      <c r="P38" s="26"/>
      <c r="Q38" s="17"/>
      <c r="R38" s="87">
        <v>4317</v>
      </c>
      <c r="S38" s="26"/>
      <c r="T38" s="17"/>
      <c r="U38" s="87">
        <v>797077</v>
      </c>
    </row>
    <row r="39" spans="1:21" x14ac:dyDescent="0.25">
      <c r="A39" s="13"/>
      <c r="B39" s="18"/>
      <c r="C39" s="97" t="s">
        <v>344</v>
      </c>
      <c r="D39" s="97"/>
      <c r="E39" s="18"/>
      <c r="F39" s="81" t="s">
        <v>255</v>
      </c>
      <c r="G39" s="18"/>
      <c r="H39" s="18"/>
      <c r="I39" s="81" t="s">
        <v>255</v>
      </c>
      <c r="J39" s="23"/>
      <c r="K39" s="23"/>
      <c r="L39" s="81" t="s">
        <v>255</v>
      </c>
      <c r="M39" s="23"/>
      <c r="N39" s="18"/>
      <c r="O39" s="80">
        <v>20364</v>
      </c>
      <c r="P39" s="23"/>
      <c r="Q39" s="18"/>
      <c r="R39" s="81" t="s">
        <v>255</v>
      </c>
      <c r="S39" s="23"/>
      <c r="T39" s="18"/>
      <c r="U39" s="80">
        <v>20364</v>
      </c>
    </row>
    <row r="40" spans="1:21" x14ac:dyDescent="0.25">
      <c r="A40" s="13"/>
      <c r="B40" s="14"/>
      <c r="C40" s="98" t="s">
        <v>355</v>
      </c>
      <c r="D40" s="98"/>
      <c r="E40" s="14"/>
      <c r="F40" s="84" t="s">
        <v>255</v>
      </c>
      <c r="G40" s="14"/>
      <c r="H40" s="14"/>
      <c r="I40" s="84" t="s">
        <v>255</v>
      </c>
      <c r="J40" s="26"/>
      <c r="K40" s="26"/>
      <c r="L40" s="84" t="s">
        <v>255</v>
      </c>
      <c r="M40" s="26"/>
      <c r="N40" s="14"/>
      <c r="O40" s="84" t="s">
        <v>255</v>
      </c>
      <c r="P40" s="26"/>
      <c r="Q40" s="14"/>
      <c r="R40" s="84">
        <v>-515</v>
      </c>
      <c r="S40" s="26"/>
      <c r="T40" s="14"/>
      <c r="U40" s="84">
        <v>-515</v>
      </c>
    </row>
    <row r="41" spans="1:21" ht="15.75" thickBot="1" x14ac:dyDescent="0.3">
      <c r="A41" s="13"/>
      <c r="B41" s="18"/>
      <c r="C41" s="97" t="s">
        <v>198</v>
      </c>
      <c r="D41" s="97"/>
      <c r="E41" s="42"/>
      <c r="F41" s="86" t="s">
        <v>255</v>
      </c>
      <c r="G41" s="18"/>
      <c r="H41" s="42"/>
      <c r="I41" s="86">
        <v>-258</v>
      </c>
      <c r="J41" s="23"/>
      <c r="K41" s="43"/>
      <c r="L41" s="86" t="s">
        <v>255</v>
      </c>
      <c r="M41" s="23"/>
      <c r="N41" s="42"/>
      <c r="O41" s="86" t="s">
        <v>255</v>
      </c>
      <c r="P41" s="23"/>
      <c r="Q41" s="42"/>
      <c r="R41" s="86" t="s">
        <v>255</v>
      </c>
      <c r="S41" s="23"/>
      <c r="T41" s="42"/>
      <c r="U41" s="86">
        <v>-258</v>
      </c>
    </row>
    <row r="42" spans="1:21" ht="15.75" thickBot="1" x14ac:dyDescent="0.3">
      <c r="A42" s="13"/>
      <c r="B42" s="98" t="s">
        <v>348</v>
      </c>
      <c r="C42" s="98"/>
      <c r="D42" s="98"/>
      <c r="E42" s="89" t="s">
        <v>230</v>
      </c>
      <c r="F42" s="90">
        <v>288781</v>
      </c>
      <c r="G42" s="14"/>
      <c r="H42" s="89" t="s">
        <v>230</v>
      </c>
      <c r="I42" s="90">
        <v>420458</v>
      </c>
      <c r="J42" s="14"/>
      <c r="K42" s="89" t="s">
        <v>230</v>
      </c>
      <c r="L42" s="91" t="s">
        <v>255</v>
      </c>
      <c r="M42" s="26"/>
      <c r="N42" s="89" t="s">
        <v>230</v>
      </c>
      <c r="O42" s="90">
        <v>103627</v>
      </c>
      <c r="P42" s="26"/>
      <c r="Q42" s="89" t="s">
        <v>230</v>
      </c>
      <c r="R42" s="90">
        <v>3802</v>
      </c>
      <c r="S42" s="26"/>
      <c r="T42" s="89" t="s">
        <v>230</v>
      </c>
      <c r="U42" s="90">
        <v>816668</v>
      </c>
    </row>
  </sheetData>
  <mergeCells count="50">
    <mergeCell ref="B4:U4"/>
    <mergeCell ref="B20:U20"/>
    <mergeCell ref="A21:A42"/>
    <mergeCell ref="B21:U21"/>
    <mergeCell ref="B38:D38"/>
    <mergeCell ref="C39:D39"/>
    <mergeCell ref="C40:D40"/>
    <mergeCell ref="C41:D41"/>
    <mergeCell ref="B42:D42"/>
    <mergeCell ref="A1:A2"/>
    <mergeCell ref="B1:U1"/>
    <mergeCell ref="B2:U2"/>
    <mergeCell ref="B3:U3"/>
    <mergeCell ref="A4:A19"/>
    <mergeCell ref="C31:D31"/>
    <mergeCell ref="C32:D32"/>
    <mergeCell ref="C33:D33"/>
    <mergeCell ref="B34:D34"/>
    <mergeCell ref="B36:D36"/>
    <mergeCell ref="C37:D37"/>
    <mergeCell ref="B25:D25"/>
    <mergeCell ref="B26:D26"/>
    <mergeCell ref="B27:D27"/>
    <mergeCell ref="C28:D28"/>
    <mergeCell ref="C29:D29"/>
    <mergeCell ref="B30:D30"/>
    <mergeCell ref="E24:F24"/>
    <mergeCell ref="H24:I24"/>
    <mergeCell ref="K24:L24"/>
    <mergeCell ref="N24:O24"/>
    <mergeCell ref="Q24:R24"/>
    <mergeCell ref="T24:U24"/>
    <mergeCell ref="B16:D16"/>
    <mergeCell ref="C17:D17"/>
    <mergeCell ref="C18:D18"/>
    <mergeCell ref="B19:D19"/>
    <mergeCell ref="B22:D22"/>
    <mergeCell ref="H23:O23"/>
    <mergeCell ref="B8:D8"/>
    <mergeCell ref="B9:D9"/>
    <mergeCell ref="C10:D10"/>
    <mergeCell ref="C11:D11"/>
    <mergeCell ref="C12:D12"/>
    <mergeCell ref="B13:D13"/>
    <mergeCell ref="B5:D5"/>
    <mergeCell ref="K6:L6"/>
    <mergeCell ref="E7:F7"/>
    <mergeCell ref="H7:I7"/>
    <mergeCell ref="K7:L7"/>
    <mergeCell ref="N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9.42578125" customWidth="1"/>
    <col min="3" max="3" width="27.5703125" customWidth="1"/>
    <col min="4" max="4" width="26.85546875" customWidth="1"/>
    <col min="5" max="5" width="22.28515625" customWidth="1"/>
    <col min="6" max="6" width="23.140625" customWidth="1"/>
    <col min="7" max="7" width="26.85546875" customWidth="1"/>
    <col min="8" max="8" width="5.42578125" customWidth="1"/>
    <col min="9" max="9" width="23.140625" customWidth="1"/>
    <col min="10" max="10" width="26.85546875" customWidth="1"/>
    <col min="11" max="11" width="5.42578125" customWidth="1"/>
    <col min="12" max="12" width="23.140625" customWidth="1"/>
    <col min="13" max="13" width="26.85546875" customWidth="1"/>
    <col min="14" max="14" width="5.42578125" customWidth="1"/>
    <col min="15" max="15" width="23.140625" customWidth="1"/>
  </cols>
  <sheetData>
    <row r="1" spans="1:15" ht="15" customHeight="1" x14ac:dyDescent="0.25">
      <c r="A1" s="6" t="s">
        <v>4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88</v>
      </c>
      <c r="B3" s="36" t="s">
        <v>23</v>
      </c>
      <c r="C3" s="36"/>
      <c r="D3" s="36"/>
      <c r="E3" s="36"/>
      <c r="F3" s="36"/>
      <c r="G3" s="36"/>
      <c r="H3" s="36"/>
      <c r="I3" s="36"/>
      <c r="J3" s="36"/>
      <c r="K3" s="36"/>
      <c r="L3" s="36"/>
      <c r="M3" s="36"/>
      <c r="N3" s="36"/>
      <c r="O3" s="36"/>
    </row>
    <row r="4" spans="1:15" ht="15" customHeight="1" x14ac:dyDescent="0.25">
      <c r="A4" s="13" t="s">
        <v>489</v>
      </c>
      <c r="B4" s="36" t="s">
        <v>23</v>
      </c>
      <c r="C4" s="36"/>
      <c r="D4" s="36"/>
      <c r="E4" s="36"/>
      <c r="F4" s="36"/>
      <c r="G4" s="36"/>
      <c r="H4" s="36"/>
      <c r="I4" s="36"/>
      <c r="J4" s="36"/>
      <c r="K4" s="36"/>
      <c r="L4" s="36"/>
      <c r="M4" s="36"/>
      <c r="N4" s="36"/>
      <c r="O4" s="36"/>
    </row>
    <row r="5" spans="1:15" x14ac:dyDescent="0.25">
      <c r="A5" s="13"/>
      <c r="B5" s="14"/>
      <c r="C5" s="35" t="s">
        <v>362</v>
      </c>
      <c r="D5" s="35"/>
      <c r="E5" s="35"/>
      <c r="F5" s="35"/>
      <c r="G5" s="35"/>
      <c r="H5" s="35"/>
      <c r="I5" s="35"/>
      <c r="J5" s="35"/>
      <c r="K5" s="35"/>
      <c r="L5" s="35"/>
      <c r="M5" s="35"/>
      <c r="N5" s="35"/>
      <c r="O5" s="35"/>
    </row>
    <row r="6" spans="1:15" x14ac:dyDescent="0.25">
      <c r="A6" s="13"/>
      <c r="B6" s="14"/>
      <c r="C6" s="14"/>
      <c r="D6" s="14"/>
      <c r="E6" s="14"/>
      <c r="F6" s="26"/>
      <c r="G6" s="14"/>
      <c r="H6" s="14"/>
      <c r="I6" s="26"/>
      <c r="J6" s="14"/>
      <c r="K6" s="14"/>
      <c r="L6" s="26"/>
      <c r="M6" s="14"/>
      <c r="N6" s="14"/>
      <c r="O6" s="26"/>
    </row>
    <row r="7" spans="1:15" x14ac:dyDescent="0.25">
      <c r="A7" s="13"/>
      <c r="B7" s="14"/>
      <c r="C7" s="14"/>
      <c r="D7" s="14"/>
      <c r="E7" s="29" t="s">
        <v>247</v>
      </c>
      <c r="F7" s="29"/>
      <c r="G7" s="29"/>
      <c r="H7" s="29"/>
      <c r="I7" s="29"/>
      <c r="J7" s="15"/>
      <c r="K7" s="29" t="s">
        <v>248</v>
      </c>
      <c r="L7" s="29"/>
      <c r="M7" s="29"/>
      <c r="N7" s="29"/>
      <c r="O7" s="29"/>
    </row>
    <row r="8" spans="1:15" ht="15.75" thickBot="1" x14ac:dyDescent="0.3">
      <c r="A8" s="13"/>
      <c r="B8" s="14"/>
      <c r="C8" s="14"/>
      <c r="D8" s="14"/>
      <c r="E8" s="30" t="s">
        <v>249</v>
      </c>
      <c r="F8" s="30"/>
      <c r="G8" s="30"/>
      <c r="H8" s="30"/>
      <c r="I8" s="30"/>
      <c r="J8" s="15"/>
      <c r="K8" s="30" t="s">
        <v>249</v>
      </c>
      <c r="L8" s="30"/>
      <c r="M8" s="30"/>
      <c r="N8" s="30"/>
      <c r="O8" s="30"/>
    </row>
    <row r="9" spans="1:15" ht="15.75" thickBot="1" x14ac:dyDescent="0.3">
      <c r="A9" s="13"/>
      <c r="B9" s="14"/>
      <c r="C9" s="14"/>
      <c r="D9" s="14"/>
      <c r="E9" s="32">
        <v>2013</v>
      </c>
      <c r="F9" s="32"/>
      <c r="G9" s="40"/>
      <c r="H9" s="32">
        <v>2012</v>
      </c>
      <c r="I9" s="32"/>
      <c r="J9" s="15"/>
      <c r="K9" s="32">
        <v>2013</v>
      </c>
      <c r="L9" s="32"/>
      <c r="M9" s="40"/>
      <c r="N9" s="32">
        <v>2012</v>
      </c>
      <c r="O9" s="32"/>
    </row>
    <row r="10" spans="1:15" x14ac:dyDescent="0.25">
      <c r="A10" s="13"/>
      <c r="B10" s="33" t="s">
        <v>229</v>
      </c>
      <c r="C10" s="33"/>
      <c r="D10" s="33"/>
      <c r="E10" s="17"/>
      <c r="F10" s="61"/>
      <c r="G10" s="14"/>
      <c r="H10" s="17"/>
      <c r="I10" s="61"/>
      <c r="J10" s="14"/>
      <c r="K10" s="17"/>
      <c r="L10" s="61"/>
      <c r="M10" s="14"/>
      <c r="N10" s="17"/>
      <c r="O10" s="61"/>
    </row>
    <row r="11" spans="1:15" x14ac:dyDescent="0.25">
      <c r="A11" s="13"/>
      <c r="B11" s="34" t="s">
        <v>363</v>
      </c>
      <c r="C11" s="34"/>
      <c r="D11" s="34"/>
      <c r="E11" s="19" t="s">
        <v>230</v>
      </c>
      <c r="F11" s="22">
        <v>1583640</v>
      </c>
      <c r="G11" s="23"/>
      <c r="H11" s="19" t="s">
        <v>230</v>
      </c>
      <c r="I11" s="22">
        <v>1451642</v>
      </c>
      <c r="J11" s="23"/>
      <c r="K11" s="19" t="s">
        <v>230</v>
      </c>
      <c r="L11" s="22">
        <v>4632100</v>
      </c>
      <c r="M11" s="23"/>
      <c r="N11" s="19" t="s">
        <v>230</v>
      </c>
      <c r="O11" s="22">
        <v>4314727</v>
      </c>
    </row>
    <row r="12" spans="1:15" ht="15.75" thickBot="1" x14ac:dyDescent="0.3">
      <c r="A12" s="13"/>
      <c r="B12" s="35" t="s">
        <v>364</v>
      </c>
      <c r="C12" s="35"/>
      <c r="D12" s="35"/>
      <c r="E12" s="49"/>
      <c r="F12" s="50">
        <v>1130717</v>
      </c>
      <c r="G12" s="26"/>
      <c r="H12" s="49"/>
      <c r="I12" s="50">
        <v>1067915</v>
      </c>
      <c r="J12" s="26"/>
      <c r="K12" s="49"/>
      <c r="L12" s="50">
        <v>3302886</v>
      </c>
      <c r="M12" s="26"/>
      <c r="N12" s="49"/>
      <c r="O12" s="50">
        <v>3164334</v>
      </c>
    </row>
    <row r="13" spans="1:15" x14ac:dyDescent="0.25">
      <c r="A13" s="13"/>
      <c r="B13" s="18"/>
      <c r="C13" s="34" t="s">
        <v>365</v>
      </c>
      <c r="D13" s="34"/>
      <c r="E13" s="51"/>
      <c r="F13" s="52">
        <v>452923</v>
      </c>
      <c r="G13" s="23"/>
      <c r="H13" s="51"/>
      <c r="I13" s="52">
        <v>383727</v>
      </c>
      <c r="J13" s="23"/>
      <c r="K13" s="51"/>
      <c r="L13" s="52">
        <v>1329214</v>
      </c>
      <c r="M13" s="23"/>
      <c r="N13" s="51"/>
      <c r="O13" s="52">
        <v>1150393</v>
      </c>
    </row>
    <row r="14" spans="1:15" ht="15.75" thickBot="1" x14ac:dyDescent="0.3">
      <c r="A14" s="13"/>
      <c r="B14" s="35" t="s">
        <v>366</v>
      </c>
      <c r="C14" s="35"/>
      <c r="D14" s="35"/>
      <c r="E14" s="49"/>
      <c r="F14" s="54">
        <v>656</v>
      </c>
      <c r="G14" s="26"/>
      <c r="H14" s="49"/>
      <c r="I14" s="54">
        <v>-334</v>
      </c>
      <c r="J14" s="26"/>
      <c r="K14" s="49"/>
      <c r="L14" s="50">
        <v>1791</v>
      </c>
      <c r="M14" s="26"/>
      <c r="N14" s="49"/>
      <c r="O14" s="50">
        <v>1304</v>
      </c>
    </row>
    <row r="15" spans="1:15" ht="15.75" thickBot="1" x14ac:dyDescent="0.3">
      <c r="A15" s="13"/>
      <c r="B15" s="34" t="s">
        <v>367</v>
      </c>
      <c r="C15" s="34"/>
      <c r="D15" s="34"/>
      <c r="E15" s="69" t="s">
        <v>230</v>
      </c>
      <c r="F15" s="56">
        <v>453579</v>
      </c>
      <c r="G15" s="23"/>
      <c r="H15" s="69" t="s">
        <v>230</v>
      </c>
      <c r="I15" s="56">
        <v>383393</v>
      </c>
      <c r="J15" s="23"/>
      <c r="K15" s="69" t="s">
        <v>230</v>
      </c>
      <c r="L15" s="56">
        <v>1331005</v>
      </c>
      <c r="M15" s="23"/>
      <c r="N15" s="69" t="s">
        <v>230</v>
      </c>
      <c r="O15" s="56">
        <v>1151697</v>
      </c>
    </row>
    <row r="16" spans="1:15" ht="15.75" thickTop="1" x14ac:dyDescent="0.25">
      <c r="A16" s="13" t="s">
        <v>490</v>
      </c>
      <c r="B16" s="36" t="s">
        <v>23</v>
      </c>
      <c r="C16" s="36"/>
      <c r="D16" s="36"/>
      <c r="E16" s="36"/>
      <c r="F16" s="36"/>
      <c r="G16" s="36"/>
      <c r="H16" s="36"/>
      <c r="I16" s="36"/>
      <c r="J16" s="36"/>
      <c r="K16" s="36"/>
      <c r="L16" s="36"/>
      <c r="M16" s="36"/>
      <c r="N16" s="36"/>
      <c r="O16" s="36"/>
    </row>
    <row r="17" spans="1:6" x14ac:dyDescent="0.25">
      <c r="A17" s="13"/>
      <c r="B17" s="14"/>
      <c r="C17" s="14"/>
      <c r="D17" s="78"/>
      <c r="E17" s="78"/>
      <c r="F17" s="78"/>
    </row>
    <row r="18" spans="1:6" x14ac:dyDescent="0.25">
      <c r="A18" s="13"/>
      <c r="B18" s="99" t="s">
        <v>372</v>
      </c>
      <c r="C18" s="99"/>
      <c r="D18" s="78"/>
      <c r="E18" s="78"/>
      <c r="F18" s="78"/>
    </row>
    <row r="19" spans="1:6" ht="25.5" customHeight="1" x14ac:dyDescent="0.25">
      <c r="A19" s="13"/>
      <c r="B19" s="34" t="s">
        <v>373</v>
      </c>
      <c r="C19" s="34"/>
      <c r="D19" s="18"/>
      <c r="E19" s="24">
        <v>2</v>
      </c>
      <c r="F19" s="19" t="s">
        <v>374</v>
      </c>
    </row>
    <row r="20" spans="1:6" x14ac:dyDescent="0.25">
      <c r="A20" s="13"/>
      <c r="B20" s="35" t="s">
        <v>375</v>
      </c>
      <c r="C20" s="35"/>
      <c r="D20" s="14"/>
      <c r="E20" s="41">
        <v>2</v>
      </c>
      <c r="F20" s="25" t="s">
        <v>374</v>
      </c>
    </row>
    <row r="21" spans="1:6" x14ac:dyDescent="0.25">
      <c r="A21" s="13"/>
      <c r="B21" s="34" t="s">
        <v>376</v>
      </c>
      <c r="C21" s="34"/>
      <c r="D21" s="18"/>
      <c r="E21" s="24">
        <v>10.5</v>
      </c>
      <c r="F21" s="19" t="s">
        <v>374</v>
      </c>
    </row>
    <row r="22" spans="1:6" x14ac:dyDescent="0.25">
      <c r="A22" s="13"/>
      <c r="B22" s="35" t="s">
        <v>377</v>
      </c>
      <c r="C22" s="35"/>
      <c r="D22" s="14"/>
      <c r="E22" s="41" t="s">
        <v>378</v>
      </c>
      <c r="F22" s="25" t="s">
        <v>374</v>
      </c>
    </row>
  </sheetData>
  <mergeCells count="31">
    <mergeCell ref="B21:C21"/>
    <mergeCell ref="B22:C22"/>
    <mergeCell ref="A1:A2"/>
    <mergeCell ref="B1:O1"/>
    <mergeCell ref="B2:O2"/>
    <mergeCell ref="B3:O3"/>
    <mergeCell ref="A4:A15"/>
    <mergeCell ref="B4:O4"/>
    <mergeCell ref="A16:A22"/>
    <mergeCell ref="B16:O16"/>
    <mergeCell ref="D17:D18"/>
    <mergeCell ref="E17:F17"/>
    <mergeCell ref="B18:C18"/>
    <mergeCell ref="E18:F18"/>
    <mergeCell ref="B19:C19"/>
    <mergeCell ref="B20:C20"/>
    <mergeCell ref="B10:D10"/>
    <mergeCell ref="B11:D11"/>
    <mergeCell ref="B12:D12"/>
    <mergeCell ref="C13:D13"/>
    <mergeCell ref="B14:D14"/>
    <mergeCell ref="B15:D15"/>
    <mergeCell ref="C5:O5"/>
    <mergeCell ref="E7:I7"/>
    <mergeCell ref="K7:O7"/>
    <mergeCell ref="E8:I8"/>
    <mergeCell ref="K8:O8"/>
    <mergeCell ref="E9:F9"/>
    <mergeCell ref="H9:I9"/>
    <mergeCell ref="K9:L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5.5703125" bestFit="1" customWidth="1"/>
    <col min="3" max="3" width="29.28515625" bestFit="1" customWidth="1"/>
    <col min="4" max="4" width="2.5703125" customWidth="1"/>
    <col min="5" max="5" width="9.28515625" customWidth="1"/>
    <col min="7" max="7" width="2.42578125" customWidth="1"/>
    <col min="8" max="8" width="9" customWidth="1"/>
  </cols>
  <sheetData>
    <row r="1" spans="1:8" ht="15" customHeight="1" x14ac:dyDescent="0.25">
      <c r="A1" s="6" t="s">
        <v>49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492</v>
      </c>
      <c r="B3" s="36" t="s">
        <v>23</v>
      </c>
      <c r="C3" s="36"/>
      <c r="D3" s="36"/>
      <c r="E3" s="36"/>
      <c r="F3" s="36"/>
      <c r="G3" s="36"/>
      <c r="H3" s="36"/>
    </row>
    <row r="4" spans="1:8" ht="15" customHeight="1" x14ac:dyDescent="0.25">
      <c r="A4" s="13" t="s">
        <v>493</v>
      </c>
      <c r="B4" s="36" t="s">
        <v>23</v>
      </c>
      <c r="C4" s="36"/>
      <c r="D4" s="36"/>
      <c r="E4" s="36"/>
      <c r="F4" s="36"/>
      <c r="G4" s="36"/>
      <c r="H4" s="36"/>
    </row>
    <row r="5" spans="1:8" x14ac:dyDescent="0.25">
      <c r="A5" s="13"/>
      <c r="B5" s="14"/>
      <c r="C5" s="14"/>
      <c r="D5" s="29" t="s">
        <v>249</v>
      </c>
      <c r="E5" s="29"/>
      <c r="F5" s="14"/>
      <c r="G5" s="29" t="s">
        <v>401</v>
      </c>
      <c r="H5" s="29"/>
    </row>
    <row r="6" spans="1:8" ht="15.75" thickBot="1" x14ac:dyDescent="0.3">
      <c r="A6" s="13"/>
      <c r="B6" s="14"/>
      <c r="C6" s="14"/>
      <c r="D6" s="30">
        <v>2013</v>
      </c>
      <c r="E6" s="30"/>
      <c r="F6" s="14"/>
      <c r="G6" s="30">
        <v>2012</v>
      </c>
      <c r="H6" s="30"/>
    </row>
    <row r="7" spans="1:8" x14ac:dyDescent="0.25">
      <c r="A7" s="13"/>
      <c r="B7" s="33" t="s">
        <v>229</v>
      </c>
      <c r="C7" s="33"/>
      <c r="D7" s="17"/>
      <c r="E7" s="17"/>
      <c r="F7" s="14"/>
      <c r="G7" s="17"/>
      <c r="H7" s="17"/>
    </row>
    <row r="8" spans="1:8" x14ac:dyDescent="0.25">
      <c r="A8" s="13"/>
      <c r="B8" s="67" t="s">
        <v>402</v>
      </c>
      <c r="C8" s="67"/>
      <c r="D8" s="18"/>
      <c r="E8" s="18"/>
      <c r="F8" s="18"/>
      <c r="G8" s="18"/>
      <c r="H8" s="18"/>
    </row>
    <row r="9" spans="1:8" x14ac:dyDescent="0.25">
      <c r="A9" s="13"/>
      <c r="B9" s="14"/>
      <c r="C9" s="25" t="s">
        <v>114</v>
      </c>
      <c r="D9" s="25" t="s">
        <v>230</v>
      </c>
      <c r="E9" s="28">
        <v>2669</v>
      </c>
      <c r="F9" s="14"/>
      <c r="G9" s="25" t="s">
        <v>230</v>
      </c>
      <c r="H9" s="28">
        <v>7028</v>
      </c>
    </row>
    <row r="10" spans="1:8" x14ac:dyDescent="0.25">
      <c r="A10" s="13"/>
      <c r="B10" s="18"/>
      <c r="C10" s="19" t="s">
        <v>126</v>
      </c>
      <c r="D10" s="18"/>
      <c r="E10" s="22">
        <v>1190</v>
      </c>
      <c r="F10" s="18"/>
      <c r="G10" s="18"/>
      <c r="H10" s="22">
        <v>3267</v>
      </c>
    </row>
    <row r="11" spans="1:8" x14ac:dyDescent="0.25">
      <c r="A11" s="13"/>
      <c r="B11" s="14"/>
      <c r="C11" s="25" t="s">
        <v>403</v>
      </c>
      <c r="D11" s="14"/>
      <c r="E11" s="28">
        <v>308091</v>
      </c>
      <c r="F11" s="14"/>
      <c r="G11" s="14"/>
      <c r="H11" s="28">
        <v>325707</v>
      </c>
    </row>
    <row r="12" spans="1:8" x14ac:dyDescent="0.25">
      <c r="A12" s="13"/>
      <c r="B12" s="18"/>
      <c r="C12" s="19" t="s">
        <v>141</v>
      </c>
      <c r="D12" s="18"/>
      <c r="E12" s="22">
        <v>17535</v>
      </c>
      <c r="F12" s="18"/>
      <c r="G12" s="18"/>
      <c r="H12" s="22">
        <v>31544</v>
      </c>
    </row>
    <row r="13" spans="1:8" ht="15.75" thickBot="1" x14ac:dyDescent="0.3">
      <c r="A13" s="13"/>
      <c r="B13" s="14"/>
      <c r="C13" s="25" t="s">
        <v>142</v>
      </c>
      <c r="D13" s="49"/>
      <c r="E13" s="54">
        <v>541</v>
      </c>
      <c r="F13" s="14"/>
      <c r="G13" s="49"/>
      <c r="H13" s="50">
        <v>3026</v>
      </c>
    </row>
    <row r="14" spans="1:8" ht="15.75" thickBot="1" x14ac:dyDescent="0.3">
      <c r="A14" s="13"/>
      <c r="B14" s="18"/>
      <c r="C14" s="19" t="s">
        <v>143</v>
      </c>
      <c r="D14" s="69" t="s">
        <v>230</v>
      </c>
      <c r="E14" s="56">
        <v>330026</v>
      </c>
      <c r="F14" s="18"/>
      <c r="G14" s="69" t="s">
        <v>230</v>
      </c>
      <c r="H14" s="56">
        <v>370572</v>
      </c>
    </row>
    <row r="15" spans="1:8" ht="15.75" thickTop="1" x14ac:dyDescent="0.25">
      <c r="A15" s="13"/>
      <c r="B15" s="14"/>
      <c r="C15" s="14"/>
      <c r="D15" s="57"/>
      <c r="E15" s="57"/>
      <c r="F15" s="14"/>
      <c r="G15" s="57"/>
      <c r="H15" s="57"/>
    </row>
    <row r="16" spans="1:8" x14ac:dyDescent="0.25">
      <c r="A16" s="13"/>
      <c r="B16" s="67" t="s">
        <v>404</v>
      </c>
      <c r="C16" s="67"/>
      <c r="D16" s="18"/>
      <c r="E16" s="18"/>
      <c r="F16" s="18"/>
      <c r="G16" s="18"/>
      <c r="H16" s="18"/>
    </row>
    <row r="17" spans="1:8" x14ac:dyDescent="0.25">
      <c r="A17" s="13"/>
      <c r="B17" s="14"/>
      <c r="C17" s="25" t="s">
        <v>144</v>
      </c>
      <c r="D17" s="25" t="s">
        <v>230</v>
      </c>
      <c r="E17" s="41">
        <v>3</v>
      </c>
      <c r="F17" s="14"/>
      <c r="G17" s="25" t="s">
        <v>230</v>
      </c>
      <c r="H17" s="28">
        <v>9985</v>
      </c>
    </row>
    <row r="18" spans="1:8" ht="15.75" thickBot="1" x14ac:dyDescent="0.3">
      <c r="A18" s="13"/>
      <c r="B18" s="18"/>
      <c r="C18" s="19" t="s">
        <v>150</v>
      </c>
      <c r="D18" s="42"/>
      <c r="E18" s="63">
        <v>3280</v>
      </c>
      <c r="F18" s="18"/>
      <c r="G18" s="42"/>
      <c r="H18" s="63">
        <v>6213</v>
      </c>
    </row>
    <row r="19" spans="1:8" ht="15.75" thickBot="1" x14ac:dyDescent="0.3">
      <c r="A19" s="13"/>
      <c r="B19" s="14"/>
      <c r="C19" s="25" t="s">
        <v>405</v>
      </c>
      <c r="D19" s="45" t="s">
        <v>230</v>
      </c>
      <c r="E19" s="46">
        <v>3283</v>
      </c>
      <c r="F19" s="14"/>
      <c r="G19" s="45" t="s">
        <v>230</v>
      </c>
      <c r="H19" s="46">
        <v>16198</v>
      </c>
    </row>
  </sheetData>
  <mergeCells count="13">
    <mergeCell ref="B16:C16"/>
    <mergeCell ref="A1:A2"/>
    <mergeCell ref="B1:H1"/>
    <mergeCell ref="B2:H2"/>
    <mergeCell ref="B3:H3"/>
    <mergeCell ref="A4:A19"/>
    <mergeCell ref="B4:H4"/>
    <mergeCell ref="D5:E5"/>
    <mergeCell ref="G5:H5"/>
    <mergeCell ref="D6:E6"/>
    <mergeCell ref="G6:H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7.85546875" customWidth="1"/>
    <col min="3" max="3" width="36.5703125" customWidth="1"/>
    <col min="4" max="4" width="15.28515625" bestFit="1" customWidth="1"/>
    <col min="6" max="6" width="5.140625" customWidth="1"/>
    <col min="7" max="7" width="14.7109375" customWidth="1"/>
    <col min="9" max="9" width="1.85546875" bestFit="1" customWidth="1"/>
    <col min="10" max="10" width="5.7109375" bestFit="1" customWidth="1"/>
  </cols>
  <sheetData>
    <row r="1" spans="1:10" ht="15" customHeight="1" x14ac:dyDescent="0.25">
      <c r="A1" s="6" t="s">
        <v>4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11</v>
      </c>
      <c r="B3" s="36" t="s">
        <v>23</v>
      </c>
      <c r="C3" s="36"/>
      <c r="D3" s="36"/>
      <c r="E3" s="36"/>
      <c r="F3" s="36"/>
      <c r="G3" s="36"/>
      <c r="H3" s="36"/>
      <c r="I3" s="36"/>
      <c r="J3" s="36"/>
    </row>
    <row r="4" spans="1:10" ht="15" customHeight="1" x14ac:dyDescent="0.25">
      <c r="A4" s="13" t="s">
        <v>495</v>
      </c>
      <c r="B4" s="36" t="s">
        <v>23</v>
      </c>
      <c r="C4" s="36"/>
      <c r="D4" s="36"/>
      <c r="E4" s="36"/>
      <c r="F4" s="36"/>
      <c r="G4" s="36"/>
      <c r="H4" s="36"/>
      <c r="I4" s="36"/>
      <c r="J4" s="36"/>
    </row>
    <row r="5" spans="1:10" ht="15.75" thickBot="1" x14ac:dyDescent="0.3">
      <c r="A5" s="13"/>
      <c r="B5" s="99" t="s">
        <v>417</v>
      </c>
      <c r="C5" s="99"/>
      <c r="D5" s="39" t="s">
        <v>418</v>
      </c>
      <c r="E5" s="14"/>
      <c r="F5" s="30" t="s">
        <v>419</v>
      </c>
      <c r="G5" s="30"/>
      <c r="H5" s="14"/>
      <c r="I5" s="30" t="s">
        <v>420</v>
      </c>
      <c r="J5" s="30"/>
    </row>
    <row r="6" spans="1:10" x14ac:dyDescent="0.25">
      <c r="A6" s="13"/>
      <c r="B6" s="33" t="s">
        <v>421</v>
      </c>
      <c r="C6" s="33"/>
      <c r="D6" s="17"/>
      <c r="E6" s="14"/>
      <c r="F6" s="17"/>
      <c r="G6" s="17"/>
      <c r="H6" s="14"/>
      <c r="I6" s="104"/>
      <c r="J6" s="104"/>
    </row>
    <row r="7" spans="1:10" x14ac:dyDescent="0.25">
      <c r="A7" s="13"/>
      <c r="B7" s="103">
        <v>2013</v>
      </c>
      <c r="C7" s="18"/>
      <c r="D7" s="18"/>
      <c r="E7" s="18"/>
      <c r="F7" s="18"/>
      <c r="G7" s="18"/>
      <c r="H7" s="18"/>
      <c r="I7" s="18"/>
      <c r="J7" s="18"/>
    </row>
    <row r="8" spans="1:10" x14ac:dyDescent="0.25">
      <c r="A8" s="13"/>
      <c r="B8" s="14"/>
      <c r="C8" s="25" t="s">
        <v>422</v>
      </c>
      <c r="D8" s="41">
        <v>205</v>
      </c>
      <c r="E8" s="14"/>
      <c r="F8" s="25" t="s">
        <v>230</v>
      </c>
      <c r="G8" s="41">
        <v>28.42</v>
      </c>
      <c r="H8" s="14"/>
      <c r="I8" s="25" t="s">
        <v>230</v>
      </c>
      <c r="J8" s="28">
        <v>5813</v>
      </c>
    </row>
    <row r="9" spans="1:10" x14ac:dyDescent="0.25">
      <c r="A9" s="13"/>
      <c r="B9" s="18"/>
      <c r="C9" s="19" t="s">
        <v>423</v>
      </c>
      <c r="D9" s="24">
        <v>499</v>
      </c>
      <c r="E9" s="18"/>
      <c r="F9" s="19" t="s">
        <v>230</v>
      </c>
      <c r="G9" s="24">
        <v>37.19</v>
      </c>
      <c r="H9" s="18"/>
      <c r="I9" s="19" t="s">
        <v>230</v>
      </c>
      <c r="J9" s="22">
        <v>18544</v>
      </c>
    </row>
    <row r="10" spans="1:10" x14ac:dyDescent="0.25">
      <c r="A10" s="13"/>
      <c r="B10" s="14"/>
      <c r="C10" s="14"/>
      <c r="D10" s="14"/>
      <c r="E10" s="14"/>
      <c r="F10" s="14"/>
      <c r="G10" s="14"/>
      <c r="H10" s="14"/>
      <c r="I10" s="14"/>
      <c r="J10" s="14"/>
    </row>
    <row r="11" spans="1:10" x14ac:dyDescent="0.25">
      <c r="A11" s="13"/>
      <c r="B11" s="103">
        <v>2012</v>
      </c>
      <c r="C11" s="18"/>
      <c r="D11" s="18"/>
      <c r="E11" s="18"/>
      <c r="F11" s="18"/>
      <c r="G11" s="18"/>
      <c r="H11" s="18"/>
      <c r="I11" s="18"/>
      <c r="J11" s="18"/>
    </row>
    <row r="12" spans="1:10" x14ac:dyDescent="0.25">
      <c r="A12" s="13"/>
      <c r="B12" s="14"/>
      <c r="C12" s="25" t="s">
        <v>422</v>
      </c>
      <c r="D12" s="41" t="s">
        <v>255</v>
      </c>
      <c r="E12" s="14"/>
      <c r="F12" s="25" t="s">
        <v>230</v>
      </c>
      <c r="G12" s="41" t="s">
        <v>255</v>
      </c>
      <c r="H12" s="14"/>
      <c r="I12" s="25" t="s">
        <v>230</v>
      </c>
      <c r="J12" s="41" t="s">
        <v>255</v>
      </c>
    </row>
    <row r="13" spans="1:10" x14ac:dyDescent="0.25">
      <c r="A13" s="13"/>
      <c r="B13" s="18"/>
      <c r="C13" s="19" t="s">
        <v>423</v>
      </c>
      <c r="D13" s="24" t="s">
        <v>255</v>
      </c>
      <c r="E13" s="18"/>
      <c r="F13" s="18"/>
      <c r="G13" s="24" t="s">
        <v>255</v>
      </c>
      <c r="H13" s="18"/>
      <c r="I13" s="18"/>
      <c r="J13" s="24" t="s">
        <v>255</v>
      </c>
    </row>
  </sheetData>
  <mergeCells count="11">
    <mergeCell ref="B4:J4"/>
    <mergeCell ref="B5:C5"/>
    <mergeCell ref="F5:G5"/>
    <mergeCell ref="I5:J5"/>
    <mergeCell ref="B6:C6"/>
    <mergeCell ref="I6:J6"/>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6" t="s">
        <v>28</v>
      </c>
      <c r="C1" s="6"/>
      <c r="D1" s="6" t="s">
        <v>1</v>
      </c>
      <c r="E1" s="6"/>
    </row>
    <row r="2" spans="1:5" ht="30" x14ac:dyDescent="0.25">
      <c r="A2" s="1" t="s">
        <v>61</v>
      </c>
      <c r="B2" s="1" t="s">
        <v>2</v>
      </c>
      <c r="C2" s="1" t="s">
        <v>29</v>
      </c>
      <c r="D2" s="1" t="s">
        <v>2</v>
      </c>
      <c r="E2" s="1" t="s">
        <v>29</v>
      </c>
    </row>
    <row r="3" spans="1:5" ht="30" x14ac:dyDescent="0.25">
      <c r="A3" s="7" t="s">
        <v>62</v>
      </c>
      <c r="B3" s="3" t="s">
        <v>23</v>
      </c>
      <c r="C3" s="3" t="s">
        <v>23</v>
      </c>
      <c r="D3" s="3" t="s">
        <v>23</v>
      </c>
      <c r="E3" s="3" t="s">
        <v>23</v>
      </c>
    </row>
    <row r="4" spans="1:5" x14ac:dyDescent="0.25">
      <c r="A4" s="2" t="s">
        <v>50</v>
      </c>
      <c r="B4" s="8">
        <v>-11054</v>
      </c>
      <c r="C4" s="8">
        <v>40158</v>
      </c>
      <c r="D4" s="8">
        <v>174332</v>
      </c>
      <c r="E4" s="8">
        <v>163663</v>
      </c>
    </row>
    <row r="5" spans="1:5" ht="30" x14ac:dyDescent="0.25">
      <c r="A5" s="7" t="s">
        <v>63</v>
      </c>
      <c r="B5" s="3" t="s">
        <v>23</v>
      </c>
      <c r="C5" s="3" t="s">
        <v>23</v>
      </c>
      <c r="D5" s="3" t="s">
        <v>23</v>
      </c>
      <c r="E5" s="3" t="s">
        <v>23</v>
      </c>
    </row>
    <row r="6" spans="1:5" ht="30" x14ac:dyDescent="0.25">
      <c r="A6" s="2" t="s">
        <v>64</v>
      </c>
      <c r="B6" s="3" t="s">
        <v>23</v>
      </c>
      <c r="C6" s="3" t="s">
        <v>23</v>
      </c>
      <c r="D6" s="3">
        <v>51</v>
      </c>
      <c r="E6" s="3">
        <v>49</v>
      </c>
    </row>
    <row r="7" spans="1:5" ht="30" x14ac:dyDescent="0.25">
      <c r="A7" s="2" t="s">
        <v>65</v>
      </c>
      <c r="B7" s="3">
        <v>-34</v>
      </c>
      <c r="C7" s="3" t="s">
        <v>23</v>
      </c>
      <c r="D7" s="3">
        <v>-19</v>
      </c>
      <c r="E7" s="3" t="s">
        <v>23</v>
      </c>
    </row>
    <row r="8" spans="1:5" x14ac:dyDescent="0.25">
      <c r="A8" s="7" t="s">
        <v>66</v>
      </c>
      <c r="B8" s="3" t="s">
        <v>23</v>
      </c>
      <c r="C8" s="3" t="s">
        <v>23</v>
      </c>
      <c r="D8" s="3" t="s">
        <v>23</v>
      </c>
      <c r="E8" s="3" t="s">
        <v>23</v>
      </c>
    </row>
    <row r="9" spans="1:5" x14ac:dyDescent="0.25">
      <c r="A9" s="2" t="s">
        <v>67</v>
      </c>
      <c r="B9" s="3">
        <v>-900</v>
      </c>
      <c r="C9" s="3">
        <v>-934</v>
      </c>
      <c r="D9" s="5">
        <v>-2703</v>
      </c>
      <c r="E9" s="5">
        <v>-2802</v>
      </c>
    </row>
    <row r="10" spans="1:5" x14ac:dyDescent="0.25">
      <c r="A10" s="2" t="s">
        <v>68</v>
      </c>
      <c r="B10" s="3">
        <v>602</v>
      </c>
      <c r="C10" s="3">
        <v>623</v>
      </c>
      <c r="D10" s="5">
        <v>1806</v>
      </c>
      <c r="E10" s="5">
        <v>1869</v>
      </c>
    </row>
    <row r="11" spans="1:5" ht="45" x14ac:dyDescent="0.25">
      <c r="A11" s="2" t="s">
        <v>69</v>
      </c>
      <c r="B11" s="3">
        <v>-298</v>
      </c>
      <c r="C11" s="3">
        <v>-311</v>
      </c>
      <c r="D11" s="3">
        <v>-897</v>
      </c>
      <c r="E11" s="3">
        <v>-933</v>
      </c>
    </row>
    <row r="12" spans="1:5" x14ac:dyDescent="0.25">
      <c r="A12" s="2" t="s">
        <v>70</v>
      </c>
      <c r="B12" s="3">
        <v>114</v>
      </c>
      <c r="C12" s="3">
        <v>462</v>
      </c>
      <c r="D12" s="3">
        <v>341</v>
      </c>
      <c r="E12" s="5">
        <v>1395</v>
      </c>
    </row>
    <row r="13" spans="1:5" ht="30" x14ac:dyDescent="0.25">
      <c r="A13" s="2" t="s">
        <v>71</v>
      </c>
      <c r="B13" s="3">
        <v>-184</v>
      </c>
      <c r="C13" s="3">
        <v>151</v>
      </c>
      <c r="D13" s="3">
        <v>-556</v>
      </c>
      <c r="E13" s="3">
        <v>462</v>
      </c>
    </row>
    <row r="14" spans="1:5" ht="30" x14ac:dyDescent="0.25">
      <c r="A14" s="2" t="s">
        <v>63</v>
      </c>
      <c r="B14" s="3">
        <v>-218</v>
      </c>
      <c r="C14" s="3">
        <v>151</v>
      </c>
      <c r="D14" s="3">
        <v>-524</v>
      </c>
      <c r="E14" s="3">
        <v>511</v>
      </c>
    </row>
    <row r="15" spans="1:5" x14ac:dyDescent="0.25">
      <c r="A15" s="2" t="s">
        <v>72</v>
      </c>
      <c r="B15" s="5">
        <v>-11272</v>
      </c>
      <c r="C15" s="5">
        <v>40309</v>
      </c>
      <c r="D15" s="5">
        <v>173808</v>
      </c>
      <c r="E15" s="5">
        <v>164174</v>
      </c>
    </row>
    <row r="16" spans="1:5" ht="30" x14ac:dyDescent="0.25">
      <c r="A16" s="2" t="s">
        <v>73</v>
      </c>
      <c r="B16" s="5">
        <v>-1542</v>
      </c>
      <c r="C16" s="5">
        <v>11041</v>
      </c>
      <c r="D16" s="5">
        <v>26348</v>
      </c>
      <c r="E16" s="5">
        <v>39955</v>
      </c>
    </row>
    <row r="17" spans="1:5" ht="30" x14ac:dyDescent="0.25">
      <c r="A17" s="2" t="s">
        <v>74</v>
      </c>
      <c r="B17" s="8">
        <v>-9730</v>
      </c>
      <c r="C17" s="8">
        <v>29268</v>
      </c>
      <c r="D17" s="8">
        <v>147460</v>
      </c>
      <c r="E17" s="8">
        <v>1242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10" customWidth="1"/>
    <col min="3" max="3" width="12.140625" customWidth="1"/>
    <col min="4" max="5" width="24.42578125" customWidth="1"/>
    <col min="6" max="6" width="1.85546875" bestFit="1" customWidth="1"/>
    <col min="7" max="7" width="6.5703125" bestFit="1" customWidth="1"/>
    <col min="9" max="9" width="1.85546875" bestFit="1" customWidth="1"/>
    <col min="10" max="10" width="6.5703125" bestFit="1" customWidth="1"/>
  </cols>
  <sheetData>
    <row r="1" spans="1:10" ht="15" customHeight="1" x14ac:dyDescent="0.25">
      <c r="A1" s="6" t="s">
        <v>4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65</v>
      </c>
      <c r="B3" s="36" t="s">
        <v>23</v>
      </c>
      <c r="C3" s="36"/>
      <c r="D3" s="36"/>
      <c r="E3" s="36"/>
      <c r="F3" s="36"/>
      <c r="G3" s="36"/>
      <c r="H3" s="36"/>
      <c r="I3" s="36"/>
      <c r="J3" s="36"/>
    </row>
    <row r="4" spans="1:10" ht="15" customHeight="1" x14ac:dyDescent="0.25">
      <c r="A4" s="13" t="s">
        <v>165</v>
      </c>
      <c r="B4" s="36" t="s">
        <v>23</v>
      </c>
      <c r="C4" s="36"/>
      <c r="D4" s="36"/>
      <c r="E4" s="36"/>
      <c r="F4" s="36"/>
      <c r="G4" s="36"/>
      <c r="H4" s="36"/>
      <c r="I4" s="36"/>
      <c r="J4" s="36"/>
    </row>
    <row r="5" spans="1:10" x14ac:dyDescent="0.25">
      <c r="A5" s="13"/>
      <c r="B5" s="14"/>
      <c r="C5" s="14"/>
      <c r="D5" s="14"/>
      <c r="E5" s="14"/>
      <c r="F5" s="29" t="s">
        <v>248</v>
      </c>
      <c r="G5" s="29"/>
      <c r="H5" s="29"/>
      <c r="I5" s="29"/>
      <c r="J5" s="29"/>
    </row>
    <row r="6" spans="1:10" ht="15.75" thickBot="1" x14ac:dyDescent="0.3">
      <c r="A6" s="13"/>
      <c r="B6" s="14"/>
      <c r="C6" s="14"/>
      <c r="D6" s="14"/>
      <c r="E6" s="14"/>
      <c r="F6" s="30" t="s">
        <v>249</v>
      </c>
      <c r="G6" s="30"/>
      <c r="H6" s="30"/>
      <c r="I6" s="30"/>
      <c r="J6" s="30"/>
    </row>
    <row r="7" spans="1:10" ht="15.75" thickBot="1" x14ac:dyDescent="0.3">
      <c r="A7" s="13"/>
      <c r="B7" s="14"/>
      <c r="C7" s="14"/>
      <c r="D7" s="14"/>
      <c r="E7" s="14"/>
      <c r="F7" s="32">
        <v>2013</v>
      </c>
      <c r="G7" s="32"/>
      <c r="H7" s="17"/>
      <c r="I7" s="32">
        <v>2012</v>
      </c>
      <c r="J7" s="32"/>
    </row>
    <row r="8" spans="1:10" x14ac:dyDescent="0.25">
      <c r="A8" s="13"/>
      <c r="B8" s="33" t="s">
        <v>229</v>
      </c>
      <c r="C8" s="33"/>
      <c r="D8" s="33"/>
      <c r="E8" s="33"/>
      <c r="F8" s="73"/>
      <c r="G8" s="73"/>
      <c r="H8" s="73"/>
      <c r="I8" s="73"/>
      <c r="J8" s="73"/>
    </row>
    <row r="9" spans="1:10" ht="15.75" thickBot="1" x14ac:dyDescent="0.3">
      <c r="A9" s="13"/>
      <c r="B9" s="34" t="s">
        <v>52</v>
      </c>
      <c r="C9" s="34"/>
      <c r="D9" s="34"/>
      <c r="E9" s="34"/>
      <c r="F9" s="105" t="s">
        <v>230</v>
      </c>
      <c r="G9" s="63">
        <v>147984</v>
      </c>
      <c r="H9" s="18"/>
      <c r="I9" s="105" t="s">
        <v>230</v>
      </c>
      <c r="J9" s="63">
        <v>123708</v>
      </c>
    </row>
    <row r="10" spans="1:10" x14ac:dyDescent="0.25">
      <c r="A10" s="13"/>
      <c r="B10" s="14"/>
      <c r="C10" s="35" t="s">
        <v>426</v>
      </c>
      <c r="D10" s="35"/>
      <c r="E10" s="35"/>
      <c r="F10" s="17"/>
      <c r="G10" s="61"/>
      <c r="H10" s="14"/>
      <c r="I10" s="17"/>
      <c r="J10" s="61"/>
    </row>
    <row r="11" spans="1:10" ht="25.5" customHeight="1" x14ac:dyDescent="0.25">
      <c r="A11" s="13"/>
      <c r="B11" s="18"/>
      <c r="C11" s="18"/>
      <c r="D11" s="34" t="s">
        <v>427</v>
      </c>
      <c r="E11" s="34"/>
      <c r="F11" s="18"/>
      <c r="G11" s="22">
        <v>-13235</v>
      </c>
      <c r="H11" s="18"/>
      <c r="I11" s="18"/>
      <c r="J11" s="22">
        <v>-8554</v>
      </c>
    </row>
    <row r="12" spans="1:10" ht="25.5" customHeight="1" x14ac:dyDescent="0.25">
      <c r="A12" s="13"/>
      <c r="B12" s="14"/>
      <c r="C12" s="14"/>
      <c r="D12" s="35" t="s">
        <v>428</v>
      </c>
      <c r="E12" s="35"/>
      <c r="F12" s="14"/>
      <c r="G12" s="28">
        <v>3370</v>
      </c>
      <c r="H12" s="14"/>
      <c r="I12" s="14"/>
      <c r="J12" s="41" t="s">
        <v>255</v>
      </c>
    </row>
    <row r="13" spans="1:10" ht="25.5" customHeight="1" thickBot="1" x14ac:dyDescent="0.3">
      <c r="A13" s="13"/>
      <c r="B13" s="18"/>
      <c r="C13" s="18"/>
      <c r="D13" s="34" t="s">
        <v>429</v>
      </c>
      <c r="E13" s="34"/>
      <c r="F13" s="42"/>
      <c r="G13" s="44">
        <v>-27</v>
      </c>
      <c r="H13" s="18"/>
      <c r="I13" s="42"/>
      <c r="J13" s="63">
        <v>2429</v>
      </c>
    </row>
    <row r="14" spans="1:10" ht="15.75" thickBot="1" x14ac:dyDescent="0.3">
      <c r="A14" s="13"/>
      <c r="B14" s="14"/>
      <c r="C14" s="14"/>
      <c r="D14" s="35" t="s">
        <v>430</v>
      </c>
      <c r="E14" s="35"/>
      <c r="F14" s="64"/>
      <c r="G14" s="66">
        <v>-9892</v>
      </c>
      <c r="H14" s="14"/>
      <c r="I14" s="64"/>
      <c r="J14" s="66">
        <v>-6125</v>
      </c>
    </row>
    <row r="15" spans="1:10" ht="25.5" customHeight="1" thickBot="1" x14ac:dyDescent="0.3">
      <c r="A15" s="13"/>
      <c r="B15" s="18"/>
      <c r="C15" s="34" t="s">
        <v>431</v>
      </c>
      <c r="D15" s="34"/>
      <c r="E15" s="34"/>
      <c r="F15" s="69" t="s">
        <v>230</v>
      </c>
      <c r="G15" s="56">
        <v>138092</v>
      </c>
      <c r="H15" s="18"/>
      <c r="I15" s="69" t="s">
        <v>230</v>
      </c>
      <c r="J15" s="56">
        <v>117583</v>
      </c>
    </row>
  </sheetData>
  <mergeCells count="19">
    <mergeCell ref="C15:E15"/>
    <mergeCell ref="A1:A2"/>
    <mergeCell ref="B1:J1"/>
    <mergeCell ref="B2:J2"/>
    <mergeCell ref="B3:J3"/>
    <mergeCell ref="A4:A15"/>
    <mergeCell ref="B4:J4"/>
    <mergeCell ref="B9:E9"/>
    <mergeCell ref="C10:E10"/>
    <mergeCell ref="D11:E11"/>
    <mergeCell ref="D12:E12"/>
    <mergeCell ref="D13:E13"/>
    <mergeCell ref="D14:E14"/>
    <mergeCell ref="F5:J5"/>
    <mergeCell ref="F6:J6"/>
    <mergeCell ref="F7:G7"/>
    <mergeCell ref="I7:J7"/>
    <mergeCell ref="B8:E8"/>
    <mergeCell ref="F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0"/>
  <sheetViews>
    <sheetView showGridLines="0" workbookViewId="0"/>
  </sheetViews>
  <sheetFormatPr defaultRowHeight="15" x14ac:dyDescent="0.25"/>
  <cols>
    <col min="1" max="1" width="28.5703125" bestFit="1" customWidth="1"/>
    <col min="2" max="4" width="23.85546875" customWidth="1"/>
    <col min="6" max="6" width="2" customWidth="1"/>
    <col min="7" max="7" width="8.7109375" customWidth="1"/>
    <col min="9" max="9" width="1.85546875" bestFit="1" customWidth="1"/>
    <col min="10" max="10" width="7.85546875" bestFit="1" customWidth="1"/>
    <col min="12" max="12" width="1.85546875" bestFit="1" customWidth="1"/>
    <col min="13" max="13" width="6.5703125" bestFit="1" customWidth="1"/>
    <col min="15" max="15" width="1.85546875" bestFit="1" customWidth="1"/>
    <col min="16" max="16" width="6.5703125" bestFit="1" customWidth="1"/>
    <col min="18" max="18" width="6.7109375" customWidth="1"/>
    <col min="19" max="19" width="15" customWidth="1"/>
    <col min="21" max="21" width="3" customWidth="1"/>
    <col min="22" max="22" width="12.7109375" customWidth="1"/>
    <col min="24" max="24" width="4.85546875" customWidth="1"/>
    <col min="25" max="25" width="15.5703125" customWidth="1"/>
    <col min="27" max="27" width="4.28515625" customWidth="1"/>
    <col min="28" max="28" width="15.140625" customWidth="1"/>
    <col min="30" max="30" width="1.85546875" bestFit="1" customWidth="1"/>
    <col min="31" max="31" width="7.85546875" bestFit="1" customWidth="1"/>
  </cols>
  <sheetData>
    <row r="1" spans="1:31" ht="15" customHeight="1" x14ac:dyDescent="0.25">
      <c r="A1" s="6" t="s">
        <v>4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7" t="s">
        <v>439</v>
      </c>
      <c r="B3" s="36" t="s">
        <v>23</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row>
    <row r="4" spans="1:31" ht="15" customHeight="1" x14ac:dyDescent="0.25">
      <c r="A4" s="13" t="s">
        <v>498</v>
      </c>
      <c r="B4" s="36" t="s">
        <v>2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row>
    <row r="5" spans="1:31" ht="15.75" thickBot="1" x14ac:dyDescent="0.3">
      <c r="A5" s="13"/>
      <c r="B5" s="15"/>
      <c r="C5" s="15"/>
      <c r="D5" s="15"/>
      <c r="E5" s="15"/>
      <c r="F5" s="14"/>
      <c r="G5" s="15"/>
      <c r="H5" s="15"/>
      <c r="I5" s="102"/>
      <c r="J5" s="93" t="s">
        <v>349</v>
      </c>
      <c r="K5" s="93"/>
      <c r="L5" s="93"/>
      <c r="M5" s="93"/>
      <c r="N5" s="93"/>
      <c r="O5" s="93"/>
      <c r="P5" s="93"/>
      <c r="Q5" s="93"/>
      <c r="R5" s="93"/>
      <c r="S5" s="93"/>
      <c r="T5" s="93"/>
      <c r="U5" s="93"/>
      <c r="V5" s="93"/>
      <c r="W5" s="15"/>
      <c r="X5" s="78"/>
      <c r="Y5" s="78"/>
      <c r="Z5" s="15"/>
      <c r="AA5" s="78"/>
      <c r="AB5" s="78"/>
      <c r="AC5" s="15"/>
      <c r="AD5" s="15"/>
      <c r="AE5" s="14"/>
    </row>
    <row r="6" spans="1:31" x14ac:dyDescent="0.25">
      <c r="A6" s="13"/>
      <c r="B6" s="96"/>
      <c r="C6" s="96"/>
      <c r="D6" s="96"/>
      <c r="E6" s="14"/>
      <c r="F6" s="78"/>
      <c r="G6" s="78"/>
      <c r="H6" s="14"/>
      <c r="I6" s="40"/>
      <c r="J6" s="40"/>
      <c r="K6" s="40"/>
      <c r="L6" s="40"/>
      <c r="M6" s="40"/>
      <c r="N6" s="40"/>
      <c r="O6" s="40"/>
      <c r="P6" s="40"/>
      <c r="Q6" s="40"/>
      <c r="R6" s="73"/>
      <c r="S6" s="73"/>
      <c r="T6" s="40"/>
      <c r="U6" s="73"/>
      <c r="V6" s="73"/>
      <c r="W6" s="15"/>
      <c r="X6" s="78"/>
      <c r="Y6" s="78"/>
      <c r="Z6" s="15"/>
      <c r="AA6" s="78"/>
      <c r="AB6" s="78"/>
      <c r="AC6" s="15"/>
      <c r="AD6" s="15"/>
      <c r="AE6" s="15"/>
    </row>
    <row r="7" spans="1:31" ht="15.75" thickBot="1" x14ac:dyDescent="0.3">
      <c r="A7" s="13"/>
      <c r="B7" s="117" t="s">
        <v>442</v>
      </c>
      <c r="C7" s="117"/>
      <c r="D7" s="117"/>
      <c r="E7" s="14"/>
      <c r="F7" s="93" t="s">
        <v>341</v>
      </c>
      <c r="G7" s="93"/>
      <c r="H7" s="14"/>
      <c r="I7" s="93" t="s">
        <v>350</v>
      </c>
      <c r="J7" s="93"/>
      <c r="K7" s="14"/>
      <c r="L7" s="93" t="s">
        <v>351</v>
      </c>
      <c r="M7" s="93"/>
      <c r="N7" s="15"/>
      <c r="O7" s="93" t="s">
        <v>352</v>
      </c>
      <c r="P7" s="93"/>
      <c r="Q7" s="15"/>
      <c r="R7" s="93" t="s">
        <v>443</v>
      </c>
      <c r="S7" s="93"/>
      <c r="T7" s="15"/>
      <c r="U7" s="93" t="s">
        <v>444</v>
      </c>
      <c r="V7" s="93"/>
      <c r="W7" s="15"/>
      <c r="X7" s="93" t="s">
        <v>343</v>
      </c>
      <c r="Y7" s="93"/>
      <c r="Z7" s="15"/>
      <c r="AA7" s="93" t="s">
        <v>445</v>
      </c>
      <c r="AB7" s="93"/>
      <c r="AC7" s="15"/>
      <c r="AD7" s="93" t="s">
        <v>178</v>
      </c>
      <c r="AE7" s="93"/>
    </row>
    <row r="8" spans="1:31" x14ac:dyDescent="0.25">
      <c r="A8" s="13"/>
      <c r="B8" s="118" t="s">
        <v>229</v>
      </c>
      <c r="C8" s="118"/>
      <c r="D8" s="118"/>
      <c r="E8" s="14"/>
      <c r="F8" s="17"/>
      <c r="G8" s="17"/>
      <c r="H8" s="14"/>
      <c r="I8" s="17"/>
      <c r="J8" s="17"/>
      <c r="K8" s="14"/>
      <c r="L8" s="17"/>
      <c r="M8" s="17"/>
      <c r="N8" s="14"/>
      <c r="O8" s="17"/>
      <c r="P8" s="17"/>
      <c r="Q8" s="14"/>
      <c r="R8" s="17"/>
      <c r="S8" s="17"/>
      <c r="T8" s="14"/>
      <c r="U8" s="17"/>
      <c r="V8" s="17"/>
      <c r="W8" s="14"/>
      <c r="X8" s="17"/>
      <c r="Y8" s="17"/>
      <c r="Z8" s="14"/>
      <c r="AA8" s="17"/>
      <c r="AB8" s="17"/>
      <c r="AC8" s="14"/>
      <c r="AD8" s="17"/>
      <c r="AE8" s="17"/>
    </row>
    <row r="9" spans="1:31" x14ac:dyDescent="0.25">
      <c r="A9" s="13"/>
      <c r="B9" s="119" t="s">
        <v>31</v>
      </c>
      <c r="C9" s="119"/>
      <c r="D9" s="119"/>
      <c r="E9" s="18"/>
      <c r="F9" s="79" t="s">
        <v>230</v>
      </c>
      <c r="G9" s="80">
        <v>939236</v>
      </c>
      <c r="H9" s="18"/>
      <c r="I9" s="79" t="s">
        <v>230</v>
      </c>
      <c r="J9" s="80">
        <v>181800</v>
      </c>
      <c r="K9" s="18"/>
      <c r="L9" s="79" t="s">
        <v>230</v>
      </c>
      <c r="M9" s="80">
        <v>14362</v>
      </c>
      <c r="N9" s="23"/>
      <c r="O9" s="79" t="s">
        <v>230</v>
      </c>
      <c r="P9" s="80">
        <v>38727</v>
      </c>
      <c r="Q9" s="18"/>
      <c r="R9" s="79" t="s">
        <v>230</v>
      </c>
      <c r="S9" s="81">
        <v>-346</v>
      </c>
      <c r="T9" s="18"/>
      <c r="U9" s="79" t="s">
        <v>230</v>
      </c>
      <c r="V9" s="80">
        <v>234543</v>
      </c>
      <c r="W9" s="18"/>
      <c r="X9" s="79" t="s">
        <v>230</v>
      </c>
      <c r="Y9" s="80">
        <v>14152</v>
      </c>
      <c r="Z9" s="18"/>
      <c r="AA9" s="79" t="s">
        <v>230</v>
      </c>
      <c r="AB9" s="80">
        <v>-6951</v>
      </c>
      <c r="AC9" s="18"/>
      <c r="AD9" s="79" t="s">
        <v>230</v>
      </c>
      <c r="AE9" s="80">
        <v>1180980</v>
      </c>
    </row>
    <row r="10" spans="1:31" ht="24" customHeight="1" x14ac:dyDescent="0.25">
      <c r="A10" s="13"/>
      <c r="B10" s="98" t="s">
        <v>33</v>
      </c>
      <c r="C10" s="98"/>
      <c r="D10" s="98"/>
      <c r="E10" s="14"/>
      <c r="F10" s="14"/>
      <c r="G10" s="83">
        <v>370823</v>
      </c>
      <c r="H10" s="26"/>
      <c r="I10" s="14"/>
      <c r="J10" s="83">
        <v>68249</v>
      </c>
      <c r="K10" s="26"/>
      <c r="L10" s="14"/>
      <c r="M10" s="83">
        <v>6727</v>
      </c>
      <c r="N10" s="26"/>
      <c r="O10" s="26"/>
      <c r="P10" s="83">
        <v>27518</v>
      </c>
      <c r="Q10" s="26"/>
      <c r="R10" s="14"/>
      <c r="S10" s="84">
        <v>-322</v>
      </c>
      <c r="T10" s="14"/>
      <c r="U10" s="14"/>
      <c r="V10" s="83">
        <v>102172</v>
      </c>
      <c r="W10" s="26"/>
      <c r="X10" s="14"/>
      <c r="Y10" s="83">
        <v>10517</v>
      </c>
      <c r="Z10" s="26"/>
      <c r="AA10" s="14"/>
      <c r="AB10" s="83">
        <v>-2227</v>
      </c>
      <c r="AC10" s="26"/>
      <c r="AD10" s="14"/>
      <c r="AE10" s="83">
        <v>481285</v>
      </c>
    </row>
    <row r="11" spans="1:31" x14ac:dyDescent="0.25">
      <c r="A11" s="13"/>
      <c r="B11" s="97" t="s">
        <v>34</v>
      </c>
      <c r="C11" s="97"/>
      <c r="D11" s="97"/>
      <c r="E11" s="18"/>
      <c r="F11" s="18"/>
      <c r="G11" s="80">
        <v>410468</v>
      </c>
      <c r="H11" s="23"/>
      <c r="I11" s="18"/>
      <c r="J11" s="80">
        <v>53254</v>
      </c>
      <c r="K11" s="23"/>
      <c r="L11" s="18"/>
      <c r="M11" s="80">
        <v>5184</v>
      </c>
      <c r="N11" s="23"/>
      <c r="O11" s="23"/>
      <c r="P11" s="80">
        <v>10064</v>
      </c>
      <c r="Q11" s="23"/>
      <c r="R11" s="18"/>
      <c r="S11" s="81">
        <v>-24</v>
      </c>
      <c r="T11" s="18"/>
      <c r="U11" s="18"/>
      <c r="V11" s="80">
        <v>68478</v>
      </c>
      <c r="W11" s="23"/>
      <c r="X11" s="18"/>
      <c r="Y11" s="80">
        <v>3295</v>
      </c>
      <c r="Z11" s="23"/>
      <c r="AA11" s="18"/>
      <c r="AB11" s="80">
        <v>-5377</v>
      </c>
      <c r="AC11" s="23"/>
      <c r="AD11" s="18"/>
      <c r="AE11" s="80">
        <v>476864</v>
      </c>
    </row>
    <row r="12" spans="1:31" x14ac:dyDescent="0.25">
      <c r="A12" s="13"/>
      <c r="B12" s="98" t="s">
        <v>35</v>
      </c>
      <c r="C12" s="98"/>
      <c r="D12" s="98"/>
      <c r="E12" s="14"/>
      <c r="F12" s="14"/>
      <c r="G12" s="83">
        <v>200985</v>
      </c>
      <c r="H12" s="26"/>
      <c r="I12" s="14"/>
      <c r="J12" s="83">
        <v>42136</v>
      </c>
      <c r="K12" s="26"/>
      <c r="L12" s="14"/>
      <c r="M12" s="83">
        <v>2914</v>
      </c>
      <c r="N12" s="26"/>
      <c r="O12" s="26"/>
      <c r="P12" s="83">
        <v>6255</v>
      </c>
      <c r="Q12" s="26"/>
      <c r="R12" s="14"/>
      <c r="S12" s="84" t="s">
        <v>255</v>
      </c>
      <c r="T12" s="14"/>
      <c r="U12" s="14"/>
      <c r="V12" s="83">
        <v>51305</v>
      </c>
      <c r="W12" s="26"/>
      <c r="X12" s="14"/>
      <c r="Y12" s="83">
        <v>1485</v>
      </c>
      <c r="Z12" s="26"/>
      <c r="AA12" s="14"/>
      <c r="AB12" s="83">
        <v>1520</v>
      </c>
      <c r="AC12" s="26"/>
      <c r="AD12" s="14"/>
      <c r="AE12" s="83">
        <v>255295</v>
      </c>
    </row>
    <row r="13" spans="1:31" x14ac:dyDescent="0.25">
      <c r="A13" s="13"/>
      <c r="B13" s="97" t="s">
        <v>37</v>
      </c>
      <c r="C13" s="97"/>
      <c r="D13" s="97"/>
      <c r="E13" s="18"/>
      <c r="F13" s="18"/>
      <c r="G13" s="80">
        <v>1701</v>
      </c>
      <c r="H13" s="23"/>
      <c r="I13" s="18"/>
      <c r="J13" s="81">
        <v>426</v>
      </c>
      <c r="K13" s="23"/>
      <c r="L13" s="18"/>
      <c r="M13" s="81" t="s">
        <v>255</v>
      </c>
      <c r="N13" s="23"/>
      <c r="O13" s="23"/>
      <c r="P13" s="81">
        <v>10</v>
      </c>
      <c r="Q13" s="23"/>
      <c r="R13" s="18"/>
      <c r="S13" s="81" t="s">
        <v>255</v>
      </c>
      <c r="T13" s="18"/>
      <c r="U13" s="18"/>
      <c r="V13" s="81">
        <v>436</v>
      </c>
      <c r="W13" s="23"/>
      <c r="X13" s="18"/>
      <c r="Y13" s="81">
        <v>32</v>
      </c>
      <c r="Z13" s="23"/>
      <c r="AA13" s="18"/>
      <c r="AB13" s="81">
        <v>-14</v>
      </c>
      <c r="AC13" s="23"/>
      <c r="AD13" s="18"/>
      <c r="AE13" s="80">
        <v>2155</v>
      </c>
    </row>
    <row r="14" spans="1:31" ht="15.75" thickBot="1" x14ac:dyDescent="0.3">
      <c r="A14" s="13"/>
      <c r="B14" s="98" t="s">
        <v>38</v>
      </c>
      <c r="C14" s="98"/>
      <c r="D14" s="98"/>
      <c r="E14" s="14"/>
      <c r="F14" s="49"/>
      <c r="G14" s="106">
        <v>-1534</v>
      </c>
      <c r="H14" s="14"/>
      <c r="I14" s="49"/>
      <c r="J14" s="107" t="s">
        <v>255</v>
      </c>
      <c r="K14" s="14"/>
      <c r="L14" s="49"/>
      <c r="M14" s="107" t="s">
        <v>255</v>
      </c>
      <c r="N14" s="14"/>
      <c r="O14" s="49"/>
      <c r="P14" s="107" t="s">
        <v>255</v>
      </c>
      <c r="Q14" s="14"/>
      <c r="R14" s="49"/>
      <c r="S14" s="107" t="s">
        <v>255</v>
      </c>
      <c r="T14" s="14"/>
      <c r="U14" s="49"/>
      <c r="V14" s="107" t="s">
        <v>255</v>
      </c>
      <c r="W14" s="14"/>
      <c r="X14" s="49"/>
      <c r="Y14" s="107" t="s">
        <v>255</v>
      </c>
      <c r="Z14" s="14"/>
      <c r="AA14" s="49"/>
      <c r="AB14" s="107" t="s">
        <v>255</v>
      </c>
      <c r="AC14" s="14"/>
      <c r="AD14" s="49"/>
      <c r="AE14" s="106">
        <v>-1534</v>
      </c>
    </row>
    <row r="15" spans="1:31" x14ac:dyDescent="0.25">
      <c r="A15" s="13"/>
      <c r="B15" s="119" t="s">
        <v>40</v>
      </c>
      <c r="C15" s="119"/>
      <c r="D15" s="119"/>
      <c r="E15" s="18"/>
      <c r="F15" s="51"/>
      <c r="G15" s="108">
        <v>-43207</v>
      </c>
      <c r="H15" s="18"/>
      <c r="I15" s="51"/>
      <c r="J15" s="108">
        <v>17735</v>
      </c>
      <c r="K15" s="18"/>
      <c r="L15" s="51"/>
      <c r="M15" s="109">
        <v>-463</v>
      </c>
      <c r="N15" s="18"/>
      <c r="O15" s="51"/>
      <c r="P15" s="108">
        <v>-5120</v>
      </c>
      <c r="Q15" s="18"/>
      <c r="R15" s="51"/>
      <c r="S15" s="109" t="s">
        <v>255</v>
      </c>
      <c r="T15" s="18"/>
      <c r="U15" s="51"/>
      <c r="V15" s="108">
        <v>12152</v>
      </c>
      <c r="W15" s="18"/>
      <c r="X15" s="51"/>
      <c r="Y15" s="108">
        <v>-1177</v>
      </c>
      <c r="Z15" s="18"/>
      <c r="AA15" s="51"/>
      <c r="AB15" s="109">
        <v>-853</v>
      </c>
      <c r="AC15" s="18"/>
      <c r="AD15" s="51"/>
      <c r="AE15" s="108">
        <v>-33085</v>
      </c>
    </row>
    <row r="16" spans="1:31" x14ac:dyDescent="0.25">
      <c r="A16" s="13"/>
      <c r="B16" s="98" t="s">
        <v>42</v>
      </c>
      <c r="C16" s="98"/>
      <c r="D16" s="98"/>
      <c r="E16" s="14"/>
      <c r="F16" s="14"/>
      <c r="G16" s="83">
        <v>37360</v>
      </c>
      <c r="H16" s="14"/>
      <c r="I16" s="14"/>
      <c r="J16" s="84">
        <v>2</v>
      </c>
      <c r="K16" s="14"/>
      <c r="L16" s="14"/>
      <c r="M16" s="84" t="s">
        <v>255</v>
      </c>
      <c r="N16" s="14"/>
      <c r="O16" s="14"/>
      <c r="P16" s="84" t="s">
        <v>255</v>
      </c>
      <c r="Q16" s="14"/>
      <c r="R16" s="14"/>
      <c r="S16" s="84" t="s">
        <v>255</v>
      </c>
      <c r="T16" s="14"/>
      <c r="U16" s="14"/>
      <c r="V16" s="84">
        <v>2</v>
      </c>
      <c r="W16" s="14"/>
      <c r="X16" s="14"/>
      <c r="Y16" s="84" t="s">
        <v>255</v>
      </c>
      <c r="Z16" s="14"/>
      <c r="AA16" s="14"/>
      <c r="AB16" s="84">
        <v>247</v>
      </c>
      <c r="AC16" s="14"/>
      <c r="AD16" s="14"/>
      <c r="AE16" s="83">
        <v>37609</v>
      </c>
    </row>
    <row r="17" spans="1:31" x14ac:dyDescent="0.25">
      <c r="A17" s="13"/>
      <c r="B17" s="97" t="s">
        <v>43</v>
      </c>
      <c r="C17" s="97"/>
      <c r="D17" s="97"/>
      <c r="E17" s="18"/>
      <c r="F17" s="18"/>
      <c r="G17" s="80">
        <v>1095</v>
      </c>
      <c r="H17" s="23"/>
      <c r="I17" s="18"/>
      <c r="J17" s="81">
        <v>331</v>
      </c>
      <c r="K17" s="23"/>
      <c r="L17" s="18"/>
      <c r="M17" s="81" t="s">
        <v>255</v>
      </c>
      <c r="N17" s="23"/>
      <c r="O17" s="23"/>
      <c r="P17" s="81">
        <v>15</v>
      </c>
      <c r="Q17" s="23"/>
      <c r="R17" s="18"/>
      <c r="S17" s="81" t="s">
        <v>255</v>
      </c>
      <c r="T17" s="18"/>
      <c r="U17" s="18"/>
      <c r="V17" s="81">
        <v>346</v>
      </c>
      <c r="W17" s="23"/>
      <c r="X17" s="18"/>
      <c r="Y17" s="81">
        <v>1</v>
      </c>
      <c r="Z17" s="23"/>
      <c r="AA17" s="18"/>
      <c r="AB17" s="80">
        <v>1065</v>
      </c>
      <c r="AC17" s="23"/>
      <c r="AD17" s="18"/>
      <c r="AE17" s="80">
        <v>2507</v>
      </c>
    </row>
    <row r="18" spans="1:31" x14ac:dyDescent="0.25">
      <c r="A18" s="13"/>
      <c r="B18" s="98" t="s">
        <v>44</v>
      </c>
      <c r="C18" s="98"/>
      <c r="D18" s="98"/>
      <c r="E18" s="14"/>
      <c r="F18" s="14"/>
      <c r="G18" s="84" t="s">
        <v>255</v>
      </c>
      <c r="H18" s="26"/>
      <c r="I18" s="14"/>
      <c r="J18" s="84">
        <v>830</v>
      </c>
      <c r="K18" s="26"/>
      <c r="L18" s="14"/>
      <c r="M18" s="84" t="s">
        <v>255</v>
      </c>
      <c r="N18" s="26"/>
      <c r="O18" s="26"/>
      <c r="P18" s="84" t="s">
        <v>255</v>
      </c>
      <c r="Q18" s="26"/>
      <c r="R18" s="14"/>
      <c r="S18" s="84" t="s">
        <v>255</v>
      </c>
      <c r="T18" s="14"/>
      <c r="U18" s="14"/>
      <c r="V18" s="84">
        <v>830</v>
      </c>
      <c r="W18" s="26"/>
      <c r="X18" s="14"/>
      <c r="Y18" s="84" t="s">
        <v>255</v>
      </c>
      <c r="Z18" s="26"/>
      <c r="AA18" s="14"/>
      <c r="AB18" s="84">
        <v>-830</v>
      </c>
      <c r="AC18" s="26"/>
      <c r="AD18" s="14"/>
      <c r="AE18" s="84" t="s">
        <v>255</v>
      </c>
    </row>
    <row r="19" spans="1:31" x14ac:dyDescent="0.25">
      <c r="A19" s="13"/>
      <c r="B19" s="97" t="s">
        <v>45</v>
      </c>
      <c r="C19" s="97"/>
      <c r="D19" s="97"/>
      <c r="E19" s="18"/>
      <c r="F19" s="18"/>
      <c r="G19" s="80">
        <v>-11329</v>
      </c>
      <c r="H19" s="23"/>
      <c r="I19" s="18"/>
      <c r="J19" s="81">
        <v>794</v>
      </c>
      <c r="K19" s="23"/>
      <c r="L19" s="18"/>
      <c r="M19" s="81">
        <v>-32</v>
      </c>
      <c r="N19" s="23"/>
      <c r="O19" s="23"/>
      <c r="P19" s="81">
        <v>-397</v>
      </c>
      <c r="Q19" s="23"/>
      <c r="R19" s="18"/>
      <c r="S19" s="81" t="s">
        <v>255</v>
      </c>
      <c r="T19" s="18"/>
      <c r="U19" s="18"/>
      <c r="V19" s="81">
        <v>365</v>
      </c>
      <c r="W19" s="23"/>
      <c r="X19" s="18"/>
      <c r="Y19" s="80">
        <v>-1024</v>
      </c>
      <c r="Z19" s="23"/>
      <c r="AA19" s="18"/>
      <c r="AB19" s="80">
        <v>-12973</v>
      </c>
      <c r="AC19" s="23"/>
      <c r="AD19" s="18"/>
      <c r="AE19" s="80">
        <v>-24961</v>
      </c>
    </row>
    <row r="20" spans="1:31" ht="15.75" thickBot="1" x14ac:dyDescent="0.3">
      <c r="A20" s="13"/>
      <c r="B20" s="98" t="s">
        <v>46</v>
      </c>
      <c r="C20" s="98"/>
      <c r="D20" s="98"/>
      <c r="E20" s="14"/>
      <c r="F20" s="49"/>
      <c r="G20" s="107">
        <v>47</v>
      </c>
      <c r="H20" s="26"/>
      <c r="I20" s="49"/>
      <c r="J20" s="107">
        <v>-35</v>
      </c>
      <c r="K20" s="26"/>
      <c r="L20" s="49"/>
      <c r="M20" s="107" t="s">
        <v>255</v>
      </c>
      <c r="N20" s="26"/>
      <c r="O20" s="53"/>
      <c r="P20" s="107">
        <v>111</v>
      </c>
      <c r="Q20" s="26"/>
      <c r="R20" s="49"/>
      <c r="S20" s="107" t="s">
        <v>255</v>
      </c>
      <c r="T20" s="14"/>
      <c r="U20" s="49"/>
      <c r="V20" s="107">
        <v>76</v>
      </c>
      <c r="W20" s="26"/>
      <c r="X20" s="49"/>
      <c r="Y20" s="107">
        <v>4</v>
      </c>
      <c r="Z20" s="26"/>
      <c r="AA20" s="49"/>
      <c r="AB20" s="107">
        <v>18</v>
      </c>
      <c r="AC20" s="26"/>
      <c r="AD20" s="49"/>
      <c r="AE20" s="107">
        <v>145</v>
      </c>
    </row>
    <row r="21" spans="1:31" ht="15.75" thickBot="1" x14ac:dyDescent="0.3">
      <c r="A21" s="13"/>
      <c r="B21" s="119" t="s">
        <v>48</v>
      </c>
      <c r="C21" s="119"/>
      <c r="D21" s="119"/>
      <c r="E21" s="18"/>
      <c r="F21" s="110"/>
      <c r="G21" s="111">
        <v>-16034</v>
      </c>
      <c r="H21" s="23"/>
      <c r="I21" s="110"/>
      <c r="J21" s="111">
        <v>19657</v>
      </c>
      <c r="K21" s="23"/>
      <c r="L21" s="110"/>
      <c r="M21" s="113">
        <v>-495</v>
      </c>
      <c r="N21" s="23"/>
      <c r="O21" s="112"/>
      <c r="P21" s="111">
        <v>-5391</v>
      </c>
      <c r="Q21" s="23"/>
      <c r="R21" s="110"/>
      <c r="S21" s="113" t="s">
        <v>255</v>
      </c>
      <c r="T21" s="18"/>
      <c r="U21" s="110"/>
      <c r="V21" s="111">
        <v>13771</v>
      </c>
      <c r="W21" s="23"/>
      <c r="X21" s="110"/>
      <c r="Y21" s="111">
        <v>-2196</v>
      </c>
      <c r="Z21" s="23"/>
      <c r="AA21" s="110"/>
      <c r="AB21" s="111">
        <v>-13326</v>
      </c>
      <c r="AC21" s="23"/>
      <c r="AD21" s="110"/>
      <c r="AE21" s="111">
        <v>-17785</v>
      </c>
    </row>
    <row r="22" spans="1:31" x14ac:dyDescent="0.25">
      <c r="A22" s="13"/>
      <c r="B22" s="120" t="s">
        <v>446</v>
      </c>
      <c r="C22" s="120"/>
      <c r="D22" s="120"/>
      <c r="E22" s="14"/>
      <c r="F22" s="17"/>
      <c r="G22" s="61"/>
      <c r="H22" s="26"/>
      <c r="I22" s="17"/>
      <c r="J22" s="61"/>
      <c r="K22" s="26"/>
      <c r="L22" s="17"/>
      <c r="M22" s="61"/>
      <c r="N22" s="26"/>
      <c r="O22" s="61"/>
      <c r="P22" s="61"/>
      <c r="Q22" s="26"/>
      <c r="R22" s="17"/>
      <c r="S22" s="61"/>
      <c r="T22" s="14"/>
      <c r="U22" s="17"/>
      <c r="V22" s="61"/>
      <c r="W22" s="26"/>
      <c r="X22" s="17"/>
      <c r="Y22" s="61"/>
      <c r="Z22" s="26"/>
      <c r="AA22" s="17"/>
      <c r="AB22" s="61"/>
      <c r="AC22" s="26"/>
      <c r="AD22" s="17"/>
      <c r="AE22" s="61"/>
    </row>
    <row r="23" spans="1:31" x14ac:dyDescent="0.25">
      <c r="A23" s="13"/>
      <c r="B23" s="97" t="s">
        <v>35</v>
      </c>
      <c r="C23" s="97"/>
      <c r="D23" s="97"/>
      <c r="E23" s="18"/>
      <c r="F23" s="18"/>
      <c r="G23" s="80">
        <v>200985</v>
      </c>
      <c r="H23" s="23"/>
      <c r="I23" s="18"/>
      <c r="J23" s="80">
        <v>42136</v>
      </c>
      <c r="K23" s="23"/>
      <c r="L23" s="18"/>
      <c r="M23" s="80">
        <v>2914</v>
      </c>
      <c r="N23" s="23"/>
      <c r="O23" s="23"/>
      <c r="P23" s="80">
        <v>6255</v>
      </c>
      <c r="Q23" s="23"/>
      <c r="R23" s="18"/>
      <c r="S23" s="81" t="s">
        <v>255</v>
      </c>
      <c r="T23" s="18"/>
      <c r="U23" s="18"/>
      <c r="V23" s="80">
        <v>51305</v>
      </c>
      <c r="W23" s="23"/>
      <c r="X23" s="18"/>
      <c r="Y23" s="80">
        <v>1485</v>
      </c>
      <c r="Z23" s="23"/>
      <c r="AA23" s="18"/>
      <c r="AB23" s="80">
        <v>1520</v>
      </c>
      <c r="AC23" s="23"/>
      <c r="AD23" s="18"/>
      <c r="AE23" s="80">
        <v>255295</v>
      </c>
    </row>
    <row r="24" spans="1:31" x14ac:dyDescent="0.25">
      <c r="A24" s="13"/>
      <c r="B24" s="98" t="s">
        <v>38</v>
      </c>
      <c r="C24" s="98"/>
      <c r="D24" s="98"/>
      <c r="E24" s="14"/>
      <c r="F24" s="14"/>
      <c r="G24" s="83">
        <v>-1534</v>
      </c>
      <c r="H24" s="26"/>
      <c r="I24" s="14"/>
      <c r="J24" s="84" t="s">
        <v>255</v>
      </c>
      <c r="K24" s="26"/>
      <c r="L24" s="26"/>
      <c r="M24" s="84" t="s">
        <v>255</v>
      </c>
      <c r="N24" s="26"/>
      <c r="O24" s="26"/>
      <c r="P24" s="84" t="s">
        <v>255</v>
      </c>
      <c r="Q24" s="26"/>
      <c r="R24" s="26"/>
      <c r="S24" s="84" t="s">
        <v>255</v>
      </c>
      <c r="T24" s="26"/>
      <c r="U24" s="26"/>
      <c r="V24" s="84" t="s">
        <v>255</v>
      </c>
      <c r="W24" s="26"/>
      <c r="X24" s="26"/>
      <c r="Y24" s="84" t="s">
        <v>255</v>
      </c>
      <c r="Z24" s="26"/>
      <c r="AA24" s="26"/>
      <c r="AB24" s="84" t="s">
        <v>255</v>
      </c>
      <c r="AC24" s="26"/>
      <c r="AD24" s="26"/>
      <c r="AE24" s="83">
        <v>-1534</v>
      </c>
    </row>
    <row r="25" spans="1:31" x14ac:dyDescent="0.25">
      <c r="A25" s="13"/>
      <c r="B25" s="97" t="s">
        <v>44</v>
      </c>
      <c r="C25" s="97"/>
      <c r="D25" s="97"/>
      <c r="E25" s="18"/>
      <c r="F25" s="18"/>
      <c r="G25" s="81" t="s">
        <v>255</v>
      </c>
      <c r="H25" s="23"/>
      <c r="I25" s="18"/>
      <c r="J25" s="81">
        <v>-830</v>
      </c>
      <c r="K25" s="23"/>
      <c r="L25" s="23"/>
      <c r="M25" s="81" t="s">
        <v>255</v>
      </c>
      <c r="N25" s="23"/>
      <c r="O25" s="23"/>
      <c r="P25" s="81" t="s">
        <v>255</v>
      </c>
      <c r="Q25" s="23"/>
      <c r="R25" s="23"/>
      <c r="S25" s="81" t="s">
        <v>255</v>
      </c>
      <c r="T25" s="23"/>
      <c r="U25" s="23"/>
      <c r="V25" s="81">
        <v>-830</v>
      </c>
      <c r="W25" s="23"/>
      <c r="X25" s="23"/>
      <c r="Y25" s="81" t="s">
        <v>255</v>
      </c>
      <c r="Z25" s="23"/>
      <c r="AA25" s="23"/>
      <c r="AB25" s="81">
        <v>830</v>
      </c>
      <c r="AC25" s="23"/>
      <c r="AD25" s="23"/>
      <c r="AE25" s="81" t="s">
        <v>255</v>
      </c>
    </row>
    <row r="26" spans="1:31" ht="15.75" thickBot="1" x14ac:dyDescent="0.3">
      <c r="A26" s="13"/>
      <c r="B26" s="98" t="s">
        <v>45</v>
      </c>
      <c r="C26" s="98"/>
      <c r="D26" s="98"/>
      <c r="E26" s="14"/>
      <c r="F26" s="49"/>
      <c r="G26" s="106">
        <v>11329</v>
      </c>
      <c r="H26" s="26"/>
      <c r="I26" s="53"/>
      <c r="J26" s="107">
        <v>-794</v>
      </c>
      <c r="K26" s="26"/>
      <c r="L26" s="53"/>
      <c r="M26" s="107">
        <v>32</v>
      </c>
      <c r="N26" s="26"/>
      <c r="O26" s="53"/>
      <c r="P26" s="107">
        <v>397</v>
      </c>
      <c r="Q26" s="26"/>
      <c r="R26" s="53"/>
      <c r="S26" s="107" t="s">
        <v>255</v>
      </c>
      <c r="T26" s="26"/>
      <c r="U26" s="53"/>
      <c r="V26" s="107">
        <v>-365</v>
      </c>
      <c r="W26" s="26"/>
      <c r="X26" s="53"/>
      <c r="Y26" s="106">
        <v>1024</v>
      </c>
      <c r="Z26" s="26"/>
      <c r="AA26" s="53"/>
      <c r="AB26" s="106">
        <v>12973</v>
      </c>
      <c r="AC26" s="26"/>
      <c r="AD26" s="53"/>
      <c r="AE26" s="106">
        <v>24961</v>
      </c>
    </row>
    <row r="27" spans="1:31" ht="15.75" thickBot="1" x14ac:dyDescent="0.3">
      <c r="A27" s="13"/>
      <c r="B27" s="119" t="s">
        <v>447</v>
      </c>
      <c r="C27" s="119"/>
      <c r="D27" s="119"/>
      <c r="E27" s="18"/>
      <c r="F27" s="114" t="s">
        <v>230</v>
      </c>
      <c r="G27" s="115">
        <v>194746</v>
      </c>
      <c r="H27" s="23"/>
      <c r="I27" s="114" t="s">
        <v>230</v>
      </c>
      <c r="J27" s="115">
        <v>60169</v>
      </c>
      <c r="K27" s="23"/>
      <c r="L27" s="114" t="s">
        <v>230</v>
      </c>
      <c r="M27" s="115">
        <v>2451</v>
      </c>
      <c r="N27" s="23"/>
      <c r="O27" s="114" t="s">
        <v>230</v>
      </c>
      <c r="P27" s="115">
        <v>1261</v>
      </c>
      <c r="Q27" s="23"/>
      <c r="R27" s="114" t="s">
        <v>230</v>
      </c>
      <c r="S27" s="116" t="s">
        <v>255</v>
      </c>
      <c r="T27" s="18"/>
      <c r="U27" s="114" t="s">
        <v>230</v>
      </c>
      <c r="V27" s="115">
        <v>63881</v>
      </c>
      <c r="W27" s="23"/>
      <c r="X27" s="114" t="s">
        <v>230</v>
      </c>
      <c r="Y27" s="116">
        <v>313</v>
      </c>
      <c r="Z27" s="23"/>
      <c r="AA27" s="114" t="s">
        <v>230</v>
      </c>
      <c r="AB27" s="115">
        <v>1997</v>
      </c>
      <c r="AC27" s="23"/>
      <c r="AD27" s="114" t="s">
        <v>230</v>
      </c>
      <c r="AE27" s="115">
        <v>260937</v>
      </c>
    </row>
    <row r="28" spans="1:31" ht="15.75" thickTop="1" x14ac:dyDescent="0.25">
      <c r="A28" s="13"/>
      <c r="B28" s="14"/>
      <c r="C28" s="14"/>
      <c r="D28" s="14"/>
      <c r="E28" s="14"/>
      <c r="F28" s="57"/>
      <c r="G28" s="58"/>
      <c r="H28" s="26"/>
      <c r="I28" s="57"/>
      <c r="J28" s="58"/>
      <c r="K28" s="26"/>
      <c r="L28" s="57"/>
      <c r="M28" s="58"/>
      <c r="N28" s="26"/>
      <c r="O28" s="57"/>
      <c r="P28" s="58"/>
      <c r="Q28" s="26"/>
      <c r="R28" s="57"/>
      <c r="S28" s="58"/>
      <c r="T28" s="14"/>
      <c r="U28" s="57"/>
      <c r="V28" s="58"/>
      <c r="W28" s="26"/>
      <c r="X28" s="57"/>
      <c r="Y28" s="58"/>
      <c r="Z28" s="26"/>
      <c r="AA28" s="57"/>
      <c r="AB28" s="58"/>
      <c r="AC28" s="26"/>
      <c r="AD28" s="57"/>
      <c r="AE28" s="58"/>
    </row>
    <row r="29" spans="1:31" x14ac:dyDescent="0.25">
      <c r="A29" s="13"/>
      <c r="B29" s="97" t="s">
        <v>134</v>
      </c>
      <c r="C29" s="97"/>
      <c r="D29" s="97"/>
      <c r="E29" s="18"/>
      <c r="F29" s="79" t="s">
        <v>230</v>
      </c>
      <c r="G29" s="80">
        <v>309481</v>
      </c>
      <c r="H29" s="23"/>
      <c r="I29" s="79" t="s">
        <v>230</v>
      </c>
      <c r="J29" s="80">
        <v>3809</v>
      </c>
      <c r="K29" s="23"/>
      <c r="L29" s="79" t="s">
        <v>230</v>
      </c>
      <c r="M29" s="81" t="s">
        <v>255</v>
      </c>
      <c r="N29" s="23"/>
      <c r="O29" s="79" t="s">
        <v>230</v>
      </c>
      <c r="P29" s="81" t="s">
        <v>255</v>
      </c>
      <c r="Q29" s="23"/>
      <c r="R29" s="79" t="s">
        <v>230</v>
      </c>
      <c r="S29" s="81" t="s">
        <v>255</v>
      </c>
      <c r="T29" s="18"/>
      <c r="U29" s="79" t="s">
        <v>230</v>
      </c>
      <c r="V29" s="80">
        <v>3809</v>
      </c>
      <c r="W29" s="23"/>
      <c r="X29" s="79" t="s">
        <v>230</v>
      </c>
      <c r="Y29" s="81" t="s">
        <v>255</v>
      </c>
      <c r="Z29" s="23"/>
      <c r="AA29" s="79" t="s">
        <v>230</v>
      </c>
      <c r="AB29" s="80">
        <v>32121</v>
      </c>
      <c r="AC29" s="23"/>
      <c r="AD29" s="79" t="s">
        <v>230</v>
      </c>
      <c r="AE29" s="80">
        <v>345411</v>
      </c>
    </row>
    <row r="30" spans="1:31" x14ac:dyDescent="0.25">
      <c r="A30" s="13"/>
      <c r="B30" s="98" t="s">
        <v>143</v>
      </c>
      <c r="C30" s="98"/>
      <c r="D30" s="98"/>
      <c r="E30" s="14"/>
      <c r="F30" s="82" t="s">
        <v>230</v>
      </c>
      <c r="G30" s="83">
        <v>6259854</v>
      </c>
      <c r="H30" s="26"/>
      <c r="I30" s="82" t="s">
        <v>230</v>
      </c>
      <c r="J30" s="83">
        <v>1464208</v>
      </c>
      <c r="K30" s="26"/>
      <c r="L30" s="82" t="s">
        <v>230</v>
      </c>
      <c r="M30" s="83">
        <v>276943</v>
      </c>
      <c r="N30" s="26"/>
      <c r="O30" s="82" t="s">
        <v>230</v>
      </c>
      <c r="P30" s="83">
        <v>264675</v>
      </c>
      <c r="Q30" s="26"/>
      <c r="R30" s="82" t="s">
        <v>230</v>
      </c>
      <c r="S30" s="84" t="s">
        <v>255</v>
      </c>
      <c r="T30" s="14"/>
      <c r="U30" s="82" t="s">
        <v>230</v>
      </c>
      <c r="V30" s="83">
        <v>2005826</v>
      </c>
      <c r="W30" s="26"/>
      <c r="X30" s="82" t="s">
        <v>230</v>
      </c>
      <c r="Y30" s="83">
        <v>58697</v>
      </c>
      <c r="Z30" s="26"/>
      <c r="AA30" s="82" t="s">
        <v>230</v>
      </c>
      <c r="AB30" s="83">
        <v>375323</v>
      </c>
      <c r="AC30" s="26"/>
      <c r="AD30" s="82" t="s">
        <v>230</v>
      </c>
      <c r="AE30" s="83">
        <v>8699700</v>
      </c>
    </row>
    <row r="31" spans="1:31" x14ac:dyDescent="0.25">
      <c r="A31" s="13"/>
      <c r="B31" s="97" t="s">
        <v>448</v>
      </c>
      <c r="C31" s="97"/>
      <c r="D31" s="97"/>
      <c r="E31" s="18"/>
      <c r="F31" s="79" t="s">
        <v>230</v>
      </c>
      <c r="G31" s="80">
        <v>242459</v>
      </c>
      <c r="H31" s="23"/>
      <c r="I31" s="79" t="s">
        <v>230</v>
      </c>
      <c r="J31" s="80">
        <v>32792</v>
      </c>
      <c r="K31" s="23"/>
      <c r="L31" s="79" t="s">
        <v>230</v>
      </c>
      <c r="M31" s="80">
        <v>1400</v>
      </c>
      <c r="N31" s="18"/>
      <c r="O31" s="79" t="s">
        <v>230</v>
      </c>
      <c r="P31" s="80">
        <v>2371</v>
      </c>
      <c r="Q31" s="18"/>
      <c r="R31" s="79" t="s">
        <v>230</v>
      </c>
      <c r="S31" s="81" t="s">
        <v>255</v>
      </c>
      <c r="T31" s="18"/>
      <c r="U31" s="79" t="s">
        <v>230</v>
      </c>
      <c r="V31" s="80">
        <v>36563</v>
      </c>
      <c r="W31" s="23"/>
      <c r="X31" s="79" t="s">
        <v>230</v>
      </c>
      <c r="Y31" s="81">
        <v>203</v>
      </c>
      <c r="Z31" s="23"/>
      <c r="AA31" s="79" t="s">
        <v>230</v>
      </c>
      <c r="AB31" s="80">
        <v>2023</v>
      </c>
      <c r="AC31" s="23"/>
      <c r="AD31" s="79" t="s">
        <v>230</v>
      </c>
      <c r="AE31" s="80">
        <v>281248</v>
      </c>
    </row>
    <row r="32" spans="1:31" ht="15.75" thickBot="1" x14ac:dyDescent="0.3">
      <c r="A32" s="13"/>
      <c r="B32" s="15"/>
      <c r="C32" s="15"/>
      <c r="D32" s="15"/>
      <c r="E32" s="15"/>
      <c r="F32" s="14"/>
      <c r="G32" s="15"/>
      <c r="H32" s="15"/>
      <c r="I32" s="102"/>
      <c r="J32" s="93" t="s">
        <v>349</v>
      </c>
      <c r="K32" s="93"/>
      <c r="L32" s="93"/>
      <c r="M32" s="93"/>
      <c r="N32" s="93"/>
      <c r="O32" s="93"/>
      <c r="P32" s="93"/>
      <c r="Q32" s="93"/>
      <c r="R32" s="93"/>
      <c r="S32" s="93"/>
      <c r="T32" s="93"/>
      <c r="U32" s="93"/>
      <c r="V32" s="93"/>
      <c r="W32" s="15"/>
      <c r="X32" s="78"/>
      <c r="Y32" s="78"/>
      <c r="Z32" s="15"/>
      <c r="AA32" s="78"/>
      <c r="AB32" s="78"/>
      <c r="AC32" s="15"/>
      <c r="AD32" s="15"/>
      <c r="AE32" s="14"/>
    </row>
    <row r="33" spans="1:31" x14ac:dyDescent="0.25">
      <c r="A33" s="13"/>
      <c r="B33" s="96"/>
      <c r="C33" s="96"/>
      <c r="D33" s="96"/>
      <c r="E33" s="14"/>
      <c r="F33" s="78"/>
      <c r="G33" s="78"/>
      <c r="H33" s="14"/>
      <c r="I33" s="40"/>
      <c r="J33" s="40"/>
      <c r="K33" s="40"/>
      <c r="L33" s="40"/>
      <c r="M33" s="40"/>
      <c r="N33" s="40"/>
      <c r="O33" s="40"/>
      <c r="P33" s="40"/>
      <c r="Q33" s="40"/>
      <c r="R33" s="73"/>
      <c r="S33" s="73"/>
      <c r="T33" s="40"/>
      <c r="U33" s="73"/>
      <c r="V33" s="73"/>
      <c r="W33" s="15"/>
      <c r="X33" s="78"/>
      <c r="Y33" s="78"/>
      <c r="Z33" s="15"/>
      <c r="AA33" s="78"/>
      <c r="AB33" s="78"/>
      <c r="AC33" s="15"/>
      <c r="AD33" s="15"/>
      <c r="AE33" s="15"/>
    </row>
    <row r="34" spans="1:31" ht="15.75" thickBot="1" x14ac:dyDescent="0.3">
      <c r="A34" s="13"/>
      <c r="B34" s="117" t="s">
        <v>449</v>
      </c>
      <c r="C34" s="117"/>
      <c r="D34" s="117"/>
      <c r="E34" s="14"/>
      <c r="F34" s="93" t="s">
        <v>341</v>
      </c>
      <c r="G34" s="93"/>
      <c r="H34" s="14"/>
      <c r="I34" s="93" t="s">
        <v>350</v>
      </c>
      <c r="J34" s="93"/>
      <c r="K34" s="14"/>
      <c r="L34" s="93" t="s">
        <v>351</v>
      </c>
      <c r="M34" s="93"/>
      <c r="N34" s="15"/>
      <c r="O34" s="93" t="s">
        <v>352</v>
      </c>
      <c r="P34" s="93"/>
      <c r="Q34" s="15"/>
      <c r="R34" s="93" t="s">
        <v>443</v>
      </c>
      <c r="S34" s="93"/>
      <c r="T34" s="15"/>
      <c r="U34" s="93" t="s">
        <v>444</v>
      </c>
      <c r="V34" s="93"/>
      <c r="W34" s="15"/>
      <c r="X34" s="93" t="s">
        <v>343</v>
      </c>
      <c r="Y34" s="93"/>
      <c r="Z34" s="15"/>
      <c r="AA34" s="93" t="s">
        <v>445</v>
      </c>
      <c r="AB34" s="93"/>
      <c r="AC34" s="15"/>
      <c r="AD34" s="93" t="s">
        <v>178</v>
      </c>
      <c r="AE34" s="93"/>
    </row>
    <row r="35" spans="1:31" x14ac:dyDescent="0.25">
      <c r="A35" s="13"/>
      <c r="B35" s="118" t="s">
        <v>229</v>
      </c>
      <c r="C35" s="118"/>
      <c r="D35" s="118"/>
      <c r="E35" s="14"/>
      <c r="F35" s="17"/>
      <c r="G35" s="17"/>
      <c r="H35" s="14"/>
      <c r="I35" s="17"/>
      <c r="J35" s="17"/>
      <c r="K35" s="14"/>
      <c r="L35" s="17"/>
      <c r="M35" s="17"/>
      <c r="N35" s="14"/>
      <c r="O35" s="17"/>
      <c r="P35" s="17"/>
      <c r="Q35" s="14"/>
      <c r="R35" s="17"/>
      <c r="S35" s="17"/>
      <c r="T35" s="14"/>
      <c r="U35" s="17"/>
      <c r="V35" s="17"/>
      <c r="W35" s="14"/>
      <c r="X35" s="17"/>
      <c r="Y35" s="17"/>
      <c r="Z35" s="14"/>
      <c r="AA35" s="17"/>
      <c r="AB35" s="17"/>
      <c r="AC35" s="14"/>
      <c r="AD35" s="17"/>
      <c r="AE35" s="17"/>
    </row>
    <row r="36" spans="1:31" x14ac:dyDescent="0.25">
      <c r="A36" s="13"/>
      <c r="B36" s="119" t="s">
        <v>31</v>
      </c>
      <c r="C36" s="119"/>
      <c r="D36" s="119"/>
      <c r="E36" s="18"/>
      <c r="F36" s="79" t="s">
        <v>230</v>
      </c>
      <c r="G36" s="80">
        <v>1140357</v>
      </c>
      <c r="H36" s="18"/>
      <c r="I36" s="79" t="s">
        <v>230</v>
      </c>
      <c r="J36" s="80">
        <v>184066</v>
      </c>
      <c r="K36" s="18"/>
      <c r="L36" s="79" t="s">
        <v>230</v>
      </c>
      <c r="M36" s="81" t="s">
        <v>255</v>
      </c>
      <c r="N36" s="23"/>
      <c r="O36" s="79" t="s">
        <v>230</v>
      </c>
      <c r="P36" s="80">
        <v>36428</v>
      </c>
      <c r="Q36" s="18"/>
      <c r="R36" s="79" t="s">
        <v>230</v>
      </c>
      <c r="S36" s="81">
        <v>-77</v>
      </c>
      <c r="T36" s="18"/>
      <c r="U36" s="79" t="s">
        <v>230</v>
      </c>
      <c r="V36" s="80">
        <v>220417</v>
      </c>
      <c r="W36" s="18"/>
      <c r="X36" s="79" t="s">
        <v>230</v>
      </c>
      <c r="Y36" s="80">
        <v>15286</v>
      </c>
      <c r="Z36" s="18"/>
      <c r="AA36" s="79" t="s">
        <v>230</v>
      </c>
      <c r="AB36" s="80">
        <v>-5952</v>
      </c>
      <c r="AC36" s="18"/>
      <c r="AD36" s="79" t="s">
        <v>230</v>
      </c>
      <c r="AE36" s="80">
        <v>1370108</v>
      </c>
    </row>
    <row r="37" spans="1:31" ht="24" customHeight="1" x14ac:dyDescent="0.25">
      <c r="A37" s="13"/>
      <c r="B37" s="98" t="s">
        <v>33</v>
      </c>
      <c r="C37" s="98"/>
      <c r="D37" s="98"/>
      <c r="E37" s="14"/>
      <c r="F37" s="14"/>
      <c r="G37" s="83">
        <v>497274</v>
      </c>
      <c r="H37" s="26"/>
      <c r="I37" s="14"/>
      <c r="J37" s="83">
        <v>67740</v>
      </c>
      <c r="K37" s="26"/>
      <c r="L37" s="14"/>
      <c r="M37" s="84" t="s">
        <v>255</v>
      </c>
      <c r="N37" s="26"/>
      <c r="O37" s="26"/>
      <c r="P37" s="83">
        <v>25332</v>
      </c>
      <c r="Q37" s="26"/>
      <c r="R37" s="14"/>
      <c r="S37" s="84">
        <v>-77</v>
      </c>
      <c r="T37" s="14"/>
      <c r="U37" s="14"/>
      <c r="V37" s="83">
        <v>92995</v>
      </c>
      <c r="W37" s="26"/>
      <c r="X37" s="14"/>
      <c r="Y37" s="83">
        <v>10680</v>
      </c>
      <c r="Z37" s="26"/>
      <c r="AA37" s="14"/>
      <c r="AB37" s="84">
        <v>-490</v>
      </c>
      <c r="AC37" s="26"/>
      <c r="AD37" s="14"/>
      <c r="AE37" s="83">
        <v>600459</v>
      </c>
    </row>
    <row r="38" spans="1:31" x14ac:dyDescent="0.25">
      <c r="A38" s="13"/>
      <c r="B38" s="97" t="s">
        <v>34</v>
      </c>
      <c r="C38" s="97"/>
      <c r="D38" s="97"/>
      <c r="E38" s="18"/>
      <c r="F38" s="18"/>
      <c r="G38" s="80">
        <v>438526</v>
      </c>
      <c r="H38" s="23"/>
      <c r="I38" s="18"/>
      <c r="J38" s="80">
        <v>57619</v>
      </c>
      <c r="K38" s="23"/>
      <c r="L38" s="18"/>
      <c r="M38" s="81" t="s">
        <v>255</v>
      </c>
      <c r="N38" s="23"/>
      <c r="O38" s="23"/>
      <c r="P38" s="80">
        <v>10901</v>
      </c>
      <c r="Q38" s="23"/>
      <c r="R38" s="18"/>
      <c r="S38" s="81" t="s">
        <v>255</v>
      </c>
      <c r="T38" s="18"/>
      <c r="U38" s="18"/>
      <c r="V38" s="80">
        <v>68520</v>
      </c>
      <c r="W38" s="23"/>
      <c r="X38" s="18"/>
      <c r="Y38" s="80">
        <v>3790</v>
      </c>
      <c r="Z38" s="23"/>
      <c r="AA38" s="18"/>
      <c r="AB38" s="80">
        <v>-4619</v>
      </c>
      <c r="AC38" s="23"/>
      <c r="AD38" s="18"/>
      <c r="AE38" s="80">
        <v>506217</v>
      </c>
    </row>
    <row r="39" spans="1:31" x14ac:dyDescent="0.25">
      <c r="A39" s="13"/>
      <c r="B39" s="98" t="s">
        <v>35</v>
      </c>
      <c r="C39" s="98"/>
      <c r="D39" s="98"/>
      <c r="E39" s="14"/>
      <c r="F39" s="14"/>
      <c r="G39" s="83">
        <v>145151</v>
      </c>
      <c r="H39" s="26"/>
      <c r="I39" s="14"/>
      <c r="J39" s="83">
        <v>42800</v>
      </c>
      <c r="K39" s="26"/>
      <c r="L39" s="14"/>
      <c r="M39" s="84" t="s">
        <v>255</v>
      </c>
      <c r="N39" s="26"/>
      <c r="O39" s="26"/>
      <c r="P39" s="83">
        <v>5451</v>
      </c>
      <c r="Q39" s="26"/>
      <c r="R39" s="14"/>
      <c r="S39" s="84" t="s">
        <v>255</v>
      </c>
      <c r="T39" s="14"/>
      <c r="U39" s="14"/>
      <c r="V39" s="83">
        <v>48251</v>
      </c>
      <c r="W39" s="26"/>
      <c r="X39" s="14"/>
      <c r="Y39" s="83">
        <v>1525</v>
      </c>
      <c r="Z39" s="26"/>
      <c r="AA39" s="14"/>
      <c r="AB39" s="83">
        <v>1292</v>
      </c>
      <c r="AC39" s="26"/>
      <c r="AD39" s="14"/>
      <c r="AE39" s="83">
        <v>196219</v>
      </c>
    </row>
    <row r="40" spans="1:31" x14ac:dyDescent="0.25">
      <c r="A40" s="13"/>
      <c r="B40" s="97" t="s">
        <v>37</v>
      </c>
      <c r="C40" s="97"/>
      <c r="D40" s="97"/>
      <c r="E40" s="18"/>
      <c r="F40" s="18"/>
      <c r="G40" s="80">
        <v>11262</v>
      </c>
      <c r="H40" s="23"/>
      <c r="I40" s="18"/>
      <c r="J40" s="81">
        <v>345</v>
      </c>
      <c r="K40" s="23"/>
      <c r="L40" s="18"/>
      <c r="M40" s="81" t="s">
        <v>255</v>
      </c>
      <c r="N40" s="23"/>
      <c r="O40" s="23"/>
      <c r="P40" s="81">
        <v>6</v>
      </c>
      <c r="Q40" s="23"/>
      <c r="R40" s="18"/>
      <c r="S40" s="81" t="s">
        <v>255</v>
      </c>
      <c r="T40" s="18"/>
      <c r="U40" s="18"/>
      <c r="V40" s="81">
        <v>351</v>
      </c>
      <c r="W40" s="23"/>
      <c r="X40" s="18"/>
      <c r="Y40" s="81">
        <v>5</v>
      </c>
      <c r="Z40" s="23"/>
      <c r="AA40" s="18"/>
      <c r="AB40" s="81">
        <v>24</v>
      </c>
      <c r="AC40" s="23"/>
      <c r="AD40" s="18"/>
      <c r="AE40" s="80">
        <v>11642</v>
      </c>
    </row>
    <row r="41" spans="1:31" ht="15.75" thickBot="1" x14ac:dyDescent="0.3">
      <c r="A41" s="13"/>
      <c r="B41" s="98" t="s">
        <v>38</v>
      </c>
      <c r="C41" s="98"/>
      <c r="D41" s="98"/>
      <c r="E41" s="14"/>
      <c r="F41" s="49"/>
      <c r="G41" s="107">
        <v>65</v>
      </c>
      <c r="H41" s="14"/>
      <c r="I41" s="49"/>
      <c r="J41" s="107" t="s">
        <v>255</v>
      </c>
      <c r="K41" s="14"/>
      <c r="L41" s="49"/>
      <c r="M41" s="107" t="s">
        <v>255</v>
      </c>
      <c r="N41" s="14"/>
      <c r="O41" s="49"/>
      <c r="P41" s="107" t="s">
        <v>255</v>
      </c>
      <c r="Q41" s="14"/>
      <c r="R41" s="49"/>
      <c r="S41" s="107" t="s">
        <v>255</v>
      </c>
      <c r="T41" s="14"/>
      <c r="U41" s="49"/>
      <c r="V41" s="107" t="s">
        <v>255</v>
      </c>
      <c r="W41" s="14"/>
      <c r="X41" s="49"/>
      <c r="Y41" s="107" t="s">
        <v>255</v>
      </c>
      <c r="Z41" s="14"/>
      <c r="AA41" s="49"/>
      <c r="AB41" s="107" t="s">
        <v>255</v>
      </c>
      <c r="AC41" s="14"/>
      <c r="AD41" s="49"/>
      <c r="AE41" s="107">
        <v>65</v>
      </c>
    </row>
    <row r="42" spans="1:31" x14ac:dyDescent="0.25">
      <c r="A42" s="13"/>
      <c r="B42" s="119" t="s">
        <v>40</v>
      </c>
      <c r="C42" s="119"/>
      <c r="D42" s="119"/>
      <c r="E42" s="18"/>
      <c r="F42" s="51"/>
      <c r="G42" s="108">
        <v>48079</v>
      </c>
      <c r="H42" s="18"/>
      <c r="I42" s="51"/>
      <c r="J42" s="108">
        <v>15562</v>
      </c>
      <c r="K42" s="18"/>
      <c r="L42" s="51"/>
      <c r="M42" s="109" t="s">
        <v>255</v>
      </c>
      <c r="N42" s="18"/>
      <c r="O42" s="51"/>
      <c r="P42" s="108">
        <v>-5262</v>
      </c>
      <c r="Q42" s="18"/>
      <c r="R42" s="51"/>
      <c r="S42" s="109" t="s">
        <v>255</v>
      </c>
      <c r="T42" s="18"/>
      <c r="U42" s="51"/>
      <c r="V42" s="108">
        <v>10300</v>
      </c>
      <c r="W42" s="18"/>
      <c r="X42" s="51"/>
      <c r="Y42" s="109">
        <v>-714</v>
      </c>
      <c r="Z42" s="18"/>
      <c r="AA42" s="51"/>
      <c r="AB42" s="108">
        <v>-2159</v>
      </c>
      <c r="AC42" s="18"/>
      <c r="AD42" s="51"/>
      <c r="AE42" s="108">
        <v>55506</v>
      </c>
    </row>
    <row r="43" spans="1:31" x14ac:dyDescent="0.25">
      <c r="A43" s="13"/>
      <c r="B43" s="98" t="s">
        <v>42</v>
      </c>
      <c r="C43" s="98"/>
      <c r="D43" s="98"/>
      <c r="E43" s="14"/>
      <c r="F43" s="14"/>
      <c r="G43" s="83">
        <v>24816</v>
      </c>
      <c r="H43" s="14"/>
      <c r="I43" s="14"/>
      <c r="J43" s="84">
        <v>11</v>
      </c>
      <c r="K43" s="14"/>
      <c r="L43" s="14"/>
      <c r="M43" s="84" t="s">
        <v>255</v>
      </c>
      <c r="N43" s="14"/>
      <c r="O43" s="14"/>
      <c r="P43" s="84" t="s">
        <v>255</v>
      </c>
      <c r="Q43" s="14"/>
      <c r="R43" s="14"/>
      <c r="S43" s="84" t="s">
        <v>255</v>
      </c>
      <c r="T43" s="14"/>
      <c r="U43" s="14"/>
      <c r="V43" s="84">
        <v>11</v>
      </c>
      <c r="W43" s="14"/>
      <c r="X43" s="14"/>
      <c r="Y43" s="84" t="s">
        <v>255</v>
      </c>
      <c r="Z43" s="14"/>
      <c r="AA43" s="14"/>
      <c r="AB43" s="84">
        <v>188</v>
      </c>
      <c r="AC43" s="14"/>
      <c r="AD43" s="14"/>
      <c r="AE43" s="83">
        <v>25015</v>
      </c>
    </row>
    <row r="44" spans="1:31" x14ac:dyDescent="0.25">
      <c r="A44" s="13"/>
      <c r="B44" s="97" t="s">
        <v>43</v>
      </c>
      <c r="C44" s="97"/>
      <c r="D44" s="97"/>
      <c r="E44" s="18"/>
      <c r="F44" s="18"/>
      <c r="G44" s="81">
        <v>935</v>
      </c>
      <c r="H44" s="23"/>
      <c r="I44" s="18"/>
      <c r="J44" s="81">
        <v>835</v>
      </c>
      <c r="K44" s="23"/>
      <c r="L44" s="18"/>
      <c r="M44" s="81" t="s">
        <v>255</v>
      </c>
      <c r="N44" s="23"/>
      <c r="O44" s="23"/>
      <c r="P44" s="81">
        <v>4</v>
      </c>
      <c r="Q44" s="23"/>
      <c r="R44" s="18"/>
      <c r="S44" s="81" t="s">
        <v>255</v>
      </c>
      <c r="T44" s="18"/>
      <c r="U44" s="18"/>
      <c r="V44" s="81">
        <v>839</v>
      </c>
      <c r="W44" s="23"/>
      <c r="X44" s="18"/>
      <c r="Y44" s="81">
        <v>2</v>
      </c>
      <c r="Z44" s="23"/>
      <c r="AA44" s="18"/>
      <c r="AB44" s="81">
        <v>583</v>
      </c>
      <c r="AC44" s="23"/>
      <c r="AD44" s="18"/>
      <c r="AE44" s="80">
        <v>2359</v>
      </c>
    </row>
    <row r="45" spans="1:31" x14ac:dyDescent="0.25">
      <c r="A45" s="13"/>
      <c r="B45" s="98" t="s">
        <v>45</v>
      </c>
      <c r="C45" s="98"/>
      <c r="D45" s="98"/>
      <c r="E45" s="14"/>
      <c r="F45" s="14"/>
      <c r="G45" s="83">
        <v>-9501</v>
      </c>
      <c r="H45" s="26"/>
      <c r="I45" s="14"/>
      <c r="J45" s="84">
        <v>605</v>
      </c>
      <c r="K45" s="26"/>
      <c r="L45" s="14"/>
      <c r="M45" s="84" t="s">
        <v>255</v>
      </c>
      <c r="N45" s="26"/>
      <c r="O45" s="26"/>
      <c r="P45" s="84">
        <v>-278</v>
      </c>
      <c r="Q45" s="26"/>
      <c r="R45" s="14"/>
      <c r="S45" s="84" t="s">
        <v>255</v>
      </c>
      <c r="T45" s="14"/>
      <c r="U45" s="14"/>
      <c r="V45" s="84">
        <v>327</v>
      </c>
      <c r="W45" s="26"/>
      <c r="X45" s="14"/>
      <c r="Y45" s="84">
        <v>-989</v>
      </c>
      <c r="Z45" s="26"/>
      <c r="AA45" s="14"/>
      <c r="AB45" s="83">
        <v>-10334</v>
      </c>
      <c r="AC45" s="26"/>
      <c r="AD45" s="14"/>
      <c r="AE45" s="83">
        <v>-20497</v>
      </c>
    </row>
    <row r="46" spans="1:31" ht="15.75" thickBot="1" x14ac:dyDescent="0.3">
      <c r="A46" s="13"/>
      <c r="B46" s="97" t="s">
        <v>46</v>
      </c>
      <c r="C46" s="97"/>
      <c r="D46" s="97"/>
      <c r="E46" s="18"/>
      <c r="F46" s="42"/>
      <c r="G46" s="86">
        <v>200</v>
      </c>
      <c r="H46" s="23"/>
      <c r="I46" s="42"/>
      <c r="J46" s="86">
        <v>-43</v>
      </c>
      <c r="K46" s="23"/>
      <c r="L46" s="42"/>
      <c r="M46" s="86" t="s">
        <v>255</v>
      </c>
      <c r="N46" s="23"/>
      <c r="O46" s="43"/>
      <c r="P46" s="86">
        <v>-5</v>
      </c>
      <c r="Q46" s="23"/>
      <c r="R46" s="42"/>
      <c r="S46" s="86" t="s">
        <v>255</v>
      </c>
      <c r="T46" s="18"/>
      <c r="U46" s="42"/>
      <c r="V46" s="86">
        <v>-48</v>
      </c>
      <c r="W46" s="23"/>
      <c r="X46" s="42"/>
      <c r="Y46" s="86">
        <v>65</v>
      </c>
      <c r="Z46" s="23"/>
      <c r="AA46" s="42"/>
      <c r="AB46" s="86" t="s">
        <v>255</v>
      </c>
      <c r="AC46" s="23"/>
      <c r="AD46" s="42"/>
      <c r="AE46" s="86">
        <v>217</v>
      </c>
    </row>
    <row r="47" spans="1:31" ht="15.75" thickBot="1" x14ac:dyDescent="0.3">
      <c r="A47" s="13"/>
      <c r="B47" s="95" t="s">
        <v>48</v>
      </c>
      <c r="C47" s="95"/>
      <c r="D47" s="95"/>
      <c r="E47" s="14"/>
      <c r="F47" s="64"/>
      <c r="G47" s="121">
        <v>64529</v>
      </c>
      <c r="H47" s="26"/>
      <c r="I47" s="64"/>
      <c r="J47" s="121">
        <v>16970</v>
      </c>
      <c r="K47" s="26"/>
      <c r="L47" s="64"/>
      <c r="M47" s="123" t="s">
        <v>255</v>
      </c>
      <c r="N47" s="26"/>
      <c r="O47" s="122"/>
      <c r="P47" s="121">
        <v>-5541</v>
      </c>
      <c r="Q47" s="26"/>
      <c r="R47" s="64"/>
      <c r="S47" s="123" t="s">
        <v>255</v>
      </c>
      <c r="T47" s="14"/>
      <c r="U47" s="64"/>
      <c r="V47" s="121">
        <v>11429</v>
      </c>
      <c r="W47" s="26"/>
      <c r="X47" s="64"/>
      <c r="Y47" s="121">
        <v>-1636</v>
      </c>
      <c r="Z47" s="26"/>
      <c r="AA47" s="64"/>
      <c r="AB47" s="121">
        <v>-11722</v>
      </c>
      <c r="AC47" s="26"/>
      <c r="AD47" s="64"/>
      <c r="AE47" s="121">
        <v>62600</v>
      </c>
    </row>
    <row r="48" spans="1:31" x14ac:dyDescent="0.25">
      <c r="A48" s="13"/>
      <c r="B48" s="124" t="s">
        <v>446</v>
      </c>
      <c r="C48" s="124"/>
      <c r="D48" s="124"/>
      <c r="E48" s="18"/>
      <c r="F48" s="51"/>
      <c r="G48" s="62"/>
      <c r="H48" s="23"/>
      <c r="I48" s="51"/>
      <c r="J48" s="62"/>
      <c r="K48" s="23"/>
      <c r="L48" s="51"/>
      <c r="M48" s="62"/>
      <c r="N48" s="23"/>
      <c r="O48" s="62"/>
      <c r="P48" s="62"/>
      <c r="Q48" s="23"/>
      <c r="R48" s="51"/>
      <c r="S48" s="62"/>
      <c r="T48" s="18"/>
      <c r="U48" s="51"/>
      <c r="V48" s="62"/>
      <c r="W48" s="23"/>
      <c r="X48" s="51"/>
      <c r="Y48" s="62"/>
      <c r="Z48" s="23"/>
      <c r="AA48" s="51"/>
      <c r="AB48" s="62"/>
      <c r="AC48" s="23"/>
      <c r="AD48" s="51"/>
      <c r="AE48" s="62"/>
    </row>
    <row r="49" spans="1:31" x14ac:dyDescent="0.25">
      <c r="A49" s="13"/>
      <c r="B49" s="98" t="s">
        <v>35</v>
      </c>
      <c r="C49" s="98"/>
      <c r="D49" s="98"/>
      <c r="E49" s="14"/>
      <c r="F49" s="14"/>
      <c r="G49" s="83">
        <v>145151</v>
      </c>
      <c r="H49" s="26"/>
      <c r="I49" s="26"/>
      <c r="J49" s="83">
        <v>42800</v>
      </c>
      <c r="K49" s="26"/>
      <c r="L49" s="26"/>
      <c r="M49" s="84" t="s">
        <v>255</v>
      </c>
      <c r="N49" s="26"/>
      <c r="O49" s="26"/>
      <c r="P49" s="83">
        <v>5451</v>
      </c>
      <c r="Q49" s="26"/>
      <c r="R49" s="26"/>
      <c r="S49" s="84" t="s">
        <v>255</v>
      </c>
      <c r="T49" s="26"/>
      <c r="U49" s="26"/>
      <c r="V49" s="83">
        <v>48251</v>
      </c>
      <c r="W49" s="26"/>
      <c r="X49" s="26"/>
      <c r="Y49" s="83">
        <v>1525</v>
      </c>
      <c r="Z49" s="26"/>
      <c r="AA49" s="26"/>
      <c r="AB49" s="83">
        <v>1292</v>
      </c>
      <c r="AC49" s="26"/>
      <c r="AD49" s="26"/>
      <c r="AE49" s="83">
        <v>196219</v>
      </c>
    </row>
    <row r="50" spans="1:31" x14ac:dyDescent="0.25">
      <c r="A50" s="13"/>
      <c r="B50" s="97" t="s">
        <v>38</v>
      </c>
      <c r="C50" s="97"/>
      <c r="D50" s="97"/>
      <c r="E50" s="18"/>
      <c r="F50" s="18"/>
      <c r="G50" s="81">
        <v>65</v>
      </c>
      <c r="H50" s="23"/>
      <c r="I50" s="23"/>
      <c r="J50" s="81" t="s">
        <v>255</v>
      </c>
      <c r="K50" s="23"/>
      <c r="L50" s="23"/>
      <c r="M50" s="81" t="s">
        <v>255</v>
      </c>
      <c r="N50" s="23"/>
      <c r="O50" s="23"/>
      <c r="P50" s="81" t="s">
        <v>255</v>
      </c>
      <c r="Q50" s="23"/>
      <c r="R50" s="23"/>
      <c r="S50" s="81" t="s">
        <v>255</v>
      </c>
      <c r="T50" s="23"/>
      <c r="U50" s="23"/>
      <c r="V50" s="81" t="s">
        <v>255</v>
      </c>
      <c r="W50" s="23"/>
      <c r="X50" s="23"/>
      <c r="Y50" s="81" t="s">
        <v>255</v>
      </c>
      <c r="Z50" s="23"/>
      <c r="AA50" s="23"/>
      <c r="AB50" s="81" t="s">
        <v>255</v>
      </c>
      <c r="AC50" s="23"/>
      <c r="AD50" s="23"/>
      <c r="AE50" s="81">
        <v>65</v>
      </c>
    </row>
    <row r="51" spans="1:31" ht="15.75" thickBot="1" x14ac:dyDescent="0.3">
      <c r="A51" s="13"/>
      <c r="B51" s="98" t="s">
        <v>45</v>
      </c>
      <c r="C51" s="98"/>
      <c r="D51" s="98"/>
      <c r="E51" s="14"/>
      <c r="F51" s="49"/>
      <c r="G51" s="106">
        <v>9501</v>
      </c>
      <c r="H51" s="26"/>
      <c r="I51" s="53"/>
      <c r="J51" s="107">
        <v>-605</v>
      </c>
      <c r="K51" s="26"/>
      <c r="L51" s="53"/>
      <c r="M51" s="107" t="s">
        <v>255</v>
      </c>
      <c r="N51" s="26"/>
      <c r="O51" s="53"/>
      <c r="P51" s="107">
        <v>278</v>
      </c>
      <c r="Q51" s="26"/>
      <c r="R51" s="53"/>
      <c r="S51" s="107" t="s">
        <v>255</v>
      </c>
      <c r="T51" s="26"/>
      <c r="U51" s="53"/>
      <c r="V51" s="107">
        <v>-327</v>
      </c>
      <c r="W51" s="26"/>
      <c r="X51" s="53"/>
      <c r="Y51" s="107">
        <v>989</v>
      </c>
      <c r="Z51" s="26"/>
      <c r="AA51" s="53"/>
      <c r="AB51" s="106">
        <v>10334</v>
      </c>
      <c r="AC51" s="26"/>
      <c r="AD51" s="53"/>
      <c r="AE51" s="106">
        <v>20497</v>
      </c>
    </row>
    <row r="52" spans="1:31" ht="15.75" thickBot="1" x14ac:dyDescent="0.3">
      <c r="A52" s="13"/>
      <c r="B52" s="119" t="s">
        <v>447</v>
      </c>
      <c r="C52" s="119"/>
      <c r="D52" s="119"/>
      <c r="E52" s="18"/>
      <c r="F52" s="114" t="s">
        <v>230</v>
      </c>
      <c r="G52" s="115">
        <v>219246</v>
      </c>
      <c r="H52" s="23"/>
      <c r="I52" s="114" t="s">
        <v>230</v>
      </c>
      <c r="J52" s="115">
        <v>59165</v>
      </c>
      <c r="K52" s="23"/>
      <c r="L52" s="114" t="s">
        <v>230</v>
      </c>
      <c r="M52" s="116" t="s">
        <v>255</v>
      </c>
      <c r="N52" s="23"/>
      <c r="O52" s="114" t="s">
        <v>230</v>
      </c>
      <c r="P52" s="116">
        <v>188</v>
      </c>
      <c r="Q52" s="23"/>
      <c r="R52" s="114" t="s">
        <v>230</v>
      </c>
      <c r="S52" s="116" t="s">
        <v>255</v>
      </c>
      <c r="T52" s="18"/>
      <c r="U52" s="114" t="s">
        <v>230</v>
      </c>
      <c r="V52" s="115">
        <v>59353</v>
      </c>
      <c r="W52" s="23"/>
      <c r="X52" s="114" t="s">
        <v>230</v>
      </c>
      <c r="Y52" s="116">
        <v>878</v>
      </c>
      <c r="Z52" s="23"/>
      <c r="AA52" s="114" t="s">
        <v>230</v>
      </c>
      <c r="AB52" s="116">
        <v>-96</v>
      </c>
      <c r="AC52" s="23"/>
      <c r="AD52" s="114" t="s">
        <v>230</v>
      </c>
      <c r="AE52" s="115">
        <v>279381</v>
      </c>
    </row>
    <row r="53" spans="1:31" ht="15.75" thickTop="1" x14ac:dyDescent="0.25">
      <c r="A53" s="13"/>
      <c r="B53" s="14"/>
      <c r="C53" s="14"/>
      <c r="D53" s="14"/>
      <c r="E53" s="14"/>
      <c r="F53" s="57"/>
      <c r="G53" s="58"/>
      <c r="H53" s="26"/>
      <c r="I53" s="57"/>
      <c r="J53" s="58"/>
      <c r="K53" s="26"/>
      <c r="L53" s="57"/>
      <c r="M53" s="58"/>
      <c r="N53" s="26"/>
      <c r="O53" s="58"/>
      <c r="P53" s="58"/>
      <c r="Q53" s="26"/>
      <c r="R53" s="57"/>
      <c r="S53" s="58"/>
      <c r="T53" s="14"/>
      <c r="U53" s="57"/>
      <c r="V53" s="58"/>
      <c r="W53" s="26"/>
      <c r="X53" s="57"/>
      <c r="Y53" s="58"/>
      <c r="Z53" s="26"/>
      <c r="AA53" s="57"/>
      <c r="AB53" s="58"/>
      <c r="AC53" s="26"/>
      <c r="AD53" s="57"/>
      <c r="AE53" s="58"/>
    </row>
    <row r="54" spans="1:31" x14ac:dyDescent="0.25">
      <c r="A54" s="13"/>
      <c r="B54" s="97" t="s">
        <v>134</v>
      </c>
      <c r="C54" s="97"/>
      <c r="D54" s="97"/>
      <c r="E54" s="18"/>
      <c r="F54" s="79" t="s">
        <v>230</v>
      </c>
      <c r="G54" s="80">
        <v>162012</v>
      </c>
      <c r="H54" s="23"/>
      <c r="I54" s="79" t="s">
        <v>230</v>
      </c>
      <c r="J54" s="80">
        <v>3813</v>
      </c>
      <c r="K54" s="23"/>
      <c r="L54" s="79" t="s">
        <v>230</v>
      </c>
      <c r="M54" s="81" t="s">
        <v>255</v>
      </c>
      <c r="N54" s="23"/>
      <c r="O54" s="79" t="s">
        <v>230</v>
      </c>
      <c r="P54" s="81" t="s">
        <v>255</v>
      </c>
      <c r="Q54" s="23"/>
      <c r="R54" s="79" t="s">
        <v>230</v>
      </c>
      <c r="S54" s="81" t="s">
        <v>255</v>
      </c>
      <c r="T54" s="18"/>
      <c r="U54" s="79" t="s">
        <v>230</v>
      </c>
      <c r="V54" s="80">
        <v>3813</v>
      </c>
      <c r="W54" s="23"/>
      <c r="X54" s="79" t="s">
        <v>230</v>
      </c>
      <c r="Y54" s="81" t="s">
        <v>255</v>
      </c>
      <c r="Z54" s="23"/>
      <c r="AA54" s="79" t="s">
        <v>230</v>
      </c>
      <c r="AB54" s="80">
        <v>33655</v>
      </c>
      <c r="AC54" s="23"/>
      <c r="AD54" s="79" t="s">
        <v>230</v>
      </c>
      <c r="AE54" s="80">
        <v>199480</v>
      </c>
    </row>
    <row r="55" spans="1:31" x14ac:dyDescent="0.25">
      <c r="A55" s="13"/>
      <c r="B55" s="98" t="s">
        <v>143</v>
      </c>
      <c r="C55" s="98"/>
      <c r="D55" s="98"/>
      <c r="E55" s="14"/>
      <c r="F55" s="82" t="s">
        <v>230</v>
      </c>
      <c r="G55" s="83">
        <v>6536348</v>
      </c>
      <c r="H55" s="26"/>
      <c r="I55" s="82" t="s">
        <v>230</v>
      </c>
      <c r="J55" s="83">
        <v>1505381</v>
      </c>
      <c r="K55" s="26"/>
      <c r="L55" s="82" t="s">
        <v>230</v>
      </c>
      <c r="M55" s="84" t="s">
        <v>255</v>
      </c>
      <c r="N55" s="26"/>
      <c r="O55" s="82" t="s">
        <v>230</v>
      </c>
      <c r="P55" s="83">
        <v>269550</v>
      </c>
      <c r="Q55" s="26"/>
      <c r="R55" s="82" t="s">
        <v>230</v>
      </c>
      <c r="S55" s="84" t="s">
        <v>255</v>
      </c>
      <c r="T55" s="14"/>
      <c r="U55" s="82" t="s">
        <v>230</v>
      </c>
      <c r="V55" s="83">
        <v>1774931</v>
      </c>
      <c r="W55" s="26"/>
      <c r="X55" s="82" t="s">
        <v>230</v>
      </c>
      <c r="Y55" s="83">
        <v>65732</v>
      </c>
      <c r="Z55" s="26"/>
      <c r="AA55" s="82" t="s">
        <v>230</v>
      </c>
      <c r="AB55" s="83">
        <v>13805</v>
      </c>
      <c r="AC55" s="26"/>
      <c r="AD55" s="82" t="s">
        <v>230</v>
      </c>
      <c r="AE55" s="83">
        <v>8390816</v>
      </c>
    </row>
    <row r="56" spans="1:31" x14ac:dyDescent="0.25">
      <c r="A56" s="13"/>
      <c r="B56" s="97" t="s">
        <v>448</v>
      </c>
      <c r="C56" s="97"/>
      <c r="D56" s="97"/>
      <c r="E56" s="18"/>
      <c r="F56" s="79" t="s">
        <v>230</v>
      </c>
      <c r="G56" s="80">
        <v>199104</v>
      </c>
      <c r="H56" s="23"/>
      <c r="I56" s="79" t="s">
        <v>230</v>
      </c>
      <c r="J56" s="80">
        <v>39110</v>
      </c>
      <c r="K56" s="23"/>
      <c r="L56" s="79" t="s">
        <v>230</v>
      </c>
      <c r="M56" s="81" t="s">
        <v>255</v>
      </c>
      <c r="N56" s="18"/>
      <c r="O56" s="79" t="s">
        <v>230</v>
      </c>
      <c r="P56" s="80">
        <v>4358</v>
      </c>
      <c r="Q56" s="18"/>
      <c r="R56" s="79" t="s">
        <v>230</v>
      </c>
      <c r="S56" s="81" t="s">
        <v>255</v>
      </c>
      <c r="T56" s="18"/>
      <c r="U56" s="79" t="s">
        <v>230</v>
      </c>
      <c r="V56" s="80">
        <v>43468</v>
      </c>
      <c r="W56" s="23"/>
      <c r="X56" s="79" t="s">
        <v>230</v>
      </c>
      <c r="Y56" s="81">
        <v>294</v>
      </c>
      <c r="Z56" s="23"/>
      <c r="AA56" s="79" t="s">
        <v>230</v>
      </c>
      <c r="AB56" s="80">
        <v>1722</v>
      </c>
      <c r="AC56" s="23"/>
      <c r="AD56" s="79" t="s">
        <v>230</v>
      </c>
      <c r="AE56" s="80">
        <v>244588</v>
      </c>
    </row>
    <row r="57" spans="1:31" ht="15.75" thickBot="1" x14ac:dyDescent="0.3">
      <c r="A57" s="13"/>
      <c r="B57" s="15"/>
      <c r="C57" s="15"/>
      <c r="D57" s="15"/>
      <c r="E57" s="15"/>
      <c r="F57" s="14"/>
      <c r="G57" s="15"/>
      <c r="H57" s="15"/>
      <c r="I57" s="93" t="s">
        <v>349</v>
      </c>
      <c r="J57" s="93"/>
      <c r="K57" s="93"/>
      <c r="L57" s="93"/>
      <c r="M57" s="93"/>
      <c r="N57" s="93"/>
      <c r="O57" s="93"/>
      <c r="P57" s="93"/>
      <c r="Q57" s="93"/>
      <c r="R57" s="93"/>
      <c r="S57" s="93"/>
      <c r="T57" s="93"/>
      <c r="U57" s="93"/>
      <c r="V57" s="93"/>
      <c r="W57" s="15"/>
      <c r="X57" s="78"/>
      <c r="Y57" s="78"/>
      <c r="Z57" s="15"/>
      <c r="AA57" s="78"/>
      <c r="AB57" s="78"/>
      <c r="AC57" s="15"/>
      <c r="AD57" s="15"/>
      <c r="AE57" s="14"/>
    </row>
    <row r="58" spans="1:31" x14ac:dyDescent="0.25">
      <c r="A58" s="13"/>
      <c r="B58" s="96"/>
      <c r="C58" s="96"/>
      <c r="D58" s="96"/>
      <c r="E58" s="14"/>
      <c r="F58" s="78"/>
      <c r="G58" s="78"/>
      <c r="H58" s="15"/>
      <c r="I58" s="73"/>
      <c r="J58" s="73"/>
      <c r="K58" s="40"/>
      <c r="L58" s="73"/>
      <c r="M58" s="73"/>
      <c r="N58" s="40"/>
      <c r="O58" s="17"/>
      <c r="P58" s="40"/>
      <c r="Q58" s="40"/>
      <c r="R58" s="73"/>
      <c r="S58" s="73"/>
      <c r="T58" s="40"/>
      <c r="U58" s="73"/>
      <c r="V58" s="73"/>
      <c r="W58" s="15"/>
      <c r="X58" s="78"/>
      <c r="Y58" s="78"/>
      <c r="Z58" s="15"/>
      <c r="AA58" s="78"/>
      <c r="AB58" s="78"/>
      <c r="AC58" s="15"/>
      <c r="AD58" s="15"/>
      <c r="AE58" s="15"/>
    </row>
    <row r="59" spans="1:31" ht="15.75" thickBot="1" x14ac:dyDescent="0.3">
      <c r="A59" s="13"/>
      <c r="B59" s="117" t="s">
        <v>450</v>
      </c>
      <c r="C59" s="117"/>
      <c r="D59" s="117"/>
      <c r="E59" s="14"/>
      <c r="F59" s="93" t="s">
        <v>341</v>
      </c>
      <c r="G59" s="93"/>
      <c r="H59" s="15"/>
      <c r="I59" s="93" t="s">
        <v>350</v>
      </c>
      <c r="J59" s="93"/>
      <c r="K59" s="15"/>
      <c r="L59" s="93" t="s">
        <v>351</v>
      </c>
      <c r="M59" s="93"/>
      <c r="N59" s="15"/>
      <c r="O59" s="93" t="s">
        <v>352</v>
      </c>
      <c r="P59" s="93"/>
      <c r="Q59" s="15"/>
      <c r="R59" s="93" t="s">
        <v>443</v>
      </c>
      <c r="S59" s="93"/>
      <c r="T59" s="15"/>
      <c r="U59" s="93" t="s">
        <v>444</v>
      </c>
      <c r="V59" s="93"/>
      <c r="W59" s="15"/>
      <c r="X59" s="93" t="s">
        <v>451</v>
      </c>
      <c r="Y59" s="93"/>
      <c r="Z59" s="15"/>
      <c r="AA59" s="93" t="s">
        <v>445</v>
      </c>
      <c r="AB59" s="93"/>
      <c r="AC59" s="15"/>
      <c r="AD59" s="93" t="s">
        <v>178</v>
      </c>
      <c r="AE59" s="93"/>
    </row>
    <row r="60" spans="1:31" x14ac:dyDescent="0.25">
      <c r="A60" s="13"/>
      <c r="B60" s="118" t="s">
        <v>229</v>
      </c>
      <c r="C60" s="118"/>
      <c r="D60" s="118"/>
      <c r="E60" s="14"/>
      <c r="F60" s="17"/>
      <c r="G60" s="17"/>
      <c r="H60" s="14"/>
      <c r="I60" s="17"/>
      <c r="J60" s="17"/>
      <c r="K60" s="14"/>
      <c r="L60" s="17"/>
      <c r="M60" s="17"/>
      <c r="N60" s="14"/>
      <c r="O60" s="17"/>
      <c r="P60" s="17"/>
      <c r="Q60" s="14"/>
      <c r="R60" s="17"/>
      <c r="S60" s="17"/>
      <c r="T60" s="14"/>
      <c r="U60" s="17"/>
      <c r="V60" s="17"/>
      <c r="W60" s="14"/>
      <c r="X60" s="17"/>
      <c r="Y60" s="17"/>
      <c r="Z60" s="14"/>
      <c r="AA60" s="17"/>
      <c r="AB60" s="17"/>
      <c r="AC60" s="14"/>
      <c r="AD60" s="17"/>
      <c r="AE60" s="17"/>
    </row>
    <row r="61" spans="1:31" x14ac:dyDescent="0.25">
      <c r="A61" s="13"/>
      <c r="B61" s="119" t="s">
        <v>31</v>
      </c>
      <c r="C61" s="119"/>
      <c r="D61" s="119"/>
      <c r="E61" s="18"/>
      <c r="F61" s="79" t="s">
        <v>230</v>
      </c>
      <c r="G61" s="80">
        <v>3016112</v>
      </c>
      <c r="H61" s="23"/>
      <c r="I61" s="79" t="s">
        <v>230</v>
      </c>
      <c r="J61" s="80">
        <v>545568</v>
      </c>
      <c r="K61" s="23"/>
      <c r="L61" s="79" t="s">
        <v>230</v>
      </c>
      <c r="M61" s="80">
        <v>14362</v>
      </c>
      <c r="N61" s="23"/>
      <c r="O61" s="79" t="s">
        <v>230</v>
      </c>
      <c r="P61" s="80">
        <v>115665</v>
      </c>
      <c r="Q61" s="18"/>
      <c r="R61" s="79" t="s">
        <v>230</v>
      </c>
      <c r="S61" s="81">
        <v>-531</v>
      </c>
      <c r="T61" s="18"/>
      <c r="U61" s="79" t="s">
        <v>230</v>
      </c>
      <c r="V61" s="80">
        <v>675064</v>
      </c>
      <c r="W61" s="23"/>
      <c r="X61" s="79" t="s">
        <v>230</v>
      </c>
      <c r="Y61" s="80">
        <v>42961</v>
      </c>
      <c r="Z61" s="23"/>
      <c r="AA61" s="79" t="s">
        <v>230</v>
      </c>
      <c r="AB61" s="80">
        <v>-16418</v>
      </c>
      <c r="AC61" s="23"/>
      <c r="AD61" s="79" t="s">
        <v>230</v>
      </c>
      <c r="AE61" s="80">
        <v>3717719</v>
      </c>
    </row>
    <row r="62" spans="1:31" ht="24" customHeight="1" x14ac:dyDescent="0.25">
      <c r="A62" s="13"/>
      <c r="B62" s="98" t="s">
        <v>33</v>
      </c>
      <c r="C62" s="98"/>
      <c r="D62" s="98"/>
      <c r="E62" s="14"/>
      <c r="F62" s="14"/>
      <c r="G62" s="83">
        <v>1238150</v>
      </c>
      <c r="H62" s="26"/>
      <c r="I62" s="14"/>
      <c r="J62" s="83">
        <v>202521</v>
      </c>
      <c r="K62" s="26"/>
      <c r="L62" s="14"/>
      <c r="M62" s="83">
        <v>6727</v>
      </c>
      <c r="N62" s="26"/>
      <c r="O62" s="14"/>
      <c r="P62" s="83">
        <v>82517</v>
      </c>
      <c r="Q62" s="14"/>
      <c r="R62" s="14"/>
      <c r="S62" s="84">
        <v>-507</v>
      </c>
      <c r="T62" s="14"/>
      <c r="U62" s="14"/>
      <c r="V62" s="83">
        <v>291258</v>
      </c>
      <c r="W62" s="26"/>
      <c r="X62" s="14"/>
      <c r="Y62" s="83">
        <v>30431</v>
      </c>
      <c r="Z62" s="26"/>
      <c r="AA62" s="14"/>
      <c r="AB62" s="83">
        <v>-2931</v>
      </c>
      <c r="AC62" s="26"/>
      <c r="AD62" s="14"/>
      <c r="AE62" s="83">
        <v>1556908</v>
      </c>
    </row>
    <row r="63" spans="1:31" x14ac:dyDescent="0.25">
      <c r="A63" s="13"/>
      <c r="B63" s="97" t="s">
        <v>34</v>
      </c>
      <c r="C63" s="97"/>
      <c r="D63" s="97"/>
      <c r="E63" s="18"/>
      <c r="F63" s="18"/>
      <c r="G63" s="80">
        <v>1234675</v>
      </c>
      <c r="H63" s="23"/>
      <c r="I63" s="18"/>
      <c r="J63" s="80">
        <v>167326</v>
      </c>
      <c r="K63" s="23"/>
      <c r="L63" s="18"/>
      <c r="M63" s="80">
        <v>5184</v>
      </c>
      <c r="N63" s="23"/>
      <c r="O63" s="18"/>
      <c r="P63" s="80">
        <v>29346</v>
      </c>
      <c r="Q63" s="18"/>
      <c r="R63" s="18"/>
      <c r="S63" s="81">
        <v>-24</v>
      </c>
      <c r="T63" s="18"/>
      <c r="U63" s="18"/>
      <c r="V63" s="80">
        <v>201832</v>
      </c>
      <c r="W63" s="23"/>
      <c r="X63" s="18"/>
      <c r="Y63" s="80">
        <v>10767</v>
      </c>
      <c r="Z63" s="23"/>
      <c r="AA63" s="18"/>
      <c r="AB63" s="80">
        <v>-12787</v>
      </c>
      <c r="AC63" s="23"/>
      <c r="AD63" s="18"/>
      <c r="AE63" s="80">
        <v>1434487</v>
      </c>
    </row>
    <row r="64" spans="1:31" x14ac:dyDescent="0.25">
      <c r="A64" s="13"/>
      <c r="B64" s="98" t="s">
        <v>35</v>
      </c>
      <c r="C64" s="98"/>
      <c r="D64" s="98"/>
      <c r="E64" s="14"/>
      <c r="F64" s="14"/>
      <c r="G64" s="83">
        <v>593410</v>
      </c>
      <c r="H64" s="26"/>
      <c r="I64" s="14"/>
      <c r="J64" s="83">
        <v>129352</v>
      </c>
      <c r="K64" s="26"/>
      <c r="L64" s="14"/>
      <c r="M64" s="83">
        <v>2914</v>
      </c>
      <c r="N64" s="26"/>
      <c r="O64" s="14"/>
      <c r="P64" s="83">
        <v>17286</v>
      </c>
      <c r="Q64" s="14"/>
      <c r="R64" s="14"/>
      <c r="S64" s="84" t="s">
        <v>255</v>
      </c>
      <c r="T64" s="14"/>
      <c r="U64" s="14"/>
      <c r="V64" s="83">
        <v>149552</v>
      </c>
      <c r="W64" s="26"/>
      <c r="X64" s="14"/>
      <c r="Y64" s="83">
        <v>4494</v>
      </c>
      <c r="Z64" s="26"/>
      <c r="AA64" s="14"/>
      <c r="AB64" s="83">
        <v>4119</v>
      </c>
      <c r="AC64" s="26"/>
      <c r="AD64" s="14"/>
      <c r="AE64" s="83">
        <v>751575</v>
      </c>
    </row>
    <row r="65" spans="1:31" x14ac:dyDescent="0.25">
      <c r="A65" s="13"/>
      <c r="B65" s="97" t="s">
        <v>37</v>
      </c>
      <c r="C65" s="97"/>
      <c r="D65" s="97"/>
      <c r="E65" s="18"/>
      <c r="F65" s="18"/>
      <c r="G65" s="80">
        <v>16153</v>
      </c>
      <c r="H65" s="23"/>
      <c r="I65" s="18"/>
      <c r="J65" s="81">
        <v>-176</v>
      </c>
      <c r="K65" s="23"/>
      <c r="L65" s="18"/>
      <c r="M65" s="81" t="s">
        <v>255</v>
      </c>
      <c r="N65" s="18"/>
      <c r="O65" s="18"/>
      <c r="P65" s="81">
        <v>123</v>
      </c>
      <c r="Q65" s="18"/>
      <c r="R65" s="18"/>
      <c r="S65" s="81" t="s">
        <v>255</v>
      </c>
      <c r="T65" s="18"/>
      <c r="U65" s="18"/>
      <c r="V65" s="81">
        <v>-53</v>
      </c>
      <c r="W65" s="18"/>
      <c r="X65" s="18"/>
      <c r="Y65" s="81">
        <v>32</v>
      </c>
      <c r="Z65" s="18"/>
      <c r="AA65" s="18"/>
      <c r="AB65" s="81">
        <v>-42</v>
      </c>
      <c r="AC65" s="18"/>
      <c r="AD65" s="18"/>
      <c r="AE65" s="80">
        <v>16090</v>
      </c>
    </row>
    <row r="66" spans="1:31" ht="15.75" thickBot="1" x14ac:dyDescent="0.3">
      <c r="A66" s="13"/>
      <c r="B66" s="98" t="s">
        <v>38</v>
      </c>
      <c r="C66" s="98"/>
      <c r="D66" s="98"/>
      <c r="E66" s="14"/>
      <c r="F66" s="49"/>
      <c r="G66" s="106">
        <v>-243627</v>
      </c>
      <c r="H66" s="26"/>
      <c r="I66" s="49"/>
      <c r="J66" s="107" t="s">
        <v>255</v>
      </c>
      <c r="K66" s="26"/>
      <c r="L66" s="49"/>
      <c r="M66" s="107" t="s">
        <v>255</v>
      </c>
      <c r="N66" s="14"/>
      <c r="O66" s="49"/>
      <c r="P66" s="107" t="s">
        <v>255</v>
      </c>
      <c r="Q66" s="14"/>
      <c r="R66" s="49"/>
      <c r="S66" s="107" t="s">
        <v>255</v>
      </c>
      <c r="T66" s="14"/>
      <c r="U66" s="49"/>
      <c r="V66" s="107" t="s">
        <v>255</v>
      </c>
      <c r="W66" s="14"/>
      <c r="X66" s="49"/>
      <c r="Y66" s="107" t="s">
        <v>255</v>
      </c>
      <c r="Z66" s="14"/>
      <c r="AA66" s="49"/>
      <c r="AB66" s="106">
        <v>-54010</v>
      </c>
      <c r="AC66" s="14"/>
      <c r="AD66" s="49"/>
      <c r="AE66" s="106">
        <v>-297637</v>
      </c>
    </row>
    <row r="67" spans="1:31" x14ac:dyDescent="0.25">
      <c r="A67" s="13"/>
      <c r="B67" s="119" t="s">
        <v>40</v>
      </c>
      <c r="C67" s="119"/>
      <c r="D67" s="119"/>
      <c r="E67" s="18"/>
      <c r="F67" s="51"/>
      <c r="G67" s="108">
        <v>177351</v>
      </c>
      <c r="H67" s="23"/>
      <c r="I67" s="51"/>
      <c r="J67" s="108">
        <v>46545</v>
      </c>
      <c r="K67" s="23"/>
      <c r="L67" s="51"/>
      <c r="M67" s="109">
        <v>-463</v>
      </c>
      <c r="N67" s="23"/>
      <c r="O67" s="51"/>
      <c r="P67" s="108">
        <v>-13607</v>
      </c>
      <c r="Q67" s="18"/>
      <c r="R67" s="51"/>
      <c r="S67" s="109" t="s">
        <v>255</v>
      </c>
      <c r="T67" s="18"/>
      <c r="U67" s="51"/>
      <c r="V67" s="108">
        <v>32475</v>
      </c>
      <c r="W67" s="23"/>
      <c r="X67" s="51"/>
      <c r="Y67" s="108">
        <v>-2763</v>
      </c>
      <c r="Z67" s="23"/>
      <c r="AA67" s="51"/>
      <c r="AB67" s="108">
        <v>49233</v>
      </c>
      <c r="AC67" s="23"/>
      <c r="AD67" s="51"/>
      <c r="AE67" s="108">
        <v>256296</v>
      </c>
    </row>
    <row r="68" spans="1:31" x14ac:dyDescent="0.25">
      <c r="A68" s="13"/>
      <c r="B68" s="98" t="s">
        <v>42</v>
      </c>
      <c r="C68" s="98"/>
      <c r="D68" s="98"/>
      <c r="E68" s="14"/>
      <c r="F68" s="14"/>
      <c r="G68" s="83">
        <v>99797</v>
      </c>
      <c r="H68" s="26"/>
      <c r="I68" s="14"/>
      <c r="J68" s="84">
        <v>16</v>
      </c>
      <c r="K68" s="26"/>
      <c r="L68" s="14"/>
      <c r="M68" s="84" t="s">
        <v>255</v>
      </c>
      <c r="N68" s="26"/>
      <c r="O68" s="14"/>
      <c r="P68" s="84" t="s">
        <v>255</v>
      </c>
      <c r="Q68" s="26"/>
      <c r="R68" s="14"/>
      <c r="S68" s="84" t="s">
        <v>255</v>
      </c>
      <c r="T68" s="14"/>
      <c r="U68" s="14"/>
      <c r="V68" s="84">
        <v>16</v>
      </c>
      <c r="W68" s="26"/>
      <c r="X68" s="14"/>
      <c r="Y68" s="84" t="s">
        <v>255</v>
      </c>
      <c r="Z68" s="26"/>
      <c r="AA68" s="14"/>
      <c r="AB68" s="84">
        <v>490</v>
      </c>
      <c r="AC68" s="26"/>
      <c r="AD68" s="14"/>
      <c r="AE68" s="83">
        <v>100303</v>
      </c>
    </row>
    <row r="69" spans="1:31" x14ac:dyDescent="0.25">
      <c r="A69" s="13"/>
      <c r="B69" s="97" t="s">
        <v>43</v>
      </c>
      <c r="C69" s="97"/>
      <c r="D69" s="97"/>
      <c r="E69" s="18"/>
      <c r="F69" s="18"/>
      <c r="G69" s="80">
        <v>2967</v>
      </c>
      <c r="H69" s="23"/>
      <c r="I69" s="18"/>
      <c r="J69" s="80">
        <v>1263</v>
      </c>
      <c r="K69" s="23"/>
      <c r="L69" s="18"/>
      <c r="M69" s="81" t="s">
        <v>255</v>
      </c>
      <c r="N69" s="23"/>
      <c r="O69" s="18"/>
      <c r="P69" s="81">
        <v>47</v>
      </c>
      <c r="Q69" s="23"/>
      <c r="R69" s="18"/>
      <c r="S69" s="81" t="s">
        <v>255</v>
      </c>
      <c r="T69" s="18"/>
      <c r="U69" s="18"/>
      <c r="V69" s="80">
        <v>1310</v>
      </c>
      <c r="W69" s="23"/>
      <c r="X69" s="18"/>
      <c r="Y69" s="81">
        <v>3</v>
      </c>
      <c r="Z69" s="23"/>
      <c r="AA69" s="18"/>
      <c r="AB69" s="80">
        <v>2405</v>
      </c>
      <c r="AC69" s="23"/>
      <c r="AD69" s="18"/>
      <c r="AE69" s="80">
        <v>6685</v>
      </c>
    </row>
    <row r="70" spans="1:31" x14ac:dyDescent="0.25">
      <c r="A70" s="13"/>
      <c r="B70" s="98" t="s">
        <v>44</v>
      </c>
      <c r="C70" s="98"/>
      <c r="D70" s="98"/>
      <c r="E70" s="14"/>
      <c r="F70" s="14"/>
      <c r="G70" s="83">
        <v>18527</v>
      </c>
      <c r="H70" s="26"/>
      <c r="I70" s="14"/>
      <c r="J70" s="84">
        <v>830</v>
      </c>
      <c r="K70" s="26"/>
      <c r="L70" s="14"/>
      <c r="M70" s="84" t="s">
        <v>255</v>
      </c>
      <c r="N70" s="26"/>
      <c r="O70" s="14"/>
      <c r="P70" s="84" t="s">
        <v>255</v>
      </c>
      <c r="Q70" s="26"/>
      <c r="R70" s="14"/>
      <c r="S70" s="84" t="s">
        <v>255</v>
      </c>
      <c r="T70" s="14"/>
      <c r="U70" s="14"/>
      <c r="V70" s="84">
        <v>830</v>
      </c>
      <c r="W70" s="26"/>
      <c r="X70" s="14"/>
      <c r="Y70" s="84" t="s">
        <v>255</v>
      </c>
      <c r="Z70" s="26"/>
      <c r="AA70" s="14"/>
      <c r="AB70" s="83">
        <v>-4839</v>
      </c>
      <c r="AC70" s="26"/>
      <c r="AD70" s="14"/>
      <c r="AE70" s="83">
        <v>14518</v>
      </c>
    </row>
    <row r="71" spans="1:31" x14ac:dyDescent="0.25">
      <c r="A71" s="13"/>
      <c r="B71" s="97" t="s">
        <v>45</v>
      </c>
      <c r="C71" s="97"/>
      <c r="D71" s="97"/>
      <c r="E71" s="18"/>
      <c r="F71" s="18"/>
      <c r="G71" s="80">
        <v>-32393</v>
      </c>
      <c r="H71" s="23"/>
      <c r="I71" s="18"/>
      <c r="J71" s="80">
        <v>2420</v>
      </c>
      <c r="K71" s="23"/>
      <c r="L71" s="18"/>
      <c r="M71" s="81">
        <v>-32</v>
      </c>
      <c r="N71" s="23"/>
      <c r="O71" s="18"/>
      <c r="P71" s="80">
        <v>-1205</v>
      </c>
      <c r="Q71" s="23"/>
      <c r="R71" s="18"/>
      <c r="S71" s="81" t="s">
        <v>255</v>
      </c>
      <c r="T71" s="18"/>
      <c r="U71" s="18"/>
      <c r="V71" s="80">
        <v>1183</v>
      </c>
      <c r="W71" s="23"/>
      <c r="X71" s="18"/>
      <c r="Y71" s="80">
        <v>-3007</v>
      </c>
      <c r="Z71" s="23"/>
      <c r="AA71" s="18"/>
      <c r="AB71" s="80">
        <v>-38991</v>
      </c>
      <c r="AC71" s="23"/>
      <c r="AD71" s="18"/>
      <c r="AE71" s="80">
        <v>-73208</v>
      </c>
    </row>
    <row r="72" spans="1:31" ht="15.75" thickBot="1" x14ac:dyDescent="0.3">
      <c r="A72" s="13"/>
      <c r="B72" s="98" t="s">
        <v>46</v>
      </c>
      <c r="C72" s="98"/>
      <c r="D72" s="98"/>
      <c r="E72" s="14"/>
      <c r="F72" s="49"/>
      <c r="G72" s="107">
        <v>153</v>
      </c>
      <c r="H72" s="26"/>
      <c r="I72" s="49"/>
      <c r="J72" s="107">
        <v>-213</v>
      </c>
      <c r="K72" s="26"/>
      <c r="L72" s="49"/>
      <c r="M72" s="107" t="s">
        <v>255</v>
      </c>
      <c r="N72" s="26"/>
      <c r="O72" s="49"/>
      <c r="P72" s="107">
        <v>-11</v>
      </c>
      <c r="Q72" s="26"/>
      <c r="R72" s="49"/>
      <c r="S72" s="107" t="s">
        <v>255</v>
      </c>
      <c r="T72" s="14"/>
      <c r="U72" s="49"/>
      <c r="V72" s="107">
        <v>-224</v>
      </c>
      <c r="W72" s="26"/>
      <c r="X72" s="49"/>
      <c r="Y72" s="107">
        <v>-153</v>
      </c>
      <c r="Z72" s="26"/>
      <c r="AA72" s="49"/>
      <c r="AB72" s="107">
        <v>18</v>
      </c>
      <c r="AC72" s="26"/>
      <c r="AD72" s="49"/>
      <c r="AE72" s="107">
        <v>-206</v>
      </c>
    </row>
    <row r="73" spans="1:31" ht="15.75" thickBot="1" x14ac:dyDescent="0.3">
      <c r="A73" s="13"/>
      <c r="B73" s="119" t="s">
        <v>48</v>
      </c>
      <c r="C73" s="119"/>
      <c r="D73" s="119"/>
      <c r="E73" s="18"/>
      <c r="F73" s="110"/>
      <c r="G73" s="111">
        <v>266402</v>
      </c>
      <c r="H73" s="23"/>
      <c r="I73" s="110"/>
      <c r="J73" s="111">
        <v>50861</v>
      </c>
      <c r="K73" s="23"/>
      <c r="L73" s="110"/>
      <c r="M73" s="113">
        <v>-495</v>
      </c>
      <c r="N73" s="23"/>
      <c r="O73" s="110"/>
      <c r="P73" s="111">
        <v>-14776</v>
      </c>
      <c r="Q73" s="23"/>
      <c r="R73" s="110"/>
      <c r="S73" s="113" t="s">
        <v>255</v>
      </c>
      <c r="T73" s="18"/>
      <c r="U73" s="110"/>
      <c r="V73" s="111">
        <v>35590</v>
      </c>
      <c r="W73" s="23"/>
      <c r="X73" s="110"/>
      <c r="Y73" s="111">
        <v>-5920</v>
      </c>
      <c r="Z73" s="23"/>
      <c r="AA73" s="110"/>
      <c r="AB73" s="111">
        <v>8316</v>
      </c>
      <c r="AC73" s="23"/>
      <c r="AD73" s="110"/>
      <c r="AE73" s="111">
        <v>304388</v>
      </c>
    </row>
    <row r="74" spans="1:31" x14ac:dyDescent="0.25">
      <c r="A74" s="13"/>
      <c r="B74" s="120" t="s">
        <v>446</v>
      </c>
      <c r="C74" s="120"/>
      <c r="D74" s="120"/>
      <c r="E74" s="14"/>
      <c r="F74" s="17"/>
      <c r="G74" s="61"/>
      <c r="H74" s="26"/>
      <c r="I74" s="17"/>
      <c r="J74" s="61"/>
      <c r="K74" s="26"/>
      <c r="L74" s="17"/>
      <c r="M74" s="61"/>
      <c r="N74" s="26"/>
      <c r="O74" s="17"/>
      <c r="P74" s="61"/>
      <c r="Q74" s="26"/>
      <c r="R74" s="17"/>
      <c r="S74" s="61"/>
      <c r="T74" s="14"/>
      <c r="U74" s="17"/>
      <c r="V74" s="61"/>
      <c r="W74" s="26"/>
      <c r="X74" s="17"/>
      <c r="Y74" s="61"/>
      <c r="Z74" s="26"/>
      <c r="AA74" s="17"/>
      <c r="AB74" s="61"/>
      <c r="AC74" s="26"/>
      <c r="AD74" s="17"/>
      <c r="AE74" s="61"/>
    </row>
    <row r="75" spans="1:31" x14ac:dyDescent="0.25">
      <c r="A75" s="13"/>
      <c r="B75" s="97" t="s">
        <v>35</v>
      </c>
      <c r="C75" s="97"/>
      <c r="D75" s="97"/>
      <c r="E75" s="18"/>
      <c r="F75" s="18"/>
      <c r="G75" s="80">
        <v>593410</v>
      </c>
      <c r="H75" s="23"/>
      <c r="I75" s="18"/>
      <c r="J75" s="80">
        <v>129352</v>
      </c>
      <c r="K75" s="23"/>
      <c r="L75" s="18"/>
      <c r="M75" s="80">
        <v>2914</v>
      </c>
      <c r="N75" s="23"/>
      <c r="O75" s="18"/>
      <c r="P75" s="80">
        <v>17286</v>
      </c>
      <c r="Q75" s="23"/>
      <c r="R75" s="18"/>
      <c r="S75" s="81" t="s">
        <v>255</v>
      </c>
      <c r="T75" s="18"/>
      <c r="U75" s="18"/>
      <c r="V75" s="80">
        <v>149552</v>
      </c>
      <c r="W75" s="23"/>
      <c r="X75" s="18"/>
      <c r="Y75" s="80">
        <v>4494</v>
      </c>
      <c r="Z75" s="23"/>
      <c r="AA75" s="18"/>
      <c r="AB75" s="80">
        <v>4119</v>
      </c>
      <c r="AC75" s="23"/>
      <c r="AD75" s="18"/>
      <c r="AE75" s="80">
        <v>751575</v>
      </c>
    </row>
    <row r="76" spans="1:31" x14ac:dyDescent="0.25">
      <c r="A76" s="13"/>
      <c r="B76" s="98" t="s">
        <v>38</v>
      </c>
      <c r="C76" s="98"/>
      <c r="D76" s="98"/>
      <c r="E76" s="14"/>
      <c r="F76" s="14"/>
      <c r="G76" s="83">
        <v>-243627</v>
      </c>
      <c r="H76" s="26"/>
      <c r="I76" s="14"/>
      <c r="J76" s="84" t="s">
        <v>255</v>
      </c>
      <c r="K76" s="26"/>
      <c r="L76" s="14"/>
      <c r="M76" s="84" t="s">
        <v>255</v>
      </c>
      <c r="N76" s="26"/>
      <c r="O76" s="14"/>
      <c r="P76" s="84" t="s">
        <v>255</v>
      </c>
      <c r="Q76" s="26"/>
      <c r="R76" s="14"/>
      <c r="S76" s="84" t="s">
        <v>255</v>
      </c>
      <c r="T76" s="14"/>
      <c r="U76" s="14"/>
      <c r="V76" s="84" t="s">
        <v>255</v>
      </c>
      <c r="W76" s="26"/>
      <c r="X76" s="14"/>
      <c r="Y76" s="84" t="s">
        <v>255</v>
      </c>
      <c r="Z76" s="26"/>
      <c r="AA76" s="14"/>
      <c r="AB76" s="83">
        <v>-54010</v>
      </c>
      <c r="AC76" s="26"/>
      <c r="AD76" s="14"/>
      <c r="AE76" s="83">
        <v>-297637</v>
      </c>
    </row>
    <row r="77" spans="1:31" x14ac:dyDescent="0.25">
      <c r="A77" s="13"/>
      <c r="B77" s="97" t="s">
        <v>44</v>
      </c>
      <c r="C77" s="97"/>
      <c r="D77" s="97"/>
      <c r="E77" s="18"/>
      <c r="F77" s="18"/>
      <c r="G77" s="80">
        <v>-18527</v>
      </c>
      <c r="H77" s="23"/>
      <c r="I77" s="18"/>
      <c r="J77" s="81">
        <v>-830</v>
      </c>
      <c r="K77" s="23"/>
      <c r="L77" s="18"/>
      <c r="M77" s="81" t="s">
        <v>255</v>
      </c>
      <c r="N77" s="23"/>
      <c r="O77" s="18"/>
      <c r="P77" s="81" t="s">
        <v>255</v>
      </c>
      <c r="Q77" s="23"/>
      <c r="R77" s="18"/>
      <c r="S77" s="81" t="s">
        <v>255</v>
      </c>
      <c r="T77" s="18"/>
      <c r="U77" s="18"/>
      <c r="V77" s="81">
        <v>-830</v>
      </c>
      <c r="W77" s="23"/>
      <c r="X77" s="18"/>
      <c r="Y77" s="81" t="s">
        <v>255</v>
      </c>
      <c r="Z77" s="23"/>
      <c r="AA77" s="18"/>
      <c r="AB77" s="80">
        <v>4839</v>
      </c>
      <c r="AC77" s="23"/>
      <c r="AD77" s="18"/>
      <c r="AE77" s="80">
        <v>-14518</v>
      </c>
    </row>
    <row r="78" spans="1:31" ht="15.75" thickBot="1" x14ac:dyDescent="0.3">
      <c r="A78" s="13"/>
      <c r="B78" s="98" t="s">
        <v>45</v>
      </c>
      <c r="C78" s="98"/>
      <c r="D78" s="98"/>
      <c r="E78" s="14"/>
      <c r="F78" s="49"/>
      <c r="G78" s="106">
        <v>32393</v>
      </c>
      <c r="H78" s="26"/>
      <c r="I78" s="49"/>
      <c r="J78" s="106">
        <v>-2420</v>
      </c>
      <c r="K78" s="26"/>
      <c r="L78" s="49"/>
      <c r="M78" s="107">
        <v>32</v>
      </c>
      <c r="N78" s="26"/>
      <c r="O78" s="49"/>
      <c r="P78" s="106">
        <v>1205</v>
      </c>
      <c r="Q78" s="26"/>
      <c r="R78" s="49"/>
      <c r="S78" s="107" t="s">
        <v>255</v>
      </c>
      <c r="T78" s="14"/>
      <c r="U78" s="49"/>
      <c r="V78" s="106">
        <v>-1183</v>
      </c>
      <c r="W78" s="26"/>
      <c r="X78" s="49"/>
      <c r="Y78" s="106">
        <v>3007</v>
      </c>
      <c r="Z78" s="26"/>
      <c r="AA78" s="49"/>
      <c r="AB78" s="106">
        <v>38991</v>
      </c>
      <c r="AC78" s="26"/>
      <c r="AD78" s="49"/>
      <c r="AE78" s="106">
        <v>73208</v>
      </c>
    </row>
    <row r="79" spans="1:31" ht="15.75" thickBot="1" x14ac:dyDescent="0.3">
      <c r="A79" s="13"/>
      <c r="B79" s="119" t="s">
        <v>447</v>
      </c>
      <c r="C79" s="119"/>
      <c r="D79" s="119"/>
      <c r="E79" s="18"/>
      <c r="F79" s="114" t="s">
        <v>230</v>
      </c>
      <c r="G79" s="115">
        <v>630051</v>
      </c>
      <c r="H79" s="23"/>
      <c r="I79" s="114" t="s">
        <v>230</v>
      </c>
      <c r="J79" s="115">
        <v>176963</v>
      </c>
      <c r="K79" s="23"/>
      <c r="L79" s="114" t="s">
        <v>230</v>
      </c>
      <c r="M79" s="115">
        <v>2451</v>
      </c>
      <c r="N79" s="23"/>
      <c r="O79" s="114" t="s">
        <v>230</v>
      </c>
      <c r="P79" s="115">
        <v>3715</v>
      </c>
      <c r="Q79" s="23"/>
      <c r="R79" s="114" t="s">
        <v>230</v>
      </c>
      <c r="S79" s="116" t="s">
        <v>255</v>
      </c>
      <c r="T79" s="18"/>
      <c r="U79" s="114" t="s">
        <v>230</v>
      </c>
      <c r="V79" s="115">
        <v>183129</v>
      </c>
      <c r="W79" s="23"/>
      <c r="X79" s="114" t="s">
        <v>230</v>
      </c>
      <c r="Y79" s="115">
        <v>1581</v>
      </c>
      <c r="Z79" s="23"/>
      <c r="AA79" s="114" t="s">
        <v>230</v>
      </c>
      <c r="AB79" s="115">
        <v>2255</v>
      </c>
      <c r="AC79" s="23"/>
      <c r="AD79" s="114" t="s">
        <v>230</v>
      </c>
      <c r="AE79" s="115">
        <v>817016</v>
      </c>
    </row>
    <row r="80" spans="1:31" ht="15.75" thickTop="1" x14ac:dyDescent="0.25">
      <c r="A80" s="13"/>
      <c r="B80" s="14"/>
      <c r="C80" s="14"/>
      <c r="D80" s="14"/>
      <c r="E80" s="14"/>
      <c r="F80" s="57"/>
      <c r="G80" s="58"/>
      <c r="H80" s="26"/>
      <c r="I80" s="57"/>
      <c r="J80" s="58"/>
      <c r="K80" s="26"/>
      <c r="L80" s="57"/>
      <c r="M80" s="58"/>
      <c r="N80" s="26"/>
      <c r="O80" s="57"/>
      <c r="P80" s="58"/>
      <c r="Q80" s="26"/>
      <c r="R80" s="57"/>
      <c r="S80" s="58"/>
      <c r="T80" s="14"/>
      <c r="U80" s="57"/>
      <c r="V80" s="58"/>
      <c r="W80" s="26"/>
      <c r="X80" s="57"/>
      <c r="Y80" s="58"/>
      <c r="Z80" s="26"/>
      <c r="AA80" s="57"/>
      <c r="AB80" s="58"/>
      <c r="AC80" s="26"/>
      <c r="AD80" s="57"/>
      <c r="AE80" s="58"/>
    </row>
    <row r="81" spans="1:31" x14ac:dyDescent="0.25">
      <c r="A81" s="13"/>
      <c r="B81" s="97" t="s">
        <v>134</v>
      </c>
      <c r="C81" s="97"/>
      <c r="D81" s="97"/>
      <c r="E81" s="18"/>
      <c r="F81" s="79" t="s">
        <v>230</v>
      </c>
      <c r="G81" s="80">
        <v>309481</v>
      </c>
      <c r="H81" s="23"/>
      <c r="I81" s="79" t="s">
        <v>230</v>
      </c>
      <c r="J81" s="80">
        <v>3809</v>
      </c>
      <c r="K81" s="23"/>
      <c r="L81" s="79" t="s">
        <v>230</v>
      </c>
      <c r="M81" s="81" t="s">
        <v>255</v>
      </c>
      <c r="N81" s="23"/>
      <c r="O81" s="79" t="s">
        <v>230</v>
      </c>
      <c r="P81" s="81" t="s">
        <v>255</v>
      </c>
      <c r="Q81" s="23"/>
      <c r="R81" s="79" t="s">
        <v>230</v>
      </c>
      <c r="S81" s="81" t="s">
        <v>255</v>
      </c>
      <c r="T81" s="18"/>
      <c r="U81" s="79" t="s">
        <v>230</v>
      </c>
      <c r="V81" s="80">
        <v>3809</v>
      </c>
      <c r="W81" s="23"/>
      <c r="X81" s="79" t="s">
        <v>230</v>
      </c>
      <c r="Y81" s="81" t="s">
        <v>255</v>
      </c>
      <c r="Z81" s="23"/>
      <c r="AA81" s="79" t="s">
        <v>230</v>
      </c>
      <c r="AB81" s="80">
        <v>32121</v>
      </c>
      <c r="AC81" s="23"/>
      <c r="AD81" s="79" t="s">
        <v>230</v>
      </c>
      <c r="AE81" s="80">
        <v>345411</v>
      </c>
    </row>
    <row r="82" spans="1:31" x14ac:dyDescent="0.25">
      <c r="A82" s="13"/>
      <c r="B82" s="98" t="s">
        <v>143</v>
      </c>
      <c r="C82" s="98"/>
      <c r="D82" s="98"/>
      <c r="E82" s="14"/>
      <c r="F82" s="82" t="s">
        <v>230</v>
      </c>
      <c r="G82" s="83">
        <v>6259854</v>
      </c>
      <c r="H82" s="26"/>
      <c r="I82" s="82" t="s">
        <v>230</v>
      </c>
      <c r="J82" s="83">
        <v>1464208</v>
      </c>
      <c r="K82" s="26"/>
      <c r="L82" s="82" t="s">
        <v>230</v>
      </c>
      <c r="M82" s="83">
        <v>276943</v>
      </c>
      <c r="N82" s="26"/>
      <c r="O82" s="82" t="s">
        <v>230</v>
      </c>
      <c r="P82" s="83">
        <v>264675</v>
      </c>
      <c r="Q82" s="26"/>
      <c r="R82" s="82" t="s">
        <v>230</v>
      </c>
      <c r="S82" s="84" t="s">
        <v>255</v>
      </c>
      <c r="T82" s="14"/>
      <c r="U82" s="82" t="s">
        <v>230</v>
      </c>
      <c r="V82" s="83">
        <v>2005826</v>
      </c>
      <c r="W82" s="26"/>
      <c r="X82" s="82" t="s">
        <v>230</v>
      </c>
      <c r="Y82" s="83">
        <v>58697</v>
      </c>
      <c r="Z82" s="26"/>
      <c r="AA82" s="82" t="s">
        <v>230</v>
      </c>
      <c r="AB82" s="83">
        <v>375323</v>
      </c>
      <c r="AC82" s="26"/>
      <c r="AD82" s="82" t="s">
        <v>230</v>
      </c>
      <c r="AE82" s="83">
        <v>8699700</v>
      </c>
    </row>
    <row r="83" spans="1:31" x14ac:dyDescent="0.25">
      <c r="A83" s="13"/>
      <c r="B83" s="97" t="s">
        <v>448</v>
      </c>
      <c r="C83" s="97"/>
      <c r="D83" s="97"/>
      <c r="E83" s="18"/>
      <c r="F83" s="79" t="s">
        <v>230</v>
      </c>
      <c r="G83" s="80">
        <v>529366</v>
      </c>
      <c r="H83" s="23"/>
      <c r="I83" s="79" t="s">
        <v>230</v>
      </c>
      <c r="J83" s="80">
        <v>93998</v>
      </c>
      <c r="K83" s="23"/>
      <c r="L83" s="79" t="s">
        <v>230</v>
      </c>
      <c r="M83" s="80">
        <v>1400</v>
      </c>
      <c r="N83" s="18"/>
      <c r="O83" s="79" t="s">
        <v>230</v>
      </c>
      <c r="P83" s="80">
        <v>7220</v>
      </c>
      <c r="Q83" s="18"/>
      <c r="R83" s="79" t="s">
        <v>230</v>
      </c>
      <c r="S83" s="81" t="s">
        <v>255</v>
      </c>
      <c r="T83" s="18"/>
      <c r="U83" s="79" t="s">
        <v>230</v>
      </c>
      <c r="V83" s="80">
        <v>102618</v>
      </c>
      <c r="W83" s="23"/>
      <c r="X83" s="79" t="s">
        <v>230</v>
      </c>
      <c r="Y83" s="81">
        <v>720</v>
      </c>
      <c r="Z83" s="23"/>
      <c r="AA83" s="79" t="s">
        <v>230</v>
      </c>
      <c r="AB83" s="80">
        <v>4724</v>
      </c>
      <c r="AC83" s="23"/>
      <c r="AD83" s="79" t="s">
        <v>230</v>
      </c>
      <c r="AE83" s="80">
        <v>637428</v>
      </c>
    </row>
    <row r="84" spans="1:31" ht="15.75" thickBot="1" x14ac:dyDescent="0.3">
      <c r="A84" s="13"/>
      <c r="B84" s="96"/>
      <c r="C84" s="96"/>
      <c r="D84" s="96"/>
      <c r="E84" s="14"/>
      <c r="F84" s="78"/>
      <c r="G84" s="78"/>
      <c r="H84" s="15"/>
      <c r="I84" s="93" t="s">
        <v>349</v>
      </c>
      <c r="J84" s="93"/>
      <c r="K84" s="93"/>
      <c r="L84" s="93"/>
      <c r="M84" s="93"/>
      <c r="N84" s="93"/>
      <c r="O84" s="93"/>
      <c r="P84" s="93"/>
      <c r="Q84" s="93"/>
      <c r="R84" s="93"/>
      <c r="S84" s="93"/>
      <c r="T84" s="93"/>
      <c r="U84" s="93"/>
      <c r="V84" s="93"/>
      <c r="W84" s="15"/>
      <c r="X84" s="78"/>
      <c r="Y84" s="78"/>
      <c r="Z84" s="15"/>
      <c r="AA84" s="78"/>
      <c r="AB84" s="78"/>
      <c r="AC84" s="15"/>
      <c r="AD84" s="14"/>
      <c r="AE84" s="14"/>
    </row>
    <row r="85" spans="1:31" ht="15.75" thickBot="1" x14ac:dyDescent="0.3">
      <c r="A85" s="13"/>
      <c r="B85" s="117" t="s">
        <v>452</v>
      </c>
      <c r="C85" s="117"/>
      <c r="D85" s="117"/>
      <c r="E85" s="14"/>
      <c r="F85" s="93" t="s">
        <v>341</v>
      </c>
      <c r="G85" s="93"/>
      <c r="H85" s="15"/>
      <c r="I85" s="94" t="s">
        <v>350</v>
      </c>
      <c r="J85" s="94"/>
      <c r="K85" s="40"/>
      <c r="L85" s="94" t="s">
        <v>351</v>
      </c>
      <c r="M85" s="94"/>
      <c r="N85" s="40"/>
      <c r="O85" s="94" t="s">
        <v>352</v>
      </c>
      <c r="P85" s="94"/>
      <c r="Q85" s="17"/>
      <c r="R85" s="94" t="s">
        <v>443</v>
      </c>
      <c r="S85" s="94"/>
      <c r="T85" s="17"/>
      <c r="U85" s="94" t="s">
        <v>444</v>
      </c>
      <c r="V85" s="94"/>
      <c r="W85" s="15"/>
      <c r="X85" s="93" t="s">
        <v>451</v>
      </c>
      <c r="Y85" s="93"/>
      <c r="Z85" s="14"/>
      <c r="AA85" s="93" t="s">
        <v>445</v>
      </c>
      <c r="AB85" s="93"/>
      <c r="AC85" s="14"/>
      <c r="AD85" s="93" t="s">
        <v>178</v>
      </c>
      <c r="AE85" s="93"/>
    </row>
    <row r="86" spans="1:31" x14ac:dyDescent="0.25">
      <c r="A86" s="13"/>
      <c r="B86" s="118" t="s">
        <v>229</v>
      </c>
      <c r="C86" s="118"/>
      <c r="D86" s="118"/>
      <c r="E86" s="14"/>
      <c r="F86" s="17"/>
      <c r="G86" s="17"/>
      <c r="H86" s="14"/>
      <c r="I86" s="17"/>
      <c r="J86" s="17"/>
      <c r="K86" s="14"/>
      <c r="L86" s="17"/>
      <c r="M86" s="17"/>
      <c r="N86" s="14"/>
      <c r="O86" s="17"/>
      <c r="P86" s="17"/>
      <c r="Q86" s="14"/>
      <c r="R86" s="17"/>
      <c r="S86" s="17"/>
      <c r="T86" s="14"/>
      <c r="U86" s="17"/>
      <c r="V86" s="17"/>
      <c r="W86" s="14"/>
      <c r="X86" s="17"/>
      <c r="Y86" s="17"/>
      <c r="Z86" s="14"/>
      <c r="AA86" s="17"/>
      <c r="AB86" s="17"/>
      <c r="AC86" s="14"/>
      <c r="AD86" s="17"/>
      <c r="AE86" s="17"/>
    </row>
    <row r="87" spans="1:31" x14ac:dyDescent="0.25">
      <c r="A87" s="13"/>
      <c r="B87" s="119" t="s">
        <v>31</v>
      </c>
      <c r="C87" s="119"/>
      <c r="D87" s="119"/>
      <c r="E87" s="18"/>
      <c r="F87" s="79" t="s">
        <v>230</v>
      </c>
      <c r="G87" s="80">
        <v>3336878</v>
      </c>
      <c r="H87" s="23"/>
      <c r="I87" s="79" t="s">
        <v>230</v>
      </c>
      <c r="J87" s="80">
        <v>556317</v>
      </c>
      <c r="K87" s="23"/>
      <c r="L87" s="79" t="s">
        <v>230</v>
      </c>
      <c r="M87" s="81" t="s">
        <v>255</v>
      </c>
      <c r="N87" s="23"/>
      <c r="O87" s="79" t="s">
        <v>230</v>
      </c>
      <c r="P87" s="80">
        <v>76862</v>
      </c>
      <c r="Q87" s="18"/>
      <c r="R87" s="79" t="s">
        <v>230</v>
      </c>
      <c r="S87" s="81">
        <v>-168</v>
      </c>
      <c r="T87" s="18"/>
      <c r="U87" s="79" t="s">
        <v>230</v>
      </c>
      <c r="V87" s="80">
        <v>633011</v>
      </c>
      <c r="W87" s="23"/>
      <c r="X87" s="79" t="s">
        <v>230</v>
      </c>
      <c r="Y87" s="80">
        <v>45300</v>
      </c>
      <c r="Z87" s="23"/>
      <c r="AA87" s="79" t="s">
        <v>230</v>
      </c>
      <c r="AB87" s="80">
        <v>-16121</v>
      </c>
      <c r="AC87" s="23"/>
      <c r="AD87" s="79" t="s">
        <v>230</v>
      </c>
      <c r="AE87" s="80">
        <v>3999068</v>
      </c>
    </row>
    <row r="88" spans="1:31" ht="24" customHeight="1" x14ac:dyDescent="0.25">
      <c r="A88" s="13"/>
      <c r="B88" s="98" t="s">
        <v>33</v>
      </c>
      <c r="C88" s="98"/>
      <c r="D88" s="98"/>
      <c r="E88" s="14"/>
      <c r="F88" s="14"/>
      <c r="G88" s="83">
        <v>1352401</v>
      </c>
      <c r="H88" s="26"/>
      <c r="I88" s="14"/>
      <c r="J88" s="83">
        <v>205088</v>
      </c>
      <c r="K88" s="26"/>
      <c r="L88" s="14"/>
      <c r="M88" s="84" t="s">
        <v>255</v>
      </c>
      <c r="N88" s="26"/>
      <c r="O88" s="14"/>
      <c r="P88" s="83">
        <v>50196</v>
      </c>
      <c r="Q88" s="14"/>
      <c r="R88" s="14"/>
      <c r="S88" s="84">
        <v>-168</v>
      </c>
      <c r="T88" s="14"/>
      <c r="U88" s="14"/>
      <c r="V88" s="83">
        <v>255116</v>
      </c>
      <c r="W88" s="26"/>
      <c r="X88" s="14"/>
      <c r="Y88" s="83">
        <v>31418</v>
      </c>
      <c r="Z88" s="26"/>
      <c r="AA88" s="14"/>
      <c r="AB88" s="83">
        <v>-1595</v>
      </c>
      <c r="AC88" s="26"/>
      <c r="AD88" s="14"/>
      <c r="AE88" s="83">
        <v>1637340</v>
      </c>
    </row>
    <row r="89" spans="1:31" x14ac:dyDescent="0.25">
      <c r="A89" s="13"/>
      <c r="B89" s="97" t="s">
        <v>34</v>
      </c>
      <c r="C89" s="97"/>
      <c r="D89" s="97"/>
      <c r="E89" s="18"/>
      <c r="F89" s="18"/>
      <c r="G89" s="80">
        <v>1315823</v>
      </c>
      <c r="H89" s="23"/>
      <c r="I89" s="18"/>
      <c r="J89" s="80">
        <v>174534</v>
      </c>
      <c r="K89" s="23"/>
      <c r="L89" s="18"/>
      <c r="M89" s="81" t="s">
        <v>255</v>
      </c>
      <c r="N89" s="23"/>
      <c r="O89" s="18"/>
      <c r="P89" s="80">
        <v>24268</v>
      </c>
      <c r="Q89" s="18"/>
      <c r="R89" s="18"/>
      <c r="S89" s="81" t="s">
        <v>255</v>
      </c>
      <c r="T89" s="18"/>
      <c r="U89" s="18"/>
      <c r="V89" s="80">
        <v>198802</v>
      </c>
      <c r="W89" s="23"/>
      <c r="X89" s="18"/>
      <c r="Y89" s="80">
        <v>12198</v>
      </c>
      <c r="Z89" s="23"/>
      <c r="AA89" s="18"/>
      <c r="AB89" s="80">
        <v>-10603</v>
      </c>
      <c r="AC89" s="23"/>
      <c r="AD89" s="18"/>
      <c r="AE89" s="80">
        <v>1516220</v>
      </c>
    </row>
    <row r="90" spans="1:31" x14ac:dyDescent="0.25">
      <c r="A90" s="13"/>
      <c r="B90" s="98" t="s">
        <v>35</v>
      </c>
      <c r="C90" s="98"/>
      <c r="D90" s="98"/>
      <c r="E90" s="14"/>
      <c r="F90" s="14"/>
      <c r="G90" s="83">
        <v>439391</v>
      </c>
      <c r="H90" s="26"/>
      <c r="I90" s="14"/>
      <c r="J90" s="83">
        <v>129367</v>
      </c>
      <c r="K90" s="26"/>
      <c r="L90" s="14"/>
      <c r="M90" s="84" t="s">
        <v>255</v>
      </c>
      <c r="N90" s="26"/>
      <c r="O90" s="14"/>
      <c r="P90" s="83">
        <v>14272</v>
      </c>
      <c r="Q90" s="14"/>
      <c r="R90" s="14"/>
      <c r="S90" s="84" t="s">
        <v>255</v>
      </c>
      <c r="T90" s="14"/>
      <c r="U90" s="14"/>
      <c r="V90" s="83">
        <v>143639</v>
      </c>
      <c r="W90" s="26"/>
      <c r="X90" s="14"/>
      <c r="Y90" s="83">
        <v>4624</v>
      </c>
      <c r="Z90" s="26"/>
      <c r="AA90" s="14"/>
      <c r="AB90" s="83">
        <v>4508</v>
      </c>
      <c r="AC90" s="26"/>
      <c r="AD90" s="14"/>
      <c r="AE90" s="83">
        <v>592162</v>
      </c>
    </row>
    <row r="91" spans="1:31" x14ac:dyDescent="0.25">
      <c r="A91" s="13"/>
      <c r="B91" s="97" t="s">
        <v>36</v>
      </c>
      <c r="C91" s="97"/>
      <c r="D91" s="97"/>
      <c r="E91" s="18"/>
      <c r="F91" s="18"/>
      <c r="G91" s="81" t="s">
        <v>255</v>
      </c>
      <c r="H91" s="23"/>
      <c r="I91" s="18"/>
      <c r="J91" s="81" t="s">
        <v>255</v>
      </c>
      <c r="K91" s="23"/>
      <c r="L91" s="18"/>
      <c r="M91" s="81" t="s">
        <v>255</v>
      </c>
      <c r="N91" s="23"/>
      <c r="O91" s="18"/>
      <c r="P91" s="81" t="s">
        <v>255</v>
      </c>
      <c r="Q91" s="18"/>
      <c r="R91" s="18"/>
      <c r="S91" s="81" t="s">
        <v>255</v>
      </c>
      <c r="T91" s="18"/>
      <c r="U91" s="18"/>
      <c r="V91" s="81" t="s">
        <v>255</v>
      </c>
      <c r="W91" s="23"/>
      <c r="X91" s="18"/>
      <c r="Y91" s="81">
        <v>515</v>
      </c>
      <c r="Z91" s="23"/>
      <c r="AA91" s="18"/>
      <c r="AB91" s="81" t="s">
        <v>255</v>
      </c>
      <c r="AC91" s="23"/>
      <c r="AD91" s="18"/>
      <c r="AE91" s="81">
        <v>515</v>
      </c>
    </row>
    <row r="92" spans="1:31" x14ac:dyDescent="0.25">
      <c r="A92" s="13"/>
      <c r="B92" s="98" t="s">
        <v>37</v>
      </c>
      <c r="C92" s="98"/>
      <c r="D92" s="98"/>
      <c r="E92" s="14"/>
      <c r="F92" s="14"/>
      <c r="G92" s="83">
        <v>15967</v>
      </c>
      <c r="H92" s="26"/>
      <c r="I92" s="14"/>
      <c r="J92" s="84">
        <v>633</v>
      </c>
      <c r="K92" s="26"/>
      <c r="L92" s="14"/>
      <c r="M92" s="84" t="s">
        <v>255</v>
      </c>
      <c r="N92" s="14"/>
      <c r="O92" s="14"/>
      <c r="P92" s="84">
        <v>105</v>
      </c>
      <c r="Q92" s="14"/>
      <c r="R92" s="14"/>
      <c r="S92" s="84" t="s">
        <v>255</v>
      </c>
      <c r="T92" s="14"/>
      <c r="U92" s="14"/>
      <c r="V92" s="84">
        <v>738</v>
      </c>
      <c r="W92" s="14"/>
      <c r="X92" s="14"/>
      <c r="Y92" s="84">
        <v>-5</v>
      </c>
      <c r="Z92" s="14"/>
      <c r="AA92" s="14"/>
      <c r="AB92" s="84">
        <v>16</v>
      </c>
      <c r="AC92" s="14"/>
      <c r="AD92" s="14"/>
      <c r="AE92" s="83">
        <v>16716</v>
      </c>
    </row>
    <row r="93" spans="1:31" ht="15.75" thickBot="1" x14ac:dyDescent="0.3">
      <c r="A93" s="13"/>
      <c r="B93" s="97" t="s">
        <v>38</v>
      </c>
      <c r="C93" s="97"/>
      <c r="D93" s="97"/>
      <c r="E93" s="18"/>
      <c r="F93" s="42"/>
      <c r="G93" s="85">
        <v>-4148</v>
      </c>
      <c r="H93" s="23"/>
      <c r="I93" s="42"/>
      <c r="J93" s="86">
        <v>39</v>
      </c>
      <c r="K93" s="23"/>
      <c r="L93" s="42"/>
      <c r="M93" s="86" t="s">
        <v>255</v>
      </c>
      <c r="N93" s="23"/>
      <c r="O93" s="42"/>
      <c r="P93" s="86" t="s">
        <v>255</v>
      </c>
      <c r="Q93" s="18"/>
      <c r="R93" s="42"/>
      <c r="S93" s="86" t="s">
        <v>255</v>
      </c>
      <c r="T93" s="18"/>
      <c r="U93" s="42"/>
      <c r="V93" s="86">
        <v>39</v>
      </c>
      <c r="W93" s="23"/>
      <c r="X93" s="42"/>
      <c r="Y93" s="86" t="s">
        <v>255</v>
      </c>
      <c r="Z93" s="23"/>
      <c r="AA93" s="42"/>
      <c r="AB93" s="86" t="s">
        <v>255</v>
      </c>
      <c r="AC93" s="23"/>
      <c r="AD93" s="42"/>
      <c r="AE93" s="85">
        <v>-4109</v>
      </c>
    </row>
    <row r="94" spans="1:31" x14ac:dyDescent="0.25">
      <c r="A94" s="13"/>
      <c r="B94" s="95" t="s">
        <v>40</v>
      </c>
      <c r="C94" s="95"/>
      <c r="D94" s="95"/>
      <c r="E94" s="14"/>
      <c r="F94" s="17"/>
      <c r="G94" s="87">
        <v>217444</v>
      </c>
      <c r="H94" s="26"/>
      <c r="I94" s="17"/>
      <c r="J94" s="87">
        <v>46656</v>
      </c>
      <c r="K94" s="26"/>
      <c r="L94" s="17"/>
      <c r="M94" s="88" t="s">
        <v>255</v>
      </c>
      <c r="N94" s="26"/>
      <c r="O94" s="17"/>
      <c r="P94" s="87">
        <v>-11979</v>
      </c>
      <c r="Q94" s="14"/>
      <c r="R94" s="17"/>
      <c r="S94" s="88" t="s">
        <v>255</v>
      </c>
      <c r="T94" s="14"/>
      <c r="U94" s="17"/>
      <c r="V94" s="87">
        <v>34677</v>
      </c>
      <c r="W94" s="26"/>
      <c r="X94" s="17"/>
      <c r="Y94" s="87">
        <v>-3450</v>
      </c>
      <c r="Z94" s="26"/>
      <c r="AA94" s="17"/>
      <c r="AB94" s="87">
        <v>-8447</v>
      </c>
      <c r="AC94" s="26"/>
      <c r="AD94" s="17"/>
      <c r="AE94" s="87">
        <v>240224</v>
      </c>
    </row>
    <row r="95" spans="1:31" x14ac:dyDescent="0.25">
      <c r="A95" s="13"/>
      <c r="B95" s="97" t="s">
        <v>42</v>
      </c>
      <c r="C95" s="97"/>
      <c r="D95" s="97"/>
      <c r="E95" s="18"/>
      <c r="F95" s="18"/>
      <c r="G95" s="80">
        <v>71584</v>
      </c>
      <c r="H95" s="23"/>
      <c r="I95" s="18"/>
      <c r="J95" s="81">
        <v>9</v>
      </c>
      <c r="K95" s="23"/>
      <c r="L95" s="18"/>
      <c r="M95" s="81" t="s">
        <v>255</v>
      </c>
      <c r="N95" s="23"/>
      <c r="O95" s="18"/>
      <c r="P95" s="81" t="s">
        <v>255</v>
      </c>
      <c r="Q95" s="18"/>
      <c r="R95" s="18"/>
      <c r="S95" s="81" t="s">
        <v>255</v>
      </c>
      <c r="T95" s="18"/>
      <c r="U95" s="18"/>
      <c r="V95" s="81">
        <v>9</v>
      </c>
      <c r="W95" s="23"/>
      <c r="X95" s="18"/>
      <c r="Y95" s="81" t="s">
        <v>255</v>
      </c>
      <c r="Z95" s="23"/>
      <c r="AA95" s="18"/>
      <c r="AB95" s="80">
        <v>2203</v>
      </c>
      <c r="AC95" s="23"/>
      <c r="AD95" s="18"/>
      <c r="AE95" s="80">
        <v>73796</v>
      </c>
    </row>
    <row r="96" spans="1:31" x14ac:dyDescent="0.25">
      <c r="A96" s="13"/>
      <c r="B96" s="98" t="s">
        <v>43</v>
      </c>
      <c r="C96" s="98"/>
      <c r="D96" s="98"/>
      <c r="E96" s="14"/>
      <c r="F96" s="14"/>
      <c r="G96" s="83">
        <v>2823</v>
      </c>
      <c r="H96" s="26"/>
      <c r="I96" s="14"/>
      <c r="J96" s="83">
        <v>2407</v>
      </c>
      <c r="K96" s="26"/>
      <c r="L96" s="14"/>
      <c r="M96" s="84" t="s">
        <v>255</v>
      </c>
      <c r="N96" s="26"/>
      <c r="O96" s="14"/>
      <c r="P96" s="84">
        <v>11</v>
      </c>
      <c r="Q96" s="14"/>
      <c r="R96" s="14"/>
      <c r="S96" s="84" t="s">
        <v>255</v>
      </c>
      <c r="T96" s="14"/>
      <c r="U96" s="14"/>
      <c r="V96" s="83">
        <v>2418</v>
      </c>
      <c r="W96" s="26"/>
      <c r="X96" s="14"/>
      <c r="Y96" s="84">
        <v>6</v>
      </c>
      <c r="Z96" s="26"/>
      <c r="AA96" s="14"/>
      <c r="AB96" s="83">
        <v>1647</v>
      </c>
      <c r="AC96" s="26"/>
      <c r="AD96" s="14"/>
      <c r="AE96" s="83">
        <v>6894</v>
      </c>
    </row>
    <row r="97" spans="1:31" x14ac:dyDescent="0.25">
      <c r="A97" s="13"/>
      <c r="B97" s="97" t="s">
        <v>44</v>
      </c>
      <c r="C97" s="97"/>
      <c r="D97" s="97"/>
      <c r="E97" s="18"/>
      <c r="F97" s="18"/>
      <c r="G97" s="80">
        <v>-3728</v>
      </c>
      <c r="H97" s="23"/>
      <c r="I97" s="18"/>
      <c r="J97" s="81" t="s">
        <v>255</v>
      </c>
      <c r="K97" s="23"/>
      <c r="L97" s="18"/>
      <c r="M97" s="81" t="s">
        <v>255</v>
      </c>
      <c r="N97" s="23"/>
      <c r="O97" s="18"/>
      <c r="P97" s="81" t="s">
        <v>255</v>
      </c>
      <c r="Q97" s="18"/>
      <c r="R97" s="18"/>
      <c r="S97" s="81" t="s">
        <v>255</v>
      </c>
      <c r="T97" s="18"/>
      <c r="U97" s="18"/>
      <c r="V97" s="81" t="s">
        <v>255</v>
      </c>
      <c r="W97" s="23"/>
      <c r="X97" s="18"/>
      <c r="Y97" s="81" t="s">
        <v>255</v>
      </c>
      <c r="Z97" s="23"/>
      <c r="AA97" s="18"/>
      <c r="AB97" s="81" t="s">
        <v>255</v>
      </c>
      <c r="AC97" s="23"/>
      <c r="AD97" s="18"/>
      <c r="AE97" s="80">
        <v>-3728</v>
      </c>
    </row>
    <row r="98" spans="1:31" x14ac:dyDescent="0.25">
      <c r="A98" s="13"/>
      <c r="B98" s="98" t="s">
        <v>45</v>
      </c>
      <c r="C98" s="98"/>
      <c r="D98" s="98"/>
      <c r="E98" s="14"/>
      <c r="F98" s="14"/>
      <c r="G98" s="83">
        <v>-35272</v>
      </c>
      <c r="H98" s="26"/>
      <c r="I98" s="14"/>
      <c r="J98" s="83">
        <v>2017</v>
      </c>
      <c r="K98" s="26"/>
      <c r="L98" s="14"/>
      <c r="M98" s="84" t="s">
        <v>255</v>
      </c>
      <c r="N98" s="26"/>
      <c r="O98" s="14"/>
      <c r="P98" s="84">
        <v>-794</v>
      </c>
      <c r="Q98" s="14"/>
      <c r="R98" s="14"/>
      <c r="S98" s="84" t="s">
        <v>255</v>
      </c>
      <c r="T98" s="14"/>
      <c r="U98" s="14"/>
      <c r="V98" s="83">
        <v>1223</v>
      </c>
      <c r="W98" s="26"/>
      <c r="X98" s="14"/>
      <c r="Y98" s="83">
        <v>-2938</v>
      </c>
      <c r="Z98" s="26"/>
      <c r="AA98" s="14"/>
      <c r="AB98" s="83">
        <v>-31113</v>
      </c>
      <c r="AC98" s="26"/>
      <c r="AD98" s="14"/>
      <c r="AE98" s="83">
        <v>-68100</v>
      </c>
    </row>
    <row r="99" spans="1:31" ht="15.75" thickBot="1" x14ac:dyDescent="0.3">
      <c r="A99" s="13"/>
      <c r="B99" s="97" t="s">
        <v>46</v>
      </c>
      <c r="C99" s="97"/>
      <c r="D99" s="97"/>
      <c r="E99" s="18"/>
      <c r="F99" s="42"/>
      <c r="G99" s="86">
        <v>173</v>
      </c>
      <c r="H99" s="23"/>
      <c r="I99" s="42"/>
      <c r="J99" s="86">
        <v>-339</v>
      </c>
      <c r="K99" s="23"/>
      <c r="L99" s="42"/>
      <c r="M99" s="86" t="s">
        <v>255</v>
      </c>
      <c r="N99" s="23"/>
      <c r="O99" s="42"/>
      <c r="P99" s="86">
        <v>-5</v>
      </c>
      <c r="Q99" s="18"/>
      <c r="R99" s="42"/>
      <c r="S99" s="86" t="s">
        <v>255</v>
      </c>
      <c r="T99" s="18"/>
      <c r="U99" s="42"/>
      <c r="V99" s="86">
        <v>-344</v>
      </c>
      <c r="W99" s="23"/>
      <c r="X99" s="42"/>
      <c r="Y99" s="86">
        <v>367</v>
      </c>
      <c r="Z99" s="23"/>
      <c r="AA99" s="42"/>
      <c r="AB99" s="86" t="s">
        <v>255</v>
      </c>
      <c r="AC99" s="23"/>
      <c r="AD99" s="42"/>
      <c r="AE99" s="86">
        <v>196</v>
      </c>
    </row>
    <row r="100" spans="1:31" ht="15.75" thickBot="1" x14ac:dyDescent="0.3">
      <c r="A100" s="13"/>
      <c r="B100" s="95" t="s">
        <v>48</v>
      </c>
      <c r="C100" s="95"/>
      <c r="D100" s="95"/>
      <c r="E100" s="14"/>
      <c r="F100" s="64"/>
      <c r="G100" s="121">
        <v>253024</v>
      </c>
      <c r="H100" s="26"/>
      <c r="I100" s="64"/>
      <c r="J100" s="121">
        <v>50750</v>
      </c>
      <c r="K100" s="26"/>
      <c r="L100" s="64"/>
      <c r="M100" s="123" t="s">
        <v>255</v>
      </c>
      <c r="N100" s="26"/>
      <c r="O100" s="64"/>
      <c r="P100" s="121">
        <v>-12767</v>
      </c>
      <c r="Q100" s="14"/>
      <c r="R100" s="64"/>
      <c r="S100" s="123" t="s">
        <v>255</v>
      </c>
      <c r="T100" s="14"/>
      <c r="U100" s="64"/>
      <c r="V100" s="121">
        <v>37983</v>
      </c>
      <c r="W100" s="26"/>
      <c r="X100" s="64"/>
      <c r="Y100" s="121">
        <v>-6015</v>
      </c>
      <c r="Z100" s="26"/>
      <c r="AA100" s="64"/>
      <c r="AB100" s="121">
        <v>-35710</v>
      </c>
      <c r="AC100" s="26"/>
      <c r="AD100" s="64"/>
      <c r="AE100" s="121">
        <v>249282</v>
      </c>
    </row>
    <row r="101" spans="1:31" x14ac:dyDescent="0.25">
      <c r="A101" s="13"/>
      <c r="B101" s="124" t="s">
        <v>446</v>
      </c>
      <c r="C101" s="124"/>
      <c r="D101" s="124"/>
      <c r="E101" s="18"/>
      <c r="F101" s="51"/>
      <c r="G101" s="62"/>
      <c r="H101" s="23"/>
      <c r="I101" s="51"/>
      <c r="J101" s="62"/>
      <c r="K101" s="23"/>
      <c r="L101" s="51"/>
      <c r="M101" s="62"/>
      <c r="N101" s="23"/>
      <c r="O101" s="51"/>
      <c r="P101" s="62"/>
      <c r="Q101" s="18"/>
      <c r="R101" s="51"/>
      <c r="S101" s="62"/>
      <c r="T101" s="18"/>
      <c r="U101" s="51"/>
      <c r="V101" s="62"/>
      <c r="W101" s="23"/>
      <c r="X101" s="51"/>
      <c r="Y101" s="62"/>
      <c r="Z101" s="23"/>
      <c r="AA101" s="51"/>
      <c r="AB101" s="62"/>
      <c r="AC101" s="23"/>
      <c r="AD101" s="51"/>
      <c r="AE101" s="62"/>
    </row>
    <row r="102" spans="1:31" x14ac:dyDescent="0.25">
      <c r="A102" s="13"/>
      <c r="B102" s="98" t="s">
        <v>35</v>
      </c>
      <c r="C102" s="98"/>
      <c r="D102" s="98"/>
      <c r="E102" s="14"/>
      <c r="F102" s="14"/>
      <c r="G102" s="83">
        <v>439391</v>
      </c>
      <c r="H102" s="26"/>
      <c r="I102" s="14"/>
      <c r="J102" s="83">
        <v>129367</v>
      </c>
      <c r="K102" s="26"/>
      <c r="L102" s="14"/>
      <c r="M102" s="84" t="s">
        <v>255</v>
      </c>
      <c r="N102" s="26"/>
      <c r="O102" s="14"/>
      <c r="P102" s="83">
        <v>14272</v>
      </c>
      <c r="Q102" s="14"/>
      <c r="R102" s="14"/>
      <c r="S102" s="84" t="s">
        <v>255</v>
      </c>
      <c r="T102" s="14"/>
      <c r="U102" s="14"/>
      <c r="V102" s="83">
        <v>143639</v>
      </c>
      <c r="W102" s="26"/>
      <c r="X102" s="14"/>
      <c r="Y102" s="83">
        <v>4624</v>
      </c>
      <c r="Z102" s="26"/>
      <c r="AA102" s="14"/>
      <c r="AB102" s="83">
        <v>4508</v>
      </c>
      <c r="AC102" s="26"/>
      <c r="AD102" s="14"/>
      <c r="AE102" s="83">
        <v>592162</v>
      </c>
    </row>
    <row r="103" spans="1:31" x14ac:dyDescent="0.25">
      <c r="A103" s="13"/>
      <c r="B103" s="97" t="s">
        <v>38</v>
      </c>
      <c r="C103" s="97"/>
      <c r="D103" s="97"/>
      <c r="E103" s="18"/>
      <c r="F103" s="18"/>
      <c r="G103" s="80">
        <v>-4148</v>
      </c>
      <c r="H103" s="23"/>
      <c r="I103" s="18"/>
      <c r="J103" s="81">
        <v>39</v>
      </c>
      <c r="K103" s="23"/>
      <c r="L103" s="18"/>
      <c r="M103" s="81" t="s">
        <v>255</v>
      </c>
      <c r="N103" s="23"/>
      <c r="O103" s="18"/>
      <c r="P103" s="81" t="s">
        <v>255</v>
      </c>
      <c r="Q103" s="18"/>
      <c r="R103" s="18"/>
      <c r="S103" s="81" t="s">
        <v>255</v>
      </c>
      <c r="T103" s="18"/>
      <c r="U103" s="18"/>
      <c r="V103" s="81">
        <v>39</v>
      </c>
      <c r="W103" s="23"/>
      <c r="X103" s="18"/>
      <c r="Y103" s="81" t="s">
        <v>255</v>
      </c>
      <c r="Z103" s="23"/>
      <c r="AA103" s="18"/>
      <c r="AB103" s="81" t="s">
        <v>255</v>
      </c>
      <c r="AC103" s="23"/>
      <c r="AD103" s="18"/>
      <c r="AE103" s="80">
        <v>-4109</v>
      </c>
    </row>
    <row r="104" spans="1:31" x14ac:dyDescent="0.25">
      <c r="A104" s="13"/>
      <c r="B104" s="98" t="s">
        <v>44</v>
      </c>
      <c r="C104" s="98"/>
      <c r="D104" s="98"/>
      <c r="E104" s="14"/>
      <c r="F104" s="14"/>
      <c r="G104" s="83">
        <v>3728</v>
      </c>
      <c r="H104" s="26"/>
      <c r="I104" s="14"/>
      <c r="J104" s="84" t="s">
        <v>255</v>
      </c>
      <c r="K104" s="26"/>
      <c r="L104" s="14"/>
      <c r="M104" s="84" t="s">
        <v>255</v>
      </c>
      <c r="N104" s="26"/>
      <c r="O104" s="14"/>
      <c r="P104" s="84" t="s">
        <v>255</v>
      </c>
      <c r="Q104" s="14"/>
      <c r="R104" s="14"/>
      <c r="S104" s="84" t="s">
        <v>255</v>
      </c>
      <c r="T104" s="14"/>
      <c r="U104" s="14"/>
      <c r="V104" s="84" t="s">
        <v>255</v>
      </c>
      <c r="W104" s="26"/>
      <c r="X104" s="14"/>
      <c r="Y104" s="84" t="s">
        <v>255</v>
      </c>
      <c r="Z104" s="26"/>
      <c r="AA104" s="14"/>
      <c r="AB104" s="84" t="s">
        <v>255</v>
      </c>
      <c r="AC104" s="26"/>
      <c r="AD104" s="14"/>
      <c r="AE104" s="83">
        <v>3728</v>
      </c>
    </row>
    <row r="105" spans="1:31" ht="15.75" thickBot="1" x14ac:dyDescent="0.3">
      <c r="A105" s="13"/>
      <c r="B105" s="97" t="s">
        <v>45</v>
      </c>
      <c r="C105" s="97"/>
      <c r="D105" s="97"/>
      <c r="E105" s="18"/>
      <c r="F105" s="42"/>
      <c r="G105" s="85">
        <v>35272</v>
      </c>
      <c r="H105" s="23"/>
      <c r="I105" s="42"/>
      <c r="J105" s="85">
        <v>-2017</v>
      </c>
      <c r="K105" s="23"/>
      <c r="L105" s="42"/>
      <c r="M105" s="86" t="s">
        <v>255</v>
      </c>
      <c r="N105" s="23"/>
      <c r="O105" s="42"/>
      <c r="P105" s="86">
        <v>794</v>
      </c>
      <c r="Q105" s="18"/>
      <c r="R105" s="42"/>
      <c r="S105" s="86" t="s">
        <v>255</v>
      </c>
      <c r="T105" s="18"/>
      <c r="U105" s="42"/>
      <c r="V105" s="85">
        <v>-1223</v>
      </c>
      <c r="W105" s="23"/>
      <c r="X105" s="42"/>
      <c r="Y105" s="85">
        <v>2938</v>
      </c>
      <c r="Z105" s="23"/>
      <c r="AA105" s="42"/>
      <c r="AB105" s="85">
        <v>31113</v>
      </c>
      <c r="AC105" s="23"/>
      <c r="AD105" s="42"/>
      <c r="AE105" s="85">
        <v>68100</v>
      </c>
    </row>
    <row r="106" spans="1:31" ht="15.75" thickBot="1" x14ac:dyDescent="0.3">
      <c r="A106" s="13"/>
      <c r="B106" s="95" t="s">
        <v>447</v>
      </c>
      <c r="C106" s="95"/>
      <c r="D106" s="95"/>
      <c r="E106" s="14"/>
      <c r="F106" s="89" t="s">
        <v>230</v>
      </c>
      <c r="G106" s="90">
        <v>727267</v>
      </c>
      <c r="H106" s="26"/>
      <c r="I106" s="89" t="s">
        <v>230</v>
      </c>
      <c r="J106" s="90">
        <v>178139</v>
      </c>
      <c r="K106" s="26"/>
      <c r="L106" s="89" t="s">
        <v>230</v>
      </c>
      <c r="M106" s="91" t="s">
        <v>255</v>
      </c>
      <c r="N106" s="26"/>
      <c r="O106" s="89" t="s">
        <v>230</v>
      </c>
      <c r="P106" s="90">
        <v>2299</v>
      </c>
      <c r="Q106" s="14"/>
      <c r="R106" s="89" t="s">
        <v>230</v>
      </c>
      <c r="S106" s="91" t="s">
        <v>255</v>
      </c>
      <c r="T106" s="14"/>
      <c r="U106" s="89" t="s">
        <v>230</v>
      </c>
      <c r="V106" s="90">
        <v>180438</v>
      </c>
      <c r="W106" s="26"/>
      <c r="X106" s="89" t="s">
        <v>230</v>
      </c>
      <c r="Y106" s="90">
        <v>1547</v>
      </c>
      <c r="Z106" s="26"/>
      <c r="AA106" s="89" t="s">
        <v>230</v>
      </c>
      <c r="AB106" s="91">
        <v>-89</v>
      </c>
      <c r="AC106" s="26"/>
      <c r="AD106" s="89" t="s">
        <v>230</v>
      </c>
      <c r="AE106" s="90">
        <v>909163</v>
      </c>
    </row>
    <row r="107" spans="1:31" ht="15.75" thickTop="1" x14ac:dyDescent="0.25">
      <c r="A107" s="13"/>
      <c r="B107" s="18"/>
      <c r="C107" s="18"/>
      <c r="D107" s="18"/>
      <c r="E107" s="18"/>
      <c r="F107" s="47"/>
      <c r="G107" s="48"/>
      <c r="H107" s="23"/>
      <c r="I107" s="47"/>
      <c r="J107" s="48"/>
      <c r="K107" s="23"/>
      <c r="L107" s="47"/>
      <c r="M107" s="48"/>
      <c r="N107" s="23"/>
      <c r="O107" s="47"/>
      <c r="P107" s="48"/>
      <c r="Q107" s="18"/>
      <c r="R107" s="47"/>
      <c r="S107" s="48"/>
      <c r="T107" s="18"/>
      <c r="U107" s="47"/>
      <c r="V107" s="48"/>
      <c r="W107" s="23"/>
      <c r="X107" s="47"/>
      <c r="Y107" s="48"/>
      <c r="Z107" s="23"/>
      <c r="AA107" s="47"/>
      <c r="AB107" s="48"/>
      <c r="AC107" s="23"/>
      <c r="AD107" s="47"/>
      <c r="AE107" s="48"/>
    </row>
    <row r="108" spans="1:31" x14ac:dyDescent="0.25">
      <c r="A108" s="13"/>
      <c r="B108" s="98" t="s">
        <v>134</v>
      </c>
      <c r="C108" s="98"/>
      <c r="D108" s="98"/>
      <c r="E108" s="14"/>
      <c r="F108" s="82" t="s">
        <v>230</v>
      </c>
      <c r="G108" s="83">
        <v>162012</v>
      </c>
      <c r="H108" s="26"/>
      <c r="I108" s="82" t="s">
        <v>230</v>
      </c>
      <c r="J108" s="83">
        <v>3813</v>
      </c>
      <c r="K108" s="26"/>
      <c r="L108" s="82" t="s">
        <v>230</v>
      </c>
      <c r="M108" s="84" t="s">
        <v>255</v>
      </c>
      <c r="N108" s="26"/>
      <c r="O108" s="82" t="s">
        <v>230</v>
      </c>
      <c r="P108" s="84" t="s">
        <v>255</v>
      </c>
      <c r="Q108" s="14"/>
      <c r="R108" s="82" t="s">
        <v>230</v>
      </c>
      <c r="S108" s="84" t="s">
        <v>255</v>
      </c>
      <c r="T108" s="14"/>
      <c r="U108" s="82" t="s">
        <v>230</v>
      </c>
      <c r="V108" s="83">
        <v>3813</v>
      </c>
      <c r="W108" s="26"/>
      <c r="X108" s="82" t="s">
        <v>230</v>
      </c>
      <c r="Y108" s="84" t="s">
        <v>255</v>
      </c>
      <c r="Z108" s="26"/>
      <c r="AA108" s="82" t="s">
        <v>230</v>
      </c>
      <c r="AB108" s="83">
        <v>33655</v>
      </c>
      <c r="AC108" s="26"/>
      <c r="AD108" s="82" t="s">
        <v>230</v>
      </c>
      <c r="AE108" s="83">
        <v>199480</v>
      </c>
    </row>
    <row r="109" spans="1:31" x14ac:dyDescent="0.25">
      <c r="A109" s="13"/>
      <c r="B109" s="97" t="s">
        <v>143</v>
      </c>
      <c r="C109" s="97"/>
      <c r="D109" s="97"/>
      <c r="E109" s="18"/>
      <c r="F109" s="79" t="s">
        <v>230</v>
      </c>
      <c r="G109" s="80">
        <v>6536348</v>
      </c>
      <c r="H109" s="23"/>
      <c r="I109" s="79" t="s">
        <v>230</v>
      </c>
      <c r="J109" s="80">
        <v>1505381</v>
      </c>
      <c r="K109" s="23"/>
      <c r="L109" s="79" t="s">
        <v>230</v>
      </c>
      <c r="M109" s="81" t="s">
        <v>255</v>
      </c>
      <c r="N109" s="23"/>
      <c r="O109" s="79" t="s">
        <v>230</v>
      </c>
      <c r="P109" s="80">
        <v>269550</v>
      </c>
      <c r="Q109" s="18"/>
      <c r="R109" s="79" t="s">
        <v>230</v>
      </c>
      <c r="S109" s="81" t="s">
        <v>255</v>
      </c>
      <c r="T109" s="18"/>
      <c r="U109" s="79" t="s">
        <v>230</v>
      </c>
      <c r="V109" s="80">
        <v>1774931</v>
      </c>
      <c r="W109" s="23"/>
      <c r="X109" s="79" t="s">
        <v>230</v>
      </c>
      <c r="Y109" s="80">
        <v>65732</v>
      </c>
      <c r="Z109" s="23"/>
      <c r="AA109" s="79" t="s">
        <v>230</v>
      </c>
      <c r="AB109" s="80">
        <v>13805</v>
      </c>
      <c r="AC109" s="23"/>
      <c r="AD109" s="79" t="s">
        <v>230</v>
      </c>
      <c r="AE109" s="80">
        <v>8390816</v>
      </c>
    </row>
    <row r="110" spans="1:31" x14ac:dyDescent="0.25">
      <c r="A110" s="13"/>
      <c r="B110" s="98" t="s">
        <v>448</v>
      </c>
      <c r="C110" s="98"/>
      <c r="D110" s="98"/>
      <c r="E110" s="14"/>
      <c r="F110" s="82" t="s">
        <v>230</v>
      </c>
      <c r="G110" s="83">
        <v>583632</v>
      </c>
      <c r="H110" s="26"/>
      <c r="I110" s="82" t="s">
        <v>230</v>
      </c>
      <c r="J110" s="83">
        <v>109085</v>
      </c>
      <c r="K110" s="26"/>
      <c r="L110" s="82" t="s">
        <v>230</v>
      </c>
      <c r="M110" s="84" t="s">
        <v>255</v>
      </c>
      <c r="N110" s="14"/>
      <c r="O110" s="82" t="s">
        <v>230</v>
      </c>
      <c r="P110" s="83">
        <v>13000</v>
      </c>
      <c r="Q110" s="14"/>
      <c r="R110" s="82" t="s">
        <v>230</v>
      </c>
      <c r="S110" s="84" t="s">
        <v>255</v>
      </c>
      <c r="T110" s="14"/>
      <c r="U110" s="82" t="s">
        <v>230</v>
      </c>
      <c r="V110" s="83">
        <v>122085</v>
      </c>
      <c r="W110" s="14"/>
      <c r="X110" s="82" t="s">
        <v>230</v>
      </c>
      <c r="Y110" s="84">
        <v>730</v>
      </c>
      <c r="Z110" s="14"/>
      <c r="AA110" s="82" t="s">
        <v>230</v>
      </c>
      <c r="AB110" s="83">
        <v>-9410</v>
      </c>
      <c r="AC110" s="14"/>
      <c r="AD110" s="82" t="s">
        <v>230</v>
      </c>
      <c r="AE110" s="83">
        <v>697037</v>
      </c>
    </row>
  </sheetData>
  <mergeCells count="171">
    <mergeCell ref="B106:D106"/>
    <mergeCell ref="B108:D108"/>
    <mergeCell ref="B109:D109"/>
    <mergeCell ref="B110:D110"/>
    <mergeCell ref="A1:A2"/>
    <mergeCell ref="B1:AE1"/>
    <mergeCell ref="B2:AE2"/>
    <mergeCell ref="B3:AE3"/>
    <mergeCell ref="A4:A110"/>
    <mergeCell ref="B4:AE4"/>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U85:V85"/>
    <mergeCell ref="X85:Y85"/>
    <mergeCell ref="AA85:AB85"/>
    <mergeCell ref="AD85:AE85"/>
    <mergeCell ref="B86:D86"/>
    <mergeCell ref="B87:D87"/>
    <mergeCell ref="B85:D85"/>
    <mergeCell ref="F85:G85"/>
    <mergeCell ref="I85:J85"/>
    <mergeCell ref="L85:M85"/>
    <mergeCell ref="O85:P85"/>
    <mergeCell ref="R85:S85"/>
    <mergeCell ref="B83:D83"/>
    <mergeCell ref="B84:D84"/>
    <mergeCell ref="F84:G84"/>
    <mergeCell ref="I84:V84"/>
    <mergeCell ref="X84:Y84"/>
    <mergeCell ref="AA84:AB84"/>
    <mergeCell ref="B76:D76"/>
    <mergeCell ref="B77:D77"/>
    <mergeCell ref="B78:D78"/>
    <mergeCell ref="B79:D79"/>
    <mergeCell ref="B81:D81"/>
    <mergeCell ref="B82:D82"/>
    <mergeCell ref="B70:D70"/>
    <mergeCell ref="B71:D71"/>
    <mergeCell ref="B72:D72"/>
    <mergeCell ref="B73:D73"/>
    <mergeCell ref="B74:D74"/>
    <mergeCell ref="B75:D75"/>
    <mergeCell ref="B64:D64"/>
    <mergeCell ref="B65:D65"/>
    <mergeCell ref="B66:D66"/>
    <mergeCell ref="B67:D67"/>
    <mergeCell ref="B68:D68"/>
    <mergeCell ref="B69:D69"/>
    <mergeCell ref="AA59:AB59"/>
    <mergeCell ref="AD59:AE59"/>
    <mergeCell ref="B60:D60"/>
    <mergeCell ref="B61:D61"/>
    <mergeCell ref="B62:D62"/>
    <mergeCell ref="B63:D63"/>
    <mergeCell ref="X58:Y58"/>
    <mergeCell ref="AA58:AB58"/>
    <mergeCell ref="B59:D59"/>
    <mergeCell ref="F59:G59"/>
    <mergeCell ref="I59:J59"/>
    <mergeCell ref="L59:M59"/>
    <mergeCell ref="O59:P59"/>
    <mergeCell ref="R59:S59"/>
    <mergeCell ref="U59:V59"/>
    <mergeCell ref="X59:Y59"/>
    <mergeCell ref="B56:D56"/>
    <mergeCell ref="I57:V57"/>
    <mergeCell ref="X57:Y57"/>
    <mergeCell ref="AA57:AB57"/>
    <mergeCell ref="B58:D58"/>
    <mergeCell ref="F58:G58"/>
    <mergeCell ref="I58:J58"/>
    <mergeCell ref="L58:M58"/>
    <mergeCell ref="R58:S58"/>
    <mergeCell ref="U58:V58"/>
    <mergeCell ref="B49:D49"/>
    <mergeCell ref="B50:D50"/>
    <mergeCell ref="B51:D51"/>
    <mergeCell ref="B52:D52"/>
    <mergeCell ref="B54:D54"/>
    <mergeCell ref="B55:D55"/>
    <mergeCell ref="B43:D43"/>
    <mergeCell ref="B44:D44"/>
    <mergeCell ref="B45:D45"/>
    <mergeCell ref="B46:D46"/>
    <mergeCell ref="B47:D47"/>
    <mergeCell ref="B48:D48"/>
    <mergeCell ref="B37:D37"/>
    <mergeCell ref="B38:D38"/>
    <mergeCell ref="B39:D39"/>
    <mergeCell ref="B40:D40"/>
    <mergeCell ref="B41:D41"/>
    <mergeCell ref="B42:D42"/>
    <mergeCell ref="U34:V34"/>
    <mergeCell ref="X34:Y34"/>
    <mergeCell ref="AA34:AB34"/>
    <mergeCell ref="AD34:AE34"/>
    <mergeCell ref="B35:D35"/>
    <mergeCell ref="B36:D36"/>
    <mergeCell ref="B34:D34"/>
    <mergeCell ref="F34:G34"/>
    <mergeCell ref="I34:J34"/>
    <mergeCell ref="L34:M34"/>
    <mergeCell ref="O34:P34"/>
    <mergeCell ref="R34:S34"/>
    <mergeCell ref="B33:D33"/>
    <mergeCell ref="F33:G33"/>
    <mergeCell ref="R33:S33"/>
    <mergeCell ref="U33:V33"/>
    <mergeCell ref="X33:Y33"/>
    <mergeCell ref="AA33:AB33"/>
    <mergeCell ref="B29:D29"/>
    <mergeCell ref="B30:D30"/>
    <mergeCell ref="B31:D31"/>
    <mergeCell ref="J32:V32"/>
    <mergeCell ref="X32:Y32"/>
    <mergeCell ref="AA32:AB3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U7:V7"/>
    <mergeCell ref="X7:Y7"/>
    <mergeCell ref="AA7:AB7"/>
    <mergeCell ref="AD7:AE7"/>
    <mergeCell ref="B8:D8"/>
    <mergeCell ref="B9:D9"/>
    <mergeCell ref="B7:D7"/>
    <mergeCell ref="F7:G7"/>
    <mergeCell ref="I7:J7"/>
    <mergeCell ref="L7:M7"/>
    <mergeCell ref="O7:P7"/>
    <mergeCell ref="R7:S7"/>
    <mergeCell ref="J5:V5"/>
    <mergeCell ref="X5:Y5"/>
    <mergeCell ref="AA5:AB5"/>
    <mergeCell ref="B6:D6"/>
    <mergeCell ref="F6:G6"/>
    <mergeCell ref="R6:S6"/>
    <mergeCell ref="U6:V6"/>
    <mergeCell ref="X6:Y6"/>
    <mergeCell ref="AA6:A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4" width="22.5703125" customWidth="1"/>
    <col min="5" max="5" width="1.85546875" bestFit="1" customWidth="1"/>
    <col min="6" max="6" width="5.7109375" bestFit="1" customWidth="1"/>
    <col min="8" max="8" width="1.85546875" bestFit="1" customWidth="1"/>
    <col min="9" max="9" width="5.42578125" bestFit="1" customWidth="1"/>
  </cols>
  <sheetData>
    <row r="1" spans="1:9" ht="15" customHeight="1" x14ac:dyDescent="0.25">
      <c r="A1" s="6" t="s">
        <v>49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4</v>
      </c>
      <c r="B3" s="36" t="s">
        <v>23</v>
      </c>
      <c r="C3" s="36"/>
      <c r="D3" s="36"/>
      <c r="E3" s="36"/>
      <c r="F3" s="36"/>
      <c r="G3" s="36"/>
      <c r="H3" s="36"/>
      <c r="I3" s="36"/>
    </row>
    <row r="4" spans="1:9" ht="15" customHeight="1" x14ac:dyDescent="0.25">
      <c r="A4" s="13" t="s">
        <v>500</v>
      </c>
      <c r="B4" s="36" t="s">
        <v>23</v>
      </c>
      <c r="C4" s="36"/>
      <c r="D4" s="36"/>
      <c r="E4" s="36"/>
      <c r="F4" s="36"/>
      <c r="G4" s="36"/>
      <c r="H4" s="36"/>
      <c r="I4" s="36"/>
    </row>
    <row r="5" spans="1:9" x14ac:dyDescent="0.25">
      <c r="A5" s="13"/>
      <c r="B5" s="33" t="s">
        <v>457</v>
      </c>
      <c r="C5" s="33"/>
      <c r="D5" s="33"/>
      <c r="E5" s="14"/>
      <c r="F5" s="14"/>
      <c r="G5" s="14"/>
      <c r="H5" s="14"/>
      <c r="I5" s="14"/>
    </row>
    <row r="6" spans="1:9" x14ac:dyDescent="0.25">
      <c r="A6" s="13"/>
      <c r="B6" s="14"/>
      <c r="C6" s="14"/>
      <c r="D6" s="14"/>
      <c r="E6" s="29" t="s">
        <v>248</v>
      </c>
      <c r="F6" s="29"/>
      <c r="G6" s="29"/>
      <c r="H6" s="29"/>
      <c r="I6" s="29"/>
    </row>
    <row r="7" spans="1:9" ht="15.75" thickBot="1" x14ac:dyDescent="0.3">
      <c r="A7" s="13"/>
      <c r="B7" s="14"/>
      <c r="C7" s="14"/>
      <c r="D7" s="14"/>
      <c r="E7" s="30" t="s">
        <v>249</v>
      </c>
      <c r="F7" s="30"/>
      <c r="G7" s="30"/>
      <c r="H7" s="30"/>
      <c r="I7" s="30"/>
    </row>
    <row r="8" spans="1:9" ht="15.75" thickBot="1" x14ac:dyDescent="0.3">
      <c r="A8" s="13"/>
      <c r="B8" s="14"/>
      <c r="C8" s="14"/>
      <c r="D8" s="14"/>
      <c r="E8" s="32">
        <v>2013</v>
      </c>
      <c r="F8" s="32"/>
      <c r="G8" s="40"/>
      <c r="H8" s="32">
        <v>2012</v>
      </c>
      <c r="I8" s="32"/>
    </row>
    <row r="9" spans="1:9" x14ac:dyDescent="0.25">
      <c r="A9" s="13"/>
      <c r="B9" s="33" t="s">
        <v>458</v>
      </c>
      <c r="C9" s="33"/>
      <c r="D9" s="33"/>
      <c r="E9" s="17"/>
      <c r="F9" s="17"/>
      <c r="G9" s="14"/>
      <c r="H9" s="17"/>
      <c r="I9" s="17"/>
    </row>
    <row r="10" spans="1:9" x14ac:dyDescent="0.25">
      <c r="A10" s="13"/>
      <c r="B10" s="34" t="s">
        <v>459</v>
      </c>
      <c r="C10" s="34"/>
      <c r="D10" s="34"/>
      <c r="E10" s="20"/>
      <c r="F10" s="24">
        <v>190</v>
      </c>
      <c r="G10" s="20"/>
      <c r="H10" s="20"/>
      <c r="I10" s="24" t="s">
        <v>255</v>
      </c>
    </row>
    <row r="11" spans="1:9" x14ac:dyDescent="0.25">
      <c r="A11" s="13"/>
      <c r="B11" s="35" t="s">
        <v>460</v>
      </c>
      <c r="C11" s="35"/>
      <c r="D11" s="35"/>
      <c r="E11" s="15"/>
      <c r="F11" s="41" t="s">
        <v>255</v>
      </c>
      <c r="G11" s="15"/>
      <c r="H11" s="15"/>
      <c r="I11" s="41">
        <v>1</v>
      </c>
    </row>
    <row r="12" spans="1:9" x14ac:dyDescent="0.25">
      <c r="A12" s="13"/>
      <c r="B12" s="18"/>
      <c r="C12" s="18"/>
      <c r="D12" s="18"/>
      <c r="E12" s="18"/>
      <c r="F12" s="23"/>
      <c r="G12" s="18"/>
      <c r="H12" s="18"/>
      <c r="I12" s="23"/>
    </row>
    <row r="13" spans="1:9" x14ac:dyDescent="0.25">
      <c r="A13" s="13"/>
      <c r="B13" s="35" t="s">
        <v>461</v>
      </c>
      <c r="C13" s="35"/>
      <c r="D13" s="35"/>
      <c r="E13" s="25" t="s">
        <v>230</v>
      </c>
      <c r="F13" s="28">
        <v>5563</v>
      </c>
      <c r="G13" s="14"/>
      <c r="H13" s="25" t="s">
        <v>230</v>
      </c>
      <c r="I13" s="41">
        <v>5</v>
      </c>
    </row>
    <row r="14" spans="1:9" x14ac:dyDescent="0.25">
      <c r="A14" s="13"/>
      <c r="B14" s="34" t="s">
        <v>462</v>
      </c>
      <c r="C14" s="34"/>
      <c r="D14" s="34"/>
      <c r="E14" s="19" t="s">
        <v>230</v>
      </c>
      <c r="F14" s="24" t="s">
        <v>255</v>
      </c>
      <c r="G14" s="18"/>
      <c r="H14" s="19" t="s">
        <v>230</v>
      </c>
      <c r="I14" s="24">
        <v>33</v>
      </c>
    </row>
    <row r="15" spans="1:9" x14ac:dyDescent="0.25">
      <c r="A15" s="13"/>
      <c r="B15" s="14"/>
      <c r="C15" s="14"/>
      <c r="D15" s="14"/>
      <c r="E15" s="14"/>
      <c r="F15" s="14"/>
      <c r="G15" s="14"/>
      <c r="H15" s="14"/>
      <c r="I15" s="14"/>
    </row>
    <row r="16" spans="1:9" x14ac:dyDescent="0.25">
      <c r="A16" s="13"/>
      <c r="B16" s="34" t="s">
        <v>463</v>
      </c>
      <c r="C16" s="34"/>
      <c r="D16" s="34"/>
      <c r="E16" s="19" t="s">
        <v>230</v>
      </c>
      <c r="F16" s="22">
        <v>7903</v>
      </c>
      <c r="G16" s="18"/>
      <c r="H16" s="19" t="s">
        <v>230</v>
      </c>
      <c r="I16" s="24">
        <v>16</v>
      </c>
    </row>
    <row r="17" spans="1:9" ht="15.75" thickBot="1" x14ac:dyDescent="0.3">
      <c r="A17" s="13"/>
      <c r="B17" s="35" t="s">
        <v>464</v>
      </c>
      <c r="C17" s="35"/>
      <c r="D17" s="35"/>
      <c r="E17" s="49"/>
      <c r="F17" s="54">
        <v>-366</v>
      </c>
      <c r="G17" s="14"/>
      <c r="H17" s="49"/>
      <c r="I17" s="54">
        <v>-39</v>
      </c>
    </row>
    <row r="18" spans="1:9" ht="25.5" customHeight="1" thickBot="1" x14ac:dyDescent="0.3">
      <c r="A18" s="13"/>
      <c r="B18" s="34" t="s">
        <v>465</v>
      </c>
      <c r="C18" s="34"/>
      <c r="D18" s="34"/>
      <c r="E18" s="69" t="s">
        <v>230</v>
      </c>
      <c r="F18" s="56">
        <v>7537</v>
      </c>
      <c r="G18" s="18"/>
      <c r="H18" s="69" t="s">
        <v>230</v>
      </c>
      <c r="I18" s="70">
        <v>-23</v>
      </c>
    </row>
    <row r="19" spans="1:9" ht="15.75" thickTop="1" x14ac:dyDescent="0.25">
      <c r="A19" s="13"/>
      <c r="B19" s="33" t="s">
        <v>341</v>
      </c>
      <c r="C19" s="33"/>
      <c r="D19" s="33"/>
      <c r="E19" s="14"/>
      <c r="F19" s="14"/>
      <c r="G19" s="14"/>
      <c r="H19" s="14"/>
      <c r="I19" s="14"/>
    </row>
    <row r="20" spans="1:9" x14ac:dyDescent="0.25">
      <c r="A20" s="13"/>
      <c r="B20" s="14"/>
      <c r="C20" s="14"/>
      <c r="D20" s="14"/>
      <c r="E20" s="29" t="s">
        <v>248</v>
      </c>
      <c r="F20" s="29"/>
      <c r="G20" s="29"/>
      <c r="H20" s="29"/>
      <c r="I20" s="29"/>
    </row>
    <row r="21" spans="1:9" ht="15.75" thickBot="1" x14ac:dyDescent="0.3">
      <c r="A21" s="13"/>
      <c r="B21" s="14"/>
      <c r="C21" s="14"/>
      <c r="D21" s="14"/>
      <c r="E21" s="30" t="s">
        <v>249</v>
      </c>
      <c r="F21" s="30"/>
      <c r="G21" s="30"/>
      <c r="H21" s="30"/>
      <c r="I21" s="30"/>
    </row>
    <row r="22" spans="1:9" ht="15.75" thickBot="1" x14ac:dyDescent="0.3">
      <c r="A22" s="13"/>
      <c r="B22" s="14"/>
      <c r="C22" s="14"/>
      <c r="D22" s="14"/>
      <c r="E22" s="32">
        <v>2013</v>
      </c>
      <c r="F22" s="32"/>
      <c r="G22" s="40"/>
      <c r="H22" s="32">
        <v>2012</v>
      </c>
      <c r="I22" s="32"/>
    </row>
    <row r="23" spans="1:9" x14ac:dyDescent="0.25">
      <c r="A23" s="13"/>
      <c r="B23" s="33" t="s">
        <v>458</v>
      </c>
      <c r="C23" s="33"/>
      <c r="D23" s="33"/>
      <c r="E23" s="17"/>
      <c r="F23" s="17"/>
      <c r="G23" s="14"/>
      <c r="H23" s="17"/>
      <c r="I23" s="17"/>
    </row>
    <row r="24" spans="1:9" x14ac:dyDescent="0.25">
      <c r="A24" s="13"/>
      <c r="B24" s="34" t="s">
        <v>459</v>
      </c>
      <c r="C24" s="34"/>
      <c r="D24" s="34"/>
      <c r="E24" s="18"/>
      <c r="F24" s="24">
        <v>524</v>
      </c>
      <c r="G24" s="18"/>
      <c r="H24" s="18"/>
      <c r="I24" s="24">
        <v>78</v>
      </c>
    </row>
    <row r="25" spans="1:9" x14ac:dyDescent="0.25">
      <c r="A25" s="13"/>
      <c r="B25" s="14"/>
      <c r="C25" s="14"/>
      <c r="D25" s="14"/>
      <c r="E25" s="14"/>
      <c r="F25" s="26"/>
      <c r="G25" s="14"/>
      <c r="H25" s="14"/>
      <c r="I25" s="26"/>
    </row>
    <row r="26" spans="1:9" x14ac:dyDescent="0.25">
      <c r="A26" s="13"/>
      <c r="B26" s="34" t="s">
        <v>461</v>
      </c>
      <c r="C26" s="34"/>
      <c r="D26" s="34"/>
      <c r="E26" s="19" t="s">
        <v>230</v>
      </c>
      <c r="F26" s="22">
        <v>21387</v>
      </c>
      <c r="G26" s="18"/>
      <c r="H26" s="19" t="s">
        <v>230</v>
      </c>
      <c r="I26" s="22">
        <v>3076</v>
      </c>
    </row>
    <row r="27" spans="1:9" x14ac:dyDescent="0.25">
      <c r="A27" s="13"/>
      <c r="B27" s="14"/>
      <c r="C27" s="14"/>
      <c r="D27" s="14"/>
      <c r="E27" s="14"/>
      <c r="F27" s="14"/>
      <c r="G27" s="14"/>
      <c r="H27" s="14"/>
      <c r="I27" s="14"/>
    </row>
    <row r="28" spans="1:9" x14ac:dyDescent="0.25">
      <c r="A28" s="13"/>
      <c r="B28" s="34" t="s">
        <v>463</v>
      </c>
      <c r="C28" s="34"/>
      <c r="D28" s="34"/>
      <c r="E28" s="19" t="s">
        <v>230</v>
      </c>
      <c r="F28" s="22">
        <v>7223</v>
      </c>
      <c r="G28" s="18"/>
      <c r="H28" s="19" t="s">
        <v>230</v>
      </c>
      <c r="I28" s="24">
        <v>793</v>
      </c>
    </row>
    <row r="29" spans="1:9" ht="15.75" thickBot="1" x14ac:dyDescent="0.3">
      <c r="A29" s="13"/>
      <c r="B29" s="35" t="s">
        <v>464</v>
      </c>
      <c r="C29" s="35"/>
      <c r="D29" s="35"/>
      <c r="E29" s="49"/>
      <c r="F29" s="50">
        <v>-4383</v>
      </c>
      <c r="G29" s="14"/>
      <c r="H29" s="49"/>
      <c r="I29" s="50">
        <v>-3092</v>
      </c>
    </row>
    <row r="30" spans="1:9" ht="25.5" customHeight="1" thickBot="1" x14ac:dyDescent="0.3">
      <c r="A30" s="13"/>
      <c r="B30" s="34" t="s">
        <v>465</v>
      </c>
      <c r="C30" s="34"/>
      <c r="D30" s="34"/>
      <c r="E30" s="69" t="s">
        <v>230</v>
      </c>
      <c r="F30" s="56">
        <v>2840</v>
      </c>
      <c r="G30" s="18"/>
      <c r="H30" s="69" t="s">
        <v>230</v>
      </c>
      <c r="I30" s="56">
        <v>-2299</v>
      </c>
    </row>
  </sheetData>
  <mergeCells count="30">
    <mergeCell ref="A1:A2"/>
    <mergeCell ref="B1:I1"/>
    <mergeCell ref="B2:I2"/>
    <mergeCell ref="B3:I3"/>
    <mergeCell ref="A4:A30"/>
    <mergeCell ref="B4:I4"/>
    <mergeCell ref="B23:D23"/>
    <mergeCell ref="B24:D24"/>
    <mergeCell ref="B26:D26"/>
    <mergeCell ref="B28:D28"/>
    <mergeCell ref="B29:D29"/>
    <mergeCell ref="B30:D30"/>
    <mergeCell ref="B18:D18"/>
    <mergeCell ref="B19:D19"/>
    <mergeCell ref="E20:I20"/>
    <mergeCell ref="E21:I21"/>
    <mergeCell ref="E22:F22"/>
    <mergeCell ref="H22:I22"/>
    <mergeCell ref="B10:D10"/>
    <mergeCell ref="B11:D11"/>
    <mergeCell ref="B13:D13"/>
    <mergeCell ref="B14:D14"/>
    <mergeCell ref="B16:D16"/>
    <mergeCell ref="B17:D17"/>
    <mergeCell ref="B5:D5"/>
    <mergeCell ref="E6:I6"/>
    <mergeCell ref="E7:I7"/>
    <mergeCell ref="E8:F8"/>
    <mergeCell ref="H8:I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501</v>
      </c>
      <c r="B1" s="6" t="s">
        <v>28</v>
      </c>
      <c r="C1" s="6"/>
      <c r="D1" s="6" t="s">
        <v>1</v>
      </c>
      <c r="E1" s="6"/>
    </row>
    <row r="2" spans="1:5" x14ac:dyDescent="0.25">
      <c r="A2" s="1" t="s">
        <v>502</v>
      </c>
      <c r="B2" s="6" t="s">
        <v>2</v>
      </c>
      <c r="C2" s="6" t="s">
        <v>29</v>
      </c>
      <c r="D2" s="1" t="s">
        <v>2</v>
      </c>
      <c r="E2" s="6" t="s">
        <v>29</v>
      </c>
    </row>
    <row r="3" spans="1:5" x14ac:dyDescent="0.25">
      <c r="A3" s="1"/>
      <c r="B3" s="6"/>
      <c r="C3" s="6"/>
      <c r="D3" s="1" t="s">
        <v>503</v>
      </c>
      <c r="E3" s="6"/>
    </row>
    <row r="4" spans="1:5" x14ac:dyDescent="0.25">
      <c r="A4" s="7" t="s">
        <v>207</v>
      </c>
      <c r="B4" s="3" t="s">
        <v>23</v>
      </c>
      <c r="C4" s="3" t="s">
        <v>23</v>
      </c>
      <c r="D4" s="3" t="s">
        <v>23</v>
      </c>
      <c r="E4" s="3" t="s">
        <v>23</v>
      </c>
    </row>
    <row r="5" spans="1:5" x14ac:dyDescent="0.25">
      <c r="A5" s="2" t="s">
        <v>504</v>
      </c>
      <c r="B5" s="125">
        <v>0.84</v>
      </c>
      <c r="C5" s="3" t="s">
        <v>23</v>
      </c>
      <c r="D5" s="125">
        <v>0.84</v>
      </c>
      <c r="E5" s="3" t="s">
        <v>23</v>
      </c>
    </row>
    <row r="6" spans="1:5" x14ac:dyDescent="0.25">
      <c r="A6" s="2" t="s">
        <v>505</v>
      </c>
      <c r="B6" s="3" t="s">
        <v>23</v>
      </c>
      <c r="C6" s="3" t="s">
        <v>23</v>
      </c>
      <c r="D6" s="3">
        <v>5</v>
      </c>
      <c r="E6" s="3" t="s">
        <v>23</v>
      </c>
    </row>
    <row r="7" spans="1:5" ht="360" x14ac:dyDescent="0.25">
      <c r="A7" s="2" t="s">
        <v>506</v>
      </c>
      <c r="B7" s="3" t="s">
        <v>23</v>
      </c>
      <c r="C7" s="3" t="s">
        <v>23</v>
      </c>
      <c r="D7" s="3" t="s">
        <v>507</v>
      </c>
      <c r="E7" s="3" t="s">
        <v>23</v>
      </c>
    </row>
    <row r="8" spans="1:5" ht="45" x14ac:dyDescent="0.25">
      <c r="A8" s="2" t="s">
        <v>508</v>
      </c>
      <c r="B8" s="9">
        <v>31.6</v>
      </c>
      <c r="C8" s="9">
        <v>36.200000000000003</v>
      </c>
      <c r="D8" s="8">
        <v>99</v>
      </c>
      <c r="E8" s="9">
        <v>114.7</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7" width="12.28515625" bestFit="1" customWidth="1"/>
    <col min="8" max="9" width="21.5703125" bestFit="1" customWidth="1"/>
    <col min="10" max="13" width="12.28515625" bestFit="1" customWidth="1"/>
    <col min="14" max="15" width="21.5703125" bestFit="1" customWidth="1"/>
    <col min="16" max="17" width="18.5703125" bestFit="1" customWidth="1"/>
    <col min="18" max="21" width="12.28515625" bestFit="1" customWidth="1"/>
    <col min="22" max="23" width="21.5703125" bestFit="1" customWidth="1"/>
    <col min="24" max="25" width="18.5703125" bestFit="1" customWidth="1"/>
  </cols>
  <sheetData>
    <row r="1" spans="1:25" ht="30" x14ac:dyDescent="0.25">
      <c r="A1" s="1" t="s">
        <v>509</v>
      </c>
      <c r="B1" s="6" t="s">
        <v>2</v>
      </c>
      <c r="C1" s="6" t="s">
        <v>118</v>
      </c>
      <c r="D1" s="6" t="s">
        <v>29</v>
      </c>
      <c r="E1" s="6" t="s">
        <v>510</v>
      </c>
      <c r="F1" s="1" t="s">
        <v>2</v>
      </c>
      <c r="G1" s="1" t="s">
        <v>2</v>
      </c>
      <c r="H1" s="1" t="s">
        <v>2</v>
      </c>
      <c r="I1" s="1" t="s">
        <v>2</v>
      </c>
      <c r="J1" s="1" t="s">
        <v>2</v>
      </c>
      <c r="K1" s="1" t="s">
        <v>118</v>
      </c>
      <c r="L1" s="1" t="s">
        <v>2</v>
      </c>
      <c r="M1" s="1" t="s">
        <v>118</v>
      </c>
      <c r="N1" s="1" t="s">
        <v>2</v>
      </c>
      <c r="O1" s="1" t="s">
        <v>118</v>
      </c>
      <c r="P1" s="1" t="s">
        <v>2</v>
      </c>
      <c r="Q1" s="1" t="s">
        <v>118</v>
      </c>
      <c r="R1" s="1" t="s">
        <v>2</v>
      </c>
      <c r="S1" s="1" t="s">
        <v>118</v>
      </c>
      <c r="T1" s="1" t="s">
        <v>2</v>
      </c>
      <c r="U1" s="1" t="s">
        <v>118</v>
      </c>
      <c r="V1" s="1" t="s">
        <v>2</v>
      </c>
      <c r="W1" s="1" t="s">
        <v>118</v>
      </c>
      <c r="X1" s="1" t="s">
        <v>2</v>
      </c>
      <c r="Y1" s="1" t="s">
        <v>118</v>
      </c>
    </row>
    <row r="2" spans="1:25" ht="30" x14ac:dyDescent="0.25">
      <c r="A2" s="1" t="s">
        <v>61</v>
      </c>
      <c r="B2" s="6"/>
      <c r="C2" s="6"/>
      <c r="D2" s="6"/>
      <c r="E2" s="6"/>
      <c r="F2" s="1" t="s">
        <v>511</v>
      </c>
      <c r="G2" s="1" t="s">
        <v>512</v>
      </c>
      <c r="H2" s="1" t="s">
        <v>513</v>
      </c>
      <c r="I2" s="1" t="s">
        <v>513</v>
      </c>
      <c r="J2" s="1" t="s">
        <v>228</v>
      </c>
      <c r="K2" s="1" t="s">
        <v>228</v>
      </c>
      <c r="L2" s="1" t="s">
        <v>228</v>
      </c>
      <c r="M2" s="1" t="s">
        <v>228</v>
      </c>
      <c r="N2" s="1" t="s">
        <v>228</v>
      </c>
      <c r="O2" s="1" t="s">
        <v>228</v>
      </c>
      <c r="P2" s="1" t="s">
        <v>228</v>
      </c>
      <c r="Q2" s="1" t="s">
        <v>228</v>
      </c>
      <c r="R2" s="1" t="s">
        <v>227</v>
      </c>
      <c r="S2" s="1" t="s">
        <v>227</v>
      </c>
      <c r="T2" s="1" t="s">
        <v>227</v>
      </c>
      <c r="U2" s="1" t="s">
        <v>227</v>
      </c>
      <c r="V2" s="1" t="s">
        <v>227</v>
      </c>
      <c r="W2" s="1" t="s">
        <v>227</v>
      </c>
      <c r="X2" s="1" t="s">
        <v>227</v>
      </c>
      <c r="Y2" s="1" t="s">
        <v>227</v>
      </c>
    </row>
    <row r="3" spans="1:25" x14ac:dyDescent="0.25">
      <c r="A3" s="1"/>
      <c r="B3" s="6"/>
      <c r="C3" s="6"/>
      <c r="D3" s="6"/>
      <c r="E3" s="6"/>
      <c r="F3" s="1"/>
      <c r="G3" s="1"/>
      <c r="H3" s="1" t="s">
        <v>511</v>
      </c>
      <c r="I3" s="1" t="s">
        <v>512</v>
      </c>
      <c r="J3" s="1" t="s">
        <v>514</v>
      </c>
      <c r="K3" s="1" t="s">
        <v>514</v>
      </c>
      <c r="L3" s="1" t="s">
        <v>514</v>
      </c>
      <c r="M3" s="1" t="s">
        <v>514</v>
      </c>
      <c r="N3" s="1" t="s">
        <v>515</v>
      </c>
      <c r="O3" s="1" t="s">
        <v>515</v>
      </c>
      <c r="P3" s="1" t="s">
        <v>231</v>
      </c>
      <c r="Q3" s="1" t="s">
        <v>231</v>
      </c>
      <c r="R3" s="1"/>
      <c r="S3" s="1"/>
      <c r="T3" s="1" t="s">
        <v>232</v>
      </c>
      <c r="U3" s="1" t="s">
        <v>232</v>
      </c>
      <c r="V3" s="1" t="s">
        <v>513</v>
      </c>
      <c r="W3" s="1" t="s">
        <v>513</v>
      </c>
      <c r="X3" s="1" t="s">
        <v>231</v>
      </c>
      <c r="Y3" s="1" t="s">
        <v>231</v>
      </c>
    </row>
    <row r="4" spans="1:25" x14ac:dyDescent="0.25">
      <c r="A4" s="1"/>
      <c r="B4" s="6"/>
      <c r="C4" s="6"/>
      <c r="D4" s="6"/>
      <c r="E4" s="6"/>
      <c r="F4" s="1"/>
      <c r="G4" s="1"/>
      <c r="H4" s="1"/>
      <c r="I4" s="1"/>
      <c r="J4" s="1"/>
      <c r="K4" s="1"/>
      <c r="L4" s="1" t="s">
        <v>232</v>
      </c>
      <c r="M4" s="1" t="s">
        <v>232</v>
      </c>
      <c r="N4" s="1" t="s">
        <v>513</v>
      </c>
      <c r="O4" s="1" t="s">
        <v>513</v>
      </c>
      <c r="P4" s="1" t="s">
        <v>514</v>
      </c>
      <c r="Q4" s="1" t="s">
        <v>514</v>
      </c>
      <c r="R4" s="1"/>
      <c r="S4" s="1"/>
      <c r="T4" s="1"/>
      <c r="U4" s="1"/>
      <c r="V4" s="1"/>
      <c r="W4" s="1"/>
      <c r="X4" s="1"/>
      <c r="Y4" s="1"/>
    </row>
    <row r="5" spans="1:25" ht="30" x14ac:dyDescent="0.25">
      <c r="A5" s="7" t="s">
        <v>516</v>
      </c>
      <c r="B5" s="3" t="s">
        <v>23</v>
      </c>
      <c r="C5" s="3" t="s">
        <v>23</v>
      </c>
      <c r="D5" s="3" t="s">
        <v>23</v>
      </c>
      <c r="E5" s="3" t="s">
        <v>23</v>
      </c>
      <c r="F5" s="3" t="s">
        <v>23</v>
      </c>
      <c r="G5" s="3" t="s">
        <v>23</v>
      </c>
      <c r="H5" s="3" t="s">
        <v>23</v>
      </c>
      <c r="I5" s="3" t="s">
        <v>23</v>
      </c>
      <c r="J5" s="3" t="s">
        <v>23</v>
      </c>
      <c r="K5" s="3" t="s">
        <v>23</v>
      </c>
      <c r="L5" s="3" t="s">
        <v>23</v>
      </c>
      <c r="M5" s="3" t="s">
        <v>23</v>
      </c>
      <c r="N5" s="3" t="s">
        <v>23</v>
      </c>
      <c r="O5" s="3" t="s">
        <v>23</v>
      </c>
      <c r="P5" s="3" t="s">
        <v>23</v>
      </c>
      <c r="Q5" s="3" t="s">
        <v>23</v>
      </c>
      <c r="R5" s="3" t="s">
        <v>23</v>
      </c>
      <c r="S5" s="3" t="s">
        <v>23</v>
      </c>
      <c r="T5" s="3" t="s">
        <v>23</v>
      </c>
      <c r="U5" s="3" t="s">
        <v>23</v>
      </c>
      <c r="V5" s="3" t="s">
        <v>23</v>
      </c>
      <c r="W5" s="3" t="s">
        <v>23</v>
      </c>
      <c r="X5" s="3" t="s">
        <v>23</v>
      </c>
      <c r="Y5" s="3" t="s">
        <v>23</v>
      </c>
    </row>
    <row r="6" spans="1:25" x14ac:dyDescent="0.25">
      <c r="A6" s="2" t="s">
        <v>114</v>
      </c>
      <c r="B6" s="8">
        <v>711089</v>
      </c>
      <c r="C6" s="8">
        <v>740481</v>
      </c>
      <c r="D6" s="8">
        <v>589284</v>
      </c>
      <c r="E6" s="8">
        <v>563275</v>
      </c>
      <c r="F6" s="3" t="s">
        <v>23</v>
      </c>
      <c r="G6" s="3" t="s">
        <v>23</v>
      </c>
      <c r="H6" s="3" t="s">
        <v>23</v>
      </c>
      <c r="I6" s="3" t="s">
        <v>23</v>
      </c>
      <c r="J6" s="8">
        <v>711089</v>
      </c>
      <c r="K6" s="8">
        <v>740481</v>
      </c>
      <c r="L6" s="3" t="s">
        <v>23</v>
      </c>
      <c r="M6" s="3" t="s">
        <v>23</v>
      </c>
      <c r="N6" s="3" t="s">
        <v>23</v>
      </c>
      <c r="O6" s="3" t="s">
        <v>23</v>
      </c>
      <c r="P6" s="3" t="s">
        <v>23</v>
      </c>
      <c r="Q6" s="3" t="s">
        <v>23</v>
      </c>
      <c r="R6" s="8">
        <v>711089</v>
      </c>
      <c r="S6" s="8">
        <v>740481</v>
      </c>
      <c r="T6" s="3" t="s">
        <v>23</v>
      </c>
      <c r="U6" s="3" t="s">
        <v>23</v>
      </c>
      <c r="V6" s="3" t="s">
        <v>23</v>
      </c>
      <c r="W6" s="3" t="s">
        <v>23</v>
      </c>
      <c r="X6" s="3" t="s">
        <v>23</v>
      </c>
      <c r="Y6" s="3" t="s">
        <v>23</v>
      </c>
    </row>
    <row r="7" spans="1:25" x14ac:dyDescent="0.25">
      <c r="A7" s="2" t="s">
        <v>120</v>
      </c>
      <c r="B7" s="5">
        <v>45162</v>
      </c>
      <c r="C7" s="5">
        <v>115700</v>
      </c>
      <c r="D7" s="3" t="s">
        <v>23</v>
      </c>
      <c r="E7" s="3" t="s">
        <v>23</v>
      </c>
      <c r="F7" s="3" t="s">
        <v>23</v>
      </c>
      <c r="G7" s="3" t="s">
        <v>23</v>
      </c>
      <c r="H7" s="3" t="s">
        <v>23</v>
      </c>
      <c r="I7" s="3" t="s">
        <v>23</v>
      </c>
      <c r="J7" s="3" t="s">
        <v>23</v>
      </c>
      <c r="K7" s="3" t="s">
        <v>23</v>
      </c>
      <c r="L7" s="3" t="s">
        <v>23</v>
      </c>
      <c r="M7" s="3" t="s">
        <v>23</v>
      </c>
      <c r="N7" s="3" t="s">
        <v>23</v>
      </c>
      <c r="O7" s="3" t="s">
        <v>23</v>
      </c>
      <c r="P7" s="5">
        <v>45162</v>
      </c>
      <c r="Q7" s="5">
        <v>115700</v>
      </c>
      <c r="R7" s="3" t="s">
        <v>23</v>
      </c>
      <c r="S7" s="3" t="s">
        <v>23</v>
      </c>
      <c r="T7" s="3" t="s">
        <v>23</v>
      </c>
      <c r="U7" s="3" t="s">
        <v>23</v>
      </c>
      <c r="V7" s="3" t="s">
        <v>23</v>
      </c>
      <c r="W7" s="3" t="s">
        <v>23</v>
      </c>
      <c r="X7" s="5">
        <v>45162</v>
      </c>
      <c r="Y7" s="5">
        <v>115700</v>
      </c>
    </row>
    <row r="8" spans="1:25" x14ac:dyDescent="0.25">
      <c r="A8" s="2" t="s">
        <v>135</v>
      </c>
      <c r="B8" s="5">
        <v>40099</v>
      </c>
      <c r="C8" s="5">
        <v>50305</v>
      </c>
      <c r="D8" s="3" t="s">
        <v>23</v>
      </c>
      <c r="E8" s="3" t="s">
        <v>23</v>
      </c>
      <c r="F8" s="3" t="s">
        <v>23</v>
      </c>
      <c r="G8" s="3" t="s">
        <v>23</v>
      </c>
      <c r="H8" s="3" t="s">
        <v>23</v>
      </c>
      <c r="I8" s="3" t="s">
        <v>23</v>
      </c>
      <c r="J8" s="3" t="s">
        <v>23</v>
      </c>
      <c r="K8" s="3" t="s">
        <v>23</v>
      </c>
      <c r="L8" s="3" t="s">
        <v>23</v>
      </c>
      <c r="M8" s="3" t="s">
        <v>23</v>
      </c>
      <c r="N8" s="3" t="s">
        <v>23</v>
      </c>
      <c r="O8" s="3" t="s">
        <v>23</v>
      </c>
      <c r="P8" s="5">
        <v>40154</v>
      </c>
      <c r="Q8" s="5">
        <v>50339</v>
      </c>
      <c r="R8" s="3" t="s">
        <v>23</v>
      </c>
      <c r="S8" s="3" t="s">
        <v>23</v>
      </c>
      <c r="T8" s="3" t="s">
        <v>23</v>
      </c>
      <c r="U8" s="3" t="s">
        <v>23</v>
      </c>
      <c r="V8" s="3" t="s">
        <v>23</v>
      </c>
      <c r="W8" s="3" t="s">
        <v>23</v>
      </c>
      <c r="X8" s="5">
        <v>40099</v>
      </c>
      <c r="Y8" s="5">
        <v>50305</v>
      </c>
    </row>
    <row r="9" spans="1:25" x14ac:dyDescent="0.25">
      <c r="A9" s="2" t="s">
        <v>153</v>
      </c>
      <c r="B9" s="3" t="s">
        <v>23</v>
      </c>
      <c r="C9" s="3" t="s">
        <v>23</v>
      </c>
      <c r="D9" s="3" t="s">
        <v>23</v>
      </c>
      <c r="E9" s="3" t="s">
        <v>23</v>
      </c>
      <c r="F9" s="3" t="s">
        <v>23</v>
      </c>
      <c r="G9" s="3" t="s">
        <v>23</v>
      </c>
      <c r="H9" s="3" t="s">
        <v>23</v>
      </c>
      <c r="I9" s="3" t="s">
        <v>23</v>
      </c>
      <c r="J9" s="3" t="s">
        <v>23</v>
      </c>
      <c r="K9" s="3" t="s">
        <v>23</v>
      </c>
      <c r="L9" s="8">
        <v>1116630</v>
      </c>
      <c r="M9" s="8">
        <v>1238204</v>
      </c>
      <c r="N9" s="8">
        <v>517126</v>
      </c>
      <c r="O9" s="8">
        <v>589435</v>
      </c>
      <c r="P9" s="3" t="s">
        <v>23</v>
      </c>
      <c r="Q9" s="3" t="s">
        <v>23</v>
      </c>
      <c r="R9" s="3" t="s">
        <v>23</v>
      </c>
      <c r="S9" s="3" t="s">
        <v>23</v>
      </c>
      <c r="T9" s="8">
        <v>1178250</v>
      </c>
      <c r="U9" s="8">
        <v>1178250</v>
      </c>
      <c r="V9" s="8">
        <v>537521</v>
      </c>
      <c r="W9" s="8">
        <v>538657</v>
      </c>
      <c r="X9" s="3" t="s">
        <v>23</v>
      </c>
      <c r="Y9" s="3" t="s">
        <v>23</v>
      </c>
    </row>
    <row r="10" spans="1:25" x14ac:dyDescent="0.25">
      <c r="A10" s="2" t="s">
        <v>517</v>
      </c>
      <c r="B10" s="3" t="s">
        <v>23</v>
      </c>
      <c r="C10" s="3" t="s">
        <v>23</v>
      </c>
      <c r="D10" s="3" t="s">
        <v>23</v>
      </c>
      <c r="E10" s="3" t="s">
        <v>23</v>
      </c>
      <c r="F10" s="4">
        <v>41973</v>
      </c>
      <c r="G10" s="4">
        <v>41988</v>
      </c>
      <c r="H10" s="3" t="s">
        <v>23</v>
      </c>
      <c r="I10" s="3" t="s">
        <v>23</v>
      </c>
      <c r="J10" s="3" t="s">
        <v>23</v>
      </c>
      <c r="K10" s="3" t="s">
        <v>23</v>
      </c>
      <c r="L10" s="3" t="s">
        <v>23</v>
      </c>
      <c r="M10" s="3" t="s">
        <v>23</v>
      </c>
      <c r="N10" s="3" t="s">
        <v>23</v>
      </c>
      <c r="O10" s="3" t="s">
        <v>23</v>
      </c>
      <c r="P10" s="3" t="s">
        <v>23</v>
      </c>
      <c r="Q10" s="3" t="s">
        <v>23</v>
      </c>
      <c r="R10" s="3" t="s">
        <v>23</v>
      </c>
      <c r="S10" s="3" t="s">
        <v>23</v>
      </c>
      <c r="T10" s="3" t="s">
        <v>23</v>
      </c>
      <c r="U10" s="3" t="s">
        <v>23</v>
      </c>
      <c r="V10" s="3" t="s">
        <v>23</v>
      </c>
      <c r="W10" s="3" t="s">
        <v>23</v>
      </c>
      <c r="X10" s="3" t="s">
        <v>23</v>
      </c>
      <c r="Y10" s="3" t="s">
        <v>23</v>
      </c>
    </row>
    <row r="11" spans="1:25" x14ac:dyDescent="0.25">
      <c r="A11" s="2" t="s">
        <v>518</v>
      </c>
      <c r="B11" s="3" t="s">
        <v>23</v>
      </c>
      <c r="C11" s="3" t="s">
        <v>23</v>
      </c>
      <c r="D11" s="3" t="s">
        <v>23</v>
      </c>
      <c r="E11" s="3" t="s">
        <v>23</v>
      </c>
      <c r="F11" s="3" t="s">
        <v>23</v>
      </c>
      <c r="G11" s="3" t="s">
        <v>23</v>
      </c>
      <c r="H11" s="125">
        <v>0</v>
      </c>
      <c r="I11" s="125">
        <v>7.2499999999999995E-2</v>
      </c>
      <c r="J11" s="3" t="s">
        <v>23</v>
      </c>
      <c r="K11" s="3" t="s">
        <v>23</v>
      </c>
      <c r="L11" s="3" t="s">
        <v>23</v>
      </c>
      <c r="M11" s="3" t="s">
        <v>23</v>
      </c>
      <c r="N11" s="3" t="s">
        <v>23</v>
      </c>
      <c r="O11" s="3" t="s">
        <v>23</v>
      </c>
      <c r="P11" s="3" t="s">
        <v>23</v>
      </c>
      <c r="Q11" s="3" t="s">
        <v>23</v>
      </c>
      <c r="R11" s="3" t="s">
        <v>23</v>
      </c>
      <c r="S11" s="3" t="s">
        <v>23</v>
      </c>
      <c r="T11" s="3" t="s">
        <v>23</v>
      </c>
      <c r="U11" s="3" t="s">
        <v>23</v>
      </c>
      <c r="V11" s="3" t="s">
        <v>23</v>
      </c>
      <c r="W11" s="3" t="s">
        <v>23</v>
      </c>
      <c r="X11" s="3" t="s">
        <v>23</v>
      </c>
      <c r="Y11" s="3" t="s">
        <v>23</v>
      </c>
    </row>
  </sheetData>
  <mergeCells count="4">
    <mergeCell ref="B1:B4"/>
    <mergeCell ref="C1:C4"/>
    <mergeCell ref="D1:D4"/>
    <mergeCell ref="E1: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3.42578125" bestFit="1" customWidth="1"/>
    <col min="2" max="5" width="12.28515625" bestFit="1" customWidth="1"/>
  </cols>
  <sheetData>
    <row r="1" spans="1:5" ht="15" customHeight="1" x14ac:dyDescent="0.25">
      <c r="A1" s="6" t="s">
        <v>519</v>
      </c>
      <c r="B1" s="6" t="s">
        <v>28</v>
      </c>
      <c r="C1" s="6"/>
      <c r="D1" s="6" t="s">
        <v>1</v>
      </c>
      <c r="E1" s="6"/>
    </row>
    <row r="2" spans="1:5" x14ac:dyDescent="0.25">
      <c r="A2" s="6"/>
      <c r="B2" s="1" t="s">
        <v>2</v>
      </c>
      <c r="C2" s="1" t="s">
        <v>29</v>
      </c>
      <c r="D2" s="1" t="s">
        <v>2</v>
      </c>
      <c r="E2" s="1" t="s">
        <v>29</v>
      </c>
    </row>
    <row r="3" spans="1:5" x14ac:dyDescent="0.25">
      <c r="A3" s="7" t="s">
        <v>520</v>
      </c>
      <c r="B3" s="3" t="s">
        <v>23</v>
      </c>
      <c r="C3" s="3" t="s">
        <v>23</v>
      </c>
      <c r="D3" s="3" t="s">
        <v>23</v>
      </c>
      <c r="E3" s="3" t="s">
        <v>23</v>
      </c>
    </row>
    <row r="4" spans="1:5" x14ac:dyDescent="0.25">
      <c r="A4" s="2" t="s">
        <v>521</v>
      </c>
      <c r="B4" s="125">
        <v>0.378</v>
      </c>
      <c r="C4" s="125">
        <v>0.35799999999999998</v>
      </c>
      <c r="D4" s="125">
        <v>0.42699999999999999</v>
      </c>
      <c r="E4" s="125">
        <v>0.343000000000000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6" t="s">
        <v>28</v>
      </c>
      <c r="C1" s="6"/>
      <c r="D1" s="6" t="s">
        <v>1</v>
      </c>
      <c r="E1" s="6"/>
    </row>
    <row r="2" spans="1:5" ht="30" x14ac:dyDescent="0.25">
      <c r="A2" s="1" t="s">
        <v>27</v>
      </c>
      <c r="B2" s="1" t="s">
        <v>2</v>
      </c>
      <c r="C2" s="1" t="s">
        <v>29</v>
      </c>
      <c r="D2" s="1" t="s">
        <v>2</v>
      </c>
      <c r="E2" s="1" t="s">
        <v>29</v>
      </c>
    </row>
    <row r="3" spans="1:5" ht="30" x14ac:dyDescent="0.25">
      <c r="A3" s="7" t="s">
        <v>56</v>
      </c>
      <c r="B3" s="3" t="s">
        <v>23</v>
      </c>
      <c r="C3" s="3" t="s">
        <v>23</v>
      </c>
      <c r="D3" s="3" t="s">
        <v>23</v>
      </c>
      <c r="E3" s="3" t="s">
        <v>23</v>
      </c>
    </row>
    <row r="4" spans="1:5" ht="45" x14ac:dyDescent="0.25">
      <c r="A4" s="2" t="s">
        <v>523</v>
      </c>
      <c r="B4" s="8">
        <v>-9524</v>
      </c>
      <c r="C4" s="8">
        <v>29105</v>
      </c>
      <c r="D4" s="8">
        <v>147947</v>
      </c>
      <c r="E4" s="8">
        <v>123671</v>
      </c>
    </row>
    <row r="5" spans="1:5" ht="30" x14ac:dyDescent="0.25">
      <c r="A5" s="7" t="s">
        <v>524</v>
      </c>
      <c r="B5" s="3" t="s">
        <v>23</v>
      </c>
      <c r="C5" s="3" t="s">
        <v>23</v>
      </c>
      <c r="D5" s="3" t="s">
        <v>23</v>
      </c>
      <c r="E5" s="3" t="s">
        <v>23</v>
      </c>
    </row>
    <row r="6" spans="1:5" x14ac:dyDescent="0.25">
      <c r="A6" s="2" t="s">
        <v>254</v>
      </c>
      <c r="B6" s="3" t="s">
        <v>23</v>
      </c>
      <c r="C6" s="3">
        <v>-211</v>
      </c>
      <c r="D6" s="5">
        <v>-1065</v>
      </c>
      <c r="E6" s="3">
        <v>-867</v>
      </c>
    </row>
    <row r="7" spans="1:5" x14ac:dyDescent="0.25">
      <c r="A7" s="2" t="s">
        <v>256</v>
      </c>
      <c r="B7" s="3" t="s">
        <v>23</v>
      </c>
      <c r="C7" s="3">
        <v>12</v>
      </c>
      <c r="D7" s="3">
        <v>37</v>
      </c>
      <c r="E7" s="3">
        <v>37</v>
      </c>
    </row>
    <row r="8" spans="1:5" ht="45" x14ac:dyDescent="0.25">
      <c r="A8" s="2" t="s">
        <v>525</v>
      </c>
      <c r="B8" s="8">
        <v>-9524</v>
      </c>
      <c r="C8" s="8">
        <v>28906</v>
      </c>
      <c r="D8" s="8">
        <v>146919</v>
      </c>
      <c r="E8" s="8">
        <v>122841</v>
      </c>
    </row>
    <row r="9" spans="1:5" ht="30" x14ac:dyDescent="0.25">
      <c r="A9" s="7" t="s">
        <v>526</v>
      </c>
      <c r="B9" s="3" t="s">
        <v>23</v>
      </c>
      <c r="C9" s="3" t="s">
        <v>23</v>
      </c>
      <c r="D9" s="3" t="s">
        <v>23</v>
      </c>
      <c r="E9" s="3" t="s">
        <v>23</v>
      </c>
    </row>
    <row r="10" spans="1:5" ht="30" x14ac:dyDescent="0.25">
      <c r="A10" s="2" t="s">
        <v>526</v>
      </c>
      <c r="B10" s="5">
        <v>108571</v>
      </c>
      <c r="C10" s="5">
        <v>108819</v>
      </c>
      <c r="D10" s="5">
        <v>108405</v>
      </c>
      <c r="E10" s="5">
        <v>108735</v>
      </c>
    </row>
    <row r="11" spans="1:5" x14ac:dyDescent="0.25">
      <c r="A11" s="7" t="s">
        <v>259</v>
      </c>
      <c r="B11" s="3" t="s">
        <v>23</v>
      </c>
      <c r="C11" s="3" t="s">
        <v>23</v>
      </c>
      <c r="D11" s="3" t="s">
        <v>23</v>
      </c>
      <c r="E11" s="3" t="s">
        <v>23</v>
      </c>
    </row>
    <row r="12" spans="1:5" x14ac:dyDescent="0.25">
      <c r="A12" s="2" t="s">
        <v>260</v>
      </c>
      <c r="B12" s="3" t="s">
        <v>23</v>
      </c>
      <c r="C12" s="3">
        <v>15</v>
      </c>
      <c r="D12" s="3">
        <v>170</v>
      </c>
      <c r="E12" s="3">
        <v>4</v>
      </c>
    </row>
    <row r="13" spans="1:5" x14ac:dyDescent="0.25">
      <c r="A13" s="2" t="s">
        <v>261</v>
      </c>
      <c r="B13" s="3" t="s">
        <v>23</v>
      </c>
      <c r="C13" s="3">
        <v>357</v>
      </c>
      <c r="D13" s="3">
        <v>363</v>
      </c>
      <c r="E13" s="3">
        <v>224</v>
      </c>
    </row>
    <row r="14" spans="1:5" x14ac:dyDescent="0.25">
      <c r="A14" s="2" t="s">
        <v>164</v>
      </c>
      <c r="B14" s="3" t="s">
        <v>23</v>
      </c>
      <c r="C14" s="3">
        <v>55</v>
      </c>
      <c r="D14" s="3">
        <v>55</v>
      </c>
      <c r="E14" s="3">
        <v>55</v>
      </c>
    </row>
    <row r="15" spans="1:5" ht="45" x14ac:dyDescent="0.25">
      <c r="A15" s="2" t="s">
        <v>262</v>
      </c>
      <c r="B15" s="5">
        <v>108571</v>
      </c>
      <c r="C15" s="5">
        <v>109246</v>
      </c>
      <c r="D15" s="5">
        <v>108993</v>
      </c>
      <c r="E15" s="5">
        <v>109018</v>
      </c>
    </row>
    <row r="16" spans="1:5" ht="30" x14ac:dyDescent="0.25">
      <c r="A16" s="2" t="s">
        <v>56</v>
      </c>
      <c r="B16" s="9">
        <v>-0.09</v>
      </c>
      <c r="C16" s="9">
        <v>0.27</v>
      </c>
      <c r="D16" s="9">
        <v>1.36</v>
      </c>
      <c r="E16" s="9">
        <v>1.1399999999999999</v>
      </c>
    </row>
    <row r="17" spans="1:5" ht="30" x14ac:dyDescent="0.25">
      <c r="A17" s="2" t="s">
        <v>58</v>
      </c>
      <c r="B17" s="9">
        <v>-0.09</v>
      </c>
      <c r="C17" s="9">
        <v>0.26</v>
      </c>
      <c r="D17" s="9">
        <v>1.35</v>
      </c>
      <c r="E17" s="9">
        <v>1.1299999999999999</v>
      </c>
    </row>
    <row r="18" spans="1:5" x14ac:dyDescent="0.25">
      <c r="A18" s="2" t="s">
        <v>527</v>
      </c>
      <c r="B18" s="3" t="s">
        <v>23</v>
      </c>
      <c r="C18" s="3" t="s">
        <v>23</v>
      </c>
      <c r="D18" s="3" t="s">
        <v>23</v>
      </c>
      <c r="E18" s="3" t="s">
        <v>23</v>
      </c>
    </row>
    <row r="19" spans="1:5" x14ac:dyDescent="0.25">
      <c r="A19" s="7" t="s">
        <v>259</v>
      </c>
      <c r="B19" s="3" t="s">
        <v>23</v>
      </c>
      <c r="C19" s="3" t="s">
        <v>23</v>
      </c>
      <c r="D19" s="3" t="s">
        <v>23</v>
      </c>
      <c r="E19" s="3" t="s">
        <v>23</v>
      </c>
    </row>
    <row r="20" spans="1:5" x14ac:dyDescent="0.25">
      <c r="A20" s="2" t="s">
        <v>528</v>
      </c>
      <c r="B20" s="5">
        <v>9199</v>
      </c>
      <c r="C20" s="5">
        <v>8375</v>
      </c>
      <c r="D20" s="5">
        <v>7225</v>
      </c>
      <c r="E20" s="5">
        <v>7983</v>
      </c>
    </row>
    <row r="21" spans="1:5" x14ac:dyDescent="0.25">
      <c r="A21" s="2" t="s">
        <v>529</v>
      </c>
      <c r="B21" s="3" t="s">
        <v>23</v>
      </c>
      <c r="C21" s="3" t="s">
        <v>23</v>
      </c>
      <c r="D21" s="3" t="s">
        <v>23</v>
      </c>
      <c r="E21" s="3" t="s">
        <v>23</v>
      </c>
    </row>
    <row r="22" spans="1:5" x14ac:dyDescent="0.25">
      <c r="A22" s="7" t="s">
        <v>259</v>
      </c>
      <c r="B22" s="3" t="s">
        <v>23</v>
      </c>
      <c r="C22" s="3" t="s">
        <v>23</v>
      </c>
      <c r="D22" s="3" t="s">
        <v>23</v>
      </c>
      <c r="E22" s="3" t="s">
        <v>23</v>
      </c>
    </row>
    <row r="23" spans="1:5" x14ac:dyDescent="0.25">
      <c r="A23" s="2" t="s">
        <v>528</v>
      </c>
      <c r="B23" s="3">
        <v>883</v>
      </c>
      <c r="C23" s="3" t="s">
        <v>23</v>
      </c>
      <c r="D23" s="3">
        <v>187</v>
      </c>
      <c r="E23" s="3">
        <v>168</v>
      </c>
    </row>
    <row r="24" spans="1:5" x14ac:dyDescent="0.25">
      <c r="A24" s="2" t="s">
        <v>530</v>
      </c>
      <c r="B24" s="3" t="s">
        <v>23</v>
      </c>
      <c r="C24" s="3" t="s">
        <v>23</v>
      </c>
      <c r="D24" s="3" t="s">
        <v>23</v>
      </c>
      <c r="E24" s="3" t="s">
        <v>23</v>
      </c>
    </row>
    <row r="25" spans="1:5" x14ac:dyDescent="0.25">
      <c r="A25" s="7" t="s">
        <v>259</v>
      </c>
      <c r="B25" s="3" t="s">
        <v>23</v>
      </c>
      <c r="C25" s="3" t="s">
        <v>23</v>
      </c>
      <c r="D25" s="3" t="s">
        <v>23</v>
      </c>
      <c r="E25" s="3" t="s">
        <v>23</v>
      </c>
    </row>
    <row r="26" spans="1:5" x14ac:dyDescent="0.25">
      <c r="A26" s="2" t="s">
        <v>528</v>
      </c>
      <c r="B26" s="3">
        <v>55</v>
      </c>
      <c r="C26" s="3" t="s">
        <v>23</v>
      </c>
      <c r="D26" s="3" t="s">
        <v>23</v>
      </c>
      <c r="E26" s="3" t="s">
        <v>23</v>
      </c>
    </row>
    <row r="27" spans="1:5" x14ac:dyDescent="0.25">
      <c r="A27" s="2" t="s">
        <v>22</v>
      </c>
      <c r="B27" s="3" t="s">
        <v>23</v>
      </c>
      <c r="C27" s="3" t="s">
        <v>23</v>
      </c>
      <c r="D27" s="3" t="s">
        <v>23</v>
      </c>
      <c r="E27" s="3" t="s">
        <v>23</v>
      </c>
    </row>
    <row r="28" spans="1:5" ht="30" x14ac:dyDescent="0.25">
      <c r="A28" s="7" t="s">
        <v>526</v>
      </c>
      <c r="B28" s="3" t="s">
        <v>23</v>
      </c>
      <c r="C28" s="3" t="s">
        <v>23</v>
      </c>
      <c r="D28" s="3" t="s">
        <v>23</v>
      </c>
      <c r="E28" s="3" t="s">
        <v>23</v>
      </c>
    </row>
    <row r="29" spans="1:5" ht="30" x14ac:dyDescent="0.25">
      <c r="A29" s="2" t="s">
        <v>526</v>
      </c>
      <c r="B29" s="5">
        <v>101422</v>
      </c>
      <c r="C29" s="5">
        <v>101683</v>
      </c>
      <c r="D29" s="5">
        <v>101256</v>
      </c>
      <c r="E29" s="5">
        <v>101602</v>
      </c>
    </row>
    <row r="30" spans="1:5" x14ac:dyDescent="0.25">
      <c r="A30" s="2" t="s">
        <v>25</v>
      </c>
      <c r="B30" s="3" t="s">
        <v>23</v>
      </c>
      <c r="C30" s="3" t="s">
        <v>23</v>
      </c>
      <c r="D30" s="3" t="s">
        <v>23</v>
      </c>
      <c r="E30" s="3" t="s">
        <v>23</v>
      </c>
    </row>
    <row r="31" spans="1:5" ht="30" x14ac:dyDescent="0.25">
      <c r="A31" s="7" t="s">
        <v>526</v>
      </c>
      <c r="B31" s="3" t="s">
        <v>23</v>
      </c>
      <c r="C31" s="3" t="s">
        <v>23</v>
      </c>
      <c r="D31" s="3" t="s">
        <v>23</v>
      </c>
      <c r="E31" s="3" t="s">
        <v>23</v>
      </c>
    </row>
    <row r="32" spans="1:5" ht="30" x14ac:dyDescent="0.25">
      <c r="A32" s="2" t="s">
        <v>526</v>
      </c>
      <c r="B32" s="5">
        <v>7149</v>
      </c>
      <c r="C32" s="5">
        <v>7136</v>
      </c>
      <c r="D32" s="5">
        <v>7149</v>
      </c>
      <c r="E32" s="5">
        <v>71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4.140625" customWidth="1"/>
    <col min="4" max="4" width="25.85546875" customWidth="1"/>
    <col min="5" max="5" width="4.140625" customWidth="1"/>
    <col min="6" max="7" width="21.140625" customWidth="1"/>
  </cols>
  <sheetData>
    <row r="1" spans="1:7" ht="15" customHeight="1" x14ac:dyDescent="0.25">
      <c r="A1" s="6" t="s">
        <v>531</v>
      </c>
      <c r="B1" s="6" t="s">
        <v>1</v>
      </c>
      <c r="C1" s="6"/>
      <c r="D1" s="6"/>
      <c r="E1" s="6"/>
      <c r="F1" s="1"/>
      <c r="G1" s="1"/>
    </row>
    <row r="2" spans="1:7" ht="15" customHeight="1" x14ac:dyDescent="0.25">
      <c r="A2" s="6"/>
      <c r="B2" s="6" t="s">
        <v>2</v>
      </c>
      <c r="C2" s="6"/>
      <c r="D2" s="6" t="s">
        <v>29</v>
      </c>
      <c r="E2" s="6"/>
      <c r="F2" s="1" t="s">
        <v>118</v>
      </c>
      <c r="G2" s="1" t="s">
        <v>510</v>
      </c>
    </row>
    <row r="3" spans="1:7" ht="30" x14ac:dyDescent="0.25">
      <c r="A3" s="7" t="s">
        <v>532</v>
      </c>
      <c r="B3" s="3" t="s">
        <v>23</v>
      </c>
      <c r="C3" s="3"/>
      <c r="D3" s="3" t="s">
        <v>23</v>
      </c>
      <c r="E3" s="3"/>
      <c r="F3" s="3" t="s">
        <v>23</v>
      </c>
      <c r="G3" s="3" t="s">
        <v>23</v>
      </c>
    </row>
    <row r="4" spans="1:7" x14ac:dyDescent="0.25">
      <c r="A4" s="2" t="s">
        <v>131</v>
      </c>
      <c r="B4" s="8">
        <v>821155000</v>
      </c>
      <c r="C4" s="3"/>
      <c r="D4" s="8">
        <v>816668000</v>
      </c>
      <c r="E4" s="3"/>
      <c r="F4" s="8">
        <v>797194000</v>
      </c>
      <c r="G4" s="8">
        <v>797077000</v>
      </c>
    </row>
    <row r="5" spans="1:7" x14ac:dyDescent="0.25">
      <c r="A5" s="2" t="s">
        <v>130</v>
      </c>
      <c r="B5" s="5">
        <v>1420541000</v>
      </c>
      <c r="C5" s="3"/>
      <c r="D5" s="5">
        <v>1555118000</v>
      </c>
      <c r="E5" s="3"/>
      <c r="F5" s="5">
        <v>1480039000</v>
      </c>
      <c r="G5" s="5">
        <v>1494014000</v>
      </c>
    </row>
    <row r="6" spans="1:7" x14ac:dyDescent="0.25">
      <c r="A6" s="2" t="s">
        <v>132</v>
      </c>
      <c r="B6" s="5">
        <v>123668000</v>
      </c>
      <c r="C6" s="3"/>
      <c r="D6" s="3" t="s">
        <v>23</v>
      </c>
      <c r="E6" s="3"/>
      <c r="F6" s="3" t="s">
        <v>23</v>
      </c>
      <c r="G6" s="3" t="s">
        <v>23</v>
      </c>
    </row>
    <row r="7" spans="1:7" ht="30" x14ac:dyDescent="0.25">
      <c r="A7" s="2" t="s">
        <v>533</v>
      </c>
      <c r="B7" s="3" t="s">
        <v>534</v>
      </c>
      <c r="C7" s="3"/>
      <c r="D7" s="3" t="s">
        <v>535</v>
      </c>
      <c r="E7" s="3"/>
      <c r="F7" s="3" t="s">
        <v>23</v>
      </c>
      <c r="G7" s="3" t="s">
        <v>23</v>
      </c>
    </row>
    <row r="8" spans="1:7" x14ac:dyDescent="0.25">
      <c r="A8" s="2" t="s">
        <v>344</v>
      </c>
      <c r="B8" s="3" t="s">
        <v>23</v>
      </c>
      <c r="C8" s="3"/>
      <c r="D8" s="3" t="s">
        <v>23</v>
      </c>
      <c r="E8" s="3"/>
      <c r="F8" s="3" t="s">
        <v>23</v>
      </c>
      <c r="G8" s="3" t="s">
        <v>23</v>
      </c>
    </row>
    <row r="9" spans="1:7" ht="30" x14ac:dyDescent="0.25">
      <c r="A9" s="7" t="s">
        <v>532</v>
      </c>
      <c r="B9" s="3" t="s">
        <v>23</v>
      </c>
      <c r="C9" s="3"/>
      <c r="D9" s="3" t="s">
        <v>23</v>
      </c>
      <c r="E9" s="3"/>
      <c r="F9" s="3" t="s">
        <v>23</v>
      </c>
      <c r="G9" s="3" t="s">
        <v>23</v>
      </c>
    </row>
    <row r="10" spans="1:7" ht="17.25" x14ac:dyDescent="0.25">
      <c r="A10" s="2" t="s">
        <v>131</v>
      </c>
      <c r="B10" s="5">
        <v>61270000</v>
      </c>
      <c r="C10" s="126" t="s">
        <v>536</v>
      </c>
      <c r="D10" s="5">
        <v>20364000</v>
      </c>
      <c r="E10" s="126" t="s">
        <v>536</v>
      </c>
      <c r="F10" s="3" t="s">
        <v>23</v>
      </c>
      <c r="G10" s="3" t="s">
        <v>23</v>
      </c>
    </row>
    <row r="11" spans="1:7" x14ac:dyDescent="0.25">
      <c r="A11" s="2" t="s">
        <v>130</v>
      </c>
      <c r="B11" s="5">
        <v>16540000</v>
      </c>
      <c r="C11" s="3"/>
      <c r="D11" s="5">
        <v>57957000</v>
      </c>
      <c r="E11" s="3"/>
      <c r="F11" s="3" t="s">
        <v>23</v>
      </c>
      <c r="G11" s="3" t="s">
        <v>23</v>
      </c>
    </row>
    <row r="12" spans="1:7" x14ac:dyDescent="0.25">
      <c r="A12" s="2" t="s">
        <v>132</v>
      </c>
      <c r="B12" s="5">
        <v>123668000</v>
      </c>
      <c r="C12" s="3"/>
      <c r="D12" s="3" t="s">
        <v>23</v>
      </c>
      <c r="E12" s="3"/>
      <c r="F12" s="3" t="s">
        <v>23</v>
      </c>
      <c r="G12" s="3" t="s">
        <v>23</v>
      </c>
    </row>
    <row r="13" spans="1:7" ht="30" x14ac:dyDescent="0.25">
      <c r="A13" s="2" t="s">
        <v>537</v>
      </c>
      <c r="B13" s="5">
        <v>11542000</v>
      </c>
      <c r="C13" s="126" t="s">
        <v>538</v>
      </c>
      <c r="D13" s="5">
        <v>20300000</v>
      </c>
      <c r="E13" s="126" t="s">
        <v>538</v>
      </c>
      <c r="F13" s="3" t="s">
        <v>23</v>
      </c>
      <c r="G13" s="3" t="s">
        <v>23</v>
      </c>
    </row>
    <row r="14" spans="1:7" x14ac:dyDescent="0.25">
      <c r="A14" s="2" t="s">
        <v>539</v>
      </c>
      <c r="B14" s="5">
        <v>67609000</v>
      </c>
      <c r="C14" s="3"/>
      <c r="D14" s="5">
        <v>5462000</v>
      </c>
      <c r="E14" s="3"/>
      <c r="F14" s="3" t="s">
        <v>23</v>
      </c>
      <c r="G14" s="3" t="s">
        <v>23</v>
      </c>
    </row>
    <row r="15" spans="1:7" ht="17.25" x14ac:dyDescent="0.25">
      <c r="A15" s="2" t="s">
        <v>282</v>
      </c>
      <c r="B15" s="5">
        <v>280629000</v>
      </c>
      <c r="C15" s="126" t="s">
        <v>540</v>
      </c>
      <c r="D15" s="5">
        <v>104083000</v>
      </c>
      <c r="E15" s="126" t="s">
        <v>540</v>
      </c>
      <c r="F15" s="3" t="s">
        <v>23</v>
      </c>
      <c r="G15" s="3" t="s">
        <v>23</v>
      </c>
    </row>
    <row r="16" spans="1:7" x14ac:dyDescent="0.25">
      <c r="A16" s="2" t="s">
        <v>341</v>
      </c>
      <c r="B16" s="3" t="s">
        <v>23</v>
      </c>
      <c r="C16" s="3"/>
      <c r="D16" s="3" t="s">
        <v>23</v>
      </c>
      <c r="E16" s="3"/>
      <c r="F16" s="3" t="s">
        <v>23</v>
      </c>
      <c r="G16" s="3" t="s">
        <v>23</v>
      </c>
    </row>
    <row r="17" spans="1:7" ht="30" x14ac:dyDescent="0.25">
      <c r="A17" s="7" t="s">
        <v>532</v>
      </c>
      <c r="B17" s="3" t="s">
        <v>23</v>
      </c>
      <c r="C17" s="3"/>
      <c r="D17" s="3" t="s">
        <v>23</v>
      </c>
      <c r="E17" s="3"/>
      <c r="F17" s="3" t="s">
        <v>23</v>
      </c>
      <c r="G17" s="3" t="s">
        <v>23</v>
      </c>
    </row>
    <row r="18" spans="1:7" x14ac:dyDescent="0.25">
      <c r="A18" s="2" t="s">
        <v>131</v>
      </c>
      <c r="B18" s="5">
        <v>231998000</v>
      </c>
      <c r="C18" s="3"/>
      <c r="D18" s="5">
        <v>288781000</v>
      </c>
      <c r="E18" s="3"/>
      <c r="F18" s="5">
        <v>269307000</v>
      </c>
      <c r="G18" s="5">
        <v>288781000</v>
      </c>
    </row>
    <row r="19" spans="1:7" x14ac:dyDescent="0.25">
      <c r="A19" s="2" t="s">
        <v>130</v>
      </c>
      <c r="B19" s="5">
        <v>1402521000</v>
      </c>
      <c r="C19" s="3"/>
      <c r="D19" s="5">
        <v>1537098000</v>
      </c>
      <c r="E19" s="3"/>
      <c r="F19" s="5">
        <v>1462019000</v>
      </c>
      <c r="G19" s="5">
        <v>1475994000</v>
      </c>
    </row>
    <row r="20" spans="1:7" x14ac:dyDescent="0.25">
      <c r="A20" s="2" t="s">
        <v>541</v>
      </c>
      <c r="B20" s="3" t="s">
        <v>23</v>
      </c>
      <c r="C20" s="3"/>
      <c r="D20" s="3" t="s">
        <v>23</v>
      </c>
      <c r="E20" s="3"/>
      <c r="F20" s="3" t="s">
        <v>23</v>
      </c>
      <c r="G20" s="3" t="s">
        <v>23</v>
      </c>
    </row>
    <row r="21" spans="1:7" ht="30" x14ac:dyDescent="0.25">
      <c r="A21" s="7" t="s">
        <v>532</v>
      </c>
      <c r="B21" s="3" t="s">
        <v>23</v>
      </c>
      <c r="C21" s="3"/>
      <c r="D21" s="3" t="s">
        <v>23</v>
      </c>
      <c r="E21" s="3"/>
      <c r="F21" s="3" t="s">
        <v>23</v>
      </c>
      <c r="G21" s="3" t="s">
        <v>23</v>
      </c>
    </row>
    <row r="22" spans="1:7" x14ac:dyDescent="0.25">
      <c r="A22" s="2" t="s">
        <v>130</v>
      </c>
      <c r="B22" s="5">
        <v>16540000</v>
      </c>
      <c r="C22" s="3"/>
      <c r="D22" s="5">
        <v>57957000</v>
      </c>
      <c r="E22" s="3"/>
      <c r="F22" s="3" t="s">
        <v>23</v>
      </c>
      <c r="G22" s="3" t="s">
        <v>23</v>
      </c>
    </row>
    <row r="23" spans="1:7" ht="17.25" x14ac:dyDescent="0.25">
      <c r="A23" s="2" t="s">
        <v>282</v>
      </c>
      <c r="B23" s="5">
        <v>16540000</v>
      </c>
      <c r="C23" s="126" t="s">
        <v>540</v>
      </c>
      <c r="D23" s="5">
        <v>57957000</v>
      </c>
      <c r="E23" s="126" t="s">
        <v>540</v>
      </c>
      <c r="F23" s="3" t="s">
        <v>23</v>
      </c>
      <c r="G23" s="3" t="s">
        <v>23</v>
      </c>
    </row>
    <row r="24" spans="1:7" x14ac:dyDescent="0.25">
      <c r="A24" s="2" t="s">
        <v>342</v>
      </c>
      <c r="B24" s="3" t="s">
        <v>23</v>
      </c>
      <c r="C24" s="3"/>
      <c r="D24" s="3" t="s">
        <v>23</v>
      </c>
      <c r="E24" s="3"/>
      <c r="F24" s="3" t="s">
        <v>23</v>
      </c>
      <c r="G24" s="3" t="s">
        <v>23</v>
      </c>
    </row>
    <row r="25" spans="1:7" ht="30" x14ac:dyDescent="0.25">
      <c r="A25" s="7" t="s">
        <v>532</v>
      </c>
      <c r="B25" s="3" t="s">
        <v>23</v>
      </c>
      <c r="C25" s="3"/>
      <c r="D25" s="3" t="s">
        <v>23</v>
      </c>
      <c r="E25" s="3"/>
      <c r="F25" s="3" t="s">
        <v>23</v>
      </c>
      <c r="G25" s="3" t="s">
        <v>23</v>
      </c>
    </row>
    <row r="26" spans="1:7" x14ac:dyDescent="0.25">
      <c r="A26" s="2" t="s">
        <v>131</v>
      </c>
      <c r="B26" s="5">
        <v>420458000</v>
      </c>
      <c r="C26" s="3"/>
      <c r="D26" s="5">
        <v>420458000</v>
      </c>
      <c r="E26" s="3"/>
      <c r="F26" s="5">
        <v>420458000</v>
      </c>
      <c r="G26" s="5">
        <v>420716000</v>
      </c>
    </row>
    <row r="27" spans="1:7" x14ac:dyDescent="0.25">
      <c r="A27" s="2" t="s">
        <v>130</v>
      </c>
      <c r="B27" s="5">
        <v>2800000</v>
      </c>
      <c r="C27" s="3"/>
      <c r="D27" s="5">
        <v>2800000</v>
      </c>
      <c r="E27" s="3"/>
      <c r="F27" s="5">
        <v>2800000</v>
      </c>
      <c r="G27" s="5">
        <v>2800000</v>
      </c>
    </row>
    <row r="28" spans="1:7" x14ac:dyDescent="0.25">
      <c r="A28" s="2" t="s">
        <v>542</v>
      </c>
      <c r="B28" s="3" t="s">
        <v>23</v>
      </c>
      <c r="C28" s="3"/>
      <c r="D28" s="3" t="s">
        <v>23</v>
      </c>
      <c r="E28" s="3"/>
      <c r="F28" s="3" t="s">
        <v>23</v>
      </c>
      <c r="G28" s="3" t="s">
        <v>23</v>
      </c>
    </row>
    <row r="29" spans="1:7" ht="30" x14ac:dyDescent="0.25">
      <c r="A29" s="7" t="s">
        <v>532</v>
      </c>
      <c r="B29" s="3" t="s">
        <v>23</v>
      </c>
      <c r="C29" s="3"/>
      <c r="D29" s="3" t="s">
        <v>23</v>
      </c>
      <c r="E29" s="3"/>
      <c r="F29" s="3" t="s">
        <v>23</v>
      </c>
      <c r="G29" s="3" t="s">
        <v>23</v>
      </c>
    </row>
    <row r="30" spans="1:7" x14ac:dyDescent="0.25">
      <c r="A30" s="2" t="s">
        <v>131</v>
      </c>
      <c r="B30" s="5">
        <v>61270000</v>
      </c>
      <c r="C30" s="3"/>
      <c r="D30" s="3" t="s">
        <v>23</v>
      </c>
      <c r="E30" s="3"/>
      <c r="F30" s="3" t="s">
        <v>23</v>
      </c>
      <c r="G30" s="3" t="s">
        <v>23</v>
      </c>
    </row>
    <row r="31" spans="1:7" x14ac:dyDescent="0.25">
      <c r="A31" s="2" t="s">
        <v>132</v>
      </c>
      <c r="B31" s="5">
        <v>123700000</v>
      </c>
      <c r="C31" s="3"/>
      <c r="D31" s="3" t="s">
        <v>23</v>
      </c>
      <c r="E31" s="3"/>
      <c r="F31" s="3" t="s">
        <v>23</v>
      </c>
      <c r="G31" s="3" t="s">
        <v>23</v>
      </c>
    </row>
    <row r="32" spans="1:7" ht="30" x14ac:dyDescent="0.25">
      <c r="A32" s="2" t="s">
        <v>543</v>
      </c>
      <c r="B32" s="3" t="s">
        <v>23</v>
      </c>
      <c r="C32" s="3"/>
      <c r="D32" s="3" t="s">
        <v>23</v>
      </c>
      <c r="E32" s="3"/>
      <c r="F32" s="3" t="s">
        <v>23</v>
      </c>
      <c r="G32" s="3" t="s">
        <v>23</v>
      </c>
    </row>
    <row r="33" spans="1:7" ht="30" x14ac:dyDescent="0.25">
      <c r="A33" s="7" t="s">
        <v>532</v>
      </c>
      <c r="B33" s="3" t="s">
        <v>23</v>
      </c>
      <c r="C33" s="3"/>
      <c r="D33" s="3" t="s">
        <v>23</v>
      </c>
      <c r="E33" s="3"/>
      <c r="F33" s="3" t="s">
        <v>23</v>
      </c>
      <c r="G33" s="3" t="s">
        <v>23</v>
      </c>
    </row>
    <row r="34" spans="1:7" ht="17.25" x14ac:dyDescent="0.25">
      <c r="A34" s="2" t="s">
        <v>131</v>
      </c>
      <c r="B34" s="5">
        <v>61270000</v>
      </c>
      <c r="C34" s="126" t="s">
        <v>536</v>
      </c>
      <c r="D34" s="3" t="s">
        <v>23</v>
      </c>
      <c r="E34" s="3"/>
      <c r="F34" s="3" t="s">
        <v>23</v>
      </c>
      <c r="G34" s="3" t="s">
        <v>23</v>
      </c>
    </row>
    <row r="35" spans="1:7" x14ac:dyDescent="0.25">
      <c r="A35" s="2" t="s">
        <v>132</v>
      </c>
      <c r="B35" s="5">
        <v>123668000</v>
      </c>
      <c r="C35" s="3"/>
      <c r="D35" s="3" t="s">
        <v>23</v>
      </c>
      <c r="E35" s="3"/>
      <c r="F35" s="3" t="s">
        <v>23</v>
      </c>
      <c r="G35" s="3" t="s">
        <v>23</v>
      </c>
    </row>
    <row r="36" spans="1:7" ht="30" x14ac:dyDescent="0.25">
      <c r="A36" s="2" t="s">
        <v>537</v>
      </c>
      <c r="B36" s="5">
        <v>11542000</v>
      </c>
      <c r="C36" s="126" t="s">
        <v>538</v>
      </c>
      <c r="D36" s="3" t="s">
        <v>23</v>
      </c>
      <c r="E36" s="3"/>
      <c r="F36" s="3" t="s">
        <v>23</v>
      </c>
      <c r="G36" s="3" t="s">
        <v>23</v>
      </c>
    </row>
    <row r="37" spans="1:7" x14ac:dyDescent="0.25">
      <c r="A37" s="2" t="s">
        <v>539</v>
      </c>
      <c r="B37" s="5">
        <v>67609000</v>
      </c>
      <c r="C37" s="3"/>
      <c r="D37" s="3" t="s">
        <v>23</v>
      </c>
      <c r="E37" s="3"/>
      <c r="F37" s="3" t="s">
        <v>23</v>
      </c>
      <c r="G37" s="3" t="s">
        <v>23</v>
      </c>
    </row>
    <row r="38" spans="1:7" ht="17.25" x14ac:dyDescent="0.25">
      <c r="A38" s="2" t="s">
        <v>282</v>
      </c>
      <c r="B38" s="5">
        <v>264089000</v>
      </c>
      <c r="C38" s="126" t="s">
        <v>540</v>
      </c>
      <c r="D38" s="3" t="s">
        <v>23</v>
      </c>
      <c r="E38" s="3"/>
      <c r="F38" s="3" t="s">
        <v>23</v>
      </c>
      <c r="G38" s="3" t="s">
        <v>23</v>
      </c>
    </row>
    <row r="39" spans="1:7" ht="30" x14ac:dyDescent="0.25">
      <c r="A39" s="2" t="s">
        <v>544</v>
      </c>
      <c r="B39" s="3" t="s">
        <v>23</v>
      </c>
      <c r="C39" s="3"/>
      <c r="D39" s="3" t="s">
        <v>23</v>
      </c>
      <c r="E39" s="3"/>
      <c r="F39" s="3" t="s">
        <v>23</v>
      </c>
      <c r="G39" s="3" t="s">
        <v>23</v>
      </c>
    </row>
    <row r="40" spans="1:7" ht="30" x14ac:dyDescent="0.25">
      <c r="A40" s="7" t="s">
        <v>532</v>
      </c>
      <c r="B40" s="3" t="s">
        <v>23</v>
      </c>
      <c r="C40" s="3"/>
      <c r="D40" s="3" t="s">
        <v>23</v>
      </c>
      <c r="E40" s="3"/>
      <c r="F40" s="3" t="s">
        <v>23</v>
      </c>
      <c r="G40" s="3" t="s">
        <v>23</v>
      </c>
    </row>
    <row r="41" spans="1:7" x14ac:dyDescent="0.25">
      <c r="A41" s="2" t="s">
        <v>545</v>
      </c>
      <c r="B41" s="4">
        <v>41487</v>
      </c>
      <c r="C41" s="3"/>
      <c r="D41" s="3" t="s">
        <v>23</v>
      </c>
      <c r="E41" s="3"/>
      <c r="F41" s="3" t="s">
        <v>23</v>
      </c>
      <c r="G41" s="3" t="s">
        <v>23</v>
      </c>
    </row>
    <row r="42" spans="1:7" ht="30" x14ac:dyDescent="0.25">
      <c r="A42" s="2" t="s">
        <v>546</v>
      </c>
      <c r="B42" s="5">
        <v>267500000</v>
      </c>
      <c r="C42" s="3"/>
      <c r="D42" s="3" t="s">
        <v>23</v>
      </c>
      <c r="E42" s="3"/>
      <c r="F42" s="3" t="s">
        <v>23</v>
      </c>
      <c r="G42" s="3" t="s">
        <v>23</v>
      </c>
    </row>
    <row r="43" spans="1:7" ht="210" x14ac:dyDescent="0.25">
      <c r="A43" s="2" t="s">
        <v>547</v>
      </c>
      <c r="B43" s="3" t="s">
        <v>548</v>
      </c>
      <c r="C43" s="3"/>
      <c r="D43" s="3" t="s">
        <v>23</v>
      </c>
      <c r="E43" s="3"/>
      <c r="F43" s="3" t="s">
        <v>23</v>
      </c>
      <c r="G43" s="3" t="s">
        <v>23</v>
      </c>
    </row>
    <row r="44" spans="1:7" x14ac:dyDescent="0.25">
      <c r="A44" s="2" t="s">
        <v>549</v>
      </c>
      <c r="B44" s="5">
        <v>3400000</v>
      </c>
      <c r="C44" s="3"/>
      <c r="D44" s="3" t="s">
        <v>23</v>
      </c>
      <c r="E44" s="3"/>
      <c r="F44" s="3" t="s">
        <v>23</v>
      </c>
      <c r="G44" s="3" t="s">
        <v>23</v>
      </c>
    </row>
    <row r="45" spans="1:7" x14ac:dyDescent="0.25">
      <c r="A45" s="2" t="s">
        <v>550</v>
      </c>
      <c r="B45" s="5">
        <v>212000</v>
      </c>
      <c r="C45" s="3"/>
      <c r="D45" s="3" t="s">
        <v>23</v>
      </c>
      <c r="E45" s="3"/>
      <c r="F45" s="3" t="s">
        <v>23</v>
      </c>
      <c r="G45" s="3" t="s">
        <v>23</v>
      </c>
    </row>
    <row r="46" spans="1:7" x14ac:dyDescent="0.25">
      <c r="A46" s="2" t="s">
        <v>551</v>
      </c>
      <c r="B46" s="3" t="s">
        <v>23</v>
      </c>
      <c r="C46" s="3"/>
      <c r="D46" s="3" t="s">
        <v>23</v>
      </c>
      <c r="E46" s="3"/>
      <c r="F46" s="3" t="s">
        <v>23</v>
      </c>
      <c r="G46" s="3" t="s">
        <v>23</v>
      </c>
    </row>
    <row r="47" spans="1:7" ht="30" x14ac:dyDescent="0.25">
      <c r="A47" s="7" t="s">
        <v>532</v>
      </c>
      <c r="B47" s="3" t="s">
        <v>23</v>
      </c>
      <c r="C47" s="3"/>
      <c r="D47" s="3" t="s">
        <v>23</v>
      </c>
      <c r="E47" s="3"/>
      <c r="F47" s="3" t="s">
        <v>23</v>
      </c>
      <c r="G47" s="3" t="s">
        <v>23</v>
      </c>
    </row>
    <row r="48" spans="1:7" x14ac:dyDescent="0.25">
      <c r="A48" s="2" t="s">
        <v>131</v>
      </c>
      <c r="B48" s="5">
        <v>103627000</v>
      </c>
      <c r="C48" s="3"/>
      <c r="D48" s="5">
        <v>103627000</v>
      </c>
      <c r="E48" s="3"/>
      <c r="F48" s="5">
        <v>103627000</v>
      </c>
      <c r="G48" s="5">
        <v>83263000</v>
      </c>
    </row>
    <row r="49" spans="1:7" ht="30" x14ac:dyDescent="0.25">
      <c r="A49" s="2" t="s">
        <v>552</v>
      </c>
      <c r="B49" s="3" t="s">
        <v>23</v>
      </c>
      <c r="C49" s="3"/>
      <c r="D49" s="3" t="s">
        <v>23</v>
      </c>
      <c r="E49" s="3"/>
      <c r="F49" s="3" t="s">
        <v>23</v>
      </c>
      <c r="G49" s="3" t="s">
        <v>23</v>
      </c>
    </row>
    <row r="50" spans="1:7" ht="30" x14ac:dyDescent="0.25">
      <c r="A50" s="7" t="s">
        <v>532</v>
      </c>
      <c r="B50" s="3" t="s">
        <v>23</v>
      </c>
      <c r="C50" s="3"/>
      <c r="D50" s="3" t="s">
        <v>23</v>
      </c>
      <c r="E50" s="3"/>
      <c r="F50" s="3" t="s">
        <v>23</v>
      </c>
      <c r="G50" s="3" t="s">
        <v>23</v>
      </c>
    </row>
    <row r="51" spans="1:7" ht="17.25" x14ac:dyDescent="0.25">
      <c r="A51" s="2" t="s">
        <v>131</v>
      </c>
      <c r="B51" s="3" t="s">
        <v>23</v>
      </c>
      <c r="C51" s="3"/>
      <c r="D51" s="5">
        <v>20364000</v>
      </c>
      <c r="E51" s="126" t="s">
        <v>536</v>
      </c>
      <c r="F51" s="3" t="s">
        <v>23</v>
      </c>
      <c r="G51" s="3" t="s">
        <v>23</v>
      </c>
    </row>
    <row r="52" spans="1:7" ht="30" x14ac:dyDescent="0.25">
      <c r="A52" s="2" t="s">
        <v>537</v>
      </c>
      <c r="B52" s="3" t="s">
        <v>23</v>
      </c>
      <c r="C52" s="3"/>
      <c r="D52" s="5">
        <v>20300000</v>
      </c>
      <c r="E52" s="126" t="s">
        <v>538</v>
      </c>
      <c r="F52" s="3" t="s">
        <v>23</v>
      </c>
      <c r="G52" s="3" t="s">
        <v>23</v>
      </c>
    </row>
    <row r="53" spans="1:7" x14ac:dyDescent="0.25">
      <c r="A53" s="2" t="s">
        <v>539</v>
      </c>
      <c r="B53" s="3" t="s">
        <v>23</v>
      </c>
      <c r="C53" s="3"/>
      <c r="D53" s="5">
        <v>5462000</v>
      </c>
      <c r="E53" s="3"/>
      <c r="F53" s="3" t="s">
        <v>23</v>
      </c>
      <c r="G53" s="3" t="s">
        <v>23</v>
      </c>
    </row>
    <row r="54" spans="1:7" ht="17.25" x14ac:dyDescent="0.25">
      <c r="A54" s="2" t="s">
        <v>282</v>
      </c>
      <c r="B54" s="3" t="s">
        <v>23</v>
      </c>
      <c r="C54" s="3"/>
      <c r="D54" s="5">
        <v>46126000</v>
      </c>
      <c r="E54" s="126" t="s">
        <v>540</v>
      </c>
      <c r="F54" s="3" t="s">
        <v>23</v>
      </c>
      <c r="G54" s="3" t="s">
        <v>23</v>
      </c>
    </row>
    <row r="55" spans="1:7" x14ac:dyDescent="0.25">
      <c r="A55" s="2" t="s">
        <v>343</v>
      </c>
      <c r="B55" s="3" t="s">
        <v>23</v>
      </c>
      <c r="C55" s="3"/>
      <c r="D55" s="3" t="s">
        <v>23</v>
      </c>
      <c r="E55" s="3"/>
      <c r="F55" s="3" t="s">
        <v>23</v>
      </c>
      <c r="G55" s="3" t="s">
        <v>23</v>
      </c>
    </row>
    <row r="56" spans="1:7" ht="30" x14ac:dyDescent="0.25">
      <c r="A56" s="7" t="s">
        <v>532</v>
      </c>
      <c r="B56" s="3" t="s">
        <v>23</v>
      </c>
      <c r="C56" s="3"/>
      <c r="D56" s="3" t="s">
        <v>23</v>
      </c>
      <c r="E56" s="3"/>
      <c r="F56" s="3" t="s">
        <v>23</v>
      </c>
      <c r="G56" s="3" t="s">
        <v>23</v>
      </c>
    </row>
    <row r="57" spans="1:7" x14ac:dyDescent="0.25">
      <c r="A57" s="2" t="s">
        <v>131</v>
      </c>
      <c r="B57" s="5">
        <v>3802000</v>
      </c>
      <c r="C57" s="3"/>
      <c r="D57" s="5">
        <v>3802000</v>
      </c>
      <c r="E57" s="3"/>
      <c r="F57" s="5">
        <v>3802000</v>
      </c>
      <c r="G57" s="5">
        <v>4317000</v>
      </c>
    </row>
    <row r="58" spans="1:7" x14ac:dyDescent="0.25">
      <c r="A58" s="2" t="s">
        <v>130</v>
      </c>
      <c r="B58" s="8">
        <v>15220000</v>
      </c>
      <c r="C58" s="3"/>
      <c r="D58" s="8">
        <v>15220000</v>
      </c>
      <c r="E58" s="3"/>
      <c r="F58" s="8">
        <v>15220000</v>
      </c>
      <c r="G58" s="8">
        <v>15220000</v>
      </c>
    </row>
    <row r="59" spans="1:7" x14ac:dyDescent="0.25">
      <c r="A59" s="36"/>
      <c r="B59" s="36"/>
      <c r="C59" s="36"/>
      <c r="D59" s="36"/>
      <c r="E59" s="36"/>
      <c r="F59" s="36"/>
      <c r="G59" s="36"/>
    </row>
    <row r="60" spans="1:7" ht="15" customHeight="1" x14ac:dyDescent="0.25">
      <c r="A60" s="2" t="s">
        <v>536</v>
      </c>
      <c r="B60" s="13" t="s">
        <v>321</v>
      </c>
      <c r="C60" s="13"/>
      <c r="D60" s="13"/>
      <c r="E60" s="13"/>
      <c r="F60" s="13"/>
      <c r="G60" s="13"/>
    </row>
    <row r="61" spans="1:7" ht="30" customHeight="1" x14ac:dyDescent="0.25">
      <c r="A61" s="2" t="s">
        <v>538</v>
      </c>
      <c r="B61" s="13" t="s">
        <v>322</v>
      </c>
      <c r="C61" s="13"/>
      <c r="D61" s="13"/>
      <c r="E61" s="13"/>
      <c r="F61" s="13"/>
      <c r="G61" s="13"/>
    </row>
    <row r="62" spans="1:7" ht="30" customHeight="1" x14ac:dyDescent="0.25">
      <c r="A62" s="2" t="s">
        <v>540</v>
      </c>
      <c r="B62" s="13" t="s">
        <v>553</v>
      </c>
      <c r="C62" s="13"/>
      <c r="D62" s="13"/>
      <c r="E62" s="13"/>
      <c r="F62" s="13"/>
      <c r="G62" s="13"/>
    </row>
  </sheetData>
  <mergeCells count="8">
    <mergeCell ref="B61:G61"/>
    <mergeCell ref="B62:G62"/>
    <mergeCell ref="A1:A2"/>
    <mergeCell ref="B1:E1"/>
    <mergeCell ref="B2:C2"/>
    <mergeCell ref="D2:E2"/>
    <mergeCell ref="A59:G59"/>
    <mergeCell ref="B60:G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50"/>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11.85546875" bestFit="1" customWidth="1"/>
    <col min="6" max="6" width="2.5703125" bestFit="1" customWidth="1"/>
    <col min="7" max="7" width="12.28515625" bestFit="1" customWidth="1"/>
    <col min="8" max="8" width="11.5703125" bestFit="1" customWidth="1"/>
    <col min="9" max="9" width="2.5703125" bestFit="1" customWidth="1"/>
    <col min="10" max="13" width="12.28515625" bestFit="1" customWidth="1"/>
    <col min="14" max="14" width="21.85546875" bestFit="1" customWidth="1"/>
    <col min="15" max="15" width="36.5703125" bestFit="1" customWidth="1"/>
    <col min="16" max="16" width="21.85546875" bestFit="1" customWidth="1"/>
    <col min="17" max="17" width="17.7109375" customWidth="1"/>
    <col min="18" max="18" width="3.85546875" customWidth="1"/>
    <col min="19" max="19" width="36.5703125" bestFit="1" customWidth="1"/>
    <col min="20" max="20" width="21.85546875" customWidth="1"/>
    <col min="21" max="21" width="10.140625" customWidth="1"/>
    <col min="22" max="22" width="36.5703125" bestFit="1" customWidth="1"/>
    <col min="23" max="23" width="4.5703125" bestFit="1" customWidth="1"/>
    <col min="24" max="24" width="23.140625" customWidth="1"/>
    <col min="25" max="25" width="5.85546875" customWidth="1"/>
    <col min="26" max="27" width="36.5703125" bestFit="1" customWidth="1"/>
    <col min="28" max="28" width="17" bestFit="1" customWidth="1"/>
    <col min="29" max="29" width="14.85546875" bestFit="1" customWidth="1"/>
    <col min="30" max="36" width="21.85546875" bestFit="1" customWidth="1"/>
    <col min="37" max="37" width="22.140625" bestFit="1" customWidth="1"/>
    <col min="38" max="41" width="21.85546875" bestFit="1" customWidth="1"/>
    <col min="42" max="42" width="25.85546875" bestFit="1" customWidth="1"/>
    <col min="43" max="43" width="29.7109375" bestFit="1" customWidth="1"/>
    <col min="44" max="50" width="36.5703125" bestFit="1" customWidth="1"/>
    <col min="51" max="51" width="25.85546875" bestFit="1" customWidth="1"/>
    <col min="52" max="52" width="21.85546875" bestFit="1" customWidth="1"/>
    <col min="53" max="54" width="36.5703125" bestFit="1" customWidth="1"/>
    <col min="55" max="55" width="36.5703125" customWidth="1"/>
    <col min="56" max="56" width="11.42578125" customWidth="1"/>
    <col min="57" max="58" width="36.5703125" bestFit="1" customWidth="1"/>
    <col min="59" max="60" width="24.7109375" bestFit="1" customWidth="1"/>
    <col min="61" max="61" width="19.5703125" customWidth="1"/>
    <col min="62" max="62" width="4.85546875" customWidth="1"/>
    <col min="63" max="63" width="27" customWidth="1"/>
    <col min="64" max="64" width="6.85546875" customWidth="1"/>
    <col min="65" max="66" width="21.85546875" bestFit="1" customWidth="1"/>
    <col min="67" max="68" width="36.5703125" bestFit="1" customWidth="1"/>
  </cols>
  <sheetData>
    <row r="1" spans="1:68" ht="15" customHeight="1" x14ac:dyDescent="0.25">
      <c r="A1" s="6" t="s">
        <v>554</v>
      </c>
      <c r="B1" s="6" t="s">
        <v>28</v>
      </c>
      <c r="C1" s="6"/>
      <c r="D1" s="6"/>
      <c r="E1" s="6" t="s">
        <v>1</v>
      </c>
      <c r="F1" s="6"/>
      <c r="G1" s="6"/>
      <c r="H1" s="6"/>
      <c r="I1" s="6"/>
      <c r="J1" s="6" t="s">
        <v>28</v>
      </c>
      <c r="K1" s="6"/>
      <c r="L1" s="6" t="s">
        <v>1</v>
      </c>
      <c r="M1" s="6"/>
      <c r="N1" s="1" t="s">
        <v>28</v>
      </c>
      <c r="O1" s="1" t="s">
        <v>1</v>
      </c>
      <c r="P1" s="1" t="s">
        <v>555</v>
      </c>
      <c r="Q1" s="6"/>
      <c r="R1" s="6"/>
      <c r="S1" s="1" t="s">
        <v>1</v>
      </c>
      <c r="T1" s="6"/>
      <c r="U1" s="6"/>
      <c r="V1" s="6" t="s">
        <v>1</v>
      </c>
      <c r="W1" s="6"/>
      <c r="X1" s="6"/>
      <c r="Y1" s="6"/>
      <c r="Z1" s="6" t="s">
        <v>1</v>
      </c>
      <c r="AA1" s="6"/>
      <c r="AB1" s="6" t="s">
        <v>556</v>
      </c>
      <c r="AC1" s="6"/>
      <c r="AD1" s="6"/>
      <c r="AE1" s="1" t="s">
        <v>557</v>
      </c>
      <c r="AF1" s="1" t="s">
        <v>558</v>
      </c>
      <c r="AG1" s="1" t="s">
        <v>1</v>
      </c>
      <c r="AH1" s="1" t="s">
        <v>556</v>
      </c>
      <c r="AI1" s="1" t="s">
        <v>557</v>
      </c>
      <c r="AJ1" s="1" t="s">
        <v>558</v>
      </c>
      <c r="AK1" s="1"/>
      <c r="AL1" s="1" t="s">
        <v>1</v>
      </c>
      <c r="AM1" s="1" t="s">
        <v>555</v>
      </c>
      <c r="AN1" s="6" t="s">
        <v>556</v>
      </c>
      <c r="AO1" s="6"/>
      <c r="AP1" s="1" t="s">
        <v>559</v>
      </c>
      <c r="AQ1" s="1" t="s">
        <v>1</v>
      </c>
      <c r="AR1" s="1" t="s">
        <v>28</v>
      </c>
      <c r="AS1" s="1" t="s">
        <v>1</v>
      </c>
      <c r="AT1" s="1" t="s">
        <v>555</v>
      </c>
      <c r="AU1" s="1" t="s">
        <v>1</v>
      </c>
      <c r="AV1" s="1" t="s">
        <v>559</v>
      </c>
      <c r="AW1" s="1" t="s">
        <v>1</v>
      </c>
      <c r="AX1" s="6" t="s">
        <v>559</v>
      </c>
      <c r="AY1" s="6"/>
      <c r="AZ1" s="6" t="s">
        <v>1</v>
      </c>
      <c r="BA1" s="6"/>
      <c r="BB1" s="6"/>
      <c r="BC1" s="6"/>
      <c r="BD1" s="6"/>
      <c r="BE1" s="6"/>
      <c r="BF1" s="6"/>
      <c r="BG1" s="6"/>
      <c r="BH1" s="6"/>
      <c r="BI1" s="6"/>
      <c r="BJ1" s="6"/>
      <c r="BK1" s="6"/>
      <c r="BL1" s="6"/>
      <c r="BM1" s="6"/>
      <c r="BN1" s="6"/>
      <c r="BO1" s="6"/>
      <c r="BP1" s="6"/>
    </row>
    <row r="2" spans="1:68" ht="15" customHeight="1" x14ac:dyDescent="0.25">
      <c r="A2" s="6"/>
      <c r="B2" s="6" t="s">
        <v>2</v>
      </c>
      <c r="C2" s="6"/>
      <c r="D2" s="6" t="s">
        <v>29</v>
      </c>
      <c r="E2" s="6" t="s">
        <v>2</v>
      </c>
      <c r="F2" s="6"/>
      <c r="G2" s="6" t="s">
        <v>29</v>
      </c>
      <c r="H2" s="6" t="s">
        <v>118</v>
      </c>
      <c r="I2" s="6"/>
      <c r="J2" s="1" t="s">
        <v>2</v>
      </c>
      <c r="K2" s="1" t="s">
        <v>29</v>
      </c>
      <c r="L2" s="1" t="s">
        <v>2</v>
      </c>
      <c r="M2" s="1" t="s">
        <v>29</v>
      </c>
      <c r="N2" s="1" t="s">
        <v>2</v>
      </c>
      <c r="O2" s="1" t="s">
        <v>2</v>
      </c>
      <c r="P2" s="1" t="s">
        <v>2</v>
      </c>
      <c r="Q2" s="6" t="s">
        <v>118</v>
      </c>
      <c r="R2" s="6"/>
      <c r="S2" s="1" t="s">
        <v>2</v>
      </c>
      <c r="T2" s="6" t="s">
        <v>118</v>
      </c>
      <c r="U2" s="6"/>
      <c r="V2" s="6" t="s">
        <v>2</v>
      </c>
      <c r="W2" s="6"/>
      <c r="X2" s="6" t="s">
        <v>2</v>
      </c>
      <c r="Y2" s="6"/>
      <c r="Z2" s="1" t="s">
        <v>2</v>
      </c>
      <c r="AA2" s="1" t="s">
        <v>2</v>
      </c>
      <c r="AB2" s="1" t="s">
        <v>565</v>
      </c>
      <c r="AC2" s="1" t="s">
        <v>565</v>
      </c>
      <c r="AD2" s="1" t="s">
        <v>565</v>
      </c>
      <c r="AE2" s="1" t="s">
        <v>565</v>
      </c>
      <c r="AF2" s="1" t="s">
        <v>567</v>
      </c>
      <c r="AG2" s="1" t="s">
        <v>2</v>
      </c>
      <c r="AH2" s="1" t="s">
        <v>565</v>
      </c>
      <c r="AI2" s="1" t="s">
        <v>565</v>
      </c>
      <c r="AJ2" s="1" t="s">
        <v>567</v>
      </c>
      <c r="AK2" s="1" t="s">
        <v>2</v>
      </c>
      <c r="AL2" s="1" t="s">
        <v>2</v>
      </c>
      <c r="AM2" s="1" t="s">
        <v>2</v>
      </c>
      <c r="AN2" s="1" t="s">
        <v>565</v>
      </c>
      <c r="AO2" s="1" t="s">
        <v>565</v>
      </c>
      <c r="AP2" s="1" t="s">
        <v>567</v>
      </c>
      <c r="AQ2" s="1" t="s">
        <v>2</v>
      </c>
      <c r="AR2" s="1" t="s">
        <v>2</v>
      </c>
      <c r="AS2" s="1" t="s">
        <v>2</v>
      </c>
      <c r="AT2" s="1" t="s">
        <v>2</v>
      </c>
      <c r="AU2" s="1" t="s">
        <v>2</v>
      </c>
      <c r="AV2" s="1" t="s">
        <v>567</v>
      </c>
      <c r="AW2" s="1" t="s">
        <v>2</v>
      </c>
      <c r="AX2" s="1" t="s">
        <v>567</v>
      </c>
      <c r="AY2" s="1" t="s">
        <v>567</v>
      </c>
      <c r="AZ2" s="1" t="s">
        <v>2</v>
      </c>
      <c r="BA2" s="1" t="s">
        <v>2</v>
      </c>
      <c r="BB2" s="1" t="s">
        <v>2</v>
      </c>
      <c r="BC2" s="6" t="s">
        <v>2</v>
      </c>
      <c r="BD2" s="6"/>
      <c r="BE2" s="1" t="s">
        <v>2</v>
      </c>
      <c r="BF2" s="1" t="s">
        <v>2</v>
      </c>
      <c r="BG2" s="1" t="s">
        <v>2</v>
      </c>
      <c r="BH2" s="1" t="s">
        <v>2</v>
      </c>
      <c r="BI2" s="6" t="s">
        <v>2</v>
      </c>
      <c r="BJ2" s="6"/>
      <c r="BK2" s="6" t="s">
        <v>2</v>
      </c>
      <c r="BL2" s="6"/>
      <c r="BM2" s="1" t="s">
        <v>2</v>
      </c>
      <c r="BN2" s="1" t="s">
        <v>2</v>
      </c>
      <c r="BO2" s="1" t="s">
        <v>2</v>
      </c>
      <c r="BP2" s="1" t="s">
        <v>2</v>
      </c>
    </row>
    <row r="3" spans="1:68" ht="15" customHeight="1" x14ac:dyDescent="0.25">
      <c r="A3" s="6"/>
      <c r="B3" s="6"/>
      <c r="C3" s="6"/>
      <c r="D3" s="6"/>
      <c r="E3" s="6"/>
      <c r="F3" s="6"/>
      <c r="G3" s="6"/>
      <c r="H3" s="6"/>
      <c r="I3" s="6"/>
      <c r="J3" s="1" t="s">
        <v>341</v>
      </c>
      <c r="K3" s="1" t="s">
        <v>341</v>
      </c>
      <c r="L3" s="1" t="s">
        <v>341</v>
      </c>
      <c r="M3" s="1" t="s">
        <v>341</v>
      </c>
      <c r="N3" s="1" t="s">
        <v>341</v>
      </c>
      <c r="O3" s="1" t="s">
        <v>341</v>
      </c>
      <c r="P3" s="1" t="s">
        <v>341</v>
      </c>
      <c r="Q3" s="6" t="s">
        <v>341</v>
      </c>
      <c r="R3" s="6"/>
      <c r="S3" s="1" t="s">
        <v>341</v>
      </c>
      <c r="T3" s="6" t="s">
        <v>341</v>
      </c>
      <c r="U3" s="6"/>
      <c r="V3" s="6" t="s">
        <v>341</v>
      </c>
      <c r="W3" s="6"/>
      <c r="X3" s="6" t="s">
        <v>341</v>
      </c>
      <c r="Y3" s="6"/>
      <c r="Z3" s="1" t="s">
        <v>341</v>
      </c>
      <c r="AA3" s="1" t="s">
        <v>341</v>
      </c>
      <c r="AB3" s="1" t="s">
        <v>341</v>
      </c>
      <c r="AC3" s="1" t="s">
        <v>341</v>
      </c>
      <c r="AD3" s="1" t="s">
        <v>341</v>
      </c>
      <c r="AE3" s="1" t="s">
        <v>341</v>
      </c>
      <c r="AF3" s="1" t="s">
        <v>341</v>
      </c>
      <c r="AG3" s="1" t="s">
        <v>341</v>
      </c>
      <c r="AH3" s="1" t="s">
        <v>341</v>
      </c>
      <c r="AI3" s="1" t="s">
        <v>341</v>
      </c>
      <c r="AJ3" s="1" t="s">
        <v>341</v>
      </c>
      <c r="AK3" s="1" t="s">
        <v>341</v>
      </c>
      <c r="AL3" s="1" t="s">
        <v>341</v>
      </c>
      <c r="AM3" s="1" t="s">
        <v>341</v>
      </c>
      <c r="AN3" s="1" t="s">
        <v>341</v>
      </c>
      <c r="AO3" s="1" t="s">
        <v>341</v>
      </c>
      <c r="AP3" s="1" t="s">
        <v>341</v>
      </c>
      <c r="AQ3" s="1" t="s">
        <v>341</v>
      </c>
      <c r="AR3" s="1" t="s">
        <v>341</v>
      </c>
      <c r="AS3" s="1" t="s">
        <v>341</v>
      </c>
      <c r="AT3" s="1" t="s">
        <v>341</v>
      </c>
      <c r="AU3" s="1" t="s">
        <v>341</v>
      </c>
      <c r="AV3" s="1" t="s">
        <v>341</v>
      </c>
      <c r="AW3" s="1" t="s">
        <v>341</v>
      </c>
      <c r="AX3" s="1" t="s">
        <v>341</v>
      </c>
      <c r="AY3" s="1" t="s">
        <v>341</v>
      </c>
      <c r="AZ3" s="1" t="s">
        <v>341</v>
      </c>
      <c r="BA3" s="1" t="s">
        <v>341</v>
      </c>
      <c r="BB3" s="1" t="s">
        <v>341</v>
      </c>
      <c r="BC3" s="6" t="s">
        <v>341</v>
      </c>
      <c r="BD3" s="6"/>
      <c r="BE3" s="1" t="s">
        <v>341</v>
      </c>
      <c r="BF3" s="1" t="s">
        <v>341</v>
      </c>
      <c r="BG3" s="1" t="s">
        <v>341</v>
      </c>
      <c r="BH3" s="1" t="s">
        <v>341</v>
      </c>
      <c r="BI3" s="6" t="s">
        <v>341</v>
      </c>
      <c r="BJ3" s="6"/>
      <c r="BK3" s="6" t="s">
        <v>341</v>
      </c>
      <c r="BL3" s="6"/>
      <c r="BM3" s="1" t="s">
        <v>341</v>
      </c>
      <c r="BN3" s="1" t="s">
        <v>341</v>
      </c>
      <c r="BO3" s="1" t="s">
        <v>341</v>
      </c>
      <c r="BP3" s="1" t="s">
        <v>341</v>
      </c>
    </row>
    <row r="4" spans="1:68" ht="45" x14ac:dyDescent="0.25">
      <c r="A4" s="6"/>
      <c r="B4" s="6"/>
      <c r="C4" s="6"/>
      <c r="D4" s="6"/>
      <c r="E4" s="6"/>
      <c r="F4" s="6"/>
      <c r="G4" s="6"/>
      <c r="H4" s="6"/>
      <c r="I4" s="6"/>
      <c r="J4" s="1"/>
      <c r="K4" s="1"/>
      <c r="L4" s="1"/>
      <c r="M4" s="1"/>
      <c r="N4" s="1" t="s">
        <v>272</v>
      </c>
      <c r="O4" s="1" t="s">
        <v>272</v>
      </c>
      <c r="P4" s="1" t="s">
        <v>272</v>
      </c>
      <c r="Q4" s="6" t="s">
        <v>272</v>
      </c>
      <c r="R4" s="6"/>
      <c r="S4" s="1" t="s">
        <v>560</v>
      </c>
      <c r="T4" s="6" t="s">
        <v>560</v>
      </c>
      <c r="U4" s="6"/>
      <c r="V4" s="6" t="s">
        <v>561</v>
      </c>
      <c r="W4" s="6"/>
      <c r="X4" s="6" t="s">
        <v>562</v>
      </c>
      <c r="Y4" s="6"/>
      <c r="Z4" s="1" t="s">
        <v>563</v>
      </c>
      <c r="AA4" s="1" t="s">
        <v>564</v>
      </c>
      <c r="AB4" s="1" t="s">
        <v>566</v>
      </c>
      <c r="AC4" s="1" t="s">
        <v>566</v>
      </c>
      <c r="AD4" s="1" t="s">
        <v>511</v>
      </c>
      <c r="AE4" s="1" t="s">
        <v>511</v>
      </c>
      <c r="AF4" s="1" t="s">
        <v>511</v>
      </c>
      <c r="AG4" s="1" t="s">
        <v>512</v>
      </c>
      <c r="AH4" s="1" t="s">
        <v>512</v>
      </c>
      <c r="AI4" s="1" t="s">
        <v>512</v>
      </c>
      <c r="AJ4" s="1" t="s">
        <v>512</v>
      </c>
      <c r="AK4" s="1" t="s">
        <v>147</v>
      </c>
      <c r="AL4" s="1" t="s">
        <v>282</v>
      </c>
      <c r="AM4" s="1" t="s">
        <v>282</v>
      </c>
      <c r="AN4" s="1" t="s">
        <v>282</v>
      </c>
      <c r="AO4" s="1" t="s">
        <v>282</v>
      </c>
      <c r="AP4" s="1" t="s">
        <v>283</v>
      </c>
      <c r="AQ4" s="1" t="s">
        <v>283</v>
      </c>
      <c r="AR4" s="1" t="s">
        <v>283</v>
      </c>
      <c r="AS4" s="1" t="s">
        <v>283</v>
      </c>
      <c r="AT4" s="1" t="s">
        <v>283</v>
      </c>
      <c r="AU4" s="1" t="s">
        <v>283</v>
      </c>
      <c r="AV4" s="1" t="s">
        <v>283</v>
      </c>
      <c r="AW4" s="1" t="s">
        <v>283</v>
      </c>
      <c r="AX4" s="1" t="s">
        <v>283</v>
      </c>
      <c r="AY4" s="1" t="s">
        <v>283</v>
      </c>
      <c r="AZ4" s="1" t="s">
        <v>285</v>
      </c>
      <c r="BA4" s="1" t="s">
        <v>286</v>
      </c>
      <c r="BB4" s="1" t="s">
        <v>286</v>
      </c>
      <c r="BC4" s="6" t="s">
        <v>569</v>
      </c>
      <c r="BD4" s="6"/>
      <c r="BE4" s="1" t="s">
        <v>569</v>
      </c>
      <c r="BF4" s="1" t="s">
        <v>569</v>
      </c>
      <c r="BG4" s="1" t="s">
        <v>290</v>
      </c>
      <c r="BH4" s="1" t="s">
        <v>290</v>
      </c>
      <c r="BI4" s="6" t="s">
        <v>290</v>
      </c>
      <c r="BJ4" s="6"/>
      <c r="BK4" s="6" t="s">
        <v>290</v>
      </c>
      <c r="BL4" s="6"/>
      <c r="BM4" s="1" t="s">
        <v>291</v>
      </c>
      <c r="BN4" s="1" t="s">
        <v>291</v>
      </c>
      <c r="BO4" s="1" t="s">
        <v>294</v>
      </c>
      <c r="BP4" s="1" t="s">
        <v>294</v>
      </c>
    </row>
    <row r="5" spans="1:68" ht="30" x14ac:dyDescent="0.25">
      <c r="A5" s="6"/>
      <c r="B5" s="6"/>
      <c r="C5" s="6"/>
      <c r="D5" s="6"/>
      <c r="E5" s="6"/>
      <c r="F5" s="6"/>
      <c r="G5" s="6"/>
      <c r="H5" s="6"/>
      <c r="I5" s="6"/>
      <c r="J5" s="1"/>
      <c r="K5" s="1"/>
      <c r="L5" s="1"/>
      <c r="M5" s="1"/>
      <c r="N5" s="1"/>
      <c r="O5" s="1"/>
      <c r="P5" s="1"/>
      <c r="Q5" s="6"/>
      <c r="R5" s="6"/>
      <c r="S5" s="1"/>
      <c r="T5" s="6"/>
      <c r="U5" s="6"/>
      <c r="V5" s="6"/>
      <c r="W5" s="6"/>
      <c r="X5" s="6"/>
      <c r="Y5" s="6"/>
      <c r="Z5" s="1"/>
      <c r="AA5" s="1"/>
      <c r="AB5" s="1" t="s">
        <v>563</v>
      </c>
      <c r="AC5" s="1" t="s">
        <v>564</v>
      </c>
      <c r="AD5" s="1" t="s">
        <v>566</v>
      </c>
      <c r="AE5" s="1" t="s">
        <v>566</v>
      </c>
      <c r="AF5" s="1" t="s">
        <v>566</v>
      </c>
      <c r="AG5" s="1" t="s">
        <v>272</v>
      </c>
      <c r="AH5" s="1" t="s">
        <v>566</v>
      </c>
      <c r="AI5" s="1" t="s">
        <v>566</v>
      </c>
      <c r="AJ5" s="1" t="s">
        <v>566</v>
      </c>
      <c r="AK5" s="1" t="s">
        <v>272</v>
      </c>
      <c r="AL5" s="1" t="s">
        <v>272</v>
      </c>
      <c r="AM5" s="1" t="s">
        <v>272</v>
      </c>
      <c r="AN5" s="1" t="s">
        <v>511</v>
      </c>
      <c r="AO5" s="1" t="s">
        <v>512</v>
      </c>
      <c r="AP5" s="1" t="s">
        <v>512</v>
      </c>
      <c r="AQ5" s="1" t="s">
        <v>97</v>
      </c>
      <c r="AR5" s="1" t="s">
        <v>38</v>
      </c>
      <c r="AS5" s="1" t="s">
        <v>38</v>
      </c>
      <c r="AT5" s="1" t="s">
        <v>38</v>
      </c>
      <c r="AU5" s="1" t="s">
        <v>38</v>
      </c>
      <c r="AV5" s="1" t="s">
        <v>38</v>
      </c>
      <c r="AW5" s="1" t="s">
        <v>38</v>
      </c>
      <c r="AX5" s="1" t="s">
        <v>38</v>
      </c>
      <c r="AY5" s="1" t="s">
        <v>568</v>
      </c>
      <c r="AZ5" s="1" t="s">
        <v>272</v>
      </c>
      <c r="BA5" s="1" t="s">
        <v>511</v>
      </c>
      <c r="BB5" s="1" t="s">
        <v>512</v>
      </c>
      <c r="BC5" s="6" t="s">
        <v>272</v>
      </c>
      <c r="BD5" s="6"/>
      <c r="BE5" s="1" t="s">
        <v>511</v>
      </c>
      <c r="BF5" s="1" t="s">
        <v>512</v>
      </c>
      <c r="BG5" s="1" t="s">
        <v>511</v>
      </c>
      <c r="BH5" s="1" t="s">
        <v>512</v>
      </c>
      <c r="BI5" s="6" t="s">
        <v>147</v>
      </c>
      <c r="BJ5" s="6"/>
      <c r="BK5" s="6" t="s">
        <v>152</v>
      </c>
      <c r="BL5" s="6"/>
      <c r="BM5" s="1" t="s">
        <v>511</v>
      </c>
      <c r="BN5" s="1" t="s">
        <v>512</v>
      </c>
      <c r="BO5" s="1" t="s">
        <v>511</v>
      </c>
      <c r="BP5" s="1" t="s">
        <v>512</v>
      </c>
    </row>
    <row r="6" spans="1:68" ht="15" customHeight="1" x14ac:dyDescent="0.25">
      <c r="A6" s="6"/>
      <c r="B6" s="6"/>
      <c r="C6" s="6"/>
      <c r="D6" s="6"/>
      <c r="E6" s="6"/>
      <c r="F6" s="6"/>
      <c r="G6" s="6"/>
      <c r="H6" s="6"/>
      <c r="I6" s="6"/>
      <c r="J6" s="1"/>
      <c r="K6" s="1"/>
      <c r="L6" s="1"/>
      <c r="M6" s="1"/>
      <c r="N6" s="1"/>
      <c r="O6" s="1"/>
      <c r="P6" s="1"/>
      <c r="Q6" s="6"/>
      <c r="R6" s="6"/>
      <c r="S6" s="1"/>
      <c r="T6" s="6"/>
      <c r="U6" s="6"/>
      <c r="V6" s="6"/>
      <c r="W6" s="6"/>
      <c r="X6" s="6"/>
      <c r="Y6" s="6"/>
      <c r="Z6" s="1"/>
      <c r="AA6" s="1"/>
      <c r="AB6" s="1"/>
      <c r="AC6" s="1"/>
      <c r="AD6" s="1" t="s">
        <v>272</v>
      </c>
      <c r="AE6" s="1" t="s">
        <v>272</v>
      </c>
      <c r="AF6" s="1" t="s">
        <v>272</v>
      </c>
      <c r="AG6" s="1"/>
      <c r="AH6" s="1" t="s">
        <v>272</v>
      </c>
      <c r="AI6" s="1" t="s">
        <v>272</v>
      </c>
      <c r="AJ6" s="1" t="s">
        <v>272</v>
      </c>
      <c r="AK6" s="1"/>
      <c r="AL6" s="1"/>
      <c r="AM6" s="1"/>
      <c r="AN6" s="1" t="s">
        <v>566</v>
      </c>
      <c r="AO6" s="1" t="s">
        <v>566</v>
      </c>
      <c r="AP6" s="1" t="s">
        <v>566</v>
      </c>
      <c r="AQ6" s="1" t="s">
        <v>272</v>
      </c>
      <c r="AR6" s="1" t="s">
        <v>272</v>
      </c>
      <c r="AS6" s="1" t="s">
        <v>272</v>
      </c>
      <c r="AT6" s="1" t="s">
        <v>272</v>
      </c>
      <c r="AU6" s="1" t="s">
        <v>511</v>
      </c>
      <c r="AV6" s="1" t="s">
        <v>511</v>
      </c>
      <c r="AW6" s="1" t="s">
        <v>512</v>
      </c>
      <c r="AX6" s="1" t="s">
        <v>512</v>
      </c>
      <c r="AY6" s="1" t="s">
        <v>512</v>
      </c>
      <c r="AZ6" s="1"/>
      <c r="BA6" s="1" t="s">
        <v>272</v>
      </c>
      <c r="BB6" s="1" t="s">
        <v>272</v>
      </c>
      <c r="BC6" s="6"/>
      <c r="BD6" s="6"/>
      <c r="BE6" s="1" t="s">
        <v>272</v>
      </c>
      <c r="BF6" s="1" t="s">
        <v>272</v>
      </c>
      <c r="BG6" s="1" t="s">
        <v>272</v>
      </c>
      <c r="BH6" s="1" t="s">
        <v>272</v>
      </c>
      <c r="BI6" s="6" t="s">
        <v>272</v>
      </c>
      <c r="BJ6" s="6"/>
      <c r="BK6" s="6" t="s">
        <v>272</v>
      </c>
      <c r="BL6" s="6"/>
      <c r="BM6" s="1" t="s">
        <v>272</v>
      </c>
      <c r="BN6" s="1" t="s">
        <v>272</v>
      </c>
      <c r="BO6" s="1" t="s">
        <v>272</v>
      </c>
      <c r="BP6" s="1" t="s">
        <v>272</v>
      </c>
    </row>
    <row r="7" spans="1:68" x14ac:dyDescent="0.25">
      <c r="A7" s="6"/>
      <c r="B7" s="6"/>
      <c r="C7" s="6"/>
      <c r="D7" s="6"/>
      <c r="E7" s="6"/>
      <c r="F7" s="6"/>
      <c r="G7" s="6"/>
      <c r="H7" s="6"/>
      <c r="I7" s="6"/>
      <c r="J7" s="1"/>
      <c r="K7" s="1"/>
      <c r="L7" s="1"/>
      <c r="M7" s="1"/>
      <c r="N7" s="1"/>
      <c r="O7" s="1"/>
      <c r="P7" s="1"/>
      <c r="Q7" s="6"/>
      <c r="R7" s="6"/>
      <c r="S7" s="1"/>
      <c r="T7" s="6"/>
      <c r="U7" s="6"/>
      <c r="V7" s="6"/>
      <c r="W7" s="6"/>
      <c r="X7" s="6"/>
      <c r="Y7" s="6"/>
      <c r="Z7" s="1"/>
      <c r="AA7" s="1"/>
      <c r="AB7" s="1"/>
      <c r="AC7" s="1"/>
      <c r="AD7" s="1"/>
      <c r="AE7" s="1"/>
      <c r="AF7" s="1"/>
      <c r="AG7" s="1"/>
      <c r="AH7" s="1"/>
      <c r="AI7" s="1"/>
      <c r="AJ7" s="1"/>
      <c r="AK7" s="1"/>
      <c r="AL7" s="1"/>
      <c r="AM7" s="1"/>
      <c r="AN7" s="1" t="s">
        <v>272</v>
      </c>
      <c r="AO7" s="1" t="s">
        <v>272</v>
      </c>
      <c r="AP7" s="1" t="s">
        <v>272</v>
      </c>
      <c r="AQ7" s="1"/>
      <c r="AR7" s="1"/>
      <c r="AS7" s="1"/>
      <c r="AT7" s="1"/>
      <c r="AU7" s="1" t="s">
        <v>272</v>
      </c>
      <c r="AV7" s="1" t="s">
        <v>566</v>
      </c>
      <c r="AW7" s="1" t="s">
        <v>272</v>
      </c>
      <c r="AX7" s="1" t="s">
        <v>566</v>
      </c>
      <c r="AY7" s="1" t="s">
        <v>566</v>
      </c>
      <c r="AZ7" s="1"/>
      <c r="BA7" s="1"/>
      <c r="BB7" s="1"/>
      <c r="BC7" s="6"/>
      <c r="BD7" s="6"/>
      <c r="BE7" s="1"/>
      <c r="BF7" s="1"/>
      <c r="BG7" s="1"/>
      <c r="BH7" s="1"/>
      <c r="BI7" s="6"/>
      <c r="BJ7" s="6"/>
      <c r="BK7" s="6"/>
      <c r="BL7" s="6"/>
      <c r="BM7" s="1"/>
      <c r="BN7" s="1"/>
      <c r="BO7" s="1"/>
      <c r="BP7" s="1"/>
    </row>
    <row r="8" spans="1:68" x14ac:dyDescent="0.25">
      <c r="A8" s="6"/>
      <c r="B8" s="6"/>
      <c r="C8" s="6"/>
      <c r="D8" s="6"/>
      <c r="E8" s="6"/>
      <c r="F8" s="6"/>
      <c r="G8" s="6"/>
      <c r="H8" s="6"/>
      <c r="I8" s="6"/>
      <c r="J8" s="1"/>
      <c r="K8" s="1"/>
      <c r="L8" s="1"/>
      <c r="M8" s="1"/>
      <c r="N8" s="1"/>
      <c r="O8" s="1"/>
      <c r="P8" s="1"/>
      <c r="Q8" s="6"/>
      <c r="R8" s="6"/>
      <c r="S8" s="1"/>
      <c r="T8" s="6"/>
      <c r="U8" s="6"/>
      <c r="V8" s="6"/>
      <c r="W8" s="6"/>
      <c r="X8" s="6"/>
      <c r="Y8" s="6"/>
      <c r="Z8" s="1"/>
      <c r="AA8" s="1"/>
      <c r="AB8" s="1"/>
      <c r="AC8" s="1"/>
      <c r="AD8" s="1"/>
      <c r="AE8" s="1"/>
      <c r="AF8" s="1"/>
      <c r="AG8" s="1"/>
      <c r="AH8" s="1"/>
      <c r="AI8" s="1"/>
      <c r="AJ8" s="1"/>
      <c r="AK8" s="1"/>
      <c r="AL8" s="1"/>
      <c r="AM8" s="1"/>
      <c r="AN8" s="1"/>
      <c r="AO8" s="1"/>
      <c r="AP8" s="1"/>
      <c r="AQ8" s="1"/>
      <c r="AR8" s="1"/>
      <c r="AS8" s="1"/>
      <c r="AT8" s="1"/>
      <c r="AU8" s="1"/>
      <c r="AV8" s="1" t="s">
        <v>272</v>
      </c>
      <c r="AW8" s="1"/>
      <c r="AX8" s="1" t="s">
        <v>272</v>
      </c>
      <c r="AY8" s="1" t="s">
        <v>272</v>
      </c>
      <c r="AZ8" s="1"/>
      <c r="BA8" s="1"/>
      <c r="BB8" s="1"/>
      <c r="BC8" s="6"/>
      <c r="BD8" s="6"/>
      <c r="BE8" s="1"/>
      <c r="BF8" s="1"/>
      <c r="BG8" s="1"/>
      <c r="BH8" s="1"/>
      <c r="BI8" s="6"/>
      <c r="BJ8" s="6"/>
      <c r="BK8" s="6"/>
      <c r="BL8" s="6"/>
      <c r="BM8" s="1"/>
      <c r="BN8" s="1"/>
      <c r="BO8" s="1"/>
      <c r="BP8" s="1"/>
    </row>
    <row r="9" spans="1:68" x14ac:dyDescent="0.25">
      <c r="A9" s="7" t="s">
        <v>570</v>
      </c>
      <c r="B9" s="3" t="s">
        <v>23</v>
      </c>
      <c r="C9" s="3"/>
      <c r="D9" s="3" t="s">
        <v>23</v>
      </c>
      <c r="E9" s="3" t="s">
        <v>23</v>
      </c>
      <c r="F9" s="3"/>
      <c r="G9" s="3" t="s">
        <v>23</v>
      </c>
      <c r="H9" s="3" t="s">
        <v>23</v>
      </c>
      <c r="I9" s="3"/>
      <c r="J9" s="3" t="s">
        <v>23</v>
      </c>
      <c r="K9" s="3" t="s">
        <v>23</v>
      </c>
      <c r="L9" s="3" t="s">
        <v>23</v>
      </c>
      <c r="M9" s="3" t="s">
        <v>23</v>
      </c>
      <c r="N9" s="3" t="s">
        <v>23</v>
      </c>
      <c r="O9" s="3" t="s">
        <v>23</v>
      </c>
      <c r="P9" s="3" t="s">
        <v>23</v>
      </c>
      <c r="Q9" s="3" t="s">
        <v>23</v>
      </c>
      <c r="R9" s="3"/>
      <c r="S9" s="3" t="s">
        <v>23</v>
      </c>
      <c r="T9" s="3" t="s">
        <v>23</v>
      </c>
      <c r="U9" s="3"/>
      <c r="V9" s="3" t="s">
        <v>23</v>
      </c>
      <c r="W9" s="3"/>
      <c r="X9" s="3" t="s">
        <v>23</v>
      </c>
      <c r="Y9" s="3"/>
      <c r="Z9" s="3" t="s">
        <v>23</v>
      </c>
      <c r="AA9" s="3" t="s">
        <v>23</v>
      </c>
      <c r="AB9" s="3" t="s">
        <v>23</v>
      </c>
      <c r="AC9" s="3" t="s">
        <v>23</v>
      </c>
      <c r="AD9" s="3" t="s">
        <v>23</v>
      </c>
      <c r="AE9" s="3" t="s">
        <v>23</v>
      </c>
      <c r="AF9" s="3" t="s">
        <v>23</v>
      </c>
      <c r="AG9" s="3" t="s">
        <v>23</v>
      </c>
      <c r="AH9" s="3" t="s">
        <v>23</v>
      </c>
      <c r="AI9" s="3" t="s">
        <v>23</v>
      </c>
      <c r="AJ9" s="3" t="s">
        <v>23</v>
      </c>
      <c r="AK9" s="3" t="s">
        <v>23</v>
      </c>
      <c r="AL9" s="3" t="s">
        <v>23</v>
      </c>
      <c r="AM9" s="3" t="s">
        <v>23</v>
      </c>
      <c r="AN9" s="3" t="s">
        <v>23</v>
      </c>
      <c r="AO9" s="3" t="s">
        <v>23</v>
      </c>
      <c r="AP9" s="3" t="s">
        <v>23</v>
      </c>
      <c r="AQ9" s="3" t="s">
        <v>23</v>
      </c>
      <c r="AR9" s="3" t="s">
        <v>23</v>
      </c>
      <c r="AS9" s="3" t="s">
        <v>23</v>
      </c>
      <c r="AT9" s="3" t="s">
        <v>23</v>
      </c>
      <c r="AU9" s="3" t="s">
        <v>23</v>
      </c>
      <c r="AV9" s="3" t="s">
        <v>23</v>
      </c>
      <c r="AW9" s="3" t="s">
        <v>23</v>
      </c>
      <c r="AX9" s="3" t="s">
        <v>23</v>
      </c>
      <c r="AY9" s="3" t="s">
        <v>23</v>
      </c>
      <c r="AZ9" s="3" t="s">
        <v>23</v>
      </c>
      <c r="BA9" s="3" t="s">
        <v>23</v>
      </c>
      <c r="BB9" s="3" t="s">
        <v>23</v>
      </c>
      <c r="BC9" s="3" t="s">
        <v>23</v>
      </c>
      <c r="BD9" s="3"/>
      <c r="BE9" s="3" t="s">
        <v>23</v>
      </c>
      <c r="BF9" s="3" t="s">
        <v>23</v>
      </c>
      <c r="BG9" s="3" t="s">
        <v>23</v>
      </c>
      <c r="BH9" s="3" t="s">
        <v>23</v>
      </c>
      <c r="BI9" s="3" t="s">
        <v>23</v>
      </c>
      <c r="BJ9" s="3"/>
      <c r="BK9" s="3" t="s">
        <v>23</v>
      </c>
      <c r="BL9" s="3"/>
      <c r="BM9" s="3" t="s">
        <v>23</v>
      </c>
      <c r="BN9" s="3" t="s">
        <v>23</v>
      </c>
      <c r="BO9" s="3" t="s">
        <v>23</v>
      </c>
      <c r="BP9" s="3" t="s">
        <v>23</v>
      </c>
    </row>
    <row r="10" spans="1:68" x14ac:dyDescent="0.25">
      <c r="A10" s="2" t="s">
        <v>571</v>
      </c>
      <c r="B10" s="3" t="s">
        <v>23</v>
      </c>
      <c r="C10" s="3"/>
      <c r="D10" s="3" t="s">
        <v>23</v>
      </c>
      <c r="E10" s="3" t="s">
        <v>23</v>
      </c>
      <c r="F10" s="3"/>
      <c r="G10" s="3" t="s">
        <v>23</v>
      </c>
      <c r="H10" s="3" t="s">
        <v>23</v>
      </c>
      <c r="I10" s="3"/>
      <c r="J10" s="3" t="s">
        <v>23</v>
      </c>
      <c r="K10" s="3" t="s">
        <v>23</v>
      </c>
      <c r="L10" s="3" t="s">
        <v>23</v>
      </c>
      <c r="M10" s="3" t="s">
        <v>23</v>
      </c>
      <c r="N10" s="3" t="s">
        <v>23</v>
      </c>
      <c r="O10" s="4">
        <v>41410</v>
      </c>
      <c r="P10" s="3" t="s">
        <v>23</v>
      </c>
      <c r="Q10" s="3" t="s">
        <v>23</v>
      </c>
      <c r="R10" s="3"/>
      <c r="S10" s="4">
        <v>41275</v>
      </c>
      <c r="T10" s="3" t="s">
        <v>23</v>
      </c>
      <c r="U10" s="3"/>
      <c r="V10" s="3" t="s">
        <v>23</v>
      </c>
      <c r="W10" s="3"/>
      <c r="X10" s="3" t="s">
        <v>23</v>
      </c>
      <c r="Y10" s="3"/>
      <c r="Z10" s="3" t="s">
        <v>23</v>
      </c>
      <c r="AA10" s="3" t="s">
        <v>23</v>
      </c>
      <c r="AB10" s="4">
        <v>41551</v>
      </c>
      <c r="AC10" s="3" t="s">
        <v>23</v>
      </c>
      <c r="AD10" s="3" t="s">
        <v>23</v>
      </c>
      <c r="AE10" s="3" t="s">
        <v>23</v>
      </c>
      <c r="AF10" s="3" t="s">
        <v>23</v>
      </c>
      <c r="AG10" s="3" t="s">
        <v>23</v>
      </c>
      <c r="AH10" s="3" t="s">
        <v>23</v>
      </c>
      <c r="AI10" s="3" t="s">
        <v>23</v>
      </c>
      <c r="AJ10" s="3" t="s">
        <v>23</v>
      </c>
      <c r="AK10" s="3" t="s">
        <v>23</v>
      </c>
      <c r="AL10" s="3" t="s">
        <v>23</v>
      </c>
      <c r="AM10" s="3" t="s">
        <v>23</v>
      </c>
      <c r="AN10" s="3" t="s">
        <v>23</v>
      </c>
      <c r="AO10" s="3" t="s">
        <v>23</v>
      </c>
      <c r="AP10" s="3" t="s">
        <v>23</v>
      </c>
      <c r="AQ10" s="3" t="s">
        <v>23</v>
      </c>
      <c r="AR10" s="3" t="s">
        <v>23</v>
      </c>
      <c r="AS10" s="3" t="s">
        <v>23</v>
      </c>
      <c r="AT10" s="3" t="s">
        <v>23</v>
      </c>
      <c r="AU10" s="3" t="s">
        <v>23</v>
      </c>
      <c r="AV10" s="3" t="s">
        <v>23</v>
      </c>
      <c r="AW10" s="3" t="s">
        <v>23</v>
      </c>
      <c r="AX10" s="3" t="s">
        <v>23</v>
      </c>
      <c r="AY10" s="3" t="s">
        <v>23</v>
      </c>
      <c r="AZ10" s="3" t="s">
        <v>23</v>
      </c>
      <c r="BA10" s="3" t="s">
        <v>23</v>
      </c>
      <c r="BB10" s="3" t="s">
        <v>23</v>
      </c>
      <c r="BC10" s="3" t="s">
        <v>23</v>
      </c>
      <c r="BD10" s="3"/>
      <c r="BE10" s="3" t="s">
        <v>23</v>
      </c>
      <c r="BF10" s="3" t="s">
        <v>23</v>
      </c>
      <c r="BG10" s="3" t="s">
        <v>23</v>
      </c>
      <c r="BH10" s="3" t="s">
        <v>23</v>
      </c>
      <c r="BI10" s="3" t="s">
        <v>23</v>
      </c>
      <c r="BJ10" s="3"/>
      <c r="BK10" s="3" t="s">
        <v>23</v>
      </c>
      <c r="BL10" s="3"/>
      <c r="BM10" s="3" t="s">
        <v>23</v>
      </c>
      <c r="BN10" s="3" t="s">
        <v>23</v>
      </c>
      <c r="BO10" s="3" t="s">
        <v>23</v>
      </c>
      <c r="BP10" s="3" t="s">
        <v>23</v>
      </c>
    </row>
    <row r="11" spans="1:68" ht="409.5" x14ac:dyDescent="0.25">
      <c r="A11" s="2" t="s">
        <v>572</v>
      </c>
      <c r="B11" s="3" t="s">
        <v>23</v>
      </c>
      <c r="C11" s="3"/>
      <c r="D11" s="3" t="s">
        <v>23</v>
      </c>
      <c r="E11" s="3" t="s">
        <v>23</v>
      </c>
      <c r="F11" s="3"/>
      <c r="G11" s="3" t="s">
        <v>23</v>
      </c>
      <c r="H11" s="3" t="s">
        <v>23</v>
      </c>
      <c r="I11" s="3"/>
      <c r="J11" s="3" t="s">
        <v>23</v>
      </c>
      <c r="K11" s="3" t="s">
        <v>23</v>
      </c>
      <c r="L11" s="3" t="s">
        <v>23</v>
      </c>
      <c r="M11" s="3" t="s">
        <v>23</v>
      </c>
      <c r="N11" s="3" t="s">
        <v>23</v>
      </c>
      <c r="O11" s="3" t="s">
        <v>573</v>
      </c>
      <c r="P11" s="3" t="s">
        <v>23</v>
      </c>
      <c r="Q11" s="3" t="s">
        <v>23</v>
      </c>
      <c r="R11" s="3"/>
      <c r="S11" s="3" t="s">
        <v>574</v>
      </c>
      <c r="T11" s="3" t="s">
        <v>23</v>
      </c>
      <c r="U11" s="3"/>
      <c r="V11" s="3" t="s">
        <v>23</v>
      </c>
      <c r="W11" s="3"/>
      <c r="X11" s="3" t="s">
        <v>23</v>
      </c>
      <c r="Y11" s="3"/>
      <c r="Z11" s="3" t="s">
        <v>575</v>
      </c>
      <c r="AA11" s="3" t="s">
        <v>23</v>
      </c>
      <c r="AB11" s="3" t="s">
        <v>23</v>
      </c>
      <c r="AC11" s="3" t="s">
        <v>23</v>
      </c>
      <c r="AD11" s="3" t="s">
        <v>23</v>
      </c>
      <c r="AE11" s="3" t="s">
        <v>23</v>
      </c>
      <c r="AF11" s="3" t="s">
        <v>23</v>
      </c>
      <c r="AG11" s="3" t="s">
        <v>23</v>
      </c>
      <c r="AH11" s="3" t="s">
        <v>23</v>
      </c>
      <c r="AI11" s="3" t="s">
        <v>23</v>
      </c>
      <c r="AJ11" s="3" t="s">
        <v>23</v>
      </c>
      <c r="AK11" s="3" t="s">
        <v>23</v>
      </c>
      <c r="AL11" s="3" t="s">
        <v>23</v>
      </c>
      <c r="AM11" s="3" t="s">
        <v>23</v>
      </c>
      <c r="AN11" s="3" t="s">
        <v>23</v>
      </c>
      <c r="AO11" s="3" t="s">
        <v>23</v>
      </c>
      <c r="AP11" s="3" t="s">
        <v>23</v>
      </c>
      <c r="AQ11" s="3" t="s">
        <v>23</v>
      </c>
      <c r="AR11" s="3" t="s">
        <v>23</v>
      </c>
      <c r="AS11" s="3" t="s">
        <v>23</v>
      </c>
      <c r="AT11" s="3" t="s">
        <v>23</v>
      </c>
      <c r="AU11" s="3" t="s">
        <v>23</v>
      </c>
      <c r="AV11" s="3" t="s">
        <v>23</v>
      </c>
      <c r="AW11" s="3" t="s">
        <v>23</v>
      </c>
      <c r="AX11" s="3" t="s">
        <v>23</v>
      </c>
      <c r="AY11" s="3" t="s">
        <v>23</v>
      </c>
      <c r="AZ11" s="3" t="s">
        <v>23</v>
      </c>
      <c r="BA11" s="3" t="s">
        <v>23</v>
      </c>
      <c r="BB11" s="3" t="s">
        <v>23</v>
      </c>
      <c r="BC11" s="3" t="s">
        <v>23</v>
      </c>
      <c r="BD11" s="3"/>
      <c r="BE11" s="3" t="s">
        <v>23</v>
      </c>
      <c r="BF11" s="3" t="s">
        <v>23</v>
      </c>
      <c r="BG11" s="3" t="s">
        <v>23</v>
      </c>
      <c r="BH11" s="3" t="s">
        <v>23</v>
      </c>
      <c r="BI11" s="3" t="s">
        <v>23</v>
      </c>
      <c r="BJ11" s="3"/>
      <c r="BK11" s="3" t="s">
        <v>23</v>
      </c>
      <c r="BL11" s="3"/>
      <c r="BM11" s="3" t="s">
        <v>23</v>
      </c>
      <c r="BN11" s="3" t="s">
        <v>23</v>
      </c>
      <c r="BO11" s="3" t="s">
        <v>23</v>
      </c>
      <c r="BP11" s="3" t="s">
        <v>23</v>
      </c>
    </row>
    <row r="12" spans="1:68" ht="105" x14ac:dyDescent="0.25">
      <c r="A12" s="2" t="s">
        <v>576</v>
      </c>
      <c r="B12" s="3" t="s">
        <v>23</v>
      </c>
      <c r="C12" s="3"/>
      <c r="D12" s="3" t="s">
        <v>23</v>
      </c>
      <c r="E12" s="3" t="s">
        <v>23</v>
      </c>
      <c r="F12" s="3"/>
      <c r="G12" s="3" t="s">
        <v>23</v>
      </c>
      <c r="H12" s="3" t="s">
        <v>23</v>
      </c>
      <c r="I12" s="3"/>
      <c r="J12" s="3" t="s">
        <v>23</v>
      </c>
      <c r="K12" s="3" t="s">
        <v>23</v>
      </c>
      <c r="L12" s="3" t="s">
        <v>23</v>
      </c>
      <c r="M12" s="3" t="s">
        <v>23</v>
      </c>
      <c r="N12" s="3" t="s">
        <v>23</v>
      </c>
      <c r="O12" s="3" t="s">
        <v>23</v>
      </c>
      <c r="P12" s="3" t="s">
        <v>23</v>
      </c>
      <c r="Q12" s="3" t="s">
        <v>23</v>
      </c>
      <c r="R12" s="3"/>
      <c r="S12" s="3" t="s">
        <v>23</v>
      </c>
      <c r="T12" s="3" t="s">
        <v>23</v>
      </c>
      <c r="U12" s="3"/>
      <c r="V12" s="3" t="s">
        <v>577</v>
      </c>
      <c r="W12" s="3"/>
      <c r="X12" s="3" t="s">
        <v>23</v>
      </c>
      <c r="Y12" s="3"/>
      <c r="Z12" s="3" t="s">
        <v>23</v>
      </c>
      <c r="AA12" s="3" t="s">
        <v>578</v>
      </c>
      <c r="AB12" s="3" t="s">
        <v>23</v>
      </c>
      <c r="AC12" s="3" t="s">
        <v>23</v>
      </c>
      <c r="AD12" s="3" t="s">
        <v>23</v>
      </c>
      <c r="AE12" s="3" t="s">
        <v>23</v>
      </c>
      <c r="AF12" s="3" t="s">
        <v>23</v>
      </c>
      <c r="AG12" s="3" t="s">
        <v>23</v>
      </c>
      <c r="AH12" s="3" t="s">
        <v>23</v>
      </c>
      <c r="AI12" s="3" t="s">
        <v>23</v>
      </c>
      <c r="AJ12" s="3" t="s">
        <v>23</v>
      </c>
      <c r="AK12" s="3" t="s">
        <v>23</v>
      </c>
      <c r="AL12" s="3" t="s">
        <v>23</v>
      </c>
      <c r="AM12" s="3" t="s">
        <v>23</v>
      </c>
      <c r="AN12" s="3" t="s">
        <v>23</v>
      </c>
      <c r="AO12" s="3" t="s">
        <v>23</v>
      </c>
      <c r="AP12" s="3" t="s">
        <v>23</v>
      </c>
      <c r="AQ12" s="3" t="s">
        <v>23</v>
      </c>
      <c r="AR12" s="3" t="s">
        <v>23</v>
      </c>
      <c r="AS12" s="3" t="s">
        <v>23</v>
      </c>
      <c r="AT12" s="3" t="s">
        <v>23</v>
      </c>
      <c r="AU12" s="3" t="s">
        <v>23</v>
      </c>
      <c r="AV12" s="3" t="s">
        <v>23</v>
      </c>
      <c r="AW12" s="3" t="s">
        <v>23</v>
      </c>
      <c r="AX12" s="3" t="s">
        <v>23</v>
      </c>
      <c r="AY12" s="3" t="s">
        <v>23</v>
      </c>
      <c r="AZ12" s="3" t="s">
        <v>23</v>
      </c>
      <c r="BA12" s="3" t="s">
        <v>23</v>
      </c>
      <c r="BB12" s="3" t="s">
        <v>23</v>
      </c>
      <c r="BC12" s="3" t="s">
        <v>23</v>
      </c>
      <c r="BD12" s="3"/>
      <c r="BE12" s="3" t="s">
        <v>23</v>
      </c>
      <c r="BF12" s="3" t="s">
        <v>23</v>
      </c>
      <c r="BG12" s="3" t="s">
        <v>23</v>
      </c>
      <c r="BH12" s="3" t="s">
        <v>23</v>
      </c>
      <c r="BI12" s="3" t="s">
        <v>23</v>
      </c>
      <c r="BJ12" s="3"/>
      <c r="BK12" s="3" t="s">
        <v>23</v>
      </c>
      <c r="BL12" s="3"/>
      <c r="BM12" s="3" t="s">
        <v>23</v>
      </c>
      <c r="BN12" s="3" t="s">
        <v>23</v>
      </c>
      <c r="BO12" s="3" t="s">
        <v>23</v>
      </c>
      <c r="BP12" s="3" t="s">
        <v>23</v>
      </c>
    </row>
    <row r="13" spans="1:68" x14ac:dyDescent="0.25">
      <c r="A13" s="2" t="s">
        <v>579</v>
      </c>
      <c r="B13" s="3" t="s">
        <v>23</v>
      </c>
      <c r="C13" s="3"/>
      <c r="D13" s="3" t="s">
        <v>23</v>
      </c>
      <c r="E13" s="3" t="s">
        <v>23</v>
      </c>
      <c r="F13" s="3"/>
      <c r="G13" s="3" t="s">
        <v>23</v>
      </c>
      <c r="H13" s="3" t="s">
        <v>23</v>
      </c>
      <c r="I13" s="3"/>
      <c r="J13" s="3" t="s">
        <v>23</v>
      </c>
      <c r="K13" s="3" t="s">
        <v>23</v>
      </c>
      <c r="L13" s="3" t="s">
        <v>23</v>
      </c>
      <c r="M13" s="3" t="s">
        <v>23</v>
      </c>
      <c r="N13" s="3" t="s">
        <v>23</v>
      </c>
      <c r="O13" s="4">
        <v>41219</v>
      </c>
      <c r="P13" s="3" t="s">
        <v>23</v>
      </c>
      <c r="Q13" s="3" t="s">
        <v>23</v>
      </c>
      <c r="R13" s="3"/>
      <c r="S13" s="3" t="s">
        <v>23</v>
      </c>
      <c r="T13" s="3" t="s">
        <v>23</v>
      </c>
      <c r="U13" s="3"/>
      <c r="V13" s="4">
        <v>41409</v>
      </c>
      <c r="W13" s="3"/>
      <c r="X13" s="3" t="s">
        <v>23</v>
      </c>
      <c r="Y13" s="3"/>
      <c r="Z13" s="3" t="s">
        <v>23</v>
      </c>
      <c r="AA13" s="4">
        <v>41500</v>
      </c>
      <c r="AB13" s="3" t="s">
        <v>23</v>
      </c>
      <c r="AC13" s="3" t="s">
        <v>23</v>
      </c>
      <c r="AD13" s="3" t="s">
        <v>23</v>
      </c>
      <c r="AE13" s="3" t="s">
        <v>23</v>
      </c>
      <c r="AF13" s="3" t="s">
        <v>23</v>
      </c>
      <c r="AG13" s="3" t="s">
        <v>23</v>
      </c>
      <c r="AH13" s="3" t="s">
        <v>23</v>
      </c>
      <c r="AI13" s="3" t="s">
        <v>23</v>
      </c>
      <c r="AJ13" s="3" t="s">
        <v>23</v>
      </c>
      <c r="AK13" s="3" t="s">
        <v>23</v>
      </c>
      <c r="AL13" s="3" t="s">
        <v>23</v>
      </c>
      <c r="AM13" s="3" t="s">
        <v>23</v>
      </c>
      <c r="AN13" s="3" t="s">
        <v>23</v>
      </c>
      <c r="AO13" s="3" t="s">
        <v>23</v>
      </c>
      <c r="AP13" s="3" t="s">
        <v>23</v>
      </c>
      <c r="AQ13" s="3" t="s">
        <v>23</v>
      </c>
      <c r="AR13" s="3" t="s">
        <v>23</v>
      </c>
      <c r="AS13" s="3" t="s">
        <v>23</v>
      </c>
      <c r="AT13" s="3" t="s">
        <v>23</v>
      </c>
      <c r="AU13" s="3" t="s">
        <v>23</v>
      </c>
      <c r="AV13" s="3" t="s">
        <v>23</v>
      </c>
      <c r="AW13" s="3" t="s">
        <v>23</v>
      </c>
      <c r="AX13" s="3" t="s">
        <v>23</v>
      </c>
      <c r="AY13" s="3" t="s">
        <v>23</v>
      </c>
      <c r="AZ13" s="3" t="s">
        <v>23</v>
      </c>
      <c r="BA13" s="3" t="s">
        <v>23</v>
      </c>
      <c r="BB13" s="3" t="s">
        <v>23</v>
      </c>
      <c r="BC13" s="3" t="s">
        <v>23</v>
      </c>
      <c r="BD13" s="3"/>
      <c r="BE13" s="3" t="s">
        <v>23</v>
      </c>
      <c r="BF13" s="3" t="s">
        <v>23</v>
      </c>
      <c r="BG13" s="3" t="s">
        <v>23</v>
      </c>
      <c r="BH13" s="3" t="s">
        <v>23</v>
      </c>
      <c r="BI13" s="3" t="s">
        <v>23</v>
      </c>
      <c r="BJ13" s="3"/>
      <c r="BK13" s="3" t="s">
        <v>23</v>
      </c>
      <c r="BL13" s="3"/>
      <c r="BM13" s="3" t="s">
        <v>23</v>
      </c>
      <c r="BN13" s="3" t="s">
        <v>23</v>
      </c>
      <c r="BO13" s="3" t="s">
        <v>23</v>
      </c>
      <c r="BP13" s="3" t="s">
        <v>23</v>
      </c>
    </row>
    <row r="14" spans="1:68" x14ac:dyDescent="0.25">
      <c r="A14" s="2" t="s">
        <v>580</v>
      </c>
      <c r="B14" s="3" t="s">
        <v>23</v>
      </c>
      <c r="C14" s="3"/>
      <c r="D14" s="3" t="s">
        <v>23</v>
      </c>
      <c r="E14" s="3" t="s">
        <v>23</v>
      </c>
      <c r="F14" s="3"/>
      <c r="G14" s="3" t="s">
        <v>23</v>
      </c>
      <c r="H14" s="3" t="s">
        <v>23</v>
      </c>
      <c r="I14" s="3"/>
      <c r="J14" s="3" t="s">
        <v>23</v>
      </c>
      <c r="K14" s="3" t="s">
        <v>23</v>
      </c>
      <c r="L14" s="3" t="s">
        <v>23</v>
      </c>
      <c r="M14" s="3" t="s">
        <v>23</v>
      </c>
      <c r="N14" s="3" t="s">
        <v>23</v>
      </c>
      <c r="O14" s="3" t="s">
        <v>23</v>
      </c>
      <c r="P14" s="3" t="s">
        <v>23</v>
      </c>
      <c r="Q14" s="3" t="s">
        <v>23</v>
      </c>
      <c r="R14" s="3"/>
      <c r="S14" s="3" t="s">
        <v>23</v>
      </c>
      <c r="T14" s="3" t="s">
        <v>23</v>
      </c>
      <c r="U14" s="3"/>
      <c r="V14" s="3" t="s">
        <v>23</v>
      </c>
      <c r="W14" s="3"/>
      <c r="X14" s="3" t="s">
        <v>23</v>
      </c>
      <c r="Y14" s="3"/>
      <c r="Z14" s="3" t="s">
        <v>23</v>
      </c>
      <c r="AA14" s="3" t="s">
        <v>23</v>
      </c>
      <c r="AB14" s="3" t="s">
        <v>23</v>
      </c>
      <c r="AC14" s="3" t="s">
        <v>23</v>
      </c>
      <c r="AD14" s="3" t="s">
        <v>23</v>
      </c>
      <c r="AE14" s="3" t="s">
        <v>23</v>
      </c>
      <c r="AF14" s="3" t="s">
        <v>23</v>
      </c>
      <c r="AG14" s="3" t="s">
        <v>581</v>
      </c>
      <c r="AH14" s="3" t="s">
        <v>23</v>
      </c>
      <c r="AI14" s="3" t="s">
        <v>23</v>
      </c>
      <c r="AJ14" s="3" t="s">
        <v>23</v>
      </c>
      <c r="AK14" s="3" t="s">
        <v>23</v>
      </c>
      <c r="AL14" s="3" t="s">
        <v>23</v>
      </c>
      <c r="AM14" s="3" t="s">
        <v>23</v>
      </c>
      <c r="AN14" s="3" t="s">
        <v>23</v>
      </c>
      <c r="AO14" s="3" t="s">
        <v>23</v>
      </c>
      <c r="AP14" s="3" t="s">
        <v>23</v>
      </c>
      <c r="AQ14" s="3" t="s">
        <v>23</v>
      </c>
      <c r="AR14" s="3" t="s">
        <v>23</v>
      </c>
      <c r="AS14" s="3" t="s">
        <v>23</v>
      </c>
      <c r="AT14" s="3" t="s">
        <v>23</v>
      </c>
      <c r="AU14" s="3" t="s">
        <v>23</v>
      </c>
      <c r="AV14" s="3" t="s">
        <v>23</v>
      </c>
      <c r="AW14" s="3" t="s">
        <v>23</v>
      </c>
      <c r="AX14" s="3" t="s">
        <v>23</v>
      </c>
      <c r="AY14" s="3" t="s">
        <v>23</v>
      </c>
      <c r="AZ14" s="3" t="s">
        <v>23</v>
      </c>
      <c r="BA14" s="3" t="s">
        <v>23</v>
      </c>
      <c r="BB14" s="3" t="s">
        <v>23</v>
      </c>
      <c r="BC14" s="3" t="s">
        <v>23</v>
      </c>
      <c r="BD14" s="3"/>
      <c r="BE14" s="3" t="s">
        <v>23</v>
      </c>
      <c r="BF14" s="3" t="s">
        <v>23</v>
      </c>
      <c r="BG14" s="3" t="s">
        <v>23</v>
      </c>
      <c r="BH14" s="3" t="s">
        <v>23</v>
      </c>
      <c r="BI14" s="3" t="s">
        <v>23</v>
      </c>
      <c r="BJ14" s="3"/>
      <c r="BK14" s="3" t="s">
        <v>23</v>
      </c>
      <c r="BL14" s="3"/>
      <c r="BM14" s="3" t="s">
        <v>23</v>
      </c>
      <c r="BN14" s="3" t="s">
        <v>23</v>
      </c>
      <c r="BO14" s="3" t="s">
        <v>23</v>
      </c>
      <c r="BP14" s="3" t="s">
        <v>23</v>
      </c>
    </row>
    <row r="15" spans="1:68" x14ac:dyDescent="0.25">
      <c r="A15" s="2" t="s">
        <v>582</v>
      </c>
      <c r="B15" s="3" t="s">
        <v>23</v>
      </c>
      <c r="C15" s="3"/>
      <c r="D15" s="3" t="s">
        <v>23</v>
      </c>
      <c r="E15" s="3" t="s">
        <v>23</v>
      </c>
      <c r="F15" s="3"/>
      <c r="G15" s="3" t="s">
        <v>23</v>
      </c>
      <c r="H15" s="3" t="s">
        <v>23</v>
      </c>
      <c r="I15" s="3"/>
      <c r="J15" s="3" t="s">
        <v>23</v>
      </c>
      <c r="K15" s="3" t="s">
        <v>23</v>
      </c>
      <c r="L15" s="3" t="s">
        <v>23</v>
      </c>
      <c r="M15" s="3" t="s">
        <v>23</v>
      </c>
      <c r="N15" s="3" t="s">
        <v>23</v>
      </c>
      <c r="O15" s="3" t="s">
        <v>23</v>
      </c>
      <c r="P15" s="3" t="s">
        <v>23</v>
      </c>
      <c r="Q15" s="3" t="s">
        <v>23</v>
      </c>
      <c r="R15" s="3"/>
      <c r="S15" s="3" t="s">
        <v>23</v>
      </c>
      <c r="T15" s="3" t="s">
        <v>23</v>
      </c>
      <c r="U15" s="3"/>
      <c r="V15" s="3" t="s">
        <v>23</v>
      </c>
      <c r="W15" s="3"/>
      <c r="X15" s="3" t="s">
        <v>23</v>
      </c>
      <c r="Y15" s="3"/>
      <c r="Z15" s="3" t="s">
        <v>23</v>
      </c>
      <c r="AA15" s="3" t="s">
        <v>23</v>
      </c>
      <c r="AB15" s="8">
        <v>252200000</v>
      </c>
      <c r="AC15" s="3" t="s">
        <v>23</v>
      </c>
      <c r="AD15" s="3" t="s">
        <v>23</v>
      </c>
      <c r="AE15" s="3" t="s">
        <v>23</v>
      </c>
      <c r="AF15" s="3" t="s">
        <v>23</v>
      </c>
      <c r="AG15" s="3" t="s">
        <v>23</v>
      </c>
      <c r="AH15" s="3" t="s">
        <v>23</v>
      </c>
      <c r="AI15" s="3" t="s">
        <v>23</v>
      </c>
      <c r="AJ15" s="3" t="s">
        <v>23</v>
      </c>
      <c r="AK15" s="3" t="s">
        <v>23</v>
      </c>
      <c r="AL15" s="3" t="s">
        <v>23</v>
      </c>
      <c r="AM15" s="3" t="s">
        <v>23</v>
      </c>
      <c r="AN15" s="3" t="s">
        <v>23</v>
      </c>
      <c r="AO15" s="3" t="s">
        <v>23</v>
      </c>
      <c r="AP15" s="3" t="s">
        <v>23</v>
      </c>
      <c r="AQ15" s="3" t="s">
        <v>23</v>
      </c>
      <c r="AR15" s="3" t="s">
        <v>23</v>
      </c>
      <c r="AS15" s="3" t="s">
        <v>23</v>
      </c>
      <c r="AT15" s="3" t="s">
        <v>23</v>
      </c>
      <c r="AU15" s="3" t="s">
        <v>23</v>
      </c>
      <c r="AV15" s="3" t="s">
        <v>23</v>
      </c>
      <c r="AW15" s="3" t="s">
        <v>23</v>
      </c>
      <c r="AX15" s="3" t="s">
        <v>23</v>
      </c>
      <c r="AY15" s="3" t="s">
        <v>23</v>
      </c>
      <c r="AZ15" s="3" t="s">
        <v>23</v>
      </c>
      <c r="BA15" s="3" t="s">
        <v>23</v>
      </c>
      <c r="BB15" s="3" t="s">
        <v>23</v>
      </c>
      <c r="BC15" s="3" t="s">
        <v>23</v>
      </c>
      <c r="BD15" s="3"/>
      <c r="BE15" s="3" t="s">
        <v>23</v>
      </c>
      <c r="BF15" s="3" t="s">
        <v>23</v>
      </c>
      <c r="BG15" s="3" t="s">
        <v>23</v>
      </c>
      <c r="BH15" s="3" t="s">
        <v>23</v>
      </c>
      <c r="BI15" s="3" t="s">
        <v>23</v>
      </c>
      <c r="BJ15" s="3"/>
      <c r="BK15" s="3" t="s">
        <v>23</v>
      </c>
      <c r="BL15" s="3"/>
      <c r="BM15" s="3" t="s">
        <v>23</v>
      </c>
      <c r="BN15" s="3" t="s">
        <v>23</v>
      </c>
      <c r="BO15" s="3" t="s">
        <v>23</v>
      </c>
      <c r="BP15" s="3" t="s">
        <v>23</v>
      </c>
    </row>
    <row r="16" spans="1:68" ht="30" x14ac:dyDescent="0.25">
      <c r="A16" s="2" t="s">
        <v>583</v>
      </c>
      <c r="B16" s="5">
        <v>33085000</v>
      </c>
      <c r="C16" s="3"/>
      <c r="D16" s="5">
        <v>-55506000</v>
      </c>
      <c r="E16" s="5">
        <v>-256296000</v>
      </c>
      <c r="F16" s="3"/>
      <c r="G16" s="5">
        <v>-240224000</v>
      </c>
      <c r="H16" s="3" t="s">
        <v>23</v>
      </c>
      <c r="I16" s="3"/>
      <c r="J16" s="5">
        <v>43207000</v>
      </c>
      <c r="K16" s="5">
        <v>-48079000</v>
      </c>
      <c r="L16" s="5">
        <v>-177351000</v>
      </c>
      <c r="M16" s="5">
        <v>-217444000</v>
      </c>
      <c r="N16" s="5">
        <v>43333000</v>
      </c>
      <c r="O16" s="5">
        <v>-164770000</v>
      </c>
      <c r="P16" s="5">
        <v>-120235000</v>
      </c>
      <c r="Q16" s="3" t="s">
        <v>23</v>
      </c>
      <c r="R16" s="3"/>
      <c r="S16" s="3" t="s">
        <v>23</v>
      </c>
      <c r="T16" s="3" t="s">
        <v>23</v>
      </c>
      <c r="U16" s="3"/>
      <c r="V16" s="3" t="s">
        <v>23</v>
      </c>
      <c r="W16" s="3"/>
      <c r="X16" s="3" t="s">
        <v>23</v>
      </c>
      <c r="Y16" s="3"/>
      <c r="Z16" s="3" t="s">
        <v>23</v>
      </c>
      <c r="AA16" s="3" t="s">
        <v>23</v>
      </c>
      <c r="AB16" s="3" t="s">
        <v>23</v>
      </c>
      <c r="AC16" s="3" t="s">
        <v>23</v>
      </c>
      <c r="AD16" s="3" t="s">
        <v>23</v>
      </c>
      <c r="AE16" s="3" t="s">
        <v>23</v>
      </c>
      <c r="AF16" s="5">
        <v>-110927000</v>
      </c>
      <c r="AG16" s="3" t="s">
        <v>23</v>
      </c>
      <c r="AH16" s="3" t="s">
        <v>23</v>
      </c>
      <c r="AI16" s="3" t="s">
        <v>23</v>
      </c>
      <c r="AJ16" s="5">
        <v>-54927000</v>
      </c>
      <c r="AK16" s="3" t="s">
        <v>23</v>
      </c>
      <c r="AL16" s="3" t="s">
        <v>23</v>
      </c>
      <c r="AM16" s="3" t="s">
        <v>23</v>
      </c>
      <c r="AN16" s="3" t="s">
        <v>23</v>
      </c>
      <c r="AO16" s="3" t="s">
        <v>23</v>
      </c>
      <c r="AP16" s="3" t="s">
        <v>23</v>
      </c>
      <c r="AQ16" s="3" t="s">
        <v>23</v>
      </c>
      <c r="AR16" s="3" t="s">
        <v>23</v>
      </c>
      <c r="AS16" s="3" t="s">
        <v>23</v>
      </c>
      <c r="AT16" s="3" t="s">
        <v>23</v>
      </c>
      <c r="AU16" s="3" t="s">
        <v>23</v>
      </c>
      <c r="AV16" s="3" t="s">
        <v>23</v>
      </c>
      <c r="AW16" s="3" t="s">
        <v>23</v>
      </c>
      <c r="AX16" s="3" t="s">
        <v>23</v>
      </c>
      <c r="AY16" s="3" t="s">
        <v>23</v>
      </c>
      <c r="AZ16" s="3" t="s">
        <v>23</v>
      </c>
      <c r="BA16" s="3" t="s">
        <v>23</v>
      </c>
      <c r="BB16" s="3" t="s">
        <v>23</v>
      </c>
      <c r="BC16" s="3" t="s">
        <v>23</v>
      </c>
      <c r="BD16" s="3"/>
      <c r="BE16" s="3" t="s">
        <v>23</v>
      </c>
      <c r="BF16" s="3" t="s">
        <v>23</v>
      </c>
      <c r="BG16" s="3" t="s">
        <v>23</v>
      </c>
      <c r="BH16" s="3" t="s">
        <v>23</v>
      </c>
      <c r="BI16" s="3" t="s">
        <v>23</v>
      </c>
      <c r="BJ16" s="3"/>
      <c r="BK16" s="3" t="s">
        <v>23</v>
      </c>
      <c r="BL16" s="3"/>
      <c r="BM16" s="3" t="s">
        <v>23</v>
      </c>
      <c r="BN16" s="3" t="s">
        <v>23</v>
      </c>
      <c r="BO16" s="3" t="s">
        <v>23</v>
      </c>
      <c r="BP16" s="3" t="s">
        <v>23</v>
      </c>
    </row>
    <row r="17" spans="1:68" x14ac:dyDescent="0.25">
      <c r="A17" s="2" t="s">
        <v>584</v>
      </c>
      <c r="B17" s="5">
        <v>-6731000</v>
      </c>
      <c r="C17" s="3"/>
      <c r="D17" s="5">
        <v>22442000</v>
      </c>
      <c r="E17" s="5">
        <v>130056000</v>
      </c>
      <c r="F17" s="3"/>
      <c r="G17" s="5">
        <v>85619000</v>
      </c>
      <c r="H17" s="3" t="s">
        <v>23</v>
      </c>
      <c r="I17" s="3"/>
      <c r="J17" s="3" t="s">
        <v>23</v>
      </c>
      <c r="K17" s="3" t="s">
        <v>23</v>
      </c>
      <c r="L17" s="3" t="s">
        <v>23</v>
      </c>
      <c r="M17" s="3" t="s">
        <v>23</v>
      </c>
      <c r="N17" s="3" t="s">
        <v>23</v>
      </c>
      <c r="O17" s="3" t="s">
        <v>23</v>
      </c>
      <c r="P17" s="3" t="s">
        <v>23</v>
      </c>
      <c r="Q17" s="3" t="s">
        <v>23</v>
      </c>
      <c r="R17" s="3"/>
      <c r="S17" s="3" t="s">
        <v>23</v>
      </c>
      <c r="T17" s="3" t="s">
        <v>23</v>
      </c>
      <c r="U17" s="3"/>
      <c r="V17" s="3" t="s">
        <v>23</v>
      </c>
      <c r="W17" s="3"/>
      <c r="X17" s="3" t="s">
        <v>23</v>
      </c>
      <c r="Y17" s="3"/>
      <c r="Z17" s="3" t="s">
        <v>23</v>
      </c>
      <c r="AA17" s="3" t="s">
        <v>23</v>
      </c>
      <c r="AB17" s="5">
        <v>96000000</v>
      </c>
      <c r="AC17" s="3" t="s">
        <v>23</v>
      </c>
      <c r="AD17" s="3" t="s">
        <v>23</v>
      </c>
      <c r="AE17" s="3" t="s">
        <v>23</v>
      </c>
      <c r="AF17" s="3" t="s">
        <v>23</v>
      </c>
      <c r="AG17" s="3" t="s">
        <v>23</v>
      </c>
      <c r="AH17" s="3" t="s">
        <v>23</v>
      </c>
      <c r="AI17" s="3" t="s">
        <v>23</v>
      </c>
      <c r="AJ17" s="3" t="s">
        <v>23</v>
      </c>
      <c r="AK17" s="3" t="s">
        <v>23</v>
      </c>
      <c r="AL17" s="3" t="s">
        <v>23</v>
      </c>
      <c r="AM17" s="3" t="s">
        <v>23</v>
      </c>
      <c r="AN17" s="3" t="s">
        <v>23</v>
      </c>
      <c r="AO17" s="3" t="s">
        <v>23</v>
      </c>
      <c r="AP17" s="3" t="s">
        <v>23</v>
      </c>
      <c r="AQ17" s="3" t="s">
        <v>23</v>
      </c>
      <c r="AR17" s="3" t="s">
        <v>23</v>
      </c>
      <c r="AS17" s="3" t="s">
        <v>23</v>
      </c>
      <c r="AT17" s="3" t="s">
        <v>23</v>
      </c>
      <c r="AU17" s="3" t="s">
        <v>23</v>
      </c>
      <c r="AV17" s="3" t="s">
        <v>23</v>
      </c>
      <c r="AW17" s="3" t="s">
        <v>23</v>
      </c>
      <c r="AX17" s="3" t="s">
        <v>23</v>
      </c>
      <c r="AY17" s="3" t="s">
        <v>23</v>
      </c>
      <c r="AZ17" s="3" t="s">
        <v>23</v>
      </c>
      <c r="BA17" s="3" t="s">
        <v>23</v>
      </c>
      <c r="BB17" s="3" t="s">
        <v>23</v>
      </c>
      <c r="BC17" s="3" t="s">
        <v>23</v>
      </c>
      <c r="BD17" s="3"/>
      <c r="BE17" s="3" t="s">
        <v>23</v>
      </c>
      <c r="BF17" s="3" t="s">
        <v>23</v>
      </c>
      <c r="BG17" s="3" t="s">
        <v>23</v>
      </c>
      <c r="BH17" s="3" t="s">
        <v>23</v>
      </c>
      <c r="BI17" s="3" t="s">
        <v>23</v>
      </c>
      <c r="BJ17" s="3"/>
      <c r="BK17" s="3" t="s">
        <v>23</v>
      </c>
      <c r="BL17" s="3"/>
      <c r="BM17" s="3" t="s">
        <v>23</v>
      </c>
      <c r="BN17" s="3" t="s">
        <v>23</v>
      </c>
      <c r="BO17" s="3" t="s">
        <v>23</v>
      </c>
      <c r="BP17" s="3" t="s">
        <v>23</v>
      </c>
    </row>
    <row r="18" spans="1:68" x14ac:dyDescent="0.25">
      <c r="A18" s="2" t="s">
        <v>585</v>
      </c>
      <c r="B18" s="3" t="s">
        <v>23</v>
      </c>
      <c r="C18" s="3"/>
      <c r="D18" s="3" t="s">
        <v>23</v>
      </c>
      <c r="E18" s="3" t="s">
        <v>23</v>
      </c>
      <c r="F18" s="3"/>
      <c r="G18" s="3" t="s">
        <v>23</v>
      </c>
      <c r="H18" s="3" t="s">
        <v>23</v>
      </c>
      <c r="I18" s="3"/>
      <c r="J18" s="3" t="s">
        <v>23</v>
      </c>
      <c r="K18" s="3" t="s">
        <v>23</v>
      </c>
      <c r="L18" s="3" t="s">
        <v>23</v>
      </c>
      <c r="M18" s="3" t="s">
        <v>23</v>
      </c>
      <c r="N18" s="3" t="s">
        <v>23</v>
      </c>
      <c r="O18" s="3" t="s">
        <v>23</v>
      </c>
      <c r="P18" s="3" t="s">
        <v>23</v>
      </c>
      <c r="Q18" s="3" t="s">
        <v>23</v>
      </c>
      <c r="R18" s="3"/>
      <c r="S18" s="3" t="s">
        <v>23</v>
      </c>
      <c r="T18" s="3" t="s">
        <v>23</v>
      </c>
      <c r="U18" s="3"/>
      <c r="V18" s="3" t="s">
        <v>23</v>
      </c>
      <c r="W18" s="3"/>
      <c r="X18" s="3" t="s">
        <v>23</v>
      </c>
      <c r="Y18" s="3"/>
      <c r="Z18" s="3" t="s">
        <v>23</v>
      </c>
      <c r="AA18" s="3" t="s">
        <v>23</v>
      </c>
      <c r="AB18" s="3" t="s">
        <v>23</v>
      </c>
      <c r="AC18" s="3" t="s">
        <v>23</v>
      </c>
      <c r="AD18" s="3" t="s">
        <v>23</v>
      </c>
      <c r="AE18" s="3" t="s">
        <v>23</v>
      </c>
      <c r="AF18" s="3" t="s">
        <v>23</v>
      </c>
      <c r="AG18" s="3" t="s">
        <v>23</v>
      </c>
      <c r="AH18" s="3" t="s">
        <v>23</v>
      </c>
      <c r="AI18" s="3" t="s">
        <v>23</v>
      </c>
      <c r="AJ18" s="3" t="s">
        <v>23</v>
      </c>
      <c r="AK18" s="5">
        <v>34000000</v>
      </c>
      <c r="AL18" s="3" t="s">
        <v>23</v>
      </c>
      <c r="AM18" s="3" t="s">
        <v>23</v>
      </c>
      <c r="AN18" s="3" t="s">
        <v>23</v>
      </c>
      <c r="AO18" s="3" t="s">
        <v>23</v>
      </c>
      <c r="AP18" s="3" t="s">
        <v>23</v>
      </c>
      <c r="AQ18" s="3" t="s">
        <v>23</v>
      </c>
      <c r="AR18" s="3" t="s">
        <v>23</v>
      </c>
      <c r="AS18" s="3" t="s">
        <v>23</v>
      </c>
      <c r="AT18" s="3" t="s">
        <v>23</v>
      </c>
      <c r="AU18" s="3" t="s">
        <v>23</v>
      </c>
      <c r="AV18" s="3" t="s">
        <v>23</v>
      </c>
      <c r="AW18" s="3" t="s">
        <v>23</v>
      </c>
      <c r="AX18" s="3" t="s">
        <v>23</v>
      </c>
      <c r="AY18" s="3" t="s">
        <v>23</v>
      </c>
      <c r="AZ18" s="3" t="s">
        <v>23</v>
      </c>
      <c r="BA18" s="3" t="s">
        <v>23</v>
      </c>
      <c r="BB18" s="3" t="s">
        <v>23</v>
      </c>
      <c r="BC18" s="3" t="s">
        <v>23</v>
      </c>
      <c r="BD18" s="3"/>
      <c r="BE18" s="3" t="s">
        <v>23</v>
      </c>
      <c r="BF18" s="3" t="s">
        <v>23</v>
      </c>
      <c r="BG18" s="3" t="s">
        <v>23</v>
      </c>
      <c r="BH18" s="3" t="s">
        <v>23</v>
      </c>
      <c r="BI18" s="3" t="s">
        <v>23</v>
      </c>
      <c r="BJ18" s="3"/>
      <c r="BK18" s="3" t="s">
        <v>23</v>
      </c>
      <c r="BL18" s="3"/>
      <c r="BM18" s="3" t="s">
        <v>23</v>
      </c>
      <c r="BN18" s="3" t="s">
        <v>23</v>
      </c>
      <c r="BO18" s="3" t="s">
        <v>23</v>
      </c>
      <c r="BP18" s="3" t="s">
        <v>23</v>
      </c>
    </row>
    <row r="19" spans="1:68" x14ac:dyDescent="0.25">
      <c r="A19" s="7" t="s">
        <v>483</v>
      </c>
      <c r="B19" s="3" t="s">
        <v>23</v>
      </c>
      <c r="C19" s="3"/>
      <c r="D19" s="3" t="s">
        <v>23</v>
      </c>
      <c r="E19" s="3" t="s">
        <v>23</v>
      </c>
      <c r="F19" s="3"/>
      <c r="G19" s="3" t="s">
        <v>23</v>
      </c>
      <c r="H19" s="3" t="s">
        <v>23</v>
      </c>
      <c r="I19" s="3"/>
      <c r="J19" s="3" t="s">
        <v>23</v>
      </c>
      <c r="K19" s="3" t="s">
        <v>23</v>
      </c>
      <c r="L19" s="3" t="s">
        <v>23</v>
      </c>
      <c r="M19" s="3" t="s">
        <v>23</v>
      </c>
      <c r="N19" s="3" t="s">
        <v>23</v>
      </c>
      <c r="O19" s="3" t="s">
        <v>23</v>
      </c>
      <c r="P19" s="3" t="s">
        <v>23</v>
      </c>
      <c r="Q19" s="3" t="s">
        <v>23</v>
      </c>
      <c r="R19" s="3"/>
      <c r="S19" s="3" t="s">
        <v>23</v>
      </c>
      <c r="T19" s="3" t="s">
        <v>23</v>
      </c>
      <c r="U19" s="3"/>
      <c r="V19" s="3" t="s">
        <v>23</v>
      </c>
      <c r="W19" s="3"/>
      <c r="X19" s="3" t="s">
        <v>23</v>
      </c>
      <c r="Y19" s="3"/>
      <c r="Z19" s="3" t="s">
        <v>23</v>
      </c>
      <c r="AA19" s="3" t="s">
        <v>23</v>
      </c>
      <c r="AB19" s="3" t="s">
        <v>23</v>
      </c>
      <c r="AC19" s="3" t="s">
        <v>23</v>
      </c>
      <c r="AD19" s="3" t="s">
        <v>23</v>
      </c>
      <c r="AE19" s="3" t="s">
        <v>23</v>
      </c>
      <c r="AF19" s="3" t="s">
        <v>23</v>
      </c>
      <c r="AG19" s="3" t="s">
        <v>23</v>
      </c>
      <c r="AH19" s="3" t="s">
        <v>23</v>
      </c>
      <c r="AI19" s="3" t="s">
        <v>23</v>
      </c>
      <c r="AJ19" s="3" t="s">
        <v>23</v>
      </c>
      <c r="AK19" s="3" t="s">
        <v>23</v>
      </c>
      <c r="AL19" s="3" t="s">
        <v>23</v>
      </c>
      <c r="AM19" s="3" t="s">
        <v>23</v>
      </c>
      <c r="AN19" s="3" t="s">
        <v>23</v>
      </c>
      <c r="AO19" s="3" t="s">
        <v>23</v>
      </c>
      <c r="AP19" s="3" t="s">
        <v>23</v>
      </c>
      <c r="AQ19" s="3" t="s">
        <v>23</v>
      </c>
      <c r="AR19" s="3" t="s">
        <v>23</v>
      </c>
      <c r="AS19" s="3" t="s">
        <v>23</v>
      </c>
      <c r="AT19" s="3" t="s">
        <v>23</v>
      </c>
      <c r="AU19" s="3" t="s">
        <v>23</v>
      </c>
      <c r="AV19" s="3" t="s">
        <v>23</v>
      </c>
      <c r="AW19" s="3" t="s">
        <v>23</v>
      </c>
      <c r="AX19" s="3" t="s">
        <v>23</v>
      </c>
      <c r="AY19" s="3" t="s">
        <v>23</v>
      </c>
      <c r="AZ19" s="3" t="s">
        <v>23</v>
      </c>
      <c r="BA19" s="3" t="s">
        <v>23</v>
      </c>
      <c r="BB19" s="3" t="s">
        <v>23</v>
      </c>
      <c r="BC19" s="3" t="s">
        <v>23</v>
      </c>
      <c r="BD19" s="3"/>
      <c r="BE19" s="3" t="s">
        <v>23</v>
      </c>
      <c r="BF19" s="3" t="s">
        <v>23</v>
      </c>
      <c r="BG19" s="3" t="s">
        <v>23</v>
      </c>
      <c r="BH19" s="3" t="s">
        <v>23</v>
      </c>
      <c r="BI19" s="3" t="s">
        <v>23</v>
      </c>
      <c r="BJ19" s="3"/>
      <c r="BK19" s="3" t="s">
        <v>23</v>
      </c>
      <c r="BL19" s="3"/>
      <c r="BM19" s="3" t="s">
        <v>23</v>
      </c>
      <c r="BN19" s="3" t="s">
        <v>23</v>
      </c>
      <c r="BO19" s="3" t="s">
        <v>23</v>
      </c>
      <c r="BP19" s="3" t="s">
        <v>23</v>
      </c>
    </row>
    <row r="20" spans="1:68" x14ac:dyDescent="0.25">
      <c r="A20" s="2" t="s">
        <v>586</v>
      </c>
      <c r="B20" s="3" t="s">
        <v>23</v>
      </c>
      <c r="C20" s="3"/>
      <c r="D20" s="3" t="s">
        <v>23</v>
      </c>
      <c r="E20" s="3" t="s">
        <v>23</v>
      </c>
      <c r="F20" s="3"/>
      <c r="G20" s="3" t="s">
        <v>23</v>
      </c>
      <c r="H20" s="3" t="s">
        <v>23</v>
      </c>
      <c r="I20" s="3"/>
      <c r="J20" s="3" t="s">
        <v>23</v>
      </c>
      <c r="K20" s="3" t="s">
        <v>23</v>
      </c>
      <c r="L20" s="3" t="s">
        <v>23</v>
      </c>
      <c r="M20" s="3" t="s">
        <v>23</v>
      </c>
      <c r="N20" s="3" t="s">
        <v>23</v>
      </c>
      <c r="O20" s="3" t="s">
        <v>23</v>
      </c>
      <c r="P20" s="3" t="s">
        <v>23</v>
      </c>
      <c r="Q20" s="3" t="s">
        <v>23</v>
      </c>
      <c r="R20" s="3"/>
      <c r="S20" s="3" t="s">
        <v>23</v>
      </c>
      <c r="T20" s="3" t="s">
        <v>23</v>
      </c>
      <c r="U20" s="3"/>
      <c r="V20" s="3" t="s">
        <v>23</v>
      </c>
      <c r="W20" s="3"/>
      <c r="X20" s="3" t="s">
        <v>23</v>
      </c>
      <c r="Y20" s="3"/>
      <c r="Z20" s="3" t="s">
        <v>23</v>
      </c>
      <c r="AA20" s="3" t="s">
        <v>23</v>
      </c>
      <c r="AB20" s="3" t="s">
        <v>23</v>
      </c>
      <c r="AC20" s="3" t="s">
        <v>23</v>
      </c>
      <c r="AD20" s="3" t="s">
        <v>23</v>
      </c>
      <c r="AE20" s="3" t="s">
        <v>23</v>
      </c>
      <c r="AF20" s="3" t="s">
        <v>23</v>
      </c>
      <c r="AG20" s="3" t="s">
        <v>23</v>
      </c>
      <c r="AH20" s="3" t="s">
        <v>23</v>
      </c>
      <c r="AI20" s="3" t="s">
        <v>23</v>
      </c>
      <c r="AJ20" s="3" t="s">
        <v>23</v>
      </c>
      <c r="AK20" s="3" t="s">
        <v>23</v>
      </c>
      <c r="AL20" s="3" t="s">
        <v>17</v>
      </c>
      <c r="AM20" s="3" t="s">
        <v>23</v>
      </c>
      <c r="AN20" s="3" t="s">
        <v>23</v>
      </c>
      <c r="AO20" s="3" t="s">
        <v>23</v>
      </c>
      <c r="AP20" s="3" t="s">
        <v>23</v>
      </c>
      <c r="AQ20" s="3" t="s">
        <v>23</v>
      </c>
      <c r="AR20" s="3" t="s">
        <v>23</v>
      </c>
      <c r="AS20" s="3" t="s">
        <v>23</v>
      </c>
      <c r="AT20" s="3" t="s">
        <v>23</v>
      </c>
      <c r="AU20" s="3" t="s">
        <v>17</v>
      </c>
      <c r="AV20" s="3" t="s">
        <v>23</v>
      </c>
      <c r="AW20" s="3" t="s">
        <v>587</v>
      </c>
      <c r="AX20" s="3" t="s">
        <v>23</v>
      </c>
      <c r="AY20" s="3" t="s">
        <v>23</v>
      </c>
      <c r="AZ20" s="3" t="s">
        <v>17</v>
      </c>
      <c r="BA20" s="3" t="s">
        <v>588</v>
      </c>
      <c r="BB20" s="3" t="s">
        <v>17</v>
      </c>
      <c r="BC20" s="3" t="s">
        <v>23</v>
      </c>
      <c r="BD20" s="3"/>
      <c r="BE20" s="3" t="s">
        <v>588</v>
      </c>
      <c r="BF20" s="3" t="s">
        <v>587</v>
      </c>
      <c r="BG20" s="3" t="s">
        <v>588</v>
      </c>
      <c r="BH20" s="3" t="s">
        <v>587</v>
      </c>
      <c r="BI20" s="3" t="s">
        <v>23</v>
      </c>
      <c r="BJ20" s="3"/>
      <c r="BK20" s="3" t="s">
        <v>23</v>
      </c>
      <c r="BL20" s="3"/>
      <c r="BM20" s="3" t="s">
        <v>588</v>
      </c>
      <c r="BN20" s="3" t="s">
        <v>17</v>
      </c>
      <c r="BO20" s="3" t="s">
        <v>588</v>
      </c>
      <c r="BP20" s="3" t="s">
        <v>587</v>
      </c>
    </row>
    <row r="21" spans="1:68" x14ac:dyDescent="0.25">
      <c r="A21" s="2" t="s">
        <v>97</v>
      </c>
      <c r="B21" s="3" t="s">
        <v>23</v>
      </c>
      <c r="C21" s="3"/>
      <c r="D21" s="3" t="s">
        <v>23</v>
      </c>
      <c r="E21" s="5">
        <v>-484300000</v>
      </c>
      <c r="F21" s="3"/>
      <c r="G21" s="5">
        <v>-50182000</v>
      </c>
      <c r="H21" s="3" t="s">
        <v>23</v>
      </c>
      <c r="I21" s="3"/>
      <c r="J21" s="3" t="s">
        <v>23</v>
      </c>
      <c r="K21" s="3" t="s">
        <v>23</v>
      </c>
      <c r="L21" s="3" t="s">
        <v>23</v>
      </c>
      <c r="M21" s="3" t="s">
        <v>23</v>
      </c>
      <c r="N21" s="3" t="s">
        <v>23</v>
      </c>
      <c r="O21" s="3" t="s">
        <v>23</v>
      </c>
      <c r="P21" s="3" t="s">
        <v>23</v>
      </c>
      <c r="Q21" s="3" t="s">
        <v>23</v>
      </c>
      <c r="R21" s="3"/>
      <c r="S21" s="3" t="s">
        <v>23</v>
      </c>
      <c r="T21" s="3" t="s">
        <v>23</v>
      </c>
      <c r="U21" s="3"/>
      <c r="V21" s="3" t="s">
        <v>23</v>
      </c>
      <c r="W21" s="3"/>
      <c r="X21" s="3" t="s">
        <v>23</v>
      </c>
      <c r="Y21" s="3"/>
      <c r="Z21" s="3" t="s">
        <v>23</v>
      </c>
      <c r="AA21" s="3" t="s">
        <v>23</v>
      </c>
      <c r="AB21" s="5">
        <v>-308000000</v>
      </c>
      <c r="AC21" s="5">
        <v>-92300000</v>
      </c>
      <c r="AD21" s="3" t="s">
        <v>23</v>
      </c>
      <c r="AE21" s="3" t="s">
        <v>23</v>
      </c>
      <c r="AF21" s="3" t="s">
        <v>23</v>
      </c>
      <c r="AG21" s="3" t="s">
        <v>23</v>
      </c>
      <c r="AH21" s="3" t="s">
        <v>23</v>
      </c>
      <c r="AI21" s="3" t="s">
        <v>23</v>
      </c>
      <c r="AJ21" s="3" t="s">
        <v>23</v>
      </c>
      <c r="AK21" s="3" t="s">
        <v>23</v>
      </c>
      <c r="AL21" s="5">
        <v>-480000000</v>
      </c>
      <c r="AM21" s="5">
        <v>-480000000</v>
      </c>
      <c r="AN21" s="5">
        <v>-480000000</v>
      </c>
      <c r="AO21" s="5">
        <v>-480000000</v>
      </c>
      <c r="AP21" s="5">
        <v>-200000000</v>
      </c>
      <c r="AQ21" s="5">
        <v>-1100000</v>
      </c>
      <c r="AR21" s="5">
        <v>-4213000</v>
      </c>
      <c r="AS21" s="5">
        <v>-4221000</v>
      </c>
      <c r="AT21" s="5">
        <v>-4221000</v>
      </c>
      <c r="AU21" s="3" t="s">
        <v>23</v>
      </c>
      <c r="AV21" s="5">
        <v>-120000000</v>
      </c>
      <c r="AW21" s="3" t="s">
        <v>23</v>
      </c>
      <c r="AX21" s="5">
        <v>-160000000</v>
      </c>
      <c r="AY21" s="5">
        <v>-40000000</v>
      </c>
      <c r="AZ21" s="3" t="s">
        <v>23</v>
      </c>
      <c r="BA21" s="3" t="s">
        <v>23</v>
      </c>
      <c r="BB21" s="3" t="s">
        <v>23</v>
      </c>
      <c r="BC21" s="3" t="s">
        <v>23</v>
      </c>
      <c r="BD21" s="3"/>
      <c r="BE21" s="3" t="s">
        <v>23</v>
      </c>
      <c r="BF21" s="3" t="s">
        <v>23</v>
      </c>
      <c r="BG21" s="3" t="s">
        <v>23</v>
      </c>
      <c r="BH21" s="3" t="s">
        <v>23</v>
      </c>
      <c r="BI21" s="3" t="s">
        <v>23</v>
      </c>
      <c r="BJ21" s="3"/>
      <c r="BK21" s="3" t="s">
        <v>23</v>
      </c>
      <c r="BL21" s="3"/>
      <c r="BM21" s="3" t="s">
        <v>23</v>
      </c>
      <c r="BN21" s="3" t="s">
        <v>23</v>
      </c>
      <c r="BO21" s="3" t="s">
        <v>23</v>
      </c>
      <c r="BP21" s="3" t="s">
        <v>23</v>
      </c>
    </row>
    <row r="22" spans="1:68" x14ac:dyDescent="0.25">
      <c r="A22" s="2" t="s">
        <v>285</v>
      </c>
      <c r="B22" s="3" t="s">
        <v>23</v>
      </c>
      <c r="C22" s="3"/>
      <c r="D22" s="3" t="s">
        <v>23</v>
      </c>
      <c r="E22" s="3" t="s">
        <v>23</v>
      </c>
      <c r="F22" s="3"/>
      <c r="G22" s="3" t="s">
        <v>23</v>
      </c>
      <c r="H22" s="3" t="s">
        <v>23</v>
      </c>
      <c r="I22" s="3"/>
      <c r="J22" s="3" t="s">
        <v>23</v>
      </c>
      <c r="K22" s="3" t="s">
        <v>23</v>
      </c>
      <c r="L22" s="3" t="s">
        <v>23</v>
      </c>
      <c r="M22" s="3" t="s">
        <v>23</v>
      </c>
      <c r="N22" s="3" t="s">
        <v>23</v>
      </c>
      <c r="O22" s="5">
        <v>160073000</v>
      </c>
      <c r="P22" s="5">
        <v>160073000</v>
      </c>
      <c r="Q22" s="3" t="s">
        <v>23</v>
      </c>
      <c r="R22" s="3"/>
      <c r="S22" s="3" t="s">
        <v>23</v>
      </c>
      <c r="T22" s="3" t="s">
        <v>23</v>
      </c>
      <c r="U22" s="3"/>
      <c r="V22" s="3" t="s">
        <v>23</v>
      </c>
      <c r="W22" s="3"/>
      <c r="X22" s="3" t="s">
        <v>23</v>
      </c>
      <c r="Y22" s="3"/>
      <c r="Z22" s="3" t="s">
        <v>23</v>
      </c>
      <c r="AA22" s="3" t="s">
        <v>23</v>
      </c>
      <c r="AB22" s="3" t="s">
        <v>23</v>
      </c>
      <c r="AC22" s="3" t="s">
        <v>23</v>
      </c>
      <c r="AD22" s="5">
        <v>160073000</v>
      </c>
      <c r="AE22" s="3" t="s">
        <v>23</v>
      </c>
      <c r="AF22" s="3" t="s">
        <v>23</v>
      </c>
      <c r="AG22" s="3" t="s">
        <v>23</v>
      </c>
      <c r="AH22" s="5">
        <v>160073000</v>
      </c>
      <c r="AI22" s="3" t="s">
        <v>23</v>
      </c>
      <c r="AJ22" s="3" t="s">
        <v>23</v>
      </c>
      <c r="AK22" s="3" t="s">
        <v>23</v>
      </c>
      <c r="AL22" s="3" t="s">
        <v>23</v>
      </c>
      <c r="AM22" s="3" t="s">
        <v>23</v>
      </c>
      <c r="AN22" s="3" t="s">
        <v>23</v>
      </c>
      <c r="AO22" s="3" t="s">
        <v>23</v>
      </c>
      <c r="AP22" s="3" t="s">
        <v>23</v>
      </c>
      <c r="AQ22" s="3" t="s">
        <v>23</v>
      </c>
      <c r="AR22" s="3" t="s">
        <v>23</v>
      </c>
      <c r="AS22" s="3" t="s">
        <v>23</v>
      </c>
      <c r="AT22" s="3" t="s">
        <v>23</v>
      </c>
      <c r="AU22" s="3" t="s">
        <v>23</v>
      </c>
      <c r="AV22" s="3" t="s">
        <v>23</v>
      </c>
      <c r="AW22" s="3" t="s">
        <v>23</v>
      </c>
      <c r="AX22" s="3" t="s">
        <v>23</v>
      </c>
      <c r="AY22" s="3" t="s">
        <v>23</v>
      </c>
      <c r="AZ22" s="3" t="s">
        <v>23</v>
      </c>
      <c r="BA22" s="3" t="s">
        <v>23</v>
      </c>
      <c r="BB22" s="3" t="s">
        <v>23</v>
      </c>
      <c r="BC22" s="3" t="s">
        <v>23</v>
      </c>
      <c r="BD22" s="3"/>
      <c r="BE22" s="3" t="s">
        <v>23</v>
      </c>
      <c r="BF22" s="3" t="s">
        <v>23</v>
      </c>
      <c r="BG22" s="3" t="s">
        <v>23</v>
      </c>
      <c r="BH22" s="3" t="s">
        <v>23</v>
      </c>
      <c r="BI22" s="3" t="s">
        <v>23</v>
      </c>
      <c r="BJ22" s="3"/>
      <c r="BK22" s="3" t="s">
        <v>23</v>
      </c>
      <c r="BL22" s="3"/>
      <c r="BM22" s="3" t="s">
        <v>23</v>
      </c>
      <c r="BN22" s="3" t="s">
        <v>23</v>
      </c>
      <c r="BO22" s="3" t="s">
        <v>23</v>
      </c>
      <c r="BP22" s="3" t="s">
        <v>23</v>
      </c>
    </row>
    <row r="23" spans="1:68" ht="45" x14ac:dyDescent="0.25">
      <c r="A23" s="2" t="s">
        <v>286</v>
      </c>
      <c r="B23" s="3" t="s">
        <v>23</v>
      </c>
      <c r="C23" s="3"/>
      <c r="D23" s="3" t="s">
        <v>23</v>
      </c>
      <c r="E23" s="3" t="s">
        <v>23</v>
      </c>
      <c r="F23" s="3"/>
      <c r="G23" s="3" t="s">
        <v>23</v>
      </c>
      <c r="H23" s="3" t="s">
        <v>23</v>
      </c>
      <c r="I23" s="3"/>
      <c r="J23" s="3" t="s">
        <v>23</v>
      </c>
      <c r="K23" s="3" t="s">
        <v>23</v>
      </c>
      <c r="L23" s="3" t="s">
        <v>23</v>
      </c>
      <c r="M23" s="3" t="s">
        <v>23</v>
      </c>
      <c r="N23" s="5">
        <v>-27000</v>
      </c>
      <c r="O23" s="5">
        <v>54000</v>
      </c>
      <c r="P23" s="5">
        <v>10726000</v>
      </c>
      <c r="Q23" s="3" t="s">
        <v>23</v>
      </c>
      <c r="R23" s="3"/>
      <c r="S23" s="3" t="s">
        <v>23</v>
      </c>
      <c r="T23" s="3" t="s">
        <v>23</v>
      </c>
      <c r="U23" s="3"/>
      <c r="V23" s="3" t="s">
        <v>23</v>
      </c>
      <c r="W23" s="3"/>
      <c r="X23" s="3" t="s">
        <v>23</v>
      </c>
      <c r="Y23" s="3"/>
      <c r="Z23" s="3" t="s">
        <v>23</v>
      </c>
      <c r="AA23" s="3" t="s">
        <v>23</v>
      </c>
      <c r="AB23" s="3" t="s">
        <v>23</v>
      </c>
      <c r="AC23" s="3" t="s">
        <v>23</v>
      </c>
      <c r="AD23" s="3" t="s">
        <v>23</v>
      </c>
      <c r="AE23" s="5">
        <v>10000000</v>
      </c>
      <c r="AF23" s="3" t="s">
        <v>23</v>
      </c>
      <c r="AG23" s="3" t="s">
        <v>23</v>
      </c>
      <c r="AH23" s="3" t="s">
        <v>23</v>
      </c>
      <c r="AI23" s="5">
        <v>14000000</v>
      </c>
      <c r="AJ23" s="3" t="s">
        <v>23</v>
      </c>
      <c r="AK23" s="3" t="s">
        <v>23</v>
      </c>
      <c r="AL23" s="3" t="s">
        <v>23</v>
      </c>
      <c r="AM23" s="3" t="s">
        <v>23</v>
      </c>
      <c r="AN23" s="3" t="s">
        <v>23</v>
      </c>
      <c r="AO23" s="3" t="s">
        <v>23</v>
      </c>
      <c r="AP23" s="3" t="s">
        <v>23</v>
      </c>
      <c r="AQ23" s="3" t="s">
        <v>23</v>
      </c>
      <c r="AR23" s="3" t="s">
        <v>23</v>
      </c>
      <c r="AS23" s="3" t="s">
        <v>23</v>
      </c>
      <c r="AT23" s="3" t="s">
        <v>23</v>
      </c>
      <c r="AU23" s="3" t="s">
        <v>23</v>
      </c>
      <c r="AV23" s="3" t="s">
        <v>23</v>
      </c>
      <c r="AW23" s="3" t="s">
        <v>23</v>
      </c>
      <c r="AX23" s="3" t="s">
        <v>23</v>
      </c>
      <c r="AY23" s="3" t="s">
        <v>23</v>
      </c>
      <c r="AZ23" s="3" t="s">
        <v>23</v>
      </c>
      <c r="BA23" s="3" t="s">
        <v>23</v>
      </c>
      <c r="BB23" s="3" t="s">
        <v>23</v>
      </c>
      <c r="BC23" s="3" t="s">
        <v>23</v>
      </c>
      <c r="BD23" s="3"/>
      <c r="BE23" s="3" t="s">
        <v>23</v>
      </c>
      <c r="BF23" s="3" t="s">
        <v>23</v>
      </c>
      <c r="BG23" s="3" t="s">
        <v>23</v>
      </c>
      <c r="BH23" s="3" t="s">
        <v>23</v>
      </c>
      <c r="BI23" s="3" t="s">
        <v>23</v>
      </c>
      <c r="BJ23" s="3"/>
      <c r="BK23" s="3" t="s">
        <v>23</v>
      </c>
      <c r="BL23" s="3"/>
      <c r="BM23" s="3" t="s">
        <v>23</v>
      </c>
      <c r="BN23" s="3" t="s">
        <v>23</v>
      </c>
      <c r="BO23" s="3" t="s">
        <v>23</v>
      </c>
      <c r="BP23" s="3" t="s">
        <v>23</v>
      </c>
    </row>
    <row r="24" spans="1:68" ht="45" x14ac:dyDescent="0.25">
      <c r="A24" s="2" t="s">
        <v>569</v>
      </c>
      <c r="B24" s="3" t="s">
        <v>23</v>
      </c>
      <c r="C24" s="3"/>
      <c r="D24" s="3" t="s">
        <v>23</v>
      </c>
      <c r="E24" s="3" t="s">
        <v>23</v>
      </c>
      <c r="F24" s="3"/>
      <c r="G24" s="3" t="s">
        <v>23</v>
      </c>
      <c r="H24" s="3" t="s">
        <v>23</v>
      </c>
      <c r="I24" s="3"/>
      <c r="J24" s="3" t="s">
        <v>23</v>
      </c>
      <c r="K24" s="3" t="s">
        <v>23</v>
      </c>
      <c r="L24" s="3" t="s">
        <v>23</v>
      </c>
      <c r="M24" s="3" t="s">
        <v>23</v>
      </c>
      <c r="N24" s="5">
        <v>-641000</v>
      </c>
      <c r="O24" s="5">
        <v>2462000</v>
      </c>
      <c r="P24" s="5">
        <v>15071000</v>
      </c>
      <c r="Q24" s="3" t="s">
        <v>23</v>
      </c>
      <c r="R24" s="3"/>
      <c r="S24" s="3" t="s">
        <v>23</v>
      </c>
      <c r="T24" s="3" t="s">
        <v>23</v>
      </c>
      <c r="U24" s="3"/>
      <c r="V24" s="3" t="s">
        <v>23</v>
      </c>
      <c r="W24" s="3"/>
      <c r="X24" s="3" t="s">
        <v>23</v>
      </c>
      <c r="Y24" s="3"/>
      <c r="Z24" s="3" t="s">
        <v>23</v>
      </c>
      <c r="AA24" s="3" t="s">
        <v>23</v>
      </c>
      <c r="AB24" s="3" t="s">
        <v>23</v>
      </c>
      <c r="AC24" s="3" t="s">
        <v>23</v>
      </c>
      <c r="AD24" s="3" t="s">
        <v>23</v>
      </c>
      <c r="AE24" s="3" t="s">
        <v>23</v>
      </c>
      <c r="AF24" s="5">
        <v>15000000</v>
      </c>
      <c r="AG24" s="3" t="s">
        <v>23</v>
      </c>
      <c r="AH24" s="3" t="s">
        <v>23</v>
      </c>
      <c r="AI24" s="3" t="s">
        <v>23</v>
      </c>
      <c r="AJ24" s="5">
        <v>20000000</v>
      </c>
      <c r="AK24" s="3" t="s">
        <v>23</v>
      </c>
      <c r="AL24" s="3" t="s">
        <v>23</v>
      </c>
      <c r="AM24" s="3" t="s">
        <v>23</v>
      </c>
      <c r="AN24" s="3" t="s">
        <v>23</v>
      </c>
      <c r="AO24" s="3" t="s">
        <v>23</v>
      </c>
      <c r="AP24" s="3" t="s">
        <v>23</v>
      </c>
      <c r="AQ24" s="3" t="s">
        <v>23</v>
      </c>
      <c r="AR24" s="3" t="s">
        <v>23</v>
      </c>
      <c r="AS24" s="3" t="s">
        <v>23</v>
      </c>
      <c r="AT24" s="3" t="s">
        <v>23</v>
      </c>
      <c r="AU24" s="3" t="s">
        <v>23</v>
      </c>
      <c r="AV24" s="3" t="s">
        <v>23</v>
      </c>
      <c r="AW24" s="3" t="s">
        <v>23</v>
      </c>
      <c r="AX24" s="3" t="s">
        <v>23</v>
      </c>
      <c r="AY24" s="3" t="s">
        <v>23</v>
      </c>
      <c r="AZ24" s="3" t="s">
        <v>23</v>
      </c>
      <c r="BA24" s="3" t="s">
        <v>23</v>
      </c>
      <c r="BB24" s="3" t="s">
        <v>23</v>
      </c>
      <c r="BC24" s="3" t="s">
        <v>23</v>
      </c>
      <c r="BD24" s="3"/>
      <c r="BE24" s="3" t="s">
        <v>23</v>
      </c>
      <c r="BF24" s="3" t="s">
        <v>23</v>
      </c>
      <c r="BG24" s="3" t="s">
        <v>23</v>
      </c>
      <c r="BH24" s="3" t="s">
        <v>23</v>
      </c>
      <c r="BI24" s="3" t="s">
        <v>23</v>
      </c>
      <c r="BJ24" s="3"/>
      <c r="BK24" s="3" t="s">
        <v>23</v>
      </c>
      <c r="BL24" s="3"/>
      <c r="BM24" s="3" t="s">
        <v>23</v>
      </c>
      <c r="BN24" s="3" t="s">
        <v>23</v>
      </c>
      <c r="BO24" s="3" t="s">
        <v>23</v>
      </c>
      <c r="BP24" s="3" t="s">
        <v>23</v>
      </c>
    </row>
    <row r="25" spans="1:68" x14ac:dyDescent="0.25">
      <c r="A25" s="2" t="s">
        <v>290</v>
      </c>
      <c r="B25" s="3" t="s">
        <v>23</v>
      </c>
      <c r="C25" s="3"/>
      <c r="D25" s="3" t="s">
        <v>23</v>
      </c>
      <c r="E25" s="3" t="s">
        <v>23</v>
      </c>
      <c r="F25" s="3"/>
      <c r="G25" s="3" t="s">
        <v>23</v>
      </c>
      <c r="H25" s="3" t="s">
        <v>23</v>
      </c>
      <c r="I25" s="3"/>
      <c r="J25" s="3" t="s">
        <v>23</v>
      </c>
      <c r="K25" s="3" t="s">
        <v>23</v>
      </c>
      <c r="L25" s="3" t="s">
        <v>23</v>
      </c>
      <c r="M25" s="3" t="s">
        <v>23</v>
      </c>
      <c r="N25" s="5">
        <v>2176000</v>
      </c>
      <c r="O25" s="5">
        <v>18781000</v>
      </c>
      <c r="P25" s="5">
        <v>18840000</v>
      </c>
      <c r="Q25" s="3" t="s">
        <v>23</v>
      </c>
      <c r="R25" s="3"/>
      <c r="S25" s="3" t="s">
        <v>23</v>
      </c>
      <c r="T25" s="3" t="s">
        <v>23</v>
      </c>
      <c r="U25" s="3"/>
      <c r="V25" s="3" t="s">
        <v>23</v>
      </c>
      <c r="W25" s="3"/>
      <c r="X25" s="3" t="s">
        <v>23</v>
      </c>
      <c r="Y25" s="3"/>
      <c r="Z25" s="3" t="s">
        <v>23</v>
      </c>
      <c r="AA25" s="3" t="s">
        <v>23</v>
      </c>
      <c r="AB25" s="3" t="s">
        <v>23</v>
      </c>
      <c r="AC25" s="3" t="s">
        <v>23</v>
      </c>
      <c r="AD25" s="3" t="s">
        <v>23</v>
      </c>
      <c r="AE25" s="3" t="s">
        <v>23</v>
      </c>
      <c r="AF25" s="5">
        <v>125000000</v>
      </c>
      <c r="AG25" s="3" t="s">
        <v>23</v>
      </c>
      <c r="AH25" s="3" t="s">
        <v>23</v>
      </c>
      <c r="AI25" s="3" t="s">
        <v>23</v>
      </c>
      <c r="AJ25" s="5">
        <v>175000000</v>
      </c>
      <c r="AK25" s="3" t="s">
        <v>23</v>
      </c>
      <c r="AL25" s="3" t="s">
        <v>23</v>
      </c>
      <c r="AM25" s="3" t="s">
        <v>23</v>
      </c>
      <c r="AN25" s="3" t="s">
        <v>23</v>
      </c>
      <c r="AO25" s="3" t="s">
        <v>23</v>
      </c>
      <c r="AP25" s="3" t="s">
        <v>23</v>
      </c>
      <c r="AQ25" s="3" t="s">
        <v>23</v>
      </c>
      <c r="AR25" s="3" t="s">
        <v>23</v>
      </c>
      <c r="AS25" s="3" t="s">
        <v>23</v>
      </c>
      <c r="AT25" s="3" t="s">
        <v>23</v>
      </c>
      <c r="AU25" s="3" t="s">
        <v>23</v>
      </c>
      <c r="AV25" s="3" t="s">
        <v>23</v>
      </c>
      <c r="AW25" s="3" t="s">
        <v>23</v>
      </c>
      <c r="AX25" s="3" t="s">
        <v>23</v>
      </c>
      <c r="AY25" s="3" t="s">
        <v>23</v>
      </c>
      <c r="AZ25" s="3" t="s">
        <v>23</v>
      </c>
      <c r="BA25" s="3" t="s">
        <v>23</v>
      </c>
      <c r="BB25" s="3" t="s">
        <v>23</v>
      </c>
      <c r="BC25" s="3" t="s">
        <v>23</v>
      </c>
      <c r="BD25" s="3"/>
      <c r="BE25" s="3" t="s">
        <v>23</v>
      </c>
      <c r="BF25" s="3" t="s">
        <v>23</v>
      </c>
      <c r="BG25" s="3" t="s">
        <v>23</v>
      </c>
      <c r="BH25" s="3" t="s">
        <v>23</v>
      </c>
      <c r="BI25" s="3" t="s">
        <v>23</v>
      </c>
      <c r="BJ25" s="3"/>
      <c r="BK25" s="3" t="s">
        <v>23</v>
      </c>
      <c r="BL25" s="3"/>
      <c r="BM25" s="3" t="s">
        <v>23</v>
      </c>
      <c r="BN25" s="3" t="s">
        <v>23</v>
      </c>
      <c r="BO25" s="3" t="s">
        <v>23</v>
      </c>
      <c r="BP25" s="3" t="s">
        <v>23</v>
      </c>
    </row>
    <row r="26" spans="1:68" x14ac:dyDescent="0.25">
      <c r="A26" s="2" t="s">
        <v>291</v>
      </c>
      <c r="B26" s="3" t="s">
        <v>23</v>
      </c>
      <c r="C26" s="3"/>
      <c r="D26" s="3" t="s">
        <v>23</v>
      </c>
      <c r="E26" s="3" t="s">
        <v>23</v>
      </c>
      <c r="F26" s="3"/>
      <c r="G26" s="3" t="s">
        <v>23</v>
      </c>
      <c r="H26" s="3" t="s">
        <v>23</v>
      </c>
      <c r="I26" s="3"/>
      <c r="J26" s="3" t="s">
        <v>23</v>
      </c>
      <c r="K26" s="3" t="s">
        <v>23</v>
      </c>
      <c r="L26" s="3" t="s">
        <v>23</v>
      </c>
      <c r="M26" s="3" t="s">
        <v>23</v>
      </c>
      <c r="N26" s="5">
        <v>362000</v>
      </c>
      <c r="O26" s="5">
        <v>4081000</v>
      </c>
      <c r="P26" s="5">
        <v>5218000</v>
      </c>
      <c r="Q26" s="3" t="s">
        <v>23</v>
      </c>
      <c r="R26" s="3"/>
      <c r="S26" s="3" t="s">
        <v>23</v>
      </c>
      <c r="T26" s="3" t="s">
        <v>23</v>
      </c>
      <c r="U26" s="3"/>
      <c r="V26" s="3" t="s">
        <v>23</v>
      </c>
      <c r="W26" s="3"/>
      <c r="X26" s="3" t="s">
        <v>23</v>
      </c>
      <c r="Y26" s="3"/>
      <c r="Z26" s="3" t="s">
        <v>23</v>
      </c>
      <c r="AA26" s="3" t="s">
        <v>23</v>
      </c>
      <c r="AB26" s="3" t="s">
        <v>23</v>
      </c>
      <c r="AC26" s="3" t="s">
        <v>23</v>
      </c>
      <c r="AD26" s="3" t="s">
        <v>23</v>
      </c>
      <c r="AE26" s="5">
        <v>4000000</v>
      </c>
      <c r="AF26" s="3" t="s">
        <v>23</v>
      </c>
      <c r="AG26" s="3" t="s">
        <v>23</v>
      </c>
      <c r="AH26" s="3" t="s">
        <v>23</v>
      </c>
      <c r="AI26" s="5">
        <v>6000000</v>
      </c>
      <c r="AJ26" s="3" t="s">
        <v>23</v>
      </c>
      <c r="AK26" s="3" t="s">
        <v>23</v>
      </c>
      <c r="AL26" s="3" t="s">
        <v>23</v>
      </c>
      <c r="AM26" s="3" t="s">
        <v>23</v>
      </c>
      <c r="AN26" s="3" t="s">
        <v>23</v>
      </c>
      <c r="AO26" s="3" t="s">
        <v>23</v>
      </c>
      <c r="AP26" s="3" t="s">
        <v>23</v>
      </c>
      <c r="AQ26" s="3" t="s">
        <v>23</v>
      </c>
      <c r="AR26" s="3" t="s">
        <v>23</v>
      </c>
      <c r="AS26" s="3" t="s">
        <v>23</v>
      </c>
      <c r="AT26" s="3" t="s">
        <v>23</v>
      </c>
      <c r="AU26" s="3" t="s">
        <v>23</v>
      </c>
      <c r="AV26" s="3" t="s">
        <v>23</v>
      </c>
      <c r="AW26" s="3" t="s">
        <v>23</v>
      </c>
      <c r="AX26" s="3" t="s">
        <v>23</v>
      </c>
      <c r="AY26" s="3" t="s">
        <v>23</v>
      </c>
      <c r="AZ26" s="3" t="s">
        <v>23</v>
      </c>
      <c r="BA26" s="3" t="s">
        <v>23</v>
      </c>
      <c r="BB26" s="3" t="s">
        <v>23</v>
      </c>
      <c r="BC26" s="3" t="s">
        <v>23</v>
      </c>
      <c r="BD26" s="3"/>
      <c r="BE26" s="3" t="s">
        <v>23</v>
      </c>
      <c r="BF26" s="3" t="s">
        <v>23</v>
      </c>
      <c r="BG26" s="3" t="s">
        <v>23</v>
      </c>
      <c r="BH26" s="3" t="s">
        <v>23</v>
      </c>
      <c r="BI26" s="3" t="s">
        <v>23</v>
      </c>
      <c r="BJ26" s="3"/>
      <c r="BK26" s="3" t="s">
        <v>23</v>
      </c>
      <c r="BL26" s="3"/>
      <c r="BM26" s="3" t="s">
        <v>23</v>
      </c>
      <c r="BN26" s="3" t="s">
        <v>23</v>
      </c>
      <c r="BO26" s="3" t="s">
        <v>23</v>
      </c>
      <c r="BP26" s="3" t="s">
        <v>23</v>
      </c>
    </row>
    <row r="27" spans="1:68" ht="30" x14ac:dyDescent="0.25">
      <c r="A27" s="2" t="s">
        <v>292</v>
      </c>
      <c r="B27" s="5">
        <v>-1534000</v>
      </c>
      <c r="C27" s="3"/>
      <c r="D27" s="5">
        <v>65000</v>
      </c>
      <c r="E27" s="5">
        <v>-297637000</v>
      </c>
      <c r="F27" s="3"/>
      <c r="G27" s="5">
        <v>-4109000</v>
      </c>
      <c r="H27" s="3" t="s">
        <v>23</v>
      </c>
      <c r="I27" s="3"/>
      <c r="J27" s="5">
        <v>-1534000</v>
      </c>
      <c r="K27" s="5">
        <v>65000</v>
      </c>
      <c r="L27" s="5">
        <v>-243627000</v>
      </c>
      <c r="M27" s="5">
        <v>-4148000</v>
      </c>
      <c r="N27" s="5">
        <v>-2343000</v>
      </c>
      <c r="O27" s="5">
        <v>-298770000</v>
      </c>
      <c r="P27" s="5">
        <v>-274293000</v>
      </c>
      <c r="Q27" s="3" t="s">
        <v>23</v>
      </c>
      <c r="R27" s="3"/>
      <c r="S27" s="3" t="s">
        <v>23</v>
      </c>
      <c r="T27" s="3" t="s">
        <v>23</v>
      </c>
      <c r="U27" s="3"/>
      <c r="V27" s="3" t="s">
        <v>23</v>
      </c>
      <c r="W27" s="3"/>
      <c r="X27" s="3" t="s">
        <v>23</v>
      </c>
      <c r="Y27" s="3"/>
      <c r="Z27" s="3" t="s">
        <v>23</v>
      </c>
      <c r="AA27" s="3" t="s">
        <v>23</v>
      </c>
      <c r="AB27" s="3" t="s">
        <v>23</v>
      </c>
      <c r="AC27" s="3" t="s">
        <v>23</v>
      </c>
      <c r="AD27" s="3" t="s">
        <v>23</v>
      </c>
      <c r="AE27" s="3" t="s">
        <v>23</v>
      </c>
      <c r="AF27" s="5">
        <v>-285927000</v>
      </c>
      <c r="AG27" s="3" t="s">
        <v>23</v>
      </c>
      <c r="AH27" s="3" t="s">
        <v>23</v>
      </c>
      <c r="AI27" s="3" t="s">
        <v>23</v>
      </c>
      <c r="AJ27" s="5">
        <v>-264927000</v>
      </c>
      <c r="AK27" s="3" t="s">
        <v>23</v>
      </c>
      <c r="AL27" s="3" t="s">
        <v>23</v>
      </c>
      <c r="AM27" s="3" t="s">
        <v>23</v>
      </c>
      <c r="AN27" s="3" t="s">
        <v>23</v>
      </c>
      <c r="AO27" s="3" t="s">
        <v>23</v>
      </c>
      <c r="AP27" s="3" t="s">
        <v>23</v>
      </c>
      <c r="AQ27" s="3" t="s">
        <v>23</v>
      </c>
      <c r="AR27" s="3" t="s">
        <v>23</v>
      </c>
      <c r="AS27" s="3" t="s">
        <v>23</v>
      </c>
      <c r="AT27" s="3" t="s">
        <v>23</v>
      </c>
      <c r="AU27" s="3" t="s">
        <v>23</v>
      </c>
      <c r="AV27" s="3" t="s">
        <v>23</v>
      </c>
      <c r="AW27" s="3" t="s">
        <v>23</v>
      </c>
      <c r="AX27" s="3" t="s">
        <v>23</v>
      </c>
      <c r="AY27" s="3" t="s">
        <v>23</v>
      </c>
      <c r="AZ27" s="3" t="s">
        <v>23</v>
      </c>
      <c r="BA27" s="3" t="s">
        <v>23</v>
      </c>
      <c r="BB27" s="3" t="s">
        <v>23</v>
      </c>
      <c r="BC27" s="3" t="s">
        <v>23</v>
      </c>
      <c r="BD27" s="3"/>
      <c r="BE27" s="3" t="s">
        <v>23</v>
      </c>
      <c r="BF27" s="3" t="s">
        <v>23</v>
      </c>
      <c r="BG27" s="3" t="s">
        <v>23</v>
      </c>
      <c r="BH27" s="3" t="s">
        <v>23</v>
      </c>
      <c r="BI27" s="3" t="s">
        <v>23</v>
      </c>
      <c r="BJ27" s="3"/>
      <c r="BK27" s="3" t="s">
        <v>23</v>
      </c>
      <c r="BL27" s="3"/>
      <c r="BM27" s="3" t="s">
        <v>23</v>
      </c>
      <c r="BN27" s="3" t="s">
        <v>23</v>
      </c>
      <c r="BO27" s="3" t="s">
        <v>23</v>
      </c>
      <c r="BP27" s="3" t="s">
        <v>23</v>
      </c>
    </row>
    <row r="28" spans="1:68" ht="30" x14ac:dyDescent="0.25">
      <c r="A28" s="2" t="s">
        <v>294</v>
      </c>
      <c r="B28" s="5">
        <v>255295000</v>
      </c>
      <c r="C28" s="3"/>
      <c r="D28" s="5">
        <v>196219000</v>
      </c>
      <c r="E28" s="5">
        <v>751575000</v>
      </c>
      <c r="F28" s="3"/>
      <c r="G28" s="5">
        <v>592162000</v>
      </c>
      <c r="H28" s="3" t="s">
        <v>23</v>
      </c>
      <c r="I28" s="3"/>
      <c r="J28" s="5">
        <v>200985000</v>
      </c>
      <c r="K28" s="5">
        <v>145151000</v>
      </c>
      <c r="L28" s="5">
        <v>593410000</v>
      </c>
      <c r="M28" s="5">
        <v>439391000</v>
      </c>
      <c r="N28" s="5">
        <v>45676000</v>
      </c>
      <c r="O28" s="5">
        <v>134000000</v>
      </c>
      <c r="P28" s="5">
        <v>154058000</v>
      </c>
      <c r="Q28" s="3" t="s">
        <v>23</v>
      </c>
      <c r="R28" s="3"/>
      <c r="S28" s="3" t="s">
        <v>23</v>
      </c>
      <c r="T28" s="3" t="s">
        <v>23</v>
      </c>
      <c r="U28" s="3"/>
      <c r="V28" s="3" t="s">
        <v>23</v>
      </c>
      <c r="W28" s="3"/>
      <c r="X28" s="3" t="s">
        <v>23</v>
      </c>
      <c r="Y28" s="3"/>
      <c r="Z28" s="3" t="s">
        <v>23</v>
      </c>
      <c r="AA28" s="3" t="s">
        <v>23</v>
      </c>
      <c r="AB28" s="3" t="s">
        <v>23</v>
      </c>
      <c r="AC28" s="3" t="s">
        <v>23</v>
      </c>
      <c r="AD28" s="3" t="s">
        <v>23</v>
      </c>
      <c r="AE28" s="3" t="s">
        <v>23</v>
      </c>
      <c r="AF28" s="5">
        <v>175000000</v>
      </c>
      <c r="AG28" s="3" t="s">
        <v>23</v>
      </c>
      <c r="AH28" s="3" t="s">
        <v>23</v>
      </c>
      <c r="AI28" s="3" t="s">
        <v>23</v>
      </c>
      <c r="AJ28" s="5">
        <v>210000000</v>
      </c>
      <c r="AK28" s="3" t="s">
        <v>23</v>
      </c>
      <c r="AL28" s="3" t="s">
        <v>23</v>
      </c>
      <c r="AM28" s="3" t="s">
        <v>23</v>
      </c>
      <c r="AN28" s="3" t="s">
        <v>23</v>
      </c>
      <c r="AO28" s="3" t="s">
        <v>23</v>
      </c>
      <c r="AP28" s="3" t="s">
        <v>23</v>
      </c>
      <c r="AQ28" s="3" t="s">
        <v>23</v>
      </c>
      <c r="AR28" s="3" t="s">
        <v>23</v>
      </c>
      <c r="AS28" s="3" t="s">
        <v>23</v>
      </c>
      <c r="AT28" s="3" t="s">
        <v>23</v>
      </c>
      <c r="AU28" s="3" t="s">
        <v>23</v>
      </c>
      <c r="AV28" s="3" t="s">
        <v>23</v>
      </c>
      <c r="AW28" s="3" t="s">
        <v>23</v>
      </c>
      <c r="AX28" s="3" t="s">
        <v>23</v>
      </c>
      <c r="AY28" s="3" t="s">
        <v>23</v>
      </c>
      <c r="AZ28" s="3" t="s">
        <v>23</v>
      </c>
      <c r="BA28" s="3" t="s">
        <v>23</v>
      </c>
      <c r="BB28" s="3" t="s">
        <v>23</v>
      </c>
      <c r="BC28" s="3" t="s">
        <v>23</v>
      </c>
      <c r="BD28" s="3"/>
      <c r="BE28" s="3" t="s">
        <v>23</v>
      </c>
      <c r="BF28" s="3" t="s">
        <v>23</v>
      </c>
      <c r="BG28" s="3" t="s">
        <v>23</v>
      </c>
      <c r="BH28" s="3" t="s">
        <v>23</v>
      </c>
      <c r="BI28" s="3" t="s">
        <v>23</v>
      </c>
      <c r="BJ28" s="3"/>
      <c r="BK28" s="3" t="s">
        <v>23</v>
      </c>
      <c r="BL28" s="3"/>
      <c r="BM28" s="3" t="s">
        <v>23</v>
      </c>
      <c r="BN28" s="3" t="s">
        <v>23</v>
      </c>
      <c r="BO28" s="3" t="s">
        <v>23</v>
      </c>
      <c r="BP28" s="3" t="s">
        <v>23</v>
      </c>
    </row>
    <row r="29" spans="1:68" x14ac:dyDescent="0.25">
      <c r="A29" s="7" t="s">
        <v>589</v>
      </c>
      <c r="B29" s="3" t="s">
        <v>23</v>
      </c>
      <c r="C29" s="3"/>
      <c r="D29" s="3" t="s">
        <v>23</v>
      </c>
      <c r="E29" s="3" t="s">
        <v>23</v>
      </c>
      <c r="F29" s="3"/>
      <c r="G29" s="3" t="s">
        <v>23</v>
      </c>
      <c r="H29" s="3" t="s">
        <v>23</v>
      </c>
      <c r="I29" s="3"/>
      <c r="J29" s="3" t="s">
        <v>23</v>
      </c>
      <c r="K29" s="3" t="s">
        <v>23</v>
      </c>
      <c r="L29" s="3" t="s">
        <v>23</v>
      </c>
      <c r="M29" s="3" t="s">
        <v>23</v>
      </c>
      <c r="N29" s="3" t="s">
        <v>23</v>
      </c>
      <c r="O29" s="3" t="s">
        <v>23</v>
      </c>
      <c r="P29" s="3" t="s">
        <v>23</v>
      </c>
      <c r="Q29" s="3" t="s">
        <v>23</v>
      </c>
      <c r="R29" s="3"/>
      <c r="S29" s="3" t="s">
        <v>23</v>
      </c>
      <c r="T29" s="3" t="s">
        <v>23</v>
      </c>
      <c r="U29" s="3"/>
      <c r="V29" s="3" t="s">
        <v>23</v>
      </c>
      <c r="W29" s="3"/>
      <c r="X29" s="3" t="s">
        <v>23</v>
      </c>
      <c r="Y29" s="3"/>
      <c r="Z29" s="3" t="s">
        <v>23</v>
      </c>
      <c r="AA29" s="3" t="s">
        <v>23</v>
      </c>
      <c r="AB29" s="3" t="s">
        <v>23</v>
      </c>
      <c r="AC29" s="3" t="s">
        <v>23</v>
      </c>
      <c r="AD29" s="3" t="s">
        <v>23</v>
      </c>
      <c r="AE29" s="3" t="s">
        <v>23</v>
      </c>
      <c r="AF29" s="3" t="s">
        <v>23</v>
      </c>
      <c r="AG29" s="3" t="s">
        <v>23</v>
      </c>
      <c r="AH29" s="3" t="s">
        <v>23</v>
      </c>
      <c r="AI29" s="3" t="s">
        <v>23</v>
      </c>
      <c r="AJ29" s="3" t="s">
        <v>23</v>
      </c>
      <c r="AK29" s="3" t="s">
        <v>23</v>
      </c>
      <c r="AL29" s="3" t="s">
        <v>23</v>
      </c>
      <c r="AM29" s="3" t="s">
        <v>23</v>
      </c>
      <c r="AN29" s="3" t="s">
        <v>23</v>
      </c>
      <c r="AO29" s="3" t="s">
        <v>23</v>
      </c>
      <c r="AP29" s="3" t="s">
        <v>23</v>
      </c>
      <c r="AQ29" s="3" t="s">
        <v>23</v>
      </c>
      <c r="AR29" s="3" t="s">
        <v>23</v>
      </c>
      <c r="AS29" s="3" t="s">
        <v>23</v>
      </c>
      <c r="AT29" s="3" t="s">
        <v>23</v>
      </c>
      <c r="AU29" s="3" t="s">
        <v>23</v>
      </c>
      <c r="AV29" s="3" t="s">
        <v>23</v>
      </c>
      <c r="AW29" s="3" t="s">
        <v>23</v>
      </c>
      <c r="AX29" s="3" t="s">
        <v>23</v>
      </c>
      <c r="AY29" s="3" t="s">
        <v>23</v>
      </c>
      <c r="AZ29" s="3" t="s">
        <v>23</v>
      </c>
      <c r="BA29" s="3" t="s">
        <v>23</v>
      </c>
      <c r="BB29" s="3" t="s">
        <v>23</v>
      </c>
      <c r="BC29" s="3" t="s">
        <v>23</v>
      </c>
      <c r="BD29" s="3"/>
      <c r="BE29" s="3" t="s">
        <v>23</v>
      </c>
      <c r="BF29" s="3" t="s">
        <v>23</v>
      </c>
      <c r="BG29" s="3" t="s">
        <v>23</v>
      </c>
      <c r="BH29" s="3" t="s">
        <v>23</v>
      </c>
      <c r="BI29" s="3" t="s">
        <v>23</v>
      </c>
      <c r="BJ29" s="3"/>
      <c r="BK29" s="3" t="s">
        <v>23</v>
      </c>
      <c r="BL29" s="3"/>
      <c r="BM29" s="3" t="s">
        <v>23</v>
      </c>
      <c r="BN29" s="3" t="s">
        <v>23</v>
      </c>
      <c r="BO29" s="3" t="s">
        <v>23</v>
      </c>
      <c r="BP29" s="3" t="s">
        <v>23</v>
      </c>
    </row>
    <row r="30" spans="1:68" x14ac:dyDescent="0.25">
      <c r="A30" s="2" t="s">
        <v>590</v>
      </c>
      <c r="B30" s="3" t="s">
        <v>23</v>
      </c>
      <c r="C30" s="3"/>
      <c r="D30" s="3" t="s">
        <v>23</v>
      </c>
      <c r="E30" s="3" t="s">
        <v>23</v>
      </c>
      <c r="F30" s="3"/>
      <c r="G30" s="3" t="s">
        <v>23</v>
      </c>
      <c r="H30" s="3" t="s">
        <v>23</v>
      </c>
      <c r="I30" s="3"/>
      <c r="J30" s="3" t="s">
        <v>23</v>
      </c>
      <c r="K30" s="3" t="s">
        <v>23</v>
      </c>
      <c r="L30" s="3" t="s">
        <v>23</v>
      </c>
      <c r="M30" s="3" t="s">
        <v>23</v>
      </c>
      <c r="N30" s="3" t="s">
        <v>23</v>
      </c>
      <c r="O30" s="3" t="s">
        <v>23</v>
      </c>
      <c r="P30" s="3" t="s">
        <v>23</v>
      </c>
      <c r="Q30" s="3" t="s">
        <v>23</v>
      </c>
      <c r="R30" s="3"/>
      <c r="S30" s="3" t="s">
        <v>23</v>
      </c>
      <c r="T30" s="3" t="s">
        <v>23</v>
      </c>
      <c r="U30" s="3"/>
      <c r="V30" s="3" t="s">
        <v>23</v>
      </c>
      <c r="W30" s="3"/>
      <c r="X30" s="3" t="s">
        <v>23</v>
      </c>
      <c r="Y30" s="3"/>
      <c r="Z30" s="3" t="s">
        <v>23</v>
      </c>
      <c r="AA30" s="3" t="s">
        <v>23</v>
      </c>
      <c r="AB30" s="3" t="s">
        <v>23</v>
      </c>
      <c r="AC30" s="3" t="s">
        <v>23</v>
      </c>
      <c r="AD30" s="3" t="s">
        <v>23</v>
      </c>
      <c r="AE30" s="3" t="s">
        <v>23</v>
      </c>
      <c r="AF30" s="3" t="s">
        <v>23</v>
      </c>
      <c r="AG30" s="3" t="s">
        <v>23</v>
      </c>
      <c r="AH30" s="3" t="s">
        <v>23</v>
      </c>
      <c r="AI30" s="3" t="s">
        <v>23</v>
      </c>
      <c r="AJ30" s="3" t="s">
        <v>23</v>
      </c>
      <c r="AK30" s="3" t="s">
        <v>23</v>
      </c>
      <c r="AL30" s="3" t="s">
        <v>23</v>
      </c>
      <c r="AM30" s="3" t="s">
        <v>23</v>
      </c>
      <c r="AN30" s="3" t="s">
        <v>23</v>
      </c>
      <c r="AO30" s="3" t="s">
        <v>23</v>
      </c>
      <c r="AP30" s="3" t="s">
        <v>23</v>
      </c>
      <c r="AQ30" s="3" t="s">
        <v>23</v>
      </c>
      <c r="AR30" s="3" t="s">
        <v>23</v>
      </c>
      <c r="AS30" s="3" t="s">
        <v>23</v>
      </c>
      <c r="AT30" s="3" t="s">
        <v>23</v>
      </c>
      <c r="AU30" s="3" t="s">
        <v>23</v>
      </c>
      <c r="AV30" s="3" t="s">
        <v>23</v>
      </c>
      <c r="AW30" s="3" t="s">
        <v>23</v>
      </c>
      <c r="AX30" s="3" t="s">
        <v>23</v>
      </c>
      <c r="AY30" s="3" t="s">
        <v>23</v>
      </c>
      <c r="AZ30" s="3" t="s">
        <v>23</v>
      </c>
      <c r="BA30" s="3" t="s">
        <v>23</v>
      </c>
      <c r="BB30" s="3" t="s">
        <v>23</v>
      </c>
      <c r="BC30" s="5">
        <v>12305000</v>
      </c>
      <c r="BD30" s="3"/>
      <c r="BE30" s="3" t="s">
        <v>23</v>
      </c>
      <c r="BF30" s="3" t="s">
        <v>23</v>
      </c>
      <c r="BG30" s="3" t="s">
        <v>23</v>
      </c>
      <c r="BH30" s="3" t="s">
        <v>23</v>
      </c>
      <c r="BI30" s="5">
        <v>30000</v>
      </c>
      <c r="BJ30" s="3"/>
      <c r="BK30" s="3" t="s">
        <v>23</v>
      </c>
      <c r="BL30" s="3"/>
      <c r="BM30" s="3" t="s">
        <v>23</v>
      </c>
      <c r="BN30" s="3" t="s">
        <v>23</v>
      </c>
      <c r="BO30" s="3" t="s">
        <v>23</v>
      </c>
      <c r="BP30" s="3" t="s">
        <v>23</v>
      </c>
    </row>
    <row r="31" spans="1:68" x14ac:dyDescent="0.25">
      <c r="A31" s="2" t="s">
        <v>591</v>
      </c>
      <c r="B31" s="3" t="s">
        <v>23</v>
      </c>
      <c r="C31" s="3"/>
      <c r="D31" s="3" t="s">
        <v>23</v>
      </c>
      <c r="E31" s="3" t="s">
        <v>23</v>
      </c>
      <c r="F31" s="3"/>
      <c r="G31" s="3" t="s">
        <v>23</v>
      </c>
      <c r="H31" s="3" t="s">
        <v>23</v>
      </c>
      <c r="I31" s="3"/>
      <c r="J31" s="3" t="s">
        <v>23</v>
      </c>
      <c r="K31" s="3" t="s">
        <v>23</v>
      </c>
      <c r="L31" s="3" t="s">
        <v>23</v>
      </c>
      <c r="M31" s="3" t="s">
        <v>23</v>
      </c>
      <c r="N31" s="3" t="s">
        <v>23</v>
      </c>
      <c r="O31" s="3" t="s">
        <v>23</v>
      </c>
      <c r="P31" s="3" t="s">
        <v>23</v>
      </c>
      <c r="Q31" s="3" t="s">
        <v>23</v>
      </c>
      <c r="R31" s="3"/>
      <c r="S31" s="3" t="s">
        <v>23</v>
      </c>
      <c r="T31" s="3" t="s">
        <v>23</v>
      </c>
      <c r="U31" s="3"/>
      <c r="V31" s="3" t="s">
        <v>23</v>
      </c>
      <c r="W31" s="3"/>
      <c r="X31" s="3" t="s">
        <v>23</v>
      </c>
      <c r="Y31" s="3"/>
      <c r="Z31" s="3" t="s">
        <v>23</v>
      </c>
      <c r="AA31" s="3" t="s">
        <v>23</v>
      </c>
      <c r="AB31" s="3" t="s">
        <v>23</v>
      </c>
      <c r="AC31" s="3" t="s">
        <v>23</v>
      </c>
      <c r="AD31" s="3" t="s">
        <v>23</v>
      </c>
      <c r="AE31" s="3" t="s">
        <v>23</v>
      </c>
      <c r="AF31" s="3" t="s">
        <v>23</v>
      </c>
      <c r="AG31" s="3" t="s">
        <v>23</v>
      </c>
      <c r="AH31" s="3" t="s">
        <v>23</v>
      </c>
      <c r="AI31" s="3" t="s">
        <v>23</v>
      </c>
      <c r="AJ31" s="3" t="s">
        <v>23</v>
      </c>
      <c r="AK31" s="3" t="s">
        <v>23</v>
      </c>
      <c r="AL31" s="3" t="s">
        <v>23</v>
      </c>
      <c r="AM31" s="3" t="s">
        <v>23</v>
      </c>
      <c r="AN31" s="3" t="s">
        <v>23</v>
      </c>
      <c r="AO31" s="3" t="s">
        <v>23</v>
      </c>
      <c r="AP31" s="3" t="s">
        <v>23</v>
      </c>
      <c r="AQ31" s="3" t="s">
        <v>23</v>
      </c>
      <c r="AR31" s="3" t="s">
        <v>23</v>
      </c>
      <c r="AS31" s="3" t="s">
        <v>23</v>
      </c>
      <c r="AT31" s="3" t="s">
        <v>23</v>
      </c>
      <c r="AU31" s="3" t="s">
        <v>23</v>
      </c>
      <c r="AV31" s="3" t="s">
        <v>23</v>
      </c>
      <c r="AW31" s="3" t="s">
        <v>23</v>
      </c>
      <c r="AX31" s="3" t="s">
        <v>23</v>
      </c>
      <c r="AY31" s="3" t="s">
        <v>23</v>
      </c>
      <c r="AZ31" s="3" t="s">
        <v>23</v>
      </c>
      <c r="BA31" s="3" t="s">
        <v>23</v>
      </c>
      <c r="BB31" s="3" t="s">
        <v>23</v>
      </c>
      <c r="BC31" s="5">
        <v>6750000</v>
      </c>
      <c r="BD31" s="3"/>
      <c r="BE31" s="3" t="s">
        <v>23</v>
      </c>
      <c r="BF31" s="3" t="s">
        <v>23</v>
      </c>
      <c r="BG31" s="3" t="s">
        <v>23</v>
      </c>
      <c r="BH31" s="3" t="s">
        <v>23</v>
      </c>
      <c r="BI31" s="5">
        <v>12201000</v>
      </c>
      <c r="BJ31" s="3"/>
      <c r="BK31" s="5">
        <v>7246000</v>
      </c>
      <c r="BL31" s="3"/>
      <c r="BM31" s="3" t="s">
        <v>23</v>
      </c>
      <c r="BN31" s="3" t="s">
        <v>23</v>
      </c>
      <c r="BO31" s="3" t="s">
        <v>23</v>
      </c>
      <c r="BP31" s="3" t="s">
        <v>23</v>
      </c>
    </row>
    <row r="32" spans="1:68" ht="17.25" x14ac:dyDescent="0.25">
      <c r="A32" s="2" t="s">
        <v>592</v>
      </c>
      <c r="B32" s="3" t="s">
        <v>23</v>
      </c>
      <c r="C32" s="3"/>
      <c r="D32" s="3" t="s">
        <v>23</v>
      </c>
      <c r="E32" s="3" t="s">
        <v>23</v>
      </c>
      <c r="F32" s="3"/>
      <c r="G32" s="3" t="s">
        <v>23</v>
      </c>
      <c r="H32" s="3" t="s">
        <v>23</v>
      </c>
      <c r="I32" s="3"/>
      <c r="J32" s="3" t="s">
        <v>23</v>
      </c>
      <c r="K32" s="3" t="s">
        <v>23</v>
      </c>
      <c r="L32" s="3" t="s">
        <v>23</v>
      </c>
      <c r="M32" s="3" t="s">
        <v>23</v>
      </c>
      <c r="N32" s="3" t="s">
        <v>23</v>
      </c>
      <c r="O32" s="3" t="s">
        <v>23</v>
      </c>
      <c r="P32" s="3" t="s">
        <v>23</v>
      </c>
      <c r="Q32" s="3" t="s">
        <v>23</v>
      </c>
      <c r="R32" s="3"/>
      <c r="S32" s="3" t="s">
        <v>23</v>
      </c>
      <c r="T32" s="3" t="s">
        <v>23</v>
      </c>
      <c r="U32" s="3"/>
      <c r="V32" s="3" t="s">
        <v>23</v>
      </c>
      <c r="W32" s="3"/>
      <c r="X32" s="3" t="s">
        <v>23</v>
      </c>
      <c r="Y32" s="3"/>
      <c r="Z32" s="3" t="s">
        <v>23</v>
      </c>
      <c r="AA32" s="3" t="s">
        <v>23</v>
      </c>
      <c r="AB32" s="3" t="s">
        <v>23</v>
      </c>
      <c r="AC32" s="3" t="s">
        <v>23</v>
      </c>
      <c r="AD32" s="3" t="s">
        <v>23</v>
      </c>
      <c r="AE32" s="3" t="s">
        <v>23</v>
      </c>
      <c r="AF32" s="3" t="s">
        <v>23</v>
      </c>
      <c r="AG32" s="3" t="s">
        <v>23</v>
      </c>
      <c r="AH32" s="3" t="s">
        <v>23</v>
      </c>
      <c r="AI32" s="3" t="s">
        <v>23</v>
      </c>
      <c r="AJ32" s="3" t="s">
        <v>23</v>
      </c>
      <c r="AK32" s="3" t="s">
        <v>23</v>
      </c>
      <c r="AL32" s="3" t="s">
        <v>23</v>
      </c>
      <c r="AM32" s="3" t="s">
        <v>23</v>
      </c>
      <c r="AN32" s="3" t="s">
        <v>23</v>
      </c>
      <c r="AO32" s="3" t="s">
        <v>23</v>
      </c>
      <c r="AP32" s="3" t="s">
        <v>23</v>
      </c>
      <c r="AQ32" s="3" t="s">
        <v>23</v>
      </c>
      <c r="AR32" s="3" t="s">
        <v>23</v>
      </c>
      <c r="AS32" s="3" t="s">
        <v>23</v>
      </c>
      <c r="AT32" s="3" t="s">
        <v>23</v>
      </c>
      <c r="AU32" s="3" t="s">
        <v>23</v>
      </c>
      <c r="AV32" s="3" t="s">
        <v>23</v>
      </c>
      <c r="AW32" s="3" t="s">
        <v>23</v>
      </c>
      <c r="AX32" s="3" t="s">
        <v>23</v>
      </c>
      <c r="AY32" s="3" t="s">
        <v>23</v>
      </c>
      <c r="AZ32" s="3" t="s">
        <v>23</v>
      </c>
      <c r="BA32" s="3" t="s">
        <v>23</v>
      </c>
      <c r="BB32" s="3" t="s">
        <v>23</v>
      </c>
      <c r="BC32" s="5">
        <v>-11460000</v>
      </c>
      <c r="BD32" s="126" t="s">
        <v>536</v>
      </c>
      <c r="BE32" s="3" t="s">
        <v>23</v>
      </c>
      <c r="BF32" s="3" t="s">
        <v>23</v>
      </c>
      <c r="BG32" s="3" t="s">
        <v>23</v>
      </c>
      <c r="BH32" s="3" t="s">
        <v>23</v>
      </c>
      <c r="BI32" s="5">
        <v>-6561000</v>
      </c>
      <c r="BJ32" s="126" t="s">
        <v>536</v>
      </c>
      <c r="BK32" s="5">
        <v>-1488000</v>
      </c>
      <c r="BL32" s="126" t="s">
        <v>536</v>
      </c>
      <c r="BM32" s="3" t="s">
        <v>23</v>
      </c>
      <c r="BN32" s="3" t="s">
        <v>23</v>
      </c>
      <c r="BO32" s="3" t="s">
        <v>23</v>
      </c>
      <c r="BP32" s="3" t="s">
        <v>23</v>
      </c>
    </row>
    <row r="33" spans="1:68" ht="17.25" x14ac:dyDescent="0.25">
      <c r="A33" s="2" t="s">
        <v>593</v>
      </c>
      <c r="B33" s="3" t="s">
        <v>23</v>
      </c>
      <c r="C33" s="3"/>
      <c r="D33" s="3" t="s">
        <v>23</v>
      </c>
      <c r="E33" s="3" t="s">
        <v>23</v>
      </c>
      <c r="F33" s="3"/>
      <c r="G33" s="3" t="s">
        <v>23</v>
      </c>
      <c r="H33" s="3" t="s">
        <v>23</v>
      </c>
      <c r="I33" s="3"/>
      <c r="J33" s="3" t="s">
        <v>23</v>
      </c>
      <c r="K33" s="3" t="s">
        <v>23</v>
      </c>
      <c r="L33" s="3" t="s">
        <v>23</v>
      </c>
      <c r="M33" s="3" t="s">
        <v>23</v>
      </c>
      <c r="N33" s="3" t="s">
        <v>23</v>
      </c>
      <c r="O33" s="3" t="s">
        <v>23</v>
      </c>
      <c r="P33" s="3" t="s">
        <v>23</v>
      </c>
      <c r="Q33" s="3" t="s">
        <v>23</v>
      </c>
      <c r="R33" s="3"/>
      <c r="S33" s="3" t="s">
        <v>23</v>
      </c>
      <c r="T33" s="3" t="s">
        <v>23</v>
      </c>
      <c r="U33" s="3"/>
      <c r="V33" s="3" t="s">
        <v>23</v>
      </c>
      <c r="W33" s="3"/>
      <c r="X33" s="3" t="s">
        <v>23</v>
      </c>
      <c r="Y33" s="3"/>
      <c r="Z33" s="3" t="s">
        <v>23</v>
      </c>
      <c r="AA33" s="3" t="s">
        <v>23</v>
      </c>
      <c r="AB33" s="3" t="s">
        <v>23</v>
      </c>
      <c r="AC33" s="3" t="s">
        <v>23</v>
      </c>
      <c r="AD33" s="3" t="s">
        <v>23</v>
      </c>
      <c r="AE33" s="3" t="s">
        <v>23</v>
      </c>
      <c r="AF33" s="3" t="s">
        <v>23</v>
      </c>
      <c r="AG33" s="3" t="s">
        <v>23</v>
      </c>
      <c r="AH33" s="3" t="s">
        <v>23</v>
      </c>
      <c r="AI33" s="3" t="s">
        <v>23</v>
      </c>
      <c r="AJ33" s="3" t="s">
        <v>23</v>
      </c>
      <c r="AK33" s="3" t="s">
        <v>23</v>
      </c>
      <c r="AL33" s="3" t="s">
        <v>23</v>
      </c>
      <c r="AM33" s="3" t="s">
        <v>23</v>
      </c>
      <c r="AN33" s="3" t="s">
        <v>23</v>
      </c>
      <c r="AO33" s="3" t="s">
        <v>23</v>
      </c>
      <c r="AP33" s="3" t="s">
        <v>23</v>
      </c>
      <c r="AQ33" s="3" t="s">
        <v>23</v>
      </c>
      <c r="AR33" s="3" t="s">
        <v>23</v>
      </c>
      <c r="AS33" s="3" t="s">
        <v>23</v>
      </c>
      <c r="AT33" s="3" t="s">
        <v>23</v>
      </c>
      <c r="AU33" s="3" t="s">
        <v>23</v>
      </c>
      <c r="AV33" s="3" t="s">
        <v>23</v>
      </c>
      <c r="AW33" s="3" t="s">
        <v>23</v>
      </c>
      <c r="AX33" s="3" t="s">
        <v>23</v>
      </c>
      <c r="AY33" s="3" t="s">
        <v>23</v>
      </c>
      <c r="AZ33" s="3" t="s">
        <v>23</v>
      </c>
      <c r="BA33" s="3" t="s">
        <v>23</v>
      </c>
      <c r="BB33" s="3" t="s">
        <v>23</v>
      </c>
      <c r="BC33" s="5">
        <v>-4288000</v>
      </c>
      <c r="BD33" s="126" t="s">
        <v>538</v>
      </c>
      <c r="BE33" s="3" t="s">
        <v>23</v>
      </c>
      <c r="BF33" s="3" t="s">
        <v>23</v>
      </c>
      <c r="BG33" s="3" t="s">
        <v>23</v>
      </c>
      <c r="BH33" s="3" t="s">
        <v>23</v>
      </c>
      <c r="BI33" s="3" t="s">
        <v>23</v>
      </c>
      <c r="BJ33" s="3"/>
      <c r="BK33" s="3" t="s">
        <v>23</v>
      </c>
      <c r="BL33" s="3"/>
      <c r="BM33" s="3" t="s">
        <v>23</v>
      </c>
      <c r="BN33" s="3" t="s">
        <v>23</v>
      </c>
      <c r="BO33" s="3" t="s">
        <v>23</v>
      </c>
      <c r="BP33" s="3" t="s">
        <v>23</v>
      </c>
    </row>
    <row r="34" spans="1:68" x14ac:dyDescent="0.25">
      <c r="A34" s="2" t="s">
        <v>594</v>
      </c>
      <c r="B34" s="3" t="s">
        <v>23</v>
      </c>
      <c r="C34" s="3"/>
      <c r="D34" s="3" t="s">
        <v>23</v>
      </c>
      <c r="E34" s="3" t="s">
        <v>23</v>
      </c>
      <c r="F34" s="3"/>
      <c r="G34" s="3" t="s">
        <v>23</v>
      </c>
      <c r="H34" s="3" t="s">
        <v>23</v>
      </c>
      <c r="I34" s="3"/>
      <c r="J34" s="3" t="s">
        <v>23</v>
      </c>
      <c r="K34" s="3" t="s">
        <v>23</v>
      </c>
      <c r="L34" s="3" t="s">
        <v>23</v>
      </c>
      <c r="M34" s="3" t="s">
        <v>23</v>
      </c>
      <c r="N34" s="3" t="s">
        <v>23</v>
      </c>
      <c r="O34" s="3" t="s">
        <v>23</v>
      </c>
      <c r="P34" s="3" t="s">
        <v>23</v>
      </c>
      <c r="Q34" s="3" t="s">
        <v>23</v>
      </c>
      <c r="R34" s="3"/>
      <c r="S34" s="3" t="s">
        <v>23</v>
      </c>
      <c r="T34" s="3" t="s">
        <v>23</v>
      </c>
      <c r="U34" s="3"/>
      <c r="V34" s="3" t="s">
        <v>23</v>
      </c>
      <c r="W34" s="3"/>
      <c r="X34" s="3" t="s">
        <v>23</v>
      </c>
      <c r="Y34" s="3"/>
      <c r="Z34" s="3" t="s">
        <v>23</v>
      </c>
      <c r="AA34" s="3" t="s">
        <v>23</v>
      </c>
      <c r="AB34" s="3" t="s">
        <v>23</v>
      </c>
      <c r="AC34" s="3" t="s">
        <v>23</v>
      </c>
      <c r="AD34" s="3" t="s">
        <v>23</v>
      </c>
      <c r="AE34" s="3" t="s">
        <v>23</v>
      </c>
      <c r="AF34" s="3" t="s">
        <v>23</v>
      </c>
      <c r="AG34" s="3" t="s">
        <v>23</v>
      </c>
      <c r="AH34" s="3" t="s">
        <v>23</v>
      </c>
      <c r="AI34" s="3" t="s">
        <v>23</v>
      </c>
      <c r="AJ34" s="3" t="s">
        <v>23</v>
      </c>
      <c r="AK34" s="3" t="s">
        <v>23</v>
      </c>
      <c r="AL34" s="3" t="s">
        <v>23</v>
      </c>
      <c r="AM34" s="3" t="s">
        <v>23</v>
      </c>
      <c r="AN34" s="3" t="s">
        <v>23</v>
      </c>
      <c r="AO34" s="3" t="s">
        <v>23</v>
      </c>
      <c r="AP34" s="3" t="s">
        <v>23</v>
      </c>
      <c r="AQ34" s="3" t="s">
        <v>23</v>
      </c>
      <c r="AR34" s="3" t="s">
        <v>23</v>
      </c>
      <c r="AS34" s="3" t="s">
        <v>23</v>
      </c>
      <c r="AT34" s="3" t="s">
        <v>23</v>
      </c>
      <c r="AU34" s="3" t="s">
        <v>23</v>
      </c>
      <c r="AV34" s="3" t="s">
        <v>23</v>
      </c>
      <c r="AW34" s="3" t="s">
        <v>23</v>
      </c>
      <c r="AX34" s="3" t="s">
        <v>23</v>
      </c>
      <c r="AY34" s="3" t="s">
        <v>23</v>
      </c>
      <c r="AZ34" s="3" t="s">
        <v>23</v>
      </c>
      <c r="BA34" s="3" t="s">
        <v>23</v>
      </c>
      <c r="BB34" s="3" t="s">
        <v>23</v>
      </c>
      <c r="BC34" s="5">
        <v>3307000</v>
      </c>
      <c r="BD34" s="3"/>
      <c r="BE34" s="3" t="s">
        <v>23</v>
      </c>
      <c r="BF34" s="3" t="s">
        <v>23</v>
      </c>
      <c r="BG34" s="3" t="s">
        <v>23</v>
      </c>
      <c r="BH34" s="3" t="s">
        <v>23</v>
      </c>
      <c r="BI34" s="5">
        <v>5670000</v>
      </c>
      <c r="BJ34" s="3"/>
      <c r="BK34" s="5">
        <v>5758000</v>
      </c>
      <c r="BL34" s="3"/>
      <c r="BM34" s="3" t="s">
        <v>23</v>
      </c>
      <c r="BN34" s="3" t="s">
        <v>23</v>
      </c>
      <c r="BO34" s="3" t="s">
        <v>23</v>
      </c>
      <c r="BP34" s="3" t="s">
        <v>23</v>
      </c>
    </row>
    <row r="35" spans="1:68" x14ac:dyDescent="0.25">
      <c r="A35" s="7" t="s">
        <v>595</v>
      </c>
      <c r="B35" s="3" t="s">
        <v>23</v>
      </c>
      <c r="C35" s="3"/>
      <c r="D35" s="3" t="s">
        <v>23</v>
      </c>
      <c r="E35" s="3" t="s">
        <v>23</v>
      </c>
      <c r="F35" s="3"/>
      <c r="G35" s="3" t="s">
        <v>23</v>
      </c>
      <c r="H35" s="3" t="s">
        <v>23</v>
      </c>
      <c r="I35" s="3"/>
      <c r="J35" s="3" t="s">
        <v>23</v>
      </c>
      <c r="K35" s="3" t="s">
        <v>23</v>
      </c>
      <c r="L35" s="3" t="s">
        <v>23</v>
      </c>
      <c r="M35" s="3" t="s">
        <v>23</v>
      </c>
      <c r="N35" s="3" t="s">
        <v>23</v>
      </c>
      <c r="O35" s="3" t="s">
        <v>23</v>
      </c>
      <c r="P35" s="3" t="s">
        <v>23</v>
      </c>
      <c r="Q35" s="3" t="s">
        <v>23</v>
      </c>
      <c r="R35" s="3"/>
      <c r="S35" s="3" t="s">
        <v>23</v>
      </c>
      <c r="T35" s="3" t="s">
        <v>23</v>
      </c>
      <c r="U35" s="3"/>
      <c r="V35" s="3" t="s">
        <v>23</v>
      </c>
      <c r="W35" s="3"/>
      <c r="X35" s="3" t="s">
        <v>23</v>
      </c>
      <c r="Y35" s="3"/>
      <c r="Z35" s="3" t="s">
        <v>23</v>
      </c>
      <c r="AA35" s="3" t="s">
        <v>23</v>
      </c>
      <c r="AB35" s="3" t="s">
        <v>23</v>
      </c>
      <c r="AC35" s="3" t="s">
        <v>23</v>
      </c>
      <c r="AD35" s="3" t="s">
        <v>23</v>
      </c>
      <c r="AE35" s="3" t="s">
        <v>23</v>
      </c>
      <c r="AF35" s="3" t="s">
        <v>23</v>
      </c>
      <c r="AG35" s="3" t="s">
        <v>23</v>
      </c>
      <c r="AH35" s="3" t="s">
        <v>23</v>
      </c>
      <c r="AI35" s="3" t="s">
        <v>23</v>
      </c>
      <c r="AJ35" s="3" t="s">
        <v>23</v>
      </c>
      <c r="AK35" s="3" t="s">
        <v>23</v>
      </c>
      <c r="AL35" s="3" t="s">
        <v>23</v>
      </c>
      <c r="AM35" s="3" t="s">
        <v>23</v>
      </c>
      <c r="AN35" s="3" t="s">
        <v>23</v>
      </c>
      <c r="AO35" s="3" t="s">
        <v>23</v>
      </c>
      <c r="AP35" s="3" t="s">
        <v>23</v>
      </c>
      <c r="AQ35" s="3" t="s">
        <v>23</v>
      </c>
      <c r="AR35" s="3" t="s">
        <v>23</v>
      </c>
      <c r="AS35" s="3" t="s">
        <v>23</v>
      </c>
      <c r="AT35" s="3" t="s">
        <v>23</v>
      </c>
      <c r="AU35" s="3" t="s">
        <v>23</v>
      </c>
      <c r="AV35" s="3" t="s">
        <v>23</v>
      </c>
      <c r="AW35" s="3" t="s">
        <v>23</v>
      </c>
      <c r="AX35" s="3" t="s">
        <v>23</v>
      </c>
      <c r="AY35" s="3" t="s">
        <v>23</v>
      </c>
      <c r="AZ35" s="3" t="s">
        <v>23</v>
      </c>
      <c r="BA35" s="3" t="s">
        <v>23</v>
      </c>
      <c r="BB35" s="3" t="s">
        <v>23</v>
      </c>
      <c r="BC35" s="3" t="s">
        <v>23</v>
      </c>
      <c r="BD35" s="3"/>
      <c r="BE35" s="3" t="s">
        <v>23</v>
      </c>
      <c r="BF35" s="3" t="s">
        <v>23</v>
      </c>
      <c r="BG35" s="3" t="s">
        <v>23</v>
      </c>
      <c r="BH35" s="3" t="s">
        <v>23</v>
      </c>
      <c r="BI35" s="3" t="s">
        <v>23</v>
      </c>
      <c r="BJ35" s="3"/>
      <c r="BK35" s="3" t="s">
        <v>23</v>
      </c>
      <c r="BL35" s="3"/>
      <c r="BM35" s="3" t="s">
        <v>23</v>
      </c>
      <c r="BN35" s="3" t="s">
        <v>23</v>
      </c>
      <c r="BO35" s="3" t="s">
        <v>23</v>
      </c>
      <c r="BP35" s="3" t="s">
        <v>23</v>
      </c>
    </row>
    <row r="36" spans="1:68" ht="17.25" x14ac:dyDescent="0.25">
      <c r="A36" s="2" t="s">
        <v>119</v>
      </c>
      <c r="B36" s="5">
        <v>726000</v>
      </c>
      <c r="C36" s="3"/>
      <c r="D36" s="3" t="s">
        <v>23</v>
      </c>
      <c r="E36" s="5">
        <v>726000</v>
      </c>
      <c r="F36" s="3"/>
      <c r="G36" s="3" t="s">
        <v>23</v>
      </c>
      <c r="H36" s="3" t="s">
        <v>23</v>
      </c>
      <c r="I36" s="3"/>
      <c r="J36" s="3" t="s">
        <v>23</v>
      </c>
      <c r="K36" s="3" t="s">
        <v>23</v>
      </c>
      <c r="L36" s="3" t="s">
        <v>23</v>
      </c>
      <c r="M36" s="3" t="s">
        <v>23</v>
      </c>
      <c r="N36" s="3" t="s">
        <v>23</v>
      </c>
      <c r="O36" s="3" t="s">
        <v>23</v>
      </c>
      <c r="P36" s="3" t="s">
        <v>23</v>
      </c>
      <c r="Q36" s="3" t="s">
        <v>23</v>
      </c>
      <c r="R36" s="3"/>
      <c r="S36" s="3" t="s">
        <v>23</v>
      </c>
      <c r="T36" s="3" t="s">
        <v>23</v>
      </c>
      <c r="U36" s="3"/>
      <c r="V36" s="5">
        <v>726000</v>
      </c>
      <c r="W36" s="126" t="s">
        <v>540</v>
      </c>
      <c r="X36" s="3" t="s">
        <v>23</v>
      </c>
      <c r="Y36" s="3"/>
      <c r="Z36" s="3" t="s">
        <v>23</v>
      </c>
      <c r="AA36" s="3" t="s">
        <v>23</v>
      </c>
      <c r="AB36" s="3" t="s">
        <v>23</v>
      </c>
      <c r="AC36" s="3" t="s">
        <v>23</v>
      </c>
      <c r="AD36" s="3" t="s">
        <v>23</v>
      </c>
      <c r="AE36" s="3" t="s">
        <v>23</v>
      </c>
      <c r="AF36" s="3" t="s">
        <v>23</v>
      </c>
      <c r="AG36" s="3" t="s">
        <v>23</v>
      </c>
      <c r="AH36" s="3" t="s">
        <v>23</v>
      </c>
      <c r="AI36" s="3" t="s">
        <v>23</v>
      </c>
      <c r="AJ36" s="3" t="s">
        <v>23</v>
      </c>
      <c r="AK36" s="3" t="s">
        <v>23</v>
      </c>
      <c r="AL36" s="3" t="s">
        <v>23</v>
      </c>
      <c r="AM36" s="3" t="s">
        <v>23</v>
      </c>
      <c r="AN36" s="3" t="s">
        <v>23</v>
      </c>
      <c r="AO36" s="3" t="s">
        <v>23</v>
      </c>
      <c r="AP36" s="3" t="s">
        <v>23</v>
      </c>
      <c r="AQ36" s="3" t="s">
        <v>23</v>
      </c>
      <c r="AR36" s="3" t="s">
        <v>23</v>
      </c>
      <c r="AS36" s="3" t="s">
        <v>23</v>
      </c>
      <c r="AT36" s="3" t="s">
        <v>23</v>
      </c>
      <c r="AU36" s="3" t="s">
        <v>23</v>
      </c>
      <c r="AV36" s="3" t="s">
        <v>23</v>
      </c>
      <c r="AW36" s="3" t="s">
        <v>23</v>
      </c>
      <c r="AX36" s="3" t="s">
        <v>23</v>
      </c>
      <c r="AY36" s="3" t="s">
        <v>23</v>
      </c>
      <c r="AZ36" s="3" t="s">
        <v>23</v>
      </c>
      <c r="BA36" s="3" t="s">
        <v>23</v>
      </c>
      <c r="BB36" s="3" t="s">
        <v>23</v>
      </c>
      <c r="BC36" s="3" t="s">
        <v>23</v>
      </c>
      <c r="BD36" s="3"/>
      <c r="BE36" s="3" t="s">
        <v>23</v>
      </c>
      <c r="BF36" s="3" t="s">
        <v>23</v>
      </c>
      <c r="BG36" s="3" t="s">
        <v>23</v>
      </c>
      <c r="BH36" s="3" t="s">
        <v>23</v>
      </c>
      <c r="BI36" s="3" t="s">
        <v>23</v>
      </c>
      <c r="BJ36" s="3"/>
      <c r="BK36" s="3" t="s">
        <v>23</v>
      </c>
      <c r="BL36" s="3"/>
      <c r="BM36" s="3" t="s">
        <v>23</v>
      </c>
      <c r="BN36" s="3" t="s">
        <v>23</v>
      </c>
      <c r="BO36" s="3" t="s">
        <v>23</v>
      </c>
      <c r="BP36" s="3" t="s">
        <v>23</v>
      </c>
    </row>
    <row r="37" spans="1:68" ht="17.25" x14ac:dyDescent="0.25">
      <c r="A37" s="2" t="s">
        <v>130</v>
      </c>
      <c r="B37" s="5">
        <v>75446000</v>
      </c>
      <c r="C37" s="3"/>
      <c r="D37" s="3" t="s">
        <v>23</v>
      </c>
      <c r="E37" s="5">
        <v>75446000</v>
      </c>
      <c r="F37" s="3"/>
      <c r="G37" s="3" t="s">
        <v>23</v>
      </c>
      <c r="H37" s="5">
        <v>140599000</v>
      </c>
      <c r="I37" s="3"/>
      <c r="J37" s="3" t="s">
        <v>23</v>
      </c>
      <c r="K37" s="3" t="s">
        <v>23</v>
      </c>
      <c r="L37" s="3" t="s">
        <v>23</v>
      </c>
      <c r="M37" s="3" t="s">
        <v>23</v>
      </c>
      <c r="N37" s="3" t="s">
        <v>23</v>
      </c>
      <c r="O37" s="3" t="s">
        <v>23</v>
      </c>
      <c r="P37" s="3" t="s">
        <v>23</v>
      </c>
      <c r="Q37" s="5">
        <v>140599000</v>
      </c>
      <c r="R37" s="3"/>
      <c r="S37" s="3" t="s">
        <v>23</v>
      </c>
      <c r="T37" s="3" t="s">
        <v>23</v>
      </c>
      <c r="U37" s="3"/>
      <c r="V37" s="5">
        <v>2909000</v>
      </c>
      <c r="W37" s="126" t="s">
        <v>540</v>
      </c>
      <c r="X37" s="5">
        <v>72537000</v>
      </c>
      <c r="Y37" s="126" t="s">
        <v>596</v>
      </c>
      <c r="Z37" s="3" t="s">
        <v>23</v>
      </c>
      <c r="AA37" s="3" t="s">
        <v>23</v>
      </c>
      <c r="AB37" s="3" t="s">
        <v>23</v>
      </c>
      <c r="AC37" s="3" t="s">
        <v>23</v>
      </c>
      <c r="AD37" s="3" t="s">
        <v>23</v>
      </c>
      <c r="AE37" s="3" t="s">
        <v>23</v>
      </c>
      <c r="AF37" s="3" t="s">
        <v>23</v>
      </c>
      <c r="AG37" s="3" t="s">
        <v>23</v>
      </c>
      <c r="AH37" s="3" t="s">
        <v>23</v>
      </c>
      <c r="AI37" s="3" t="s">
        <v>23</v>
      </c>
      <c r="AJ37" s="3" t="s">
        <v>23</v>
      </c>
      <c r="AK37" s="3" t="s">
        <v>23</v>
      </c>
      <c r="AL37" s="3" t="s">
        <v>23</v>
      </c>
      <c r="AM37" s="3" t="s">
        <v>23</v>
      </c>
      <c r="AN37" s="3" t="s">
        <v>23</v>
      </c>
      <c r="AO37" s="3" t="s">
        <v>23</v>
      </c>
      <c r="AP37" s="3" t="s">
        <v>23</v>
      </c>
      <c r="AQ37" s="3" t="s">
        <v>23</v>
      </c>
      <c r="AR37" s="3" t="s">
        <v>23</v>
      </c>
      <c r="AS37" s="3" t="s">
        <v>23</v>
      </c>
      <c r="AT37" s="3" t="s">
        <v>23</v>
      </c>
      <c r="AU37" s="3" t="s">
        <v>23</v>
      </c>
      <c r="AV37" s="3" t="s">
        <v>23</v>
      </c>
      <c r="AW37" s="3" t="s">
        <v>23</v>
      </c>
      <c r="AX37" s="3" t="s">
        <v>23</v>
      </c>
      <c r="AY37" s="3" t="s">
        <v>23</v>
      </c>
      <c r="AZ37" s="3" t="s">
        <v>23</v>
      </c>
      <c r="BA37" s="3" t="s">
        <v>23</v>
      </c>
      <c r="BB37" s="3" t="s">
        <v>23</v>
      </c>
      <c r="BC37" s="3" t="s">
        <v>23</v>
      </c>
      <c r="BD37" s="3"/>
      <c r="BE37" s="3" t="s">
        <v>23</v>
      </c>
      <c r="BF37" s="3" t="s">
        <v>23</v>
      </c>
      <c r="BG37" s="3" t="s">
        <v>23</v>
      </c>
      <c r="BH37" s="3" t="s">
        <v>23</v>
      </c>
      <c r="BI37" s="3" t="s">
        <v>23</v>
      </c>
      <c r="BJ37" s="3"/>
      <c r="BK37" s="3" t="s">
        <v>23</v>
      </c>
      <c r="BL37" s="3"/>
      <c r="BM37" s="3" t="s">
        <v>23</v>
      </c>
      <c r="BN37" s="3" t="s">
        <v>23</v>
      </c>
      <c r="BO37" s="3" t="s">
        <v>23</v>
      </c>
      <c r="BP37" s="3" t="s">
        <v>23</v>
      </c>
    </row>
    <row r="38" spans="1:68" ht="17.25" x14ac:dyDescent="0.25">
      <c r="A38" s="2" t="s">
        <v>131</v>
      </c>
      <c r="B38" s="5">
        <v>178000</v>
      </c>
      <c r="C38" s="3"/>
      <c r="D38" s="3" t="s">
        <v>23</v>
      </c>
      <c r="E38" s="5">
        <v>178000</v>
      </c>
      <c r="F38" s="3"/>
      <c r="G38" s="3" t="s">
        <v>23</v>
      </c>
      <c r="H38" s="5">
        <v>19474000</v>
      </c>
      <c r="I38" s="3"/>
      <c r="J38" s="3" t="s">
        <v>23</v>
      </c>
      <c r="K38" s="3" t="s">
        <v>23</v>
      </c>
      <c r="L38" s="3" t="s">
        <v>23</v>
      </c>
      <c r="M38" s="3" t="s">
        <v>23</v>
      </c>
      <c r="N38" s="3" t="s">
        <v>23</v>
      </c>
      <c r="O38" s="3" t="s">
        <v>23</v>
      </c>
      <c r="P38" s="3" t="s">
        <v>23</v>
      </c>
      <c r="Q38" s="5">
        <v>19474000</v>
      </c>
      <c r="R38" s="3"/>
      <c r="S38" s="3" t="s">
        <v>23</v>
      </c>
      <c r="T38" s="3" t="s">
        <v>23</v>
      </c>
      <c r="U38" s="3"/>
      <c r="V38" s="5">
        <v>178000</v>
      </c>
      <c r="W38" s="126" t="s">
        <v>540</v>
      </c>
      <c r="X38" s="3" t="s">
        <v>23</v>
      </c>
      <c r="Y38" s="3"/>
      <c r="Z38" s="3" t="s">
        <v>23</v>
      </c>
      <c r="AA38" s="3" t="s">
        <v>23</v>
      </c>
      <c r="AB38" s="3" t="s">
        <v>23</v>
      </c>
      <c r="AC38" s="3" t="s">
        <v>23</v>
      </c>
      <c r="AD38" s="3" t="s">
        <v>23</v>
      </c>
      <c r="AE38" s="3" t="s">
        <v>23</v>
      </c>
      <c r="AF38" s="3" t="s">
        <v>23</v>
      </c>
      <c r="AG38" s="3" t="s">
        <v>23</v>
      </c>
      <c r="AH38" s="3" t="s">
        <v>23</v>
      </c>
      <c r="AI38" s="3" t="s">
        <v>23</v>
      </c>
      <c r="AJ38" s="3" t="s">
        <v>23</v>
      </c>
      <c r="AK38" s="3" t="s">
        <v>23</v>
      </c>
      <c r="AL38" s="3" t="s">
        <v>23</v>
      </c>
      <c r="AM38" s="3" t="s">
        <v>23</v>
      </c>
      <c r="AN38" s="3" t="s">
        <v>23</v>
      </c>
      <c r="AO38" s="3" t="s">
        <v>23</v>
      </c>
      <c r="AP38" s="3" t="s">
        <v>23</v>
      </c>
      <c r="AQ38" s="3" t="s">
        <v>23</v>
      </c>
      <c r="AR38" s="3" t="s">
        <v>23</v>
      </c>
      <c r="AS38" s="3" t="s">
        <v>23</v>
      </c>
      <c r="AT38" s="3" t="s">
        <v>23</v>
      </c>
      <c r="AU38" s="3" t="s">
        <v>23</v>
      </c>
      <c r="AV38" s="3" t="s">
        <v>23</v>
      </c>
      <c r="AW38" s="3" t="s">
        <v>23</v>
      </c>
      <c r="AX38" s="3" t="s">
        <v>23</v>
      </c>
      <c r="AY38" s="3" t="s">
        <v>23</v>
      </c>
      <c r="AZ38" s="3" t="s">
        <v>23</v>
      </c>
      <c r="BA38" s="3" t="s">
        <v>23</v>
      </c>
      <c r="BB38" s="3" t="s">
        <v>23</v>
      </c>
      <c r="BC38" s="3" t="s">
        <v>23</v>
      </c>
      <c r="BD38" s="3"/>
      <c r="BE38" s="3" t="s">
        <v>23</v>
      </c>
      <c r="BF38" s="3" t="s">
        <v>23</v>
      </c>
      <c r="BG38" s="3" t="s">
        <v>23</v>
      </c>
      <c r="BH38" s="3" t="s">
        <v>23</v>
      </c>
      <c r="BI38" s="3" t="s">
        <v>23</v>
      </c>
      <c r="BJ38" s="3"/>
      <c r="BK38" s="3" t="s">
        <v>23</v>
      </c>
      <c r="BL38" s="3"/>
      <c r="BM38" s="3" t="s">
        <v>23</v>
      </c>
      <c r="BN38" s="3" t="s">
        <v>23</v>
      </c>
      <c r="BO38" s="3" t="s">
        <v>23</v>
      </c>
      <c r="BP38" s="3" t="s">
        <v>23</v>
      </c>
    </row>
    <row r="39" spans="1:68" ht="17.25" x14ac:dyDescent="0.25">
      <c r="A39" s="2" t="s">
        <v>138</v>
      </c>
      <c r="B39" s="5">
        <v>3179000</v>
      </c>
      <c r="C39" s="3"/>
      <c r="D39" s="3" t="s">
        <v>23</v>
      </c>
      <c r="E39" s="5">
        <v>3179000</v>
      </c>
      <c r="F39" s="3"/>
      <c r="G39" s="3" t="s">
        <v>23</v>
      </c>
      <c r="H39" s="5">
        <v>4274000</v>
      </c>
      <c r="I39" s="3"/>
      <c r="J39" s="3" t="s">
        <v>23</v>
      </c>
      <c r="K39" s="3" t="s">
        <v>23</v>
      </c>
      <c r="L39" s="3" t="s">
        <v>23</v>
      </c>
      <c r="M39" s="3" t="s">
        <v>23</v>
      </c>
      <c r="N39" s="3" t="s">
        <v>23</v>
      </c>
      <c r="O39" s="3" t="s">
        <v>23</v>
      </c>
      <c r="P39" s="3" t="s">
        <v>23</v>
      </c>
      <c r="Q39" s="3" t="s">
        <v>23</v>
      </c>
      <c r="R39" s="3"/>
      <c r="S39" s="3" t="s">
        <v>23</v>
      </c>
      <c r="T39" s="5">
        <v>4274000</v>
      </c>
      <c r="U39" s="126" t="s">
        <v>597</v>
      </c>
      <c r="V39" s="5">
        <v>3179000</v>
      </c>
      <c r="W39" s="126" t="s">
        <v>540</v>
      </c>
      <c r="X39" s="3" t="s">
        <v>23</v>
      </c>
      <c r="Y39" s="3"/>
      <c r="Z39" s="3" t="s">
        <v>23</v>
      </c>
      <c r="AA39" s="3" t="s">
        <v>23</v>
      </c>
      <c r="AB39" s="3" t="s">
        <v>23</v>
      </c>
      <c r="AC39" s="3" t="s">
        <v>23</v>
      </c>
      <c r="AD39" s="3" t="s">
        <v>23</v>
      </c>
      <c r="AE39" s="3" t="s">
        <v>23</v>
      </c>
      <c r="AF39" s="3" t="s">
        <v>23</v>
      </c>
      <c r="AG39" s="3" t="s">
        <v>23</v>
      </c>
      <c r="AH39" s="3" t="s">
        <v>23</v>
      </c>
      <c r="AI39" s="3" t="s">
        <v>23</v>
      </c>
      <c r="AJ39" s="3" t="s">
        <v>23</v>
      </c>
      <c r="AK39" s="3" t="s">
        <v>23</v>
      </c>
      <c r="AL39" s="3" t="s">
        <v>23</v>
      </c>
      <c r="AM39" s="3" t="s">
        <v>23</v>
      </c>
      <c r="AN39" s="3" t="s">
        <v>23</v>
      </c>
      <c r="AO39" s="3" t="s">
        <v>23</v>
      </c>
      <c r="AP39" s="3" t="s">
        <v>23</v>
      </c>
      <c r="AQ39" s="3" t="s">
        <v>23</v>
      </c>
      <c r="AR39" s="3" t="s">
        <v>23</v>
      </c>
      <c r="AS39" s="3" t="s">
        <v>23</v>
      </c>
      <c r="AT39" s="3" t="s">
        <v>23</v>
      </c>
      <c r="AU39" s="3" t="s">
        <v>23</v>
      </c>
      <c r="AV39" s="3" t="s">
        <v>23</v>
      </c>
      <c r="AW39" s="3" t="s">
        <v>23</v>
      </c>
      <c r="AX39" s="3" t="s">
        <v>23</v>
      </c>
      <c r="AY39" s="3" t="s">
        <v>23</v>
      </c>
      <c r="AZ39" s="3" t="s">
        <v>23</v>
      </c>
      <c r="BA39" s="3" t="s">
        <v>23</v>
      </c>
      <c r="BB39" s="3" t="s">
        <v>23</v>
      </c>
      <c r="BC39" s="3" t="s">
        <v>23</v>
      </c>
      <c r="BD39" s="3"/>
      <c r="BE39" s="3" t="s">
        <v>23</v>
      </c>
      <c r="BF39" s="3" t="s">
        <v>23</v>
      </c>
      <c r="BG39" s="3" t="s">
        <v>23</v>
      </c>
      <c r="BH39" s="3" t="s">
        <v>23</v>
      </c>
      <c r="BI39" s="3" t="s">
        <v>23</v>
      </c>
      <c r="BJ39" s="3"/>
      <c r="BK39" s="3" t="s">
        <v>23</v>
      </c>
      <c r="BL39" s="3"/>
      <c r="BM39" s="3" t="s">
        <v>23</v>
      </c>
      <c r="BN39" s="3" t="s">
        <v>23</v>
      </c>
      <c r="BO39" s="3" t="s">
        <v>23</v>
      </c>
      <c r="BP39" s="3" t="s">
        <v>23</v>
      </c>
    </row>
    <row r="40" spans="1:68" ht="17.25" x14ac:dyDescent="0.25">
      <c r="A40" s="2" t="s">
        <v>598</v>
      </c>
      <c r="B40" s="5">
        <v>-1116000</v>
      </c>
      <c r="C40" s="126" t="s">
        <v>599</v>
      </c>
      <c r="D40" s="3" t="s">
        <v>23</v>
      </c>
      <c r="E40" s="5">
        <v>-1116000</v>
      </c>
      <c r="F40" s="126" t="s">
        <v>599</v>
      </c>
      <c r="G40" s="3" t="s">
        <v>23</v>
      </c>
      <c r="H40" s="5">
        <v>-1105000</v>
      </c>
      <c r="I40" s="126" t="s">
        <v>599</v>
      </c>
      <c r="J40" s="3" t="s">
        <v>23</v>
      </c>
      <c r="K40" s="3" t="s">
        <v>23</v>
      </c>
      <c r="L40" s="3" t="s">
        <v>23</v>
      </c>
      <c r="M40" s="3" t="s">
        <v>23</v>
      </c>
      <c r="N40" s="3" t="s">
        <v>23</v>
      </c>
      <c r="O40" s="3" t="s">
        <v>23</v>
      </c>
      <c r="P40" s="3" t="s">
        <v>23</v>
      </c>
      <c r="Q40" s="3" t="s">
        <v>23</v>
      </c>
      <c r="R40" s="3"/>
      <c r="S40" s="3" t="s">
        <v>23</v>
      </c>
      <c r="T40" s="5">
        <v>-1105000</v>
      </c>
      <c r="U40" s="126" t="s">
        <v>600</v>
      </c>
      <c r="V40" s="5">
        <v>-1116000</v>
      </c>
      <c r="W40" s="126" t="s">
        <v>601</v>
      </c>
      <c r="X40" s="3" t="s">
        <v>23</v>
      </c>
      <c r="Y40" s="3"/>
      <c r="Z40" s="3" t="s">
        <v>23</v>
      </c>
      <c r="AA40" s="3" t="s">
        <v>23</v>
      </c>
      <c r="AB40" s="3" t="s">
        <v>23</v>
      </c>
      <c r="AC40" s="3" t="s">
        <v>23</v>
      </c>
      <c r="AD40" s="3" t="s">
        <v>23</v>
      </c>
      <c r="AE40" s="3" t="s">
        <v>23</v>
      </c>
      <c r="AF40" s="3" t="s">
        <v>23</v>
      </c>
      <c r="AG40" s="3" t="s">
        <v>23</v>
      </c>
      <c r="AH40" s="3" t="s">
        <v>23</v>
      </c>
      <c r="AI40" s="3" t="s">
        <v>23</v>
      </c>
      <c r="AJ40" s="3" t="s">
        <v>23</v>
      </c>
      <c r="AK40" s="3" t="s">
        <v>23</v>
      </c>
      <c r="AL40" s="3" t="s">
        <v>23</v>
      </c>
      <c r="AM40" s="3" t="s">
        <v>23</v>
      </c>
      <c r="AN40" s="3" t="s">
        <v>23</v>
      </c>
      <c r="AO40" s="3" t="s">
        <v>23</v>
      </c>
      <c r="AP40" s="3" t="s">
        <v>23</v>
      </c>
      <c r="AQ40" s="3" t="s">
        <v>23</v>
      </c>
      <c r="AR40" s="3" t="s">
        <v>23</v>
      </c>
      <c r="AS40" s="3" t="s">
        <v>23</v>
      </c>
      <c r="AT40" s="3" t="s">
        <v>23</v>
      </c>
      <c r="AU40" s="3" t="s">
        <v>23</v>
      </c>
      <c r="AV40" s="3" t="s">
        <v>23</v>
      </c>
      <c r="AW40" s="3" t="s">
        <v>23</v>
      </c>
      <c r="AX40" s="3" t="s">
        <v>23</v>
      </c>
      <c r="AY40" s="3" t="s">
        <v>23</v>
      </c>
      <c r="AZ40" s="3" t="s">
        <v>23</v>
      </c>
      <c r="BA40" s="3" t="s">
        <v>23</v>
      </c>
      <c r="BB40" s="3" t="s">
        <v>23</v>
      </c>
      <c r="BC40" s="3" t="s">
        <v>23</v>
      </c>
      <c r="BD40" s="3"/>
      <c r="BE40" s="3" t="s">
        <v>23</v>
      </c>
      <c r="BF40" s="3" t="s">
        <v>23</v>
      </c>
      <c r="BG40" s="3" t="s">
        <v>23</v>
      </c>
      <c r="BH40" s="3" t="s">
        <v>23</v>
      </c>
      <c r="BI40" s="3" t="s">
        <v>23</v>
      </c>
      <c r="BJ40" s="3"/>
      <c r="BK40" s="3" t="s">
        <v>23</v>
      </c>
      <c r="BL40" s="3"/>
      <c r="BM40" s="3" t="s">
        <v>23</v>
      </c>
      <c r="BN40" s="3" t="s">
        <v>23</v>
      </c>
      <c r="BO40" s="3" t="s">
        <v>23</v>
      </c>
      <c r="BP40" s="3" t="s">
        <v>23</v>
      </c>
    </row>
    <row r="41" spans="1:68" ht="17.25" x14ac:dyDescent="0.25">
      <c r="A41" s="2" t="s">
        <v>602</v>
      </c>
      <c r="B41" s="5">
        <v>78413000</v>
      </c>
      <c r="C41" s="3"/>
      <c r="D41" s="3" t="s">
        <v>23</v>
      </c>
      <c r="E41" s="5">
        <v>78413000</v>
      </c>
      <c r="F41" s="3"/>
      <c r="G41" s="3" t="s">
        <v>23</v>
      </c>
      <c r="H41" s="5">
        <v>163242000</v>
      </c>
      <c r="I41" s="3"/>
      <c r="J41" s="3" t="s">
        <v>23</v>
      </c>
      <c r="K41" s="3" t="s">
        <v>23</v>
      </c>
      <c r="L41" s="3" t="s">
        <v>23</v>
      </c>
      <c r="M41" s="3" t="s">
        <v>23</v>
      </c>
      <c r="N41" s="3" t="s">
        <v>23</v>
      </c>
      <c r="O41" s="3" t="s">
        <v>23</v>
      </c>
      <c r="P41" s="3" t="s">
        <v>23</v>
      </c>
      <c r="Q41" s="5">
        <v>160073000</v>
      </c>
      <c r="R41" s="3"/>
      <c r="S41" s="3" t="s">
        <v>23</v>
      </c>
      <c r="T41" s="5">
        <v>3169000</v>
      </c>
      <c r="U41" s="126" t="s">
        <v>597</v>
      </c>
      <c r="V41" s="5">
        <v>5876000</v>
      </c>
      <c r="W41" s="126" t="s">
        <v>540</v>
      </c>
      <c r="X41" s="5">
        <v>72537000</v>
      </c>
      <c r="Y41" s="126" t="s">
        <v>596</v>
      </c>
      <c r="Z41" s="3" t="s">
        <v>23</v>
      </c>
      <c r="AA41" s="3" t="s">
        <v>23</v>
      </c>
      <c r="AB41" s="3" t="s">
        <v>23</v>
      </c>
      <c r="AC41" s="3" t="s">
        <v>23</v>
      </c>
      <c r="AD41" s="3" t="s">
        <v>23</v>
      </c>
      <c r="AE41" s="3" t="s">
        <v>23</v>
      </c>
      <c r="AF41" s="3" t="s">
        <v>23</v>
      </c>
      <c r="AG41" s="3" t="s">
        <v>23</v>
      </c>
      <c r="AH41" s="3" t="s">
        <v>23</v>
      </c>
      <c r="AI41" s="3" t="s">
        <v>23</v>
      </c>
      <c r="AJ41" s="3" t="s">
        <v>23</v>
      </c>
      <c r="AK41" s="3" t="s">
        <v>23</v>
      </c>
      <c r="AL41" s="3" t="s">
        <v>23</v>
      </c>
      <c r="AM41" s="3" t="s">
        <v>23</v>
      </c>
      <c r="AN41" s="3" t="s">
        <v>23</v>
      </c>
      <c r="AO41" s="3" t="s">
        <v>23</v>
      </c>
      <c r="AP41" s="3" t="s">
        <v>23</v>
      </c>
      <c r="AQ41" s="3" t="s">
        <v>23</v>
      </c>
      <c r="AR41" s="3" t="s">
        <v>23</v>
      </c>
      <c r="AS41" s="3" t="s">
        <v>23</v>
      </c>
      <c r="AT41" s="3" t="s">
        <v>23</v>
      </c>
      <c r="AU41" s="3" t="s">
        <v>23</v>
      </c>
      <c r="AV41" s="3" t="s">
        <v>23</v>
      </c>
      <c r="AW41" s="3" t="s">
        <v>23</v>
      </c>
      <c r="AX41" s="3" t="s">
        <v>23</v>
      </c>
      <c r="AY41" s="3" t="s">
        <v>23</v>
      </c>
      <c r="AZ41" s="3" t="s">
        <v>23</v>
      </c>
      <c r="BA41" s="3" t="s">
        <v>23</v>
      </c>
      <c r="BB41" s="3" t="s">
        <v>23</v>
      </c>
      <c r="BC41" s="3" t="s">
        <v>23</v>
      </c>
      <c r="BD41" s="3"/>
      <c r="BE41" s="3" t="s">
        <v>23</v>
      </c>
      <c r="BF41" s="3" t="s">
        <v>23</v>
      </c>
      <c r="BG41" s="3" t="s">
        <v>23</v>
      </c>
      <c r="BH41" s="3" t="s">
        <v>23</v>
      </c>
      <c r="BI41" s="3" t="s">
        <v>23</v>
      </c>
      <c r="BJ41" s="3"/>
      <c r="BK41" s="3" t="s">
        <v>23</v>
      </c>
      <c r="BL41" s="3"/>
      <c r="BM41" s="3" t="s">
        <v>23</v>
      </c>
      <c r="BN41" s="3" t="s">
        <v>23</v>
      </c>
      <c r="BO41" s="3" t="s">
        <v>23</v>
      </c>
      <c r="BP41" s="3" t="s">
        <v>23</v>
      </c>
    </row>
    <row r="42" spans="1:68" ht="17.25" x14ac:dyDescent="0.25">
      <c r="A42" s="2" t="s">
        <v>149</v>
      </c>
      <c r="B42" s="8">
        <v>471000</v>
      </c>
      <c r="C42" s="3"/>
      <c r="D42" s="3" t="s">
        <v>23</v>
      </c>
      <c r="E42" s="8">
        <v>471000</v>
      </c>
      <c r="F42" s="3"/>
      <c r="G42" s="3" t="s">
        <v>23</v>
      </c>
      <c r="H42" s="8">
        <v>19594000</v>
      </c>
      <c r="I42" s="3"/>
      <c r="J42" s="3" t="s">
        <v>23</v>
      </c>
      <c r="K42" s="3" t="s">
        <v>23</v>
      </c>
      <c r="L42" s="3" t="s">
        <v>23</v>
      </c>
      <c r="M42" s="3" t="s">
        <v>23</v>
      </c>
      <c r="N42" s="3" t="s">
        <v>23</v>
      </c>
      <c r="O42" s="3" t="s">
        <v>23</v>
      </c>
      <c r="P42" s="3" t="s">
        <v>23</v>
      </c>
      <c r="Q42" s="8">
        <v>19594000</v>
      </c>
      <c r="R42" s="126" t="s">
        <v>603</v>
      </c>
      <c r="S42" s="3" t="s">
        <v>23</v>
      </c>
      <c r="T42" s="3" t="s">
        <v>23</v>
      </c>
      <c r="U42" s="3"/>
      <c r="V42" s="8">
        <v>471000</v>
      </c>
      <c r="W42" s="126" t="s">
        <v>604</v>
      </c>
      <c r="X42" s="3" t="s">
        <v>23</v>
      </c>
      <c r="Y42" s="3"/>
      <c r="Z42" s="3" t="s">
        <v>23</v>
      </c>
      <c r="AA42" s="3" t="s">
        <v>23</v>
      </c>
      <c r="AB42" s="3" t="s">
        <v>23</v>
      </c>
      <c r="AC42" s="3" t="s">
        <v>23</v>
      </c>
      <c r="AD42" s="3" t="s">
        <v>23</v>
      </c>
      <c r="AE42" s="3" t="s">
        <v>23</v>
      </c>
      <c r="AF42" s="3" t="s">
        <v>23</v>
      </c>
      <c r="AG42" s="3" t="s">
        <v>23</v>
      </c>
      <c r="AH42" s="3" t="s">
        <v>23</v>
      </c>
      <c r="AI42" s="3" t="s">
        <v>23</v>
      </c>
      <c r="AJ42" s="3" t="s">
        <v>23</v>
      </c>
      <c r="AK42" s="3" t="s">
        <v>23</v>
      </c>
      <c r="AL42" s="3" t="s">
        <v>23</v>
      </c>
      <c r="AM42" s="3" t="s">
        <v>23</v>
      </c>
      <c r="AN42" s="3" t="s">
        <v>23</v>
      </c>
      <c r="AO42" s="3" t="s">
        <v>23</v>
      </c>
      <c r="AP42" s="3" t="s">
        <v>23</v>
      </c>
      <c r="AQ42" s="3" t="s">
        <v>23</v>
      </c>
      <c r="AR42" s="3" t="s">
        <v>23</v>
      </c>
      <c r="AS42" s="3" t="s">
        <v>23</v>
      </c>
      <c r="AT42" s="3" t="s">
        <v>23</v>
      </c>
      <c r="AU42" s="3" t="s">
        <v>23</v>
      </c>
      <c r="AV42" s="3" t="s">
        <v>23</v>
      </c>
      <c r="AW42" s="3" t="s">
        <v>23</v>
      </c>
      <c r="AX42" s="3" t="s">
        <v>23</v>
      </c>
      <c r="AY42" s="3" t="s">
        <v>23</v>
      </c>
      <c r="AZ42" s="3" t="s">
        <v>23</v>
      </c>
      <c r="BA42" s="3" t="s">
        <v>23</v>
      </c>
      <c r="BB42" s="3" t="s">
        <v>23</v>
      </c>
      <c r="BC42" s="3" t="s">
        <v>23</v>
      </c>
      <c r="BD42" s="3"/>
      <c r="BE42" s="3" t="s">
        <v>23</v>
      </c>
      <c r="BF42" s="3" t="s">
        <v>23</v>
      </c>
      <c r="BG42" s="3" t="s">
        <v>23</v>
      </c>
      <c r="BH42" s="3" t="s">
        <v>23</v>
      </c>
      <c r="BI42" s="3" t="s">
        <v>23</v>
      </c>
      <c r="BJ42" s="3"/>
      <c r="BK42" s="3" t="s">
        <v>23</v>
      </c>
      <c r="BL42" s="3"/>
      <c r="BM42" s="3" t="s">
        <v>23</v>
      </c>
      <c r="BN42" s="3" t="s">
        <v>23</v>
      </c>
      <c r="BO42" s="3" t="s">
        <v>23</v>
      </c>
      <c r="BP42" s="3" t="s">
        <v>23</v>
      </c>
    </row>
    <row r="43" spans="1:68" x14ac:dyDescent="0.25">
      <c r="A43" s="36"/>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c r="AM43" s="36"/>
      <c r="AN43" s="36"/>
      <c r="AO43" s="36"/>
      <c r="AP43" s="36"/>
      <c r="AQ43" s="36"/>
      <c r="AR43" s="36"/>
      <c r="AS43" s="36"/>
      <c r="AT43" s="36"/>
      <c r="AU43" s="36"/>
      <c r="AV43" s="36"/>
      <c r="AW43" s="36"/>
      <c r="AX43" s="36"/>
      <c r="AY43" s="36"/>
      <c r="AZ43" s="36"/>
      <c r="BA43" s="36"/>
      <c r="BB43" s="36"/>
      <c r="BC43" s="36"/>
      <c r="BD43" s="36"/>
      <c r="BE43" s="36"/>
      <c r="BF43" s="36"/>
      <c r="BG43" s="36"/>
      <c r="BH43" s="36"/>
      <c r="BI43" s="36"/>
      <c r="BJ43" s="36"/>
      <c r="BK43" s="36"/>
      <c r="BL43" s="36"/>
      <c r="BM43" s="36"/>
      <c r="BN43" s="36"/>
      <c r="BO43" s="36"/>
      <c r="BP43" s="36"/>
    </row>
    <row r="44" spans="1:68" ht="15" customHeight="1" x14ac:dyDescent="0.25">
      <c r="A44" s="2" t="s">
        <v>536</v>
      </c>
      <c r="B44" s="13" t="s">
        <v>305</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row>
    <row r="45" spans="1:68" ht="15" customHeight="1" x14ac:dyDescent="0.25">
      <c r="A45" s="2" t="s">
        <v>538</v>
      </c>
      <c r="B45" s="13" t="s">
        <v>306</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c r="BI45" s="13"/>
      <c r="BJ45" s="13"/>
      <c r="BK45" s="13"/>
      <c r="BL45" s="13"/>
      <c r="BM45" s="13"/>
      <c r="BN45" s="13"/>
      <c r="BO45" s="13"/>
      <c r="BP45" s="13"/>
    </row>
    <row r="46" spans="1:68" ht="15" customHeight="1" x14ac:dyDescent="0.25">
      <c r="A46" s="2" t="s">
        <v>540</v>
      </c>
      <c r="B46" s="13" t="s">
        <v>334</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c r="AX46" s="13"/>
      <c r="AY46" s="13"/>
      <c r="AZ46" s="13"/>
      <c r="BA46" s="13"/>
      <c r="BB46" s="13"/>
      <c r="BC46" s="13"/>
      <c r="BD46" s="13"/>
      <c r="BE46" s="13"/>
      <c r="BF46" s="13"/>
      <c r="BG46" s="13"/>
      <c r="BH46" s="13"/>
      <c r="BI46" s="13"/>
      <c r="BJ46" s="13"/>
      <c r="BK46" s="13"/>
      <c r="BL46" s="13"/>
      <c r="BM46" s="13"/>
      <c r="BN46" s="13"/>
      <c r="BO46" s="13"/>
      <c r="BP46" s="13"/>
    </row>
    <row r="47" spans="1:68" ht="15" customHeight="1" x14ac:dyDescent="0.25">
      <c r="A47" s="2" t="s">
        <v>596</v>
      </c>
      <c r="B47" s="13" t="s">
        <v>335</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c r="AX47" s="13"/>
      <c r="AY47" s="13"/>
      <c r="AZ47" s="13"/>
      <c r="BA47" s="13"/>
      <c r="BB47" s="13"/>
      <c r="BC47" s="13"/>
      <c r="BD47" s="13"/>
      <c r="BE47" s="13"/>
      <c r="BF47" s="13"/>
      <c r="BG47" s="13"/>
      <c r="BH47" s="13"/>
      <c r="BI47" s="13"/>
      <c r="BJ47" s="13"/>
      <c r="BK47" s="13"/>
      <c r="BL47" s="13"/>
      <c r="BM47" s="13"/>
      <c r="BN47" s="13"/>
      <c r="BO47" s="13"/>
      <c r="BP47" s="13"/>
    </row>
    <row r="48" spans="1:68" ht="15" customHeight="1" x14ac:dyDescent="0.25">
      <c r="A48" s="2" t="s">
        <v>597</v>
      </c>
      <c r="B48" s="13" t="s">
        <v>336</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c r="BL48" s="13"/>
      <c r="BM48" s="13"/>
      <c r="BN48" s="13"/>
      <c r="BO48" s="13"/>
      <c r="BP48" s="13"/>
    </row>
    <row r="49" spans="1:68" ht="15" customHeight="1" x14ac:dyDescent="0.25">
      <c r="A49" s="2" t="s">
        <v>599</v>
      </c>
      <c r="B49" s="13" t="s">
        <v>332</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c r="BO49" s="13"/>
      <c r="BP49" s="13"/>
    </row>
    <row r="50" spans="1:68" ht="15" customHeight="1" x14ac:dyDescent="0.25">
      <c r="A50" s="2" t="s">
        <v>603</v>
      </c>
      <c r="B50" s="13" t="s">
        <v>333</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c r="BE50" s="13"/>
      <c r="BF50" s="13"/>
      <c r="BG50" s="13"/>
      <c r="BH50" s="13"/>
      <c r="BI50" s="13"/>
      <c r="BJ50" s="13"/>
      <c r="BK50" s="13"/>
      <c r="BL50" s="13"/>
      <c r="BM50" s="13"/>
      <c r="BN50" s="13"/>
      <c r="BO50" s="13"/>
      <c r="BP50" s="13"/>
    </row>
  </sheetData>
  <mergeCells count="77">
    <mergeCell ref="B49:BP49"/>
    <mergeCell ref="B50:BP50"/>
    <mergeCell ref="A43:BP43"/>
    <mergeCell ref="B44:BP44"/>
    <mergeCell ref="B45:BP45"/>
    <mergeCell ref="B46:BP46"/>
    <mergeCell ref="B47:BP47"/>
    <mergeCell ref="B48:BP48"/>
    <mergeCell ref="BI8:BJ8"/>
    <mergeCell ref="BK2:BL2"/>
    <mergeCell ref="BK3:BL3"/>
    <mergeCell ref="BK4:BL4"/>
    <mergeCell ref="BK5:BL5"/>
    <mergeCell ref="BK6:BL6"/>
    <mergeCell ref="BK7:BL7"/>
    <mergeCell ref="BK8:BL8"/>
    <mergeCell ref="BI2:BJ2"/>
    <mergeCell ref="BI3:BJ3"/>
    <mergeCell ref="BI4:BJ4"/>
    <mergeCell ref="BI5:BJ5"/>
    <mergeCell ref="BI6:BJ6"/>
    <mergeCell ref="BI7:BJ7"/>
    <mergeCell ref="X8:Y8"/>
    <mergeCell ref="BC2:BD2"/>
    <mergeCell ref="BC3:BD3"/>
    <mergeCell ref="BC4:BD4"/>
    <mergeCell ref="BC5:BD5"/>
    <mergeCell ref="BC6:BD6"/>
    <mergeCell ref="BC7:BD7"/>
    <mergeCell ref="BC8:BD8"/>
    <mergeCell ref="X2:Y2"/>
    <mergeCell ref="X3:Y3"/>
    <mergeCell ref="X4:Y4"/>
    <mergeCell ref="X5:Y5"/>
    <mergeCell ref="X6:Y6"/>
    <mergeCell ref="X7:Y7"/>
    <mergeCell ref="T7:U7"/>
    <mergeCell ref="T8:U8"/>
    <mergeCell ref="V2:W2"/>
    <mergeCell ref="V3:W3"/>
    <mergeCell ref="V4:W4"/>
    <mergeCell ref="V5:W5"/>
    <mergeCell ref="V6:W6"/>
    <mergeCell ref="V7:W7"/>
    <mergeCell ref="V8:W8"/>
    <mergeCell ref="Q4:R4"/>
    <mergeCell ref="Q5:R5"/>
    <mergeCell ref="Q6:R6"/>
    <mergeCell ref="Q7:R7"/>
    <mergeCell ref="Q8:R8"/>
    <mergeCell ref="T2:U2"/>
    <mergeCell ref="T3:U3"/>
    <mergeCell ref="T4:U4"/>
    <mergeCell ref="T5:U5"/>
    <mergeCell ref="T6:U6"/>
    <mergeCell ref="AN1:AO1"/>
    <mergeCell ref="AX1:AY1"/>
    <mergeCell ref="AZ1:BP1"/>
    <mergeCell ref="B2:C8"/>
    <mergeCell ref="D2:D8"/>
    <mergeCell ref="E2:F8"/>
    <mergeCell ref="G2:G8"/>
    <mergeCell ref="H2:I8"/>
    <mergeCell ref="Q2:R2"/>
    <mergeCell ref="Q3:R3"/>
    <mergeCell ref="Q1:R1"/>
    <mergeCell ref="T1:U1"/>
    <mergeCell ref="V1:W1"/>
    <mergeCell ref="X1:Y1"/>
    <mergeCell ref="Z1:AA1"/>
    <mergeCell ref="AB1:AD1"/>
    <mergeCell ref="A1:A8"/>
    <mergeCell ref="B1:D1"/>
    <mergeCell ref="E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605</v>
      </c>
      <c r="B1" s="6" t="s">
        <v>1</v>
      </c>
      <c r="C1" s="6"/>
      <c r="D1" s="1" t="s">
        <v>556</v>
      </c>
      <c r="E1" s="1"/>
    </row>
    <row r="2" spans="1:5" ht="30" x14ac:dyDescent="0.25">
      <c r="A2" s="1" t="s">
        <v>61</v>
      </c>
      <c r="B2" s="1" t="s">
        <v>2</v>
      </c>
      <c r="C2" s="1" t="s">
        <v>29</v>
      </c>
      <c r="D2" s="1" t="s">
        <v>118</v>
      </c>
      <c r="E2" s="1" t="s">
        <v>510</v>
      </c>
    </row>
    <row r="3" spans="1:5" ht="30" x14ac:dyDescent="0.25">
      <c r="A3" s="7" t="s">
        <v>606</v>
      </c>
      <c r="B3" s="3" t="s">
        <v>23</v>
      </c>
      <c r="C3" s="3" t="s">
        <v>23</v>
      </c>
      <c r="D3" s="3" t="s">
        <v>23</v>
      </c>
      <c r="E3" s="3" t="s">
        <v>23</v>
      </c>
    </row>
    <row r="4" spans="1:5" x14ac:dyDescent="0.25">
      <c r="A4" s="2" t="s">
        <v>132</v>
      </c>
      <c r="B4" s="8">
        <v>123668</v>
      </c>
      <c r="C4" s="3" t="s">
        <v>23</v>
      </c>
      <c r="D4" s="3" t="s">
        <v>23</v>
      </c>
      <c r="E4" s="3" t="s">
        <v>23</v>
      </c>
    </row>
    <row r="5" spans="1:5" x14ac:dyDescent="0.25">
      <c r="A5" s="7" t="s">
        <v>130</v>
      </c>
      <c r="B5" s="3" t="s">
        <v>23</v>
      </c>
      <c r="C5" s="3" t="s">
        <v>23</v>
      </c>
      <c r="D5" s="3" t="s">
        <v>23</v>
      </c>
      <c r="E5" s="3" t="s">
        <v>23</v>
      </c>
    </row>
    <row r="6" spans="1:5" x14ac:dyDescent="0.25">
      <c r="A6" s="2" t="s">
        <v>590</v>
      </c>
      <c r="B6" s="5">
        <v>1480039</v>
      </c>
      <c r="C6" s="5">
        <v>1494014</v>
      </c>
      <c r="D6" s="5">
        <v>1494014</v>
      </c>
      <c r="E6" s="3" t="s">
        <v>23</v>
      </c>
    </row>
    <row r="7" spans="1:5" x14ac:dyDescent="0.25">
      <c r="A7" s="2" t="s">
        <v>344</v>
      </c>
      <c r="B7" s="5">
        <v>16540</v>
      </c>
      <c r="C7" s="5">
        <v>57957</v>
      </c>
      <c r="D7" s="3" t="s">
        <v>23</v>
      </c>
      <c r="E7" s="3" t="s">
        <v>23</v>
      </c>
    </row>
    <row r="8" spans="1:5" x14ac:dyDescent="0.25">
      <c r="A8" s="2" t="s">
        <v>345</v>
      </c>
      <c r="B8" s="5">
        <v>-75446</v>
      </c>
      <c r="C8" s="3" t="s">
        <v>23</v>
      </c>
      <c r="D8" s="3" t="s">
        <v>23</v>
      </c>
      <c r="E8" s="3" t="s">
        <v>23</v>
      </c>
    </row>
    <row r="9" spans="1:5" x14ac:dyDescent="0.25">
      <c r="A9" s="2" t="s">
        <v>346</v>
      </c>
      <c r="B9" s="3">
        <v>-592</v>
      </c>
      <c r="C9" s="3" t="s">
        <v>23</v>
      </c>
      <c r="D9" s="3" t="s">
        <v>23</v>
      </c>
      <c r="E9" s="3" t="s">
        <v>23</v>
      </c>
    </row>
    <row r="10" spans="1:5" x14ac:dyDescent="0.25">
      <c r="A10" s="2" t="s">
        <v>198</v>
      </c>
      <c r="B10" s="3" t="s">
        <v>23</v>
      </c>
      <c r="C10" s="5">
        <v>3147</v>
      </c>
      <c r="D10" s="3" t="s">
        <v>23</v>
      </c>
      <c r="E10" s="3" t="s">
        <v>23</v>
      </c>
    </row>
    <row r="11" spans="1:5" x14ac:dyDescent="0.25">
      <c r="A11" s="2" t="s">
        <v>594</v>
      </c>
      <c r="B11" s="5">
        <v>1420541</v>
      </c>
      <c r="C11" s="5">
        <v>1555118</v>
      </c>
      <c r="D11" s="5">
        <v>1480039</v>
      </c>
      <c r="E11" s="3" t="s">
        <v>23</v>
      </c>
    </row>
    <row r="12" spans="1:5" x14ac:dyDescent="0.25">
      <c r="A12" s="7" t="s">
        <v>131</v>
      </c>
      <c r="B12" s="3" t="s">
        <v>23</v>
      </c>
      <c r="C12" s="3" t="s">
        <v>23</v>
      </c>
      <c r="D12" s="3" t="s">
        <v>23</v>
      </c>
      <c r="E12" s="3" t="s">
        <v>23</v>
      </c>
    </row>
    <row r="13" spans="1:5" x14ac:dyDescent="0.25">
      <c r="A13" s="2" t="s">
        <v>590</v>
      </c>
      <c r="B13" s="5">
        <v>797194</v>
      </c>
      <c r="C13" s="5">
        <v>797077</v>
      </c>
      <c r="D13" s="5">
        <v>797077</v>
      </c>
      <c r="E13" s="3" t="s">
        <v>23</v>
      </c>
    </row>
    <row r="14" spans="1:5" x14ac:dyDescent="0.25">
      <c r="A14" s="2" t="s">
        <v>353</v>
      </c>
      <c r="B14" s="3" t="s">
        <v>23</v>
      </c>
      <c r="C14" s="3" t="s">
        <v>23</v>
      </c>
      <c r="D14" s="5">
        <v>1180523</v>
      </c>
      <c r="E14" s="5">
        <v>1160417</v>
      </c>
    </row>
    <row r="15" spans="1:5" ht="30" x14ac:dyDescent="0.25">
      <c r="A15" s="2" t="s">
        <v>354</v>
      </c>
      <c r="B15" s="3" t="s">
        <v>23</v>
      </c>
      <c r="C15" s="3" t="s">
        <v>23</v>
      </c>
      <c r="D15" s="5">
        <v>-363855</v>
      </c>
      <c r="E15" s="5">
        <v>-363340</v>
      </c>
    </row>
    <row r="16" spans="1:5" x14ac:dyDescent="0.25">
      <c r="A16" s="2" t="s">
        <v>344</v>
      </c>
      <c r="B16" s="5">
        <v>61270</v>
      </c>
      <c r="C16" s="5">
        <v>20364</v>
      </c>
      <c r="D16" s="3" t="s">
        <v>23</v>
      </c>
      <c r="E16" s="3" t="s">
        <v>23</v>
      </c>
    </row>
    <row r="17" spans="1:5" x14ac:dyDescent="0.25">
      <c r="A17" s="2" t="s">
        <v>355</v>
      </c>
      <c r="B17" s="3" t="s">
        <v>23</v>
      </c>
      <c r="C17" s="3">
        <v>-515</v>
      </c>
      <c r="D17" s="3" t="s">
        <v>23</v>
      </c>
      <c r="E17" s="3" t="s">
        <v>23</v>
      </c>
    </row>
    <row r="18" spans="1:5" x14ac:dyDescent="0.25">
      <c r="A18" s="2" t="s">
        <v>345</v>
      </c>
      <c r="B18" s="3">
        <v>-178</v>
      </c>
      <c r="C18" s="3" t="s">
        <v>23</v>
      </c>
      <c r="D18" s="5">
        <v>-19474</v>
      </c>
      <c r="E18" s="3" t="s">
        <v>23</v>
      </c>
    </row>
    <row r="19" spans="1:5" x14ac:dyDescent="0.25">
      <c r="A19" s="2" t="s">
        <v>346</v>
      </c>
      <c r="B19" s="5">
        <v>-37131</v>
      </c>
      <c r="C19" s="3" t="s">
        <v>23</v>
      </c>
      <c r="D19" s="3" t="s">
        <v>23</v>
      </c>
      <c r="E19" s="3" t="s">
        <v>23</v>
      </c>
    </row>
    <row r="20" spans="1:5" x14ac:dyDescent="0.25">
      <c r="A20" s="2" t="s">
        <v>198</v>
      </c>
      <c r="B20" s="3" t="s">
        <v>23</v>
      </c>
      <c r="C20" s="3">
        <v>-258</v>
      </c>
      <c r="D20" s="3" t="s">
        <v>23</v>
      </c>
      <c r="E20" s="3" t="s">
        <v>23</v>
      </c>
    </row>
    <row r="21" spans="1:5" x14ac:dyDescent="0.25">
      <c r="A21" s="2" t="s">
        <v>594</v>
      </c>
      <c r="B21" s="5">
        <v>821155</v>
      </c>
      <c r="C21" s="5">
        <v>816668</v>
      </c>
      <c r="D21" s="5">
        <v>797194</v>
      </c>
      <c r="E21" s="3" t="s">
        <v>23</v>
      </c>
    </row>
    <row r="22" spans="1:5" x14ac:dyDescent="0.25">
      <c r="A22" s="2" t="s">
        <v>341</v>
      </c>
      <c r="B22" s="3" t="s">
        <v>23</v>
      </c>
      <c r="C22" s="3" t="s">
        <v>23</v>
      </c>
      <c r="D22" s="3" t="s">
        <v>23</v>
      </c>
      <c r="E22" s="3" t="s">
        <v>23</v>
      </c>
    </row>
    <row r="23" spans="1:5" x14ac:dyDescent="0.25">
      <c r="A23" s="7" t="s">
        <v>130</v>
      </c>
      <c r="B23" s="3" t="s">
        <v>23</v>
      </c>
      <c r="C23" s="3" t="s">
        <v>23</v>
      </c>
      <c r="D23" s="3" t="s">
        <v>23</v>
      </c>
      <c r="E23" s="3" t="s">
        <v>23</v>
      </c>
    </row>
    <row r="24" spans="1:5" x14ac:dyDescent="0.25">
      <c r="A24" s="2" t="s">
        <v>590</v>
      </c>
      <c r="B24" s="5">
        <v>1462019</v>
      </c>
      <c r="C24" s="5">
        <v>1475994</v>
      </c>
      <c r="D24" s="5">
        <v>1475994</v>
      </c>
      <c r="E24" s="3" t="s">
        <v>23</v>
      </c>
    </row>
    <row r="25" spans="1:5" x14ac:dyDescent="0.25">
      <c r="A25" s="2" t="s">
        <v>344</v>
      </c>
      <c r="B25" s="5">
        <v>16540</v>
      </c>
      <c r="C25" s="5">
        <v>57957</v>
      </c>
      <c r="D25" s="3" t="s">
        <v>23</v>
      </c>
      <c r="E25" s="3" t="s">
        <v>23</v>
      </c>
    </row>
    <row r="26" spans="1:5" x14ac:dyDescent="0.25">
      <c r="A26" s="2" t="s">
        <v>345</v>
      </c>
      <c r="B26" s="5">
        <v>-75446</v>
      </c>
      <c r="C26" s="3" t="s">
        <v>23</v>
      </c>
      <c r="D26" s="3" t="s">
        <v>23</v>
      </c>
      <c r="E26" s="3" t="s">
        <v>23</v>
      </c>
    </row>
    <row r="27" spans="1:5" x14ac:dyDescent="0.25">
      <c r="A27" s="2" t="s">
        <v>346</v>
      </c>
      <c r="B27" s="3">
        <v>-592</v>
      </c>
      <c r="C27" s="3" t="s">
        <v>23</v>
      </c>
      <c r="D27" s="3" t="s">
        <v>23</v>
      </c>
      <c r="E27" s="3" t="s">
        <v>23</v>
      </c>
    </row>
    <row r="28" spans="1:5" x14ac:dyDescent="0.25">
      <c r="A28" s="2" t="s">
        <v>198</v>
      </c>
      <c r="B28" s="3" t="s">
        <v>23</v>
      </c>
      <c r="C28" s="5">
        <v>3147</v>
      </c>
      <c r="D28" s="3" t="s">
        <v>23</v>
      </c>
      <c r="E28" s="3" t="s">
        <v>23</v>
      </c>
    </row>
    <row r="29" spans="1:5" x14ac:dyDescent="0.25">
      <c r="A29" s="2" t="s">
        <v>594</v>
      </c>
      <c r="B29" s="5">
        <v>1402521</v>
      </c>
      <c r="C29" s="5">
        <v>1537098</v>
      </c>
      <c r="D29" s="5">
        <v>1462019</v>
      </c>
      <c r="E29" s="3" t="s">
        <v>23</v>
      </c>
    </row>
    <row r="30" spans="1:5" x14ac:dyDescent="0.25">
      <c r="A30" s="7" t="s">
        <v>131</v>
      </c>
      <c r="B30" s="3" t="s">
        <v>23</v>
      </c>
      <c r="C30" s="3" t="s">
        <v>23</v>
      </c>
      <c r="D30" s="3" t="s">
        <v>23</v>
      </c>
      <c r="E30" s="3" t="s">
        <v>23</v>
      </c>
    </row>
    <row r="31" spans="1:5" x14ac:dyDescent="0.25">
      <c r="A31" s="2" t="s">
        <v>590</v>
      </c>
      <c r="B31" s="5">
        <v>269307</v>
      </c>
      <c r="C31" s="5">
        <v>288781</v>
      </c>
      <c r="D31" s="5">
        <v>288781</v>
      </c>
      <c r="E31" s="3" t="s">
        <v>23</v>
      </c>
    </row>
    <row r="32" spans="1:5" x14ac:dyDescent="0.25">
      <c r="A32" s="2" t="s">
        <v>353</v>
      </c>
      <c r="B32" s="3" t="s">
        <v>23</v>
      </c>
      <c r="C32" s="3" t="s">
        <v>23</v>
      </c>
      <c r="D32" s="5">
        <v>622681</v>
      </c>
      <c r="E32" s="5">
        <v>622681</v>
      </c>
    </row>
    <row r="33" spans="1:5" ht="30" x14ac:dyDescent="0.25">
      <c r="A33" s="2" t="s">
        <v>354</v>
      </c>
      <c r="B33" s="3" t="s">
        <v>23</v>
      </c>
      <c r="C33" s="3" t="s">
        <v>23</v>
      </c>
      <c r="D33" s="5">
        <v>-333900</v>
      </c>
      <c r="E33" s="5">
        <v>-333900</v>
      </c>
    </row>
    <row r="34" spans="1:5" x14ac:dyDescent="0.25">
      <c r="A34" s="2" t="s">
        <v>345</v>
      </c>
      <c r="B34" s="3">
        <v>-178</v>
      </c>
      <c r="C34" s="3" t="s">
        <v>23</v>
      </c>
      <c r="D34" s="5">
        <v>-19474</v>
      </c>
      <c r="E34" s="3" t="s">
        <v>23</v>
      </c>
    </row>
    <row r="35" spans="1:5" x14ac:dyDescent="0.25">
      <c r="A35" s="2" t="s">
        <v>346</v>
      </c>
      <c r="B35" s="5">
        <v>-37131</v>
      </c>
      <c r="C35" s="3" t="s">
        <v>23</v>
      </c>
      <c r="D35" s="3" t="s">
        <v>23</v>
      </c>
      <c r="E35" s="3" t="s">
        <v>23</v>
      </c>
    </row>
    <row r="36" spans="1:5" x14ac:dyDescent="0.25">
      <c r="A36" s="2" t="s">
        <v>594</v>
      </c>
      <c r="B36" s="5">
        <v>231998</v>
      </c>
      <c r="C36" s="5">
        <v>288781</v>
      </c>
      <c r="D36" s="5">
        <v>269307</v>
      </c>
      <c r="E36" s="3" t="s">
        <v>23</v>
      </c>
    </row>
    <row r="37" spans="1:5" x14ac:dyDescent="0.25">
      <c r="A37" s="2" t="s">
        <v>342</v>
      </c>
      <c r="B37" s="3" t="s">
        <v>23</v>
      </c>
      <c r="C37" s="3" t="s">
        <v>23</v>
      </c>
      <c r="D37" s="3" t="s">
        <v>23</v>
      </c>
      <c r="E37" s="3" t="s">
        <v>23</v>
      </c>
    </row>
    <row r="38" spans="1:5" x14ac:dyDescent="0.25">
      <c r="A38" s="7" t="s">
        <v>130</v>
      </c>
      <c r="B38" s="3" t="s">
        <v>23</v>
      </c>
      <c r="C38" s="3" t="s">
        <v>23</v>
      </c>
      <c r="D38" s="3" t="s">
        <v>23</v>
      </c>
      <c r="E38" s="3" t="s">
        <v>23</v>
      </c>
    </row>
    <row r="39" spans="1:5" x14ac:dyDescent="0.25">
      <c r="A39" s="2" t="s">
        <v>590</v>
      </c>
      <c r="B39" s="3" t="s">
        <v>23</v>
      </c>
      <c r="C39" s="5">
        <v>2800</v>
      </c>
      <c r="D39" s="5">
        <v>2800</v>
      </c>
      <c r="E39" s="3" t="s">
        <v>23</v>
      </c>
    </row>
    <row r="40" spans="1:5" x14ac:dyDescent="0.25">
      <c r="A40" s="2" t="s">
        <v>594</v>
      </c>
      <c r="B40" s="5">
        <v>2800</v>
      </c>
      <c r="C40" s="5">
        <v>2800</v>
      </c>
      <c r="D40" s="5">
        <v>2800</v>
      </c>
      <c r="E40" s="3" t="s">
        <v>23</v>
      </c>
    </row>
    <row r="41" spans="1:5" x14ac:dyDescent="0.25">
      <c r="A41" s="7" t="s">
        <v>131</v>
      </c>
      <c r="B41" s="3" t="s">
        <v>23</v>
      </c>
      <c r="C41" s="3" t="s">
        <v>23</v>
      </c>
      <c r="D41" s="3" t="s">
        <v>23</v>
      </c>
      <c r="E41" s="3" t="s">
        <v>23</v>
      </c>
    </row>
    <row r="42" spans="1:5" x14ac:dyDescent="0.25">
      <c r="A42" s="2" t="s">
        <v>590</v>
      </c>
      <c r="B42" s="3" t="s">
        <v>23</v>
      </c>
      <c r="C42" s="5">
        <v>420716</v>
      </c>
      <c r="D42" s="5">
        <v>420716</v>
      </c>
      <c r="E42" s="3" t="s">
        <v>23</v>
      </c>
    </row>
    <row r="43" spans="1:5" x14ac:dyDescent="0.25">
      <c r="A43" s="2" t="s">
        <v>353</v>
      </c>
      <c r="B43" s="3" t="s">
        <v>23</v>
      </c>
      <c r="C43" s="3" t="s">
        <v>23</v>
      </c>
      <c r="D43" s="5">
        <v>449898</v>
      </c>
      <c r="E43" s="5">
        <v>450156</v>
      </c>
    </row>
    <row r="44" spans="1:5" ht="30" x14ac:dyDescent="0.25">
      <c r="A44" s="2" t="s">
        <v>354</v>
      </c>
      <c r="B44" s="3" t="s">
        <v>23</v>
      </c>
      <c r="C44" s="3" t="s">
        <v>23</v>
      </c>
      <c r="D44" s="5">
        <v>-29440</v>
      </c>
      <c r="E44" s="5">
        <v>-29440</v>
      </c>
    </row>
    <row r="45" spans="1:5" x14ac:dyDescent="0.25">
      <c r="A45" s="2" t="s">
        <v>198</v>
      </c>
      <c r="B45" s="3" t="s">
        <v>23</v>
      </c>
      <c r="C45" s="3">
        <v>-258</v>
      </c>
      <c r="D45" s="3" t="s">
        <v>23</v>
      </c>
      <c r="E45" s="3" t="s">
        <v>23</v>
      </c>
    </row>
    <row r="46" spans="1:5" x14ac:dyDescent="0.25">
      <c r="A46" s="2" t="s">
        <v>594</v>
      </c>
      <c r="B46" s="5">
        <v>420458</v>
      </c>
      <c r="C46" s="5">
        <v>420458</v>
      </c>
      <c r="D46" s="5">
        <v>420458</v>
      </c>
      <c r="E46" s="3" t="s">
        <v>23</v>
      </c>
    </row>
    <row r="47" spans="1:5" x14ac:dyDescent="0.25">
      <c r="A47" s="2" t="s">
        <v>542</v>
      </c>
      <c r="B47" s="3" t="s">
        <v>23</v>
      </c>
      <c r="C47" s="3" t="s">
        <v>23</v>
      </c>
      <c r="D47" s="3" t="s">
        <v>23</v>
      </c>
      <c r="E47" s="3" t="s">
        <v>23</v>
      </c>
    </row>
    <row r="48" spans="1:5" ht="30" x14ac:dyDescent="0.25">
      <c r="A48" s="7" t="s">
        <v>606</v>
      </c>
      <c r="B48" s="3" t="s">
        <v>23</v>
      </c>
      <c r="C48" s="3" t="s">
        <v>23</v>
      </c>
      <c r="D48" s="3" t="s">
        <v>23</v>
      </c>
      <c r="E48" s="3" t="s">
        <v>23</v>
      </c>
    </row>
    <row r="49" spans="1:5" x14ac:dyDescent="0.25">
      <c r="A49" s="2" t="s">
        <v>132</v>
      </c>
      <c r="B49" s="5">
        <v>123700</v>
      </c>
      <c r="C49" s="3" t="s">
        <v>23</v>
      </c>
      <c r="D49" s="3" t="s">
        <v>23</v>
      </c>
      <c r="E49" s="3" t="s">
        <v>23</v>
      </c>
    </row>
    <row r="50" spans="1:5" x14ac:dyDescent="0.25">
      <c r="A50" s="7" t="s">
        <v>131</v>
      </c>
      <c r="B50" s="3" t="s">
        <v>23</v>
      </c>
      <c r="C50" s="3" t="s">
        <v>23</v>
      </c>
      <c r="D50" s="3" t="s">
        <v>23</v>
      </c>
      <c r="E50" s="3" t="s">
        <v>23</v>
      </c>
    </row>
    <row r="51" spans="1:5" x14ac:dyDescent="0.25">
      <c r="A51" s="2" t="s">
        <v>344</v>
      </c>
      <c r="B51" s="5">
        <v>61270</v>
      </c>
      <c r="C51" s="3" t="s">
        <v>23</v>
      </c>
      <c r="D51" s="3" t="s">
        <v>23</v>
      </c>
      <c r="E51" s="3" t="s">
        <v>23</v>
      </c>
    </row>
    <row r="52" spans="1:5" x14ac:dyDescent="0.25">
      <c r="A52" s="2" t="s">
        <v>594</v>
      </c>
      <c r="B52" s="5">
        <v>61270</v>
      </c>
      <c r="C52" s="3" t="s">
        <v>23</v>
      </c>
      <c r="D52" s="3" t="s">
        <v>23</v>
      </c>
      <c r="E52" s="3" t="s">
        <v>23</v>
      </c>
    </row>
    <row r="53" spans="1:5" x14ac:dyDescent="0.25">
      <c r="A53" s="2" t="s">
        <v>551</v>
      </c>
      <c r="B53" s="3" t="s">
        <v>23</v>
      </c>
      <c r="C53" s="3" t="s">
        <v>23</v>
      </c>
      <c r="D53" s="3" t="s">
        <v>23</v>
      </c>
      <c r="E53" s="3" t="s">
        <v>23</v>
      </c>
    </row>
    <row r="54" spans="1:5" x14ac:dyDescent="0.25">
      <c r="A54" s="7" t="s">
        <v>131</v>
      </c>
      <c r="B54" s="3" t="s">
        <v>23</v>
      </c>
      <c r="C54" s="3" t="s">
        <v>23</v>
      </c>
      <c r="D54" s="3" t="s">
        <v>23</v>
      </c>
      <c r="E54" s="3" t="s">
        <v>23</v>
      </c>
    </row>
    <row r="55" spans="1:5" x14ac:dyDescent="0.25">
      <c r="A55" s="2" t="s">
        <v>590</v>
      </c>
      <c r="B55" s="3" t="s">
        <v>23</v>
      </c>
      <c r="C55" s="5">
        <v>83263</v>
      </c>
      <c r="D55" s="5">
        <v>83263</v>
      </c>
      <c r="E55" s="3" t="s">
        <v>23</v>
      </c>
    </row>
    <row r="56" spans="1:5" x14ac:dyDescent="0.25">
      <c r="A56" s="2" t="s">
        <v>353</v>
      </c>
      <c r="B56" s="3" t="s">
        <v>23</v>
      </c>
      <c r="C56" s="3" t="s">
        <v>23</v>
      </c>
      <c r="D56" s="5">
        <v>103627</v>
      </c>
      <c r="E56" s="5">
        <v>83263</v>
      </c>
    </row>
    <row r="57" spans="1:5" x14ac:dyDescent="0.25">
      <c r="A57" s="2" t="s">
        <v>344</v>
      </c>
      <c r="B57" s="3" t="s">
        <v>23</v>
      </c>
      <c r="C57" s="5">
        <v>20364</v>
      </c>
      <c r="D57" s="3" t="s">
        <v>23</v>
      </c>
      <c r="E57" s="3" t="s">
        <v>23</v>
      </c>
    </row>
    <row r="58" spans="1:5" x14ac:dyDescent="0.25">
      <c r="A58" s="2" t="s">
        <v>594</v>
      </c>
      <c r="B58" s="5">
        <v>103627</v>
      </c>
      <c r="C58" s="5">
        <v>103627</v>
      </c>
      <c r="D58" s="5">
        <v>103627</v>
      </c>
      <c r="E58" s="3" t="s">
        <v>23</v>
      </c>
    </row>
    <row r="59" spans="1:5" x14ac:dyDescent="0.25">
      <c r="A59" s="2" t="s">
        <v>343</v>
      </c>
      <c r="B59" s="3" t="s">
        <v>23</v>
      </c>
      <c r="C59" s="3" t="s">
        <v>23</v>
      </c>
      <c r="D59" s="3" t="s">
        <v>23</v>
      </c>
      <c r="E59" s="3" t="s">
        <v>23</v>
      </c>
    </row>
    <row r="60" spans="1:5" x14ac:dyDescent="0.25">
      <c r="A60" s="7" t="s">
        <v>130</v>
      </c>
      <c r="B60" s="3" t="s">
        <v>23</v>
      </c>
      <c r="C60" s="3" t="s">
        <v>23</v>
      </c>
      <c r="D60" s="3" t="s">
        <v>23</v>
      </c>
      <c r="E60" s="3" t="s">
        <v>23</v>
      </c>
    </row>
    <row r="61" spans="1:5" x14ac:dyDescent="0.25">
      <c r="A61" s="2" t="s">
        <v>590</v>
      </c>
      <c r="B61" s="3" t="s">
        <v>23</v>
      </c>
      <c r="C61" s="5">
        <v>15220</v>
      </c>
      <c r="D61" s="5">
        <v>15220</v>
      </c>
      <c r="E61" s="3" t="s">
        <v>23</v>
      </c>
    </row>
    <row r="62" spans="1:5" x14ac:dyDescent="0.25">
      <c r="A62" s="2" t="s">
        <v>594</v>
      </c>
      <c r="B62" s="5">
        <v>15220</v>
      </c>
      <c r="C62" s="5">
        <v>15220</v>
      </c>
      <c r="D62" s="5">
        <v>15220</v>
      </c>
      <c r="E62" s="3" t="s">
        <v>23</v>
      </c>
    </row>
    <row r="63" spans="1:5" x14ac:dyDescent="0.25">
      <c r="A63" s="7" t="s">
        <v>131</v>
      </c>
      <c r="B63" s="3" t="s">
        <v>23</v>
      </c>
      <c r="C63" s="3" t="s">
        <v>23</v>
      </c>
      <c r="D63" s="3" t="s">
        <v>23</v>
      </c>
      <c r="E63" s="3" t="s">
        <v>23</v>
      </c>
    </row>
    <row r="64" spans="1:5" x14ac:dyDescent="0.25">
      <c r="A64" s="2" t="s">
        <v>590</v>
      </c>
      <c r="B64" s="3" t="s">
        <v>23</v>
      </c>
      <c r="C64" s="5">
        <v>4317</v>
      </c>
      <c r="D64" s="5">
        <v>4317</v>
      </c>
      <c r="E64" s="3" t="s">
        <v>23</v>
      </c>
    </row>
    <row r="65" spans="1:5" x14ac:dyDescent="0.25">
      <c r="A65" s="2" t="s">
        <v>353</v>
      </c>
      <c r="B65" s="3" t="s">
        <v>23</v>
      </c>
      <c r="C65" s="3" t="s">
        <v>23</v>
      </c>
      <c r="D65" s="5">
        <v>4317</v>
      </c>
      <c r="E65" s="5">
        <v>4317</v>
      </c>
    </row>
    <row r="66" spans="1:5" ht="30" x14ac:dyDescent="0.25">
      <c r="A66" s="2" t="s">
        <v>354</v>
      </c>
      <c r="B66" s="3" t="s">
        <v>23</v>
      </c>
      <c r="C66" s="3" t="s">
        <v>23</v>
      </c>
      <c r="D66" s="3">
        <v>-515</v>
      </c>
      <c r="E66" s="3" t="s">
        <v>23</v>
      </c>
    </row>
    <row r="67" spans="1:5" x14ac:dyDescent="0.25">
      <c r="A67" s="2" t="s">
        <v>355</v>
      </c>
      <c r="B67" s="3" t="s">
        <v>23</v>
      </c>
      <c r="C67" s="3">
        <v>-515</v>
      </c>
      <c r="D67" s="3" t="s">
        <v>23</v>
      </c>
      <c r="E67" s="3" t="s">
        <v>23</v>
      </c>
    </row>
    <row r="68" spans="1:5" x14ac:dyDescent="0.25">
      <c r="A68" s="2" t="s">
        <v>594</v>
      </c>
      <c r="B68" s="8">
        <v>3802</v>
      </c>
      <c r="C68" s="8">
        <v>3802</v>
      </c>
      <c r="D68" s="8">
        <v>3802</v>
      </c>
      <c r="E68" s="3" t="s">
        <v>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6" t="s">
        <v>1</v>
      </c>
      <c r="C1" s="6"/>
    </row>
    <row r="2" spans="1:3" ht="30" x14ac:dyDescent="0.25">
      <c r="A2" s="1" t="s">
        <v>61</v>
      </c>
      <c r="B2" s="1" t="s">
        <v>2</v>
      </c>
      <c r="C2" s="1" t="s">
        <v>29</v>
      </c>
    </row>
    <row r="3" spans="1:3" x14ac:dyDescent="0.25">
      <c r="A3" s="7" t="s">
        <v>76</v>
      </c>
      <c r="B3" s="3" t="s">
        <v>23</v>
      </c>
      <c r="C3" s="3" t="s">
        <v>23</v>
      </c>
    </row>
    <row r="4" spans="1:3" x14ac:dyDescent="0.25">
      <c r="A4" s="2" t="s">
        <v>77</v>
      </c>
      <c r="B4" s="8">
        <v>174332</v>
      </c>
      <c r="C4" s="8">
        <v>163663</v>
      </c>
    </row>
    <row r="5" spans="1:3" ht="45" x14ac:dyDescent="0.25">
      <c r="A5" s="7" t="s">
        <v>78</v>
      </c>
      <c r="B5" s="3" t="s">
        <v>23</v>
      </c>
      <c r="C5" s="3" t="s">
        <v>23</v>
      </c>
    </row>
    <row r="6" spans="1:3" ht="30" x14ac:dyDescent="0.25">
      <c r="A6" s="2" t="s">
        <v>35</v>
      </c>
      <c r="B6" s="5">
        <v>751575</v>
      </c>
      <c r="C6" s="5">
        <v>592162</v>
      </c>
    </row>
    <row r="7" spans="1:3" x14ac:dyDescent="0.25">
      <c r="A7" s="2" t="s">
        <v>79</v>
      </c>
      <c r="B7" s="5">
        <v>56693</v>
      </c>
      <c r="C7" s="5">
        <v>56597</v>
      </c>
    </row>
    <row r="8" spans="1:3" x14ac:dyDescent="0.25">
      <c r="A8" s="2" t="s">
        <v>80</v>
      </c>
      <c r="B8" s="5">
        <v>21867</v>
      </c>
      <c r="C8" s="5">
        <v>31724</v>
      </c>
    </row>
    <row r="9" spans="1:3" x14ac:dyDescent="0.25">
      <c r="A9" s="2" t="s">
        <v>81</v>
      </c>
      <c r="B9" s="5">
        <v>-30748</v>
      </c>
      <c r="C9" s="5">
        <v>52169</v>
      </c>
    </row>
    <row r="10" spans="1:3" ht="30" x14ac:dyDescent="0.25">
      <c r="A10" s="2" t="s">
        <v>42</v>
      </c>
      <c r="B10" s="5">
        <v>-100303</v>
      </c>
      <c r="C10" s="5">
        <v>-73796</v>
      </c>
    </row>
    <row r="11" spans="1:3" ht="30" x14ac:dyDescent="0.25">
      <c r="A11" s="2" t="s">
        <v>82</v>
      </c>
      <c r="B11" s="5">
        <v>51879</v>
      </c>
      <c r="C11" s="5">
        <v>45558</v>
      </c>
    </row>
    <row r="12" spans="1:3" x14ac:dyDescent="0.25">
      <c r="A12" s="2" t="s">
        <v>36</v>
      </c>
      <c r="B12" s="3" t="s">
        <v>23</v>
      </c>
      <c r="C12" s="3">
        <v>515</v>
      </c>
    </row>
    <row r="13" spans="1:3" x14ac:dyDescent="0.25">
      <c r="A13" s="2" t="s">
        <v>37</v>
      </c>
      <c r="B13" s="5">
        <v>16090</v>
      </c>
      <c r="C13" s="5">
        <v>16716</v>
      </c>
    </row>
    <row r="14" spans="1:3" ht="30" x14ac:dyDescent="0.25">
      <c r="A14" s="2" t="s">
        <v>38</v>
      </c>
      <c r="B14" s="5">
        <v>-297637</v>
      </c>
      <c r="C14" s="5">
        <v>-4109</v>
      </c>
    </row>
    <row r="15" spans="1:3" x14ac:dyDescent="0.25">
      <c r="A15" s="2" t="s">
        <v>83</v>
      </c>
      <c r="B15" s="5">
        <v>-14518</v>
      </c>
      <c r="C15" s="5">
        <v>3728</v>
      </c>
    </row>
    <row r="16" spans="1:3" x14ac:dyDescent="0.25">
      <c r="A16" s="2" t="s">
        <v>84</v>
      </c>
      <c r="B16" s="5">
        <v>1498</v>
      </c>
      <c r="C16" s="5">
        <v>2555</v>
      </c>
    </row>
    <row r="17" spans="1:3" x14ac:dyDescent="0.25">
      <c r="A17" s="2" t="s">
        <v>85</v>
      </c>
      <c r="B17" s="3">
        <v>575</v>
      </c>
      <c r="C17" s="5">
        <v>1650</v>
      </c>
    </row>
    <row r="18" spans="1:3" ht="30" x14ac:dyDescent="0.25">
      <c r="A18" s="7" t="s">
        <v>86</v>
      </c>
      <c r="B18" s="3" t="s">
        <v>23</v>
      </c>
      <c r="C18" s="3" t="s">
        <v>23</v>
      </c>
    </row>
    <row r="19" spans="1:3" x14ac:dyDescent="0.25">
      <c r="A19" s="2" t="s">
        <v>87</v>
      </c>
      <c r="B19" s="5">
        <v>-216700</v>
      </c>
      <c r="C19" s="5">
        <v>-69478</v>
      </c>
    </row>
    <row r="20" spans="1:3" x14ac:dyDescent="0.25">
      <c r="A20" s="2" t="s">
        <v>88</v>
      </c>
      <c r="B20" s="5">
        <v>11114</v>
      </c>
      <c r="C20" s="5">
        <v>-70918</v>
      </c>
    </row>
    <row r="21" spans="1:3" x14ac:dyDescent="0.25">
      <c r="A21" s="2" t="s">
        <v>89</v>
      </c>
      <c r="B21" s="5">
        <v>33312</v>
      </c>
      <c r="C21" s="5">
        <v>-37728</v>
      </c>
    </row>
    <row r="22" spans="1:3" ht="30" x14ac:dyDescent="0.25">
      <c r="A22" s="2" t="s">
        <v>90</v>
      </c>
      <c r="B22" s="5">
        <v>21883</v>
      </c>
      <c r="C22" s="5">
        <v>28323</v>
      </c>
    </row>
    <row r="23" spans="1:3" x14ac:dyDescent="0.25">
      <c r="A23" s="2" t="s">
        <v>91</v>
      </c>
      <c r="B23" s="5">
        <v>41838</v>
      </c>
      <c r="C23" s="5">
        <v>107502</v>
      </c>
    </row>
    <row r="24" spans="1:3" x14ac:dyDescent="0.25">
      <c r="A24" s="2" t="s">
        <v>92</v>
      </c>
      <c r="B24" s="5">
        <v>9451</v>
      </c>
      <c r="C24" s="5">
        <v>9488</v>
      </c>
    </row>
    <row r="25" spans="1:3" x14ac:dyDescent="0.25">
      <c r="A25" s="2" t="s">
        <v>93</v>
      </c>
      <c r="B25" s="5">
        <v>-94301</v>
      </c>
      <c r="C25" s="5">
        <v>-95785</v>
      </c>
    </row>
    <row r="26" spans="1:3" x14ac:dyDescent="0.25">
      <c r="A26" s="2" t="s">
        <v>76</v>
      </c>
      <c r="B26" s="5">
        <v>437900</v>
      </c>
      <c r="C26" s="5">
        <v>760536</v>
      </c>
    </row>
    <row r="27" spans="1:3" x14ac:dyDescent="0.25">
      <c r="A27" s="7" t="s">
        <v>94</v>
      </c>
      <c r="B27" s="3" t="s">
        <v>23</v>
      </c>
      <c r="C27" s="3" t="s">
        <v>23</v>
      </c>
    </row>
    <row r="28" spans="1:3" ht="30" x14ac:dyDescent="0.25">
      <c r="A28" s="2" t="s">
        <v>95</v>
      </c>
      <c r="B28" s="5">
        <v>-631370</v>
      </c>
      <c r="C28" s="5">
        <v>-730897</v>
      </c>
    </row>
    <row r="29" spans="1:3" x14ac:dyDescent="0.25">
      <c r="A29" s="2" t="s">
        <v>96</v>
      </c>
      <c r="B29" s="5">
        <v>-280383</v>
      </c>
      <c r="C29" s="5">
        <v>-97523</v>
      </c>
    </row>
    <row r="30" spans="1:3" x14ac:dyDescent="0.25">
      <c r="A30" s="2" t="s">
        <v>97</v>
      </c>
      <c r="B30" s="5">
        <v>484300</v>
      </c>
      <c r="C30" s="5">
        <v>50182</v>
      </c>
    </row>
    <row r="31" spans="1:3" x14ac:dyDescent="0.25">
      <c r="A31" s="2" t="s">
        <v>98</v>
      </c>
      <c r="B31" s="3" t="s">
        <v>23</v>
      </c>
      <c r="C31" s="5">
        <v>-45000</v>
      </c>
    </row>
    <row r="32" spans="1:3" x14ac:dyDescent="0.25">
      <c r="A32" s="2" t="s">
        <v>99</v>
      </c>
      <c r="B32" s="5">
        <v>80000</v>
      </c>
      <c r="C32" s="5">
        <v>143444</v>
      </c>
    </row>
    <row r="33" spans="1:3" x14ac:dyDescent="0.25">
      <c r="A33" s="2" t="s">
        <v>100</v>
      </c>
      <c r="B33" s="5">
        <v>13860</v>
      </c>
      <c r="C33" s="5">
        <v>-13121</v>
      </c>
    </row>
    <row r="34" spans="1:3" x14ac:dyDescent="0.25">
      <c r="A34" s="2" t="s">
        <v>94</v>
      </c>
      <c r="B34" s="5">
        <v>-333593</v>
      </c>
      <c r="C34" s="5">
        <v>-692915</v>
      </c>
    </row>
    <row r="35" spans="1:3" x14ac:dyDescent="0.25">
      <c r="A35" s="7" t="s">
        <v>101</v>
      </c>
      <c r="B35" s="3" t="s">
        <v>23</v>
      </c>
      <c r="C35" s="3" t="s">
        <v>23</v>
      </c>
    </row>
    <row r="36" spans="1:3" x14ac:dyDescent="0.25">
      <c r="A36" s="2" t="s">
        <v>102</v>
      </c>
      <c r="B36" s="5">
        <v>-1196</v>
      </c>
      <c r="C36" s="5">
        <v>-2435</v>
      </c>
    </row>
    <row r="37" spans="1:3" x14ac:dyDescent="0.25">
      <c r="A37" s="2" t="s">
        <v>103</v>
      </c>
      <c r="B37" s="3" t="s">
        <v>23</v>
      </c>
      <c r="C37" s="3">
        <v>358</v>
      </c>
    </row>
    <row r="38" spans="1:3" ht="45" x14ac:dyDescent="0.25">
      <c r="A38" s="2" t="s">
        <v>104</v>
      </c>
      <c r="B38" s="5">
        <v>7537</v>
      </c>
      <c r="C38" s="3">
        <v>-23</v>
      </c>
    </row>
    <row r="39" spans="1:3" ht="30" x14ac:dyDescent="0.25">
      <c r="A39" s="2" t="s">
        <v>105</v>
      </c>
      <c r="B39" s="5">
        <v>2840</v>
      </c>
      <c r="C39" s="5">
        <v>-2299</v>
      </c>
    </row>
    <row r="40" spans="1:3" x14ac:dyDescent="0.25">
      <c r="A40" s="2" t="s">
        <v>106</v>
      </c>
      <c r="B40" s="5">
        <v>-5813</v>
      </c>
      <c r="C40" s="3" t="s">
        <v>23</v>
      </c>
    </row>
    <row r="41" spans="1:3" ht="30" x14ac:dyDescent="0.25">
      <c r="A41" s="2" t="s">
        <v>107</v>
      </c>
      <c r="B41" s="5">
        <v>-18544</v>
      </c>
      <c r="C41" s="3" t="s">
        <v>23</v>
      </c>
    </row>
    <row r="42" spans="1:3" x14ac:dyDescent="0.25">
      <c r="A42" s="2" t="s">
        <v>108</v>
      </c>
      <c r="B42" s="5">
        <v>-41430</v>
      </c>
      <c r="C42" s="5">
        <v>-39930</v>
      </c>
    </row>
    <row r="43" spans="1:3" ht="30" x14ac:dyDescent="0.25">
      <c r="A43" s="2" t="s">
        <v>109</v>
      </c>
      <c r="B43" s="5">
        <v>-75235</v>
      </c>
      <c r="C43" s="3" t="s">
        <v>23</v>
      </c>
    </row>
    <row r="44" spans="1:3" x14ac:dyDescent="0.25">
      <c r="A44" s="2" t="s">
        <v>110</v>
      </c>
      <c r="B44" s="3">
        <v>-23</v>
      </c>
      <c r="C44" s="3" t="s">
        <v>23</v>
      </c>
    </row>
    <row r="45" spans="1:3" ht="30" x14ac:dyDescent="0.25">
      <c r="A45" s="2" t="s">
        <v>111</v>
      </c>
      <c r="B45" s="5">
        <v>-3447</v>
      </c>
      <c r="C45" s="5">
        <v>-1491</v>
      </c>
    </row>
    <row r="46" spans="1:3" x14ac:dyDescent="0.25">
      <c r="A46" s="2" t="s">
        <v>112</v>
      </c>
      <c r="B46" s="5">
        <v>1612</v>
      </c>
      <c r="C46" s="5">
        <v>4208</v>
      </c>
    </row>
    <row r="47" spans="1:3" x14ac:dyDescent="0.25">
      <c r="A47" s="2" t="s">
        <v>101</v>
      </c>
      <c r="B47" s="5">
        <v>-133699</v>
      </c>
      <c r="C47" s="5">
        <v>-41612</v>
      </c>
    </row>
    <row r="48" spans="1:3" ht="30" x14ac:dyDescent="0.25">
      <c r="A48" s="2" t="s">
        <v>113</v>
      </c>
      <c r="B48" s="5">
        <v>-29392</v>
      </c>
      <c r="C48" s="5">
        <v>26009</v>
      </c>
    </row>
    <row r="49" spans="1:3" x14ac:dyDescent="0.25">
      <c r="A49" s="7" t="s">
        <v>114</v>
      </c>
      <c r="B49" s="3" t="s">
        <v>23</v>
      </c>
      <c r="C49" s="3" t="s">
        <v>23</v>
      </c>
    </row>
    <row r="50" spans="1:3" x14ac:dyDescent="0.25">
      <c r="A50" s="2" t="s">
        <v>115</v>
      </c>
      <c r="B50" s="5">
        <v>740481</v>
      </c>
      <c r="C50" s="5">
        <v>563275</v>
      </c>
    </row>
    <row r="51" spans="1:3" x14ac:dyDescent="0.25">
      <c r="A51" s="2" t="s">
        <v>116</v>
      </c>
      <c r="B51" s="8">
        <v>711089</v>
      </c>
      <c r="C51" s="8">
        <v>5892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6" t="s">
        <v>28</v>
      </c>
      <c r="C1" s="6"/>
      <c r="D1" s="6" t="s">
        <v>1</v>
      </c>
      <c r="E1" s="6"/>
    </row>
    <row r="2" spans="1:5" ht="30" x14ac:dyDescent="0.25">
      <c r="A2" s="1" t="s">
        <v>61</v>
      </c>
      <c r="B2" s="1" t="s">
        <v>2</v>
      </c>
      <c r="C2" s="1" t="s">
        <v>29</v>
      </c>
      <c r="D2" s="1" t="s">
        <v>2</v>
      </c>
      <c r="E2" s="1" t="s">
        <v>29</v>
      </c>
    </row>
    <row r="3" spans="1:5" ht="30" x14ac:dyDescent="0.25">
      <c r="A3" s="7" t="s">
        <v>608</v>
      </c>
      <c r="B3" s="3" t="s">
        <v>23</v>
      </c>
      <c r="C3" s="3" t="s">
        <v>23</v>
      </c>
      <c r="D3" s="3" t="s">
        <v>23</v>
      </c>
      <c r="E3" s="3" t="s">
        <v>23</v>
      </c>
    </row>
    <row r="4" spans="1:5" ht="30" x14ac:dyDescent="0.25">
      <c r="A4" s="2" t="s">
        <v>42</v>
      </c>
      <c r="B4" s="8">
        <v>37609</v>
      </c>
      <c r="C4" s="8">
        <v>25015</v>
      </c>
      <c r="D4" s="8">
        <v>100303</v>
      </c>
      <c r="E4" s="8">
        <v>73796</v>
      </c>
    </row>
    <row r="5" spans="1:5" ht="30" x14ac:dyDescent="0.25">
      <c r="A5" s="7" t="s">
        <v>609</v>
      </c>
      <c r="B5" s="3" t="s">
        <v>23</v>
      </c>
      <c r="C5" s="3" t="s">
        <v>23</v>
      </c>
      <c r="D5" s="3" t="s">
        <v>23</v>
      </c>
      <c r="E5" s="3" t="s">
        <v>23</v>
      </c>
    </row>
    <row r="6" spans="1:5" x14ac:dyDescent="0.25">
      <c r="A6" s="2" t="s">
        <v>610</v>
      </c>
      <c r="B6" s="5">
        <v>1583640</v>
      </c>
      <c r="C6" s="5">
        <v>1451642</v>
      </c>
      <c r="D6" s="5">
        <v>4632100</v>
      </c>
      <c r="E6" s="5">
        <v>4314727</v>
      </c>
    </row>
    <row r="7" spans="1:5" x14ac:dyDescent="0.25">
      <c r="A7" s="2" t="s">
        <v>32</v>
      </c>
      <c r="B7" s="5">
        <v>1130717</v>
      </c>
      <c r="C7" s="5">
        <v>1067915</v>
      </c>
      <c r="D7" s="5">
        <v>3302886</v>
      </c>
      <c r="E7" s="5">
        <v>3164334</v>
      </c>
    </row>
    <row r="8" spans="1:5" x14ac:dyDescent="0.25">
      <c r="A8" s="2" t="s">
        <v>611</v>
      </c>
      <c r="B8" s="5">
        <v>452923</v>
      </c>
      <c r="C8" s="5">
        <v>383727</v>
      </c>
      <c r="D8" s="5">
        <v>1329214</v>
      </c>
      <c r="E8" s="5">
        <v>1150393</v>
      </c>
    </row>
    <row r="9" spans="1:5" x14ac:dyDescent="0.25">
      <c r="A9" s="2" t="s">
        <v>366</v>
      </c>
      <c r="B9" s="3">
        <v>656</v>
      </c>
      <c r="C9" s="3">
        <v>-334</v>
      </c>
      <c r="D9" s="5">
        <v>1791</v>
      </c>
      <c r="E9" s="5">
        <v>1304</v>
      </c>
    </row>
    <row r="10" spans="1:5" x14ac:dyDescent="0.25">
      <c r="A10" s="2" t="s">
        <v>77</v>
      </c>
      <c r="B10" s="5">
        <v>453579</v>
      </c>
      <c r="C10" s="5">
        <v>383393</v>
      </c>
      <c r="D10" s="5">
        <v>1331005</v>
      </c>
      <c r="E10" s="5">
        <v>1151697</v>
      </c>
    </row>
    <row r="11" spans="1:5" x14ac:dyDescent="0.25">
      <c r="A11" s="2" t="s">
        <v>612</v>
      </c>
      <c r="B11" s="3" t="s">
        <v>23</v>
      </c>
      <c r="C11" s="3" t="s">
        <v>23</v>
      </c>
      <c r="D11" s="3" t="s">
        <v>23</v>
      </c>
      <c r="E11" s="3" t="s">
        <v>23</v>
      </c>
    </row>
    <row r="12" spans="1:5" ht="30" x14ac:dyDescent="0.25">
      <c r="A12" s="7" t="s">
        <v>608</v>
      </c>
      <c r="B12" s="3" t="s">
        <v>23</v>
      </c>
      <c r="C12" s="3" t="s">
        <v>23</v>
      </c>
      <c r="D12" s="3" t="s">
        <v>23</v>
      </c>
      <c r="E12" s="3" t="s">
        <v>23</v>
      </c>
    </row>
    <row r="13" spans="1:5" ht="30" x14ac:dyDescent="0.25">
      <c r="A13" s="2" t="s">
        <v>42</v>
      </c>
      <c r="B13" s="8">
        <v>20800</v>
      </c>
      <c r="C13" s="8">
        <v>18300</v>
      </c>
      <c r="D13" s="8">
        <v>61200</v>
      </c>
      <c r="E13" s="8">
        <v>54600</v>
      </c>
    </row>
    <row r="14" spans="1:5" ht="30" x14ac:dyDescent="0.25">
      <c r="A14" s="2" t="s">
        <v>613</v>
      </c>
      <c r="B14" s="125">
        <v>5.5E-2</v>
      </c>
      <c r="C14" s="125">
        <v>5.5E-2</v>
      </c>
      <c r="D14" s="125">
        <v>5.5E-2</v>
      </c>
      <c r="E14" s="125">
        <v>5.5E-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4" width="12.5703125" bestFit="1" customWidth="1"/>
    <col min="5" max="5" width="36.5703125" bestFit="1" customWidth="1"/>
    <col min="6" max="6" width="33.5703125" bestFit="1" customWidth="1"/>
    <col min="7" max="11" width="36.5703125" bestFit="1" customWidth="1"/>
  </cols>
  <sheetData>
    <row r="1" spans="1:11" ht="15" customHeight="1" x14ac:dyDescent="0.25">
      <c r="A1" s="6" t="s">
        <v>614</v>
      </c>
      <c r="B1" s="1" t="s">
        <v>1</v>
      </c>
      <c r="C1" s="1"/>
      <c r="D1" s="1"/>
      <c r="E1" s="6"/>
      <c r="F1" s="6"/>
      <c r="G1" s="1" t="s">
        <v>1</v>
      </c>
      <c r="H1" s="1"/>
      <c r="I1" s="6" t="s">
        <v>1</v>
      </c>
      <c r="J1" s="6"/>
      <c r="K1" s="6"/>
    </row>
    <row r="2" spans="1:11" x14ac:dyDescent="0.25">
      <c r="A2" s="6"/>
      <c r="B2" s="6" t="s">
        <v>2</v>
      </c>
      <c r="C2" s="6" t="s">
        <v>118</v>
      </c>
      <c r="D2" s="6" t="s">
        <v>29</v>
      </c>
      <c r="E2" s="1" t="s">
        <v>2</v>
      </c>
      <c r="F2" s="1" t="s">
        <v>2</v>
      </c>
      <c r="G2" s="1" t="s">
        <v>2</v>
      </c>
      <c r="H2" s="1" t="s">
        <v>618</v>
      </c>
      <c r="I2" s="1" t="s">
        <v>2</v>
      </c>
      <c r="J2" s="1" t="s">
        <v>2</v>
      </c>
      <c r="K2" s="1" t="s">
        <v>2</v>
      </c>
    </row>
    <row r="3" spans="1:11" ht="45" x14ac:dyDescent="0.25">
      <c r="A3" s="6"/>
      <c r="B3" s="6"/>
      <c r="C3" s="6"/>
      <c r="D3" s="6"/>
      <c r="E3" s="1" t="s">
        <v>615</v>
      </c>
      <c r="F3" s="1" t="s">
        <v>616</v>
      </c>
      <c r="G3" s="1" t="s">
        <v>617</v>
      </c>
      <c r="H3" s="1" t="s">
        <v>617</v>
      </c>
      <c r="I3" s="1" t="s">
        <v>619</v>
      </c>
      <c r="J3" s="1" t="s">
        <v>619</v>
      </c>
      <c r="K3" s="1" t="s">
        <v>619</v>
      </c>
    </row>
    <row r="4" spans="1:11" x14ac:dyDescent="0.25">
      <c r="A4" s="6"/>
      <c r="B4" s="6"/>
      <c r="C4" s="6"/>
      <c r="D4" s="6"/>
      <c r="E4" s="1"/>
      <c r="F4" s="1"/>
      <c r="G4" s="1"/>
      <c r="H4" s="1"/>
      <c r="I4" s="1"/>
      <c r="J4" s="1" t="s">
        <v>511</v>
      </c>
      <c r="K4" s="1" t="s">
        <v>512</v>
      </c>
    </row>
    <row r="5" spans="1:11" x14ac:dyDescent="0.25">
      <c r="A5" s="7" t="s">
        <v>620</v>
      </c>
      <c r="B5" s="3" t="s">
        <v>23</v>
      </c>
      <c r="C5" s="3" t="s">
        <v>23</v>
      </c>
      <c r="D5" s="3" t="s">
        <v>23</v>
      </c>
      <c r="E5" s="3" t="s">
        <v>23</v>
      </c>
      <c r="F5" s="3" t="s">
        <v>23</v>
      </c>
      <c r="G5" s="3" t="s">
        <v>23</v>
      </c>
      <c r="H5" s="3" t="s">
        <v>23</v>
      </c>
      <c r="I5" s="3" t="s">
        <v>23</v>
      </c>
      <c r="J5" s="3" t="s">
        <v>23</v>
      </c>
      <c r="K5" s="3" t="s">
        <v>23</v>
      </c>
    </row>
    <row r="6" spans="1:11" ht="30" x14ac:dyDescent="0.25">
      <c r="A6" s="2" t="s">
        <v>373</v>
      </c>
      <c r="B6" s="3" t="s">
        <v>23</v>
      </c>
      <c r="C6" s="3" t="s">
        <v>23</v>
      </c>
      <c r="D6" s="3" t="s">
        <v>23</v>
      </c>
      <c r="E6" s="3" t="s">
        <v>23</v>
      </c>
      <c r="F6" s="3" t="s">
        <v>23</v>
      </c>
      <c r="G6" s="3" t="s">
        <v>23</v>
      </c>
      <c r="H6" s="3" t="s">
        <v>23</v>
      </c>
      <c r="I6" s="125">
        <v>0.02</v>
      </c>
      <c r="J6" s="3" t="s">
        <v>23</v>
      </c>
      <c r="K6" s="3" t="s">
        <v>23</v>
      </c>
    </row>
    <row r="7" spans="1:11" ht="30" x14ac:dyDescent="0.25">
      <c r="A7" s="2" t="s">
        <v>375</v>
      </c>
      <c r="B7" s="3" t="s">
        <v>23</v>
      </c>
      <c r="C7" s="3" t="s">
        <v>23</v>
      </c>
      <c r="D7" s="3" t="s">
        <v>23</v>
      </c>
      <c r="E7" s="3" t="s">
        <v>23</v>
      </c>
      <c r="F7" s="3" t="s">
        <v>23</v>
      </c>
      <c r="G7" s="3" t="s">
        <v>23</v>
      </c>
      <c r="H7" s="3" t="s">
        <v>23</v>
      </c>
      <c r="I7" s="125">
        <v>0.02</v>
      </c>
      <c r="J7" s="3" t="s">
        <v>23</v>
      </c>
      <c r="K7" s="3" t="s">
        <v>23</v>
      </c>
    </row>
    <row r="8" spans="1:11" x14ac:dyDescent="0.25">
      <c r="A8" s="2" t="s">
        <v>621</v>
      </c>
      <c r="B8" s="3" t="s">
        <v>23</v>
      </c>
      <c r="C8" s="3" t="s">
        <v>23</v>
      </c>
      <c r="D8" s="3" t="s">
        <v>23</v>
      </c>
      <c r="E8" s="3" t="s">
        <v>23</v>
      </c>
      <c r="F8" s="3" t="s">
        <v>23</v>
      </c>
      <c r="G8" s="3" t="s">
        <v>23</v>
      </c>
      <c r="H8" s="3" t="s">
        <v>23</v>
      </c>
      <c r="I8" s="125">
        <v>0.105</v>
      </c>
      <c r="J8" s="3" t="s">
        <v>23</v>
      </c>
      <c r="K8" s="3" t="s">
        <v>23</v>
      </c>
    </row>
    <row r="9" spans="1:11" ht="30" x14ac:dyDescent="0.25">
      <c r="A9" s="2" t="s">
        <v>377</v>
      </c>
      <c r="B9" s="3" t="s">
        <v>23</v>
      </c>
      <c r="C9" s="3" t="s">
        <v>23</v>
      </c>
      <c r="D9" s="3" t="s">
        <v>23</v>
      </c>
      <c r="E9" s="3" t="s">
        <v>23</v>
      </c>
      <c r="F9" s="3" t="s">
        <v>23</v>
      </c>
      <c r="G9" s="3" t="s">
        <v>23</v>
      </c>
      <c r="H9" s="3" t="s">
        <v>23</v>
      </c>
      <c r="I9" s="3" t="s">
        <v>23</v>
      </c>
      <c r="J9" s="125">
        <v>0.14899999999999999</v>
      </c>
      <c r="K9" s="125">
        <v>0.188</v>
      </c>
    </row>
    <row r="10" spans="1:11" ht="30" x14ac:dyDescent="0.25">
      <c r="A10" s="7" t="s">
        <v>622</v>
      </c>
      <c r="B10" s="3" t="s">
        <v>23</v>
      </c>
      <c r="C10" s="3" t="s">
        <v>23</v>
      </c>
      <c r="D10" s="3" t="s">
        <v>23</v>
      </c>
      <c r="E10" s="3" t="s">
        <v>23</v>
      </c>
      <c r="F10" s="3" t="s">
        <v>23</v>
      </c>
      <c r="G10" s="3" t="s">
        <v>23</v>
      </c>
      <c r="H10" s="3" t="s">
        <v>23</v>
      </c>
      <c r="I10" s="3" t="s">
        <v>23</v>
      </c>
      <c r="J10" s="3" t="s">
        <v>23</v>
      </c>
      <c r="K10" s="3" t="s">
        <v>23</v>
      </c>
    </row>
    <row r="11" spans="1:11" x14ac:dyDescent="0.25">
      <c r="A11" s="2" t="s">
        <v>623</v>
      </c>
      <c r="B11" s="3" t="s">
        <v>23</v>
      </c>
      <c r="C11" s="3" t="s">
        <v>23</v>
      </c>
      <c r="D11" s="3" t="s">
        <v>23</v>
      </c>
      <c r="E11" s="3" t="s">
        <v>23</v>
      </c>
      <c r="F11" s="3" t="s">
        <v>23</v>
      </c>
      <c r="G11" s="4">
        <v>41367</v>
      </c>
      <c r="H11" s="3" t="s">
        <v>23</v>
      </c>
      <c r="I11" s="3" t="s">
        <v>23</v>
      </c>
      <c r="J11" s="3" t="s">
        <v>23</v>
      </c>
      <c r="K11" s="3" t="s">
        <v>23</v>
      </c>
    </row>
    <row r="12" spans="1:11" ht="30" x14ac:dyDescent="0.25">
      <c r="A12" s="2" t="s">
        <v>613</v>
      </c>
      <c r="B12" s="3" t="s">
        <v>23</v>
      </c>
      <c r="C12" s="3" t="s">
        <v>23</v>
      </c>
      <c r="D12" s="3" t="s">
        <v>23</v>
      </c>
      <c r="E12" s="125">
        <v>0.6</v>
      </c>
      <c r="F12" s="125">
        <v>0.57140000000000002</v>
      </c>
      <c r="G12" s="3" t="s">
        <v>23</v>
      </c>
      <c r="H12" s="3" t="s">
        <v>23</v>
      </c>
      <c r="I12" s="3" t="s">
        <v>23</v>
      </c>
      <c r="J12" s="3" t="s">
        <v>23</v>
      </c>
      <c r="K12" s="3" t="s">
        <v>23</v>
      </c>
    </row>
    <row r="13" spans="1:11" x14ac:dyDescent="0.25">
      <c r="A13" s="2" t="s">
        <v>134</v>
      </c>
      <c r="B13" s="8">
        <v>345411000</v>
      </c>
      <c r="C13" s="8">
        <v>179921000</v>
      </c>
      <c r="D13" s="8">
        <v>199480000</v>
      </c>
      <c r="E13" s="3" t="s">
        <v>23</v>
      </c>
      <c r="F13" s="3" t="s">
        <v>23</v>
      </c>
      <c r="G13" s="3" t="s">
        <v>23</v>
      </c>
      <c r="H13" s="8">
        <v>114800000</v>
      </c>
      <c r="I13" s="3" t="s">
        <v>23</v>
      </c>
      <c r="J13" s="3" t="s">
        <v>23</v>
      </c>
      <c r="K13" s="3" t="s">
        <v>23</v>
      </c>
    </row>
    <row r="14" spans="1:11" ht="409.5" x14ac:dyDescent="0.25">
      <c r="A14" s="2" t="s">
        <v>624</v>
      </c>
      <c r="B14" s="3" t="s">
        <v>625</v>
      </c>
      <c r="C14" s="3" t="s">
        <v>23</v>
      </c>
      <c r="D14" s="3" t="s">
        <v>23</v>
      </c>
      <c r="E14" s="3" t="s">
        <v>23</v>
      </c>
      <c r="F14" s="3" t="s">
        <v>23</v>
      </c>
      <c r="G14" s="3" t="s">
        <v>23</v>
      </c>
      <c r="H14" s="3" t="s">
        <v>23</v>
      </c>
      <c r="I14" s="3" t="s">
        <v>23</v>
      </c>
      <c r="J14" s="3" t="s">
        <v>23</v>
      </c>
      <c r="K14" s="3" t="s">
        <v>23</v>
      </c>
    </row>
    <row r="15" spans="1:11" x14ac:dyDescent="0.25">
      <c r="A15" s="2" t="s">
        <v>626</v>
      </c>
      <c r="B15" s="3" t="s">
        <v>23</v>
      </c>
      <c r="C15" s="3" t="s">
        <v>23</v>
      </c>
      <c r="D15" s="3" t="s">
        <v>23</v>
      </c>
      <c r="E15" s="3" t="s">
        <v>23</v>
      </c>
      <c r="F15" s="3" t="s">
        <v>23</v>
      </c>
      <c r="G15" s="8">
        <v>14500000</v>
      </c>
      <c r="H15" s="3" t="s">
        <v>23</v>
      </c>
      <c r="I15" s="3" t="s">
        <v>23</v>
      </c>
      <c r="J15" s="3" t="s">
        <v>23</v>
      </c>
      <c r="K15" s="3" t="s">
        <v>23</v>
      </c>
    </row>
  </sheetData>
  <mergeCells count="6">
    <mergeCell ref="A1:A4"/>
    <mergeCell ref="E1:F1"/>
    <mergeCell ref="I1:K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627</v>
      </c>
      <c r="B1" s="1" t="s">
        <v>1</v>
      </c>
    </row>
    <row r="2" spans="1:2" x14ac:dyDescent="0.25">
      <c r="A2" s="6"/>
      <c r="B2" s="1" t="s">
        <v>2</v>
      </c>
    </row>
    <row r="3" spans="1:2" x14ac:dyDescent="0.25">
      <c r="A3" s="2" t="s">
        <v>628</v>
      </c>
      <c r="B3" s="3" t="s">
        <v>23</v>
      </c>
    </row>
    <row r="4" spans="1:2" x14ac:dyDescent="0.25">
      <c r="A4" s="7" t="s">
        <v>629</v>
      </c>
      <c r="B4" s="3" t="s">
        <v>23</v>
      </c>
    </row>
    <row r="5" spans="1:2" ht="315" x14ac:dyDescent="0.25">
      <c r="A5" s="2" t="s">
        <v>630</v>
      </c>
      <c r="B5" s="3" t="s">
        <v>631</v>
      </c>
    </row>
    <row r="6" spans="1:2" ht="30" x14ac:dyDescent="0.25">
      <c r="A6" s="2" t="s">
        <v>632</v>
      </c>
      <c r="B6" s="8">
        <v>183500000</v>
      </c>
    </row>
    <row r="7" spans="1:2" ht="30" x14ac:dyDescent="0.25">
      <c r="A7" s="2" t="s">
        <v>633</v>
      </c>
      <c r="B7" s="5">
        <v>133300000</v>
      </c>
    </row>
    <row r="8" spans="1:2" x14ac:dyDescent="0.25">
      <c r="A8" s="2" t="s">
        <v>634</v>
      </c>
      <c r="B8" s="3" t="s">
        <v>23</v>
      </c>
    </row>
    <row r="9" spans="1:2" x14ac:dyDescent="0.25">
      <c r="A9" s="7" t="s">
        <v>629</v>
      </c>
      <c r="B9" s="3" t="s">
        <v>23</v>
      </c>
    </row>
    <row r="10" spans="1:2" ht="90" x14ac:dyDescent="0.25">
      <c r="A10" s="2" t="s">
        <v>630</v>
      </c>
      <c r="B10" s="3" t="s">
        <v>635</v>
      </c>
    </row>
    <row r="11" spans="1:2" ht="30" x14ac:dyDescent="0.25">
      <c r="A11" s="2" t="s">
        <v>636</v>
      </c>
      <c r="B11" s="3" t="s">
        <v>637</v>
      </c>
    </row>
    <row r="12" spans="1:2" ht="30" x14ac:dyDescent="0.25">
      <c r="A12" s="2" t="s">
        <v>638</v>
      </c>
      <c r="B12" s="8">
        <v>120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6" t="s">
        <v>2</v>
      </c>
      <c r="C1" s="6" t="s">
        <v>118</v>
      </c>
    </row>
    <row r="2" spans="1:3" x14ac:dyDescent="0.25">
      <c r="A2" s="1" t="s">
        <v>502</v>
      </c>
      <c r="B2" s="6"/>
      <c r="C2" s="6"/>
    </row>
    <row r="3" spans="1:3" x14ac:dyDescent="0.25">
      <c r="A3" s="7" t="s">
        <v>640</v>
      </c>
      <c r="B3" s="3" t="s">
        <v>23</v>
      </c>
      <c r="C3" s="3" t="s">
        <v>23</v>
      </c>
    </row>
    <row r="4" spans="1:3" ht="30" x14ac:dyDescent="0.25">
      <c r="A4" s="2" t="s">
        <v>641</v>
      </c>
      <c r="B4" s="9">
        <v>1.7</v>
      </c>
      <c r="C4" s="9">
        <v>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 min="6" max="7" width="29.85546875" bestFit="1" customWidth="1"/>
    <col min="8" max="8" width="36.5703125" bestFit="1" customWidth="1"/>
  </cols>
  <sheetData>
    <row r="1" spans="1:8" x14ac:dyDescent="0.25">
      <c r="A1" s="6" t="s">
        <v>642</v>
      </c>
      <c r="B1" s="1" t="s">
        <v>1</v>
      </c>
      <c r="C1" s="1"/>
      <c r="D1" s="1"/>
      <c r="E1" s="1"/>
      <c r="F1" s="1"/>
      <c r="G1" s="1"/>
      <c r="H1" s="1" t="s">
        <v>1</v>
      </c>
    </row>
    <row r="2" spans="1:8" x14ac:dyDescent="0.25">
      <c r="A2" s="6"/>
      <c r="B2" s="6" t="s">
        <v>29</v>
      </c>
      <c r="C2" s="6" t="s">
        <v>2</v>
      </c>
      <c r="D2" s="6" t="s">
        <v>118</v>
      </c>
      <c r="E2" s="6" t="s">
        <v>510</v>
      </c>
      <c r="F2" s="1" t="s">
        <v>2</v>
      </c>
      <c r="G2" s="1" t="s">
        <v>118</v>
      </c>
      <c r="H2" s="1" t="s">
        <v>2</v>
      </c>
    </row>
    <row r="3" spans="1:8" x14ac:dyDescent="0.25">
      <c r="A3" s="6"/>
      <c r="B3" s="6"/>
      <c r="C3" s="6"/>
      <c r="D3" s="6"/>
      <c r="E3" s="6"/>
      <c r="F3" s="1" t="s">
        <v>643</v>
      </c>
      <c r="G3" s="1" t="s">
        <v>643</v>
      </c>
      <c r="H3" s="1" t="s">
        <v>644</v>
      </c>
    </row>
    <row r="4" spans="1:8" x14ac:dyDescent="0.25">
      <c r="A4" s="7" t="s">
        <v>402</v>
      </c>
      <c r="B4" s="3" t="s">
        <v>23</v>
      </c>
      <c r="C4" s="3" t="s">
        <v>23</v>
      </c>
      <c r="D4" s="3" t="s">
        <v>23</v>
      </c>
      <c r="E4" s="3" t="s">
        <v>23</v>
      </c>
      <c r="F4" s="3" t="s">
        <v>23</v>
      </c>
      <c r="G4" s="3" t="s">
        <v>23</v>
      </c>
      <c r="H4" s="3" t="s">
        <v>23</v>
      </c>
    </row>
    <row r="5" spans="1:8" x14ac:dyDescent="0.25">
      <c r="A5" s="2" t="s">
        <v>114</v>
      </c>
      <c r="B5" s="8">
        <v>589284000</v>
      </c>
      <c r="C5" s="8">
        <v>711089000</v>
      </c>
      <c r="D5" s="8">
        <v>740481000</v>
      </c>
      <c r="E5" s="8">
        <v>563275000</v>
      </c>
      <c r="F5" s="8">
        <v>2669000</v>
      </c>
      <c r="G5" s="8">
        <v>7028000</v>
      </c>
      <c r="H5" s="3" t="s">
        <v>23</v>
      </c>
    </row>
    <row r="6" spans="1:8" x14ac:dyDescent="0.25">
      <c r="A6" s="2" t="s">
        <v>126</v>
      </c>
      <c r="B6" s="3" t="s">
        <v>23</v>
      </c>
      <c r="C6" s="5">
        <v>36011000</v>
      </c>
      <c r="D6" s="5">
        <v>32815000</v>
      </c>
      <c r="E6" s="3" t="s">
        <v>23</v>
      </c>
      <c r="F6" s="5">
        <v>1190000</v>
      </c>
      <c r="G6" s="5">
        <v>3267000</v>
      </c>
      <c r="H6" s="3" t="s">
        <v>23</v>
      </c>
    </row>
    <row r="7" spans="1:8" x14ac:dyDescent="0.25">
      <c r="A7" s="2" t="s">
        <v>403</v>
      </c>
      <c r="B7" s="3" t="s">
        <v>23</v>
      </c>
      <c r="C7" s="3" t="s">
        <v>23</v>
      </c>
      <c r="D7" s="3" t="s">
        <v>23</v>
      </c>
      <c r="E7" s="3" t="s">
        <v>23</v>
      </c>
      <c r="F7" s="5">
        <v>308091000</v>
      </c>
      <c r="G7" s="5">
        <v>325707000</v>
      </c>
      <c r="H7" s="3" t="s">
        <v>23</v>
      </c>
    </row>
    <row r="8" spans="1:8" x14ac:dyDescent="0.25">
      <c r="A8" s="2" t="s">
        <v>141</v>
      </c>
      <c r="B8" s="3" t="s">
        <v>23</v>
      </c>
      <c r="C8" s="5">
        <v>3881835000</v>
      </c>
      <c r="D8" s="5">
        <v>3997266000</v>
      </c>
      <c r="E8" s="3" t="s">
        <v>23</v>
      </c>
      <c r="F8" s="5">
        <v>17535000</v>
      </c>
      <c r="G8" s="5">
        <v>31544000</v>
      </c>
      <c r="H8" s="3" t="s">
        <v>23</v>
      </c>
    </row>
    <row r="9" spans="1:8" x14ac:dyDescent="0.25">
      <c r="A9" s="2" t="s">
        <v>142</v>
      </c>
      <c r="B9" s="3" t="s">
        <v>23</v>
      </c>
      <c r="C9" s="5">
        <v>140109000</v>
      </c>
      <c r="D9" s="5">
        <v>133150000</v>
      </c>
      <c r="E9" s="3" t="s">
        <v>23</v>
      </c>
      <c r="F9" s="5">
        <v>541000</v>
      </c>
      <c r="G9" s="5">
        <v>3026000</v>
      </c>
      <c r="H9" s="3" t="s">
        <v>23</v>
      </c>
    </row>
    <row r="10" spans="1:8" x14ac:dyDescent="0.25">
      <c r="A10" s="2" t="s">
        <v>143</v>
      </c>
      <c r="B10" s="3" t="s">
        <v>23</v>
      </c>
      <c r="C10" s="3" t="s">
        <v>23</v>
      </c>
      <c r="D10" s="3" t="s">
        <v>23</v>
      </c>
      <c r="E10" s="3" t="s">
        <v>23</v>
      </c>
      <c r="F10" s="5">
        <v>330026000</v>
      </c>
      <c r="G10" s="5">
        <v>370572000</v>
      </c>
      <c r="H10" s="3" t="s">
        <v>23</v>
      </c>
    </row>
    <row r="11" spans="1:8" x14ac:dyDescent="0.25">
      <c r="A11" s="7" t="s">
        <v>404</v>
      </c>
      <c r="B11" s="3" t="s">
        <v>23</v>
      </c>
      <c r="C11" s="3" t="s">
        <v>23</v>
      </c>
      <c r="D11" s="3" t="s">
        <v>23</v>
      </c>
      <c r="E11" s="3" t="s">
        <v>23</v>
      </c>
      <c r="F11" s="3" t="s">
        <v>23</v>
      </c>
      <c r="G11" s="3" t="s">
        <v>23</v>
      </c>
      <c r="H11" s="3" t="s">
        <v>23</v>
      </c>
    </row>
    <row r="12" spans="1:8" x14ac:dyDescent="0.25">
      <c r="A12" s="2" t="s">
        <v>144</v>
      </c>
      <c r="B12" s="3" t="s">
        <v>23</v>
      </c>
      <c r="C12" s="5">
        <v>1008298000</v>
      </c>
      <c r="D12" s="5">
        <v>924608000</v>
      </c>
      <c r="E12" s="3" t="s">
        <v>23</v>
      </c>
      <c r="F12" s="5">
        <v>3000</v>
      </c>
      <c r="G12" s="5">
        <v>9985000</v>
      </c>
      <c r="H12" s="3" t="s">
        <v>23</v>
      </c>
    </row>
    <row r="13" spans="1:8" x14ac:dyDescent="0.25">
      <c r="A13" s="2" t="s">
        <v>150</v>
      </c>
      <c r="B13" s="3" t="s">
        <v>23</v>
      </c>
      <c r="C13" s="3" t="s">
        <v>23</v>
      </c>
      <c r="D13" s="3" t="s">
        <v>23</v>
      </c>
      <c r="E13" s="3" t="s">
        <v>23</v>
      </c>
      <c r="F13" s="5">
        <v>3280000</v>
      </c>
      <c r="G13" s="5">
        <v>6213000</v>
      </c>
      <c r="H13" s="3" t="s">
        <v>23</v>
      </c>
    </row>
    <row r="14" spans="1:8" x14ac:dyDescent="0.25">
      <c r="A14" s="2" t="s">
        <v>405</v>
      </c>
      <c r="B14" s="3" t="s">
        <v>23</v>
      </c>
      <c r="C14" s="3" t="s">
        <v>23</v>
      </c>
      <c r="D14" s="3" t="s">
        <v>23</v>
      </c>
      <c r="E14" s="3" t="s">
        <v>23</v>
      </c>
      <c r="F14" s="5">
        <v>3283000</v>
      </c>
      <c r="G14" s="5">
        <v>16198000</v>
      </c>
      <c r="H14" s="3" t="s">
        <v>23</v>
      </c>
    </row>
    <row r="15" spans="1:8" ht="30" x14ac:dyDescent="0.25">
      <c r="A15" s="2" t="s">
        <v>645</v>
      </c>
      <c r="B15" s="5">
        <v>5000000</v>
      </c>
      <c r="C15" s="3" t="s">
        <v>23</v>
      </c>
      <c r="D15" s="3" t="s">
        <v>23</v>
      </c>
      <c r="E15" s="3" t="s">
        <v>23</v>
      </c>
      <c r="F15" s="3" t="s">
        <v>23</v>
      </c>
      <c r="G15" s="3" t="s">
        <v>23</v>
      </c>
      <c r="H15" s="3" t="s">
        <v>23</v>
      </c>
    </row>
    <row r="16" spans="1:8" ht="30" x14ac:dyDescent="0.25">
      <c r="A16" s="7" t="s">
        <v>646</v>
      </c>
      <c r="B16" s="3" t="s">
        <v>23</v>
      </c>
      <c r="C16" s="3" t="s">
        <v>23</v>
      </c>
      <c r="D16" s="3" t="s">
        <v>23</v>
      </c>
      <c r="E16" s="3" t="s">
        <v>23</v>
      </c>
      <c r="F16" s="3" t="s">
        <v>23</v>
      </c>
      <c r="G16" s="3" t="s">
        <v>23</v>
      </c>
      <c r="H16" s="3" t="s">
        <v>23</v>
      </c>
    </row>
    <row r="17" spans="1:8" x14ac:dyDescent="0.25">
      <c r="A17" s="2" t="s">
        <v>545</v>
      </c>
      <c r="B17" s="3" t="s">
        <v>23</v>
      </c>
      <c r="C17" s="3" t="s">
        <v>23</v>
      </c>
      <c r="D17" s="3" t="s">
        <v>23</v>
      </c>
      <c r="E17" s="3" t="s">
        <v>23</v>
      </c>
      <c r="F17" s="3" t="s">
        <v>23</v>
      </c>
      <c r="G17" s="3" t="s">
        <v>23</v>
      </c>
      <c r="H17" s="4">
        <v>41346</v>
      </c>
    </row>
    <row r="18" spans="1:8" x14ac:dyDescent="0.25">
      <c r="A18" s="2" t="s">
        <v>647</v>
      </c>
      <c r="B18" s="3" t="s">
        <v>23</v>
      </c>
      <c r="C18" s="3" t="s">
        <v>23</v>
      </c>
      <c r="D18" s="3" t="s">
        <v>23</v>
      </c>
      <c r="E18" s="3" t="s">
        <v>23</v>
      </c>
      <c r="F18" s="3" t="s">
        <v>23</v>
      </c>
      <c r="G18" s="3" t="s">
        <v>23</v>
      </c>
      <c r="H18" s="125">
        <v>0.37</v>
      </c>
    </row>
    <row r="19" spans="1:8" x14ac:dyDescent="0.25">
      <c r="A19" s="2" t="s">
        <v>648</v>
      </c>
      <c r="B19" s="3" t="s">
        <v>23</v>
      </c>
      <c r="C19" s="3" t="s">
        <v>23</v>
      </c>
      <c r="D19" s="3" t="s">
        <v>23</v>
      </c>
      <c r="E19" s="3" t="s">
        <v>23</v>
      </c>
      <c r="F19" s="3" t="s">
        <v>23</v>
      </c>
      <c r="G19" s="3" t="s">
        <v>23</v>
      </c>
      <c r="H19" s="8">
        <v>3500000</v>
      </c>
    </row>
    <row r="20" spans="1:8" x14ac:dyDescent="0.25">
      <c r="A20" s="2" t="s">
        <v>649</v>
      </c>
      <c r="B20" s="3" t="s">
        <v>23</v>
      </c>
      <c r="C20" s="3" t="s">
        <v>23</v>
      </c>
      <c r="D20" s="3" t="s">
        <v>23</v>
      </c>
      <c r="E20" s="3" t="s">
        <v>23</v>
      </c>
      <c r="F20" s="3" t="s">
        <v>23</v>
      </c>
      <c r="G20" s="3" t="s">
        <v>23</v>
      </c>
      <c r="H20" s="3" t="s">
        <v>650</v>
      </c>
    </row>
    <row r="21" spans="1:8" ht="165" x14ac:dyDescent="0.25">
      <c r="A21" s="2" t="s">
        <v>651</v>
      </c>
      <c r="B21" s="3" t="s">
        <v>23</v>
      </c>
      <c r="C21" s="3" t="s">
        <v>23</v>
      </c>
      <c r="D21" s="3" t="s">
        <v>23</v>
      </c>
      <c r="E21" s="3" t="s">
        <v>23</v>
      </c>
      <c r="F21" s="3" t="s">
        <v>23</v>
      </c>
      <c r="G21" s="3" t="s">
        <v>23</v>
      </c>
      <c r="H21" s="3" t="s">
        <v>652</v>
      </c>
    </row>
  </sheetData>
  <mergeCells count="5">
    <mergeCell ref="A1:A3"/>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653</v>
      </c>
      <c r="B1" s="1" t="s">
        <v>1</v>
      </c>
    </row>
    <row r="2" spans="1:2" x14ac:dyDescent="0.25">
      <c r="A2" s="6"/>
      <c r="B2" s="1" t="s">
        <v>2</v>
      </c>
    </row>
    <row r="3" spans="1:2" x14ac:dyDescent="0.25">
      <c r="A3" s="7" t="s">
        <v>495</v>
      </c>
      <c r="B3" s="3" t="s">
        <v>23</v>
      </c>
    </row>
    <row r="4" spans="1:2" x14ac:dyDescent="0.25">
      <c r="A4" s="2" t="s">
        <v>420</v>
      </c>
      <c r="B4" s="8">
        <v>5813000</v>
      </c>
    </row>
    <row r="5" spans="1:2" x14ac:dyDescent="0.25">
      <c r="A5" s="2" t="s">
        <v>180</v>
      </c>
      <c r="B5" s="3" t="s">
        <v>23</v>
      </c>
    </row>
    <row r="6" spans="1:2" x14ac:dyDescent="0.25">
      <c r="A6" s="7" t="s">
        <v>495</v>
      </c>
      <c r="B6" s="3" t="s">
        <v>23</v>
      </c>
    </row>
    <row r="7" spans="1:2" x14ac:dyDescent="0.25">
      <c r="A7" s="2" t="s">
        <v>420</v>
      </c>
      <c r="B7" s="5">
        <v>5813000</v>
      </c>
    </row>
    <row r="8" spans="1:2" x14ac:dyDescent="0.25">
      <c r="A8" s="2" t="s">
        <v>654</v>
      </c>
      <c r="B8" s="3" t="s">
        <v>23</v>
      </c>
    </row>
    <row r="9" spans="1:2" x14ac:dyDescent="0.25">
      <c r="A9" s="7" t="s">
        <v>495</v>
      </c>
      <c r="B9" s="3" t="s">
        <v>23</v>
      </c>
    </row>
    <row r="10" spans="1:2" x14ac:dyDescent="0.25">
      <c r="A10" s="2" t="s">
        <v>655</v>
      </c>
      <c r="B10" s="5">
        <v>205000</v>
      </c>
    </row>
    <row r="11" spans="1:2" x14ac:dyDescent="0.25">
      <c r="A11" s="2" t="s">
        <v>656</v>
      </c>
      <c r="B11" s="9">
        <v>28.42</v>
      </c>
    </row>
    <row r="12" spans="1:2" x14ac:dyDescent="0.25">
      <c r="A12" s="2" t="s">
        <v>420</v>
      </c>
      <c r="B12" s="5">
        <v>5813000</v>
      </c>
    </row>
    <row r="13" spans="1:2" ht="195" x14ac:dyDescent="0.25">
      <c r="A13" s="2" t="s">
        <v>657</v>
      </c>
      <c r="B13" s="3" t="s">
        <v>658</v>
      </c>
    </row>
    <row r="14" spans="1:2" x14ac:dyDescent="0.25">
      <c r="A14" s="2" t="s">
        <v>659</v>
      </c>
      <c r="B14" s="5">
        <v>250000000</v>
      </c>
    </row>
    <row r="15" spans="1:2" x14ac:dyDescent="0.25">
      <c r="A15" s="2" t="s">
        <v>660</v>
      </c>
      <c r="B15" s="3" t="s">
        <v>661</v>
      </c>
    </row>
    <row r="16" spans="1:2" ht="30" x14ac:dyDescent="0.25">
      <c r="A16" s="2" t="s">
        <v>662</v>
      </c>
      <c r="B16" s="3" t="s">
        <v>23</v>
      </c>
    </row>
    <row r="17" spans="1:2" x14ac:dyDescent="0.25">
      <c r="A17" s="7" t="s">
        <v>495</v>
      </c>
      <c r="B17" s="3" t="s">
        <v>23</v>
      </c>
    </row>
    <row r="18" spans="1:2" x14ac:dyDescent="0.25">
      <c r="A18" s="2" t="s">
        <v>655</v>
      </c>
      <c r="B18" s="5">
        <v>499000</v>
      </c>
    </row>
    <row r="19" spans="1:2" x14ac:dyDescent="0.25">
      <c r="A19" s="2" t="s">
        <v>656</v>
      </c>
      <c r="B19" s="9">
        <v>37.19</v>
      </c>
    </row>
    <row r="20" spans="1:2" x14ac:dyDescent="0.25">
      <c r="A20" s="2" t="s">
        <v>420</v>
      </c>
      <c r="B20" s="8">
        <v>18544000</v>
      </c>
    </row>
    <row r="21" spans="1:2" ht="195" x14ac:dyDescent="0.25">
      <c r="A21" s="2" t="s">
        <v>657</v>
      </c>
      <c r="B21" s="3" t="s">
        <v>663</v>
      </c>
    </row>
    <row r="22" spans="1:2" ht="30" x14ac:dyDescent="0.25">
      <c r="A22" s="2" t="s">
        <v>664</v>
      </c>
      <c r="B22" s="5">
        <v>1300000</v>
      </c>
    </row>
    <row r="23" spans="1:2" x14ac:dyDescent="0.25">
      <c r="A23" s="2" t="s">
        <v>660</v>
      </c>
      <c r="B23" s="3" t="s">
        <v>66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665</v>
      </c>
      <c r="B1" s="6" t="s">
        <v>28</v>
      </c>
      <c r="C1" s="6"/>
      <c r="D1" s="6" t="s">
        <v>1</v>
      </c>
      <c r="E1" s="6"/>
    </row>
    <row r="2" spans="1:5" x14ac:dyDescent="0.25">
      <c r="A2" s="6"/>
      <c r="B2" s="1" t="s">
        <v>2</v>
      </c>
      <c r="C2" s="1" t="s">
        <v>29</v>
      </c>
      <c r="D2" s="1" t="s">
        <v>2</v>
      </c>
      <c r="E2" s="1" t="s">
        <v>29</v>
      </c>
    </row>
    <row r="3" spans="1:5" x14ac:dyDescent="0.25">
      <c r="A3" s="7" t="s">
        <v>165</v>
      </c>
      <c r="B3" s="3" t="s">
        <v>23</v>
      </c>
      <c r="C3" s="3" t="s">
        <v>23</v>
      </c>
      <c r="D3" s="3" t="s">
        <v>23</v>
      </c>
      <c r="E3" s="3" t="s">
        <v>23</v>
      </c>
    </row>
    <row r="4" spans="1:5" ht="30" x14ac:dyDescent="0.25">
      <c r="A4" s="2" t="s">
        <v>52</v>
      </c>
      <c r="B4" s="8">
        <v>-9512000</v>
      </c>
      <c r="C4" s="8">
        <v>29117000</v>
      </c>
      <c r="D4" s="8">
        <v>147984000</v>
      </c>
      <c r="E4" s="8">
        <v>123708000</v>
      </c>
    </row>
    <row r="5" spans="1:5" ht="30" x14ac:dyDescent="0.25">
      <c r="A5" s="7" t="s">
        <v>426</v>
      </c>
      <c r="B5" s="3" t="s">
        <v>23</v>
      </c>
      <c r="C5" s="3" t="s">
        <v>23</v>
      </c>
      <c r="D5" s="3" t="s">
        <v>23</v>
      </c>
      <c r="E5" s="3" t="s">
        <v>23</v>
      </c>
    </row>
    <row r="6" spans="1:5" ht="45" x14ac:dyDescent="0.25">
      <c r="A6" s="2" t="s">
        <v>427</v>
      </c>
      <c r="B6" s="3" t="s">
        <v>23</v>
      </c>
      <c r="C6" s="3" t="s">
        <v>23</v>
      </c>
      <c r="D6" s="5">
        <v>-13235000</v>
      </c>
      <c r="E6" s="5">
        <v>-8554000</v>
      </c>
    </row>
    <row r="7" spans="1:5" ht="45" x14ac:dyDescent="0.25">
      <c r="A7" s="2" t="s">
        <v>428</v>
      </c>
      <c r="B7" s="3" t="s">
        <v>23</v>
      </c>
      <c r="C7" s="3" t="s">
        <v>23</v>
      </c>
      <c r="D7" s="5">
        <v>3370000</v>
      </c>
      <c r="E7" s="3" t="s">
        <v>23</v>
      </c>
    </row>
    <row r="8" spans="1:5" ht="30" x14ac:dyDescent="0.25">
      <c r="A8" s="2" t="s">
        <v>666</v>
      </c>
      <c r="B8" s="3" t="s">
        <v>23</v>
      </c>
      <c r="C8" s="3" t="s">
        <v>23</v>
      </c>
      <c r="D8" s="5">
        <v>-27000</v>
      </c>
      <c r="E8" s="5">
        <v>2429000</v>
      </c>
    </row>
    <row r="9" spans="1:5" ht="30" x14ac:dyDescent="0.25">
      <c r="A9" s="2" t="s">
        <v>430</v>
      </c>
      <c r="B9" s="3" t="s">
        <v>23</v>
      </c>
      <c r="C9" s="3" t="s">
        <v>23</v>
      </c>
      <c r="D9" s="5">
        <v>-9892000</v>
      </c>
      <c r="E9" s="5">
        <v>-6125000</v>
      </c>
    </row>
    <row r="10" spans="1:5" ht="60" x14ac:dyDescent="0.25">
      <c r="A10" s="2" t="s">
        <v>667</v>
      </c>
      <c r="B10" s="3" t="s">
        <v>23</v>
      </c>
      <c r="C10" s="3" t="s">
        <v>23</v>
      </c>
      <c r="D10" s="5">
        <v>138092000</v>
      </c>
      <c r="E10" s="5">
        <v>117583000</v>
      </c>
    </row>
    <row r="11" spans="1:5" x14ac:dyDescent="0.25">
      <c r="A11" s="7" t="s">
        <v>668</v>
      </c>
      <c r="B11" s="3" t="s">
        <v>23</v>
      </c>
      <c r="C11" s="3" t="s">
        <v>23</v>
      </c>
      <c r="D11" s="3" t="s">
        <v>23</v>
      </c>
      <c r="E11" s="3" t="s">
        <v>23</v>
      </c>
    </row>
    <row r="12" spans="1:5" ht="30" x14ac:dyDescent="0.25">
      <c r="A12" s="2" t="s">
        <v>669</v>
      </c>
      <c r="B12" s="5">
        <v>39700000</v>
      </c>
      <c r="C12" s="3" t="s">
        <v>23</v>
      </c>
      <c r="D12" s="5">
        <v>39700000</v>
      </c>
      <c r="E12" s="3" t="s">
        <v>23</v>
      </c>
    </row>
    <row r="13" spans="1:5" ht="30" x14ac:dyDescent="0.25">
      <c r="A13" s="2" t="s">
        <v>670</v>
      </c>
      <c r="B13" s="8">
        <v>10000000</v>
      </c>
      <c r="C13" s="3" t="s">
        <v>23</v>
      </c>
      <c r="D13" s="8">
        <v>10000000</v>
      </c>
      <c r="E13" s="3" t="s">
        <v>23</v>
      </c>
    </row>
    <row r="14" spans="1:5" ht="45" x14ac:dyDescent="0.25">
      <c r="A14" s="2" t="s">
        <v>671</v>
      </c>
      <c r="B14" s="3" t="s">
        <v>23</v>
      </c>
      <c r="C14" s="3" t="s">
        <v>23</v>
      </c>
      <c r="D14" s="3" t="s">
        <v>672</v>
      </c>
      <c r="E14" s="3" t="s">
        <v>23</v>
      </c>
    </row>
    <row r="15" spans="1:5" ht="45" x14ac:dyDescent="0.25">
      <c r="A15" s="2" t="s">
        <v>673</v>
      </c>
      <c r="B15" s="3" t="s">
        <v>23</v>
      </c>
      <c r="C15" s="3" t="s">
        <v>23</v>
      </c>
      <c r="D15" s="3" t="s">
        <v>674</v>
      </c>
      <c r="E15" s="3" t="s">
        <v>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7109375" bestFit="1" customWidth="1"/>
  </cols>
  <sheetData>
    <row r="1" spans="1:5" ht="30" customHeight="1" x14ac:dyDescent="0.25">
      <c r="A1" s="6" t="s">
        <v>675</v>
      </c>
      <c r="B1" s="6" t="s">
        <v>28</v>
      </c>
      <c r="C1" s="6"/>
      <c r="D1" s="6" t="s">
        <v>1</v>
      </c>
      <c r="E1" s="6"/>
    </row>
    <row r="2" spans="1:5" x14ac:dyDescent="0.25">
      <c r="A2" s="6"/>
      <c r="B2" s="1" t="s">
        <v>2</v>
      </c>
      <c r="C2" s="1" t="s">
        <v>29</v>
      </c>
      <c r="D2" s="1" t="s">
        <v>2</v>
      </c>
      <c r="E2" s="1" t="s">
        <v>29</v>
      </c>
    </row>
    <row r="3" spans="1:5" ht="45" x14ac:dyDescent="0.25">
      <c r="A3" s="7" t="s">
        <v>676</v>
      </c>
      <c r="B3" s="3" t="s">
        <v>23</v>
      </c>
      <c r="C3" s="3" t="s">
        <v>23</v>
      </c>
      <c r="D3" s="3" t="s">
        <v>23</v>
      </c>
      <c r="E3" s="3" t="s">
        <v>23</v>
      </c>
    </row>
    <row r="4" spans="1:5" x14ac:dyDescent="0.25">
      <c r="A4" s="2" t="s">
        <v>49</v>
      </c>
      <c r="B4" s="8">
        <v>-6731000</v>
      </c>
      <c r="C4" s="8">
        <v>22442000</v>
      </c>
      <c r="D4" s="8">
        <v>130056000</v>
      </c>
      <c r="E4" s="8">
        <v>85619000</v>
      </c>
    </row>
    <row r="5" spans="1:5" x14ac:dyDescent="0.25">
      <c r="A5" s="2" t="s">
        <v>677</v>
      </c>
      <c r="B5" s="5">
        <v>481285000</v>
      </c>
      <c r="C5" s="5">
        <v>600459000</v>
      </c>
      <c r="D5" s="5">
        <v>1556908000</v>
      </c>
      <c r="E5" s="5">
        <v>1637340000</v>
      </c>
    </row>
    <row r="6" spans="1:5" x14ac:dyDescent="0.25">
      <c r="A6" s="2" t="s">
        <v>34</v>
      </c>
      <c r="B6" s="5">
        <v>476864000</v>
      </c>
      <c r="C6" s="5">
        <v>506217000</v>
      </c>
      <c r="D6" s="5">
        <v>1434487000</v>
      </c>
      <c r="E6" s="5">
        <v>1516220000</v>
      </c>
    </row>
    <row r="7" spans="1:5" ht="45" x14ac:dyDescent="0.25">
      <c r="A7" s="2" t="s">
        <v>678</v>
      </c>
      <c r="B7" s="3" t="s">
        <v>23</v>
      </c>
      <c r="C7" s="3" t="s">
        <v>23</v>
      </c>
      <c r="D7" s="3" t="s">
        <v>23</v>
      </c>
      <c r="E7" s="3" t="s">
        <v>23</v>
      </c>
    </row>
    <row r="8" spans="1:5" ht="45" x14ac:dyDescent="0.25">
      <c r="A8" s="7" t="s">
        <v>676</v>
      </c>
      <c r="B8" s="3" t="s">
        <v>23</v>
      </c>
      <c r="C8" s="3" t="s">
        <v>23</v>
      </c>
      <c r="D8" s="3" t="s">
        <v>23</v>
      </c>
      <c r="E8" s="3" t="s">
        <v>23</v>
      </c>
    </row>
    <row r="9" spans="1:5" ht="45" x14ac:dyDescent="0.25">
      <c r="A9" s="2" t="s">
        <v>679</v>
      </c>
      <c r="B9" s="3" t="s">
        <v>23</v>
      </c>
      <c r="C9" s="3" t="s">
        <v>23</v>
      </c>
      <c r="D9" s="5">
        <v>-500000</v>
      </c>
      <c r="E9" s="3" t="s">
        <v>23</v>
      </c>
    </row>
    <row r="10" spans="1:5" x14ac:dyDescent="0.25">
      <c r="A10" s="2" t="s">
        <v>49</v>
      </c>
      <c r="B10" s="3" t="s">
        <v>23</v>
      </c>
      <c r="C10" s="3" t="s">
        <v>23</v>
      </c>
      <c r="D10" s="5">
        <v>-300000</v>
      </c>
      <c r="E10" s="3" t="s">
        <v>23</v>
      </c>
    </row>
    <row r="11" spans="1:5" x14ac:dyDescent="0.25">
      <c r="A11" s="2" t="s">
        <v>677</v>
      </c>
      <c r="B11" s="3" t="s">
        <v>23</v>
      </c>
      <c r="C11" s="3" t="s">
        <v>23</v>
      </c>
      <c r="D11" s="5">
        <v>-300000</v>
      </c>
      <c r="E11" s="3" t="s">
        <v>23</v>
      </c>
    </row>
    <row r="12" spans="1:5" x14ac:dyDescent="0.25">
      <c r="A12" s="2" t="s">
        <v>34</v>
      </c>
      <c r="B12" s="3" t="s">
        <v>23</v>
      </c>
      <c r="C12" s="3" t="s">
        <v>23</v>
      </c>
      <c r="D12" s="8">
        <v>-200000</v>
      </c>
      <c r="E12" s="3" t="s">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0</v>
      </c>
      <c r="B1" s="6" t="s">
        <v>28</v>
      </c>
      <c r="C1" s="6"/>
      <c r="D1" s="6" t="s">
        <v>1</v>
      </c>
      <c r="E1" s="6"/>
      <c r="F1" s="1"/>
    </row>
    <row r="2" spans="1:6" ht="30" x14ac:dyDescent="0.25">
      <c r="A2" s="1" t="s">
        <v>61</v>
      </c>
      <c r="B2" s="1" t="s">
        <v>2</v>
      </c>
      <c r="C2" s="1" t="s">
        <v>29</v>
      </c>
      <c r="D2" s="1" t="s">
        <v>2</v>
      </c>
      <c r="E2" s="1" t="s">
        <v>29</v>
      </c>
      <c r="F2" s="1" t="s">
        <v>118</v>
      </c>
    </row>
    <row r="3" spans="1:6" x14ac:dyDescent="0.25">
      <c r="A3" s="7" t="s">
        <v>439</v>
      </c>
      <c r="B3" s="3" t="s">
        <v>23</v>
      </c>
      <c r="C3" s="3" t="s">
        <v>23</v>
      </c>
      <c r="D3" s="3" t="s">
        <v>23</v>
      </c>
      <c r="E3" s="3" t="s">
        <v>23</v>
      </c>
      <c r="F3" s="3" t="s">
        <v>23</v>
      </c>
    </row>
    <row r="4" spans="1:6" x14ac:dyDescent="0.25">
      <c r="A4" s="2" t="s">
        <v>31</v>
      </c>
      <c r="B4" s="8">
        <v>1180980</v>
      </c>
      <c r="C4" s="8">
        <v>1370108</v>
      </c>
      <c r="D4" s="8">
        <v>3717719</v>
      </c>
      <c r="E4" s="8">
        <v>3999068</v>
      </c>
      <c r="F4" s="3" t="s">
        <v>23</v>
      </c>
    </row>
    <row r="5" spans="1:6" ht="60" x14ac:dyDescent="0.25">
      <c r="A5" s="2" t="s">
        <v>33</v>
      </c>
      <c r="B5" s="5">
        <v>481285</v>
      </c>
      <c r="C5" s="5">
        <v>600459</v>
      </c>
      <c r="D5" s="5">
        <v>1556908</v>
      </c>
      <c r="E5" s="5">
        <v>1637340</v>
      </c>
      <c r="F5" s="3" t="s">
        <v>23</v>
      </c>
    </row>
    <row r="6" spans="1:6" x14ac:dyDescent="0.25">
      <c r="A6" s="2" t="s">
        <v>34</v>
      </c>
      <c r="B6" s="5">
        <v>476864</v>
      </c>
      <c r="C6" s="5">
        <v>506217</v>
      </c>
      <c r="D6" s="5">
        <v>1434487</v>
      </c>
      <c r="E6" s="5">
        <v>1516220</v>
      </c>
      <c r="F6" s="3" t="s">
        <v>23</v>
      </c>
    </row>
    <row r="7" spans="1:6" ht="30" x14ac:dyDescent="0.25">
      <c r="A7" s="2" t="s">
        <v>35</v>
      </c>
      <c r="B7" s="5">
        <v>255295</v>
      </c>
      <c r="C7" s="5">
        <v>196219</v>
      </c>
      <c r="D7" s="5">
        <v>751575</v>
      </c>
      <c r="E7" s="5">
        <v>592162</v>
      </c>
      <c r="F7" s="3" t="s">
        <v>23</v>
      </c>
    </row>
    <row r="8" spans="1:6" x14ac:dyDescent="0.25">
      <c r="A8" s="2" t="s">
        <v>36</v>
      </c>
      <c r="B8" s="3" t="s">
        <v>23</v>
      </c>
      <c r="C8" s="3" t="s">
        <v>23</v>
      </c>
      <c r="D8" s="3" t="s">
        <v>23</v>
      </c>
      <c r="E8" s="3">
        <v>515</v>
      </c>
      <c r="F8" s="3" t="s">
        <v>23</v>
      </c>
    </row>
    <row r="9" spans="1:6" x14ac:dyDescent="0.25">
      <c r="A9" s="2" t="s">
        <v>37</v>
      </c>
      <c r="B9" s="5">
        <v>2155</v>
      </c>
      <c r="C9" s="5">
        <v>11642</v>
      </c>
      <c r="D9" s="5">
        <v>16090</v>
      </c>
      <c r="E9" s="5">
        <v>16716</v>
      </c>
      <c r="F9" s="3" t="s">
        <v>23</v>
      </c>
    </row>
    <row r="10" spans="1:6" ht="30" x14ac:dyDescent="0.25">
      <c r="A10" s="2" t="s">
        <v>38</v>
      </c>
      <c r="B10" s="5">
        <v>-1534</v>
      </c>
      <c r="C10" s="3">
        <v>65</v>
      </c>
      <c r="D10" s="5">
        <v>-297637</v>
      </c>
      <c r="E10" s="5">
        <v>-4109</v>
      </c>
      <c r="F10" s="3" t="s">
        <v>23</v>
      </c>
    </row>
    <row r="11" spans="1:6" x14ac:dyDescent="0.25">
      <c r="A11" s="2" t="s">
        <v>40</v>
      </c>
      <c r="B11" s="5">
        <v>-33085</v>
      </c>
      <c r="C11" s="5">
        <v>55506</v>
      </c>
      <c r="D11" s="5">
        <v>256296</v>
      </c>
      <c r="E11" s="5">
        <v>240224</v>
      </c>
      <c r="F11" s="3" t="s">
        <v>23</v>
      </c>
    </row>
    <row r="12" spans="1:6" ht="30" x14ac:dyDescent="0.25">
      <c r="A12" s="2" t="s">
        <v>42</v>
      </c>
      <c r="B12" s="5">
        <v>37609</v>
      </c>
      <c r="C12" s="5">
        <v>25015</v>
      </c>
      <c r="D12" s="5">
        <v>100303</v>
      </c>
      <c r="E12" s="5">
        <v>73796</v>
      </c>
      <c r="F12" s="3" t="s">
        <v>23</v>
      </c>
    </row>
    <row r="13" spans="1:6" x14ac:dyDescent="0.25">
      <c r="A13" s="2" t="s">
        <v>43</v>
      </c>
      <c r="B13" s="5">
        <v>2507</v>
      </c>
      <c r="C13" s="5">
        <v>2359</v>
      </c>
      <c r="D13" s="5">
        <v>6685</v>
      </c>
      <c r="E13" s="5">
        <v>6894</v>
      </c>
      <c r="F13" s="3" t="s">
        <v>23</v>
      </c>
    </row>
    <row r="14" spans="1:6" x14ac:dyDescent="0.25">
      <c r="A14" s="2" t="s">
        <v>44</v>
      </c>
      <c r="B14" s="3" t="s">
        <v>23</v>
      </c>
      <c r="C14" s="3" t="s">
        <v>23</v>
      </c>
      <c r="D14" s="5">
        <v>14518</v>
      </c>
      <c r="E14" s="5">
        <v>-3728</v>
      </c>
      <c r="F14" s="3" t="s">
        <v>23</v>
      </c>
    </row>
    <row r="15" spans="1:6" x14ac:dyDescent="0.25">
      <c r="A15" s="2" t="s">
        <v>45</v>
      </c>
      <c r="B15" s="5">
        <v>-24961</v>
      </c>
      <c r="C15" s="5">
        <v>-20497</v>
      </c>
      <c r="D15" s="5">
        <v>-73208</v>
      </c>
      <c r="E15" s="5">
        <v>-68100</v>
      </c>
      <c r="F15" s="3" t="s">
        <v>23</v>
      </c>
    </row>
    <row r="16" spans="1:6" x14ac:dyDescent="0.25">
      <c r="A16" s="2" t="s">
        <v>46</v>
      </c>
      <c r="B16" s="3">
        <v>145</v>
      </c>
      <c r="C16" s="3">
        <v>217</v>
      </c>
      <c r="D16" s="3">
        <v>-206</v>
      </c>
      <c r="E16" s="3">
        <v>196</v>
      </c>
      <c r="F16" s="3" t="s">
        <v>23</v>
      </c>
    </row>
    <row r="17" spans="1:6" x14ac:dyDescent="0.25">
      <c r="A17" s="2" t="s">
        <v>48</v>
      </c>
      <c r="B17" s="5">
        <v>-17785</v>
      </c>
      <c r="C17" s="5">
        <v>62600</v>
      </c>
      <c r="D17" s="5">
        <v>304388</v>
      </c>
      <c r="E17" s="5">
        <v>249282</v>
      </c>
      <c r="F17" s="3" t="s">
        <v>23</v>
      </c>
    </row>
    <row r="18" spans="1:6" ht="30" x14ac:dyDescent="0.25">
      <c r="A18" s="2" t="s">
        <v>293</v>
      </c>
      <c r="B18" s="5">
        <v>255295</v>
      </c>
      <c r="C18" s="5">
        <v>196219</v>
      </c>
      <c r="D18" s="5">
        <v>751575</v>
      </c>
      <c r="E18" s="5">
        <v>592162</v>
      </c>
      <c r="F18" s="3" t="s">
        <v>23</v>
      </c>
    </row>
    <row r="19" spans="1:6" ht="30" x14ac:dyDescent="0.25">
      <c r="A19" s="2" t="s">
        <v>38</v>
      </c>
      <c r="B19" s="5">
        <v>-1534</v>
      </c>
      <c r="C19" s="3">
        <v>65</v>
      </c>
      <c r="D19" s="5">
        <v>-297637</v>
      </c>
      <c r="E19" s="5">
        <v>-4109</v>
      </c>
      <c r="F19" s="3" t="s">
        <v>23</v>
      </c>
    </row>
    <row r="20" spans="1:6" x14ac:dyDescent="0.25">
      <c r="A20" s="2" t="s">
        <v>44</v>
      </c>
      <c r="B20" s="3" t="s">
        <v>23</v>
      </c>
      <c r="C20" s="3" t="s">
        <v>23</v>
      </c>
      <c r="D20" s="5">
        <v>-14518</v>
      </c>
      <c r="E20" s="5">
        <v>3728</v>
      </c>
      <c r="F20" s="3" t="s">
        <v>23</v>
      </c>
    </row>
    <row r="21" spans="1:6" x14ac:dyDescent="0.25">
      <c r="A21" s="2" t="s">
        <v>45</v>
      </c>
      <c r="B21" s="5">
        <v>24961</v>
      </c>
      <c r="C21" s="5">
        <v>20497</v>
      </c>
      <c r="D21" s="5">
        <v>73208</v>
      </c>
      <c r="E21" s="5">
        <v>68100</v>
      </c>
      <c r="F21" s="3" t="s">
        <v>23</v>
      </c>
    </row>
    <row r="22" spans="1:6" x14ac:dyDescent="0.25">
      <c r="A22" s="2" t="s">
        <v>447</v>
      </c>
      <c r="B22" s="5">
        <v>260937</v>
      </c>
      <c r="C22" s="5">
        <v>279381</v>
      </c>
      <c r="D22" s="5">
        <v>817016</v>
      </c>
      <c r="E22" s="5">
        <v>909163</v>
      </c>
      <c r="F22" s="3" t="s">
        <v>23</v>
      </c>
    </row>
    <row r="23" spans="1:6" x14ac:dyDescent="0.25">
      <c r="A23" s="2" t="s">
        <v>134</v>
      </c>
      <c r="B23" s="5">
        <v>345411</v>
      </c>
      <c r="C23" s="5">
        <v>199480</v>
      </c>
      <c r="D23" s="5">
        <v>345411</v>
      </c>
      <c r="E23" s="5">
        <v>199480</v>
      </c>
      <c r="F23" s="5">
        <v>179921</v>
      </c>
    </row>
    <row r="24" spans="1:6" x14ac:dyDescent="0.25">
      <c r="A24" s="2" t="s">
        <v>143</v>
      </c>
      <c r="B24" s="5">
        <v>8699700</v>
      </c>
      <c r="C24" s="5">
        <v>8390816</v>
      </c>
      <c r="D24" s="5">
        <v>8699700</v>
      </c>
      <c r="E24" s="5">
        <v>8390816</v>
      </c>
      <c r="F24" s="5">
        <v>8623900</v>
      </c>
    </row>
    <row r="25" spans="1:6" x14ac:dyDescent="0.25">
      <c r="A25" s="2" t="s">
        <v>448</v>
      </c>
      <c r="B25" s="5">
        <v>281248</v>
      </c>
      <c r="C25" s="5">
        <v>244588</v>
      </c>
      <c r="D25" s="5">
        <v>637428</v>
      </c>
      <c r="E25" s="5">
        <v>697037</v>
      </c>
      <c r="F25" s="3" t="s">
        <v>23</v>
      </c>
    </row>
    <row r="26" spans="1:6" x14ac:dyDescent="0.25">
      <c r="A26" s="2" t="s">
        <v>341</v>
      </c>
      <c r="B26" s="3" t="s">
        <v>23</v>
      </c>
      <c r="C26" s="3" t="s">
        <v>23</v>
      </c>
      <c r="D26" s="3" t="s">
        <v>23</v>
      </c>
      <c r="E26" s="3" t="s">
        <v>23</v>
      </c>
      <c r="F26" s="3" t="s">
        <v>23</v>
      </c>
    </row>
    <row r="27" spans="1:6" x14ac:dyDescent="0.25">
      <c r="A27" s="7" t="s">
        <v>439</v>
      </c>
      <c r="B27" s="3" t="s">
        <v>23</v>
      </c>
      <c r="C27" s="3" t="s">
        <v>23</v>
      </c>
      <c r="D27" s="3" t="s">
        <v>23</v>
      </c>
      <c r="E27" s="3" t="s">
        <v>23</v>
      </c>
      <c r="F27" s="3" t="s">
        <v>23</v>
      </c>
    </row>
    <row r="28" spans="1:6" x14ac:dyDescent="0.25">
      <c r="A28" s="2" t="s">
        <v>31</v>
      </c>
      <c r="B28" s="5">
        <v>939236</v>
      </c>
      <c r="C28" s="5">
        <v>1140357</v>
      </c>
      <c r="D28" s="5">
        <v>3016112</v>
      </c>
      <c r="E28" s="5">
        <v>3336878</v>
      </c>
      <c r="F28" s="3" t="s">
        <v>23</v>
      </c>
    </row>
    <row r="29" spans="1:6" ht="60" x14ac:dyDescent="0.25">
      <c r="A29" s="2" t="s">
        <v>33</v>
      </c>
      <c r="B29" s="5">
        <v>370823</v>
      </c>
      <c r="C29" s="5">
        <v>497274</v>
      </c>
      <c r="D29" s="5">
        <v>1238150</v>
      </c>
      <c r="E29" s="5">
        <v>1352401</v>
      </c>
      <c r="F29" s="3" t="s">
        <v>23</v>
      </c>
    </row>
    <row r="30" spans="1:6" x14ac:dyDescent="0.25">
      <c r="A30" s="2" t="s">
        <v>34</v>
      </c>
      <c r="B30" s="5">
        <v>410468</v>
      </c>
      <c r="C30" s="5">
        <v>438526</v>
      </c>
      <c r="D30" s="5">
        <v>1234675</v>
      </c>
      <c r="E30" s="5">
        <v>1315823</v>
      </c>
      <c r="F30" s="3" t="s">
        <v>23</v>
      </c>
    </row>
    <row r="31" spans="1:6" ht="30" x14ac:dyDescent="0.25">
      <c r="A31" s="2" t="s">
        <v>35</v>
      </c>
      <c r="B31" s="5">
        <v>200985</v>
      </c>
      <c r="C31" s="5">
        <v>145151</v>
      </c>
      <c r="D31" s="5">
        <v>593410</v>
      </c>
      <c r="E31" s="5">
        <v>439391</v>
      </c>
      <c r="F31" s="3" t="s">
        <v>23</v>
      </c>
    </row>
    <row r="32" spans="1:6" x14ac:dyDescent="0.25">
      <c r="A32" s="2" t="s">
        <v>37</v>
      </c>
      <c r="B32" s="5">
        <v>1701</v>
      </c>
      <c r="C32" s="5">
        <v>11262</v>
      </c>
      <c r="D32" s="5">
        <v>16153</v>
      </c>
      <c r="E32" s="5">
        <v>15967</v>
      </c>
      <c r="F32" s="3" t="s">
        <v>23</v>
      </c>
    </row>
    <row r="33" spans="1:6" ht="30" x14ac:dyDescent="0.25">
      <c r="A33" s="2" t="s">
        <v>38</v>
      </c>
      <c r="B33" s="5">
        <v>-1534</v>
      </c>
      <c r="C33" s="3">
        <v>65</v>
      </c>
      <c r="D33" s="5">
        <v>-243627</v>
      </c>
      <c r="E33" s="5">
        <v>-4148</v>
      </c>
      <c r="F33" s="3" t="s">
        <v>23</v>
      </c>
    </row>
    <row r="34" spans="1:6" x14ac:dyDescent="0.25">
      <c r="A34" s="2" t="s">
        <v>40</v>
      </c>
      <c r="B34" s="5">
        <v>-43207</v>
      </c>
      <c r="C34" s="5">
        <v>48079</v>
      </c>
      <c r="D34" s="5">
        <v>177351</v>
      </c>
      <c r="E34" s="5">
        <v>217444</v>
      </c>
      <c r="F34" s="3" t="s">
        <v>23</v>
      </c>
    </row>
    <row r="35" spans="1:6" ht="30" x14ac:dyDescent="0.25">
      <c r="A35" s="2" t="s">
        <v>42</v>
      </c>
      <c r="B35" s="5">
        <v>37360</v>
      </c>
      <c r="C35" s="5">
        <v>24816</v>
      </c>
      <c r="D35" s="5">
        <v>99797</v>
      </c>
      <c r="E35" s="5">
        <v>71584</v>
      </c>
      <c r="F35" s="3" t="s">
        <v>23</v>
      </c>
    </row>
    <row r="36" spans="1:6" x14ac:dyDescent="0.25">
      <c r="A36" s="2" t="s">
        <v>43</v>
      </c>
      <c r="B36" s="5">
        <v>1095</v>
      </c>
      <c r="C36" s="3">
        <v>935</v>
      </c>
      <c r="D36" s="5">
        <v>2967</v>
      </c>
      <c r="E36" s="5">
        <v>2823</v>
      </c>
      <c r="F36" s="3" t="s">
        <v>23</v>
      </c>
    </row>
    <row r="37" spans="1:6" x14ac:dyDescent="0.25">
      <c r="A37" s="2" t="s">
        <v>44</v>
      </c>
      <c r="B37" s="3" t="s">
        <v>23</v>
      </c>
      <c r="C37" s="3" t="s">
        <v>23</v>
      </c>
      <c r="D37" s="5">
        <v>18527</v>
      </c>
      <c r="E37" s="5">
        <v>-3728</v>
      </c>
      <c r="F37" s="3" t="s">
        <v>23</v>
      </c>
    </row>
    <row r="38" spans="1:6" x14ac:dyDescent="0.25">
      <c r="A38" s="2" t="s">
        <v>45</v>
      </c>
      <c r="B38" s="5">
        <v>-11329</v>
      </c>
      <c r="C38" s="5">
        <v>-9501</v>
      </c>
      <c r="D38" s="5">
        <v>-32393</v>
      </c>
      <c r="E38" s="5">
        <v>-35272</v>
      </c>
      <c r="F38" s="3" t="s">
        <v>23</v>
      </c>
    </row>
    <row r="39" spans="1:6" x14ac:dyDescent="0.25">
      <c r="A39" s="2" t="s">
        <v>46</v>
      </c>
      <c r="B39" s="3">
        <v>47</v>
      </c>
      <c r="C39" s="3">
        <v>200</v>
      </c>
      <c r="D39" s="3">
        <v>153</v>
      </c>
      <c r="E39" s="3">
        <v>173</v>
      </c>
      <c r="F39" s="3" t="s">
        <v>23</v>
      </c>
    </row>
    <row r="40" spans="1:6" x14ac:dyDescent="0.25">
      <c r="A40" s="2" t="s">
        <v>48</v>
      </c>
      <c r="B40" s="5">
        <v>-16034</v>
      </c>
      <c r="C40" s="5">
        <v>64529</v>
      </c>
      <c r="D40" s="5">
        <v>266402</v>
      </c>
      <c r="E40" s="5">
        <v>253024</v>
      </c>
      <c r="F40" s="3" t="s">
        <v>23</v>
      </c>
    </row>
    <row r="41" spans="1:6" ht="30" x14ac:dyDescent="0.25">
      <c r="A41" s="2" t="s">
        <v>293</v>
      </c>
      <c r="B41" s="5">
        <v>200985</v>
      </c>
      <c r="C41" s="5">
        <v>145151</v>
      </c>
      <c r="D41" s="5">
        <v>593410</v>
      </c>
      <c r="E41" s="5">
        <v>439391</v>
      </c>
      <c r="F41" s="3" t="s">
        <v>23</v>
      </c>
    </row>
    <row r="42" spans="1:6" ht="30" x14ac:dyDescent="0.25">
      <c r="A42" s="2" t="s">
        <v>38</v>
      </c>
      <c r="B42" s="5">
        <v>-1534</v>
      </c>
      <c r="C42" s="3">
        <v>65</v>
      </c>
      <c r="D42" s="5">
        <v>-243627</v>
      </c>
      <c r="E42" s="5">
        <v>-4148</v>
      </c>
      <c r="F42" s="3" t="s">
        <v>23</v>
      </c>
    </row>
    <row r="43" spans="1:6" x14ac:dyDescent="0.25">
      <c r="A43" s="2" t="s">
        <v>44</v>
      </c>
      <c r="B43" s="3" t="s">
        <v>23</v>
      </c>
      <c r="C43" s="3" t="s">
        <v>23</v>
      </c>
      <c r="D43" s="5">
        <v>-18527</v>
      </c>
      <c r="E43" s="5">
        <v>3728</v>
      </c>
      <c r="F43" s="3" t="s">
        <v>23</v>
      </c>
    </row>
    <row r="44" spans="1:6" x14ac:dyDescent="0.25">
      <c r="A44" s="2" t="s">
        <v>45</v>
      </c>
      <c r="B44" s="5">
        <v>11329</v>
      </c>
      <c r="C44" s="5">
        <v>9501</v>
      </c>
      <c r="D44" s="5">
        <v>32393</v>
      </c>
      <c r="E44" s="5">
        <v>35272</v>
      </c>
      <c r="F44" s="3" t="s">
        <v>23</v>
      </c>
    </row>
    <row r="45" spans="1:6" x14ac:dyDescent="0.25">
      <c r="A45" s="2" t="s">
        <v>447</v>
      </c>
      <c r="B45" s="5">
        <v>194746</v>
      </c>
      <c r="C45" s="5">
        <v>219246</v>
      </c>
      <c r="D45" s="5">
        <v>630051</v>
      </c>
      <c r="E45" s="5">
        <v>727267</v>
      </c>
      <c r="F45" s="3" t="s">
        <v>23</v>
      </c>
    </row>
    <row r="46" spans="1:6" x14ac:dyDescent="0.25">
      <c r="A46" s="2" t="s">
        <v>134</v>
      </c>
      <c r="B46" s="5">
        <v>309481</v>
      </c>
      <c r="C46" s="5">
        <v>162012</v>
      </c>
      <c r="D46" s="5">
        <v>309481</v>
      </c>
      <c r="E46" s="5">
        <v>162012</v>
      </c>
      <c r="F46" s="3" t="s">
        <v>23</v>
      </c>
    </row>
    <row r="47" spans="1:6" x14ac:dyDescent="0.25">
      <c r="A47" s="2" t="s">
        <v>143</v>
      </c>
      <c r="B47" s="5">
        <v>6259854</v>
      </c>
      <c r="C47" s="5">
        <v>6536348</v>
      </c>
      <c r="D47" s="5">
        <v>6259854</v>
      </c>
      <c r="E47" s="5">
        <v>6536348</v>
      </c>
      <c r="F47" s="3" t="s">
        <v>23</v>
      </c>
    </row>
    <row r="48" spans="1:6" x14ac:dyDescent="0.25">
      <c r="A48" s="2" t="s">
        <v>448</v>
      </c>
      <c r="B48" s="5">
        <v>242459</v>
      </c>
      <c r="C48" s="5">
        <v>199104</v>
      </c>
      <c r="D48" s="5">
        <v>529366</v>
      </c>
      <c r="E48" s="5">
        <v>583632</v>
      </c>
      <c r="F48" s="3" t="s">
        <v>23</v>
      </c>
    </row>
    <row r="49" spans="1:6" x14ac:dyDescent="0.25">
      <c r="A49" s="2" t="s">
        <v>342</v>
      </c>
      <c r="B49" s="3" t="s">
        <v>23</v>
      </c>
      <c r="C49" s="3" t="s">
        <v>23</v>
      </c>
      <c r="D49" s="3" t="s">
        <v>23</v>
      </c>
      <c r="E49" s="3" t="s">
        <v>23</v>
      </c>
      <c r="F49" s="3" t="s">
        <v>23</v>
      </c>
    </row>
    <row r="50" spans="1:6" x14ac:dyDescent="0.25">
      <c r="A50" s="7" t="s">
        <v>439</v>
      </c>
      <c r="B50" s="3" t="s">
        <v>23</v>
      </c>
      <c r="C50" s="3" t="s">
        <v>23</v>
      </c>
      <c r="D50" s="3" t="s">
        <v>23</v>
      </c>
      <c r="E50" s="3" t="s">
        <v>23</v>
      </c>
      <c r="F50" s="3" t="s">
        <v>23</v>
      </c>
    </row>
    <row r="51" spans="1:6" x14ac:dyDescent="0.25">
      <c r="A51" s="2" t="s">
        <v>31</v>
      </c>
      <c r="B51" s="5">
        <v>181800</v>
      </c>
      <c r="C51" s="5">
        <v>184066</v>
      </c>
      <c r="D51" s="5">
        <v>545568</v>
      </c>
      <c r="E51" s="5">
        <v>556317</v>
      </c>
      <c r="F51" s="3" t="s">
        <v>23</v>
      </c>
    </row>
    <row r="52" spans="1:6" ht="60" x14ac:dyDescent="0.25">
      <c r="A52" s="2" t="s">
        <v>33</v>
      </c>
      <c r="B52" s="5">
        <v>68249</v>
      </c>
      <c r="C52" s="5">
        <v>67740</v>
      </c>
      <c r="D52" s="5">
        <v>202521</v>
      </c>
      <c r="E52" s="5">
        <v>205088</v>
      </c>
      <c r="F52" s="3" t="s">
        <v>23</v>
      </c>
    </row>
    <row r="53" spans="1:6" x14ac:dyDescent="0.25">
      <c r="A53" s="2" t="s">
        <v>34</v>
      </c>
      <c r="B53" s="5">
        <v>53254</v>
      </c>
      <c r="C53" s="5">
        <v>57619</v>
      </c>
      <c r="D53" s="5">
        <v>167326</v>
      </c>
      <c r="E53" s="5">
        <v>174534</v>
      </c>
      <c r="F53" s="3" t="s">
        <v>23</v>
      </c>
    </row>
    <row r="54" spans="1:6" ht="30" x14ac:dyDescent="0.25">
      <c r="A54" s="2" t="s">
        <v>35</v>
      </c>
      <c r="B54" s="5">
        <v>42136</v>
      </c>
      <c r="C54" s="5">
        <v>42800</v>
      </c>
      <c r="D54" s="5">
        <v>129352</v>
      </c>
      <c r="E54" s="5">
        <v>129367</v>
      </c>
      <c r="F54" s="3" t="s">
        <v>23</v>
      </c>
    </row>
    <row r="55" spans="1:6" x14ac:dyDescent="0.25">
      <c r="A55" s="2" t="s">
        <v>37</v>
      </c>
      <c r="B55" s="3">
        <v>426</v>
      </c>
      <c r="C55" s="3">
        <v>345</v>
      </c>
      <c r="D55" s="3">
        <v>-176</v>
      </c>
      <c r="E55" s="3">
        <v>633</v>
      </c>
      <c r="F55" s="3" t="s">
        <v>23</v>
      </c>
    </row>
    <row r="56" spans="1:6" ht="30" x14ac:dyDescent="0.25">
      <c r="A56" s="2" t="s">
        <v>38</v>
      </c>
      <c r="B56" s="3" t="s">
        <v>23</v>
      </c>
      <c r="C56" s="3" t="s">
        <v>23</v>
      </c>
      <c r="D56" s="3" t="s">
        <v>23</v>
      </c>
      <c r="E56" s="3">
        <v>39</v>
      </c>
      <c r="F56" s="3" t="s">
        <v>23</v>
      </c>
    </row>
    <row r="57" spans="1:6" x14ac:dyDescent="0.25">
      <c r="A57" s="2" t="s">
        <v>40</v>
      </c>
      <c r="B57" s="5">
        <v>17735</v>
      </c>
      <c r="C57" s="5">
        <v>15562</v>
      </c>
      <c r="D57" s="5">
        <v>46545</v>
      </c>
      <c r="E57" s="5">
        <v>46656</v>
      </c>
      <c r="F57" s="3" t="s">
        <v>23</v>
      </c>
    </row>
    <row r="58" spans="1:6" ht="30" x14ac:dyDescent="0.25">
      <c r="A58" s="2" t="s">
        <v>42</v>
      </c>
      <c r="B58" s="3">
        <v>2</v>
      </c>
      <c r="C58" s="3">
        <v>11</v>
      </c>
      <c r="D58" s="3">
        <v>16</v>
      </c>
      <c r="E58" s="3">
        <v>9</v>
      </c>
      <c r="F58" s="3" t="s">
        <v>23</v>
      </c>
    </row>
    <row r="59" spans="1:6" x14ac:dyDescent="0.25">
      <c r="A59" s="2" t="s">
        <v>43</v>
      </c>
      <c r="B59" s="3">
        <v>331</v>
      </c>
      <c r="C59" s="3">
        <v>835</v>
      </c>
      <c r="D59" s="5">
        <v>1263</v>
      </c>
      <c r="E59" s="5">
        <v>2407</v>
      </c>
      <c r="F59" s="3" t="s">
        <v>23</v>
      </c>
    </row>
    <row r="60" spans="1:6" x14ac:dyDescent="0.25">
      <c r="A60" s="2" t="s">
        <v>44</v>
      </c>
      <c r="B60" s="3">
        <v>830</v>
      </c>
      <c r="C60" s="3" t="s">
        <v>23</v>
      </c>
      <c r="D60" s="3">
        <v>830</v>
      </c>
      <c r="E60" s="3" t="s">
        <v>23</v>
      </c>
      <c r="F60" s="3" t="s">
        <v>23</v>
      </c>
    </row>
    <row r="61" spans="1:6" x14ac:dyDescent="0.25">
      <c r="A61" s="2" t="s">
        <v>45</v>
      </c>
      <c r="B61" s="3">
        <v>794</v>
      </c>
      <c r="C61" s="3">
        <v>605</v>
      </c>
      <c r="D61" s="5">
        <v>2420</v>
      </c>
      <c r="E61" s="5">
        <v>2017</v>
      </c>
      <c r="F61" s="3" t="s">
        <v>23</v>
      </c>
    </row>
    <row r="62" spans="1:6" x14ac:dyDescent="0.25">
      <c r="A62" s="2" t="s">
        <v>46</v>
      </c>
      <c r="B62" s="3">
        <v>-35</v>
      </c>
      <c r="C62" s="3">
        <v>-43</v>
      </c>
      <c r="D62" s="3">
        <v>-213</v>
      </c>
      <c r="E62" s="3">
        <v>-339</v>
      </c>
      <c r="F62" s="3" t="s">
        <v>23</v>
      </c>
    </row>
    <row r="63" spans="1:6" x14ac:dyDescent="0.25">
      <c r="A63" s="2" t="s">
        <v>48</v>
      </c>
      <c r="B63" s="5">
        <v>19657</v>
      </c>
      <c r="C63" s="5">
        <v>16970</v>
      </c>
      <c r="D63" s="5">
        <v>50861</v>
      </c>
      <c r="E63" s="5">
        <v>50750</v>
      </c>
      <c r="F63" s="3" t="s">
        <v>23</v>
      </c>
    </row>
    <row r="64" spans="1:6" ht="30" x14ac:dyDescent="0.25">
      <c r="A64" s="2" t="s">
        <v>293</v>
      </c>
      <c r="B64" s="5">
        <v>42136</v>
      </c>
      <c r="C64" s="5">
        <v>42800</v>
      </c>
      <c r="D64" s="5">
        <v>129352</v>
      </c>
      <c r="E64" s="5">
        <v>129367</v>
      </c>
      <c r="F64" s="3" t="s">
        <v>23</v>
      </c>
    </row>
    <row r="65" spans="1:6" ht="30" x14ac:dyDescent="0.25">
      <c r="A65" s="2" t="s">
        <v>38</v>
      </c>
      <c r="B65" s="3" t="s">
        <v>23</v>
      </c>
      <c r="C65" s="3" t="s">
        <v>23</v>
      </c>
      <c r="D65" s="3" t="s">
        <v>23</v>
      </c>
      <c r="E65" s="3">
        <v>39</v>
      </c>
      <c r="F65" s="3" t="s">
        <v>23</v>
      </c>
    </row>
    <row r="66" spans="1:6" x14ac:dyDescent="0.25">
      <c r="A66" s="2" t="s">
        <v>44</v>
      </c>
      <c r="B66" s="3">
        <v>-830</v>
      </c>
      <c r="C66" s="3" t="s">
        <v>23</v>
      </c>
      <c r="D66" s="3">
        <v>-830</v>
      </c>
      <c r="E66" s="3" t="s">
        <v>23</v>
      </c>
      <c r="F66" s="3" t="s">
        <v>23</v>
      </c>
    </row>
    <row r="67" spans="1:6" x14ac:dyDescent="0.25">
      <c r="A67" s="2" t="s">
        <v>45</v>
      </c>
      <c r="B67" s="3">
        <v>-794</v>
      </c>
      <c r="C67" s="3">
        <v>-605</v>
      </c>
      <c r="D67" s="5">
        <v>-2420</v>
      </c>
      <c r="E67" s="5">
        <v>-2017</v>
      </c>
      <c r="F67" s="3" t="s">
        <v>23</v>
      </c>
    </row>
    <row r="68" spans="1:6" x14ac:dyDescent="0.25">
      <c r="A68" s="2" t="s">
        <v>447</v>
      </c>
      <c r="B68" s="5">
        <v>60169</v>
      </c>
      <c r="C68" s="5">
        <v>59165</v>
      </c>
      <c r="D68" s="5">
        <v>176963</v>
      </c>
      <c r="E68" s="5">
        <v>178139</v>
      </c>
      <c r="F68" s="3" t="s">
        <v>23</v>
      </c>
    </row>
    <row r="69" spans="1:6" x14ac:dyDescent="0.25">
      <c r="A69" s="2" t="s">
        <v>134</v>
      </c>
      <c r="B69" s="5">
        <v>3809</v>
      </c>
      <c r="C69" s="5">
        <v>3813</v>
      </c>
      <c r="D69" s="5">
        <v>3809</v>
      </c>
      <c r="E69" s="5">
        <v>3813</v>
      </c>
      <c r="F69" s="3" t="s">
        <v>23</v>
      </c>
    </row>
    <row r="70" spans="1:6" x14ac:dyDescent="0.25">
      <c r="A70" s="2" t="s">
        <v>143</v>
      </c>
      <c r="B70" s="5">
        <v>1464208</v>
      </c>
      <c r="C70" s="5">
        <v>1505381</v>
      </c>
      <c r="D70" s="5">
        <v>1464208</v>
      </c>
      <c r="E70" s="5">
        <v>1505381</v>
      </c>
      <c r="F70" s="3" t="s">
        <v>23</v>
      </c>
    </row>
    <row r="71" spans="1:6" x14ac:dyDescent="0.25">
      <c r="A71" s="2" t="s">
        <v>448</v>
      </c>
      <c r="B71" s="5">
        <v>32792</v>
      </c>
      <c r="C71" s="5">
        <v>39110</v>
      </c>
      <c r="D71" s="5">
        <v>93998</v>
      </c>
      <c r="E71" s="5">
        <v>109085</v>
      </c>
      <c r="F71" s="3" t="s">
        <v>23</v>
      </c>
    </row>
    <row r="72" spans="1:6" x14ac:dyDescent="0.25">
      <c r="A72" s="2" t="s">
        <v>542</v>
      </c>
      <c r="B72" s="3" t="s">
        <v>23</v>
      </c>
      <c r="C72" s="3" t="s">
        <v>23</v>
      </c>
      <c r="D72" s="3" t="s">
        <v>23</v>
      </c>
      <c r="E72" s="3" t="s">
        <v>23</v>
      </c>
      <c r="F72" s="3" t="s">
        <v>23</v>
      </c>
    </row>
    <row r="73" spans="1:6" x14ac:dyDescent="0.25">
      <c r="A73" s="7" t="s">
        <v>439</v>
      </c>
      <c r="B73" s="3" t="s">
        <v>23</v>
      </c>
      <c r="C73" s="3" t="s">
        <v>23</v>
      </c>
      <c r="D73" s="3" t="s">
        <v>23</v>
      </c>
      <c r="E73" s="3" t="s">
        <v>23</v>
      </c>
      <c r="F73" s="3" t="s">
        <v>23</v>
      </c>
    </row>
    <row r="74" spans="1:6" x14ac:dyDescent="0.25">
      <c r="A74" s="2" t="s">
        <v>31</v>
      </c>
      <c r="B74" s="5">
        <v>14362</v>
      </c>
      <c r="C74" s="3" t="s">
        <v>23</v>
      </c>
      <c r="D74" s="5">
        <v>14362</v>
      </c>
      <c r="E74" s="3" t="s">
        <v>23</v>
      </c>
      <c r="F74" s="3" t="s">
        <v>23</v>
      </c>
    </row>
    <row r="75" spans="1:6" ht="60" x14ac:dyDescent="0.25">
      <c r="A75" s="2" t="s">
        <v>33</v>
      </c>
      <c r="B75" s="5">
        <v>6727</v>
      </c>
      <c r="C75" s="3" t="s">
        <v>23</v>
      </c>
      <c r="D75" s="5">
        <v>6727</v>
      </c>
      <c r="E75" s="3" t="s">
        <v>23</v>
      </c>
      <c r="F75" s="3" t="s">
        <v>23</v>
      </c>
    </row>
    <row r="76" spans="1:6" x14ac:dyDescent="0.25">
      <c r="A76" s="2" t="s">
        <v>34</v>
      </c>
      <c r="B76" s="5">
        <v>5184</v>
      </c>
      <c r="C76" s="3" t="s">
        <v>23</v>
      </c>
      <c r="D76" s="5">
        <v>5184</v>
      </c>
      <c r="E76" s="3" t="s">
        <v>23</v>
      </c>
      <c r="F76" s="3" t="s">
        <v>23</v>
      </c>
    </row>
    <row r="77" spans="1:6" ht="30" x14ac:dyDescent="0.25">
      <c r="A77" s="2" t="s">
        <v>35</v>
      </c>
      <c r="B77" s="5">
        <v>2914</v>
      </c>
      <c r="C77" s="3" t="s">
        <v>23</v>
      </c>
      <c r="D77" s="5">
        <v>2914</v>
      </c>
      <c r="E77" s="3" t="s">
        <v>23</v>
      </c>
      <c r="F77" s="3" t="s">
        <v>23</v>
      </c>
    </row>
    <row r="78" spans="1:6" x14ac:dyDescent="0.25">
      <c r="A78" s="2" t="s">
        <v>40</v>
      </c>
      <c r="B78" s="3">
        <v>-463</v>
      </c>
      <c r="C78" s="3" t="s">
        <v>23</v>
      </c>
      <c r="D78" s="3">
        <v>-463</v>
      </c>
      <c r="E78" s="3" t="s">
        <v>23</v>
      </c>
      <c r="F78" s="3" t="s">
        <v>23</v>
      </c>
    </row>
    <row r="79" spans="1:6" x14ac:dyDescent="0.25">
      <c r="A79" s="2" t="s">
        <v>45</v>
      </c>
      <c r="B79" s="3">
        <v>-32</v>
      </c>
      <c r="C79" s="3" t="s">
        <v>23</v>
      </c>
      <c r="D79" s="3">
        <v>-32</v>
      </c>
      <c r="E79" s="3" t="s">
        <v>23</v>
      </c>
      <c r="F79" s="3" t="s">
        <v>23</v>
      </c>
    </row>
    <row r="80" spans="1:6" x14ac:dyDescent="0.25">
      <c r="A80" s="2" t="s">
        <v>48</v>
      </c>
      <c r="B80" s="3">
        <v>-495</v>
      </c>
      <c r="C80" s="3" t="s">
        <v>23</v>
      </c>
      <c r="D80" s="3">
        <v>-495</v>
      </c>
      <c r="E80" s="3" t="s">
        <v>23</v>
      </c>
      <c r="F80" s="3" t="s">
        <v>23</v>
      </c>
    </row>
    <row r="81" spans="1:6" ht="30" x14ac:dyDescent="0.25">
      <c r="A81" s="2" t="s">
        <v>293</v>
      </c>
      <c r="B81" s="5">
        <v>2914</v>
      </c>
      <c r="C81" s="3" t="s">
        <v>23</v>
      </c>
      <c r="D81" s="5">
        <v>2914</v>
      </c>
      <c r="E81" s="3" t="s">
        <v>23</v>
      </c>
      <c r="F81" s="3" t="s">
        <v>23</v>
      </c>
    </row>
    <row r="82" spans="1:6" x14ac:dyDescent="0.25">
      <c r="A82" s="2" t="s">
        <v>45</v>
      </c>
      <c r="B82" s="3">
        <v>32</v>
      </c>
      <c r="C82" s="3" t="s">
        <v>23</v>
      </c>
      <c r="D82" s="3">
        <v>32</v>
      </c>
      <c r="E82" s="3" t="s">
        <v>23</v>
      </c>
      <c r="F82" s="3" t="s">
        <v>23</v>
      </c>
    </row>
    <row r="83" spans="1:6" x14ac:dyDescent="0.25">
      <c r="A83" s="2" t="s">
        <v>447</v>
      </c>
      <c r="B83" s="5">
        <v>2451</v>
      </c>
      <c r="C83" s="3" t="s">
        <v>23</v>
      </c>
      <c r="D83" s="5">
        <v>2451</v>
      </c>
      <c r="E83" s="3" t="s">
        <v>23</v>
      </c>
      <c r="F83" s="3" t="s">
        <v>23</v>
      </c>
    </row>
    <row r="84" spans="1:6" x14ac:dyDescent="0.25">
      <c r="A84" s="2" t="s">
        <v>143</v>
      </c>
      <c r="B84" s="5">
        <v>276943</v>
      </c>
      <c r="C84" s="3" t="s">
        <v>23</v>
      </c>
      <c r="D84" s="5">
        <v>276943</v>
      </c>
      <c r="E84" s="3" t="s">
        <v>23</v>
      </c>
      <c r="F84" s="3" t="s">
        <v>23</v>
      </c>
    </row>
    <row r="85" spans="1:6" x14ac:dyDescent="0.25">
      <c r="A85" s="2" t="s">
        <v>448</v>
      </c>
      <c r="B85" s="5">
        <v>1400</v>
      </c>
      <c r="C85" s="3" t="s">
        <v>23</v>
      </c>
      <c r="D85" s="5">
        <v>1400</v>
      </c>
      <c r="E85" s="3" t="s">
        <v>23</v>
      </c>
      <c r="F85" s="3" t="s">
        <v>23</v>
      </c>
    </row>
    <row r="86" spans="1:6" x14ac:dyDescent="0.25">
      <c r="A86" s="2" t="s">
        <v>551</v>
      </c>
      <c r="B86" s="3" t="s">
        <v>23</v>
      </c>
      <c r="C86" s="3" t="s">
        <v>23</v>
      </c>
      <c r="D86" s="3" t="s">
        <v>23</v>
      </c>
      <c r="E86" s="3" t="s">
        <v>23</v>
      </c>
      <c r="F86" s="3" t="s">
        <v>23</v>
      </c>
    </row>
    <row r="87" spans="1:6" x14ac:dyDescent="0.25">
      <c r="A87" s="7" t="s">
        <v>439</v>
      </c>
      <c r="B87" s="3" t="s">
        <v>23</v>
      </c>
      <c r="C87" s="3" t="s">
        <v>23</v>
      </c>
      <c r="D87" s="3" t="s">
        <v>23</v>
      </c>
      <c r="E87" s="3" t="s">
        <v>23</v>
      </c>
      <c r="F87" s="3" t="s">
        <v>23</v>
      </c>
    </row>
    <row r="88" spans="1:6" x14ac:dyDescent="0.25">
      <c r="A88" s="2" t="s">
        <v>31</v>
      </c>
      <c r="B88" s="5">
        <v>38727</v>
      </c>
      <c r="C88" s="5">
        <v>36428</v>
      </c>
      <c r="D88" s="5">
        <v>115665</v>
      </c>
      <c r="E88" s="5">
        <v>76862</v>
      </c>
      <c r="F88" s="3" t="s">
        <v>23</v>
      </c>
    </row>
    <row r="89" spans="1:6" ht="60" x14ac:dyDescent="0.25">
      <c r="A89" s="2" t="s">
        <v>33</v>
      </c>
      <c r="B89" s="5">
        <v>27518</v>
      </c>
      <c r="C89" s="5">
        <v>25332</v>
      </c>
      <c r="D89" s="5">
        <v>82517</v>
      </c>
      <c r="E89" s="5">
        <v>50196</v>
      </c>
      <c r="F89" s="3" t="s">
        <v>23</v>
      </c>
    </row>
    <row r="90" spans="1:6" x14ac:dyDescent="0.25">
      <c r="A90" s="2" t="s">
        <v>34</v>
      </c>
      <c r="B90" s="5">
        <v>10064</v>
      </c>
      <c r="C90" s="5">
        <v>10901</v>
      </c>
      <c r="D90" s="5">
        <v>29346</v>
      </c>
      <c r="E90" s="5">
        <v>24268</v>
      </c>
      <c r="F90" s="3" t="s">
        <v>23</v>
      </c>
    </row>
    <row r="91" spans="1:6" ht="30" x14ac:dyDescent="0.25">
      <c r="A91" s="2" t="s">
        <v>35</v>
      </c>
      <c r="B91" s="5">
        <v>6255</v>
      </c>
      <c r="C91" s="5">
        <v>5451</v>
      </c>
      <c r="D91" s="5">
        <v>17286</v>
      </c>
      <c r="E91" s="5">
        <v>14272</v>
      </c>
      <c r="F91" s="3" t="s">
        <v>23</v>
      </c>
    </row>
    <row r="92" spans="1:6" x14ac:dyDescent="0.25">
      <c r="A92" s="2" t="s">
        <v>37</v>
      </c>
      <c r="B92" s="3">
        <v>10</v>
      </c>
      <c r="C92" s="3">
        <v>6</v>
      </c>
      <c r="D92" s="3">
        <v>123</v>
      </c>
      <c r="E92" s="3">
        <v>105</v>
      </c>
      <c r="F92" s="3" t="s">
        <v>23</v>
      </c>
    </row>
    <row r="93" spans="1:6" x14ac:dyDescent="0.25">
      <c r="A93" s="2" t="s">
        <v>40</v>
      </c>
      <c r="B93" s="5">
        <v>-5120</v>
      </c>
      <c r="C93" s="5">
        <v>-5262</v>
      </c>
      <c r="D93" s="5">
        <v>-13607</v>
      </c>
      <c r="E93" s="5">
        <v>-11979</v>
      </c>
      <c r="F93" s="3" t="s">
        <v>23</v>
      </c>
    </row>
    <row r="94" spans="1:6" x14ac:dyDescent="0.25">
      <c r="A94" s="2" t="s">
        <v>43</v>
      </c>
      <c r="B94" s="3">
        <v>15</v>
      </c>
      <c r="C94" s="3">
        <v>4</v>
      </c>
      <c r="D94" s="3">
        <v>47</v>
      </c>
      <c r="E94" s="3">
        <v>11</v>
      </c>
      <c r="F94" s="3" t="s">
        <v>23</v>
      </c>
    </row>
    <row r="95" spans="1:6" x14ac:dyDescent="0.25">
      <c r="A95" s="2" t="s">
        <v>45</v>
      </c>
      <c r="B95" s="3">
        <v>-397</v>
      </c>
      <c r="C95" s="3">
        <v>-278</v>
      </c>
      <c r="D95" s="5">
        <v>-1205</v>
      </c>
      <c r="E95" s="3">
        <v>-794</v>
      </c>
      <c r="F95" s="3" t="s">
        <v>23</v>
      </c>
    </row>
    <row r="96" spans="1:6" x14ac:dyDescent="0.25">
      <c r="A96" s="2" t="s">
        <v>46</v>
      </c>
      <c r="B96" s="3">
        <v>111</v>
      </c>
      <c r="C96" s="3">
        <v>-5</v>
      </c>
      <c r="D96" s="3">
        <v>-11</v>
      </c>
      <c r="E96" s="3">
        <v>-5</v>
      </c>
      <c r="F96" s="3" t="s">
        <v>23</v>
      </c>
    </row>
    <row r="97" spans="1:6" x14ac:dyDescent="0.25">
      <c r="A97" s="2" t="s">
        <v>48</v>
      </c>
      <c r="B97" s="5">
        <v>-5391</v>
      </c>
      <c r="C97" s="5">
        <v>-5541</v>
      </c>
      <c r="D97" s="5">
        <v>-14776</v>
      </c>
      <c r="E97" s="5">
        <v>-12767</v>
      </c>
      <c r="F97" s="3" t="s">
        <v>23</v>
      </c>
    </row>
    <row r="98" spans="1:6" ht="30" x14ac:dyDescent="0.25">
      <c r="A98" s="2" t="s">
        <v>293</v>
      </c>
      <c r="B98" s="5">
        <v>6255</v>
      </c>
      <c r="C98" s="5">
        <v>5451</v>
      </c>
      <c r="D98" s="5">
        <v>17286</v>
      </c>
      <c r="E98" s="5">
        <v>14272</v>
      </c>
      <c r="F98" s="3" t="s">
        <v>23</v>
      </c>
    </row>
    <row r="99" spans="1:6" x14ac:dyDescent="0.25">
      <c r="A99" s="2" t="s">
        <v>45</v>
      </c>
      <c r="B99" s="3">
        <v>397</v>
      </c>
      <c r="C99" s="3">
        <v>278</v>
      </c>
      <c r="D99" s="5">
        <v>1205</v>
      </c>
      <c r="E99" s="3">
        <v>794</v>
      </c>
      <c r="F99" s="3" t="s">
        <v>23</v>
      </c>
    </row>
    <row r="100" spans="1:6" x14ac:dyDescent="0.25">
      <c r="A100" s="2" t="s">
        <v>447</v>
      </c>
      <c r="B100" s="5">
        <v>1261</v>
      </c>
      <c r="C100" s="3">
        <v>188</v>
      </c>
      <c r="D100" s="5">
        <v>3715</v>
      </c>
      <c r="E100" s="5">
        <v>2299</v>
      </c>
      <c r="F100" s="3" t="s">
        <v>23</v>
      </c>
    </row>
    <row r="101" spans="1:6" x14ac:dyDescent="0.25">
      <c r="A101" s="2" t="s">
        <v>143</v>
      </c>
      <c r="B101" s="5">
        <v>264675</v>
      </c>
      <c r="C101" s="5">
        <v>269550</v>
      </c>
      <c r="D101" s="5">
        <v>264675</v>
      </c>
      <c r="E101" s="5">
        <v>269550</v>
      </c>
      <c r="F101" s="3" t="s">
        <v>23</v>
      </c>
    </row>
    <row r="102" spans="1:6" x14ac:dyDescent="0.25">
      <c r="A102" s="2" t="s">
        <v>448</v>
      </c>
      <c r="B102" s="5">
        <v>2371</v>
      </c>
      <c r="C102" s="5">
        <v>4358</v>
      </c>
      <c r="D102" s="5">
        <v>7220</v>
      </c>
      <c r="E102" s="5">
        <v>13000</v>
      </c>
      <c r="F102" s="3" t="s">
        <v>23</v>
      </c>
    </row>
    <row r="103" spans="1:6" x14ac:dyDescent="0.25">
      <c r="A103" s="2" t="s">
        <v>443</v>
      </c>
      <c r="B103" s="3" t="s">
        <v>23</v>
      </c>
      <c r="C103" s="3" t="s">
        <v>23</v>
      </c>
      <c r="D103" s="3" t="s">
        <v>23</v>
      </c>
      <c r="E103" s="3" t="s">
        <v>23</v>
      </c>
      <c r="F103" s="3" t="s">
        <v>23</v>
      </c>
    </row>
    <row r="104" spans="1:6" x14ac:dyDescent="0.25">
      <c r="A104" s="7" t="s">
        <v>439</v>
      </c>
      <c r="B104" s="3" t="s">
        <v>23</v>
      </c>
      <c r="C104" s="3" t="s">
        <v>23</v>
      </c>
      <c r="D104" s="3" t="s">
        <v>23</v>
      </c>
      <c r="E104" s="3" t="s">
        <v>23</v>
      </c>
      <c r="F104" s="3" t="s">
        <v>23</v>
      </c>
    </row>
    <row r="105" spans="1:6" x14ac:dyDescent="0.25">
      <c r="A105" s="2" t="s">
        <v>31</v>
      </c>
      <c r="B105" s="3">
        <v>-346</v>
      </c>
      <c r="C105" s="3">
        <v>-77</v>
      </c>
      <c r="D105" s="3">
        <v>-531</v>
      </c>
      <c r="E105" s="3">
        <v>-168</v>
      </c>
      <c r="F105" s="3" t="s">
        <v>23</v>
      </c>
    </row>
    <row r="106" spans="1:6" ht="60" x14ac:dyDescent="0.25">
      <c r="A106" s="2" t="s">
        <v>33</v>
      </c>
      <c r="B106" s="3">
        <v>-322</v>
      </c>
      <c r="C106" s="3">
        <v>-77</v>
      </c>
      <c r="D106" s="3">
        <v>-507</v>
      </c>
      <c r="E106" s="3">
        <v>-168</v>
      </c>
      <c r="F106" s="3" t="s">
        <v>23</v>
      </c>
    </row>
    <row r="107" spans="1:6" x14ac:dyDescent="0.25">
      <c r="A107" s="2" t="s">
        <v>34</v>
      </c>
      <c r="B107" s="3">
        <v>-24</v>
      </c>
      <c r="C107" s="3" t="s">
        <v>23</v>
      </c>
      <c r="D107" s="3">
        <v>-24</v>
      </c>
      <c r="E107" s="3" t="s">
        <v>23</v>
      </c>
      <c r="F107" s="3" t="s">
        <v>23</v>
      </c>
    </row>
    <row r="108" spans="1:6" x14ac:dyDescent="0.25">
      <c r="A108" s="2" t="s">
        <v>349</v>
      </c>
      <c r="B108" s="3" t="s">
        <v>23</v>
      </c>
      <c r="C108" s="3" t="s">
        <v>23</v>
      </c>
      <c r="D108" s="3" t="s">
        <v>23</v>
      </c>
      <c r="E108" s="3" t="s">
        <v>23</v>
      </c>
      <c r="F108" s="3" t="s">
        <v>23</v>
      </c>
    </row>
    <row r="109" spans="1:6" x14ac:dyDescent="0.25">
      <c r="A109" s="7" t="s">
        <v>439</v>
      </c>
      <c r="B109" s="3" t="s">
        <v>23</v>
      </c>
      <c r="C109" s="3" t="s">
        <v>23</v>
      </c>
      <c r="D109" s="3" t="s">
        <v>23</v>
      </c>
      <c r="E109" s="3" t="s">
        <v>23</v>
      </c>
      <c r="F109" s="3" t="s">
        <v>23</v>
      </c>
    </row>
    <row r="110" spans="1:6" x14ac:dyDescent="0.25">
      <c r="A110" s="2" t="s">
        <v>31</v>
      </c>
      <c r="B110" s="5">
        <v>234543</v>
      </c>
      <c r="C110" s="5">
        <v>220417</v>
      </c>
      <c r="D110" s="5">
        <v>675064</v>
      </c>
      <c r="E110" s="5">
        <v>633011</v>
      </c>
      <c r="F110" s="3" t="s">
        <v>23</v>
      </c>
    </row>
    <row r="111" spans="1:6" ht="60" x14ac:dyDescent="0.25">
      <c r="A111" s="2" t="s">
        <v>33</v>
      </c>
      <c r="B111" s="5">
        <v>102172</v>
      </c>
      <c r="C111" s="5">
        <v>92995</v>
      </c>
      <c r="D111" s="5">
        <v>291258</v>
      </c>
      <c r="E111" s="5">
        <v>255116</v>
      </c>
      <c r="F111" s="3" t="s">
        <v>23</v>
      </c>
    </row>
    <row r="112" spans="1:6" x14ac:dyDescent="0.25">
      <c r="A112" s="2" t="s">
        <v>34</v>
      </c>
      <c r="B112" s="5">
        <v>68478</v>
      </c>
      <c r="C112" s="5">
        <v>68520</v>
      </c>
      <c r="D112" s="5">
        <v>201832</v>
      </c>
      <c r="E112" s="5">
        <v>198802</v>
      </c>
      <c r="F112" s="3" t="s">
        <v>23</v>
      </c>
    </row>
    <row r="113" spans="1:6" ht="30" x14ac:dyDescent="0.25">
      <c r="A113" s="2" t="s">
        <v>35</v>
      </c>
      <c r="B113" s="5">
        <v>51305</v>
      </c>
      <c r="C113" s="5">
        <v>48251</v>
      </c>
      <c r="D113" s="5">
        <v>149552</v>
      </c>
      <c r="E113" s="5">
        <v>143639</v>
      </c>
      <c r="F113" s="3" t="s">
        <v>23</v>
      </c>
    </row>
    <row r="114" spans="1:6" x14ac:dyDescent="0.25">
      <c r="A114" s="2" t="s">
        <v>37</v>
      </c>
      <c r="B114" s="3">
        <v>436</v>
      </c>
      <c r="C114" s="3">
        <v>351</v>
      </c>
      <c r="D114" s="3">
        <v>-53</v>
      </c>
      <c r="E114" s="3">
        <v>738</v>
      </c>
      <c r="F114" s="3" t="s">
        <v>23</v>
      </c>
    </row>
    <row r="115" spans="1:6" ht="30" x14ac:dyDescent="0.25">
      <c r="A115" s="2" t="s">
        <v>38</v>
      </c>
      <c r="B115" s="3" t="s">
        <v>23</v>
      </c>
      <c r="C115" s="3" t="s">
        <v>23</v>
      </c>
      <c r="D115" s="3" t="s">
        <v>23</v>
      </c>
      <c r="E115" s="3">
        <v>39</v>
      </c>
      <c r="F115" s="3" t="s">
        <v>23</v>
      </c>
    </row>
    <row r="116" spans="1:6" x14ac:dyDescent="0.25">
      <c r="A116" s="2" t="s">
        <v>40</v>
      </c>
      <c r="B116" s="5">
        <v>12152</v>
      </c>
      <c r="C116" s="5">
        <v>10300</v>
      </c>
      <c r="D116" s="5">
        <v>32475</v>
      </c>
      <c r="E116" s="5">
        <v>34677</v>
      </c>
      <c r="F116" s="3" t="s">
        <v>23</v>
      </c>
    </row>
    <row r="117" spans="1:6" ht="30" x14ac:dyDescent="0.25">
      <c r="A117" s="2" t="s">
        <v>42</v>
      </c>
      <c r="B117" s="3">
        <v>2</v>
      </c>
      <c r="C117" s="3">
        <v>11</v>
      </c>
      <c r="D117" s="3">
        <v>16</v>
      </c>
      <c r="E117" s="3">
        <v>9</v>
      </c>
      <c r="F117" s="3" t="s">
        <v>23</v>
      </c>
    </row>
    <row r="118" spans="1:6" x14ac:dyDescent="0.25">
      <c r="A118" s="2" t="s">
        <v>43</v>
      </c>
      <c r="B118" s="3">
        <v>346</v>
      </c>
      <c r="C118" s="3">
        <v>839</v>
      </c>
      <c r="D118" s="5">
        <v>1310</v>
      </c>
      <c r="E118" s="5">
        <v>2418</v>
      </c>
      <c r="F118" s="3" t="s">
        <v>23</v>
      </c>
    </row>
    <row r="119" spans="1:6" x14ac:dyDescent="0.25">
      <c r="A119" s="2" t="s">
        <v>44</v>
      </c>
      <c r="B119" s="3">
        <v>830</v>
      </c>
      <c r="C119" s="3" t="s">
        <v>23</v>
      </c>
      <c r="D119" s="3">
        <v>830</v>
      </c>
      <c r="E119" s="3" t="s">
        <v>23</v>
      </c>
      <c r="F119" s="3" t="s">
        <v>23</v>
      </c>
    </row>
    <row r="120" spans="1:6" x14ac:dyDescent="0.25">
      <c r="A120" s="2" t="s">
        <v>45</v>
      </c>
      <c r="B120" s="3">
        <v>365</v>
      </c>
      <c r="C120" s="3">
        <v>327</v>
      </c>
      <c r="D120" s="5">
        <v>1183</v>
      </c>
      <c r="E120" s="5">
        <v>1223</v>
      </c>
      <c r="F120" s="3" t="s">
        <v>23</v>
      </c>
    </row>
    <row r="121" spans="1:6" x14ac:dyDescent="0.25">
      <c r="A121" s="2" t="s">
        <v>46</v>
      </c>
      <c r="B121" s="3">
        <v>76</v>
      </c>
      <c r="C121" s="3">
        <v>-48</v>
      </c>
      <c r="D121" s="3">
        <v>-224</v>
      </c>
      <c r="E121" s="3">
        <v>-344</v>
      </c>
      <c r="F121" s="3" t="s">
        <v>23</v>
      </c>
    </row>
    <row r="122" spans="1:6" x14ac:dyDescent="0.25">
      <c r="A122" s="2" t="s">
        <v>48</v>
      </c>
      <c r="B122" s="5">
        <v>13771</v>
      </c>
      <c r="C122" s="5">
        <v>11429</v>
      </c>
      <c r="D122" s="5">
        <v>35590</v>
      </c>
      <c r="E122" s="5">
        <v>37983</v>
      </c>
      <c r="F122" s="3" t="s">
        <v>23</v>
      </c>
    </row>
    <row r="123" spans="1:6" ht="30" x14ac:dyDescent="0.25">
      <c r="A123" s="2" t="s">
        <v>293</v>
      </c>
      <c r="B123" s="5">
        <v>51305</v>
      </c>
      <c r="C123" s="5">
        <v>48251</v>
      </c>
      <c r="D123" s="5">
        <v>149552</v>
      </c>
      <c r="E123" s="5">
        <v>143639</v>
      </c>
      <c r="F123" s="3" t="s">
        <v>23</v>
      </c>
    </row>
    <row r="124" spans="1:6" ht="30" x14ac:dyDescent="0.25">
      <c r="A124" s="2" t="s">
        <v>38</v>
      </c>
      <c r="B124" s="3" t="s">
        <v>23</v>
      </c>
      <c r="C124" s="3" t="s">
        <v>23</v>
      </c>
      <c r="D124" s="3" t="s">
        <v>23</v>
      </c>
      <c r="E124" s="3">
        <v>39</v>
      </c>
      <c r="F124" s="3" t="s">
        <v>23</v>
      </c>
    </row>
    <row r="125" spans="1:6" x14ac:dyDescent="0.25">
      <c r="A125" s="2" t="s">
        <v>44</v>
      </c>
      <c r="B125" s="3">
        <v>-830</v>
      </c>
      <c r="C125" s="3" t="s">
        <v>23</v>
      </c>
      <c r="D125" s="3">
        <v>-830</v>
      </c>
      <c r="E125" s="3" t="s">
        <v>23</v>
      </c>
      <c r="F125" s="3" t="s">
        <v>23</v>
      </c>
    </row>
    <row r="126" spans="1:6" x14ac:dyDescent="0.25">
      <c r="A126" s="2" t="s">
        <v>45</v>
      </c>
      <c r="B126" s="3">
        <v>-365</v>
      </c>
      <c r="C126" s="3">
        <v>-327</v>
      </c>
      <c r="D126" s="5">
        <v>-1183</v>
      </c>
      <c r="E126" s="5">
        <v>-1223</v>
      </c>
      <c r="F126" s="3" t="s">
        <v>23</v>
      </c>
    </row>
    <row r="127" spans="1:6" x14ac:dyDescent="0.25">
      <c r="A127" s="2" t="s">
        <v>447</v>
      </c>
      <c r="B127" s="5">
        <v>63881</v>
      </c>
      <c r="C127" s="5">
        <v>59353</v>
      </c>
      <c r="D127" s="5">
        <v>183129</v>
      </c>
      <c r="E127" s="5">
        <v>180438</v>
      </c>
      <c r="F127" s="3" t="s">
        <v>23</v>
      </c>
    </row>
    <row r="128" spans="1:6" x14ac:dyDescent="0.25">
      <c r="A128" s="2" t="s">
        <v>134</v>
      </c>
      <c r="B128" s="5">
        <v>3809</v>
      </c>
      <c r="C128" s="5">
        <v>3813</v>
      </c>
      <c r="D128" s="5">
        <v>3809</v>
      </c>
      <c r="E128" s="5">
        <v>3813</v>
      </c>
      <c r="F128" s="3" t="s">
        <v>23</v>
      </c>
    </row>
    <row r="129" spans="1:6" x14ac:dyDescent="0.25">
      <c r="A129" s="2" t="s">
        <v>143</v>
      </c>
      <c r="B129" s="5">
        <v>2005826</v>
      </c>
      <c r="C129" s="5">
        <v>1774931</v>
      </c>
      <c r="D129" s="5">
        <v>2005826</v>
      </c>
      <c r="E129" s="5">
        <v>1774931</v>
      </c>
      <c r="F129" s="3" t="s">
        <v>23</v>
      </c>
    </row>
    <row r="130" spans="1:6" x14ac:dyDescent="0.25">
      <c r="A130" s="2" t="s">
        <v>448</v>
      </c>
      <c r="B130" s="5">
        <v>36563</v>
      </c>
      <c r="C130" s="5">
        <v>43468</v>
      </c>
      <c r="D130" s="5">
        <v>102618</v>
      </c>
      <c r="E130" s="5">
        <v>122085</v>
      </c>
      <c r="F130" s="3" t="s">
        <v>23</v>
      </c>
    </row>
    <row r="131" spans="1:6" x14ac:dyDescent="0.25">
      <c r="A131" s="2" t="s">
        <v>343</v>
      </c>
      <c r="B131" s="3" t="s">
        <v>23</v>
      </c>
      <c r="C131" s="3" t="s">
        <v>23</v>
      </c>
      <c r="D131" s="3" t="s">
        <v>23</v>
      </c>
      <c r="E131" s="3" t="s">
        <v>23</v>
      </c>
      <c r="F131" s="3" t="s">
        <v>23</v>
      </c>
    </row>
    <row r="132" spans="1:6" x14ac:dyDescent="0.25">
      <c r="A132" s="7" t="s">
        <v>439</v>
      </c>
      <c r="B132" s="3" t="s">
        <v>23</v>
      </c>
      <c r="C132" s="3" t="s">
        <v>23</v>
      </c>
      <c r="D132" s="3" t="s">
        <v>23</v>
      </c>
      <c r="E132" s="3" t="s">
        <v>23</v>
      </c>
      <c r="F132" s="3" t="s">
        <v>23</v>
      </c>
    </row>
    <row r="133" spans="1:6" x14ac:dyDescent="0.25">
      <c r="A133" s="2" t="s">
        <v>31</v>
      </c>
      <c r="B133" s="5">
        <v>14152</v>
      </c>
      <c r="C133" s="5">
        <v>15286</v>
      </c>
      <c r="D133" s="5">
        <v>42961</v>
      </c>
      <c r="E133" s="5">
        <v>45300</v>
      </c>
      <c r="F133" s="3" t="s">
        <v>23</v>
      </c>
    </row>
    <row r="134" spans="1:6" ht="60" x14ac:dyDescent="0.25">
      <c r="A134" s="2" t="s">
        <v>33</v>
      </c>
      <c r="B134" s="5">
        <v>10517</v>
      </c>
      <c r="C134" s="5">
        <v>10680</v>
      </c>
      <c r="D134" s="5">
        <v>30431</v>
      </c>
      <c r="E134" s="5">
        <v>31418</v>
      </c>
      <c r="F134" s="3" t="s">
        <v>23</v>
      </c>
    </row>
    <row r="135" spans="1:6" x14ac:dyDescent="0.25">
      <c r="A135" s="2" t="s">
        <v>34</v>
      </c>
      <c r="B135" s="5">
        <v>3295</v>
      </c>
      <c r="C135" s="5">
        <v>3790</v>
      </c>
      <c r="D135" s="5">
        <v>10767</v>
      </c>
      <c r="E135" s="5">
        <v>12198</v>
      </c>
      <c r="F135" s="3" t="s">
        <v>23</v>
      </c>
    </row>
    <row r="136" spans="1:6" ht="30" x14ac:dyDescent="0.25">
      <c r="A136" s="2" t="s">
        <v>35</v>
      </c>
      <c r="B136" s="5">
        <v>1485</v>
      </c>
      <c r="C136" s="5">
        <v>1525</v>
      </c>
      <c r="D136" s="5">
        <v>4494</v>
      </c>
      <c r="E136" s="5">
        <v>4624</v>
      </c>
      <c r="F136" s="3" t="s">
        <v>23</v>
      </c>
    </row>
    <row r="137" spans="1:6" x14ac:dyDescent="0.25">
      <c r="A137" s="2" t="s">
        <v>36</v>
      </c>
      <c r="B137" s="3" t="s">
        <v>23</v>
      </c>
      <c r="C137" s="3" t="s">
        <v>23</v>
      </c>
      <c r="D137" s="3" t="s">
        <v>23</v>
      </c>
      <c r="E137" s="3">
        <v>515</v>
      </c>
      <c r="F137" s="3" t="s">
        <v>23</v>
      </c>
    </row>
    <row r="138" spans="1:6" x14ac:dyDescent="0.25">
      <c r="A138" s="2" t="s">
        <v>37</v>
      </c>
      <c r="B138" s="3">
        <v>32</v>
      </c>
      <c r="C138" s="3">
        <v>5</v>
      </c>
      <c r="D138" s="3">
        <v>32</v>
      </c>
      <c r="E138" s="3">
        <v>-5</v>
      </c>
      <c r="F138" s="3" t="s">
        <v>23</v>
      </c>
    </row>
    <row r="139" spans="1:6" x14ac:dyDescent="0.25">
      <c r="A139" s="2" t="s">
        <v>40</v>
      </c>
      <c r="B139" s="5">
        <v>-1177</v>
      </c>
      <c r="C139" s="3">
        <v>-714</v>
      </c>
      <c r="D139" s="5">
        <v>-2763</v>
      </c>
      <c r="E139" s="5">
        <v>-3450</v>
      </c>
      <c r="F139" s="3" t="s">
        <v>23</v>
      </c>
    </row>
    <row r="140" spans="1:6" x14ac:dyDescent="0.25">
      <c r="A140" s="2" t="s">
        <v>43</v>
      </c>
      <c r="B140" s="3">
        <v>1</v>
      </c>
      <c r="C140" s="3">
        <v>2</v>
      </c>
      <c r="D140" s="3">
        <v>3</v>
      </c>
      <c r="E140" s="3">
        <v>6</v>
      </c>
      <c r="F140" s="3" t="s">
        <v>23</v>
      </c>
    </row>
    <row r="141" spans="1:6" x14ac:dyDescent="0.25">
      <c r="A141" s="2" t="s">
        <v>45</v>
      </c>
      <c r="B141" s="5">
        <v>-1024</v>
      </c>
      <c r="C141" s="3">
        <v>-989</v>
      </c>
      <c r="D141" s="5">
        <v>-3007</v>
      </c>
      <c r="E141" s="5">
        <v>-2938</v>
      </c>
      <c r="F141" s="3" t="s">
        <v>23</v>
      </c>
    </row>
    <row r="142" spans="1:6" x14ac:dyDescent="0.25">
      <c r="A142" s="2" t="s">
        <v>46</v>
      </c>
      <c r="B142" s="3">
        <v>4</v>
      </c>
      <c r="C142" s="3">
        <v>65</v>
      </c>
      <c r="D142" s="3">
        <v>-153</v>
      </c>
      <c r="E142" s="3">
        <v>367</v>
      </c>
      <c r="F142" s="3" t="s">
        <v>23</v>
      </c>
    </row>
    <row r="143" spans="1:6" x14ac:dyDescent="0.25">
      <c r="A143" s="2" t="s">
        <v>48</v>
      </c>
      <c r="B143" s="5">
        <v>-2196</v>
      </c>
      <c r="C143" s="5">
        <v>-1636</v>
      </c>
      <c r="D143" s="5">
        <v>-5920</v>
      </c>
      <c r="E143" s="5">
        <v>-6015</v>
      </c>
      <c r="F143" s="3" t="s">
        <v>23</v>
      </c>
    </row>
    <row r="144" spans="1:6" ht="30" x14ac:dyDescent="0.25">
      <c r="A144" s="2" t="s">
        <v>293</v>
      </c>
      <c r="B144" s="5">
        <v>1485</v>
      </c>
      <c r="C144" s="5">
        <v>1525</v>
      </c>
      <c r="D144" s="5">
        <v>4494</v>
      </c>
      <c r="E144" s="5">
        <v>4624</v>
      </c>
      <c r="F144" s="3" t="s">
        <v>23</v>
      </c>
    </row>
    <row r="145" spans="1:6" x14ac:dyDescent="0.25">
      <c r="A145" s="2" t="s">
        <v>45</v>
      </c>
      <c r="B145" s="5">
        <v>1024</v>
      </c>
      <c r="C145" s="3">
        <v>989</v>
      </c>
      <c r="D145" s="5">
        <v>3007</v>
      </c>
      <c r="E145" s="5">
        <v>2938</v>
      </c>
      <c r="F145" s="3" t="s">
        <v>23</v>
      </c>
    </row>
    <row r="146" spans="1:6" x14ac:dyDescent="0.25">
      <c r="A146" s="2" t="s">
        <v>447</v>
      </c>
      <c r="B146" s="3">
        <v>313</v>
      </c>
      <c r="C146" s="3">
        <v>878</v>
      </c>
      <c r="D146" s="5">
        <v>1581</v>
      </c>
      <c r="E146" s="5">
        <v>1547</v>
      </c>
      <c r="F146" s="3" t="s">
        <v>23</v>
      </c>
    </row>
    <row r="147" spans="1:6" x14ac:dyDescent="0.25">
      <c r="A147" s="2" t="s">
        <v>143</v>
      </c>
      <c r="B147" s="5">
        <v>58697</v>
      </c>
      <c r="C147" s="5">
        <v>65732</v>
      </c>
      <c r="D147" s="5">
        <v>58697</v>
      </c>
      <c r="E147" s="5">
        <v>65732</v>
      </c>
      <c r="F147" s="3" t="s">
        <v>23</v>
      </c>
    </row>
    <row r="148" spans="1:6" x14ac:dyDescent="0.25">
      <c r="A148" s="2" t="s">
        <v>448</v>
      </c>
      <c r="B148" s="3">
        <v>203</v>
      </c>
      <c r="C148" s="3">
        <v>294</v>
      </c>
      <c r="D148" s="3">
        <v>720</v>
      </c>
      <c r="E148" s="3">
        <v>730</v>
      </c>
      <c r="F148" s="3" t="s">
        <v>23</v>
      </c>
    </row>
    <row r="149" spans="1:6" x14ac:dyDescent="0.25">
      <c r="A149" s="2" t="s">
        <v>445</v>
      </c>
      <c r="B149" s="3" t="s">
        <v>23</v>
      </c>
      <c r="C149" s="3" t="s">
        <v>23</v>
      </c>
      <c r="D149" s="3" t="s">
        <v>23</v>
      </c>
      <c r="E149" s="3" t="s">
        <v>23</v>
      </c>
      <c r="F149" s="3" t="s">
        <v>23</v>
      </c>
    </row>
    <row r="150" spans="1:6" x14ac:dyDescent="0.25">
      <c r="A150" s="7" t="s">
        <v>439</v>
      </c>
      <c r="B150" s="3" t="s">
        <v>23</v>
      </c>
      <c r="C150" s="3" t="s">
        <v>23</v>
      </c>
      <c r="D150" s="3" t="s">
        <v>23</v>
      </c>
      <c r="E150" s="3" t="s">
        <v>23</v>
      </c>
      <c r="F150" s="3" t="s">
        <v>23</v>
      </c>
    </row>
    <row r="151" spans="1:6" x14ac:dyDescent="0.25">
      <c r="A151" s="2" t="s">
        <v>31</v>
      </c>
      <c r="B151" s="5">
        <v>-6951</v>
      </c>
      <c r="C151" s="5">
        <v>-5952</v>
      </c>
      <c r="D151" s="5">
        <v>-16418</v>
      </c>
      <c r="E151" s="5">
        <v>-16121</v>
      </c>
      <c r="F151" s="3" t="s">
        <v>23</v>
      </c>
    </row>
    <row r="152" spans="1:6" ht="60" x14ac:dyDescent="0.25">
      <c r="A152" s="2" t="s">
        <v>33</v>
      </c>
      <c r="B152" s="5">
        <v>-2227</v>
      </c>
      <c r="C152" s="3">
        <v>-490</v>
      </c>
      <c r="D152" s="5">
        <v>-2931</v>
      </c>
      <c r="E152" s="5">
        <v>-1595</v>
      </c>
      <c r="F152" s="3" t="s">
        <v>23</v>
      </c>
    </row>
    <row r="153" spans="1:6" x14ac:dyDescent="0.25">
      <c r="A153" s="2" t="s">
        <v>34</v>
      </c>
      <c r="B153" s="5">
        <v>-5377</v>
      </c>
      <c r="C153" s="5">
        <v>-4619</v>
      </c>
      <c r="D153" s="5">
        <v>-12787</v>
      </c>
      <c r="E153" s="5">
        <v>-10603</v>
      </c>
      <c r="F153" s="3" t="s">
        <v>23</v>
      </c>
    </row>
    <row r="154" spans="1:6" ht="30" x14ac:dyDescent="0.25">
      <c r="A154" s="2" t="s">
        <v>35</v>
      </c>
      <c r="B154" s="5">
        <v>1520</v>
      </c>
      <c r="C154" s="5">
        <v>1292</v>
      </c>
      <c r="D154" s="5">
        <v>4119</v>
      </c>
      <c r="E154" s="5">
        <v>4508</v>
      </c>
      <c r="F154" s="3" t="s">
        <v>23</v>
      </c>
    </row>
    <row r="155" spans="1:6" x14ac:dyDescent="0.25">
      <c r="A155" s="2" t="s">
        <v>37</v>
      </c>
      <c r="B155" s="3">
        <v>-14</v>
      </c>
      <c r="C155" s="3">
        <v>24</v>
      </c>
      <c r="D155" s="3">
        <v>-42</v>
      </c>
      <c r="E155" s="3">
        <v>16</v>
      </c>
      <c r="F155" s="3" t="s">
        <v>23</v>
      </c>
    </row>
    <row r="156" spans="1:6" ht="30" x14ac:dyDescent="0.25">
      <c r="A156" s="2" t="s">
        <v>38</v>
      </c>
      <c r="B156" s="3" t="s">
        <v>23</v>
      </c>
      <c r="C156" s="3" t="s">
        <v>23</v>
      </c>
      <c r="D156" s="5">
        <v>-54010</v>
      </c>
      <c r="E156" s="3" t="s">
        <v>23</v>
      </c>
      <c r="F156" s="3" t="s">
        <v>23</v>
      </c>
    </row>
    <row r="157" spans="1:6" x14ac:dyDescent="0.25">
      <c r="A157" s="2" t="s">
        <v>40</v>
      </c>
      <c r="B157" s="3">
        <v>-853</v>
      </c>
      <c r="C157" s="5">
        <v>-2159</v>
      </c>
      <c r="D157" s="5">
        <v>49233</v>
      </c>
      <c r="E157" s="5">
        <v>-8447</v>
      </c>
      <c r="F157" s="3" t="s">
        <v>23</v>
      </c>
    </row>
    <row r="158" spans="1:6" ht="30" x14ac:dyDescent="0.25">
      <c r="A158" s="2" t="s">
        <v>42</v>
      </c>
      <c r="B158" s="3">
        <v>247</v>
      </c>
      <c r="C158" s="3">
        <v>188</v>
      </c>
      <c r="D158" s="3">
        <v>490</v>
      </c>
      <c r="E158" s="5">
        <v>2203</v>
      </c>
      <c r="F158" s="3" t="s">
        <v>23</v>
      </c>
    </row>
    <row r="159" spans="1:6" x14ac:dyDescent="0.25">
      <c r="A159" s="2" t="s">
        <v>43</v>
      </c>
      <c r="B159" s="5">
        <v>1065</v>
      </c>
      <c r="C159" s="3">
        <v>583</v>
      </c>
      <c r="D159" s="5">
        <v>2405</v>
      </c>
      <c r="E159" s="5">
        <v>1647</v>
      </c>
      <c r="F159" s="3" t="s">
        <v>23</v>
      </c>
    </row>
    <row r="160" spans="1:6" x14ac:dyDescent="0.25">
      <c r="A160" s="2" t="s">
        <v>44</v>
      </c>
      <c r="B160" s="3">
        <v>-830</v>
      </c>
      <c r="C160" s="3" t="s">
        <v>23</v>
      </c>
      <c r="D160" s="5">
        <v>-4839</v>
      </c>
      <c r="E160" s="3" t="s">
        <v>23</v>
      </c>
      <c r="F160" s="3" t="s">
        <v>23</v>
      </c>
    </row>
    <row r="161" spans="1:6" x14ac:dyDescent="0.25">
      <c r="A161" s="2" t="s">
        <v>45</v>
      </c>
      <c r="B161" s="5">
        <v>-12973</v>
      </c>
      <c r="C161" s="5">
        <v>-10334</v>
      </c>
      <c r="D161" s="5">
        <v>-38991</v>
      </c>
      <c r="E161" s="5">
        <v>-31113</v>
      </c>
      <c r="F161" s="3" t="s">
        <v>23</v>
      </c>
    </row>
    <row r="162" spans="1:6" x14ac:dyDescent="0.25">
      <c r="A162" s="2" t="s">
        <v>46</v>
      </c>
      <c r="B162" s="3">
        <v>18</v>
      </c>
      <c r="C162" s="3" t="s">
        <v>23</v>
      </c>
      <c r="D162" s="3">
        <v>18</v>
      </c>
      <c r="E162" s="3" t="s">
        <v>23</v>
      </c>
      <c r="F162" s="3" t="s">
        <v>23</v>
      </c>
    </row>
    <row r="163" spans="1:6" x14ac:dyDescent="0.25">
      <c r="A163" s="2" t="s">
        <v>48</v>
      </c>
      <c r="B163" s="5">
        <v>-13326</v>
      </c>
      <c r="C163" s="5">
        <v>-11722</v>
      </c>
      <c r="D163" s="5">
        <v>8316</v>
      </c>
      <c r="E163" s="5">
        <v>-35710</v>
      </c>
      <c r="F163" s="3" t="s">
        <v>23</v>
      </c>
    </row>
    <row r="164" spans="1:6" ht="30" x14ac:dyDescent="0.25">
      <c r="A164" s="2" t="s">
        <v>293</v>
      </c>
      <c r="B164" s="5">
        <v>1520</v>
      </c>
      <c r="C164" s="5">
        <v>1292</v>
      </c>
      <c r="D164" s="5">
        <v>4119</v>
      </c>
      <c r="E164" s="5">
        <v>4508</v>
      </c>
      <c r="F164" s="3" t="s">
        <v>23</v>
      </c>
    </row>
    <row r="165" spans="1:6" ht="30" x14ac:dyDescent="0.25">
      <c r="A165" s="2" t="s">
        <v>38</v>
      </c>
      <c r="B165" s="3" t="s">
        <v>23</v>
      </c>
      <c r="C165" s="3" t="s">
        <v>23</v>
      </c>
      <c r="D165" s="5">
        <v>-54010</v>
      </c>
      <c r="E165" s="3" t="s">
        <v>23</v>
      </c>
      <c r="F165" s="3" t="s">
        <v>23</v>
      </c>
    </row>
    <row r="166" spans="1:6" x14ac:dyDescent="0.25">
      <c r="A166" s="2" t="s">
        <v>44</v>
      </c>
      <c r="B166" s="3">
        <v>830</v>
      </c>
      <c r="C166" s="3" t="s">
        <v>23</v>
      </c>
      <c r="D166" s="5">
        <v>4839</v>
      </c>
      <c r="E166" s="3" t="s">
        <v>23</v>
      </c>
      <c r="F166" s="3" t="s">
        <v>23</v>
      </c>
    </row>
    <row r="167" spans="1:6" x14ac:dyDescent="0.25">
      <c r="A167" s="2" t="s">
        <v>45</v>
      </c>
      <c r="B167" s="5">
        <v>12973</v>
      </c>
      <c r="C167" s="5">
        <v>10334</v>
      </c>
      <c r="D167" s="5">
        <v>38991</v>
      </c>
      <c r="E167" s="5">
        <v>31113</v>
      </c>
      <c r="F167" s="3" t="s">
        <v>23</v>
      </c>
    </row>
    <row r="168" spans="1:6" x14ac:dyDescent="0.25">
      <c r="A168" s="2" t="s">
        <v>447</v>
      </c>
      <c r="B168" s="5">
        <v>1997</v>
      </c>
      <c r="C168" s="3">
        <v>-96</v>
      </c>
      <c r="D168" s="5">
        <v>2255</v>
      </c>
      <c r="E168" s="3">
        <v>-89</v>
      </c>
      <c r="F168" s="3" t="s">
        <v>23</v>
      </c>
    </row>
    <row r="169" spans="1:6" x14ac:dyDescent="0.25">
      <c r="A169" s="2" t="s">
        <v>134</v>
      </c>
      <c r="B169" s="5">
        <v>32121</v>
      </c>
      <c r="C169" s="5">
        <v>33655</v>
      </c>
      <c r="D169" s="5">
        <v>32121</v>
      </c>
      <c r="E169" s="5">
        <v>33655</v>
      </c>
      <c r="F169" s="3" t="s">
        <v>23</v>
      </c>
    </row>
    <row r="170" spans="1:6" x14ac:dyDescent="0.25">
      <c r="A170" s="2" t="s">
        <v>143</v>
      </c>
      <c r="B170" s="5">
        <v>375323</v>
      </c>
      <c r="C170" s="5">
        <v>13805</v>
      </c>
      <c r="D170" s="5">
        <v>375323</v>
      </c>
      <c r="E170" s="5">
        <v>13805</v>
      </c>
      <c r="F170" s="3" t="s">
        <v>23</v>
      </c>
    </row>
    <row r="171" spans="1:6" x14ac:dyDescent="0.25">
      <c r="A171" s="2" t="s">
        <v>448</v>
      </c>
      <c r="B171" s="8">
        <v>2023</v>
      </c>
      <c r="C171" s="8">
        <v>1722</v>
      </c>
      <c r="D171" s="8">
        <v>4724</v>
      </c>
      <c r="E171" s="8">
        <v>-9410</v>
      </c>
      <c r="F171" s="3" t="s">
        <v>2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681</v>
      </c>
      <c r="B1" s="6" t="s">
        <v>1</v>
      </c>
      <c r="C1" s="6"/>
      <c r="D1" s="1"/>
    </row>
    <row r="2" spans="1:4" ht="30" x14ac:dyDescent="0.25">
      <c r="A2" s="1" t="s">
        <v>682</v>
      </c>
      <c r="B2" s="1" t="s">
        <v>2</v>
      </c>
      <c r="C2" s="1" t="s">
        <v>29</v>
      </c>
      <c r="D2" s="1" t="s">
        <v>118</v>
      </c>
    </row>
    <row r="3" spans="1:4" x14ac:dyDescent="0.25">
      <c r="A3" s="7" t="s">
        <v>454</v>
      </c>
      <c r="B3" s="3" t="s">
        <v>23</v>
      </c>
      <c r="C3" s="3" t="s">
        <v>23</v>
      </c>
      <c r="D3" s="3" t="s">
        <v>23</v>
      </c>
    </row>
    <row r="4" spans="1:4" x14ac:dyDescent="0.25">
      <c r="A4" s="2" t="s">
        <v>683</v>
      </c>
      <c r="B4" s="8">
        <v>177026000</v>
      </c>
      <c r="C4" s="3" t="s">
        <v>23</v>
      </c>
      <c r="D4" s="8">
        <v>164608000</v>
      </c>
    </row>
    <row r="5" spans="1:4" ht="30" x14ac:dyDescent="0.25">
      <c r="A5" s="2" t="s">
        <v>684</v>
      </c>
      <c r="B5" s="5">
        <v>41393000</v>
      </c>
      <c r="C5" s="5">
        <v>39893000</v>
      </c>
      <c r="D5" s="3" t="s">
        <v>23</v>
      </c>
    </row>
    <row r="6" spans="1:4" ht="30" x14ac:dyDescent="0.25">
      <c r="A6" s="2" t="s">
        <v>685</v>
      </c>
      <c r="B6" s="9">
        <v>0.38250000000000001</v>
      </c>
      <c r="C6" s="9">
        <v>0.36749999999999999</v>
      </c>
      <c r="D6" s="3" t="s">
        <v>23</v>
      </c>
    </row>
    <row r="7" spans="1:4" x14ac:dyDescent="0.25">
      <c r="A7" s="2" t="s">
        <v>686</v>
      </c>
      <c r="B7" s="5">
        <v>407100000</v>
      </c>
      <c r="C7" s="3" t="s">
        <v>23</v>
      </c>
      <c r="D7" s="3" t="s">
        <v>23</v>
      </c>
    </row>
    <row r="8" spans="1:4" ht="30" x14ac:dyDescent="0.25">
      <c r="A8" s="2" t="s">
        <v>109</v>
      </c>
      <c r="B8" s="5">
        <v>75235000</v>
      </c>
      <c r="C8" s="3" t="s">
        <v>23</v>
      </c>
      <c r="D8" s="3" t="s">
        <v>23</v>
      </c>
    </row>
    <row r="9" spans="1:4" ht="30" x14ac:dyDescent="0.25">
      <c r="A9" s="7" t="s">
        <v>687</v>
      </c>
      <c r="B9" s="3" t="s">
        <v>23</v>
      </c>
      <c r="C9" s="3" t="s">
        <v>23</v>
      </c>
      <c r="D9" s="3" t="s">
        <v>23</v>
      </c>
    </row>
    <row r="10" spans="1:4" ht="45" x14ac:dyDescent="0.25">
      <c r="A10" s="2" t="s">
        <v>465</v>
      </c>
      <c r="B10" s="5">
        <v>7537000</v>
      </c>
      <c r="C10" s="5">
        <v>-23000</v>
      </c>
      <c r="D10" s="3" t="s">
        <v>23</v>
      </c>
    </row>
    <row r="11" spans="1:4" x14ac:dyDescent="0.25">
      <c r="A11" s="2" t="s">
        <v>341</v>
      </c>
      <c r="B11" s="3" t="s">
        <v>23</v>
      </c>
      <c r="C11" s="3" t="s">
        <v>23</v>
      </c>
      <c r="D11" s="3" t="s">
        <v>23</v>
      </c>
    </row>
    <row r="12" spans="1:4" x14ac:dyDescent="0.25">
      <c r="A12" s="7" t="s">
        <v>454</v>
      </c>
      <c r="B12" s="3" t="s">
        <v>23</v>
      </c>
      <c r="C12" s="3" t="s">
        <v>23</v>
      </c>
      <c r="D12" s="3" t="s">
        <v>23</v>
      </c>
    </row>
    <row r="13" spans="1:4" x14ac:dyDescent="0.25">
      <c r="A13" s="2" t="s">
        <v>688</v>
      </c>
      <c r="B13" s="4">
        <v>41450</v>
      </c>
      <c r="C13" s="3" t="s">
        <v>23</v>
      </c>
      <c r="D13" s="3" t="s">
        <v>23</v>
      </c>
    </row>
    <row r="14" spans="1:4" ht="30" x14ac:dyDescent="0.25">
      <c r="A14" s="2" t="s">
        <v>689</v>
      </c>
      <c r="B14" s="3" t="s">
        <v>23</v>
      </c>
      <c r="C14" s="3" t="s">
        <v>23</v>
      </c>
      <c r="D14" s="3" t="s">
        <v>23</v>
      </c>
    </row>
    <row r="15" spans="1:4" x14ac:dyDescent="0.25">
      <c r="A15" s="7" t="s">
        <v>454</v>
      </c>
      <c r="B15" s="3" t="s">
        <v>23</v>
      </c>
      <c r="C15" s="3" t="s">
        <v>23</v>
      </c>
      <c r="D15" s="3" t="s">
        <v>23</v>
      </c>
    </row>
    <row r="16" spans="1:4" x14ac:dyDescent="0.25">
      <c r="A16" s="2" t="s">
        <v>690</v>
      </c>
      <c r="B16" s="4">
        <v>41179</v>
      </c>
      <c r="C16" s="3" t="s">
        <v>23</v>
      </c>
      <c r="D16" s="3" t="s">
        <v>23</v>
      </c>
    </row>
    <row r="17" spans="1:4" x14ac:dyDescent="0.25">
      <c r="A17" s="2" t="s">
        <v>691</v>
      </c>
      <c r="B17" s="5">
        <v>13400000</v>
      </c>
      <c r="C17" s="3" t="s">
        <v>23</v>
      </c>
      <c r="D17" s="3" t="s">
        <v>23</v>
      </c>
    </row>
    <row r="18" spans="1:4" x14ac:dyDescent="0.25">
      <c r="A18" s="2" t="s">
        <v>692</v>
      </c>
      <c r="B18" s="3">
        <v>10</v>
      </c>
      <c r="C18" s="3" t="s">
        <v>23</v>
      </c>
      <c r="D18" s="3" t="s">
        <v>23</v>
      </c>
    </row>
    <row r="19" spans="1:4" ht="45" x14ac:dyDescent="0.25">
      <c r="A19" s="2" t="s">
        <v>693</v>
      </c>
      <c r="B19" s="3" t="s">
        <v>23</v>
      </c>
      <c r="C19" s="3" t="s">
        <v>23</v>
      </c>
      <c r="D19" s="3" t="s">
        <v>23</v>
      </c>
    </row>
    <row r="20" spans="1:4" x14ac:dyDescent="0.25">
      <c r="A20" s="7" t="s">
        <v>454</v>
      </c>
      <c r="B20" s="3" t="s">
        <v>23</v>
      </c>
      <c r="C20" s="3" t="s">
        <v>23</v>
      </c>
      <c r="D20" s="3" t="s">
        <v>23</v>
      </c>
    </row>
    <row r="21" spans="1:4" x14ac:dyDescent="0.25">
      <c r="A21" s="2" t="s">
        <v>691</v>
      </c>
      <c r="B21" s="5">
        <v>12100000</v>
      </c>
      <c r="C21" s="3" t="s">
        <v>23</v>
      </c>
      <c r="D21" s="3" t="s">
        <v>23</v>
      </c>
    </row>
    <row r="22" spans="1:4" ht="45" x14ac:dyDescent="0.25">
      <c r="A22" s="2" t="s">
        <v>694</v>
      </c>
      <c r="B22" s="3" t="s">
        <v>23</v>
      </c>
      <c r="C22" s="3" t="s">
        <v>23</v>
      </c>
      <c r="D22" s="3" t="s">
        <v>23</v>
      </c>
    </row>
    <row r="23" spans="1:4" x14ac:dyDescent="0.25">
      <c r="A23" s="7" t="s">
        <v>454</v>
      </c>
      <c r="B23" s="3" t="s">
        <v>23</v>
      </c>
      <c r="C23" s="3" t="s">
        <v>23</v>
      </c>
      <c r="D23" s="3" t="s">
        <v>23</v>
      </c>
    </row>
    <row r="24" spans="1:4" x14ac:dyDescent="0.25">
      <c r="A24" s="2" t="s">
        <v>691</v>
      </c>
      <c r="B24" s="5">
        <v>1300000</v>
      </c>
      <c r="C24" s="3" t="s">
        <v>23</v>
      </c>
      <c r="D24" s="3" t="s">
        <v>23</v>
      </c>
    </row>
    <row r="25" spans="1:4" ht="30" x14ac:dyDescent="0.25">
      <c r="A25" s="2" t="s">
        <v>695</v>
      </c>
      <c r="B25" s="3" t="s">
        <v>23</v>
      </c>
      <c r="C25" s="3" t="s">
        <v>23</v>
      </c>
      <c r="D25" s="3" t="s">
        <v>23</v>
      </c>
    </row>
    <row r="26" spans="1:4" x14ac:dyDescent="0.25">
      <c r="A26" s="7" t="s">
        <v>454</v>
      </c>
      <c r="B26" s="3" t="s">
        <v>23</v>
      </c>
      <c r="C26" s="3" t="s">
        <v>23</v>
      </c>
      <c r="D26" s="3" t="s">
        <v>23</v>
      </c>
    </row>
    <row r="27" spans="1:4" x14ac:dyDescent="0.25">
      <c r="A27" s="2" t="s">
        <v>696</v>
      </c>
      <c r="B27" s="5">
        <v>300000000</v>
      </c>
      <c r="C27" s="3" t="s">
        <v>23</v>
      </c>
      <c r="D27" s="3" t="s">
        <v>23</v>
      </c>
    </row>
    <row r="28" spans="1:4" x14ac:dyDescent="0.25">
      <c r="A28" s="2" t="s">
        <v>691</v>
      </c>
      <c r="B28" s="5">
        <v>40100000</v>
      </c>
      <c r="C28" s="3" t="s">
        <v>23</v>
      </c>
      <c r="D28" s="3" t="s">
        <v>23</v>
      </c>
    </row>
    <row r="29" spans="1:4" x14ac:dyDescent="0.25">
      <c r="A29" s="2" t="s">
        <v>697</v>
      </c>
      <c r="B29" s="3" t="s">
        <v>23</v>
      </c>
      <c r="C29" s="3" t="s">
        <v>23</v>
      </c>
      <c r="D29" s="3" t="s">
        <v>23</v>
      </c>
    </row>
    <row r="30" spans="1:4" ht="30" x14ac:dyDescent="0.25">
      <c r="A30" s="7" t="s">
        <v>687</v>
      </c>
      <c r="B30" s="3" t="s">
        <v>23</v>
      </c>
      <c r="C30" s="3" t="s">
        <v>23</v>
      </c>
      <c r="D30" s="3" t="s">
        <v>23</v>
      </c>
    </row>
    <row r="31" spans="1:4" ht="30" x14ac:dyDescent="0.25">
      <c r="A31" s="2" t="s">
        <v>463</v>
      </c>
      <c r="B31" s="5">
        <v>7903000</v>
      </c>
      <c r="C31" s="5">
        <v>16000</v>
      </c>
      <c r="D31" s="3" t="s">
        <v>23</v>
      </c>
    </row>
    <row r="32" spans="1:4" ht="30" x14ac:dyDescent="0.25">
      <c r="A32" s="2" t="s">
        <v>698</v>
      </c>
      <c r="B32" s="5">
        <v>-366000</v>
      </c>
      <c r="C32" s="5">
        <v>-39000</v>
      </c>
      <c r="D32" s="3" t="s">
        <v>23</v>
      </c>
    </row>
    <row r="33" spans="1:4" ht="45" x14ac:dyDescent="0.25">
      <c r="A33" s="2" t="s">
        <v>465</v>
      </c>
      <c r="B33" s="5">
        <v>7537000</v>
      </c>
      <c r="C33" s="5">
        <v>-23000</v>
      </c>
      <c r="D33" s="3" t="s">
        <v>23</v>
      </c>
    </row>
    <row r="34" spans="1:4" x14ac:dyDescent="0.25">
      <c r="A34" s="2" t="s">
        <v>349</v>
      </c>
      <c r="B34" s="3" t="s">
        <v>23</v>
      </c>
      <c r="C34" s="3" t="s">
        <v>23</v>
      </c>
      <c r="D34" s="3" t="s">
        <v>23</v>
      </c>
    </row>
    <row r="35" spans="1:4" x14ac:dyDescent="0.25">
      <c r="A35" s="7" t="s">
        <v>454</v>
      </c>
      <c r="B35" s="3" t="s">
        <v>23</v>
      </c>
      <c r="C35" s="3" t="s">
        <v>23</v>
      </c>
      <c r="D35" s="3" t="s">
        <v>23</v>
      </c>
    </row>
    <row r="36" spans="1:4" ht="30" x14ac:dyDescent="0.25">
      <c r="A36" s="2" t="s">
        <v>699</v>
      </c>
      <c r="B36" s="5">
        <v>105100000</v>
      </c>
      <c r="C36" s="3" t="s">
        <v>23</v>
      </c>
      <c r="D36" s="3" t="s">
        <v>23</v>
      </c>
    </row>
    <row r="37" spans="1:4" x14ac:dyDescent="0.25">
      <c r="A37" s="2" t="s">
        <v>700</v>
      </c>
      <c r="B37" s="5">
        <v>30900000</v>
      </c>
      <c r="C37" s="3" t="s">
        <v>23</v>
      </c>
      <c r="D37" s="3" t="s">
        <v>23</v>
      </c>
    </row>
    <row r="38" spans="1:4" x14ac:dyDescent="0.25">
      <c r="A38" s="2" t="s">
        <v>701</v>
      </c>
      <c r="B38" s="3">
        <v>44</v>
      </c>
      <c r="C38" s="3" t="s">
        <v>23</v>
      </c>
      <c r="D38" s="3" t="s">
        <v>23</v>
      </c>
    </row>
    <row r="39" spans="1:4" x14ac:dyDescent="0.25">
      <c r="A39" s="2" t="s">
        <v>702</v>
      </c>
      <c r="B39" s="5">
        <v>34800000</v>
      </c>
      <c r="C39" s="5">
        <v>8600000</v>
      </c>
      <c r="D39" s="3" t="s">
        <v>23</v>
      </c>
    </row>
    <row r="40" spans="1:4" ht="30" x14ac:dyDescent="0.25">
      <c r="A40" s="2" t="s">
        <v>703</v>
      </c>
      <c r="B40" s="5">
        <v>56400000</v>
      </c>
      <c r="C40" s="3" t="s">
        <v>23</v>
      </c>
      <c r="D40" s="3" t="s">
        <v>23</v>
      </c>
    </row>
    <row r="41" spans="1:4" ht="30" x14ac:dyDescent="0.25">
      <c r="A41" s="2" t="s">
        <v>704</v>
      </c>
      <c r="B41" s="3" t="s">
        <v>23</v>
      </c>
      <c r="C41" s="3" t="s">
        <v>23</v>
      </c>
      <c r="D41" s="3" t="s">
        <v>23</v>
      </c>
    </row>
    <row r="42" spans="1:4" x14ac:dyDescent="0.25">
      <c r="A42" s="7" t="s">
        <v>454</v>
      </c>
      <c r="B42" s="3" t="s">
        <v>23</v>
      </c>
      <c r="C42" s="3" t="s">
        <v>23</v>
      </c>
      <c r="D42" s="3" t="s">
        <v>23</v>
      </c>
    </row>
    <row r="43" spans="1:4" x14ac:dyDescent="0.25">
      <c r="A43" s="2" t="s">
        <v>683</v>
      </c>
      <c r="B43" s="5">
        <v>23900000</v>
      </c>
      <c r="C43" s="5">
        <v>13300000</v>
      </c>
      <c r="D43" s="3" t="s">
        <v>23</v>
      </c>
    </row>
    <row r="44" spans="1:4" x14ac:dyDescent="0.25">
      <c r="A44" s="2" t="s">
        <v>654</v>
      </c>
      <c r="B44" s="3" t="s">
        <v>23</v>
      </c>
      <c r="C44" s="3" t="s">
        <v>23</v>
      </c>
      <c r="D44" s="3" t="s">
        <v>23</v>
      </c>
    </row>
    <row r="45" spans="1:4" ht="30" x14ac:dyDescent="0.25">
      <c r="A45" s="7" t="s">
        <v>687</v>
      </c>
      <c r="B45" s="3" t="s">
        <v>23</v>
      </c>
      <c r="C45" s="3" t="s">
        <v>23</v>
      </c>
      <c r="D45" s="3" t="s">
        <v>23</v>
      </c>
    </row>
    <row r="46" spans="1:4" x14ac:dyDescent="0.25">
      <c r="A46" s="2" t="s">
        <v>705</v>
      </c>
      <c r="B46" s="3">
        <v>190</v>
      </c>
      <c r="C46" s="3" t="s">
        <v>23</v>
      </c>
      <c r="D46" s="3" t="s">
        <v>23</v>
      </c>
    </row>
    <row r="47" spans="1:4" x14ac:dyDescent="0.25">
      <c r="A47" s="2" t="s">
        <v>706</v>
      </c>
      <c r="B47" s="5">
        <v>5563000</v>
      </c>
      <c r="C47" s="5">
        <v>5000</v>
      </c>
      <c r="D47" s="3" t="s">
        <v>23</v>
      </c>
    </row>
    <row r="48" spans="1:4" ht="30" x14ac:dyDescent="0.25">
      <c r="A48" s="2" t="s">
        <v>707</v>
      </c>
      <c r="B48" s="3" t="s">
        <v>23</v>
      </c>
      <c r="C48" s="3" t="s">
        <v>23</v>
      </c>
      <c r="D48" s="3" t="s">
        <v>23</v>
      </c>
    </row>
    <row r="49" spans="1:4" ht="30" x14ac:dyDescent="0.25">
      <c r="A49" s="7" t="s">
        <v>687</v>
      </c>
      <c r="B49" s="3" t="s">
        <v>23</v>
      </c>
      <c r="C49" s="3" t="s">
        <v>23</v>
      </c>
      <c r="D49" s="3" t="s">
        <v>23</v>
      </c>
    </row>
    <row r="50" spans="1:4" x14ac:dyDescent="0.25">
      <c r="A50" s="2" t="s">
        <v>705</v>
      </c>
      <c r="B50" s="3" t="s">
        <v>23</v>
      </c>
      <c r="C50" s="3">
        <v>1</v>
      </c>
      <c r="D50" s="3" t="s">
        <v>23</v>
      </c>
    </row>
    <row r="51" spans="1:4" x14ac:dyDescent="0.25">
      <c r="A51" s="2" t="s">
        <v>706</v>
      </c>
      <c r="B51" s="3" t="s">
        <v>23</v>
      </c>
      <c r="C51" s="5">
        <v>33000</v>
      </c>
      <c r="D51" s="3" t="s">
        <v>23</v>
      </c>
    </row>
    <row r="52" spans="1:4" ht="30" x14ac:dyDescent="0.25">
      <c r="A52" s="2" t="s">
        <v>662</v>
      </c>
      <c r="B52" s="3" t="s">
        <v>23</v>
      </c>
      <c r="C52" s="3" t="s">
        <v>23</v>
      </c>
      <c r="D52" s="3" t="s">
        <v>23</v>
      </c>
    </row>
    <row r="53" spans="1:4" x14ac:dyDescent="0.25">
      <c r="A53" s="7" t="s">
        <v>454</v>
      </c>
      <c r="B53" s="3" t="s">
        <v>23</v>
      </c>
      <c r="C53" s="3" t="s">
        <v>23</v>
      </c>
      <c r="D53" s="3" t="s">
        <v>23</v>
      </c>
    </row>
    <row r="54" spans="1:4" ht="30" x14ac:dyDescent="0.25">
      <c r="A54" s="2" t="s">
        <v>684</v>
      </c>
      <c r="B54" s="5">
        <v>482300000</v>
      </c>
      <c r="C54" s="3" t="s">
        <v>23</v>
      </c>
      <c r="D54" s="3" t="s">
        <v>23</v>
      </c>
    </row>
    <row r="55" spans="1:4" ht="30" x14ac:dyDescent="0.25">
      <c r="A55" s="2" t="s">
        <v>685</v>
      </c>
      <c r="B55" s="9">
        <v>5.75</v>
      </c>
      <c r="C55" s="3" t="s">
        <v>23</v>
      </c>
      <c r="D55" s="3" t="s">
        <v>23</v>
      </c>
    </row>
    <row r="56" spans="1:4" ht="30" x14ac:dyDescent="0.25">
      <c r="A56" s="7" t="s">
        <v>687</v>
      </c>
      <c r="B56" s="3" t="s">
        <v>23</v>
      </c>
      <c r="C56" s="3" t="s">
        <v>23</v>
      </c>
      <c r="D56" s="3" t="s">
        <v>23</v>
      </c>
    </row>
    <row r="57" spans="1:4" x14ac:dyDescent="0.25">
      <c r="A57" s="2" t="s">
        <v>705</v>
      </c>
      <c r="B57" s="3">
        <v>524</v>
      </c>
      <c r="C57" s="3">
        <v>78</v>
      </c>
      <c r="D57" s="3" t="s">
        <v>23</v>
      </c>
    </row>
    <row r="58" spans="1:4" x14ac:dyDescent="0.25">
      <c r="A58" s="2" t="s">
        <v>706</v>
      </c>
      <c r="B58" s="5">
        <v>21387000</v>
      </c>
      <c r="C58" s="5">
        <v>3076000</v>
      </c>
      <c r="D58" s="3" t="s">
        <v>23</v>
      </c>
    </row>
    <row r="59" spans="1:4" ht="30" x14ac:dyDescent="0.25">
      <c r="A59" s="2" t="s">
        <v>463</v>
      </c>
      <c r="B59" s="5">
        <v>7223000</v>
      </c>
      <c r="C59" s="5">
        <v>793000</v>
      </c>
      <c r="D59" s="3" t="s">
        <v>23</v>
      </c>
    </row>
    <row r="60" spans="1:4" ht="30" x14ac:dyDescent="0.25">
      <c r="A60" s="2" t="s">
        <v>698</v>
      </c>
      <c r="B60" s="5">
        <v>-4383000</v>
      </c>
      <c r="C60" s="5">
        <v>-3092000</v>
      </c>
      <c r="D60" s="3" t="s">
        <v>23</v>
      </c>
    </row>
    <row r="61" spans="1:4" ht="45" x14ac:dyDescent="0.25">
      <c r="A61" s="2" t="s">
        <v>465</v>
      </c>
      <c r="B61" s="8">
        <v>2840000</v>
      </c>
      <c r="C61" s="8">
        <v>-2299000</v>
      </c>
      <c r="D61" s="3" t="s">
        <v>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v>
      </c>
      <c r="B1" s="6" t="s">
        <v>2</v>
      </c>
      <c r="C1" s="6" t="s">
        <v>118</v>
      </c>
    </row>
    <row r="2" spans="1:3" ht="30" x14ac:dyDescent="0.25">
      <c r="A2" s="1" t="s">
        <v>61</v>
      </c>
      <c r="B2" s="6"/>
      <c r="C2" s="6"/>
    </row>
    <row r="3" spans="1:3" x14ac:dyDescent="0.25">
      <c r="A3" s="7" t="s">
        <v>119</v>
      </c>
      <c r="B3" s="3" t="s">
        <v>23</v>
      </c>
      <c r="C3" s="3" t="s">
        <v>23</v>
      </c>
    </row>
    <row r="4" spans="1:3" x14ac:dyDescent="0.25">
      <c r="A4" s="2" t="s">
        <v>114</v>
      </c>
      <c r="B4" s="8">
        <v>711089</v>
      </c>
      <c r="C4" s="8">
        <v>740481</v>
      </c>
    </row>
    <row r="5" spans="1:3" x14ac:dyDescent="0.25">
      <c r="A5" s="2" t="s">
        <v>120</v>
      </c>
      <c r="B5" s="5">
        <v>45162</v>
      </c>
      <c r="C5" s="5">
        <v>115700</v>
      </c>
    </row>
    <row r="6" spans="1:3" x14ac:dyDescent="0.25">
      <c r="A6" s="7" t="s">
        <v>87</v>
      </c>
      <c r="B6" s="3" t="s">
        <v>23</v>
      </c>
      <c r="C6" s="3" t="s">
        <v>23</v>
      </c>
    </row>
    <row r="7" spans="1:3" ht="45" x14ac:dyDescent="0.25">
      <c r="A7" s="2" t="s">
        <v>121</v>
      </c>
      <c r="B7" s="5">
        <v>509785</v>
      </c>
      <c r="C7" s="5">
        <v>409720</v>
      </c>
    </row>
    <row r="8" spans="1:3" ht="30" x14ac:dyDescent="0.25">
      <c r="A8" s="2" t="s">
        <v>122</v>
      </c>
      <c r="B8" s="5">
        <v>177026</v>
      </c>
      <c r="C8" s="5">
        <v>164608</v>
      </c>
    </row>
    <row r="9" spans="1:3" x14ac:dyDescent="0.25">
      <c r="A9" s="2" t="s">
        <v>88</v>
      </c>
      <c r="B9" s="5">
        <v>149489</v>
      </c>
      <c r="C9" s="5">
        <v>160692</v>
      </c>
    </row>
    <row r="10" spans="1:3" x14ac:dyDescent="0.25">
      <c r="A10" s="2" t="s">
        <v>123</v>
      </c>
      <c r="B10" s="5">
        <v>62479</v>
      </c>
      <c r="C10" s="5">
        <v>43411</v>
      </c>
    </row>
    <row r="11" spans="1:3" x14ac:dyDescent="0.25">
      <c r="A11" s="2" t="s">
        <v>124</v>
      </c>
      <c r="B11" s="5">
        <v>94989</v>
      </c>
      <c r="C11" s="5">
        <v>86385</v>
      </c>
    </row>
    <row r="12" spans="1:3" x14ac:dyDescent="0.25">
      <c r="A12" s="2" t="s">
        <v>125</v>
      </c>
      <c r="B12" s="5">
        <v>1909</v>
      </c>
      <c r="C12" s="5">
        <v>9625</v>
      </c>
    </row>
    <row r="13" spans="1:3" x14ac:dyDescent="0.25">
      <c r="A13" s="2" t="s">
        <v>126</v>
      </c>
      <c r="B13" s="5">
        <v>36011</v>
      </c>
      <c r="C13" s="5">
        <v>32815</v>
      </c>
    </row>
    <row r="14" spans="1:3" x14ac:dyDescent="0.25">
      <c r="A14" s="2" t="s">
        <v>127</v>
      </c>
      <c r="B14" s="5">
        <v>1787939</v>
      </c>
      <c r="C14" s="5">
        <v>1763437</v>
      </c>
    </row>
    <row r="15" spans="1:3" x14ac:dyDescent="0.25">
      <c r="A15" s="2" t="s">
        <v>128</v>
      </c>
      <c r="B15" s="5">
        <v>78413</v>
      </c>
      <c r="C15" s="5">
        <v>163242</v>
      </c>
    </row>
    <row r="16" spans="1:3" x14ac:dyDescent="0.25">
      <c r="A16" s="7" t="s">
        <v>129</v>
      </c>
      <c r="B16" s="3" t="s">
        <v>23</v>
      </c>
      <c r="C16" s="3" t="s">
        <v>23</v>
      </c>
    </row>
    <row r="17" spans="1:3" x14ac:dyDescent="0.25">
      <c r="A17" s="2" t="s">
        <v>130</v>
      </c>
      <c r="B17" s="5">
        <v>1420541</v>
      </c>
      <c r="C17" s="5">
        <v>1480039</v>
      </c>
    </row>
    <row r="18" spans="1:3" x14ac:dyDescent="0.25">
      <c r="A18" s="2" t="s">
        <v>131</v>
      </c>
      <c r="B18" s="5">
        <v>821155</v>
      </c>
      <c r="C18" s="5">
        <v>797194</v>
      </c>
    </row>
    <row r="19" spans="1:3" x14ac:dyDescent="0.25">
      <c r="A19" s="2" t="s">
        <v>132</v>
      </c>
      <c r="B19" s="5">
        <v>123668</v>
      </c>
      <c r="C19" s="3" t="s">
        <v>23</v>
      </c>
    </row>
    <row r="20" spans="1:3" ht="45" x14ac:dyDescent="0.25">
      <c r="A20" s="2" t="s">
        <v>133</v>
      </c>
      <c r="B20" s="5">
        <v>59841</v>
      </c>
      <c r="C20" s="5">
        <v>58522</v>
      </c>
    </row>
    <row r="21" spans="1:3" x14ac:dyDescent="0.25">
      <c r="A21" s="2" t="s">
        <v>134</v>
      </c>
      <c r="B21" s="5">
        <v>345411</v>
      </c>
      <c r="C21" s="5">
        <v>179921</v>
      </c>
    </row>
    <row r="22" spans="1:3" x14ac:dyDescent="0.25">
      <c r="A22" s="2" t="s">
        <v>135</v>
      </c>
      <c r="B22" s="5">
        <v>40099</v>
      </c>
      <c r="C22" s="5">
        <v>50305</v>
      </c>
    </row>
    <row r="23" spans="1:3" x14ac:dyDescent="0.25">
      <c r="A23" s="2" t="s">
        <v>136</v>
      </c>
      <c r="B23" s="3">
        <v>689</v>
      </c>
      <c r="C23" s="3">
        <v>824</v>
      </c>
    </row>
    <row r="24" spans="1:3" x14ac:dyDescent="0.25">
      <c r="A24" s="2" t="s">
        <v>137</v>
      </c>
      <c r="B24" s="5">
        <v>2811404</v>
      </c>
      <c r="C24" s="5">
        <v>2566805</v>
      </c>
    </row>
    <row r="25" spans="1:3" x14ac:dyDescent="0.25">
      <c r="A25" s="7" t="s">
        <v>138</v>
      </c>
      <c r="B25" s="3" t="s">
        <v>23</v>
      </c>
      <c r="C25" s="3" t="s">
        <v>23</v>
      </c>
    </row>
    <row r="26" spans="1:3" x14ac:dyDescent="0.25">
      <c r="A26" s="2" t="s">
        <v>139</v>
      </c>
      <c r="B26" s="5">
        <v>11039077</v>
      </c>
      <c r="C26" s="5">
        <v>10808499</v>
      </c>
    </row>
    <row r="27" spans="1:3" x14ac:dyDescent="0.25">
      <c r="A27" s="2" t="s">
        <v>140</v>
      </c>
      <c r="B27" s="5">
        <v>7157242</v>
      </c>
      <c r="C27" s="5">
        <v>6811233</v>
      </c>
    </row>
    <row r="28" spans="1:3" x14ac:dyDescent="0.25">
      <c r="A28" s="2" t="s">
        <v>141</v>
      </c>
      <c r="B28" s="5">
        <v>3881835</v>
      </c>
      <c r="C28" s="5">
        <v>3997266</v>
      </c>
    </row>
    <row r="29" spans="1:3" x14ac:dyDescent="0.25">
      <c r="A29" s="2" t="s">
        <v>142</v>
      </c>
      <c r="B29" s="5">
        <v>140109</v>
      </c>
      <c r="C29" s="5">
        <v>133150</v>
      </c>
    </row>
    <row r="30" spans="1:3" x14ac:dyDescent="0.25">
      <c r="A30" s="2" t="s">
        <v>143</v>
      </c>
      <c r="B30" s="5">
        <v>8699700</v>
      </c>
      <c r="C30" s="5">
        <v>8623900</v>
      </c>
    </row>
    <row r="31" spans="1:3" x14ac:dyDescent="0.25">
      <c r="A31" s="7" t="s">
        <v>144</v>
      </c>
      <c r="B31" s="3" t="s">
        <v>23</v>
      </c>
      <c r="C31" s="3" t="s">
        <v>23</v>
      </c>
    </row>
    <row r="32" spans="1:3" x14ac:dyDescent="0.25">
      <c r="A32" s="2" t="s">
        <v>145</v>
      </c>
      <c r="B32" s="5">
        <v>1806</v>
      </c>
      <c r="C32" s="5">
        <v>1233</v>
      </c>
    </row>
    <row r="33" spans="1:3" x14ac:dyDescent="0.25">
      <c r="A33" s="2" t="s">
        <v>89</v>
      </c>
      <c r="B33" s="5">
        <v>398867</v>
      </c>
      <c r="C33" s="5">
        <v>377291</v>
      </c>
    </row>
    <row r="34" spans="1:3" ht="30" x14ac:dyDescent="0.25">
      <c r="A34" s="2" t="s">
        <v>90</v>
      </c>
      <c r="B34" s="5">
        <v>244526</v>
      </c>
      <c r="C34" s="5">
        <v>222345</v>
      </c>
    </row>
    <row r="35" spans="1:3" x14ac:dyDescent="0.25">
      <c r="A35" s="2" t="s">
        <v>92</v>
      </c>
      <c r="B35" s="5">
        <v>15799</v>
      </c>
      <c r="C35" s="5">
        <v>6565</v>
      </c>
    </row>
    <row r="36" spans="1:3" x14ac:dyDescent="0.25">
      <c r="A36" s="2" t="s">
        <v>91</v>
      </c>
      <c r="B36" s="5">
        <v>107183</v>
      </c>
      <c r="C36" s="5">
        <v>48237</v>
      </c>
    </row>
    <row r="37" spans="1:3" x14ac:dyDescent="0.25">
      <c r="A37" s="2" t="s">
        <v>146</v>
      </c>
      <c r="B37" s="5">
        <v>97266</v>
      </c>
      <c r="C37" s="5">
        <v>134932</v>
      </c>
    </row>
    <row r="38" spans="1:3" x14ac:dyDescent="0.25">
      <c r="A38" s="2" t="s">
        <v>147</v>
      </c>
      <c r="B38" s="5">
        <v>142851</v>
      </c>
      <c r="C38" s="5">
        <v>134005</v>
      </c>
    </row>
    <row r="39" spans="1:3" x14ac:dyDescent="0.25">
      <c r="A39" s="2" t="s">
        <v>148</v>
      </c>
      <c r="B39" s="5">
        <v>1008298</v>
      </c>
      <c r="C39" s="5">
        <v>924608</v>
      </c>
    </row>
    <row r="40" spans="1:3" x14ac:dyDescent="0.25">
      <c r="A40" s="2" t="s">
        <v>149</v>
      </c>
      <c r="B40" s="3">
        <v>471</v>
      </c>
      <c r="C40" s="5">
        <v>19594</v>
      </c>
    </row>
    <row r="41" spans="1:3" x14ac:dyDescent="0.25">
      <c r="A41" s="7" t="s">
        <v>150</v>
      </c>
      <c r="B41" s="3" t="s">
        <v>23</v>
      </c>
      <c r="C41" s="3" t="s">
        <v>23</v>
      </c>
    </row>
    <row r="42" spans="1:3" x14ac:dyDescent="0.25">
      <c r="A42" s="2" t="s">
        <v>151</v>
      </c>
      <c r="B42" s="5">
        <v>851396</v>
      </c>
      <c r="C42" s="5">
        <v>862580</v>
      </c>
    </row>
    <row r="43" spans="1:3" x14ac:dyDescent="0.25">
      <c r="A43" s="2" t="s">
        <v>152</v>
      </c>
      <c r="B43" s="5">
        <v>445596</v>
      </c>
      <c r="C43" s="5">
        <v>438727</v>
      </c>
    </row>
    <row r="44" spans="1:3" x14ac:dyDescent="0.25">
      <c r="A44" s="2" t="s">
        <v>153</v>
      </c>
      <c r="B44" s="5">
        <v>1721085</v>
      </c>
      <c r="C44" s="5">
        <v>1721571</v>
      </c>
    </row>
    <row r="45" spans="1:3" x14ac:dyDescent="0.25">
      <c r="A45" s="2" t="s">
        <v>154</v>
      </c>
      <c r="B45" s="3" t="s">
        <v>155</v>
      </c>
      <c r="C45" s="3" t="s">
        <v>155</v>
      </c>
    </row>
    <row r="46" spans="1:3" ht="30" x14ac:dyDescent="0.25">
      <c r="A46" s="2" t="s">
        <v>156</v>
      </c>
      <c r="B46" s="3">
        <v>540</v>
      </c>
      <c r="C46" s="3">
        <v>493</v>
      </c>
    </row>
    <row r="47" spans="1:3" x14ac:dyDescent="0.25">
      <c r="A47" s="7" t="s">
        <v>157</v>
      </c>
      <c r="B47" s="3" t="s">
        <v>23</v>
      </c>
      <c r="C47" s="3" t="s">
        <v>23</v>
      </c>
    </row>
    <row r="48" spans="1:3" x14ac:dyDescent="0.25">
      <c r="A48" s="2" t="s">
        <v>158</v>
      </c>
      <c r="B48" s="5">
        <v>1327</v>
      </c>
      <c r="C48" s="5">
        <v>1327</v>
      </c>
    </row>
    <row r="49" spans="1:3" x14ac:dyDescent="0.25">
      <c r="A49" s="2" t="s">
        <v>159</v>
      </c>
      <c r="B49" s="5">
        <v>2301983</v>
      </c>
      <c r="C49" s="5">
        <v>2304122</v>
      </c>
    </row>
    <row r="50" spans="1:3" x14ac:dyDescent="0.25">
      <c r="A50" s="2" t="s">
        <v>160</v>
      </c>
      <c r="B50" s="5">
        <v>-727577</v>
      </c>
      <c r="C50" s="5">
        <v>-750099</v>
      </c>
    </row>
    <row r="51" spans="1:3" ht="30" x14ac:dyDescent="0.25">
      <c r="A51" s="2" t="s">
        <v>161</v>
      </c>
      <c r="B51" s="5">
        <v>-8656</v>
      </c>
      <c r="C51" s="5">
        <v>-8132</v>
      </c>
    </row>
    <row r="52" spans="1:3" x14ac:dyDescent="0.25">
      <c r="A52" s="2" t="s">
        <v>162</v>
      </c>
      <c r="B52" s="5">
        <v>2555765</v>
      </c>
      <c r="C52" s="5">
        <v>2464318</v>
      </c>
    </row>
    <row r="53" spans="1:3" x14ac:dyDescent="0.25">
      <c r="A53" s="2" t="s">
        <v>163</v>
      </c>
      <c r="B53" s="5">
        <v>4122842</v>
      </c>
      <c r="C53" s="5">
        <v>4011536</v>
      </c>
    </row>
    <row r="54" spans="1:3" x14ac:dyDescent="0.25">
      <c r="A54" s="2" t="s">
        <v>164</v>
      </c>
      <c r="B54" s="3">
        <v>825</v>
      </c>
      <c r="C54" s="3">
        <v>825</v>
      </c>
    </row>
    <row r="55" spans="1:3" x14ac:dyDescent="0.25">
      <c r="A55" s="2" t="s">
        <v>165</v>
      </c>
      <c r="B55" s="5">
        <v>548647</v>
      </c>
      <c r="C55" s="5">
        <v>643966</v>
      </c>
    </row>
    <row r="56" spans="1:3" x14ac:dyDescent="0.25">
      <c r="A56" s="2" t="s">
        <v>166</v>
      </c>
      <c r="B56" s="5">
        <v>4672314</v>
      </c>
      <c r="C56" s="5">
        <v>4656327</v>
      </c>
    </row>
    <row r="57" spans="1:3" x14ac:dyDescent="0.25">
      <c r="A57" s="2" t="s">
        <v>167</v>
      </c>
      <c r="B57" s="8">
        <v>8699700</v>
      </c>
      <c r="C57" s="8">
        <v>86239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708</v>
      </c>
      <c r="B1" s="1" t="s">
        <v>709</v>
      </c>
      <c r="C1" s="1" t="s">
        <v>1</v>
      </c>
    </row>
    <row r="2" spans="1:3" ht="30" x14ac:dyDescent="0.25">
      <c r="A2" s="1" t="s">
        <v>61</v>
      </c>
      <c r="B2" s="1" t="s">
        <v>710</v>
      </c>
      <c r="C2" s="1" t="s">
        <v>2</v>
      </c>
    </row>
    <row r="3" spans="1:3" x14ac:dyDescent="0.25">
      <c r="A3" s="2" t="s">
        <v>711</v>
      </c>
      <c r="B3" s="3" t="s">
        <v>23</v>
      </c>
      <c r="C3" s="3" t="s">
        <v>23</v>
      </c>
    </row>
    <row r="4" spans="1:3" x14ac:dyDescent="0.25">
      <c r="A4" s="7" t="s">
        <v>471</v>
      </c>
      <c r="B4" s="3" t="s">
        <v>23</v>
      </c>
      <c r="C4" s="3" t="s">
        <v>23</v>
      </c>
    </row>
    <row r="5" spans="1:3" x14ac:dyDescent="0.25">
      <c r="A5" s="2" t="s">
        <v>649</v>
      </c>
      <c r="B5" s="3" t="s">
        <v>23</v>
      </c>
      <c r="C5" s="3" t="s">
        <v>712</v>
      </c>
    </row>
    <row r="6" spans="1:3" x14ac:dyDescent="0.25">
      <c r="A6" s="2" t="s">
        <v>647</v>
      </c>
      <c r="B6" s="125">
        <v>1</v>
      </c>
      <c r="C6" s="3" t="s">
        <v>23</v>
      </c>
    </row>
    <row r="7" spans="1:3" x14ac:dyDescent="0.25">
      <c r="A7" s="2" t="s">
        <v>282</v>
      </c>
      <c r="B7" s="8">
        <v>40000</v>
      </c>
      <c r="C7" s="3" t="s">
        <v>23</v>
      </c>
    </row>
    <row r="8" spans="1:3" ht="30" x14ac:dyDescent="0.25">
      <c r="A8" s="2" t="s">
        <v>547</v>
      </c>
      <c r="B8" s="3" t="s">
        <v>23</v>
      </c>
      <c r="C8" s="3" t="s">
        <v>7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v>
      </c>
      <c r="B1" s="6" t="s">
        <v>2</v>
      </c>
      <c r="C1" s="6" t="s">
        <v>118</v>
      </c>
    </row>
    <row r="2" spans="1:3" ht="30" x14ac:dyDescent="0.25">
      <c r="A2" s="1" t="s">
        <v>27</v>
      </c>
      <c r="B2" s="6"/>
      <c r="C2" s="6"/>
    </row>
    <row r="3" spans="1:3" x14ac:dyDescent="0.25">
      <c r="A3" s="7" t="s">
        <v>119</v>
      </c>
      <c r="B3" s="3" t="s">
        <v>23</v>
      </c>
      <c r="C3" s="3" t="s">
        <v>23</v>
      </c>
    </row>
    <row r="4" spans="1:3" ht="30" x14ac:dyDescent="0.25">
      <c r="A4" s="2" t="s">
        <v>169</v>
      </c>
      <c r="B4" s="8">
        <v>35691</v>
      </c>
      <c r="C4" s="8">
        <v>28152</v>
      </c>
    </row>
    <row r="5" spans="1:3" x14ac:dyDescent="0.25">
      <c r="A5" s="2" t="s">
        <v>170</v>
      </c>
      <c r="B5" s="5">
        <v>2529</v>
      </c>
      <c r="C5" s="5">
        <v>5263</v>
      </c>
    </row>
    <row r="6" spans="1:3" x14ac:dyDescent="0.25">
      <c r="A6" s="7" t="s">
        <v>129</v>
      </c>
      <c r="B6" s="3" t="s">
        <v>23</v>
      </c>
      <c r="C6" s="3" t="s">
        <v>23</v>
      </c>
    </row>
    <row r="7" spans="1:3" ht="30" x14ac:dyDescent="0.25">
      <c r="A7" s="2" t="s">
        <v>171</v>
      </c>
      <c r="B7" s="5">
        <v>107182</v>
      </c>
      <c r="C7" s="5">
        <v>143613</v>
      </c>
    </row>
    <row r="8" spans="1:3" x14ac:dyDescent="0.25">
      <c r="A8" s="7" t="s">
        <v>157</v>
      </c>
      <c r="B8" s="3" t="s">
        <v>23</v>
      </c>
      <c r="C8" s="3" t="s">
        <v>23</v>
      </c>
    </row>
    <row r="9" spans="1:3" x14ac:dyDescent="0.25">
      <c r="A9" s="2" t="s">
        <v>172</v>
      </c>
      <c r="B9" s="5">
        <v>290000</v>
      </c>
      <c r="C9" s="5">
        <v>290000</v>
      </c>
    </row>
    <row r="10" spans="1:3" x14ac:dyDescent="0.25">
      <c r="A10" s="2" t="s">
        <v>173</v>
      </c>
      <c r="B10" s="5">
        <v>132702</v>
      </c>
      <c r="C10" s="5">
        <v>132672</v>
      </c>
    </row>
    <row r="11" spans="1:3" x14ac:dyDescent="0.25">
      <c r="A11" s="2" t="s">
        <v>174</v>
      </c>
      <c r="B11" s="5">
        <v>108491</v>
      </c>
      <c r="C11" s="5">
        <v>108031</v>
      </c>
    </row>
    <row r="12" spans="1:3" x14ac:dyDescent="0.25">
      <c r="A12" s="2" t="s">
        <v>175</v>
      </c>
      <c r="B12" s="5">
        <v>1327</v>
      </c>
      <c r="C12" s="5">
        <v>1327</v>
      </c>
    </row>
    <row r="13" spans="1:3" x14ac:dyDescent="0.25">
      <c r="A13" s="2" t="s">
        <v>160</v>
      </c>
      <c r="B13" s="5">
        <v>24211</v>
      </c>
      <c r="C13" s="5">
        <v>24641</v>
      </c>
    </row>
    <row r="14" spans="1:3" x14ac:dyDescent="0.25">
      <c r="A14" s="2" t="s">
        <v>25</v>
      </c>
      <c r="B14" s="3" t="s">
        <v>23</v>
      </c>
      <c r="C14" s="3" t="s">
        <v>23</v>
      </c>
    </row>
    <row r="15" spans="1:3" x14ac:dyDescent="0.25">
      <c r="A15" s="7" t="s">
        <v>157</v>
      </c>
      <c r="B15" s="3" t="s">
        <v>23</v>
      </c>
      <c r="C15" s="3" t="s">
        <v>23</v>
      </c>
    </row>
    <row r="16" spans="1:3" x14ac:dyDescent="0.25">
      <c r="A16" s="2" t="s">
        <v>172</v>
      </c>
      <c r="B16" s="5">
        <v>25000</v>
      </c>
      <c r="C16" s="5">
        <v>25000</v>
      </c>
    </row>
    <row r="17" spans="1:3" x14ac:dyDescent="0.25">
      <c r="A17" s="2" t="s">
        <v>173</v>
      </c>
      <c r="B17" s="5">
        <v>7157</v>
      </c>
      <c r="C17" s="5">
        <v>7160</v>
      </c>
    </row>
    <row r="18" spans="1:3" x14ac:dyDescent="0.25">
      <c r="A18" s="2" t="s">
        <v>174</v>
      </c>
      <c r="B18" s="5">
        <v>7157</v>
      </c>
      <c r="C18" s="5">
        <v>7160</v>
      </c>
    </row>
    <row r="19" spans="1:3" x14ac:dyDescent="0.25">
      <c r="A19" s="2" t="s">
        <v>176</v>
      </c>
      <c r="B19" s="9">
        <v>0.01</v>
      </c>
      <c r="C19" s="9">
        <v>0.01</v>
      </c>
    </row>
    <row r="20" spans="1:3" x14ac:dyDescent="0.25">
      <c r="A20" s="2" t="s">
        <v>175</v>
      </c>
      <c r="B20" s="3">
        <v>72</v>
      </c>
      <c r="C20" s="3">
        <v>72</v>
      </c>
    </row>
    <row r="21" spans="1:3" x14ac:dyDescent="0.25">
      <c r="A21" s="2" t="s">
        <v>22</v>
      </c>
      <c r="B21" s="3" t="s">
        <v>23</v>
      </c>
      <c r="C21" s="3" t="s">
        <v>23</v>
      </c>
    </row>
    <row r="22" spans="1:3" x14ac:dyDescent="0.25">
      <c r="A22" s="7" t="s">
        <v>157</v>
      </c>
      <c r="B22" s="3" t="s">
        <v>23</v>
      </c>
      <c r="C22" s="3" t="s">
        <v>23</v>
      </c>
    </row>
    <row r="23" spans="1:3" x14ac:dyDescent="0.25">
      <c r="A23" s="2" t="s">
        <v>172</v>
      </c>
      <c r="B23" s="5">
        <v>265000</v>
      </c>
      <c r="C23" s="5">
        <v>265000</v>
      </c>
    </row>
    <row r="24" spans="1:3" x14ac:dyDescent="0.25">
      <c r="A24" s="2" t="s">
        <v>173</v>
      </c>
      <c r="B24" s="5">
        <v>125545</v>
      </c>
      <c r="C24" s="5">
        <v>125512</v>
      </c>
    </row>
    <row r="25" spans="1:3" x14ac:dyDescent="0.25">
      <c r="A25" s="2" t="s">
        <v>174</v>
      </c>
      <c r="B25" s="5">
        <v>101334</v>
      </c>
      <c r="C25" s="5">
        <v>100871</v>
      </c>
    </row>
    <row r="26" spans="1:3" x14ac:dyDescent="0.25">
      <c r="A26" s="2" t="s">
        <v>176</v>
      </c>
      <c r="B26" s="9">
        <v>0.01</v>
      </c>
      <c r="C26" s="9">
        <v>0.01</v>
      </c>
    </row>
    <row r="27" spans="1:3" x14ac:dyDescent="0.25">
      <c r="A27" s="2" t="s">
        <v>175</v>
      </c>
      <c r="B27" s="8">
        <v>1255</v>
      </c>
      <c r="C27" s="8">
        <v>1255</v>
      </c>
    </row>
    <row r="28" spans="1:3" x14ac:dyDescent="0.25">
      <c r="A28" s="2" t="s">
        <v>160</v>
      </c>
      <c r="B28" s="5">
        <v>24211</v>
      </c>
      <c r="C28" s="5">
        <v>246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7.140625" bestFit="1" customWidth="1"/>
    <col min="5" max="5" width="15" bestFit="1" customWidth="1"/>
    <col min="6" max="6" width="36.5703125" bestFit="1" customWidth="1"/>
    <col min="7" max="7" width="17" bestFit="1" customWidth="1"/>
    <col min="8" max="8" width="28.42578125" bestFit="1" customWidth="1"/>
    <col min="9" max="9" width="16" bestFit="1" customWidth="1"/>
    <col min="10" max="10" width="23" bestFit="1" customWidth="1"/>
  </cols>
  <sheetData>
    <row r="1" spans="1:10" ht="15" customHeight="1" x14ac:dyDescent="0.25">
      <c r="A1" s="1" t="s">
        <v>177</v>
      </c>
      <c r="B1" s="6" t="s">
        <v>178</v>
      </c>
      <c r="C1" s="6" t="s">
        <v>158</v>
      </c>
      <c r="D1" s="6" t="s">
        <v>179</v>
      </c>
      <c r="E1" s="6" t="s">
        <v>180</v>
      </c>
      <c r="F1" s="6" t="s">
        <v>181</v>
      </c>
      <c r="G1" s="6" t="s">
        <v>182</v>
      </c>
      <c r="H1" s="6" t="s">
        <v>183</v>
      </c>
      <c r="I1" s="6" t="s">
        <v>184</v>
      </c>
      <c r="J1" s="6" t="s">
        <v>185</v>
      </c>
    </row>
    <row r="2" spans="1:10" ht="30" x14ac:dyDescent="0.25">
      <c r="A2" s="1" t="s">
        <v>61</v>
      </c>
      <c r="B2" s="6"/>
      <c r="C2" s="6"/>
      <c r="D2" s="6"/>
      <c r="E2" s="6"/>
      <c r="F2" s="6"/>
      <c r="G2" s="6"/>
      <c r="H2" s="6"/>
      <c r="I2" s="6"/>
      <c r="J2" s="6"/>
    </row>
    <row r="3" spans="1:10" x14ac:dyDescent="0.25">
      <c r="A3" s="2" t="s">
        <v>186</v>
      </c>
      <c r="B3" s="8">
        <v>4602679</v>
      </c>
      <c r="C3" s="8">
        <v>1326</v>
      </c>
      <c r="D3" s="8">
        <v>2268711</v>
      </c>
      <c r="E3" s="8">
        <v>-750921</v>
      </c>
      <c r="F3" s="8">
        <v>-8854</v>
      </c>
      <c r="G3" s="8">
        <v>2451899</v>
      </c>
      <c r="H3" s="8">
        <v>3962161</v>
      </c>
      <c r="I3" s="8">
        <v>830</v>
      </c>
      <c r="J3" s="8">
        <v>639688</v>
      </c>
    </row>
    <row r="4" spans="1:10" x14ac:dyDescent="0.25">
      <c r="A4" s="7" t="s">
        <v>187</v>
      </c>
      <c r="B4" s="3" t="s">
        <v>23</v>
      </c>
      <c r="C4" s="3" t="s">
        <v>23</v>
      </c>
      <c r="D4" s="3" t="s">
        <v>23</v>
      </c>
      <c r="E4" s="3" t="s">
        <v>23</v>
      </c>
      <c r="F4" s="3" t="s">
        <v>23</v>
      </c>
      <c r="G4" s="3" t="s">
        <v>23</v>
      </c>
      <c r="H4" s="3" t="s">
        <v>23</v>
      </c>
      <c r="I4" s="3" t="s">
        <v>23</v>
      </c>
      <c r="J4" s="3" t="s">
        <v>23</v>
      </c>
    </row>
    <row r="5" spans="1:10" ht="30" x14ac:dyDescent="0.25">
      <c r="A5" s="2" t="s">
        <v>52</v>
      </c>
      <c r="B5" s="5">
        <v>123708</v>
      </c>
      <c r="C5" s="3" t="s">
        <v>23</v>
      </c>
      <c r="D5" s="3" t="s">
        <v>23</v>
      </c>
      <c r="E5" s="3" t="s">
        <v>23</v>
      </c>
      <c r="F5" s="3" t="s">
        <v>23</v>
      </c>
      <c r="G5" s="5">
        <v>123708</v>
      </c>
      <c r="H5" s="5">
        <v>123708</v>
      </c>
      <c r="I5" s="3" t="s">
        <v>23</v>
      </c>
      <c r="J5" s="3" t="s">
        <v>23</v>
      </c>
    </row>
    <row r="6" spans="1:10" ht="45" x14ac:dyDescent="0.25">
      <c r="A6" s="2" t="s">
        <v>188</v>
      </c>
      <c r="B6" s="5">
        <v>39949</v>
      </c>
      <c r="C6" s="3" t="s">
        <v>23</v>
      </c>
      <c r="D6" s="3" t="s">
        <v>23</v>
      </c>
      <c r="E6" s="3" t="s">
        <v>23</v>
      </c>
      <c r="F6" s="3" t="s">
        <v>23</v>
      </c>
      <c r="G6" s="3" t="s">
        <v>23</v>
      </c>
      <c r="H6" s="3" t="s">
        <v>23</v>
      </c>
      <c r="I6" s="3" t="s">
        <v>23</v>
      </c>
      <c r="J6" s="5">
        <v>39949</v>
      </c>
    </row>
    <row r="7" spans="1:10" ht="30" x14ac:dyDescent="0.25">
      <c r="A7" s="2" t="s">
        <v>189</v>
      </c>
      <c r="B7" s="3">
        <v>49</v>
      </c>
      <c r="C7" s="3" t="s">
        <v>23</v>
      </c>
      <c r="D7" s="3" t="s">
        <v>23</v>
      </c>
      <c r="E7" s="3" t="s">
        <v>23</v>
      </c>
      <c r="F7" s="3">
        <v>49</v>
      </c>
      <c r="G7" s="3" t="s">
        <v>23</v>
      </c>
      <c r="H7" s="3">
        <v>49</v>
      </c>
      <c r="I7" s="3" t="s">
        <v>23</v>
      </c>
      <c r="J7" s="3" t="s">
        <v>23</v>
      </c>
    </row>
    <row r="8" spans="1:10" x14ac:dyDescent="0.25">
      <c r="A8" s="2" t="s">
        <v>190</v>
      </c>
      <c r="B8" s="3">
        <v>462</v>
      </c>
      <c r="C8" s="3" t="s">
        <v>23</v>
      </c>
      <c r="D8" s="3" t="s">
        <v>23</v>
      </c>
      <c r="E8" s="3" t="s">
        <v>23</v>
      </c>
      <c r="F8" s="3">
        <v>462</v>
      </c>
      <c r="G8" s="3" t="s">
        <v>23</v>
      </c>
      <c r="H8" s="3">
        <v>462</v>
      </c>
      <c r="I8" s="3" t="s">
        <v>23</v>
      </c>
      <c r="J8" s="3" t="s">
        <v>23</v>
      </c>
    </row>
    <row r="9" spans="1:10" ht="30" x14ac:dyDescent="0.25">
      <c r="A9" s="2" t="s">
        <v>191</v>
      </c>
      <c r="B9" s="5">
        <v>-39893</v>
      </c>
      <c r="C9" s="3" t="s">
        <v>23</v>
      </c>
      <c r="D9" s="3" t="s">
        <v>23</v>
      </c>
      <c r="E9" s="3" t="s">
        <v>23</v>
      </c>
      <c r="F9" s="3" t="s">
        <v>23</v>
      </c>
      <c r="G9" s="5">
        <v>-39893</v>
      </c>
      <c r="H9" s="5">
        <v>-39893</v>
      </c>
      <c r="I9" s="3" t="s">
        <v>23</v>
      </c>
      <c r="J9" s="3" t="s">
        <v>23</v>
      </c>
    </row>
    <row r="10" spans="1:10" x14ac:dyDescent="0.25">
      <c r="A10" s="2" t="s">
        <v>53</v>
      </c>
      <c r="B10" s="3">
        <v>-37</v>
      </c>
      <c r="C10" s="3" t="s">
        <v>23</v>
      </c>
      <c r="D10" s="3" t="s">
        <v>23</v>
      </c>
      <c r="E10" s="3" t="s">
        <v>23</v>
      </c>
      <c r="F10" s="3" t="s">
        <v>23</v>
      </c>
      <c r="G10" s="3">
        <v>-37</v>
      </c>
      <c r="H10" s="3">
        <v>-37</v>
      </c>
      <c r="I10" s="3" t="s">
        <v>23</v>
      </c>
      <c r="J10" s="3" t="s">
        <v>23</v>
      </c>
    </row>
    <row r="11" spans="1:10" x14ac:dyDescent="0.25">
      <c r="A11" s="2" t="s">
        <v>192</v>
      </c>
      <c r="B11" s="3">
        <v>-20</v>
      </c>
      <c r="C11" s="3" t="s">
        <v>23</v>
      </c>
      <c r="D11" s="3" t="s">
        <v>23</v>
      </c>
      <c r="E11" s="3" t="s">
        <v>23</v>
      </c>
      <c r="F11" s="3" t="s">
        <v>23</v>
      </c>
      <c r="G11" s="3">
        <v>-16</v>
      </c>
      <c r="H11" s="3">
        <v>-16</v>
      </c>
      <c r="I11" s="3">
        <v>-4</v>
      </c>
      <c r="J11" s="3" t="s">
        <v>23</v>
      </c>
    </row>
    <row r="12" spans="1:10" x14ac:dyDescent="0.25">
      <c r="A12" s="2" t="s">
        <v>193</v>
      </c>
      <c r="B12" s="5">
        <v>4861</v>
      </c>
      <c r="C12" s="3" t="s">
        <v>23</v>
      </c>
      <c r="D12" s="3">
        <v>862</v>
      </c>
      <c r="E12" s="5">
        <v>10066</v>
      </c>
      <c r="F12" s="3" t="s">
        <v>23</v>
      </c>
      <c r="G12" s="5">
        <v>-6067</v>
      </c>
      <c r="H12" s="5">
        <v>4861</v>
      </c>
      <c r="I12" s="3" t="s">
        <v>23</v>
      </c>
      <c r="J12" s="3" t="s">
        <v>23</v>
      </c>
    </row>
    <row r="13" spans="1:10" x14ac:dyDescent="0.25">
      <c r="A13" s="2" t="s">
        <v>194</v>
      </c>
      <c r="B13" s="3">
        <v>354</v>
      </c>
      <c r="C13" s="3" t="s">
        <v>23</v>
      </c>
      <c r="D13" s="3">
        <v>444</v>
      </c>
      <c r="E13" s="5">
        <v>1295</v>
      </c>
      <c r="F13" s="3" t="s">
        <v>23</v>
      </c>
      <c r="G13" s="5">
        <v>-1385</v>
      </c>
      <c r="H13" s="3">
        <v>354</v>
      </c>
      <c r="I13" s="3" t="s">
        <v>23</v>
      </c>
      <c r="J13" s="3" t="s">
        <v>23</v>
      </c>
    </row>
    <row r="14" spans="1:10" ht="45" x14ac:dyDescent="0.25">
      <c r="A14" s="2" t="s">
        <v>195</v>
      </c>
      <c r="B14" s="5">
        <v>17002</v>
      </c>
      <c r="C14" s="3" t="s">
        <v>23</v>
      </c>
      <c r="D14" s="5">
        <v>7581</v>
      </c>
      <c r="E14" s="3" t="s">
        <v>23</v>
      </c>
      <c r="F14" s="3" t="s">
        <v>23</v>
      </c>
      <c r="G14" s="3" t="s">
        <v>23</v>
      </c>
      <c r="H14" s="5">
        <v>7581</v>
      </c>
      <c r="I14" s="3" t="s">
        <v>23</v>
      </c>
      <c r="J14" s="5">
        <v>9421</v>
      </c>
    </row>
    <row r="15" spans="1:10" x14ac:dyDescent="0.25">
      <c r="A15" s="2" t="s">
        <v>196</v>
      </c>
      <c r="B15" s="5">
        <v>15518</v>
      </c>
      <c r="C15" s="3" t="s">
        <v>23</v>
      </c>
      <c r="D15" s="5">
        <v>15518</v>
      </c>
      <c r="E15" s="3" t="s">
        <v>23</v>
      </c>
      <c r="F15" s="3" t="s">
        <v>23</v>
      </c>
      <c r="G15" s="3" t="s">
        <v>23</v>
      </c>
      <c r="H15" s="5">
        <v>15518</v>
      </c>
      <c r="I15" s="3" t="s">
        <v>23</v>
      </c>
      <c r="J15" s="3" t="s">
        <v>23</v>
      </c>
    </row>
    <row r="16" spans="1:10" ht="30" x14ac:dyDescent="0.25">
      <c r="A16" s="2" t="s">
        <v>197</v>
      </c>
      <c r="B16" s="3">
        <v>-108</v>
      </c>
      <c r="C16" s="3" t="s">
        <v>23</v>
      </c>
      <c r="D16" s="3">
        <v>-108</v>
      </c>
      <c r="E16" s="3" t="s">
        <v>23</v>
      </c>
      <c r="F16" s="3" t="s">
        <v>23</v>
      </c>
      <c r="G16" s="3" t="s">
        <v>23</v>
      </c>
      <c r="H16" s="3">
        <v>-108</v>
      </c>
      <c r="I16" s="3" t="s">
        <v>23</v>
      </c>
      <c r="J16" s="3" t="s">
        <v>23</v>
      </c>
    </row>
    <row r="17" spans="1:10" ht="30" x14ac:dyDescent="0.25">
      <c r="A17" s="2" t="s">
        <v>111</v>
      </c>
      <c r="B17" s="5">
        <v>-1491</v>
      </c>
      <c r="C17" s="3" t="s">
        <v>23</v>
      </c>
      <c r="D17" s="3" t="s">
        <v>23</v>
      </c>
      <c r="E17" s="3" t="s">
        <v>23</v>
      </c>
      <c r="F17" s="3" t="s">
        <v>23</v>
      </c>
      <c r="G17" s="3" t="s">
        <v>23</v>
      </c>
      <c r="H17" s="3" t="s">
        <v>23</v>
      </c>
      <c r="I17" s="3" t="s">
        <v>23</v>
      </c>
      <c r="J17" s="5">
        <v>-1491</v>
      </c>
    </row>
    <row r="18" spans="1:10" x14ac:dyDescent="0.25">
      <c r="A18" s="2" t="s">
        <v>198</v>
      </c>
      <c r="B18" s="3">
        <v>57</v>
      </c>
      <c r="C18" s="3" t="s">
        <v>23</v>
      </c>
      <c r="D18" s="3" t="s">
        <v>23</v>
      </c>
      <c r="E18" s="3" t="s">
        <v>23</v>
      </c>
      <c r="F18" s="3" t="s">
        <v>23</v>
      </c>
      <c r="G18" s="3" t="s">
        <v>23</v>
      </c>
      <c r="H18" s="3" t="s">
        <v>23</v>
      </c>
      <c r="I18" s="3" t="s">
        <v>23</v>
      </c>
      <c r="J18" s="3">
        <v>57</v>
      </c>
    </row>
    <row r="19" spans="1:10" x14ac:dyDescent="0.25">
      <c r="A19" s="2" t="s">
        <v>199</v>
      </c>
      <c r="B19" s="5">
        <v>4763090</v>
      </c>
      <c r="C19" s="5">
        <v>1326</v>
      </c>
      <c r="D19" s="5">
        <v>2293008</v>
      </c>
      <c r="E19" s="5">
        <v>-739560</v>
      </c>
      <c r="F19" s="5">
        <v>-8343</v>
      </c>
      <c r="G19" s="5">
        <v>2528209</v>
      </c>
      <c r="H19" s="5">
        <v>4074640</v>
      </c>
      <c r="I19" s="3">
        <v>826</v>
      </c>
      <c r="J19" s="5">
        <v>687624</v>
      </c>
    </row>
    <row r="20" spans="1:10" x14ac:dyDescent="0.25">
      <c r="A20" s="2" t="s">
        <v>200</v>
      </c>
      <c r="B20" s="5">
        <v>4656327</v>
      </c>
      <c r="C20" s="5">
        <v>1327</v>
      </c>
      <c r="D20" s="5">
        <v>2304122</v>
      </c>
      <c r="E20" s="5">
        <v>-750099</v>
      </c>
      <c r="F20" s="5">
        <v>-8132</v>
      </c>
      <c r="G20" s="5">
        <v>2464318</v>
      </c>
      <c r="H20" s="5">
        <v>4011536</v>
      </c>
      <c r="I20" s="3">
        <v>825</v>
      </c>
      <c r="J20" s="5">
        <v>643966</v>
      </c>
    </row>
    <row r="21" spans="1:10" x14ac:dyDescent="0.25">
      <c r="A21" s="7" t="s">
        <v>187</v>
      </c>
      <c r="B21" s="3" t="s">
        <v>23</v>
      </c>
      <c r="C21" s="3" t="s">
        <v>23</v>
      </c>
      <c r="D21" s="3" t="s">
        <v>23</v>
      </c>
      <c r="E21" s="3" t="s">
        <v>23</v>
      </c>
      <c r="F21" s="3" t="s">
        <v>23</v>
      </c>
      <c r="G21" s="3" t="s">
        <v>23</v>
      </c>
      <c r="H21" s="3" t="s">
        <v>23</v>
      </c>
      <c r="I21" s="3" t="s">
        <v>23</v>
      </c>
      <c r="J21" s="3" t="s">
        <v>23</v>
      </c>
    </row>
    <row r="22" spans="1:10" ht="30" x14ac:dyDescent="0.25">
      <c r="A22" s="2" t="s">
        <v>52</v>
      </c>
      <c r="B22" s="5">
        <v>147984</v>
      </c>
      <c r="C22" s="3" t="s">
        <v>23</v>
      </c>
      <c r="D22" s="3" t="s">
        <v>23</v>
      </c>
      <c r="E22" s="3" t="s">
        <v>23</v>
      </c>
      <c r="F22" s="3" t="s">
        <v>23</v>
      </c>
      <c r="G22" s="5">
        <v>147984</v>
      </c>
      <c r="H22" s="5">
        <v>147984</v>
      </c>
      <c r="I22" s="3" t="s">
        <v>23</v>
      </c>
      <c r="J22" s="3" t="s">
        <v>23</v>
      </c>
    </row>
    <row r="23" spans="1:10" ht="45" x14ac:dyDescent="0.25">
      <c r="A23" s="2" t="s">
        <v>188</v>
      </c>
      <c r="B23" s="5">
        <v>26301</v>
      </c>
      <c r="C23" s="3" t="s">
        <v>23</v>
      </c>
      <c r="D23" s="3" t="s">
        <v>23</v>
      </c>
      <c r="E23" s="3" t="s">
        <v>23</v>
      </c>
      <c r="F23" s="3" t="s">
        <v>23</v>
      </c>
      <c r="G23" s="3" t="s">
        <v>23</v>
      </c>
      <c r="H23" s="3" t="s">
        <v>23</v>
      </c>
      <c r="I23" s="3" t="s">
        <v>23</v>
      </c>
      <c r="J23" s="5">
        <v>26301</v>
      </c>
    </row>
    <row r="24" spans="1:10" ht="30" x14ac:dyDescent="0.25">
      <c r="A24" s="2" t="s">
        <v>189</v>
      </c>
      <c r="B24" s="3">
        <v>51</v>
      </c>
      <c r="C24" s="3" t="s">
        <v>23</v>
      </c>
      <c r="D24" s="3" t="s">
        <v>23</v>
      </c>
      <c r="E24" s="3" t="s">
        <v>23</v>
      </c>
      <c r="F24" s="3">
        <v>51</v>
      </c>
      <c r="G24" s="3" t="s">
        <v>23</v>
      </c>
      <c r="H24" s="3">
        <v>51</v>
      </c>
      <c r="I24" s="3" t="s">
        <v>23</v>
      </c>
      <c r="J24" s="3" t="s">
        <v>23</v>
      </c>
    </row>
    <row r="25" spans="1:10" ht="30" x14ac:dyDescent="0.25">
      <c r="A25" s="2" t="s">
        <v>65</v>
      </c>
      <c r="B25" s="3">
        <v>-19</v>
      </c>
      <c r="C25" s="3" t="s">
        <v>23</v>
      </c>
      <c r="D25" s="3" t="s">
        <v>23</v>
      </c>
      <c r="E25" s="3" t="s">
        <v>23</v>
      </c>
      <c r="F25" s="3">
        <v>-19</v>
      </c>
      <c r="G25" s="3" t="s">
        <v>23</v>
      </c>
      <c r="H25" s="3">
        <v>-19</v>
      </c>
      <c r="I25" s="3" t="s">
        <v>23</v>
      </c>
      <c r="J25" s="3" t="s">
        <v>23</v>
      </c>
    </row>
    <row r="26" spans="1:10" x14ac:dyDescent="0.25">
      <c r="A26" s="2" t="s">
        <v>190</v>
      </c>
      <c r="B26" s="3">
        <v>-556</v>
      </c>
      <c r="C26" s="3" t="s">
        <v>23</v>
      </c>
      <c r="D26" s="3" t="s">
        <v>23</v>
      </c>
      <c r="E26" s="3" t="s">
        <v>23</v>
      </c>
      <c r="F26" s="3">
        <v>-556</v>
      </c>
      <c r="G26" s="3" t="s">
        <v>23</v>
      </c>
      <c r="H26" s="3">
        <v>-556</v>
      </c>
      <c r="I26" s="3" t="s">
        <v>23</v>
      </c>
      <c r="J26" s="3" t="s">
        <v>23</v>
      </c>
    </row>
    <row r="27" spans="1:10" ht="30" x14ac:dyDescent="0.25">
      <c r="A27" s="2" t="s">
        <v>191</v>
      </c>
      <c r="B27" s="5">
        <v>-41393</v>
      </c>
      <c r="C27" s="3" t="s">
        <v>23</v>
      </c>
      <c r="D27" s="3" t="s">
        <v>23</v>
      </c>
      <c r="E27" s="3" t="s">
        <v>23</v>
      </c>
      <c r="F27" s="3" t="s">
        <v>23</v>
      </c>
      <c r="G27" s="5">
        <v>-41393</v>
      </c>
      <c r="H27" s="5">
        <v>-41393</v>
      </c>
      <c r="I27" s="3" t="s">
        <v>23</v>
      </c>
      <c r="J27" s="3" t="s">
        <v>23</v>
      </c>
    </row>
    <row r="28" spans="1:10" x14ac:dyDescent="0.25">
      <c r="A28" s="2" t="s">
        <v>53</v>
      </c>
      <c r="B28" s="3">
        <v>-37</v>
      </c>
      <c r="C28" s="3" t="s">
        <v>23</v>
      </c>
      <c r="D28" s="3" t="s">
        <v>23</v>
      </c>
      <c r="E28" s="3" t="s">
        <v>23</v>
      </c>
      <c r="F28" s="3" t="s">
        <v>23</v>
      </c>
      <c r="G28" s="3">
        <v>-37</v>
      </c>
      <c r="H28" s="3">
        <v>-37</v>
      </c>
      <c r="I28" s="3" t="s">
        <v>23</v>
      </c>
      <c r="J28" s="3" t="s">
        <v>23</v>
      </c>
    </row>
    <row r="29" spans="1:10" ht="30" x14ac:dyDescent="0.25">
      <c r="A29" s="2" t="s">
        <v>109</v>
      </c>
      <c r="B29" s="5">
        <v>-75235</v>
      </c>
      <c r="C29" s="3" t="s">
        <v>23</v>
      </c>
      <c r="D29" s="3" t="s">
        <v>23</v>
      </c>
      <c r="E29" s="3" t="s">
        <v>23</v>
      </c>
      <c r="F29" s="3" t="s">
        <v>23</v>
      </c>
      <c r="G29" s="3" t="s">
        <v>23</v>
      </c>
      <c r="H29" s="3" t="s">
        <v>23</v>
      </c>
      <c r="I29" s="3" t="s">
        <v>23</v>
      </c>
      <c r="J29" s="5">
        <v>-75235</v>
      </c>
    </row>
    <row r="30" spans="1:10" x14ac:dyDescent="0.25">
      <c r="A30" s="2" t="s">
        <v>201</v>
      </c>
      <c r="B30" s="5">
        <v>-5813</v>
      </c>
      <c r="C30" s="3" t="s">
        <v>23</v>
      </c>
      <c r="D30" s="3" t="s">
        <v>23</v>
      </c>
      <c r="E30" s="5">
        <v>-5813</v>
      </c>
      <c r="F30" s="3" t="s">
        <v>23</v>
      </c>
      <c r="G30" s="3" t="s">
        <v>23</v>
      </c>
      <c r="H30" s="5">
        <v>-5813</v>
      </c>
      <c r="I30" s="3" t="s">
        <v>23</v>
      </c>
      <c r="J30" s="3" t="s">
        <v>23</v>
      </c>
    </row>
    <row r="31" spans="1:10" x14ac:dyDescent="0.25">
      <c r="A31" s="2" t="s">
        <v>193</v>
      </c>
      <c r="B31" s="5">
        <v>6458</v>
      </c>
      <c r="C31" s="3" t="s">
        <v>23</v>
      </c>
      <c r="D31" s="3">
        <v>671</v>
      </c>
      <c r="E31" s="5">
        <v>11751</v>
      </c>
      <c r="F31" s="3" t="s">
        <v>23</v>
      </c>
      <c r="G31" s="5">
        <v>-5964</v>
      </c>
      <c r="H31" s="5">
        <v>6458</v>
      </c>
      <c r="I31" s="3" t="s">
        <v>23</v>
      </c>
      <c r="J31" s="3" t="s">
        <v>23</v>
      </c>
    </row>
    <row r="32" spans="1:10" x14ac:dyDescent="0.25">
      <c r="A32" s="2" t="s">
        <v>194</v>
      </c>
      <c r="B32" s="5">
        <v>7973</v>
      </c>
      <c r="C32" s="3" t="s">
        <v>23</v>
      </c>
      <c r="D32" s="3">
        <v>532</v>
      </c>
      <c r="E32" s="5">
        <v>16584</v>
      </c>
      <c r="F32" s="3" t="s">
        <v>23</v>
      </c>
      <c r="G32" s="5">
        <v>-9143</v>
      </c>
      <c r="H32" s="5">
        <v>7973</v>
      </c>
      <c r="I32" s="3" t="s">
        <v>23</v>
      </c>
      <c r="J32" s="3" t="s">
        <v>23</v>
      </c>
    </row>
    <row r="33" spans="1:10" ht="45" x14ac:dyDescent="0.25">
      <c r="A33" s="2" t="s">
        <v>195</v>
      </c>
      <c r="B33" s="5">
        <v>-6861</v>
      </c>
      <c r="C33" s="3" t="s">
        <v>23</v>
      </c>
      <c r="D33" s="5">
        <v>-2399</v>
      </c>
      <c r="E33" s="3" t="s">
        <v>23</v>
      </c>
      <c r="F33" s="3" t="s">
        <v>23</v>
      </c>
      <c r="G33" s="3" t="s">
        <v>23</v>
      </c>
      <c r="H33" s="5">
        <v>-2399</v>
      </c>
      <c r="I33" s="3" t="s">
        <v>23</v>
      </c>
      <c r="J33" s="5">
        <v>-4462</v>
      </c>
    </row>
    <row r="34" spans="1:10" x14ac:dyDescent="0.25">
      <c r="A34" s="2" t="s">
        <v>196</v>
      </c>
      <c r="B34" s="5">
        <v>10381</v>
      </c>
      <c r="C34" s="3" t="s">
        <v>23</v>
      </c>
      <c r="D34" s="5">
        <v>10381</v>
      </c>
      <c r="E34" s="3" t="s">
        <v>23</v>
      </c>
      <c r="F34" s="3" t="s">
        <v>23</v>
      </c>
      <c r="G34" s="3" t="s">
        <v>23</v>
      </c>
      <c r="H34" s="5">
        <v>10381</v>
      </c>
      <c r="I34" s="3" t="s">
        <v>23</v>
      </c>
      <c r="J34" s="3" t="s">
        <v>23</v>
      </c>
    </row>
    <row r="35" spans="1:10" ht="30" x14ac:dyDescent="0.25">
      <c r="A35" s="2" t="s">
        <v>197</v>
      </c>
      <c r="B35" s="5">
        <v>-1002</v>
      </c>
      <c r="C35" s="3" t="s">
        <v>23</v>
      </c>
      <c r="D35" s="5">
        <v>-1002</v>
      </c>
      <c r="E35" s="3" t="s">
        <v>23</v>
      </c>
      <c r="F35" s="3" t="s">
        <v>23</v>
      </c>
      <c r="G35" s="3" t="s">
        <v>23</v>
      </c>
      <c r="H35" s="5">
        <v>-1002</v>
      </c>
      <c r="I35" s="3" t="s">
        <v>23</v>
      </c>
      <c r="J35" s="3" t="s">
        <v>23</v>
      </c>
    </row>
    <row r="36" spans="1:10" ht="30" x14ac:dyDescent="0.25">
      <c r="A36" s="2" t="s">
        <v>111</v>
      </c>
      <c r="B36" s="5">
        <v>-3447</v>
      </c>
      <c r="C36" s="3" t="s">
        <v>23</v>
      </c>
      <c r="D36" s="3" t="s">
        <v>23</v>
      </c>
      <c r="E36" s="3" t="s">
        <v>23</v>
      </c>
      <c r="F36" s="3" t="s">
        <v>23</v>
      </c>
      <c r="G36" s="3" t="s">
        <v>23</v>
      </c>
      <c r="H36" s="3" t="s">
        <v>23</v>
      </c>
      <c r="I36" s="3" t="s">
        <v>23</v>
      </c>
      <c r="J36" s="5">
        <v>-3447</v>
      </c>
    </row>
    <row r="37" spans="1:10" ht="30" x14ac:dyDescent="0.25">
      <c r="A37" s="2" t="s">
        <v>202</v>
      </c>
      <c r="B37" s="5">
        <v>-5028</v>
      </c>
      <c r="C37" s="3" t="s">
        <v>23</v>
      </c>
      <c r="D37" s="5">
        <v>-10322</v>
      </c>
      <c r="E37" s="3" t="s">
        <v>23</v>
      </c>
      <c r="F37" s="3" t="s">
        <v>23</v>
      </c>
      <c r="G37" s="3" t="s">
        <v>23</v>
      </c>
      <c r="H37" s="5">
        <v>-10322</v>
      </c>
      <c r="I37" s="3" t="s">
        <v>23</v>
      </c>
      <c r="J37" s="5">
        <v>5294</v>
      </c>
    </row>
    <row r="38" spans="1:10" x14ac:dyDescent="0.25">
      <c r="A38" s="2" t="s">
        <v>203</v>
      </c>
      <c r="B38" s="5">
        <v>-43770</v>
      </c>
      <c r="C38" s="3" t="s">
        <v>23</v>
      </c>
      <c r="D38" s="3" t="s">
        <v>23</v>
      </c>
      <c r="E38" s="3" t="s">
        <v>23</v>
      </c>
      <c r="F38" s="3" t="s">
        <v>23</v>
      </c>
      <c r="G38" s="3" t="s">
        <v>23</v>
      </c>
      <c r="H38" s="3" t="s">
        <v>23</v>
      </c>
      <c r="I38" s="3" t="s">
        <v>23</v>
      </c>
      <c r="J38" s="5">
        <v>-43770</v>
      </c>
    </row>
    <row r="39" spans="1:10" x14ac:dyDescent="0.25">
      <c r="A39" s="2" t="s">
        <v>204</v>
      </c>
      <c r="B39" s="8">
        <v>4672314</v>
      </c>
      <c r="C39" s="8">
        <v>1327</v>
      </c>
      <c r="D39" s="8">
        <v>2301983</v>
      </c>
      <c r="E39" s="8">
        <v>-727577</v>
      </c>
      <c r="F39" s="8">
        <v>-8656</v>
      </c>
      <c r="G39" s="8">
        <v>2555765</v>
      </c>
      <c r="H39" s="8">
        <v>4122842</v>
      </c>
      <c r="I39" s="8">
        <v>825</v>
      </c>
      <c r="J39" s="8">
        <v>54864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205</v>
      </c>
      <c r="B1" s="1" t="s">
        <v>1</v>
      </c>
    </row>
    <row r="2" spans="1:2" x14ac:dyDescent="0.25">
      <c r="A2" s="6"/>
      <c r="B2" s="1" t="s">
        <v>2</v>
      </c>
    </row>
    <row r="3" spans="1:2" x14ac:dyDescent="0.25">
      <c r="A3" s="7" t="s">
        <v>206</v>
      </c>
      <c r="B3" s="3" t="s">
        <v>23</v>
      </c>
    </row>
    <row r="4" spans="1:2" x14ac:dyDescent="0.25">
      <c r="A4" s="13" t="s">
        <v>207</v>
      </c>
      <c r="B4" s="3" t="s">
        <v>23</v>
      </c>
    </row>
    <row r="5" spans="1:2" x14ac:dyDescent="0.25">
      <c r="A5" s="13"/>
      <c r="B5" s="10" t="s">
        <v>208</v>
      </c>
    </row>
    <row r="6" spans="1:2" x14ac:dyDescent="0.25">
      <c r="A6" s="13"/>
      <c r="B6" s="3"/>
    </row>
    <row r="7" spans="1:2" ht="255.75" x14ac:dyDescent="0.25">
      <c r="A7" s="13"/>
      <c r="B7" s="11" t="s">
        <v>209</v>
      </c>
    </row>
    <row r="8" spans="1:2" x14ac:dyDescent="0.25">
      <c r="A8" s="13"/>
      <c r="B8" s="3"/>
    </row>
    <row r="9" spans="1:2" ht="230.25" x14ac:dyDescent="0.25">
      <c r="A9" s="13"/>
      <c r="B9" s="11" t="s">
        <v>210</v>
      </c>
    </row>
    <row r="10" spans="1:2" x14ac:dyDescent="0.25">
      <c r="A10" s="13"/>
      <c r="B10" s="3"/>
    </row>
    <row r="11" spans="1:2" ht="383.25" x14ac:dyDescent="0.25">
      <c r="A11" s="13"/>
      <c r="B11" s="11" t="s">
        <v>211</v>
      </c>
    </row>
    <row r="12" spans="1:2" x14ac:dyDescent="0.25">
      <c r="A12" s="13"/>
      <c r="B12" s="3"/>
    </row>
    <row r="13" spans="1:2" ht="115.5" x14ac:dyDescent="0.25">
      <c r="A13" s="13"/>
      <c r="B13" s="11" t="s">
        <v>212</v>
      </c>
    </row>
    <row r="14" spans="1:2" x14ac:dyDescent="0.25">
      <c r="A14" s="13"/>
      <c r="B14" s="3"/>
    </row>
    <row r="15" spans="1:2" ht="179.25" x14ac:dyDescent="0.25">
      <c r="A15" s="13"/>
      <c r="B15" s="11" t="s">
        <v>213</v>
      </c>
    </row>
    <row r="16" spans="1:2" x14ac:dyDescent="0.25">
      <c r="A16" s="13"/>
      <c r="B16" s="3"/>
    </row>
    <row r="17" spans="1:2" ht="26.25" x14ac:dyDescent="0.25">
      <c r="A17" s="13"/>
      <c r="B17" s="12" t="s">
        <v>214</v>
      </c>
    </row>
    <row r="18" spans="1:2" x14ac:dyDescent="0.25">
      <c r="A18" s="13"/>
      <c r="B18" s="3"/>
    </row>
    <row r="19" spans="1:2" ht="281.25" x14ac:dyDescent="0.25">
      <c r="A19" s="13"/>
      <c r="B19" s="11" t="s">
        <v>215</v>
      </c>
    </row>
    <row r="20" spans="1:2" x14ac:dyDescent="0.25">
      <c r="A20" s="13"/>
      <c r="B20" s="3"/>
    </row>
    <row r="21" spans="1:2" x14ac:dyDescent="0.25">
      <c r="A21" s="13"/>
      <c r="B21" s="12" t="s">
        <v>216</v>
      </c>
    </row>
    <row r="22" spans="1:2" x14ac:dyDescent="0.25">
      <c r="A22" s="13"/>
      <c r="B22" s="3"/>
    </row>
    <row r="23" spans="1:2" ht="243" x14ac:dyDescent="0.25">
      <c r="A23" s="13"/>
      <c r="B23" s="11" t="s">
        <v>217</v>
      </c>
    </row>
    <row r="24" spans="1:2" x14ac:dyDescent="0.25">
      <c r="A24" s="13"/>
      <c r="B24" s="3"/>
    </row>
    <row r="25" spans="1:2" ht="179.25" x14ac:dyDescent="0.25">
      <c r="A25" s="13"/>
      <c r="B25" s="11" t="s">
        <v>218</v>
      </c>
    </row>
    <row r="26" spans="1:2" x14ac:dyDescent="0.25">
      <c r="A26" s="13"/>
      <c r="B26" s="3"/>
    </row>
    <row r="27" spans="1:2" ht="115.5" x14ac:dyDescent="0.25">
      <c r="A27" s="13"/>
      <c r="B27" s="11" t="s">
        <v>219</v>
      </c>
    </row>
    <row r="28" spans="1:2" x14ac:dyDescent="0.25">
      <c r="A28" s="13"/>
      <c r="B28" s="3"/>
    </row>
    <row r="29" spans="1:2" ht="204.75" x14ac:dyDescent="0.25">
      <c r="A29" s="13"/>
      <c r="B29" s="11" t="s">
        <v>220</v>
      </c>
    </row>
    <row r="30" spans="1:2" x14ac:dyDescent="0.25">
      <c r="A30" s="13"/>
      <c r="B30" s="3"/>
    </row>
    <row r="31" spans="1:2" ht="26.25" x14ac:dyDescent="0.25">
      <c r="A31" s="13"/>
      <c r="B31" s="12" t="s">
        <v>221</v>
      </c>
    </row>
    <row r="32" spans="1:2" x14ac:dyDescent="0.25">
      <c r="A32" s="13"/>
      <c r="B32" s="3"/>
    </row>
    <row r="33" spans="1:2" ht="281.25" x14ac:dyDescent="0.25">
      <c r="A33" s="13"/>
      <c r="B33" s="11" t="s">
        <v>222</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4.140625" bestFit="1" customWidth="1"/>
    <col min="2" max="4" width="23.85546875" customWidth="1"/>
    <col min="5" max="5" width="36.5703125" customWidth="1"/>
    <col min="6" max="6" width="23.85546875" customWidth="1"/>
    <col min="7" max="7" width="4.7109375" customWidth="1"/>
    <col min="8" max="8" width="20.28515625" customWidth="1"/>
    <col min="9" max="9" width="23.85546875" customWidth="1"/>
    <col min="10" max="10" width="4.7109375" customWidth="1"/>
    <col min="11" max="11" width="20.28515625" customWidth="1"/>
    <col min="12" max="12" width="23.85546875" customWidth="1"/>
    <col min="13" max="13" width="4.7109375" customWidth="1"/>
    <col min="14" max="14" width="20.28515625" customWidth="1"/>
    <col min="15" max="15" width="23.85546875" customWidth="1"/>
    <col min="16" max="16" width="4.7109375" customWidth="1"/>
    <col min="17" max="17" width="20.28515625" customWidth="1"/>
  </cols>
  <sheetData>
    <row r="1" spans="1:17" ht="15" customHeight="1" x14ac:dyDescent="0.25">
      <c r="A1" s="6" t="s">
        <v>22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06</v>
      </c>
      <c r="B3" s="36" t="s">
        <v>23</v>
      </c>
      <c r="C3" s="36"/>
      <c r="D3" s="36"/>
      <c r="E3" s="36"/>
      <c r="F3" s="36"/>
      <c r="G3" s="36"/>
      <c r="H3" s="36"/>
      <c r="I3" s="36"/>
      <c r="J3" s="36"/>
      <c r="K3" s="36"/>
      <c r="L3" s="36"/>
      <c r="M3" s="36"/>
      <c r="N3" s="36"/>
      <c r="O3" s="36"/>
      <c r="P3" s="36"/>
      <c r="Q3" s="36"/>
    </row>
    <row r="4" spans="1:17" ht="15" customHeight="1" x14ac:dyDescent="0.25">
      <c r="A4" s="13" t="s">
        <v>223</v>
      </c>
      <c r="B4" s="36" t="s">
        <v>23</v>
      </c>
      <c r="C4" s="36"/>
      <c r="D4" s="36"/>
      <c r="E4" s="36"/>
      <c r="F4" s="36"/>
      <c r="G4" s="36"/>
      <c r="H4" s="36"/>
      <c r="I4" s="36"/>
      <c r="J4" s="36"/>
      <c r="K4" s="36"/>
      <c r="L4" s="36"/>
      <c r="M4" s="36"/>
      <c r="N4" s="36"/>
      <c r="O4" s="36"/>
      <c r="P4" s="36"/>
      <c r="Q4" s="36"/>
    </row>
    <row r="5" spans="1:17" x14ac:dyDescent="0.25">
      <c r="A5" s="13"/>
      <c r="B5" s="37" t="s">
        <v>224</v>
      </c>
      <c r="C5" s="37"/>
      <c r="D5" s="37"/>
      <c r="E5" s="37"/>
      <c r="F5" s="37"/>
      <c r="G5" s="37"/>
      <c r="H5" s="37"/>
      <c r="I5" s="37"/>
      <c r="J5" s="37"/>
      <c r="K5" s="37"/>
      <c r="L5" s="37"/>
      <c r="M5" s="37"/>
      <c r="N5" s="37"/>
      <c r="O5" s="37"/>
      <c r="P5" s="37"/>
      <c r="Q5" s="37"/>
    </row>
    <row r="6" spans="1:17" x14ac:dyDescent="0.25">
      <c r="A6" s="13"/>
      <c r="B6" s="36"/>
      <c r="C6" s="36"/>
      <c r="D6" s="36"/>
      <c r="E6" s="36"/>
      <c r="F6" s="36"/>
      <c r="G6" s="36"/>
      <c r="H6" s="36"/>
      <c r="I6" s="36"/>
      <c r="J6" s="36"/>
      <c r="K6" s="36"/>
      <c r="L6" s="36"/>
      <c r="M6" s="36"/>
      <c r="N6" s="36"/>
      <c r="O6" s="36"/>
      <c r="P6" s="36"/>
      <c r="Q6" s="36"/>
    </row>
    <row r="7" spans="1:17" x14ac:dyDescent="0.25">
      <c r="A7" s="13"/>
      <c r="B7" s="38" t="s">
        <v>225</v>
      </c>
      <c r="C7" s="38"/>
      <c r="D7" s="38"/>
      <c r="E7" s="38"/>
      <c r="F7" s="38"/>
      <c r="G7" s="38"/>
      <c r="H7" s="38"/>
      <c r="I7" s="38"/>
      <c r="J7" s="38"/>
      <c r="K7" s="38"/>
      <c r="L7" s="38"/>
      <c r="M7" s="38"/>
      <c r="N7" s="38"/>
      <c r="O7" s="38"/>
      <c r="P7" s="38"/>
      <c r="Q7" s="38"/>
    </row>
    <row r="8" spans="1:17" x14ac:dyDescent="0.25">
      <c r="A8" s="13"/>
      <c r="B8" s="36"/>
      <c r="C8" s="36"/>
      <c r="D8" s="36"/>
      <c r="E8" s="36"/>
      <c r="F8" s="36"/>
      <c r="G8" s="36"/>
      <c r="H8" s="36"/>
      <c r="I8" s="36"/>
      <c r="J8" s="36"/>
      <c r="K8" s="36"/>
      <c r="L8" s="36"/>
      <c r="M8" s="36"/>
      <c r="N8" s="36"/>
      <c r="O8" s="36"/>
      <c r="P8" s="36"/>
      <c r="Q8" s="36"/>
    </row>
    <row r="9" spans="1:17" ht="15.75" thickBot="1" x14ac:dyDescent="0.3">
      <c r="A9" s="13"/>
      <c r="B9" s="14"/>
      <c r="C9" s="14"/>
      <c r="D9" s="14"/>
      <c r="E9" s="29" t="s">
        <v>226</v>
      </c>
      <c r="F9" s="15"/>
      <c r="G9" s="31">
        <v>41547</v>
      </c>
      <c r="H9" s="31"/>
      <c r="I9" s="31"/>
      <c r="J9" s="31"/>
      <c r="K9" s="31"/>
      <c r="L9" s="14"/>
      <c r="M9" s="31">
        <v>41274</v>
      </c>
      <c r="N9" s="31"/>
      <c r="O9" s="31"/>
      <c r="P9" s="31"/>
      <c r="Q9" s="31"/>
    </row>
    <row r="10" spans="1:17" ht="15.75" thickBot="1" x14ac:dyDescent="0.3">
      <c r="A10" s="13"/>
      <c r="B10" s="14"/>
      <c r="C10" s="14"/>
      <c r="D10" s="14"/>
      <c r="E10" s="30"/>
      <c r="F10" s="15"/>
      <c r="G10" s="32" t="s">
        <v>227</v>
      </c>
      <c r="H10" s="32"/>
      <c r="I10" s="17"/>
      <c r="J10" s="32" t="s">
        <v>228</v>
      </c>
      <c r="K10" s="32"/>
      <c r="L10" s="14"/>
      <c r="M10" s="32" t="s">
        <v>227</v>
      </c>
      <c r="N10" s="32"/>
      <c r="O10" s="17"/>
      <c r="P10" s="32" t="s">
        <v>228</v>
      </c>
      <c r="Q10" s="32"/>
    </row>
    <row r="11" spans="1:17" x14ac:dyDescent="0.25">
      <c r="A11" s="13"/>
      <c r="B11" s="33" t="s">
        <v>229</v>
      </c>
      <c r="C11" s="33"/>
      <c r="D11" s="33"/>
      <c r="E11" s="17"/>
      <c r="F11" s="14"/>
      <c r="G11" s="17"/>
      <c r="H11" s="17"/>
      <c r="I11" s="14"/>
      <c r="J11" s="17"/>
      <c r="K11" s="17"/>
      <c r="L11" s="14"/>
      <c r="M11" s="17"/>
      <c r="N11" s="17"/>
      <c r="O11" s="14"/>
      <c r="P11" s="17"/>
      <c r="Q11" s="17"/>
    </row>
    <row r="12" spans="1:17" x14ac:dyDescent="0.25">
      <c r="A12" s="13"/>
      <c r="B12" s="34" t="s">
        <v>114</v>
      </c>
      <c r="C12" s="34"/>
      <c r="D12" s="34"/>
      <c r="E12" s="21">
        <v>1</v>
      </c>
      <c r="F12" s="20"/>
      <c r="G12" s="19" t="s">
        <v>230</v>
      </c>
      <c r="H12" s="22">
        <v>711089</v>
      </c>
      <c r="I12" s="23"/>
      <c r="J12" s="24" t="s">
        <v>230</v>
      </c>
      <c r="K12" s="22">
        <v>711089</v>
      </c>
      <c r="L12" s="23"/>
      <c r="M12" s="24" t="s">
        <v>230</v>
      </c>
      <c r="N12" s="22">
        <v>740481</v>
      </c>
      <c r="O12" s="23"/>
      <c r="P12" s="24" t="s">
        <v>230</v>
      </c>
      <c r="Q12" s="22">
        <v>740481</v>
      </c>
    </row>
    <row r="13" spans="1:17" x14ac:dyDescent="0.25">
      <c r="A13" s="13"/>
      <c r="B13" s="35" t="s">
        <v>120</v>
      </c>
      <c r="C13" s="35"/>
      <c r="D13" s="35"/>
      <c r="E13" s="15"/>
      <c r="F13" s="15"/>
      <c r="G13" s="14"/>
      <c r="H13" s="26"/>
      <c r="I13" s="26"/>
      <c r="J13" s="26"/>
      <c r="K13" s="26"/>
      <c r="L13" s="26"/>
      <c r="M13" s="26"/>
      <c r="N13" s="26"/>
      <c r="O13" s="26"/>
      <c r="P13" s="26"/>
      <c r="Q13" s="26"/>
    </row>
    <row r="14" spans="1:17" x14ac:dyDescent="0.25">
      <c r="A14" s="13"/>
      <c r="B14" s="18"/>
      <c r="C14" s="34" t="s">
        <v>231</v>
      </c>
      <c r="D14" s="34"/>
      <c r="E14" s="21">
        <v>1</v>
      </c>
      <c r="F14" s="20"/>
      <c r="G14" s="18"/>
      <c r="H14" s="22">
        <v>45162</v>
      </c>
      <c r="I14" s="23"/>
      <c r="J14" s="23"/>
      <c r="K14" s="22">
        <v>45162</v>
      </c>
      <c r="L14" s="23"/>
      <c r="M14" s="23"/>
      <c r="N14" s="22">
        <v>115700</v>
      </c>
      <c r="O14" s="23"/>
      <c r="P14" s="23"/>
      <c r="Q14" s="22">
        <v>115700</v>
      </c>
    </row>
    <row r="15" spans="1:17" x14ac:dyDescent="0.25">
      <c r="A15" s="13"/>
      <c r="B15" s="35" t="s">
        <v>135</v>
      </c>
      <c r="C15" s="35"/>
      <c r="D15" s="35"/>
      <c r="E15" s="15"/>
      <c r="F15" s="15"/>
      <c r="G15" s="14"/>
      <c r="H15" s="26"/>
      <c r="I15" s="26"/>
      <c r="J15" s="26"/>
      <c r="K15" s="26"/>
      <c r="L15" s="26"/>
      <c r="M15" s="26"/>
      <c r="N15" s="26"/>
      <c r="O15" s="26"/>
      <c r="P15" s="26"/>
      <c r="Q15" s="26"/>
    </row>
    <row r="16" spans="1:17" x14ac:dyDescent="0.25">
      <c r="A16" s="13"/>
      <c r="B16" s="18"/>
      <c r="C16" s="34" t="s">
        <v>231</v>
      </c>
      <c r="D16" s="34"/>
      <c r="E16" s="21">
        <v>1</v>
      </c>
      <c r="F16" s="20"/>
      <c r="G16" s="18"/>
      <c r="H16" s="22">
        <v>40099</v>
      </c>
      <c r="I16" s="23"/>
      <c r="J16" s="23"/>
      <c r="K16" s="22">
        <v>40154</v>
      </c>
      <c r="L16" s="23"/>
      <c r="M16" s="23"/>
      <c r="N16" s="22">
        <v>50305</v>
      </c>
      <c r="O16" s="23"/>
      <c r="P16" s="23"/>
      <c r="Q16" s="22">
        <v>50339</v>
      </c>
    </row>
    <row r="17" spans="1:17" x14ac:dyDescent="0.25">
      <c r="A17" s="13"/>
      <c r="B17" s="35" t="s">
        <v>153</v>
      </c>
      <c r="C17" s="35"/>
      <c r="D17" s="35"/>
      <c r="E17" s="15"/>
      <c r="F17" s="15"/>
      <c r="G17" s="14"/>
      <c r="H17" s="26"/>
      <c r="I17" s="26"/>
      <c r="J17" s="26"/>
      <c r="K17" s="26"/>
      <c r="L17" s="26"/>
      <c r="M17" s="26"/>
      <c r="N17" s="26"/>
      <c r="O17" s="26"/>
      <c r="P17" s="26"/>
      <c r="Q17" s="26"/>
    </row>
    <row r="18" spans="1:17" x14ac:dyDescent="0.25">
      <c r="A18" s="13"/>
      <c r="B18" s="18"/>
      <c r="C18" s="34" t="s">
        <v>232</v>
      </c>
      <c r="D18" s="34"/>
      <c r="E18" s="21">
        <v>1</v>
      </c>
      <c r="F18" s="20"/>
      <c r="G18" s="18"/>
      <c r="H18" s="22">
        <v>1178250</v>
      </c>
      <c r="I18" s="23"/>
      <c r="J18" s="23"/>
      <c r="K18" s="22">
        <v>1116630</v>
      </c>
      <c r="L18" s="23"/>
      <c r="M18" s="23"/>
      <c r="N18" s="22">
        <v>1178250</v>
      </c>
      <c r="O18" s="23"/>
      <c r="P18" s="23"/>
      <c r="Q18" s="22">
        <v>1238204</v>
      </c>
    </row>
    <row r="19" spans="1:17" x14ac:dyDescent="0.25">
      <c r="A19" s="13"/>
      <c r="B19" s="14"/>
      <c r="C19" s="35" t="s">
        <v>233</v>
      </c>
      <c r="D19" s="35"/>
      <c r="E19" s="27">
        <v>2</v>
      </c>
      <c r="F19" s="15"/>
      <c r="G19" s="14"/>
      <c r="H19" s="28">
        <v>537521</v>
      </c>
      <c r="I19" s="26"/>
      <c r="J19" s="26"/>
      <c r="K19" s="28">
        <v>517126</v>
      </c>
      <c r="L19" s="26"/>
      <c r="M19" s="26"/>
      <c r="N19" s="28">
        <v>538657</v>
      </c>
      <c r="O19" s="26"/>
      <c r="P19" s="26"/>
      <c r="Q19" s="28">
        <v>589435</v>
      </c>
    </row>
    <row r="20" spans="1:17" x14ac:dyDescent="0.25">
      <c r="A20" s="13"/>
      <c r="B20" s="38" t="s">
        <v>234</v>
      </c>
      <c r="C20" s="38"/>
      <c r="D20" s="38"/>
      <c r="E20" s="38"/>
      <c r="F20" s="38"/>
      <c r="G20" s="38"/>
      <c r="H20" s="38"/>
      <c r="I20" s="38"/>
      <c r="J20" s="38"/>
      <c r="K20" s="38"/>
      <c r="L20" s="38"/>
      <c r="M20" s="38"/>
      <c r="N20" s="38"/>
      <c r="O20" s="38"/>
      <c r="P20" s="38"/>
      <c r="Q20" s="38"/>
    </row>
    <row r="21" spans="1:17" x14ac:dyDescent="0.25">
      <c r="A21" s="13"/>
      <c r="B21" s="36"/>
      <c r="C21" s="36"/>
      <c r="D21" s="36"/>
      <c r="E21" s="36"/>
      <c r="F21" s="36"/>
      <c r="G21" s="36"/>
      <c r="H21" s="36"/>
      <c r="I21" s="36"/>
      <c r="J21" s="36"/>
      <c r="K21" s="36"/>
      <c r="L21" s="36"/>
      <c r="M21" s="36"/>
      <c r="N21" s="36"/>
      <c r="O21" s="36"/>
      <c r="P21" s="36"/>
      <c r="Q21" s="36"/>
    </row>
    <row r="22" spans="1:17" ht="38.25" customHeight="1" x14ac:dyDescent="0.25">
      <c r="A22" s="13"/>
      <c r="B22" s="38" t="s">
        <v>235</v>
      </c>
      <c r="C22" s="38"/>
      <c r="D22" s="38"/>
      <c r="E22" s="38"/>
      <c r="F22" s="38"/>
      <c r="G22" s="38"/>
      <c r="H22" s="38"/>
      <c r="I22" s="38"/>
      <c r="J22" s="38"/>
      <c r="K22" s="38"/>
      <c r="L22" s="38"/>
      <c r="M22" s="38"/>
      <c r="N22" s="38"/>
      <c r="O22" s="38"/>
      <c r="P22" s="38"/>
      <c r="Q22" s="38"/>
    </row>
    <row r="23" spans="1:17" x14ac:dyDescent="0.25">
      <c r="A23" s="13"/>
      <c r="B23" s="36"/>
      <c r="C23" s="36"/>
      <c r="D23" s="36"/>
      <c r="E23" s="36"/>
      <c r="F23" s="36"/>
      <c r="G23" s="36"/>
      <c r="H23" s="36"/>
      <c r="I23" s="36"/>
      <c r="J23" s="36"/>
      <c r="K23" s="36"/>
      <c r="L23" s="36"/>
      <c r="M23" s="36"/>
      <c r="N23" s="36"/>
      <c r="O23" s="36"/>
      <c r="P23" s="36"/>
      <c r="Q23" s="36"/>
    </row>
    <row r="24" spans="1:17" x14ac:dyDescent="0.25">
      <c r="A24" s="13"/>
      <c r="B24" s="38" t="s">
        <v>236</v>
      </c>
      <c r="C24" s="38"/>
      <c r="D24" s="38"/>
      <c r="E24" s="38"/>
      <c r="F24" s="38"/>
      <c r="G24" s="38"/>
      <c r="H24" s="38"/>
      <c r="I24" s="38"/>
      <c r="J24" s="38"/>
      <c r="K24" s="38"/>
      <c r="L24" s="38"/>
      <c r="M24" s="38"/>
      <c r="N24" s="38"/>
      <c r="O24" s="38"/>
      <c r="P24" s="38"/>
      <c r="Q24" s="38"/>
    </row>
  </sheetData>
  <mergeCells count="31">
    <mergeCell ref="B23:Q23"/>
    <mergeCell ref="B24:Q24"/>
    <mergeCell ref="B6:Q6"/>
    <mergeCell ref="B7:Q7"/>
    <mergeCell ref="B8:Q8"/>
    <mergeCell ref="B20:Q20"/>
    <mergeCell ref="B21:Q21"/>
    <mergeCell ref="B22:Q22"/>
    <mergeCell ref="B17:D17"/>
    <mergeCell ref="C18:D18"/>
    <mergeCell ref="C19:D19"/>
    <mergeCell ref="A1:A2"/>
    <mergeCell ref="B1:Q1"/>
    <mergeCell ref="B2:Q2"/>
    <mergeCell ref="B3:Q3"/>
    <mergeCell ref="A4:A24"/>
    <mergeCell ref="B4:Q4"/>
    <mergeCell ref="B5:Q5"/>
    <mergeCell ref="B11:D11"/>
    <mergeCell ref="B12:D12"/>
    <mergeCell ref="B13:D13"/>
    <mergeCell ref="C14:D14"/>
    <mergeCell ref="B15:D15"/>
    <mergeCell ref="C16:D16"/>
    <mergeCell ref="E9:E10"/>
    <mergeCell ref="G9:K9"/>
    <mergeCell ref="M9:Q9"/>
    <mergeCell ref="G10:H10"/>
    <mergeCell ref="J10:K10"/>
    <mergeCell ref="M10:N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_Of_Oper</vt:lpstr>
      <vt:lpstr>Consolidated_Statement_Of_Comp</vt:lpstr>
      <vt:lpstr>Consolidated_Statement_Of_Cash</vt:lpstr>
      <vt:lpstr>Consolidated_Balance_Sheet</vt:lpstr>
      <vt:lpstr>Consolidated_Balance_Sheet_Par</vt:lpstr>
      <vt:lpstr>Consolidated_Statement_of_Chan</vt:lpstr>
      <vt:lpstr>Basis_Of_Presentation</vt:lpstr>
      <vt:lpstr>Fair_Value_Measurements</vt:lpstr>
      <vt:lpstr>Income_Taxes</vt:lpstr>
      <vt:lpstr>Earnings_Per_Share</vt:lpstr>
      <vt:lpstr>Acquisitions_Divestures_And_Ex</vt:lpstr>
      <vt:lpstr>Intangible_Assets</vt:lpstr>
      <vt:lpstr>Investments_In_Unconsolidated_</vt:lpstr>
      <vt:lpstr>Commitments_And_Contingencies</vt:lpstr>
      <vt:lpstr>Variable_Interest_Entities</vt:lpstr>
      <vt:lpstr>Common_Share_Repurchases</vt:lpstr>
      <vt:lpstr>Noncontrolling_Interests</vt:lpstr>
      <vt:lpstr>Reclassification_Adjustments_O</vt:lpstr>
      <vt:lpstr>Business_Segment_Information</vt:lpstr>
      <vt:lpstr>Supplemental_Cash_Flow_Disclos</vt:lpstr>
      <vt:lpstr>Subsequent_Events</vt:lpstr>
      <vt:lpstr>Fair_Value_Measurements_Tables</vt:lpstr>
      <vt:lpstr>Earnings_Per_Share_Tables</vt:lpstr>
      <vt:lpstr>Acquisitions_Divestitures_and_</vt:lpstr>
      <vt:lpstr>Intangible_Assets_Tables</vt:lpstr>
      <vt:lpstr>Investment_in_Unconsolidated_E</vt:lpstr>
      <vt:lpstr>Variable_Interest_Entities_VIE</vt:lpstr>
      <vt:lpstr>Common_Share_Repurchases_Table</vt:lpstr>
      <vt:lpstr>Noncontrolling_Interests_Table</vt:lpstr>
      <vt:lpstr>Business_Segment_Tables</vt:lpstr>
      <vt:lpstr>Supplemental_Cash_Flow_Disclos1</vt:lpstr>
      <vt:lpstr>Basis_of_Presentation_Details</vt:lpstr>
      <vt:lpstr>Fair_Value_Measurements_Detail</vt:lpstr>
      <vt:lpstr>Income_Taxes_Details</vt:lpstr>
      <vt:lpstr>Earnings_Per_Share_Details</vt:lpstr>
      <vt:lpstr>Acquisitions_Divestitures_and_1</vt:lpstr>
      <vt:lpstr>Acquisitions_Divestitures_and_2</vt:lpstr>
      <vt:lpstr>Intangible_Assets_Details</vt:lpstr>
      <vt:lpstr>Investment_in_Unconsolidated_E1</vt:lpstr>
      <vt:lpstr>Investment_in_Unconsolidated_E2</vt:lpstr>
      <vt:lpstr>Commitments_and_Contingencies_</vt:lpstr>
      <vt:lpstr>Commitments_and_Contingencies_1</vt:lpstr>
      <vt:lpstr>Variable_Interest_Entities_VIE1</vt:lpstr>
      <vt:lpstr>Common_Share_Repurchases_Detai</vt:lpstr>
      <vt:lpstr>Noncontrolling_Interests_Detai</vt:lpstr>
      <vt:lpstr>Reclassification_Adjustments_O1</vt:lpstr>
      <vt:lpstr>Business_Segment_Details</vt:lpstr>
      <vt:lpstr>Supplemental_Cash_Flow_Disclo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40:57Z</dcterms:created>
  <dcterms:modified xsi:type="dcterms:W3CDTF">2013-11-01T12:40:57Z</dcterms:modified>
</cp:coreProperties>
</file>